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Goodwill and Intangible Assets" sheetId="12" state="visible" r:id="rId12"/>
    <sheet xmlns:r="http://schemas.openxmlformats.org/officeDocument/2006/relationships" name="Investments" sheetId="13" state="visible" r:id="rId13"/>
    <sheet xmlns:r="http://schemas.openxmlformats.org/officeDocument/2006/relationships" name="Net Asset Value as Fair Value" sheetId="14" state="visible" r:id="rId14"/>
    <sheet xmlns:r="http://schemas.openxmlformats.org/officeDocument/2006/relationships" name="Derivative Financial Instrument" sheetId="15" state="visible" r:id="rId15"/>
    <sheet xmlns:r="http://schemas.openxmlformats.org/officeDocument/2006/relationships" name="Fair Value Option" sheetId="16" state="visible" r:id="rId16"/>
    <sheet xmlns:r="http://schemas.openxmlformats.org/officeDocument/2006/relationships" name="Fair Value Measurements of Fina" sheetId="17" state="visible" r:id="rId17"/>
    <sheet xmlns:r="http://schemas.openxmlformats.org/officeDocument/2006/relationships" name="Variable Interest Entities" sheetId="18" state="visible" r:id="rId18"/>
    <sheet xmlns:r="http://schemas.openxmlformats.org/officeDocument/2006/relationships" name="Repurchase Agreements" sheetId="19" state="visible" r:id="rId19"/>
    <sheet xmlns:r="http://schemas.openxmlformats.org/officeDocument/2006/relationships" name="Other Assets" sheetId="20" state="visible" r:id="rId20"/>
    <sheet xmlns:r="http://schemas.openxmlformats.org/officeDocument/2006/relationships" name="Offsetting of Assets And Liabil" sheetId="21" state="visible" r:id="rId21"/>
    <sheet xmlns:r="http://schemas.openxmlformats.org/officeDocument/2006/relationships" name="Borrowings"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Earnings Per Share and Stockhol" sheetId="25" state="visible" r:id="rId25"/>
    <sheet xmlns:r="http://schemas.openxmlformats.org/officeDocument/2006/relationships" name="Equity-Based Compensation"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Segment Reporting"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Goodwill and Intangible Assets " sheetId="32" state="visible" r:id="rId32"/>
    <sheet xmlns:r="http://schemas.openxmlformats.org/officeDocument/2006/relationships" name="Investments (Tables)" sheetId="33" state="visible" r:id="rId33"/>
    <sheet xmlns:r="http://schemas.openxmlformats.org/officeDocument/2006/relationships" name="Net Asset Value as Fair Value (" sheetId="34" state="visible" r:id="rId34"/>
    <sheet xmlns:r="http://schemas.openxmlformats.org/officeDocument/2006/relationships" name="Derivative Financial Instrume_2" sheetId="35" state="visible" r:id="rId35"/>
    <sheet xmlns:r="http://schemas.openxmlformats.org/officeDocument/2006/relationships" name="Fair Value Option (Tables)" sheetId="36" state="visible" r:id="rId36"/>
    <sheet xmlns:r="http://schemas.openxmlformats.org/officeDocument/2006/relationships" name="Fair Value Measurements of Fi_2" sheetId="37" state="visible" r:id="rId37"/>
    <sheet xmlns:r="http://schemas.openxmlformats.org/officeDocument/2006/relationships" name="Variable Interest Entities (Tab" sheetId="38" state="visible" r:id="rId38"/>
    <sheet xmlns:r="http://schemas.openxmlformats.org/officeDocument/2006/relationships" name="Repurchase Agreements (Tables)" sheetId="39" state="visible" r:id="rId39"/>
    <sheet xmlns:r="http://schemas.openxmlformats.org/officeDocument/2006/relationships" name="Other Assets (Tables)" sheetId="40" state="visible" r:id="rId40"/>
    <sheet xmlns:r="http://schemas.openxmlformats.org/officeDocument/2006/relationships" name="Offsetting of Assets And Liab_2" sheetId="41" state="visible" r:id="rId41"/>
    <sheet xmlns:r="http://schemas.openxmlformats.org/officeDocument/2006/relationships" name="Borrowings (Tables)" sheetId="42" state="visible" r:id="rId42"/>
    <sheet xmlns:r="http://schemas.openxmlformats.org/officeDocument/2006/relationships" name="Leases (Tables)" sheetId="43" state="visible" r:id="rId43"/>
    <sheet xmlns:r="http://schemas.openxmlformats.org/officeDocument/2006/relationships" name="Income Taxes (Tables)" sheetId="44" state="visible" r:id="rId44"/>
    <sheet xmlns:r="http://schemas.openxmlformats.org/officeDocument/2006/relationships" name="Earnings Per Share and Stockh_2" sheetId="45" state="visible" r:id="rId45"/>
    <sheet xmlns:r="http://schemas.openxmlformats.org/officeDocument/2006/relationships" name="Equity-Based Compensation (Tabl" sheetId="46" state="visible" r:id="rId46"/>
    <sheet xmlns:r="http://schemas.openxmlformats.org/officeDocument/2006/relationships" name="Related Party Transactions (Tab" sheetId="47" state="visible" r:id="rId47"/>
    <sheet xmlns:r="http://schemas.openxmlformats.org/officeDocument/2006/relationships" name="Commitments and Contingencies (" sheetId="48" state="visible" r:id="rId48"/>
    <sheet xmlns:r="http://schemas.openxmlformats.org/officeDocument/2006/relationships" name="Segment Reporting (Tables)" sheetId="49" state="visible" r:id="rId49"/>
    <sheet xmlns:r="http://schemas.openxmlformats.org/officeDocument/2006/relationships" name="Organization - Additional Infor" sheetId="50" state="visible" r:id="rId50"/>
    <sheet xmlns:r="http://schemas.openxmlformats.org/officeDocument/2006/relationships" name="Summary of Significant Accoun_3" sheetId="51" state="visible" r:id="rId51"/>
    <sheet xmlns:r="http://schemas.openxmlformats.org/officeDocument/2006/relationships" name="Goodwill and Intangible Assets," sheetId="52" state="visible" r:id="rId52"/>
    <sheet xmlns:r="http://schemas.openxmlformats.org/officeDocument/2006/relationships" name="Goodwill and Intangible Asset_2" sheetId="53" state="visible" r:id="rId53"/>
    <sheet xmlns:r="http://schemas.openxmlformats.org/officeDocument/2006/relationships" name="Changes in Partnership's Intang" sheetId="54" state="visible" r:id="rId54"/>
    <sheet xmlns:r="http://schemas.openxmlformats.org/officeDocument/2006/relationships" name="Investments (Detail)" sheetId="55" state="visible" r:id="rId55"/>
    <sheet xmlns:r="http://schemas.openxmlformats.org/officeDocument/2006/relationships" name="Investments - Additional Inform" sheetId="56" state="visible" r:id="rId56"/>
    <sheet xmlns:r="http://schemas.openxmlformats.org/officeDocument/2006/relationships" name="Reconciliation of Realized and " sheetId="57" state="visible" r:id="rId57"/>
    <sheet xmlns:r="http://schemas.openxmlformats.org/officeDocument/2006/relationships" name="Summarized Financial Informatio" sheetId="58" state="visible" r:id="rId58"/>
    <sheet xmlns:r="http://schemas.openxmlformats.org/officeDocument/2006/relationships" name="Performance Fees Allocated to F" sheetId="59" state="visible" r:id="rId59"/>
    <sheet xmlns:r="http://schemas.openxmlformats.org/officeDocument/2006/relationships" name="Realized and Net Change in Unre" sheetId="60" state="visible" r:id="rId60"/>
    <sheet xmlns:r="http://schemas.openxmlformats.org/officeDocument/2006/relationships" name="Realized and Net Change in Un_2" sheetId="61" state="visible" r:id="rId61"/>
    <sheet xmlns:r="http://schemas.openxmlformats.org/officeDocument/2006/relationships" name="Summary of Fair Value by Strate" sheetId="62" state="visible" r:id="rId62"/>
    <sheet xmlns:r="http://schemas.openxmlformats.org/officeDocument/2006/relationships" name="Summary of Fair Value by Stra_2" sheetId="63" state="visible" r:id="rId63"/>
    <sheet xmlns:r="http://schemas.openxmlformats.org/officeDocument/2006/relationships" name="Summary of Aggregate Notional A" sheetId="64" state="visible" r:id="rId64"/>
    <sheet xmlns:r="http://schemas.openxmlformats.org/officeDocument/2006/relationships" name="Summary of Impact of Derivative" sheetId="65" state="visible" r:id="rId65"/>
    <sheet xmlns:r="http://schemas.openxmlformats.org/officeDocument/2006/relationships" name="Summary of Financial Instrument" sheetId="66" state="visible" r:id="rId66"/>
    <sheet xmlns:r="http://schemas.openxmlformats.org/officeDocument/2006/relationships" name="Realized and Net Change in Un_3" sheetId="67" state="visible" r:id="rId67"/>
    <sheet xmlns:r="http://schemas.openxmlformats.org/officeDocument/2006/relationships" name="Information for Financial Instr" sheetId="68" state="visible" r:id="rId68"/>
    <sheet xmlns:r="http://schemas.openxmlformats.org/officeDocument/2006/relationships" name="Fair Value Option - Additional " sheetId="69" state="visible" r:id="rId69"/>
    <sheet xmlns:r="http://schemas.openxmlformats.org/officeDocument/2006/relationships" name="Financial Assets and Liabilitie" sheetId="70" state="visible" r:id="rId70"/>
    <sheet xmlns:r="http://schemas.openxmlformats.org/officeDocument/2006/relationships" name="Summary of Quantitative Inputs " sheetId="71" state="visible" r:id="rId71"/>
    <sheet xmlns:r="http://schemas.openxmlformats.org/officeDocument/2006/relationships" name="Summary of Changes in Financial" sheetId="72" state="visible" r:id="rId72"/>
    <sheet xmlns:r="http://schemas.openxmlformats.org/officeDocument/2006/relationships" name="Maximum Exposure to Loss Relati" sheetId="73" state="visible" r:id="rId73"/>
    <sheet xmlns:r="http://schemas.openxmlformats.org/officeDocument/2006/relationships" name="Repurchase Agreements - Additio" sheetId="74" state="visible" r:id="rId74"/>
    <sheet xmlns:r="http://schemas.openxmlformats.org/officeDocument/2006/relationships" name="Schedule of Repurchase Agreemen" sheetId="75" state="visible" r:id="rId75"/>
    <sheet xmlns:r="http://schemas.openxmlformats.org/officeDocument/2006/relationships" name="Other Assets - Additional Infor" sheetId="76" state="visible" r:id="rId76"/>
    <sheet xmlns:r="http://schemas.openxmlformats.org/officeDocument/2006/relationships" name="Components of Other Assets (Det" sheetId="77" state="visible" r:id="rId77"/>
    <sheet xmlns:r="http://schemas.openxmlformats.org/officeDocument/2006/relationships" name="Offsetting of Assets and Liab_3" sheetId="78" state="visible" r:id="rId78"/>
    <sheet xmlns:r="http://schemas.openxmlformats.org/officeDocument/2006/relationships" name="Offsetting Of Assets And Liab_4" sheetId="79" state="visible" r:id="rId79"/>
    <sheet xmlns:r="http://schemas.openxmlformats.org/officeDocument/2006/relationships" name="Borrowings - Additional Informa" sheetId="80" state="visible" r:id="rId80"/>
    <sheet xmlns:r="http://schemas.openxmlformats.org/officeDocument/2006/relationships" name="Partnership Credit Facilities (" sheetId="81" state="visible" r:id="rId81"/>
    <sheet xmlns:r="http://schemas.openxmlformats.org/officeDocument/2006/relationships" name="Partnership Credit Facilities_2" sheetId="82" state="visible" r:id="rId82"/>
    <sheet xmlns:r="http://schemas.openxmlformats.org/officeDocument/2006/relationships" name="Carrying Value and Fair Value o" sheetId="83" state="visible" r:id="rId83"/>
    <sheet xmlns:r="http://schemas.openxmlformats.org/officeDocument/2006/relationships" name="Carrying Value and Fair Value_2" sheetId="84" state="visible" r:id="rId84"/>
    <sheet xmlns:r="http://schemas.openxmlformats.org/officeDocument/2006/relationships" name="Scheduled Principal Payments fo" sheetId="85" state="visible" r:id="rId85"/>
    <sheet xmlns:r="http://schemas.openxmlformats.org/officeDocument/2006/relationships" name="Leases - Additional informaton " sheetId="86" state="visible" r:id="rId86"/>
    <sheet xmlns:r="http://schemas.openxmlformats.org/officeDocument/2006/relationships" name="Leases Components of leases exp" sheetId="87" state="visible" r:id="rId87"/>
    <sheet xmlns:r="http://schemas.openxmlformats.org/officeDocument/2006/relationships" name="Leases Supplemental Cash Flow I" sheetId="88" state="visible" r:id="rId88"/>
    <sheet xmlns:r="http://schemas.openxmlformats.org/officeDocument/2006/relationships" name="Leases Cash flows Annual Basis " sheetId="89" state="visible" r:id="rId89"/>
    <sheet xmlns:r="http://schemas.openxmlformats.org/officeDocument/2006/relationships" name="Income Before Provision for Tax" sheetId="90" state="visible" r:id="rId90"/>
    <sheet xmlns:r="http://schemas.openxmlformats.org/officeDocument/2006/relationships" name="Provision (Benefit) for Income " sheetId="91" state="visible" r:id="rId91"/>
    <sheet xmlns:r="http://schemas.openxmlformats.org/officeDocument/2006/relationships" name="Summary of Tax Positions (Detai" sheetId="92" state="visible" r:id="rId92"/>
    <sheet xmlns:r="http://schemas.openxmlformats.org/officeDocument/2006/relationships" name="Reconciliations of Effective In" sheetId="93" state="visible" r:id="rId93"/>
    <sheet xmlns:r="http://schemas.openxmlformats.org/officeDocument/2006/relationships" name="Income Taxes - Additional Infor" sheetId="94" state="visible" r:id="rId94"/>
    <sheet xmlns:r="http://schemas.openxmlformats.org/officeDocument/2006/relationships" name="Summary of Tax Effects of Tempo" sheetId="95" state="visible" r:id="rId95"/>
    <sheet xmlns:r="http://schemas.openxmlformats.org/officeDocument/2006/relationships" name="Schedule of Major Filing Jurisd" sheetId="96" state="visible" r:id="rId96"/>
    <sheet xmlns:r="http://schemas.openxmlformats.org/officeDocument/2006/relationships" name="Unrecognized Tax Benefits Exclu" sheetId="97" state="visible" r:id="rId97"/>
    <sheet xmlns:r="http://schemas.openxmlformats.org/officeDocument/2006/relationships" name="Basic and Diluted Net Income Pe" sheetId="98" state="visible" r:id="rId98"/>
    <sheet xmlns:r="http://schemas.openxmlformats.org/officeDocument/2006/relationships" name="Summary of Anti-Dilutive Securi" sheetId="99" state="visible" r:id="rId99"/>
    <sheet xmlns:r="http://schemas.openxmlformats.org/officeDocument/2006/relationships" name="Schedule of Shares Eligible For" sheetId="100" state="visible" r:id="rId100"/>
    <sheet xmlns:r="http://schemas.openxmlformats.org/officeDocument/2006/relationships" name="Earnings Per Share and Stockh_3" sheetId="101" state="visible" r:id="rId101"/>
    <sheet xmlns:r="http://schemas.openxmlformats.org/officeDocument/2006/relationships" name="Equity-Based Compensation - Add" sheetId="102" state="visible" r:id="rId102"/>
    <sheet xmlns:r="http://schemas.openxmlformats.org/officeDocument/2006/relationships" name="Summary of Status of Partnershi" sheetId="103" state="visible" r:id="rId103"/>
    <sheet xmlns:r="http://schemas.openxmlformats.org/officeDocument/2006/relationships" name="Unvested Shares and Units, Afte" sheetId="104" state="visible" r:id="rId104"/>
    <sheet xmlns:r="http://schemas.openxmlformats.org/officeDocument/2006/relationships" name="Due from Affiliates and Due to " sheetId="105" state="visible" r:id="rId105"/>
    <sheet xmlns:r="http://schemas.openxmlformats.org/officeDocument/2006/relationships" name="Related Party Transactions - Ad" sheetId="106" state="visible" r:id="rId106"/>
    <sheet xmlns:r="http://schemas.openxmlformats.org/officeDocument/2006/relationships" name="Commitments and Contingencies -" sheetId="107" state="visible" r:id="rId107"/>
    <sheet xmlns:r="http://schemas.openxmlformats.org/officeDocument/2006/relationships" name="Clawback Obligations by Segment" sheetId="108" state="visible" r:id="rId108"/>
    <sheet xmlns:r="http://schemas.openxmlformats.org/officeDocument/2006/relationships" name="Segment Reporting - Additional " sheetId="109" state="visible" r:id="rId109"/>
    <sheet xmlns:r="http://schemas.openxmlformats.org/officeDocument/2006/relationships" name="Financial Data of Segments (Det" sheetId="110" state="visible" r:id="rId110"/>
    <sheet xmlns:r="http://schemas.openxmlformats.org/officeDocument/2006/relationships" name="Reconciliation of Total Segment" sheetId="111" state="visible" r:id="rId111"/>
    <sheet xmlns:r="http://schemas.openxmlformats.org/officeDocument/2006/relationships" name="Reconciliation of Total Segme_2" sheetId="112" state="visible" r:id="rId112"/>
    <sheet xmlns:r="http://schemas.openxmlformats.org/officeDocument/2006/relationships" name="Reconciliation of Total Segme_3" sheetId="113" state="visible" r:id="rId11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_);(#,##0.00%)"/>
    <numFmt numFmtId="170" formatCode="#,##0.0_);(#,##0.0)"/>
    <numFmt numFmtId="171" formatCode="_(&quot;€ &quot;#,##0_);_(&quot;€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BX</t>
        </is>
      </c>
      <c r="C9" s="4" t="inlineStr">
        <is>
          <t xml:space="preserve"> </t>
        </is>
      </c>
      <c r="D9" s="4" t="inlineStr">
        <is>
          <t xml:space="preserve"> </t>
        </is>
      </c>
    </row>
    <row r="10">
      <c r="A10" s="4" t="inlineStr">
        <is>
          <t>Entity Registrant Name</t>
        </is>
      </c>
      <c r="B10" s="4" t="inlineStr">
        <is>
          <t>Blackstone Inc</t>
        </is>
      </c>
      <c r="C10" s="4" t="inlineStr">
        <is>
          <t xml:space="preserve"> </t>
        </is>
      </c>
      <c r="D10" s="4" t="inlineStr">
        <is>
          <t xml:space="preserve"> </t>
        </is>
      </c>
    </row>
    <row r="11">
      <c r="A11" s="4" t="inlineStr">
        <is>
          <t>Entity Central Index Key</t>
        </is>
      </c>
      <c r="B11" s="4" t="inlineStr">
        <is>
          <t>0001393818</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Document Transition Report</t>
        </is>
      </c>
      <c r="B18" s="4" t="inlineStr">
        <is>
          <t>false</t>
        </is>
      </c>
      <c r="C18" s="4" t="inlineStr">
        <is>
          <t xml:space="preserve"> </t>
        </is>
      </c>
      <c r="D18" s="4" t="inlineStr">
        <is>
          <t xml:space="preserve"> </t>
        </is>
      </c>
    </row>
    <row r="19">
      <c r="A19" s="4" t="inlineStr">
        <is>
          <t>Document Annual Report</t>
        </is>
      </c>
      <c r="B19" s="4" t="inlineStr">
        <is>
          <t>true</t>
        </is>
      </c>
      <c r="C19" s="4" t="inlineStr">
        <is>
          <t xml:space="preserve"> </t>
        </is>
      </c>
      <c r="D19" s="4" t="inlineStr">
        <is>
          <t xml:space="preserve"> </t>
        </is>
      </c>
    </row>
    <row r="20">
      <c r="A20" s="4" t="inlineStr">
        <is>
          <t>Title of 12(b) Security</t>
        </is>
      </c>
      <c r="B20" s="4" t="inlineStr">
        <is>
          <t>Common Stock</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 Number</t>
        </is>
      </c>
      <c r="B25" s="4" t="inlineStr">
        <is>
          <t>001-33551</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20-8875684</t>
        </is>
      </c>
      <c r="C27" s="4" t="inlineStr">
        <is>
          <t xml:space="preserve"> </t>
        </is>
      </c>
      <c r="D27" s="4" t="inlineStr">
        <is>
          <t xml:space="preserve"> </t>
        </is>
      </c>
    </row>
    <row r="28">
      <c r="A28" s="4" t="inlineStr">
        <is>
          <t>Entity Address, Address Line One</t>
        </is>
      </c>
      <c r="B28" s="4" t="inlineStr">
        <is>
          <t>345 Park Avenue</t>
        </is>
      </c>
      <c r="C28" s="4" t="inlineStr">
        <is>
          <t xml:space="preserve"> </t>
        </is>
      </c>
      <c r="D28" s="4" t="inlineStr">
        <is>
          <t xml:space="preserve"> </t>
        </is>
      </c>
    </row>
    <row r="29">
      <c r="A29" s="4" t="inlineStr">
        <is>
          <t>Local Phone Number</t>
        </is>
      </c>
      <c r="B29" s="4" t="inlineStr">
        <is>
          <t>583-5000</t>
        </is>
      </c>
      <c r="C29" s="4" t="inlineStr">
        <is>
          <t xml:space="preserve"> </t>
        </is>
      </c>
      <c r="D29" s="4" t="inlineStr">
        <is>
          <t xml:space="preserve"> </t>
        </is>
      </c>
    </row>
    <row r="30">
      <c r="A30" s="4" t="inlineStr">
        <is>
          <t>Entity Address, State or Province</t>
        </is>
      </c>
      <c r="B30" s="4" t="inlineStr">
        <is>
          <t>NY</t>
        </is>
      </c>
      <c r="C30" s="4" t="inlineStr">
        <is>
          <t xml:space="preserve"> </t>
        </is>
      </c>
      <c r="D30" s="4" t="inlineStr">
        <is>
          <t xml:space="preserve"> </t>
        </is>
      </c>
    </row>
    <row r="31">
      <c r="A31" s="4" t="inlineStr">
        <is>
          <t>Entity Address, City or Town</t>
        </is>
      </c>
      <c r="B31" s="4" t="inlineStr">
        <is>
          <t>New York</t>
        </is>
      </c>
      <c r="C31" s="4" t="inlineStr">
        <is>
          <t xml:space="preserve"> </t>
        </is>
      </c>
      <c r="D31" s="4" t="inlineStr">
        <is>
          <t xml:space="preserve"> </t>
        </is>
      </c>
    </row>
    <row r="32">
      <c r="A32" s="4" t="inlineStr">
        <is>
          <t>City Area Code</t>
        </is>
      </c>
      <c r="B32" s="4" t="inlineStr">
        <is>
          <t>212</t>
        </is>
      </c>
      <c r="C32" s="4" t="inlineStr">
        <is>
          <t xml:space="preserve"> </t>
        </is>
      </c>
      <c r="D32" s="4" t="inlineStr">
        <is>
          <t xml:space="preserve"> </t>
        </is>
      </c>
    </row>
    <row r="33">
      <c r="A33" s="4" t="inlineStr">
        <is>
          <t>Entity Address, Postal Zip Code</t>
        </is>
      </c>
      <c r="B33" s="4" t="inlineStr">
        <is>
          <t>10154</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63.7</v>
      </c>
    </row>
    <row r="35">
      <c r="A35" s="4" t="inlineStr">
        <is>
          <t>ICFR Auditor Attestation Flag</t>
        </is>
      </c>
      <c r="B35" s="4" t="inlineStr">
        <is>
          <t>true</t>
        </is>
      </c>
      <c r="C35" s="4" t="inlineStr">
        <is>
          <t xml:space="preserve"> </t>
        </is>
      </c>
      <c r="D35" s="4" t="inlineStr">
        <is>
          <t xml:space="preserve"> </t>
        </is>
      </c>
    </row>
    <row r="36">
      <c r="A36" s="4" t="inlineStr">
        <is>
          <t>Entity Common Stock, Shares Outstanding</t>
        </is>
      </c>
      <c r="B36" s="4" t="inlineStr">
        <is>
          <t xml:space="preserve"> </t>
        </is>
      </c>
      <c r="C36" s="6" t="n">
        <v>706369856</v>
      </c>
      <c r="D36" s="4" t="inlineStr">
        <is>
          <t xml:space="preserve"> </t>
        </is>
      </c>
    </row>
    <row r="37">
      <c r="A37" s="4" t="inlineStr">
        <is>
          <t>Auditor Name</t>
        </is>
      </c>
      <c r="B37" s="4" t="inlineStr">
        <is>
          <t>DELOITTE &amp; TOUCHE LLP</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Location</t>
        </is>
      </c>
      <c r="B39" s="4" t="inlineStr">
        <is>
          <t>New York</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2</t>
        </is>
      </c>
    </row>
    <row r="3">
      <c r="A3" s="4" t="inlineStr">
        <is>
          <t>Organization</t>
        </is>
      </c>
      <c r="B3" s="4" t="inlineStr">
        <is>
          <t xml:space="preserve">1. Organization Blackstone Inc., together with its consolidated subsidiaries (“Blackstone” or the “Company”), is one of the world’s leading investment firms. Blackstone’s asset management business includes investment vehicles focused on real estate, private equity, infrastructure, life sciences, growth equity, credit, real assets and secondary funds, all on a global basis. “Blackstone Funds” refers to the funds and other vehicles that are managed by Blackstone. Blackstone’s business is organized into four segments: Real Estate, Private Equity, Credit &amp; Insurance and Hedge Fund Solutions. Effective August 6, 2021, The Blackstone Group Inc. changed its name to Blackstone Inc. Blackstone Inc. was initially formed as The Blackstone Group L.P., a Delaware limited partnership, on March 12, 2007. Prior to its conversion (effective July 1, 2019) to a Delaware corporation, Blackstone Inc. was managed and operated by Blackstone Group Management L.L.C., which is wholly owned by Blackstone's senior managing directors and controlled by one of Blackstone's founders, Stephen A. Schwarzman (the “Founder”). Effective February 26, 2021, the Certificate of Incorporation of Blackstone Inc. was amended and restated to rename Blackstone’s Class A common stock as “common stock” and reclassify Blackstone's Class B common stock and Class C common stock into a new Series I preferred stock and a new Series II preferred stock, respectively. All references to common stock, Series I preferred stock and Series II preferred stock prior to such date refer to Class A, Class B and Class C common stock, respectively. See Note 15. “Income Taxes” and Note 16. “Earnings Per Share and Stockholders’ Equity — Stockholders’ Equity.” The activities of Blackstone are conducted through its holding partnerships: Blackstone Holdings I L.P., Blackstone Holdings AI L.P., Blackstone Holdings II L.P., Blackstone Holdings III L.P. and Blackstone Holdings IV L.P. (collectively, “Blackstone Holdings,” “Blackstone Holdings Partnerships” or the “Holding Partnerships”). Blackstone, through its wholly owned subsidiaries, is the sole general partner of each of the Holding Partnerships. Generally, holders of the limited partner interests in the Holding Partnerships may, four times each year, exchange their limited partnership interests (“Partnership Units”) for Blackstone common stock, on a one-to-one basis, exchanging one Partnership Unit from each of the Holding Partnerships for one share of Blackstone common stock.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1" customWidth="1" min="2" max="2"/>
  </cols>
  <sheetData>
    <row r="1">
      <c r="A1" s="1" t="inlineStr">
        <is>
          <t>Schedule of Shares Eligible For Dividends and Distribution (Detail)</t>
        </is>
      </c>
      <c r="B1" s="2" t="inlineStr">
        <is>
          <t>Dec. 31, 2022 shares</t>
        </is>
      </c>
    </row>
    <row r="2">
      <c r="A2" s="3" t="inlineStr">
        <is>
          <t>Stockholders Equity [Line Items]</t>
        </is>
      </c>
      <c r="B2" s="4" t="inlineStr">
        <is>
          <t xml:space="preserve"> </t>
        </is>
      </c>
    </row>
    <row r="3">
      <c r="A3" s="4" t="inlineStr">
        <is>
          <t>Common stock eligible for dividends and distributions</t>
        </is>
      </c>
      <c r="B3" s="6" t="n">
        <v>742653758</v>
      </c>
    </row>
    <row r="4">
      <c r="A4" s="4" t="inlineStr">
        <is>
          <t>Shares eligible for dividends and distributions</t>
        </is>
      </c>
      <c r="B4" s="6" t="n">
        <v>1206412141</v>
      </c>
    </row>
    <row r="5">
      <c r="A5" s="4" t="inlineStr">
        <is>
          <t>Common Stock [Member]</t>
        </is>
      </c>
      <c r="B5" s="4" t="inlineStr">
        <is>
          <t xml:space="preserve"> </t>
        </is>
      </c>
    </row>
    <row r="6">
      <c r="A6" s="3" t="inlineStr">
        <is>
          <t>Stockholders Equity [Line Items]</t>
        </is>
      </c>
      <c r="B6" s="4" t="inlineStr">
        <is>
          <t xml:space="preserve"> </t>
        </is>
      </c>
    </row>
    <row r="7">
      <c r="A7" s="4" t="inlineStr">
        <is>
          <t>Common stock eligible for dividends and distributions</t>
        </is>
      </c>
      <c r="B7" s="6" t="n">
        <v>710276923</v>
      </c>
    </row>
    <row r="8">
      <c r="A8" s="4" t="inlineStr">
        <is>
          <t>Unvested Participating Common Stock [Member]</t>
        </is>
      </c>
      <c r="B8" s="4" t="inlineStr">
        <is>
          <t xml:space="preserve"> </t>
        </is>
      </c>
    </row>
    <row r="9">
      <c r="A9" s="3" t="inlineStr">
        <is>
          <t>Stockholders Equity [Line Items]</t>
        </is>
      </c>
      <c r="B9" s="4" t="inlineStr">
        <is>
          <t xml:space="preserve"> </t>
        </is>
      </c>
    </row>
    <row r="10">
      <c r="A10" s="4" t="inlineStr">
        <is>
          <t>Common stock eligible for dividends and distributions</t>
        </is>
      </c>
      <c r="B10" s="6" t="n">
        <v>32376835</v>
      </c>
    </row>
    <row r="11">
      <c r="A11" s="4" t="inlineStr">
        <is>
          <t>Participating Partnership Units [Member]</t>
        </is>
      </c>
      <c r="B11" s="4" t="inlineStr">
        <is>
          <t xml:space="preserve"> </t>
        </is>
      </c>
    </row>
    <row r="12">
      <c r="A12" s="3" t="inlineStr">
        <is>
          <t>Stockholders Equity [Line Items]</t>
        </is>
      </c>
      <c r="B12" s="4" t="inlineStr">
        <is>
          <t xml:space="preserve"> </t>
        </is>
      </c>
    </row>
    <row r="13">
      <c r="A13" s="4" t="inlineStr">
        <is>
          <t>Participating Blackstone Holdings Partnership Units</t>
        </is>
      </c>
      <c r="B13" s="6" t="n">
        <v>46375838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7" customWidth="1" min="2" max="2"/>
    <col width="16" customWidth="1" min="3" max="3"/>
    <col width="14" customWidth="1" min="4" max="4"/>
    <col width="14" customWidth="1" min="5" max="5"/>
    <col width="14" customWidth="1" min="6" max="6"/>
    <col width="14" customWidth="1" min="7" max="7"/>
  </cols>
  <sheetData>
    <row r="1">
      <c r="A1" s="1" t="inlineStr">
        <is>
          <t>Earnings Per Share and Stockholder's Equity - Additional Information (Detail) - USD ($) $ / shares in Units, $ in Millions</t>
        </is>
      </c>
      <c r="C1" s="2" t="inlineStr">
        <is>
          <t>12 Months Ended</t>
        </is>
      </c>
    </row>
    <row r="2">
      <c r="B2" s="2" t="inlineStr">
        <is>
          <t>Jul. 01, 2019</t>
        </is>
      </c>
      <c r="C2" s="2" t="inlineStr">
        <is>
          <t>Dec. 31, 2022</t>
        </is>
      </c>
      <c r="D2" s="2" t="inlineStr">
        <is>
          <t>Dec. 31, 2021</t>
        </is>
      </c>
      <c r="E2" s="2" t="inlineStr">
        <is>
          <t>Dec. 31, 2020</t>
        </is>
      </c>
      <c r="F2" s="2" t="inlineStr">
        <is>
          <t>Dec. 07, 2021</t>
        </is>
      </c>
      <c r="G2" s="2" t="inlineStr">
        <is>
          <t>Feb. 26,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B4" s="4" t="inlineStr">
        <is>
          <t xml:space="preserve"> </t>
        </is>
      </c>
      <c r="C4" s="8" t="n">
        <v>1e-05</v>
      </c>
      <c r="D4" s="8" t="n">
        <v>1e-05</v>
      </c>
      <c r="E4" s="4" t="inlineStr">
        <is>
          <t xml:space="preserve"> </t>
        </is>
      </c>
      <c r="F4" s="4" t="inlineStr">
        <is>
          <t xml:space="preserve"> </t>
        </is>
      </c>
      <c r="G4" s="4" t="inlineStr">
        <is>
          <t xml:space="preserve"> </t>
        </is>
      </c>
    </row>
    <row r="5">
      <c r="A5" s="4" t="inlineStr">
        <is>
          <t>Preferred shares authorized</t>
        </is>
      </c>
      <c r="B5" s="4" t="inlineStr">
        <is>
          <t xml:space="preserve"> </t>
        </is>
      </c>
      <c r="C5" s="4" t="inlineStr">
        <is>
          <t xml:space="preserve"> </t>
        </is>
      </c>
      <c r="D5" s="4" t="inlineStr">
        <is>
          <t xml:space="preserve"> </t>
        </is>
      </c>
      <c r="E5" s="4" t="inlineStr">
        <is>
          <t xml:space="preserve"> </t>
        </is>
      </c>
      <c r="F5" s="4" t="inlineStr">
        <is>
          <t xml:space="preserve"> </t>
        </is>
      </c>
      <c r="G5" s="6" t="n">
        <v>10000000000</v>
      </c>
    </row>
    <row r="6">
      <c r="A6" s="4" t="inlineStr">
        <is>
          <t>Preferred shares par value</t>
        </is>
      </c>
      <c r="B6" s="4" t="inlineStr">
        <is>
          <t xml:space="preserve"> </t>
        </is>
      </c>
      <c r="C6" s="4" t="inlineStr">
        <is>
          <t xml:space="preserve"> </t>
        </is>
      </c>
      <c r="D6" s="4" t="inlineStr">
        <is>
          <t xml:space="preserve"> </t>
        </is>
      </c>
      <c r="E6" s="4" t="inlineStr">
        <is>
          <t xml:space="preserve"> </t>
        </is>
      </c>
      <c r="F6" s="4" t="inlineStr">
        <is>
          <t xml:space="preserve"> </t>
        </is>
      </c>
      <c r="G6" s="8" t="n">
        <v>1e-05</v>
      </c>
    </row>
    <row r="7">
      <c r="A7" s="4" t="inlineStr">
        <is>
          <t>Amount remaining available for repurchases</t>
        </is>
      </c>
      <c r="B7" s="4" t="inlineStr">
        <is>
          <t xml:space="preserve"> </t>
        </is>
      </c>
      <c r="C7" s="7" t="n">
        <v>1100</v>
      </c>
      <c r="D7" s="4" t="inlineStr">
        <is>
          <t xml:space="preserve"> </t>
        </is>
      </c>
      <c r="E7" s="4" t="inlineStr">
        <is>
          <t xml:space="preserve"> </t>
        </is>
      </c>
      <c r="F7" s="4" t="inlineStr">
        <is>
          <t xml:space="preserve"> </t>
        </is>
      </c>
      <c r="G7" s="4" t="inlineStr">
        <is>
          <t xml:space="preserve"> </t>
        </is>
      </c>
    </row>
    <row r="8">
      <c r="A8" s="4" t="inlineStr">
        <is>
          <t>Share Reclassific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holders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6" t="n">
        <v>9000000000</v>
      </c>
    </row>
    <row r="11">
      <c r="A11" s="4" t="inlineStr">
        <is>
          <t>Common Clas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par value</t>
        </is>
      </c>
      <c r="B13" s="8" t="n">
        <v>1e-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sion of Stock</t>
        </is>
      </c>
      <c r="B14" s="4" t="inlineStr">
        <is>
          <t>one issued and outstanding</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Class 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par value</t>
        </is>
      </c>
      <c r="B17" s="8" t="n">
        <v>1e-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sion of Stock</t>
        </is>
      </c>
      <c r="B18" s="4" t="inlineStr">
        <is>
          <t>one issued and outstanding</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Class 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par value</t>
        </is>
      </c>
      <c r="B21" s="8" t="n">
        <v>1e-0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sion of Stock</t>
        </is>
      </c>
      <c r="B22" s="4" t="inlineStr">
        <is>
          <t>one issued and outstanding</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repurchased, units</t>
        </is>
      </c>
      <c r="B25" s="4" t="inlineStr">
        <is>
          <t xml:space="preserve"> </t>
        </is>
      </c>
      <c r="C25" s="6" t="n">
        <v>3900000</v>
      </c>
      <c r="D25" s="6" t="n">
        <v>10300000</v>
      </c>
      <c r="E25" s="6" t="n">
        <v>9000000</v>
      </c>
      <c r="F25" s="4" t="inlineStr">
        <is>
          <t xml:space="preserve"> </t>
        </is>
      </c>
      <c r="G25" s="4" t="inlineStr">
        <is>
          <t xml:space="preserve"> </t>
        </is>
      </c>
    </row>
    <row r="26">
      <c r="A26" s="4" t="inlineStr">
        <is>
          <t>Amount authorized to repurchase under unit repurchase program</t>
        </is>
      </c>
      <c r="B26" s="4" t="inlineStr">
        <is>
          <t xml:space="preserve"> </t>
        </is>
      </c>
      <c r="C26" s="4" t="inlineStr">
        <is>
          <t xml:space="preserve"> </t>
        </is>
      </c>
      <c r="D26" s="4" t="inlineStr">
        <is>
          <t xml:space="preserve"> </t>
        </is>
      </c>
      <c r="E26" s="4" t="inlineStr">
        <is>
          <t xml:space="preserve"> </t>
        </is>
      </c>
      <c r="F26" s="7" t="n">
        <v>2000</v>
      </c>
      <c r="G26" s="4" t="inlineStr">
        <is>
          <t xml:space="preserve"> </t>
        </is>
      </c>
    </row>
    <row r="27">
      <c r="A27" s="4" t="inlineStr">
        <is>
          <t>Common stock repurchased, cost</t>
        </is>
      </c>
      <c r="B27" s="4" t="inlineStr">
        <is>
          <t xml:space="preserve"> </t>
        </is>
      </c>
      <c r="C27" s="7" t="n">
        <v>392</v>
      </c>
      <c r="D27" s="7" t="n">
        <v>1200</v>
      </c>
      <c r="E27" s="7" t="n">
        <v>474</v>
      </c>
      <c r="F27" s="4" t="inlineStr">
        <is>
          <t xml:space="preserve"> </t>
        </is>
      </c>
      <c r="G27" s="4" t="inlineStr">
        <is>
          <t xml:space="preserve"> </t>
        </is>
      </c>
    </row>
    <row r="28">
      <c r="A28" s="4" t="inlineStr">
        <is>
          <t>Series I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ferred shares authorized</t>
        </is>
      </c>
      <c r="B30" s="4" t="inlineStr">
        <is>
          <t xml:space="preserve"> </t>
        </is>
      </c>
      <c r="C30" s="6" t="n">
        <v>999999000</v>
      </c>
      <c r="D30" s="6" t="n">
        <v>999999000</v>
      </c>
      <c r="E30" s="4" t="inlineStr">
        <is>
          <t xml:space="preserve"> </t>
        </is>
      </c>
      <c r="F30" s="4" t="inlineStr">
        <is>
          <t xml:space="preserve"> </t>
        </is>
      </c>
      <c r="G30" s="4" t="inlineStr">
        <is>
          <t xml:space="preserve"> </t>
        </is>
      </c>
    </row>
    <row r="31">
      <c r="A31" s="4" t="inlineStr">
        <is>
          <t>Preferred shares par value</t>
        </is>
      </c>
      <c r="B31" s="4" t="inlineStr">
        <is>
          <t xml:space="preserve"> </t>
        </is>
      </c>
      <c r="C31" s="8" t="n">
        <v>1e-05</v>
      </c>
      <c r="D31" s="8" t="n">
        <v>1e-05</v>
      </c>
      <c r="E31" s="4" t="inlineStr">
        <is>
          <t xml:space="preserve"> </t>
        </is>
      </c>
      <c r="F31" s="4" t="inlineStr">
        <is>
          <t xml:space="preserve"> </t>
        </is>
      </c>
      <c r="G31" s="4" t="inlineStr">
        <is>
          <t xml:space="preserve"> </t>
        </is>
      </c>
    </row>
    <row r="32">
      <c r="A32" s="4" t="inlineStr">
        <is>
          <t>Preferred shares issued</t>
        </is>
      </c>
      <c r="B32" s="4" t="inlineStr">
        <is>
          <t xml:space="preserve"> </t>
        </is>
      </c>
      <c r="C32" s="6" t="n">
        <v>1</v>
      </c>
      <c r="D32" s="6" t="n">
        <v>1</v>
      </c>
      <c r="E32" s="4" t="inlineStr">
        <is>
          <t xml:space="preserve"> </t>
        </is>
      </c>
      <c r="F32" s="4" t="inlineStr">
        <is>
          <t xml:space="preserve"> </t>
        </is>
      </c>
      <c r="G32" s="4" t="inlineStr">
        <is>
          <t xml:space="preserve"> </t>
        </is>
      </c>
    </row>
    <row r="33">
      <c r="A33" s="4" t="inlineStr">
        <is>
          <t>Preferred shares outstanding</t>
        </is>
      </c>
      <c r="B33" s="4" t="inlineStr">
        <is>
          <t xml:space="preserve"> </t>
        </is>
      </c>
      <c r="C33" s="6" t="n">
        <v>1</v>
      </c>
      <c r="D33" s="6" t="n">
        <v>1</v>
      </c>
      <c r="E33" s="4" t="inlineStr">
        <is>
          <t xml:space="preserve"> </t>
        </is>
      </c>
      <c r="F33" s="4" t="inlineStr">
        <is>
          <t xml:space="preserve"> </t>
        </is>
      </c>
      <c r="G33" s="4" t="inlineStr">
        <is>
          <t xml:space="preserve"> </t>
        </is>
      </c>
    </row>
    <row r="34">
      <c r="A34" s="4" t="inlineStr">
        <is>
          <t>Series I Preferred Stock | Share Reclassific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eferred shares authorized</t>
        </is>
      </c>
      <c r="B36" s="4" t="inlineStr">
        <is>
          <t xml:space="preserve"> </t>
        </is>
      </c>
      <c r="C36" s="4" t="inlineStr">
        <is>
          <t xml:space="preserve"> </t>
        </is>
      </c>
      <c r="D36" s="4" t="inlineStr">
        <is>
          <t xml:space="preserve"> </t>
        </is>
      </c>
      <c r="E36" s="4" t="inlineStr">
        <is>
          <t xml:space="preserve"> </t>
        </is>
      </c>
      <c r="F36" s="4" t="inlineStr">
        <is>
          <t xml:space="preserve"> </t>
        </is>
      </c>
      <c r="G36" s="6" t="n">
        <v>999999000</v>
      </c>
    </row>
    <row r="37">
      <c r="A37" s="4" t="inlineStr">
        <is>
          <t>Preferred shares issued</t>
        </is>
      </c>
      <c r="B37" s="4" t="inlineStr">
        <is>
          <t xml:space="preserve"> </t>
        </is>
      </c>
      <c r="C37" s="6" t="n">
        <v>1</v>
      </c>
      <c r="D37" s="4" t="inlineStr">
        <is>
          <t xml:space="preserve"> </t>
        </is>
      </c>
      <c r="E37" s="4" t="inlineStr">
        <is>
          <t xml:space="preserve"> </t>
        </is>
      </c>
      <c r="F37" s="4" t="inlineStr">
        <is>
          <t xml:space="preserve"> </t>
        </is>
      </c>
      <c r="G37" s="4" t="inlineStr">
        <is>
          <t xml:space="preserve"> </t>
        </is>
      </c>
    </row>
    <row r="38">
      <c r="A38" s="4" t="inlineStr">
        <is>
          <t>Preferred shares outstanding</t>
        </is>
      </c>
      <c r="B38" s="4" t="inlineStr">
        <is>
          <t xml:space="preserve"> </t>
        </is>
      </c>
      <c r="C38" s="6" t="n">
        <v>1</v>
      </c>
      <c r="D38" s="4" t="inlineStr">
        <is>
          <t xml:space="preserve"> </t>
        </is>
      </c>
      <c r="E38" s="4" t="inlineStr">
        <is>
          <t xml:space="preserve"> </t>
        </is>
      </c>
      <c r="F38" s="4" t="inlineStr">
        <is>
          <t xml:space="preserve"> </t>
        </is>
      </c>
      <c r="G38" s="4" t="inlineStr">
        <is>
          <t xml:space="preserve"> </t>
        </is>
      </c>
    </row>
    <row r="39">
      <c r="A39" s="4" t="inlineStr">
        <is>
          <t>Series II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eferred shares authorized</t>
        </is>
      </c>
      <c r="B41" s="4" t="inlineStr">
        <is>
          <t xml:space="preserve"> </t>
        </is>
      </c>
      <c r="C41" s="6" t="n">
        <v>1000</v>
      </c>
      <c r="D41" s="6" t="n">
        <v>1000</v>
      </c>
      <c r="E41" s="4" t="inlineStr">
        <is>
          <t xml:space="preserve"> </t>
        </is>
      </c>
      <c r="F41" s="4" t="inlineStr">
        <is>
          <t xml:space="preserve"> </t>
        </is>
      </c>
      <c r="G41" s="4" t="inlineStr">
        <is>
          <t xml:space="preserve"> </t>
        </is>
      </c>
    </row>
    <row r="42">
      <c r="A42" s="4" t="inlineStr">
        <is>
          <t>Preferred shares par value</t>
        </is>
      </c>
      <c r="B42" s="4" t="inlineStr">
        <is>
          <t xml:space="preserve"> </t>
        </is>
      </c>
      <c r="C42" s="8" t="n">
        <v>1e-05</v>
      </c>
      <c r="D42" s="8" t="n">
        <v>1e-05</v>
      </c>
      <c r="E42" s="4" t="inlineStr">
        <is>
          <t xml:space="preserve"> </t>
        </is>
      </c>
      <c r="F42" s="4" t="inlineStr">
        <is>
          <t xml:space="preserve"> </t>
        </is>
      </c>
      <c r="G42" s="4" t="inlineStr">
        <is>
          <t xml:space="preserve"> </t>
        </is>
      </c>
    </row>
    <row r="43">
      <c r="A43" s="4" t="inlineStr">
        <is>
          <t>Preferred shares issued</t>
        </is>
      </c>
      <c r="B43" s="4" t="inlineStr">
        <is>
          <t xml:space="preserve"> </t>
        </is>
      </c>
      <c r="C43" s="6" t="n">
        <v>1</v>
      </c>
      <c r="D43" s="6" t="n">
        <v>1</v>
      </c>
      <c r="E43" s="4" t="inlineStr">
        <is>
          <t xml:space="preserve"> </t>
        </is>
      </c>
      <c r="F43" s="4" t="inlineStr">
        <is>
          <t xml:space="preserve"> </t>
        </is>
      </c>
      <c r="G43" s="4" t="inlineStr">
        <is>
          <t xml:space="preserve"> </t>
        </is>
      </c>
    </row>
    <row r="44">
      <c r="A44" s="4" t="inlineStr">
        <is>
          <t>Preferred shares outstanding</t>
        </is>
      </c>
      <c r="B44" s="4" t="inlineStr">
        <is>
          <t xml:space="preserve"> </t>
        </is>
      </c>
      <c r="C44" s="6" t="n">
        <v>1</v>
      </c>
      <c r="D44" s="6" t="n">
        <v>1</v>
      </c>
      <c r="E44" s="4" t="inlineStr">
        <is>
          <t xml:space="preserve"> </t>
        </is>
      </c>
      <c r="F44" s="4" t="inlineStr">
        <is>
          <t xml:space="preserve"> </t>
        </is>
      </c>
      <c r="G44" s="4" t="inlineStr">
        <is>
          <t xml:space="preserve"> </t>
        </is>
      </c>
    </row>
    <row r="45">
      <c r="A45" s="4" t="inlineStr">
        <is>
          <t>Series II Preferred Stock | Share Reclassific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eferred shares authorized</t>
        </is>
      </c>
      <c r="B47" s="4" t="inlineStr">
        <is>
          <t xml:space="preserve"> </t>
        </is>
      </c>
      <c r="C47" s="4" t="inlineStr">
        <is>
          <t xml:space="preserve"> </t>
        </is>
      </c>
      <c r="D47" s="4" t="inlineStr">
        <is>
          <t xml:space="preserve"> </t>
        </is>
      </c>
      <c r="E47" s="4" t="inlineStr">
        <is>
          <t xml:space="preserve"> </t>
        </is>
      </c>
      <c r="F47" s="4" t="inlineStr">
        <is>
          <t xml:space="preserve"> </t>
        </is>
      </c>
      <c r="G47" s="6" t="n">
        <v>1000</v>
      </c>
    </row>
    <row r="48">
      <c r="A48" s="4" t="inlineStr">
        <is>
          <t>Preferred shares issued</t>
        </is>
      </c>
      <c r="B48" s="4" t="inlineStr">
        <is>
          <t xml:space="preserve"> </t>
        </is>
      </c>
      <c r="C48" s="6" t="n">
        <v>1</v>
      </c>
      <c r="D48" s="4" t="inlineStr">
        <is>
          <t xml:space="preserve"> </t>
        </is>
      </c>
      <c r="E48" s="4" t="inlineStr">
        <is>
          <t xml:space="preserve"> </t>
        </is>
      </c>
      <c r="F48" s="4" t="inlineStr">
        <is>
          <t xml:space="preserve"> </t>
        </is>
      </c>
      <c r="G48" s="4" t="inlineStr">
        <is>
          <t xml:space="preserve"> </t>
        </is>
      </c>
    </row>
    <row r="49">
      <c r="A49" s="4" t="inlineStr">
        <is>
          <t>Preferred shares outstanding</t>
        </is>
      </c>
      <c r="B49" s="4" t="inlineStr">
        <is>
          <t xml:space="preserve"> </t>
        </is>
      </c>
      <c r="C49" s="6" t="n">
        <v>1</v>
      </c>
      <c r="D49" s="4" t="inlineStr">
        <is>
          <t xml:space="preserve"> </t>
        </is>
      </c>
      <c r="E49" s="4" t="inlineStr">
        <is>
          <t xml:space="preserve"> </t>
        </is>
      </c>
      <c r="F49" s="4" t="inlineStr">
        <is>
          <t xml:space="preserve"> </t>
        </is>
      </c>
      <c r="G49"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quity-Based Compensation - Additional Information (Detail) - USD ($) $ / shares in Units, $ in Thousands</t>
        </is>
      </c>
      <c r="B1" s="2" t="inlineStr">
        <is>
          <t>12 Months Ended</t>
        </is>
      </c>
    </row>
    <row r="2">
      <c r="B2" s="2" t="inlineStr">
        <is>
          <t>Dec. 31, 2022</t>
        </is>
      </c>
      <c r="C2" s="2" t="inlineStr">
        <is>
          <t>Dec. 31, 2021</t>
        </is>
      </c>
      <c r="D2" s="2" t="inlineStr">
        <is>
          <t>Dec. 31, 2020</t>
        </is>
      </c>
      <c r="E2" s="2" t="inlineStr">
        <is>
          <t>Jan. 0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artnership grant units</t>
        </is>
      </c>
      <c r="B4" s="4" t="inlineStr">
        <is>
          <t xml:space="preserve"> </t>
        </is>
      </c>
      <c r="C4" s="4" t="inlineStr">
        <is>
          <t xml:space="preserve"> </t>
        </is>
      </c>
      <c r="D4" s="4" t="inlineStr">
        <is>
          <t xml:space="preserve"> </t>
        </is>
      </c>
      <c r="E4" s="6" t="n">
        <v>171096250</v>
      </c>
    </row>
    <row r="5">
      <c r="A5" s="4" t="inlineStr">
        <is>
          <t>Compensation expense in relation to equity-based awards</t>
        </is>
      </c>
      <c r="B5" s="7" t="n">
        <v>846349</v>
      </c>
      <c r="C5" s="7" t="n">
        <v>637441</v>
      </c>
      <c r="D5" s="7" t="n">
        <v>438341</v>
      </c>
      <c r="E5" s="4" t="inlineStr">
        <is>
          <t xml:space="preserve"> </t>
        </is>
      </c>
    </row>
    <row r="6">
      <c r="A6" s="4" t="inlineStr">
        <is>
          <t>Tax benefits in relation to equity-based awards</t>
        </is>
      </c>
      <c r="B6" s="6" t="n">
        <v>135900</v>
      </c>
      <c r="C6" s="6" t="n">
        <v>84300</v>
      </c>
      <c r="D6" s="6" t="n">
        <v>51500</v>
      </c>
      <c r="E6" s="4" t="inlineStr">
        <is>
          <t xml:space="preserve"> </t>
        </is>
      </c>
    </row>
    <row r="7">
      <c r="A7" s="4" t="inlineStr">
        <is>
          <t>Estimated unrecognized compensation expense related to unvested awards</t>
        </is>
      </c>
      <c r="B7" s="7" t="n">
        <v>2100000</v>
      </c>
      <c r="C7" s="4" t="inlineStr">
        <is>
          <t xml:space="preserve"> </t>
        </is>
      </c>
      <c r="D7" s="4" t="inlineStr">
        <is>
          <t xml:space="preserve"> </t>
        </is>
      </c>
      <c r="E7" s="4" t="inlineStr">
        <is>
          <t xml:space="preserve"> </t>
        </is>
      </c>
    </row>
    <row r="8">
      <c r="A8" s="4" t="inlineStr">
        <is>
          <t>Weighted-average period for recognized compensation expense related to unvested awards, years</t>
        </is>
      </c>
      <c r="B8" s="4" t="inlineStr">
        <is>
          <t>3 years 4 months 24 days</t>
        </is>
      </c>
      <c r="C8" s="4" t="inlineStr">
        <is>
          <t xml:space="preserve"> </t>
        </is>
      </c>
      <c r="D8" s="4" t="inlineStr">
        <is>
          <t xml:space="preserve"> </t>
        </is>
      </c>
      <c r="E8" s="4" t="inlineStr">
        <is>
          <t xml:space="preserve"> </t>
        </is>
      </c>
    </row>
    <row r="9">
      <c r="A9" s="4" t="inlineStr">
        <is>
          <t>Total vested and unvested outstanding units</t>
        </is>
      </c>
      <c r="B9" s="6" t="n">
        <v>1206514586</v>
      </c>
      <c r="C9" s="4" t="inlineStr">
        <is>
          <t xml:space="preserve"> </t>
        </is>
      </c>
      <c r="D9" s="4" t="inlineStr">
        <is>
          <t xml:space="preserve"> </t>
        </is>
      </c>
      <c r="E9" s="4" t="inlineStr">
        <is>
          <t xml:space="preserve"> </t>
        </is>
      </c>
    </row>
    <row r="10">
      <c r="A10" s="4" t="inlineStr">
        <is>
          <t>Phantom units vesting period</t>
        </is>
      </c>
      <c r="B10" s="4" t="inlineStr">
        <is>
          <t>3 years</t>
        </is>
      </c>
      <c r="C10" s="4" t="inlineStr">
        <is>
          <t xml:space="preserve"> </t>
        </is>
      </c>
      <c r="D10" s="4" t="inlineStr">
        <is>
          <t xml:space="preserve"> </t>
        </is>
      </c>
      <c r="E10" s="4" t="inlineStr">
        <is>
          <t xml:space="preserve"> </t>
        </is>
      </c>
    </row>
    <row r="11">
      <c r="A11" s="4" t="inlineStr">
        <is>
          <t>Share-based Compensation Arrangement by Share-based Payment Award, Award Vesting Period</t>
        </is>
      </c>
      <c r="B11" s="4" t="inlineStr">
        <is>
          <t>30 days</t>
        </is>
      </c>
      <c r="C11" s="4" t="inlineStr">
        <is>
          <t xml:space="preserve"> </t>
        </is>
      </c>
      <c r="D11" s="4" t="inlineStr">
        <is>
          <t xml:space="preserve"> </t>
        </is>
      </c>
      <c r="E11" s="4" t="inlineStr">
        <is>
          <t xml:space="preserve"> </t>
        </is>
      </c>
    </row>
    <row r="12">
      <c r="A12" s="4" t="inlineStr">
        <is>
          <t>Phantom Share Units (PSU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Total outstanding unvested phantom units</t>
        </is>
      </c>
      <c r="B14" s="6" t="n">
        <v>59903</v>
      </c>
      <c r="C14" s="4" t="inlineStr">
        <is>
          <t xml:space="preserve"> </t>
        </is>
      </c>
      <c r="D14" s="4" t="inlineStr">
        <is>
          <t xml:space="preserve"> </t>
        </is>
      </c>
      <c r="E14" s="4" t="inlineStr">
        <is>
          <t xml:space="preserve"> </t>
        </is>
      </c>
    </row>
    <row r="15">
      <c r="A15" s="4" t="inlineStr">
        <is>
          <t>Payment in settlement of phantom units</t>
        </is>
      </c>
      <c r="B15" s="7" t="n">
        <v>600</v>
      </c>
      <c r="C15" s="7" t="n">
        <v>1100</v>
      </c>
      <c r="D15" s="7" t="n">
        <v>400</v>
      </c>
      <c r="E15" s="4" t="inlineStr">
        <is>
          <t xml:space="preserve"> </t>
        </is>
      </c>
    </row>
    <row r="16">
      <c r="A16" s="4" t="inlineStr">
        <is>
          <t>Phantom Share Units (PSUs) | Minimum</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ssumed forfeiture rate</t>
        </is>
      </c>
      <c r="B18" s="11" t="n">
        <v>0.104</v>
      </c>
      <c r="C18" s="4" t="inlineStr">
        <is>
          <t xml:space="preserve"> </t>
        </is>
      </c>
      <c r="D18" s="4" t="inlineStr">
        <is>
          <t xml:space="preserve"> </t>
        </is>
      </c>
      <c r="E18" s="4" t="inlineStr">
        <is>
          <t xml:space="preserve"> </t>
        </is>
      </c>
    </row>
    <row r="19">
      <c r="A19" s="4" t="inlineStr">
        <is>
          <t>Phantom units vesting period</t>
        </is>
      </c>
      <c r="B19" s="4" t="inlineStr">
        <is>
          <t>1 year</t>
        </is>
      </c>
      <c r="C19" s="4" t="inlineStr">
        <is>
          <t xml:space="preserve"> </t>
        </is>
      </c>
      <c r="D19" s="4" t="inlineStr">
        <is>
          <t xml:space="preserve"> </t>
        </is>
      </c>
      <c r="E19" s="4" t="inlineStr">
        <is>
          <t xml:space="preserve"> </t>
        </is>
      </c>
    </row>
    <row r="20">
      <c r="A20" s="4" t="inlineStr">
        <is>
          <t>Phantom Share Units (PSUs) | Max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ssumed forfeiture rate</t>
        </is>
      </c>
      <c r="B22" s="11" t="n">
        <v>0.128</v>
      </c>
      <c r="C22" s="4" t="inlineStr">
        <is>
          <t xml:space="preserve"> </t>
        </is>
      </c>
      <c r="D22" s="4" t="inlineStr">
        <is>
          <t xml:space="preserve"> </t>
        </is>
      </c>
      <c r="E22" s="4" t="inlineStr">
        <is>
          <t xml:space="preserve"> </t>
        </is>
      </c>
    </row>
    <row r="23">
      <c r="A23" s="4" t="inlineStr">
        <is>
          <t>Phantom units vesting period</t>
        </is>
      </c>
      <c r="B23" s="4" t="inlineStr">
        <is>
          <t>5 years</t>
        </is>
      </c>
      <c r="C23" s="4" t="inlineStr">
        <is>
          <t xml:space="preserve"> </t>
        </is>
      </c>
      <c r="D23" s="4" t="inlineStr">
        <is>
          <t xml:space="preserve"> </t>
        </is>
      </c>
      <c r="E23" s="4" t="inlineStr">
        <is>
          <t xml:space="preserve"> </t>
        </is>
      </c>
    </row>
    <row r="24">
      <c r="A24" s="4" t="inlineStr">
        <is>
          <t>Equity Settled Awards Deferred Restricted Common Units | Minimum</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Assumed service period, in years</t>
        </is>
      </c>
      <c r="B26" s="4" t="inlineStr">
        <is>
          <t>1 year</t>
        </is>
      </c>
      <c r="C26" s="4" t="inlineStr">
        <is>
          <t xml:space="preserve"> </t>
        </is>
      </c>
      <c r="D26" s="4" t="inlineStr">
        <is>
          <t xml:space="preserve"> </t>
        </is>
      </c>
      <c r="E26" s="4" t="inlineStr">
        <is>
          <t xml:space="preserve"> </t>
        </is>
      </c>
    </row>
    <row r="27">
      <c r="A27" s="4" t="inlineStr">
        <is>
          <t>Assumed forfeiture rate</t>
        </is>
      </c>
      <c r="B27" s="10" t="n">
        <v>0.01</v>
      </c>
      <c r="C27" s="4" t="inlineStr">
        <is>
          <t xml:space="preserve"> </t>
        </is>
      </c>
      <c r="D27" s="4" t="inlineStr">
        <is>
          <t xml:space="preserve"> </t>
        </is>
      </c>
      <c r="E27" s="4" t="inlineStr">
        <is>
          <t xml:space="preserve"> </t>
        </is>
      </c>
    </row>
    <row r="28">
      <c r="A28" s="4" t="inlineStr">
        <is>
          <t>Per unit discount</t>
        </is>
      </c>
      <c r="B28" s="9" t="n">
        <v>1.23</v>
      </c>
      <c r="C28" s="4" t="inlineStr">
        <is>
          <t xml:space="preserve"> </t>
        </is>
      </c>
      <c r="D28" s="4" t="inlineStr">
        <is>
          <t xml:space="preserve"> </t>
        </is>
      </c>
      <c r="E28" s="4" t="inlineStr">
        <is>
          <t xml:space="preserve"> </t>
        </is>
      </c>
    </row>
    <row r="29">
      <c r="A29" s="4" t="inlineStr">
        <is>
          <t>Equity Settled Awards Deferred Restricted Common Units | Maximum</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Assumed service period, in years</t>
        </is>
      </c>
      <c r="B31" s="4" t="inlineStr">
        <is>
          <t>5 years</t>
        </is>
      </c>
      <c r="C31" s="4" t="inlineStr">
        <is>
          <t xml:space="preserve"> </t>
        </is>
      </c>
      <c r="D31" s="4" t="inlineStr">
        <is>
          <t xml:space="preserve"> </t>
        </is>
      </c>
      <c r="E31" s="4" t="inlineStr">
        <is>
          <t xml:space="preserve"> </t>
        </is>
      </c>
    </row>
    <row r="32">
      <c r="A32" s="4" t="inlineStr">
        <is>
          <t>Assumed forfeiture rate</t>
        </is>
      </c>
      <c r="B32" s="11" t="n">
        <v>0.128</v>
      </c>
      <c r="C32" s="4" t="inlineStr">
        <is>
          <t xml:space="preserve"> </t>
        </is>
      </c>
      <c r="D32" s="4" t="inlineStr">
        <is>
          <t xml:space="preserve"> </t>
        </is>
      </c>
      <c r="E32" s="4" t="inlineStr">
        <is>
          <t xml:space="preserve"> </t>
        </is>
      </c>
    </row>
    <row r="33">
      <c r="A33" s="4" t="inlineStr">
        <is>
          <t>Per unit discount</t>
        </is>
      </c>
      <c r="B33" s="9" t="n">
        <v>21.53</v>
      </c>
      <c r="C33" s="4" t="inlineStr">
        <is>
          <t xml:space="preserve"> </t>
        </is>
      </c>
      <c r="D33" s="4" t="inlineStr">
        <is>
          <t xml:space="preserve"> </t>
        </is>
      </c>
      <c r="E33" s="4" t="inlineStr">
        <is>
          <t xml:space="preserve"> </t>
        </is>
      </c>
    </row>
    <row r="34">
      <c r="A34" s="4" t="inlineStr">
        <is>
          <t>Blackstone Partnership Unit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Assumed forfeiture rate</t>
        </is>
      </c>
      <c r="B36" s="11" t="n">
        <v>0.06900000000000001</v>
      </c>
      <c r="C36" s="4" t="inlineStr">
        <is>
          <t xml:space="preserve"> </t>
        </is>
      </c>
      <c r="D36" s="4" t="inlineStr">
        <is>
          <t xml:space="preserve"> </t>
        </is>
      </c>
      <c r="E36" s="4" t="inlineStr">
        <is>
          <t xml:space="preserve"> </t>
        </is>
      </c>
    </row>
    <row r="37">
      <c r="A37" s="4" t="inlineStr">
        <is>
          <t>Blackstone Partnership Units | Minimum</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Assumed service period, in years</t>
        </is>
      </c>
      <c r="B39" s="4" t="inlineStr">
        <is>
          <t>1 year</t>
        </is>
      </c>
      <c r="C39" s="4" t="inlineStr">
        <is>
          <t xml:space="preserve"> </t>
        </is>
      </c>
      <c r="D39" s="4" t="inlineStr">
        <is>
          <t xml:space="preserve"> </t>
        </is>
      </c>
      <c r="E39" s="4" t="inlineStr">
        <is>
          <t xml:space="preserve"> </t>
        </is>
      </c>
    </row>
    <row r="40">
      <c r="A40" s="4" t="inlineStr">
        <is>
          <t>Blackstone Partnership Units | Maximum</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Assumed service period, in years</t>
        </is>
      </c>
      <c r="B42" s="4" t="inlineStr">
        <is>
          <t>3 years</t>
        </is>
      </c>
      <c r="C42" s="4" t="inlineStr">
        <is>
          <t xml:space="preserve"> </t>
        </is>
      </c>
      <c r="D42" s="4" t="inlineStr">
        <is>
          <t xml:space="preserve"> </t>
        </is>
      </c>
      <c r="E42"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2" customWidth="1" min="2" max="2"/>
  </cols>
  <sheetData>
    <row r="1">
      <c r="A1" s="1" t="inlineStr">
        <is>
          <t>Summary of Status of Partnership's Unvested Equity-Based Awards (Detail)</t>
        </is>
      </c>
      <c r="B1" s="2" t="inlineStr">
        <is>
          <t>12 Months Ended</t>
        </is>
      </c>
    </row>
    <row r="2">
      <c r="B2" s="2" t="inlineStr">
        <is>
          <t>Dec. 31, 2022 $ / shares shares</t>
        </is>
      </c>
    </row>
    <row r="3">
      <c r="A3" s="4" t="inlineStr">
        <is>
          <t>Blackstone | Blackstone Partnership Units</t>
        </is>
      </c>
      <c r="B3" s="4" t="inlineStr">
        <is>
          <t xml:space="preserve"> </t>
        </is>
      </c>
    </row>
    <row r="4">
      <c r="A4" s="3" t="inlineStr">
        <is>
          <t>Share-based Compensation Arrangement by Share-based Payment Award [Line Items]</t>
        </is>
      </c>
      <c r="B4" s="4" t="inlineStr">
        <is>
          <t xml:space="preserve"> </t>
        </is>
      </c>
    </row>
    <row r="5">
      <c r="A5" s="4" t="inlineStr">
        <is>
          <t>Beginning Balance | shares</t>
        </is>
      </c>
      <c r="B5" s="6" t="n">
        <v>17344328</v>
      </c>
    </row>
    <row r="6">
      <c r="A6" s="4" t="inlineStr">
        <is>
          <t>Granted (Units) | shares</t>
        </is>
      </c>
      <c r="B6" s="6" t="n">
        <v>1172015</v>
      </c>
    </row>
    <row r="7">
      <c r="A7" s="4" t="inlineStr">
        <is>
          <t>Vested (Units) | shares</t>
        </is>
      </c>
      <c r="B7" s="6" t="n">
        <v>-6124743</v>
      </c>
    </row>
    <row r="8">
      <c r="A8" s="4" t="inlineStr">
        <is>
          <t>Forfeited (Units) | shares</t>
        </is>
      </c>
      <c r="B8" s="6" t="n">
        <v>-1361604</v>
      </c>
    </row>
    <row r="9">
      <c r="A9" s="4" t="inlineStr">
        <is>
          <t>Ending Balance | shares</t>
        </is>
      </c>
      <c r="B9" s="6" t="n">
        <v>11029996</v>
      </c>
    </row>
    <row r="10">
      <c r="A10" s="4" t="inlineStr">
        <is>
          <t>Beginning Balance | $ / shares</t>
        </is>
      </c>
      <c r="B10" s="9" t="n">
        <v>37.37</v>
      </c>
    </row>
    <row r="11">
      <c r="A11" s="4" t="inlineStr">
        <is>
          <t>Granted (Weighted-Average Grant Date Fair Value) | $ / shares</t>
        </is>
      </c>
      <c r="B11" s="15" t="n">
        <v>33.73</v>
      </c>
    </row>
    <row r="12">
      <c r="A12" s="4" t="inlineStr">
        <is>
          <t>Vested (Weighted-Average Grant Date Fair Value) | $ / shares</t>
        </is>
      </c>
      <c r="B12" s="15" t="n">
        <v>36.12</v>
      </c>
    </row>
    <row r="13">
      <c r="A13" s="4" t="inlineStr">
        <is>
          <t>Forfeited (Weighted-Average Grant Date Fair Value) | $ / shares</t>
        </is>
      </c>
      <c r="B13" s="15" t="n">
        <v>34.73</v>
      </c>
    </row>
    <row r="14">
      <c r="A14" s="4" t="inlineStr">
        <is>
          <t>Ending Balance | $ / shares</t>
        </is>
      </c>
      <c r="B14" s="9" t="n">
        <v>38.02</v>
      </c>
    </row>
    <row r="15">
      <c r="A15" s="4" t="inlineStr">
        <is>
          <t>Blackstone Group Inc. [Member] | Equity Settled Awards Deferred Restricted Shares Of Common Stock</t>
        </is>
      </c>
      <c r="B15" s="4" t="inlineStr">
        <is>
          <t xml:space="preserve"> </t>
        </is>
      </c>
    </row>
    <row r="16">
      <c r="A16" s="3" t="inlineStr">
        <is>
          <t>Share-based Compensation Arrangement by Share-based Payment Award [Line Items]</t>
        </is>
      </c>
      <c r="B16" s="4" t="inlineStr">
        <is>
          <t xml:space="preserve"> </t>
        </is>
      </c>
    </row>
    <row r="17">
      <c r="A17" s="4" t="inlineStr">
        <is>
          <t>Beginning Balance | shares</t>
        </is>
      </c>
      <c r="B17" s="6" t="n">
        <v>26537813</v>
      </c>
    </row>
    <row r="18">
      <c r="A18" s="4" t="inlineStr">
        <is>
          <t>Granted (Units) | shares</t>
        </is>
      </c>
      <c r="B18" s="6" t="n">
        <v>12073302</v>
      </c>
    </row>
    <row r="19">
      <c r="A19" s="4" t="inlineStr">
        <is>
          <t>Vested (Units) | shares</t>
        </is>
      </c>
      <c r="B19" s="6" t="n">
        <v>-6274790</v>
      </c>
    </row>
    <row r="20">
      <c r="A20" s="4" t="inlineStr">
        <is>
          <t>Forfeited (Units) | shares</t>
        </is>
      </c>
      <c r="B20" s="6" t="n">
        <v>-1334762</v>
      </c>
    </row>
    <row r="21">
      <c r="A21" s="4" t="inlineStr">
        <is>
          <t>Ending Balance | shares</t>
        </is>
      </c>
      <c r="B21" s="6" t="n">
        <v>31001563</v>
      </c>
    </row>
    <row r="22">
      <c r="A22" s="4" t="inlineStr">
        <is>
          <t>Beginning Balance | $ / shares</t>
        </is>
      </c>
      <c r="B22" s="9" t="n">
        <v>58.34</v>
      </c>
    </row>
    <row r="23">
      <c r="A23" s="4" t="inlineStr">
        <is>
          <t>Granted (Weighted-Average Grant Date Fair Value) | $ / shares</t>
        </is>
      </c>
      <c r="B23" s="12" t="n">
        <v>124.8</v>
      </c>
    </row>
    <row r="24">
      <c r="A24" s="4" t="inlineStr">
        <is>
          <t>Vested (Weighted-Average Grant Date Fair Value) | $ / shares</t>
        </is>
      </c>
      <c r="B24" s="15" t="n">
        <v>61.73</v>
      </c>
    </row>
    <row r="25">
      <c r="A25" s="4" t="inlineStr">
        <is>
          <t>Forfeited (Weighted-Average Grant Date Fair Value) | $ / shares</t>
        </is>
      </c>
      <c r="B25" s="15" t="n">
        <v>75.81</v>
      </c>
    </row>
    <row r="26">
      <c r="A26" s="4" t="inlineStr">
        <is>
          <t>Ending Balance | $ / shares</t>
        </is>
      </c>
      <c r="B26" s="9" t="n">
        <v>82.94</v>
      </c>
    </row>
    <row r="27">
      <c r="A27" s="4" t="inlineStr">
        <is>
          <t>Blackstone Group Inc. [Member] | Cash Settled Awards Phantom Shares</t>
        </is>
      </c>
      <c r="B27" s="4" t="inlineStr">
        <is>
          <t xml:space="preserve"> </t>
        </is>
      </c>
    </row>
    <row r="28">
      <c r="A28" s="3" t="inlineStr">
        <is>
          <t>Share-based Compensation Arrangement by Share-based Payment Award [Line Items]</t>
        </is>
      </c>
      <c r="B28" s="4" t="inlineStr">
        <is>
          <t xml:space="preserve"> </t>
        </is>
      </c>
    </row>
    <row r="29">
      <c r="A29" s="4" t="inlineStr">
        <is>
          <t>Beginning Balance | shares</t>
        </is>
      </c>
      <c r="B29" s="6" t="n">
        <v>73581</v>
      </c>
    </row>
    <row r="30">
      <c r="A30" s="4" t="inlineStr">
        <is>
          <t>Granted (Units) | shares</t>
        </is>
      </c>
      <c r="B30" s="6" t="n">
        <v>28130</v>
      </c>
    </row>
    <row r="31">
      <c r="A31" s="4" t="inlineStr">
        <is>
          <t>Vested (Units) | shares</t>
        </is>
      </c>
      <c r="B31" s="6" t="n">
        <v>-6413</v>
      </c>
    </row>
    <row r="32">
      <c r="A32" s="4" t="inlineStr">
        <is>
          <t>Forfeited (Units) | shares</t>
        </is>
      </c>
      <c r="B32" s="6" t="n">
        <v>-46412</v>
      </c>
    </row>
    <row r="33">
      <c r="A33" s="4" t="inlineStr">
        <is>
          <t>Ending Balance | shares</t>
        </is>
      </c>
      <c r="B33" s="6" t="n">
        <v>48886</v>
      </c>
    </row>
    <row r="34">
      <c r="A34" s="4" t="inlineStr">
        <is>
          <t>Beginning Balance | $ / shares</t>
        </is>
      </c>
      <c r="B34" s="9" t="n">
        <v>137.65</v>
      </c>
    </row>
    <row r="35">
      <c r="A35" s="4" t="inlineStr">
        <is>
          <t>Granted (Weighted-Average Grant Date Fair Value) | $ / shares</t>
        </is>
      </c>
      <c r="B35" s="15" t="n">
        <v>125.93</v>
      </c>
    </row>
    <row r="36">
      <c r="A36" s="4" t="inlineStr">
        <is>
          <t>Vested (Weighted-Average Grant Date Fair Value) | $ / shares</t>
        </is>
      </c>
      <c r="B36" s="15" t="n">
        <v>70.73</v>
      </c>
    </row>
    <row r="37">
      <c r="A37" s="4" t="inlineStr">
        <is>
          <t>Forfeited (Weighted-Average Grant Date Fair Value) | $ / shares</t>
        </is>
      </c>
      <c r="B37" s="15" t="n">
        <v>130.22</v>
      </c>
    </row>
    <row r="38">
      <c r="A38" s="4" t="inlineStr">
        <is>
          <t>Ending Balance | $ / shares</t>
        </is>
      </c>
      <c r="B38" s="9" t="n">
        <v>85.0400000000000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Unvested Shares and Units, After Expected Forfeitures (Detail)</t>
        </is>
      </c>
      <c r="B1" s="2" t="inlineStr">
        <is>
          <t>12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Blackstone Holdings Partnership Units</t>
        </is>
      </c>
      <c r="B4" s="6" t="n">
        <v>10751742</v>
      </c>
    </row>
    <row r="5">
      <c r="A5" s="4" t="inlineStr">
        <is>
          <t>Deferred Restricted Shares of Common Stock</t>
        </is>
      </c>
      <c r="B5" s="6" t="n">
        <v>27341906</v>
      </c>
    </row>
    <row r="6">
      <c r="A6" s="4" t="inlineStr">
        <is>
          <t>Total Equity-Based Awards</t>
        </is>
      </c>
      <c r="B6" s="6" t="n">
        <v>38093648</v>
      </c>
    </row>
    <row r="7">
      <c r="A7" s="4" t="inlineStr">
        <is>
          <t>Phantom Shares</t>
        </is>
      </c>
      <c r="B7" s="6" t="n">
        <v>40471</v>
      </c>
    </row>
    <row r="8">
      <c r="A8" s="4" t="inlineStr">
        <is>
          <t>Blackstone Holdings Partnership Units (Weighted-Average Service Period in Years)</t>
        </is>
      </c>
      <c r="B8" s="4" t="inlineStr">
        <is>
          <t>1 year 3 months 18 days</t>
        </is>
      </c>
    </row>
    <row r="9">
      <c r="A9" s="4" t="inlineStr">
        <is>
          <t>Deferred Restricted Shares of Common Stock (Weighted-Average Service in Years)</t>
        </is>
      </c>
      <c r="B9" s="4" t="inlineStr">
        <is>
          <t>3 years</t>
        </is>
      </c>
    </row>
    <row r="10">
      <c r="A10" s="4" t="inlineStr">
        <is>
          <t>Total Equity-Based Awards (Weighted-Average Service Period in Years)</t>
        </is>
      </c>
      <c r="B10" s="4" t="inlineStr">
        <is>
          <t>2 years 6 months</t>
        </is>
      </c>
    </row>
    <row r="11">
      <c r="A11" s="4" t="inlineStr">
        <is>
          <t>Phantom Shares (Weighted-Average Service Period in Years)</t>
        </is>
      </c>
      <c r="B11" s="4" t="inlineStr">
        <is>
          <t>3 yea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from Affiliates and Due to Affiliates (Detail) - USD ($) $ in Thousand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Management Fees, Performance Revenues, Reimbursable Expenses and Other Receivables from Non-Consolidated Entities and Portfolio Companies</t>
        </is>
      </c>
      <c r="B3" s="7" t="n">
        <v>3344813</v>
      </c>
      <c r="C3" s="7" t="n">
        <v>3519945</v>
      </c>
    </row>
    <row r="4">
      <c r="A4" s="4" t="inlineStr">
        <is>
          <t>Due from Certain Non-Controlling Interest Holders and Blackstone Employees</t>
        </is>
      </c>
      <c r="B4" s="6" t="n">
        <v>741319</v>
      </c>
      <c r="C4" s="6" t="n">
        <v>1099899</v>
      </c>
    </row>
    <row r="5">
      <c r="A5" s="4" t="inlineStr">
        <is>
          <t>Accrual for Potential Clawback of Previously Distributed Performance Allocations</t>
        </is>
      </c>
      <c r="B5" s="6" t="n">
        <v>60575</v>
      </c>
      <c r="C5" s="6" t="n">
        <v>37023</v>
      </c>
    </row>
    <row r="6">
      <c r="A6" s="4" t="inlineStr">
        <is>
          <t>Due from Affiliates, total</t>
        </is>
      </c>
      <c r="B6" s="6" t="n">
        <v>4146707</v>
      </c>
      <c r="C6" s="6" t="n">
        <v>4656867</v>
      </c>
    </row>
    <row r="7">
      <c r="A7" s="4" t="inlineStr">
        <is>
          <t>Due to Certain Non-Controlling Interest Holders in Connection with the Tax Receivable Agreements</t>
        </is>
      </c>
      <c r="B7" s="6" t="n">
        <v>1602933</v>
      </c>
      <c r="C7" s="6" t="n">
        <v>1558393</v>
      </c>
    </row>
    <row r="8">
      <c r="A8" s="4" t="inlineStr">
        <is>
          <t>Due to Non-Consolidated Entities</t>
        </is>
      </c>
      <c r="B8" s="6" t="n">
        <v>157982</v>
      </c>
      <c r="C8" s="6" t="n">
        <v>181341</v>
      </c>
    </row>
    <row r="9">
      <c r="A9" s="4" t="inlineStr">
        <is>
          <t>Due to Certain Non-Controlling Interest Holders and Blackstone Employees</t>
        </is>
      </c>
      <c r="B9" s="6" t="n">
        <v>198875</v>
      </c>
      <c r="C9" s="6" t="n">
        <v>77664</v>
      </c>
    </row>
    <row r="10">
      <c r="A10" s="4" t="inlineStr">
        <is>
          <t>Accrual for Potential Repayment of Previously Received Performance Allocations</t>
        </is>
      </c>
      <c r="B10" s="6" t="n">
        <v>158691</v>
      </c>
      <c r="C10" s="6" t="n">
        <v>88700</v>
      </c>
    </row>
    <row r="11">
      <c r="A11" s="4" t="inlineStr">
        <is>
          <t>Due to Affiliates, total</t>
        </is>
      </c>
      <c r="B11" s="7" t="n">
        <v>2118481</v>
      </c>
      <c r="C11" s="7" t="n">
        <v>190609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Investments</t>
        </is>
      </c>
      <c r="B4" s="7" t="n">
        <v>27553251</v>
      </c>
      <c r="C4" s="7" t="n">
        <v>28665043</v>
      </c>
      <c r="D4" s="4" t="inlineStr">
        <is>
          <t xml:space="preserve"> </t>
        </is>
      </c>
    </row>
    <row r="5">
      <c r="A5" s="4" t="inlineStr">
        <is>
          <t>Cash saving in tax receivable agreements, percentage</t>
        </is>
      </c>
      <c r="B5" s="10" t="n">
        <v>0.85</v>
      </c>
      <c r="C5" s="4" t="inlineStr">
        <is>
          <t xml:space="preserve"> </t>
        </is>
      </c>
      <c r="D5" s="4" t="inlineStr">
        <is>
          <t xml:space="preserve"> </t>
        </is>
      </c>
    </row>
    <row r="6">
      <c r="A6" s="4" t="inlineStr">
        <is>
          <t>Expected future payments under the tax receivable agreements</t>
        </is>
      </c>
      <c r="B6" s="7" t="n">
        <v>1600000</v>
      </c>
      <c r="C6" s="4" t="inlineStr">
        <is>
          <t xml:space="preserve"> </t>
        </is>
      </c>
      <c r="D6" s="4" t="inlineStr">
        <is>
          <t xml:space="preserve"> </t>
        </is>
      </c>
    </row>
    <row r="7">
      <c r="A7" s="4" t="inlineStr">
        <is>
          <t>Expected future payments under the tax receivable agreements in years</t>
        </is>
      </c>
      <c r="B7" s="4" t="inlineStr">
        <is>
          <t>15 years</t>
        </is>
      </c>
      <c r="C7" s="4" t="inlineStr">
        <is>
          <t xml:space="preserve"> </t>
        </is>
      </c>
      <c r="D7" s="4" t="inlineStr">
        <is>
          <t xml:space="preserve"> </t>
        </is>
      </c>
    </row>
    <row r="8">
      <c r="A8" s="4" t="inlineStr">
        <is>
          <t>After-tax net present value estimated payments</t>
        </is>
      </c>
      <c r="B8" s="7" t="n">
        <v>477000</v>
      </c>
      <c r="C8" s="4" t="inlineStr">
        <is>
          <t xml:space="preserve"> </t>
        </is>
      </c>
      <c r="D8" s="4" t="inlineStr">
        <is>
          <t xml:space="preserve"> </t>
        </is>
      </c>
    </row>
    <row r="9">
      <c r="A9" s="4" t="inlineStr">
        <is>
          <t>After-tax net present value discount rate assumption</t>
        </is>
      </c>
      <c r="B9" s="10" t="n">
        <v>0.15</v>
      </c>
      <c r="C9" s="4" t="inlineStr">
        <is>
          <t xml:space="preserve"> </t>
        </is>
      </c>
      <c r="D9" s="4" t="inlineStr">
        <is>
          <t xml:space="preserve"> </t>
        </is>
      </c>
    </row>
    <row r="10">
      <c r="A10" s="4" t="inlineStr">
        <is>
          <t>After tax net estimated payments made</t>
        </is>
      </c>
      <c r="B10" s="7" t="n">
        <v>67500</v>
      </c>
      <c r="C10" s="4" t="inlineStr">
        <is>
          <t xml:space="preserve"> </t>
        </is>
      </c>
      <c r="D10" s="4" t="inlineStr">
        <is>
          <t xml:space="preserve"> </t>
        </is>
      </c>
    </row>
    <row r="11">
      <c r="A11" s="4" t="inlineStr">
        <is>
          <t>Founder, senior managing directors, employees and certain other related partie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Net Income Attributable to Non-Controlling Interests</t>
        </is>
      </c>
      <c r="B13" s="6" t="n">
        <v>10900</v>
      </c>
      <c r="C13" s="6" t="n">
        <v>471500</v>
      </c>
      <c r="D13" s="7" t="n">
        <v>65200</v>
      </c>
    </row>
    <row r="14">
      <c r="A14" s="4" t="inlineStr">
        <is>
          <t>Founder, senior managing directors, employees and certain other related parties | Consolidated Blackstone Fund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Investments</t>
        </is>
      </c>
      <c r="B16" s="7" t="n">
        <v>1600000</v>
      </c>
      <c r="C16" s="7" t="n">
        <v>1600000</v>
      </c>
      <c r="D16"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USD ($) $ in Millions</t>
        </is>
      </c>
      <c r="B1" s="2" t="inlineStr">
        <is>
          <t>12 Months Ended</t>
        </is>
      </c>
    </row>
    <row r="2">
      <c r="B2" s="2" t="inlineStr">
        <is>
          <t>Dec. 31, 2022</t>
        </is>
      </c>
      <c r="C2" s="2" t="inlineStr">
        <is>
          <t>Jan. 01, 2023</t>
        </is>
      </c>
    </row>
    <row r="3">
      <c r="A3" s="3" t="inlineStr">
        <is>
          <t>Schedule Of Commitments And Contingencies [Line Items]</t>
        </is>
      </c>
      <c r="B3" s="4" t="inlineStr">
        <is>
          <t xml:space="preserve"> </t>
        </is>
      </c>
      <c r="C3" s="4" t="inlineStr">
        <is>
          <t xml:space="preserve"> </t>
        </is>
      </c>
    </row>
    <row r="4">
      <c r="A4" s="4" t="inlineStr">
        <is>
          <t>General partner capital funding</t>
        </is>
      </c>
      <c r="B4" s="7" t="n">
        <v>5000</v>
      </c>
      <c r="C4" s="4" t="inlineStr">
        <is>
          <t xml:space="preserve"> </t>
        </is>
      </c>
    </row>
    <row r="5">
      <c r="A5" s="4" t="inlineStr">
        <is>
          <t>Consolidated entities net assets restricted as to payment of cash dividends and advances to partnership</t>
        </is>
      </c>
      <c r="B5" s="6" t="n">
        <v>106</v>
      </c>
      <c r="C5" s="4" t="inlineStr">
        <is>
          <t xml:space="preserve"> </t>
        </is>
      </c>
    </row>
    <row r="6">
      <c r="A6" s="4" t="inlineStr">
        <is>
          <t>Total investments at risk in respect of guarantees extended</t>
        </is>
      </c>
      <c r="B6" s="5" t="n">
        <v>18.3</v>
      </c>
      <c r="C6" s="4" t="inlineStr">
        <is>
          <t xml:space="preserve"> </t>
        </is>
      </c>
    </row>
    <row r="7">
      <c r="A7" s="4" t="inlineStr">
        <is>
          <t>Contingent obligations currently anticipated to expire end</t>
        </is>
      </c>
      <c r="B7" s="4" t="inlineStr">
        <is>
          <t>2032</t>
        </is>
      </c>
      <c r="C7" s="4" t="inlineStr">
        <is>
          <t xml:space="preserve"> </t>
        </is>
      </c>
    </row>
    <row r="8">
      <c r="A8" s="4" t="inlineStr">
        <is>
          <t>Provision for cash clawback</t>
        </is>
      </c>
      <c r="B8" s="7" t="n">
        <v>1100</v>
      </c>
      <c r="C8" s="4" t="inlineStr">
        <is>
          <t xml:space="preserve"> </t>
        </is>
      </c>
    </row>
    <row r="9">
      <c r="A9" s="4" t="inlineStr">
        <is>
          <t>Contingent Obligations (Clawback)</t>
        </is>
      </c>
      <c r="B9" s="6" t="n">
        <v>6000</v>
      </c>
      <c r="C9" s="4" t="inlineStr">
        <is>
          <t xml:space="preserve"> </t>
        </is>
      </c>
    </row>
    <row r="10">
      <c r="A10" s="4" t="inlineStr">
        <is>
          <t>Loss Contingency Accrual, Payments</t>
        </is>
      </c>
      <c r="B10" s="5" t="n">
        <v>27.2</v>
      </c>
      <c r="C10" s="4" t="inlineStr">
        <is>
          <t xml:space="preserve"> </t>
        </is>
      </c>
    </row>
    <row r="11">
      <c r="A11" s="4" t="inlineStr">
        <is>
          <t>Blackstone Real Estate Investment Trust or BREIT [Member]</t>
        </is>
      </c>
      <c r="B11" s="4" t="inlineStr">
        <is>
          <t xml:space="preserve"> </t>
        </is>
      </c>
      <c r="C11" s="4" t="inlineStr">
        <is>
          <t xml:space="preserve"> </t>
        </is>
      </c>
    </row>
    <row r="12">
      <c r="A12" s="3" t="inlineStr">
        <is>
          <t>Schedule Of Commitments And Contingencies [Line Items]</t>
        </is>
      </c>
      <c r="B12" s="4" t="inlineStr">
        <is>
          <t xml:space="preserve"> </t>
        </is>
      </c>
      <c r="C12" s="4" t="inlineStr">
        <is>
          <t xml:space="preserve"> </t>
        </is>
      </c>
    </row>
    <row r="13">
      <c r="A13" s="4" t="inlineStr">
        <is>
          <t>Percentage Of Incremental Cash Payment In Excess Of Target Return</t>
        </is>
      </c>
      <c r="B13" s="10" t="n">
        <v>0.05</v>
      </c>
      <c r="C13" s="4" t="inlineStr">
        <is>
          <t xml:space="preserve"> </t>
        </is>
      </c>
    </row>
    <row r="14">
      <c r="A14" s="4" t="inlineStr">
        <is>
          <t>Security Owned and Pledged as Collateral, Associated Liabilities, Fair Value</t>
        </is>
      </c>
      <c r="B14" s="5" t="n">
        <v>48.6</v>
      </c>
      <c r="C14" s="4" t="inlineStr">
        <is>
          <t xml:space="preserve"> </t>
        </is>
      </c>
    </row>
    <row r="15">
      <c r="A15" s="4" t="inlineStr">
        <is>
          <t>Investments Pledged fair value</t>
        </is>
      </c>
      <c r="B15" s="7" t="n">
        <v>1000</v>
      </c>
      <c r="C15" s="4" t="inlineStr">
        <is>
          <t xml:space="preserve"> </t>
        </is>
      </c>
    </row>
    <row r="16">
      <c r="A16" s="4" t="inlineStr">
        <is>
          <t>Common stock, value, subscriptions</t>
        </is>
      </c>
      <c r="B16" s="4" t="inlineStr">
        <is>
          <t xml:space="preserve"> </t>
        </is>
      </c>
      <c r="C16" s="7" t="n">
        <v>4000</v>
      </c>
    </row>
    <row r="17">
      <c r="A17" s="4" t="inlineStr">
        <is>
          <t>Blackstone Real Estate Investment Trust or BREIT [Member] | University of California [Member]</t>
        </is>
      </c>
      <c r="B17" s="4" t="inlineStr">
        <is>
          <t xml:space="preserve"> </t>
        </is>
      </c>
      <c r="C17" s="4" t="inlineStr">
        <is>
          <t xml:space="preserve"> </t>
        </is>
      </c>
    </row>
    <row r="18">
      <c r="A18" s="3" t="inlineStr">
        <is>
          <t>Schedule Of Commitments And Contingencies [Line Items]</t>
        </is>
      </c>
      <c r="B18" s="4" t="inlineStr">
        <is>
          <t xml:space="preserve"> </t>
        </is>
      </c>
      <c r="C18" s="4" t="inlineStr">
        <is>
          <t xml:space="preserve"> </t>
        </is>
      </c>
    </row>
    <row r="19">
      <c r="A19" s="4" t="inlineStr">
        <is>
          <t>Percentage of targeted annualized net return</t>
        </is>
      </c>
      <c r="B19" s="11" t="n">
        <v>0.1125</v>
      </c>
      <c r="C19" s="4" t="inlineStr">
        <is>
          <t xml:space="preserve"> </t>
        </is>
      </c>
    </row>
    <row r="20">
      <c r="A20" s="4" t="inlineStr">
        <is>
          <t>Cost of the investment</t>
        </is>
      </c>
      <c r="B20" s="7" t="n">
        <v>4000</v>
      </c>
      <c r="C20" s="4" t="inlineStr">
        <is>
          <t xml:space="preserve"> </t>
        </is>
      </c>
    </row>
    <row r="21">
      <c r="A21" s="4" t="inlineStr">
        <is>
          <t>Blackstone Holdings</t>
        </is>
      </c>
      <c r="B21" s="4" t="inlineStr">
        <is>
          <t xml:space="preserve"> </t>
        </is>
      </c>
      <c r="C21" s="4" t="inlineStr">
        <is>
          <t xml:space="preserve"> </t>
        </is>
      </c>
    </row>
    <row r="22">
      <c r="A22" s="3" t="inlineStr">
        <is>
          <t>Schedule Of Commitments And Contingencies [Line Items]</t>
        </is>
      </c>
      <c r="B22" s="4" t="inlineStr">
        <is>
          <t xml:space="preserve"> </t>
        </is>
      </c>
      <c r="C22" s="4" t="inlineStr">
        <is>
          <t xml:space="preserve"> </t>
        </is>
      </c>
    </row>
    <row r="23">
      <c r="A23" s="4" t="inlineStr">
        <is>
          <t>Loans held By employees for investment guaranteed</t>
        </is>
      </c>
      <c r="B23" s="12" t="n">
        <v>78.90000000000001</v>
      </c>
      <c r="C23" s="4" t="inlineStr">
        <is>
          <t xml:space="preserve"> </t>
        </is>
      </c>
    </row>
    <row r="24">
      <c r="A24" s="4" t="inlineStr">
        <is>
          <t>Contingent Obligations (Clawback)</t>
        </is>
      </c>
      <c r="B24" s="6" t="n">
        <v>5700</v>
      </c>
      <c r="C24" s="4" t="inlineStr">
        <is>
          <t xml:space="preserve"> </t>
        </is>
      </c>
    </row>
    <row r="25">
      <c r="A25" s="4" t="inlineStr">
        <is>
          <t>Loss Contingency Accrual, Payments</t>
        </is>
      </c>
      <c r="B25" s="12" t="n">
        <v>12.5</v>
      </c>
      <c r="C25" s="4" t="inlineStr">
        <is>
          <t xml:space="preserve"> </t>
        </is>
      </c>
    </row>
    <row r="26">
      <c r="A26" s="4" t="inlineStr">
        <is>
          <t>Current And Former Blackstone Personnel</t>
        </is>
      </c>
      <c r="B26" s="4" t="inlineStr">
        <is>
          <t xml:space="preserve"> </t>
        </is>
      </c>
      <c r="C26" s="4" t="inlineStr">
        <is>
          <t xml:space="preserve"> </t>
        </is>
      </c>
    </row>
    <row r="27">
      <c r="A27" s="3" t="inlineStr">
        <is>
          <t>Schedule Of Commitments And Contingencies [Line Items]</t>
        </is>
      </c>
      <c r="B27" s="4" t="inlineStr">
        <is>
          <t xml:space="preserve"> </t>
        </is>
      </c>
      <c r="C27" s="4" t="inlineStr">
        <is>
          <t xml:space="preserve"> </t>
        </is>
      </c>
    </row>
    <row r="28">
      <c r="A28" s="4" t="inlineStr">
        <is>
          <t>Loss Contingency Accrual, Payments</t>
        </is>
      </c>
      <c r="B28" s="12" t="n">
        <v>14.7</v>
      </c>
      <c r="C28" s="4" t="inlineStr">
        <is>
          <t xml:space="preserve"> </t>
        </is>
      </c>
    </row>
    <row r="29">
      <c r="A29" s="4" t="inlineStr">
        <is>
          <t>Consolidated Blackstone Funds</t>
        </is>
      </c>
      <c r="B29" s="4" t="inlineStr">
        <is>
          <t xml:space="preserve"> </t>
        </is>
      </c>
      <c r="C29" s="4" t="inlineStr">
        <is>
          <t xml:space="preserve"> </t>
        </is>
      </c>
    </row>
    <row r="30">
      <c r="A30" s="3" t="inlineStr">
        <is>
          <t>Schedule Of Commitments And Contingencies [Line Items]</t>
        </is>
      </c>
      <c r="B30" s="4" t="inlineStr">
        <is>
          <t xml:space="preserve"> </t>
        </is>
      </c>
      <c r="C30" s="4" t="inlineStr">
        <is>
          <t xml:space="preserve"> </t>
        </is>
      </c>
    </row>
    <row r="31">
      <c r="A31" s="4" t="inlineStr">
        <is>
          <t>Funds signed investment commitments</t>
        </is>
      </c>
      <c r="B31" s="6" t="n">
        <v>210</v>
      </c>
      <c r="C31" s="4" t="inlineStr">
        <is>
          <t xml:space="preserve"> </t>
        </is>
      </c>
    </row>
    <row r="32">
      <c r="A32" s="4" t="inlineStr">
        <is>
          <t>Consolidated Blackstone Funds | Portfolio Company Acquisition</t>
        </is>
      </c>
      <c r="B32" s="4" t="inlineStr">
        <is>
          <t xml:space="preserve"> </t>
        </is>
      </c>
      <c r="C32" s="4" t="inlineStr">
        <is>
          <t xml:space="preserve"> </t>
        </is>
      </c>
    </row>
    <row r="33">
      <c r="A33" s="3" t="inlineStr">
        <is>
          <t>Schedule Of Commitments And Contingencies [Line Items]</t>
        </is>
      </c>
      <c r="B33" s="4" t="inlineStr">
        <is>
          <t xml:space="preserve"> </t>
        </is>
      </c>
      <c r="C33" s="4" t="inlineStr">
        <is>
          <t xml:space="preserve"> </t>
        </is>
      </c>
    </row>
    <row r="34">
      <c r="A34" s="4" t="inlineStr">
        <is>
          <t>Signed investment commitments for portfolio company acquisitions in process of closing</t>
        </is>
      </c>
      <c r="B34" s="5" t="n">
        <v>81.2</v>
      </c>
      <c r="C34"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lawback Obligations by Segment (Detail) - USD ($) $ in Thousands</t>
        </is>
      </c>
      <c r="C1" s="2" t="inlineStr">
        <is>
          <t>12 Months Ended</t>
        </is>
      </c>
    </row>
    <row r="2">
      <c r="C2" s="2" t="inlineStr">
        <is>
          <t>Dec. 31, 2022</t>
        </is>
      </c>
      <c r="D2" s="2" t="inlineStr">
        <is>
          <t>Dec. 31, 2021</t>
        </is>
      </c>
    </row>
    <row r="3">
      <c r="A3" s="3" t="inlineStr">
        <is>
          <t>Product Liability Contingency [Line Items]</t>
        </is>
      </c>
      <c r="C3" s="4" t="inlineStr">
        <is>
          <t xml:space="preserve"> </t>
        </is>
      </c>
      <c r="D3" s="4" t="inlineStr">
        <is>
          <t xml:space="preserve"> </t>
        </is>
      </c>
    </row>
    <row r="4">
      <c r="A4" s="4" t="inlineStr">
        <is>
          <t>Clawback obligations</t>
        </is>
      </c>
      <c r="B4" s="4" t="inlineStr">
        <is>
          <t>[1]</t>
        </is>
      </c>
      <c r="C4" s="7" t="n">
        <v>158691</v>
      </c>
      <c r="D4" s="7" t="n">
        <v>88700</v>
      </c>
    </row>
    <row r="5">
      <c r="A5" s="4" t="inlineStr">
        <is>
          <t>Blackstone Holdings</t>
        </is>
      </c>
      <c r="C5" s="4" t="inlineStr">
        <is>
          <t xml:space="preserve"> </t>
        </is>
      </c>
      <c r="D5" s="4" t="inlineStr">
        <is>
          <t xml:space="preserve"> </t>
        </is>
      </c>
    </row>
    <row r="6">
      <c r="A6" s="3" t="inlineStr">
        <is>
          <t>Product Liability Contingency [Line Items]</t>
        </is>
      </c>
      <c r="C6" s="4" t="inlineStr">
        <is>
          <t xml:space="preserve"> </t>
        </is>
      </c>
      <c r="D6" s="4" t="inlineStr">
        <is>
          <t xml:space="preserve"> </t>
        </is>
      </c>
    </row>
    <row r="7">
      <c r="A7" s="4" t="inlineStr">
        <is>
          <t>Clawback obligations</t>
        </is>
      </c>
      <c r="C7" s="6" t="n">
        <v>98146</v>
      </c>
      <c r="D7" s="6" t="n">
        <v>51677</v>
      </c>
    </row>
    <row r="8">
      <c r="A8" s="4" t="inlineStr">
        <is>
          <t>Current And Former Blackstone Personnel</t>
        </is>
      </c>
      <c r="C8" s="4" t="inlineStr">
        <is>
          <t xml:space="preserve"> </t>
        </is>
      </c>
      <c r="D8" s="4" t="inlineStr">
        <is>
          <t xml:space="preserve"> </t>
        </is>
      </c>
    </row>
    <row r="9">
      <c r="A9" s="3" t="inlineStr">
        <is>
          <t>Product Liability Contingency [Line Items]</t>
        </is>
      </c>
      <c r="C9" s="4" t="inlineStr">
        <is>
          <t xml:space="preserve"> </t>
        </is>
      </c>
      <c r="D9" s="4" t="inlineStr">
        <is>
          <t xml:space="preserve"> </t>
        </is>
      </c>
    </row>
    <row r="10">
      <c r="A10" s="4" t="inlineStr">
        <is>
          <t>Clawback obligations</t>
        </is>
      </c>
      <c r="B10" s="4" t="inlineStr">
        <is>
          <t>[2]</t>
        </is>
      </c>
      <c r="C10" s="6" t="n">
        <v>60545</v>
      </c>
      <c r="D10" s="6" t="n">
        <v>37023</v>
      </c>
    </row>
    <row r="11">
      <c r="A11" s="4" t="inlineStr">
        <is>
          <t>Real Estate Segment</t>
        </is>
      </c>
      <c r="C11" s="4" t="inlineStr">
        <is>
          <t xml:space="preserve"> </t>
        </is>
      </c>
      <c r="D11" s="4" t="inlineStr">
        <is>
          <t xml:space="preserve"> </t>
        </is>
      </c>
    </row>
    <row r="12">
      <c r="A12" s="3" t="inlineStr">
        <is>
          <t>Product Liability Contingency [Line Items]</t>
        </is>
      </c>
      <c r="C12" s="4" t="inlineStr">
        <is>
          <t xml:space="preserve"> </t>
        </is>
      </c>
      <c r="D12" s="4" t="inlineStr">
        <is>
          <t xml:space="preserve"> </t>
        </is>
      </c>
    </row>
    <row r="13">
      <c r="A13" s="4" t="inlineStr">
        <is>
          <t>Clawback obligations</t>
        </is>
      </c>
      <c r="B13" s="4" t="inlineStr">
        <is>
          <t>[1]</t>
        </is>
      </c>
      <c r="C13" s="6" t="n">
        <v>130415</v>
      </c>
      <c r="D13" s="6" t="n">
        <v>54266</v>
      </c>
    </row>
    <row r="14">
      <c r="A14" s="4" t="inlineStr">
        <is>
          <t>Real Estate Segment | Blackstone Holdings</t>
        </is>
      </c>
      <c r="C14" s="4" t="inlineStr">
        <is>
          <t xml:space="preserve"> </t>
        </is>
      </c>
      <c r="D14" s="4" t="inlineStr">
        <is>
          <t xml:space="preserve"> </t>
        </is>
      </c>
    </row>
    <row r="15">
      <c r="A15" s="3" t="inlineStr">
        <is>
          <t>Product Liability Contingency [Line Items]</t>
        </is>
      </c>
      <c r="C15" s="4" t="inlineStr">
        <is>
          <t xml:space="preserve"> </t>
        </is>
      </c>
      <c r="D15" s="4" t="inlineStr">
        <is>
          <t xml:space="preserve"> </t>
        </is>
      </c>
    </row>
    <row r="16">
      <c r="A16" s="4" t="inlineStr">
        <is>
          <t>Clawback obligations</t>
        </is>
      </c>
      <c r="C16" s="6" t="n">
        <v>78644</v>
      </c>
      <c r="D16" s="6" t="n">
        <v>34080</v>
      </c>
    </row>
    <row r="17">
      <c r="A17" s="4" t="inlineStr">
        <is>
          <t>Real Estate Segment | Current And Former Blackstone Personnel</t>
        </is>
      </c>
      <c r="C17" s="4" t="inlineStr">
        <is>
          <t xml:space="preserve"> </t>
        </is>
      </c>
      <c r="D17" s="4" t="inlineStr">
        <is>
          <t xml:space="preserve"> </t>
        </is>
      </c>
    </row>
    <row r="18">
      <c r="A18" s="3" t="inlineStr">
        <is>
          <t>Product Liability Contingency [Line Items]</t>
        </is>
      </c>
      <c r="C18" s="4" t="inlineStr">
        <is>
          <t xml:space="preserve"> </t>
        </is>
      </c>
      <c r="D18" s="4" t="inlineStr">
        <is>
          <t xml:space="preserve"> </t>
        </is>
      </c>
    </row>
    <row r="19">
      <c r="A19" s="4" t="inlineStr">
        <is>
          <t>Clawback obligations</t>
        </is>
      </c>
      <c r="B19" s="4" t="inlineStr">
        <is>
          <t>[2]</t>
        </is>
      </c>
      <c r="C19" s="6" t="n">
        <v>51771</v>
      </c>
      <c r="D19" s="6" t="n">
        <v>20186</v>
      </c>
    </row>
    <row r="20">
      <c r="A20" s="4" t="inlineStr">
        <is>
          <t>Private Equity Segment</t>
        </is>
      </c>
      <c r="C20" s="4" t="inlineStr">
        <is>
          <t xml:space="preserve"> </t>
        </is>
      </c>
      <c r="D20" s="4" t="inlineStr">
        <is>
          <t xml:space="preserve"> </t>
        </is>
      </c>
    </row>
    <row r="21">
      <c r="A21" s="3" t="inlineStr">
        <is>
          <t>Product Liability Contingency [Line Items]</t>
        </is>
      </c>
      <c r="C21" s="4" t="inlineStr">
        <is>
          <t xml:space="preserve"> </t>
        </is>
      </c>
      <c r="D21" s="4" t="inlineStr">
        <is>
          <t xml:space="preserve"> </t>
        </is>
      </c>
    </row>
    <row r="22">
      <c r="A22" s="4" t="inlineStr">
        <is>
          <t>Clawback obligations</t>
        </is>
      </c>
      <c r="B22" s="4" t="inlineStr">
        <is>
          <t>[1]</t>
        </is>
      </c>
      <c r="C22" s="6" t="n">
        <v>27848</v>
      </c>
      <c r="D22" s="6" t="n">
        <v>7354</v>
      </c>
    </row>
    <row r="23">
      <c r="A23" s="4" t="inlineStr">
        <is>
          <t>Private Equity Segment | Blackstone Holdings</t>
        </is>
      </c>
      <c r="C23" s="4" t="inlineStr">
        <is>
          <t xml:space="preserve"> </t>
        </is>
      </c>
      <c r="D23" s="4" t="inlineStr">
        <is>
          <t xml:space="preserve"> </t>
        </is>
      </c>
    </row>
    <row r="24">
      <c r="A24" s="3" t="inlineStr">
        <is>
          <t>Product Liability Contingency [Line Items]</t>
        </is>
      </c>
      <c r="C24" s="4" t="inlineStr">
        <is>
          <t xml:space="preserve"> </t>
        </is>
      </c>
      <c r="D24" s="4" t="inlineStr">
        <is>
          <t xml:space="preserve"> </t>
        </is>
      </c>
    </row>
    <row r="25">
      <c r="A25" s="4" t="inlineStr">
        <is>
          <t>Clawback obligations</t>
        </is>
      </c>
      <c r="C25" s="6" t="n">
        <v>19279</v>
      </c>
      <c r="D25" s="6" t="n">
        <v>5158</v>
      </c>
    </row>
    <row r="26">
      <c r="A26" s="4" t="inlineStr">
        <is>
          <t>Private Equity Segment | Current And Former Blackstone Personnel</t>
        </is>
      </c>
      <c r="C26" s="4" t="inlineStr">
        <is>
          <t xml:space="preserve"> </t>
        </is>
      </c>
      <c r="D26" s="4" t="inlineStr">
        <is>
          <t xml:space="preserve"> </t>
        </is>
      </c>
    </row>
    <row r="27">
      <c r="A27" s="3" t="inlineStr">
        <is>
          <t>Product Liability Contingency [Line Items]</t>
        </is>
      </c>
      <c r="C27" s="4" t="inlineStr">
        <is>
          <t xml:space="preserve"> </t>
        </is>
      </c>
      <c r="D27" s="4" t="inlineStr">
        <is>
          <t xml:space="preserve"> </t>
        </is>
      </c>
    </row>
    <row r="28">
      <c r="A28" s="4" t="inlineStr">
        <is>
          <t>Clawback obligations</t>
        </is>
      </c>
      <c r="B28" s="4" t="inlineStr">
        <is>
          <t>[2]</t>
        </is>
      </c>
      <c r="C28" s="6" t="n">
        <v>8569</v>
      </c>
      <c r="D28" s="6" t="n">
        <v>2196</v>
      </c>
    </row>
    <row r="29">
      <c r="A29" s="4" t="inlineStr">
        <is>
          <t>Credit &amp; Insurance</t>
        </is>
      </c>
      <c r="C29" s="4" t="inlineStr">
        <is>
          <t xml:space="preserve"> </t>
        </is>
      </c>
      <c r="D29" s="4" t="inlineStr">
        <is>
          <t xml:space="preserve"> </t>
        </is>
      </c>
    </row>
    <row r="30">
      <c r="A30" s="3" t="inlineStr">
        <is>
          <t>Product Liability Contingency [Line Items]</t>
        </is>
      </c>
      <c r="C30" s="4" t="inlineStr">
        <is>
          <t xml:space="preserve"> </t>
        </is>
      </c>
      <c r="D30" s="4" t="inlineStr">
        <is>
          <t xml:space="preserve"> </t>
        </is>
      </c>
    </row>
    <row r="31">
      <c r="A31" s="4" t="inlineStr">
        <is>
          <t>Clawback obligations</t>
        </is>
      </c>
      <c r="B31" s="4" t="inlineStr">
        <is>
          <t>[1]</t>
        </is>
      </c>
      <c r="C31" s="6" t="n">
        <v>428</v>
      </c>
      <c r="D31" s="6" t="n">
        <v>27080</v>
      </c>
    </row>
    <row r="32">
      <c r="A32" s="4" t="inlineStr">
        <is>
          <t>Credit &amp; Insurance | Blackstone Holdings</t>
        </is>
      </c>
      <c r="C32" s="4" t="inlineStr">
        <is>
          <t xml:space="preserve"> </t>
        </is>
      </c>
      <c r="D32" s="4" t="inlineStr">
        <is>
          <t xml:space="preserve"> </t>
        </is>
      </c>
    </row>
    <row r="33">
      <c r="A33" s="3" t="inlineStr">
        <is>
          <t>Product Liability Contingency [Line Items]</t>
        </is>
      </c>
      <c r="C33" s="4" t="inlineStr">
        <is>
          <t xml:space="preserve"> </t>
        </is>
      </c>
      <c r="D33" s="4" t="inlineStr">
        <is>
          <t xml:space="preserve"> </t>
        </is>
      </c>
    </row>
    <row r="34">
      <c r="A34" s="4" t="inlineStr">
        <is>
          <t>Clawback obligations</t>
        </is>
      </c>
      <c r="C34" s="6" t="n">
        <v>223</v>
      </c>
      <c r="D34" s="6" t="n">
        <v>12439</v>
      </c>
    </row>
    <row r="35">
      <c r="A35" s="4" t="inlineStr">
        <is>
          <t>Credit &amp; Insurance | Current And Former Blackstone Personnel</t>
        </is>
      </c>
      <c r="C35" s="4" t="inlineStr">
        <is>
          <t xml:space="preserve"> </t>
        </is>
      </c>
      <c r="D35" s="4" t="inlineStr">
        <is>
          <t xml:space="preserve"> </t>
        </is>
      </c>
    </row>
    <row r="36">
      <c r="A36" s="3" t="inlineStr">
        <is>
          <t>Product Liability Contingency [Line Items]</t>
        </is>
      </c>
      <c r="C36" s="4" t="inlineStr">
        <is>
          <t xml:space="preserve"> </t>
        </is>
      </c>
      <c r="D36" s="4" t="inlineStr">
        <is>
          <t xml:space="preserve"> </t>
        </is>
      </c>
    </row>
    <row r="37">
      <c r="A37" s="4" t="inlineStr">
        <is>
          <t>Clawback obligations</t>
        </is>
      </c>
      <c r="B37" s="4" t="inlineStr">
        <is>
          <t>[2]</t>
        </is>
      </c>
      <c r="C37" s="7" t="n">
        <v>205</v>
      </c>
      <c r="D37" s="7" t="n">
        <v>14641</v>
      </c>
    </row>
    <row r="38"/>
    <row r="39">
      <c r="A39" s="4" t="inlineStr">
        <is>
          <t>[1]Total is a component of Due to Affiliates. See Note 18. “Related Party Transactions — Affiliate Receivables and Payables — Due to Affiliates.”[2]The split of clawback between Blackstone Holdings and Current and Former Personnel is based on the performance of individual investments held by a fund rather than on a fund by fund basis.</t>
        </is>
      </c>
    </row>
  </sheetData>
  <mergeCells count="4">
    <mergeCell ref="A1:B2"/>
    <mergeCell ref="C1:D1"/>
    <mergeCell ref="A38:C38"/>
    <mergeCell ref="A39:C39"/>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Segment Reporting - Additional Information (Detail) $ in Thousands</t>
        </is>
      </c>
      <c r="B1" s="2" t="inlineStr">
        <is>
          <t>12 Months Ended</t>
        </is>
      </c>
    </row>
    <row r="2">
      <c r="B2" s="2" t="inlineStr">
        <is>
          <t>Dec. 31, 2022 USD ($) Segment</t>
        </is>
      </c>
      <c r="C2" s="2" t="inlineStr">
        <is>
          <t>Dec. 31, 2021 USD ($) Segment</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business segments | Segment</t>
        </is>
      </c>
      <c r="B4" s="6" t="n">
        <v>4</v>
      </c>
      <c r="C4" s="6" t="n">
        <v>4</v>
      </c>
      <c r="D4" s="4" t="inlineStr">
        <is>
          <t xml:space="preserve"> </t>
        </is>
      </c>
    </row>
    <row r="5">
      <c r="A5" s="4" t="inlineStr">
        <is>
          <t>Investment Advice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 from Contract with Customer, Excluding Assessed Tax</t>
        </is>
      </c>
      <c r="B7" s="7" t="n">
        <v>6303315</v>
      </c>
      <c r="C7" s="7" t="n">
        <v>5170707</v>
      </c>
      <c r="D7" s="7" t="n">
        <v>4092549</v>
      </c>
    </row>
    <row r="8">
      <c r="A8" s="4" t="inlineStr">
        <is>
          <t>Investment Advice [Member] | Customer Concentration Risk [Member] | Revenue from Contract with Customer Benchmark [Member] | No Major Customer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percentage</t>
        </is>
      </c>
      <c r="B10" s="4" t="inlineStr">
        <is>
          <t xml:space="preserve"> </t>
        </is>
      </c>
      <c r="C10" s="10" t="n">
        <v>0.1</v>
      </c>
      <c r="D10" s="10" t="n">
        <v>0.1</v>
      </c>
    </row>
    <row r="11">
      <c r="A11" s="4" t="inlineStr">
        <is>
          <t>Blackstone Real Estate Investment Trust or BREIT [Member] | Investment Advice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 from Contract with Customer, Excluding Assessed Tax</t>
        </is>
      </c>
      <c r="B13" s="7" t="n">
        <v>8413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4" t="inlineStr">
        <is>
          <t>Summary of Significant Accounting Policies</t>
        </is>
      </c>
      <c r="B3" s="4" t="inlineStr">
        <is>
          <t>2. Summary of Significant Accounting Policies Basis of Presentation The accompanying consolidated fi nanc The consolidated financial statements include the accounts of Blackstone, its wholly owned or majority-owned subsidiaries, the consolidated entities which are considered to be variable interest entities and for which Blackstone is considered the primary beneficiary, and certain partnerships or similar entities which are not considered variable interest entities but in which the general partner is determined to have control. All intercompany balances and transactions have been eliminated in consolidation. Use of Estimates The preparation of the consolidated financial statements in accordance with GAAP requires management to make estimates that affect the amounts reported in the consolidated financial statements and accompanying notes. Management believes that estimates utilized in the preparation of the consolidated financial statements are prudent and reasonable. Such estimates include those used in the valuation of investments and financial instruments, the measurement of deferred tax balances (including valuation allowances) and the accounting for Goodwill and equity-based compensation. Actual results could differ from those estimates and such differences could be material. Consolidation Blackstone consolidates all entities that it controls through a majority voting interest or otherwise, including those Blackstone Funds in which the general partner has a controlling financial interest. Blackstone has a controlling financial interest in Blackstone Holdings because the limited partners do not have the right to dissolve the partnerships or have substantive kick-out rights or participating rights that would overcome the control held by Blackstone. Accordingly, Blackstone consolidates Blackstone Holdings and records non-controlling interests to reflect the economic interests of the limited partners of Blackstone Holdings. In addition, Blackstone consolidates all variable interest entities (“VIE”) for which it is the primary beneficiary. An enterprise is determin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Blackstone holds a variable interest is a VIE and (b) whether Blackstone’s involvement, through holding interests directly or indirectly in the entity or contractually through other variable interests, would give it a controlling financial interest. Performance of that analysis requires the exercise of judgment. Blackstone determines whether it is the primary beneficiary of a VIE at the time it becomes involved with a variable interest entity and continuously reconsiders that conclusion. In determining whether Blackstone is the primary beneficiary, Blackstone evaluates its control rights as well as economic interests in the entity held either directly or indirectly by Blackstone. The consolidation analysis can generally be performed qualitatively; however, if it is not readily apparent that Blackstone is not the primary beneficiary, a quantitative analysis may also be performed. Investments and redemptions (either by Blackstone, affiliates of Blackstone or third parties) or amendments to the governing documents of the respective Blackstone Funds could affect an entity’s status as a VIE or the determination of the primary beneficiary. At each reporting date, Blackstone assesses whether it is the primary beneficiary and will consolidate or deconsolidate accordingly. Assets of consolidated VIEs that can only be used to settle obligations of the consolidated VIE and liabilities of a consolidated VIE for which creditors (or beneficial interest holders) do not have recourse to the general credit of Blackstone are presented in a separate section in the Consolidated Statements of Financial Condition. Blackstone’s other disclosures regarding VIEs are discussed in Note 9. “Variable Interest Entities.” Revenue Recognition Revenues primarily consist of management and advisory fees, incentive fees, investment income, interest and dividend revenue and other. Management and advisory fees and incentive fees are accounted for as contracts with customers. Under the guidance for contracts with customer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See Note 20. “Segment Reporting” for a disaggregated presentation of revenues from contracts with customers. Management and Advisory Fees, Net Blackstone earns base management fees from its customers at a fixed percentage of a calculation base which is typically assets under management, net asset value, gross asset value, total assets, committed capital or invested capital. Blackstone identifies its customers on a fund by fund basis in accordance with the terms and circumstances of the individual fund. Generally the customer is identified as the investors in its managed funds and investment vehicles, but for certain widely held funds or vehicles, the fund or vehicle itself may be identified as the customer. These customer contracts require Blackstone to provide investment management services, which represents a performance obligation that Blackstone satisfies over time. Management fees are a form of variable consideration because the fees Blackstone is entitled to vary based on fluctuations in the basis for the management fee. The amount recorded as revenue is generally determined at the end of the period because these management fees are payable on a regular basis (typically quarterly) and are not subject to clawback once paid. Transaction, advisory and other fees are principally fees charged to the investors of funds indirectly through the managed funds and portfolio companies. The investment advisory agreements generally require that the investment adviser reduce the amount of management fees payable by the investors to Blackstone (“management fee reductions”) by an amount equal to a portion of the transaction and other fees paid to Blackstone by the portfolio companies. The amount of the reduction varies by fund, the type of fee paid by the portfolio company and the previously incurred expenses of the fund. These fees and associated management fee reductions are a component of the transaction price for Blackstone’s performance obligation to provide investment management services to the investors of funds and are recognized as changes to the transaction price in the period in which they are charged and the services are performed. Management fee offsets are reductions to management fees payable by the investors of the Blackstone Funds, which are based on the amount such investors reimburse the Blackstone Funds or Blackstone primarily for placement fees. Providing investment management services requires Blackstone to arrange for services on behalf of its customers. In those situations where Blackstone is acting as an agent on behalf of the investors of funds, it presents the cost of services as net against management fee revenue. In all other situations, Blackstone is primarily responsible for fulfilling the services and is therefore acting as a principal for those arrangements. As a result, the cost of those services is presented as Compensation or General, Administrative and Other expense, as appropriate, with any reimbursement from the investors of the funds recorded as Management and Advisory Fees, Net. In cases where the investors of the funds are determined to be the customer in an arrangement, placement fees may be capitalized as a cost to acquire a customer contract. Capitalized placement fees are amortized over the life of the customer contract, are recorded within Other Assets in the Consolidated Statements of Financial Condition and amortization is recorded within General, Administrative and Other within the Consolidated Statements of Operations. Accrued but unpaid Management and Advisory Fees, net of management fee reductions and management fee offsets, as of the reporting date are included in Accounts Receivable or Due from Affiliates in the Consolidated Statements of Financial Condition. Incentive Fees — each vehicle’s governing agreements. Incentive Fees will not be recognized as revenue until (a) it is probable that a significant reversal in the amount of cumulative revenue recognized will not occur, or (b) the uncertainty associated with the variable consideration is subsequently resolved. Incentive Fees are typically recognized as revenue when realized at the end of the measurement period. Once realized, such fees are not subject to clawback or reversal. Accrued but unpaid Incentive Fees charged directly to investors in Blackstone vehicles as of the reporting date are recorded within Due from Affiliates in the Consolidated Statements of Financial Condition. Investment Income (Loss) In carry fund structures and certain open-ended structures, Blackstone, through its subsidiaries, invests alongside its limited partners in a partnership and is entitled to its pro-rata share of the results of the fund vehicle (a “pro-rata allocation”). In addition to a pro-rata allocation, and assuming certain investment returns are achieved, Blackstone is entitled to a disproportionate allocation of the income otherwise allocable to the limited partners, commonly referred to as carried interest (“Performance Allocations”). Performance Allocations in carry fund structures are made to the general partner based on cumulative fund performance to date, subject to a preferred return to limited partners. Performance Allocations in open-ended structures are based on vehicle performance over a period of time, subject to a high water mark and preferred return to investors. At the end of each reporting period, Blackstone calculates the balance of accrued Performance Allocations (“Accrued Performance Allocations”) that would be due to Blackstone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Blackstone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Blackstone ceases to record negative Performance Allocations once previously Accrued Performance Allocations for such fund have been fully reversed. Blackstone is not obligated to pay guaranteed returns or hurdles, and therefore, cannot have negative Performance Allocations over the life of a fund. Accrued Performance Allocations as of the reporting date are reflected in Investments in the Consolidated Statements of Financial Condition. Performance Allocations in carry fund structures are realized when an underlying investment is profitably disposed of and the fund’s cumulative returns are in excess of the preferred return or, in limited instances, after certain thresholds for return of capital are met. Performance Allocations in carry fund structures are subject to clawback to the extent that the Performance Allocation received to date exceeds the amount due to Blackstone based on cumulative results. As such, the accrual for potential repayment of previously received Performance Allocations, which is a component of Due to Affiliates, represents all amounts previously distributed to Blackstone Holdings and non-controlling interest holders that would need to be repaid to the Blackstone carry funds if the Blackstone carry funds were to be liquidated based on the current fair value of the underlying funds’ investments as of the reporting date. The actual clawback liability, however, generally does not become realized until the end of a fund’s life except for certain funds, including certain Blackstone real estate funds, multi-asset class investment funds and credit-focused funds, which may have an interim clawback liability. Performance Allocations in open-ended structures are realized based on the stated time period in the agreements and are generally not subject to clawback once paid. Principal Investments include the unrealized and realized gains and losses on Blackstone’s principal investments, including its investments in Blackstone Funds that are not consolidated and receive pro-rata allocations, its equity method investments, and other principal investments. Income (Loss) on Principal Investments is realized when Blackstone redeems all or a portion of its investment or when Blackstone receives cash income, such as dividends or distributions. Unrealized Income (Loss) on Principal Investments results from changes in the fair value of the underlying investment as well as the reversal of unrealized gain (loss) at the time an investment is realized. Interest and Dividend Revenue Other Revenue Fair Value of Financial Instrument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I — Quoted prices are available in active markets for identical financial instruments as of the reporting date. The types of financial instruments in Level I include listed equities, listed derivatives and mutual funds with quoted prices. Blackstone does not adjust the quoted price for these investments, even in situations where Blackstone holds a large position and a sale could reasonably impact the quoted price.
• Level II — Pricing inputs are other than quoted prices in active markets, which are either directly or indirectly observable as of the reporting date, and fair value is determined through the use of models or other valuation methodologies. Financial instruments which are generally included in this category include corporate bonds and loans, including corporate bonds and loans held within CLO vehicles, government and agency securities, less liquid and restricted equity securities, and certain over-the-counter derivatives where the fair value is based on observable inputs.
• Level III — Pricing inputs are unobservable for the financial instruments and includes situations where there is little, if any, market activity for the financial instrument. The inputs into the determination of fair value require significant management judgment or estimation. Financial instruments that are included in this category generally include general and limited partnership interests in private equity and real estate funds, credit-focused funds, distressed debt and non-investment grade residual interests in securitizations, certain corporate bonds and loans held within CLO vehicle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Blackstone’s assessment of the significance of a particular input to the fair value measurement in its entirety requires judgment and considers factors specific to the financial instrument . Level II Valuation Techniques Financial instruments classified within Level II of the fair value hierarchy comprise debt instruments, including debt securities sold, not yet purchased and certain equity securities and derivative instruments valued using observable inputs are also classified as Level II. The valuation techniques used to value financial instruments classified within Level II of the fair value hierarchy are as follows:
• Debt Instruments and Equity Securities are valued on the basis of prices from an orderly transaction between market participants including those provided by reputable dealers or pricing service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The valuation of certain equity securities is based on an observable price for an identical security adjusted for the effect of a restriction.
• Freestanding Derivatives are valued using contractual cash flows and observable inputs comprising yield curves, foreign currency rates and credit spreads. Level III Valuation Techniques In the absence of observable market prices, Blackstone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including the appropriate risk adjustments for non-performance and liquidity risks. Investments for which market prices are not observable include private investments in the equity of operating companies, real estate properties, certain funds of hedge funds and credit-focused investments. Real Estate Investments Private Equity Investments Credit-Focused Investments The market approach is generally used to determine the enterprise value of the issuer of a credit investment, and considers valuation multiples of comparable companies or transactions. The resulting enterprise value will dictate whether or not such credit investment has adequate enterprise value coverage. In cases of distressed credit instruments, the market approach may be used to estimate a recovery value in the event of a restructuring. Investments, at Fair Value Generally, the Blackstone Funds are accounted for as investment companies under the American Institute of Certified Public Accountants Accounting and Auditing Guide, Investment Companies Blackstone’s principal investments are presented at fair value with unrealized appreciation or depreciation and realized gains and losses recognized in the Consolidated Statements of Operations within Investment Income (Loss). For certain instruments, Blackstone has elected the fair value option. Such election is irrevocable and is applied on an investment by investment basis at initial recognition or other eligible election dates. Blackstone has applied the fair value option for certain loans and receivables, unfunded loan commitments and certain investments in private debt securities that otherwise would not have been carried at fair value with gains and losses recorded in net income. The methodology for measuring the fair value of such investments is consistent with the methodology applied to private equity, real estate, credit-focused and funds of hedge funds investments. Changes in the fair value of such instruments are recognized in Investment Income (Loss) in the Consolidated Statements of Operations. Interest income on interest bearing loans and receivables and debt securities on which the fair value option has been elected is based on stated coupon rates adjusted for the accretion of purchase discounts and the amortization of purchase premiums. This interest income is recorded within Interest and Dividend Revenue. Blackstone has elected the fair value option for certain proprietary investments that would otherwise have been accounted for using the equity method of accounting. The fair value of such investments is based on quoted prices in an active market or using the discounted cash flow method. Changes in fair value are recognized in Investment Income (Loss) in the Consolidated Statements of Operations. Further disclosure on instruments for which the fair value option has been elected is presented in Note 7. “Fair Value Option.” Blackstone may elect to measure certain proprietary investments in equity securities without readily determinable fair values under the measurement alternative, which reflects cost less impairment, with adjustments in value resulting from observable price changes arising from orderly transactions of the same or a similar security from the same issuer. If the measurement alternative election is not made, the equity security is measured at fair value. The measurement alternative election is made on an instrument by instrument basis. The election is reassessed each reporting period to determine whether investments under the measurement alternative have readily determinable fair values, in which case they would no longer be eligible for this election. The investments of consolidated Blackstone Funds in funds of hedge funds (“Investee Funds”) are valued at net asset value (“NAV”) per share of the Investee Fund. In limited circumstances, Blackstone may determine, based on its own due diligence and investment procedures, that NAV per share does not represent fair value. In such circumstances, Blackstone will estimate the fair value in good faith and in a manner that it reasonably chooses, in accordance with the requirements of GAAP. Certain investments of Blackstone and of the consolidated Blackstone funds of hedge funds and credit-focused funds measure their investments in underlying funds at fair value using NAV per share without adjustment. The terms of the investee’s investment generally provide for minimum holding periods or lock-ups, the institution of gates on redemptions or the suspension of redemptions or an ability to side pocket investments, at the discretion of the investee’s fund manager, and as a result, investments may not be redeemable at, or within three months of, the reporting date. A side-pocket is used by hedge funds and funds of hedge funds to separate investments that may lack a readily ascertainable value, are illiquid or are subject to liquidity restriction. Redemptions are generally not permitted until the investments within a side-pocket are liquidated or it is deemed that the conditions existing at the time that required the investment to be included in the side-pocket no longer exist. As the timing of either of these events is uncertain, the timing at which Blackstone may redeem an investment held in a side-pocket cannot be estimated. Further disclosure on instruments for which fair value is measured using NAV per share is presented in Note 5. “Net Asset Value as Fair Value.” Security and loan transactions are recorded on a trade date basis. Equity Method Investments Investments in which Blackstone is deemed to exert significant influence, but not control, are accounted for using the equity method of accounting except in cases where the fair value option has been elected. Blackstone has significant influence over all Blackstone Funds in which it invests but does not consolidate. Therefore, its investments in such Blackstone Funds, which include both a proportionate and disproportionate allocation of the profits and losses (as is the case with carry funds that include a Performance Allocation), are accounted for under the equity method. Under the equity method of accounting, Blackstone’s share of earnings (losses) from equity method investments is included in Investment Income (Loss) in the Consolidated Statements of Operations. In cases where Blackstone’s equity method investments provide for a disproportionate allocation of the profits and losses (as is the case with carry funds that include a Performance Allocation), Blackstone’s share of earnings (losses) from equity method investments is determined using a balance sheet approach referred to as the hypothetical liquidation at book value (“HLBV”) method. Under the HLBV method, at the end of each reporting period Blackstone calculates the Accrued Performance Allocations that would be due to Blackstone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Blackstone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Blackstone ceases to record negative Performance Allocations once previously Accrued Performance Allocations for such fund have been fully reversed. Blackstone is not obligated to pay guaranteed returns or hurdles, and therefore, cannot have negative Performance Allocations over the life of a fund. The carrying amounts of equity method investments are reflected in Investments in the Consolidated Statements of Financial Condition. Strategic Partners’ results presented in Blackstone’s consolidated financial statements are reported on a three month lag from Strategic Partners’ fund financial statements, which report the performance of underlying investments generally on a same quarter basis, if available. Therefore, Strategic Partners’ results presented herein do not reflect the impact of economic and market activity in the current quarter. Current quarter market activity of Strategic Partners’ underlying investments is expected to affect Blackstone’s reported results in upcoming periods. Cash and Cash Equivalents Cash and Cash Equivalents represents cash on hand, cash held in banks, money market funds and liquid investments with original maturities of three months or less. Interest income from cash and cash equivalents is recorded in Interest and Dividend Revenue in the Consolidated Statements of Operations. Cash Held by Blackstone Funds and Other Cash Held by Blackstone Funds and Other represents cash and cash equivalents held by consolidated Blackstone Funds and other consolidated entities. Such amounts are not available to fund the general liquidity needs of Blackstone. Accounts Receivable Accounts Receivable includes management fees receivable from limited partners, receivables from underlying funds in the fund of hedge funds business, placement and advisory fees receivables, receivables relating to unsettled sale transactions and loans extended to unaffiliated third parties. Accounts Receivable, excluding those for which the fair value option has been elected, are assessed periodically for collectability. Amounts determined to be uncollectible are charged directly to General, Administrative and Other Expenses in the Consolidated Statements of Operations. Intangibles and Goodwill Blackstone’s intangible assets consist of contractual rights to earn future fee income, including management and advisory fees, Incentive Fees and Performance Allocations. Identifiable finite-lived intangible assets are amortized on a straight-line basis over their estimated useful lives, ranging from three Goodwill comprises goodwill arising from the contribution and reorganization of Blackstone’s predecessor entities in 2007 immediately prior to its initial public offering (“IPO”) and the acquisitions of GSO Capital Partners LP in 2008, Strategic Partners in 2013, Harvest Fund Advisors LLC (“Harvest”) in 2017, Clarus Ventures LLC (“Clarus”) in 2018 and DCI LLC (“DCI”) in 2020. Goodwill is reviewed for impairment at least annually utilizing a qualitative or quantitative approach, and more frequently if circumstances indicate impairment may have occurred. The impairment testing for goodwill under the qualitative approach is based first on a qualitative assessment to determine if it is more likely than not that the fair value of Blackstone’s operating segments is less than their respective carrying values. The operating segments are considered the reporting units for testing the impairment of goodwill. If it is determined that it is more likely than not that an operating segment’s fair value is less than its carrying value or when the quantitative approach is used, an impairment loss is recognized to the extent by which the carrying value exceeds the fair value, not to exceed the total amount of goodwill allocated to that reporting unit. Furniture, Equipment and Leasehold Improvements Furniture, equipment and leasehold improvements consist primarily of leasehold improvements, furniture, fixtures and equipment, computer hardware and software and are recorded at cost less accumulated depreciation and amortization. Depreciation and amortization are calculated using the straight-line method over the assets’ estimated useful economic lives, which for leasehold improvements are the lesser of the lease term or the life of the asset, generally ten three seven Foreign Currency In the normal course of business, Blackstone may enter into transactions not denominated in United States dollars. Foreign exchange gains and losses arising on such transactions are recorded as Other Revenue in the Consolidated Statements of Operations. Foreign currency transaction gains and losses arising within consolidated Blackstone Funds are recorded in Net Gains (Losses) from Fund Investment Activities. In addition, Blackstone consolidates a number of entities that have a non-U.S. dollar functional currency. Non-U.S. dollar denominated assets and liabilities are translated to U.S. dollars at the exchange rate prevailing at the reporting date and income, expenses, gains and losses are translated at the prevailing exchange rate on the dates that they were recorded. Cumulative translation adjustments arising from the translation of non-U.S. dollar denominated operations are recorded in Other Comprehensive Income and allocated to Non-Controlling Interests in Consolidated Entities and Non-Controlling Interests in Blackstone Holdings, as applicable. Comprehensive Income Comprehensive Income consists of Net Income and Other Comprehensive Income. Blackstone’s Other Comprehensive Income is comprised of foreign currency cumulative translation adjustments. Compensation and Benefits Compensation and Benefits Compensation Compensation and Benefits — Incentive Fee Compensation — Compensation and Benefits — Performance Allocations Compensation — Non-Controlling Interests in Consolidated Entities Non-Controlling Interests in Consolidated Entities represent th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Financial Data of Segments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Fee Related Performance Revenues</t>
        </is>
      </c>
      <c r="B4" s="7" t="n">
        <v>1449497</v>
      </c>
      <c r="C4" s="7" t="n">
        <v>2025244</v>
      </c>
      <c r="D4" s="7" t="n">
        <v>378676</v>
      </c>
    </row>
    <row r="5">
      <c r="A5" s="4" t="inlineStr">
        <is>
          <t>Realized Performance Revenues</t>
        </is>
      </c>
      <c r="B5" s="6" t="n">
        <v>5906767</v>
      </c>
      <c r="C5" s="6" t="n">
        <v>5907443</v>
      </c>
      <c r="D5" s="6" t="n">
        <v>2244661</v>
      </c>
    </row>
    <row r="6">
      <c r="A6" s="4" t="inlineStr">
        <is>
          <t>Realized Performance Compensation</t>
        </is>
      </c>
      <c r="B6" s="6" t="n">
        <v>2433262</v>
      </c>
      <c r="C6" s="6" t="n">
        <v>2410105</v>
      </c>
      <c r="D6" s="6" t="n">
        <v>887655</v>
      </c>
    </row>
    <row r="7">
      <c r="A7" s="4" t="inlineStr">
        <is>
          <t>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Base Management Fees</t>
        </is>
      </c>
      <c r="B9" s="6" t="n">
        <v>6045038</v>
      </c>
      <c r="C9" s="6" t="n">
        <v>4819275</v>
      </c>
      <c r="D9" s="6" t="n">
        <v>3972054</v>
      </c>
    </row>
    <row r="10">
      <c r="A10" s="4" t="inlineStr">
        <is>
          <t>Transaction, Advisory and Other Fees, Net</t>
        </is>
      </c>
      <c r="B10" s="6" t="n">
        <v>310117</v>
      </c>
      <c r="C10" s="6" t="n">
        <v>391938</v>
      </c>
      <c r="D10" s="6" t="n">
        <v>207875</v>
      </c>
    </row>
    <row r="11">
      <c r="A11" s="4" t="inlineStr">
        <is>
          <t>Management Fee Offsets</t>
        </is>
      </c>
      <c r="B11" s="6" t="n">
        <v>-72209</v>
      </c>
      <c r="C11" s="6" t="n">
        <v>-43971</v>
      </c>
      <c r="D11" s="6" t="n">
        <v>-68764</v>
      </c>
    </row>
    <row r="12">
      <c r="A12" s="4" t="inlineStr">
        <is>
          <t>Total Management and Advisory Fees, Net</t>
        </is>
      </c>
      <c r="B12" s="6" t="n">
        <v>6282946</v>
      </c>
      <c r="C12" s="6" t="n">
        <v>5167242</v>
      </c>
      <c r="D12" s="6" t="n">
        <v>4111165</v>
      </c>
    </row>
    <row r="13">
      <c r="A13" s="4" t="inlineStr">
        <is>
          <t>Fee Related Performance Revenues</t>
        </is>
      </c>
      <c r="B13" s="6" t="n">
        <v>1449497</v>
      </c>
      <c r="C13" s="6" t="n">
        <v>2025244</v>
      </c>
      <c r="D13" s="6" t="n">
        <v>378676</v>
      </c>
    </row>
    <row r="14">
      <c r="A14" s="4" t="inlineStr">
        <is>
          <t>Fee Related Compensation</t>
        </is>
      </c>
      <c r="B14" s="6" t="n">
        <v>-2330775</v>
      </c>
      <c r="C14" s="6" t="n">
        <v>-2348010</v>
      </c>
      <c r="D14" s="6" t="n">
        <v>-1496570</v>
      </c>
    </row>
    <row r="15">
      <c r="A15" s="4" t="inlineStr">
        <is>
          <t>Other Operating Expenses</t>
        </is>
      </c>
      <c r="B15" s="6" t="n">
        <v>-989023</v>
      </c>
      <c r="C15" s="6" t="n">
        <v>-793677</v>
      </c>
      <c r="D15" s="6" t="n">
        <v>-623217</v>
      </c>
    </row>
    <row r="16">
      <c r="A16" s="4" t="inlineStr">
        <is>
          <t>Fee Related Earnings</t>
        </is>
      </c>
      <c r="B16" s="6" t="n">
        <v>4412645</v>
      </c>
      <c r="C16" s="6" t="n">
        <v>4050799</v>
      </c>
      <c r="D16" s="6" t="n">
        <v>2370054</v>
      </c>
    </row>
    <row r="17">
      <c r="A17" s="4" t="inlineStr">
        <is>
          <t>Realized Performance Revenues</t>
        </is>
      </c>
      <c r="B17" s="6" t="n">
        <v>4461338</v>
      </c>
      <c r="C17" s="6" t="n">
        <v>3883112</v>
      </c>
      <c r="D17" s="6" t="n">
        <v>1865993</v>
      </c>
    </row>
    <row r="18">
      <c r="A18" s="4" t="inlineStr">
        <is>
          <t>Realized Performance Compensation</t>
        </is>
      </c>
      <c r="B18" s="6" t="n">
        <v>-1814097</v>
      </c>
      <c r="C18" s="6" t="n">
        <v>-1557570</v>
      </c>
      <c r="D18" s="6" t="n">
        <v>-714347</v>
      </c>
    </row>
    <row r="19">
      <c r="A19" s="4" t="inlineStr">
        <is>
          <t>Realized Principal Investment Income</t>
        </is>
      </c>
      <c r="B19" s="6" t="n">
        <v>396256</v>
      </c>
      <c r="C19" s="6" t="n">
        <v>587766</v>
      </c>
      <c r="D19" s="6" t="n">
        <v>158933</v>
      </c>
    </row>
    <row r="20">
      <c r="A20" s="4" t="inlineStr">
        <is>
          <t>Total Net Realizations</t>
        </is>
      </c>
      <c r="B20" s="6" t="n">
        <v>3043497</v>
      </c>
      <c r="C20" s="6" t="n">
        <v>2913308</v>
      </c>
      <c r="D20" s="6" t="n">
        <v>1310579</v>
      </c>
    </row>
    <row r="21">
      <c r="A21" s="4" t="inlineStr">
        <is>
          <t>Total Segment Distributable Earnings</t>
        </is>
      </c>
      <c r="B21" s="6" t="n">
        <v>7456142</v>
      </c>
      <c r="C21" s="6" t="n">
        <v>6964107</v>
      </c>
      <c r="D21" s="6" t="n">
        <v>3680633</v>
      </c>
    </row>
    <row r="22">
      <c r="A22" s="4" t="inlineStr">
        <is>
          <t>Segment Assets</t>
        </is>
      </c>
      <c r="B22" s="6" t="n">
        <v>37947760</v>
      </c>
      <c r="C22" s="6" t="n">
        <v>39423093</v>
      </c>
      <c r="D22" s="4" t="inlineStr">
        <is>
          <t xml:space="preserve"> </t>
        </is>
      </c>
    </row>
    <row r="23">
      <c r="A23" s="4" t="inlineStr">
        <is>
          <t>Operating Segments | Real Estate Segment</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Base Management Fees</t>
        </is>
      </c>
      <c r="B25" s="6" t="n">
        <v>2462179</v>
      </c>
      <c r="C25" s="6" t="n">
        <v>1895412</v>
      </c>
      <c r="D25" s="6" t="n">
        <v>1553483</v>
      </c>
    </row>
    <row r="26">
      <c r="A26" s="4" t="inlineStr">
        <is>
          <t>Transaction, Advisory and Other Fees, Net</t>
        </is>
      </c>
      <c r="B26" s="6" t="n">
        <v>171424</v>
      </c>
      <c r="C26" s="6" t="n">
        <v>160395</v>
      </c>
      <c r="D26" s="6" t="n">
        <v>98225</v>
      </c>
    </row>
    <row r="27">
      <c r="A27" s="4" t="inlineStr">
        <is>
          <t>Management Fee Offsets</t>
        </is>
      </c>
      <c r="B27" s="6" t="n">
        <v>-10538</v>
      </c>
      <c r="C27" s="6" t="n">
        <v>-3499</v>
      </c>
      <c r="D27" s="6" t="n">
        <v>-13020</v>
      </c>
    </row>
    <row r="28">
      <c r="A28" s="4" t="inlineStr">
        <is>
          <t>Total Management and Advisory Fees, Net</t>
        </is>
      </c>
      <c r="B28" s="6" t="n">
        <v>2623065</v>
      </c>
      <c r="C28" s="6" t="n">
        <v>2052308</v>
      </c>
      <c r="D28" s="6" t="n">
        <v>1638688</v>
      </c>
    </row>
    <row r="29">
      <c r="A29" s="4" t="inlineStr">
        <is>
          <t>Fee Related Performance Revenues</t>
        </is>
      </c>
      <c r="B29" s="6" t="n">
        <v>1075424</v>
      </c>
      <c r="C29" s="6" t="n">
        <v>1695019</v>
      </c>
      <c r="D29" s="6" t="n">
        <v>338161</v>
      </c>
    </row>
    <row r="30">
      <c r="A30" s="4" t="inlineStr">
        <is>
          <t>Fee Related Compensation</t>
        </is>
      </c>
      <c r="B30" s="6" t="n">
        <v>-1039125</v>
      </c>
      <c r="C30" s="6" t="n">
        <v>-1161349</v>
      </c>
      <c r="D30" s="6" t="n">
        <v>-618105</v>
      </c>
    </row>
    <row r="31">
      <c r="A31" s="4" t="inlineStr">
        <is>
          <t>Other Operating Expenses</t>
        </is>
      </c>
      <c r="B31" s="6" t="n">
        <v>-315331</v>
      </c>
      <c r="C31" s="6" t="n">
        <v>-234505</v>
      </c>
      <c r="D31" s="6" t="n">
        <v>-183132</v>
      </c>
    </row>
    <row r="32">
      <c r="A32" s="4" t="inlineStr">
        <is>
          <t>Fee Related Earnings</t>
        </is>
      </c>
      <c r="B32" s="6" t="n">
        <v>2344033</v>
      </c>
      <c r="C32" s="6" t="n">
        <v>2351473</v>
      </c>
      <c r="D32" s="6" t="n">
        <v>1175612</v>
      </c>
    </row>
    <row r="33">
      <c r="A33" s="4" t="inlineStr">
        <is>
          <t>Realized Performance Revenues</t>
        </is>
      </c>
      <c r="B33" s="6" t="n">
        <v>2985713</v>
      </c>
      <c r="C33" s="6" t="n">
        <v>1119612</v>
      </c>
      <c r="D33" s="6" t="n">
        <v>787768</v>
      </c>
    </row>
    <row r="34">
      <c r="A34" s="4" t="inlineStr">
        <is>
          <t>Realized Performance Compensation</t>
        </is>
      </c>
      <c r="B34" s="6" t="n">
        <v>-1168045</v>
      </c>
      <c r="C34" s="6" t="n">
        <v>-443220</v>
      </c>
      <c r="D34" s="6" t="n">
        <v>-312698</v>
      </c>
    </row>
    <row r="35">
      <c r="A35" s="4" t="inlineStr">
        <is>
          <t>Realized Principal Investment Income</t>
        </is>
      </c>
      <c r="B35" s="6" t="n">
        <v>150790</v>
      </c>
      <c r="C35" s="6" t="n">
        <v>196869</v>
      </c>
      <c r="D35" s="6" t="n">
        <v>24764</v>
      </c>
    </row>
    <row r="36">
      <c r="A36" s="4" t="inlineStr">
        <is>
          <t>Total Net Realizations</t>
        </is>
      </c>
      <c r="B36" s="6" t="n">
        <v>1968458</v>
      </c>
      <c r="C36" s="6" t="n">
        <v>873261</v>
      </c>
      <c r="D36" s="6" t="n">
        <v>499834</v>
      </c>
    </row>
    <row r="37">
      <c r="A37" s="4" t="inlineStr">
        <is>
          <t>Total Segment Distributable Earnings</t>
        </is>
      </c>
      <c r="B37" s="6" t="n">
        <v>4312491</v>
      </c>
      <c r="C37" s="6" t="n">
        <v>3224734</v>
      </c>
      <c r="D37" s="6" t="n">
        <v>1675446</v>
      </c>
    </row>
    <row r="38">
      <c r="A38" s="4" t="inlineStr">
        <is>
          <t>Segment Assets</t>
        </is>
      </c>
      <c r="B38" s="6" t="n">
        <v>14637693</v>
      </c>
      <c r="C38" s="6" t="n">
        <v>14866437</v>
      </c>
      <c r="D38" s="4" t="inlineStr">
        <is>
          <t xml:space="preserve"> </t>
        </is>
      </c>
    </row>
    <row r="39">
      <c r="A39" s="4" t="inlineStr">
        <is>
          <t>Operating Segments | Private Equity Segment</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Base Management Fees</t>
        </is>
      </c>
      <c r="B41" s="6" t="n">
        <v>1786923</v>
      </c>
      <c r="C41" s="6" t="n">
        <v>1521273</v>
      </c>
      <c r="D41" s="6" t="n">
        <v>1232028</v>
      </c>
    </row>
    <row r="42">
      <c r="A42" s="4" t="inlineStr">
        <is>
          <t>Transaction, Advisory and Other Fees, Net</t>
        </is>
      </c>
      <c r="B42" s="6" t="n">
        <v>97876</v>
      </c>
      <c r="C42" s="6" t="n">
        <v>174905</v>
      </c>
      <c r="D42" s="6" t="n">
        <v>82440</v>
      </c>
    </row>
    <row r="43">
      <c r="A43" s="4" t="inlineStr">
        <is>
          <t>Management Fee Offsets</t>
        </is>
      </c>
      <c r="B43" s="6" t="n">
        <v>-56062</v>
      </c>
      <c r="C43" s="6" t="n">
        <v>-33247</v>
      </c>
      <c r="D43" s="6" t="n">
        <v>-44628</v>
      </c>
    </row>
    <row r="44">
      <c r="A44" s="4" t="inlineStr">
        <is>
          <t>Total Management and Advisory Fees, Net</t>
        </is>
      </c>
      <c r="B44" s="6" t="n">
        <v>1828737</v>
      </c>
      <c r="C44" s="6" t="n">
        <v>1662931</v>
      </c>
      <c r="D44" s="6" t="n">
        <v>1269840</v>
      </c>
    </row>
    <row r="45">
      <c r="A45" s="4" t="inlineStr">
        <is>
          <t>Fee Related Performance Revenues</t>
        </is>
      </c>
      <c r="B45" s="6" t="n">
        <v>-648</v>
      </c>
      <c r="C45" s="6" t="n">
        <v>212128</v>
      </c>
      <c r="D45" s="6" t="n">
        <v>0</v>
      </c>
    </row>
    <row r="46">
      <c r="A46" s="4" t="inlineStr">
        <is>
          <t>Fee Related Compensation</t>
        </is>
      </c>
      <c r="B46" s="6" t="n">
        <v>-575194</v>
      </c>
      <c r="C46" s="6" t="n">
        <v>-662824</v>
      </c>
      <c r="D46" s="6" t="n">
        <v>-455538</v>
      </c>
    </row>
    <row r="47">
      <c r="A47" s="4" t="inlineStr">
        <is>
          <t>Other Operating Expenses</t>
        </is>
      </c>
      <c r="B47" s="6" t="n">
        <v>-304177</v>
      </c>
      <c r="C47" s="6" t="n">
        <v>-264468</v>
      </c>
      <c r="D47" s="6" t="n">
        <v>-195213</v>
      </c>
    </row>
    <row r="48">
      <c r="A48" s="4" t="inlineStr">
        <is>
          <t>Fee Related Earnings</t>
        </is>
      </c>
      <c r="B48" s="6" t="n">
        <v>948718</v>
      </c>
      <c r="C48" s="6" t="n">
        <v>947767</v>
      </c>
      <c r="D48" s="6" t="n">
        <v>619089</v>
      </c>
    </row>
    <row r="49">
      <c r="A49" s="4" t="inlineStr">
        <is>
          <t>Realized Performance Revenues</t>
        </is>
      </c>
      <c r="B49" s="6" t="n">
        <v>1191028</v>
      </c>
      <c r="C49" s="6" t="n">
        <v>2263099</v>
      </c>
      <c r="D49" s="6" t="n">
        <v>877493</v>
      </c>
    </row>
    <row r="50">
      <c r="A50" s="4" t="inlineStr">
        <is>
          <t>Realized Performance Compensation</t>
        </is>
      </c>
      <c r="B50" s="6" t="n">
        <v>-544229</v>
      </c>
      <c r="C50" s="6" t="n">
        <v>-943199</v>
      </c>
      <c r="D50" s="6" t="n">
        <v>-366949</v>
      </c>
    </row>
    <row r="51">
      <c r="A51" s="4" t="inlineStr">
        <is>
          <t>Realized Principal Investment Income</t>
        </is>
      </c>
      <c r="B51" s="6" t="n">
        <v>139767</v>
      </c>
      <c r="C51" s="6" t="n">
        <v>263368</v>
      </c>
      <c r="D51" s="6" t="n">
        <v>72089</v>
      </c>
    </row>
    <row r="52">
      <c r="A52" s="4" t="inlineStr">
        <is>
          <t>Total Net Realizations</t>
        </is>
      </c>
      <c r="B52" s="6" t="n">
        <v>786566</v>
      </c>
      <c r="C52" s="6" t="n">
        <v>1583268</v>
      </c>
      <c r="D52" s="6" t="n">
        <v>582633</v>
      </c>
    </row>
    <row r="53">
      <c r="A53" s="4" t="inlineStr">
        <is>
          <t>Total Segment Distributable Earnings</t>
        </is>
      </c>
      <c r="B53" s="6" t="n">
        <v>1735284</v>
      </c>
      <c r="C53" s="6" t="n">
        <v>2531035</v>
      </c>
      <c r="D53" s="6" t="n">
        <v>1201722</v>
      </c>
    </row>
    <row r="54">
      <c r="A54" s="4" t="inlineStr">
        <is>
          <t>Segment Assets</t>
        </is>
      </c>
      <c r="B54" s="6" t="n">
        <v>14142313</v>
      </c>
      <c r="C54" s="6" t="n">
        <v>15242626</v>
      </c>
      <c r="D54" s="4" t="inlineStr">
        <is>
          <t xml:space="preserve"> </t>
        </is>
      </c>
    </row>
    <row r="55">
      <c r="A55" s="4" t="inlineStr">
        <is>
          <t>Operating Segments | Hedge Fund Solutions Segment</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Base Management Fees</t>
        </is>
      </c>
      <c r="B57" s="6" t="n">
        <v>565226</v>
      </c>
      <c r="C57" s="6" t="n">
        <v>636685</v>
      </c>
      <c r="D57" s="6" t="n">
        <v>582830</v>
      </c>
    </row>
    <row r="58">
      <c r="A58" s="4" t="inlineStr">
        <is>
          <t>Transaction, Advisory and Other Fees, Net</t>
        </is>
      </c>
      <c r="B58" s="6" t="n">
        <v>6193</v>
      </c>
      <c r="C58" s="6" t="n">
        <v>11770</v>
      </c>
      <c r="D58" s="6" t="n">
        <v>5899</v>
      </c>
    </row>
    <row r="59">
      <c r="A59" s="4" t="inlineStr">
        <is>
          <t>Management Fee Offsets</t>
        </is>
      </c>
      <c r="B59" s="6" t="n">
        <v>-177</v>
      </c>
      <c r="C59" s="6" t="n">
        <v>-572</v>
      </c>
      <c r="D59" s="6" t="n">
        <v>-650</v>
      </c>
    </row>
    <row r="60">
      <c r="A60" s="4" t="inlineStr">
        <is>
          <t>Total Management and Advisory Fees, Net</t>
        </is>
      </c>
      <c r="B60" s="6" t="n">
        <v>571242</v>
      </c>
      <c r="C60" s="6" t="n">
        <v>647883</v>
      </c>
      <c r="D60" s="6" t="n">
        <v>588079</v>
      </c>
    </row>
    <row r="61">
      <c r="A61" s="4" t="inlineStr">
        <is>
          <t>Fee Related Performance Revenues</t>
        </is>
      </c>
      <c r="B61" s="6" t="n">
        <v>0</v>
      </c>
      <c r="C61" s="6" t="n">
        <v>0</v>
      </c>
      <c r="D61" s="6" t="n">
        <v>0</v>
      </c>
    </row>
    <row r="62">
      <c r="A62" s="4" t="inlineStr">
        <is>
          <t>Fee Related Compensation</t>
        </is>
      </c>
      <c r="B62" s="6" t="n">
        <v>-186672</v>
      </c>
      <c r="C62" s="6" t="n">
        <v>-156515</v>
      </c>
      <c r="D62" s="6" t="n">
        <v>-161713</v>
      </c>
    </row>
    <row r="63">
      <c r="A63" s="4" t="inlineStr">
        <is>
          <t>Other Operating Expenses</t>
        </is>
      </c>
      <c r="B63" s="6" t="n">
        <v>-105334</v>
      </c>
      <c r="C63" s="6" t="n">
        <v>-94792</v>
      </c>
      <c r="D63" s="6" t="n">
        <v>-79758</v>
      </c>
    </row>
    <row r="64">
      <c r="A64" s="4" t="inlineStr">
        <is>
          <t>Fee Related Earnings</t>
        </is>
      </c>
      <c r="B64" s="6" t="n">
        <v>279236</v>
      </c>
      <c r="C64" s="6" t="n">
        <v>396576</v>
      </c>
      <c r="D64" s="6" t="n">
        <v>346608</v>
      </c>
    </row>
    <row r="65">
      <c r="A65" s="4" t="inlineStr">
        <is>
          <t>Realized Performance Revenues</t>
        </is>
      </c>
      <c r="B65" s="6" t="n">
        <v>137184</v>
      </c>
      <c r="C65" s="6" t="n">
        <v>290980</v>
      </c>
      <c r="D65" s="6" t="n">
        <v>179789</v>
      </c>
    </row>
    <row r="66">
      <c r="A66" s="4" t="inlineStr">
        <is>
          <t>Realized Performance Compensation</t>
        </is>
      </c>
      <c r="B66" s="6" t="n">
        <v>-37977</v>
      </c>
      <c r="C66" s="6" t="n">
        <v>-76701</v>
      </c>
      <c r="D66" s="6" t="n">
        <v>-31224</v>
      </c>
    </row>
    <row r="67">
      <c r="A67" s="4" t="inlineStr">
        <is>
          <t>Realized Principal Investment Income</t>
        </is>
      </c>
      <c r="B67" s="6" t="n">
        <v>24706</v>
      </c>
      <c r="C67" s="6" t="n">
        <v>56733</v>
      </c>
      <c r="D67" s="6" t="n">
        <v>54110</v>
      </c>
    </row>
    <row r="68">
      <c r="A68" s="4" t="inlineStr">
        <is>
          <t>Total Net Realizations</t>
        </is>
      </c>
      <c r="B68" s="6" t="n">
        <v>123913</v>
      </c>
      <c r="C68" s="6" t="n">
        <v>271012</v>
      </c>
      <c r="D68" s="6" t="n">
        <v>202675</v>
      </c>
    </row>
    <row r="69">
      <c r="A69" s="4" t="inlineStr">
        <is>
          <t>Total Segment Distributable Earnings</t>
        </is>
      </c>
      <c r="B69" s="6" t="n">
        <v>403149</v>
      </c>
      <c r="C69" s="6" t="n">
        <v>667588</v>
      </c>
      <c r="D69" s="6" t="n">
        <v>549283</v>
      </c>
    </row>
    <row r="70">
      <c r="A70" s="4" t="inlineStr">
        <is>
          <t>Segment Assets</t>
        </is>
      </c>
      <c r="B70" s="6" t="n">
        <v>2821753</v>
      </c>
      <c r="C70" s="6" t="n">
        <v>2791939</v>
      </c>
      <c r="D70" s="4" t="inlineStr">
        <is>
          <t xml:space="preserve"> </t>
        </is>
      </c>
    </row>
    <row r="71">
      <c r="A71" s="4" t="inlineStr">
        <is>
          <t>Operating Segments | Credit &amp; Insurance Segment</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Base Management Fees</t>
        </is>
      </c>
      <c r="B73" s="6" t="n">
        <v>1230710</v>
      </c>
      <c r="C73" s="6" t="n">
        <v>765905</v>
      </c>
      <c r="D73" s="6" t="n">
        <v>603713</v>
      </c>
    </row>
    <row r="74">
      <c r="A74" s="4" t="inlineStr">
        <is>
          <t>Transaction, Advisory and Other Fees, Net</t>
        </is>
      </c>
      <c r="B74" s="6" t="n">
        <v>34624</v>
      </c>
      <c r="C74" s="6" t="n">
        <v>44868</v>
      </c>
      <c r="D74" s="6" t="n">
        <v>21311</v>
      </c>
    </row>
    <row r="75">
      <c r="A75" s="4" t="inlineStr">
        <is>
          <t>Management Fee Offsets</t>
        </is>
      </c>
      <c r="B75" s="6" t="n">
        <v>-5432</v>
      </c>
      <c r="C75" s="6" t="n">
        <v>-6653</v>
      </c>
      <c r="D75" s="6" t="n">
        <v>-10466</v>
      </c>
    </row>
    <row r="76">
      <c r="A76" s="4" t="inlineStr">
        <is>
          <t>Total Management and Advisory Fees, Net</t>
        </is>
      </c>
      <c r="B76" s="6" t="n">
        <v>1259902</v>
      </c>
      <c r="C76" s="6" t="n">
        <v>804120</v>
      </c>
      <c r="D76" s="6" t="n">
        <v>614558</v>
      </c>
    </row>
    <row r="77">
      <c r="A77" s="4" t="inlineStr">
        <is>
          <t>Fee Related Performance Revenues</t>
        </is>
      </c>
      <c r="B77" s="6" t="n">
        <v>374721</v>
      </c>
      <c r="C77" s="6" t="n">
        <v>118097</v>
      </c>
      <c r="D77" s="6" t="n">
        <v>40515</v>
      </c>
    </row>
    <row r="78">
      <c r="A78" s="4" t="inlineStr">
        <is>
          <t>Fee Related Compensation</t>
        </is>
      </c>
      <c r="B78" s="6" t="n">
        <v>-529784</v>
      </c>
      <c r="C78" s="6" t="n">
        <v>-367322</v>
      </c>
      <c r="D78" s="6" t="n">
        <v>-261214</v>
      </c>
    </row>
    <row r="79">
      <c r="A79" s="4" t="inlineStr">
        <is>
          <t>Other Operating Expenses</t>
        </is>
      </c>
      <c r="B79" s="6" t="n">
        <v>-264181</v>
      </c>
      <c r="C79" s="6" t="n">
        <v>-199912</v>
      </c>
      <c r="D79" s="6" t="n">
        <v>-165114</v>
      </c>
    </row>
    <row r="80">
      <c r="A80" s="4" t="inlineStr">
        <is>
          <t>Fee Related Earnings</t>
        </is>
      </c>
      <c r="B80" s="6" t="n">
        <v>840658</v>
      </c>
      <c r="C80" s="6" t="n">
        <v>354983</v>
      </c>
      <c r="D80" s="6" t="n">
        <v>228745</v>
      </c>
    </row>
    <row r="81">
      <c r="A81" s="4" t="inlineStr">
        <is>
          <t>Realized Performance Revenues</t>
        </is>
      </c>
      <c r="B81" s="6" t="n">
        <v>147413</v>
      </c>
      <c r="C81" s="6" t="n">
        <v>209421</v>
      </c>
      <c r="D81" s="6" t="n">
        <v>20943</v>
      </c>
    </row>
    <row r="82">
      <c r="A82" s="4" t="inlineStr">
        <is>
          <t>Realized Performance Compensation</t>
        </is>
      </c>
      <c r="B82" s="6" t="n">
        <v>-63846</v>
      </c>
      <c r="C82" s="6" t="n">
        <v>-94450</v>
      </c>
      <c r="D82" s="6" t="n">
        <v>-3476</v>
      </c>
    </row>
    <row r="83">
      <c r="A83" s="4" t="inlineStr">
        <is>
          <t>Realized Principal Investment Income</t>
        </is>
      </c>
      <c r="B83" s="6" t="n">
        <v>80993</v>
      </c>
      <c r="C83" s="6" t="n">
        <v>70796</v>
      </c>
      <c r="D83" s="6" t="n">
        <v>7970</v>
      </c>
    </row>
    <row r="84">
      <c r="A84" s="4" t="inlineStr">
        <is>
          <t>Total Net Realizations</t>
        </is>
      </c>
      <c r="B84" s="6" t="n">
        <v>164560</v>
      </c>
      <c r="C84" s="6" t="n">
        <v>185767</v>
      </c>
      <c r="D84" s="6" t="n">
        <v>25437</v>
      </c>
    </row>
    <row r="85">
      <c r="A85" s="4" t="inlineStr">
        <is>
          <t>Total Segment Distributable Earnings</t>
        </is>
      </c>
      <c r="B85" s="6" t="n">
        <v>1005218</v>
      </c>
      <c r="C85" s="6" t="n">
        <v>540750</v>
      </c>
      <c r="D85" s="7" t="n">
        <v>254182</v>
      </c>
    </row>
    <row r="86">
      <c r="A86" s="4" t="inlineStr">
        <is>
          <t>Segment Assets</t>
        </is>
      </c>
      <c r="B86" s="7" t="n">
        <v>6346001</v>
      </c>
      <c r="C86" s="7" t="n">
        <v>6522091</v>
      </c>
      <c r="D86"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conciliation of Total Segments to Income (Loss) Before Provision for Taxes and Total Assets (Detail) - USD ($) $ in Thousands</t>
        </is>
      </c>
      <c r="C1" s="2" t="inlineStr">
        <is>
          <t>12 Months Ended</t>
        </is>
      </c>
    </row>
    <row r="2">
      <c r="C2" s="2" t="inlineStr">
        <is>
          <t>Dec. 31, 2022</t>
        </is>
      </c>
      <c r="D2" s="2" t="inlineStr">
        <is>
          <t>Dec. 31, 2021</t>
        </is>
      </c>
      <c r="E2" s="2" t="inlineStr">
        <is>
          <t>Dec. 31, 2020</t>
        </is>
      </c>
    </row>
    <row r="3">
      <c r="A3" s="3" t="inlineStr">
        <is>
          <t>Segment Reporting Information [Line Items]</t>
        </is>
      </c>
      <c r="C3" s="4" t="inlineStr">
        <is>
          <t xml:space="preserve"> </t>
        </is>
      </c>
      <c r="D3" s="4" t="inlineStr">
        <is>
          <t xml:space="preserve"> </t>
        </is>
      </c>
      <c r="E3" s="4" t="inlineStr">
        <is>
          <t xml:space="preserve"> </t>
        </is>
      </c>
    </row>
    <row r="4">
      <c r="A4" s="4" t="inlineStr">
        <is>
          <t>Total Revenues</t>
        </is>
      </c>
      <c r="C4" s="7" t="n">
        <v>8517673</v>
      </c>
      <c r="D4" s="7" t="n">
        <v>22577148</v>
      </c>
      <c r="E4" s="7" t="n">
        <v>6101927</v>
      </c>
    </row>
    <row r="5">
      <c r="A5" s="4" t="inlineStr">
        <is>
          <t>Less: Unrealized Principal Investment (Income) Loss</t>
        </is>
      </c>
      <c r="C5" s="6" t="n">
        <v>-1563849</v>
      </c>
      <c r="D5" s="6" t="n">
        <v>1456201</v>
      </c>
      <c r="E5" s="6" t="n">
        <v>-114607</v>
      </c>
    </row>
    <row r="6">
      <c r="A6" s="4" t="inlineStr">
        <is>
          <t>Total Expenses</t>
        </is>
      </c>
      <c r="C6" s="6" t="n">
        <v>4973025</v>
      </c>
      <c r="D6" s="6" t="n">
        <v>9476617</v>
      </c>
      <c r="E6" s="6" t="n">
        <v>3479566</v>
      </c>
    </row>
    <row r="7">
      <c r="A7" s="4" t="inlineStr">
        <is>
          <t>Total Other Income</t>
        </is>
      </c>
      <c r="C7" s="6" t="n">
        <v>-82859</v>
      </c>
      <c r="D7" s="6" t="n">
        <v>458865</v>
      </c>
      <c r="E7" s="6" t="n">
        <v>-4841</v>
      </c>
    </row>
    <row r="8">
      <c r="A8" s="4" t="inlineStr">
        <is>
          <t>Total Other Income</t>
        </is>
      </c>
      <c r="C8" s="6" t="n">
        <v>0</v>
      </c>
      <c r="D8" s="6" t="n">
        <v>0</v>
      </c>
      <c r="E8" s="6" t="n">
        <v>0</v>
      </c>
    </row>
    <row r="9">
      <c r="A9" s="4" t="inlineStr">
        <is>
          <t>Total GAAP Income Before Provision (Benefit) for Taxes</t>
        </is>
      </c>
      <c r="C9" s="6" t="n">
        <v>3461789</v>
      </c>
      <c r="D9" s="6" t="n">
        <v>13559396</v>
      </c>
      <c r="E9" s="6" t="n">
        <v>2617520</v>
      </c>
    </row>
    <row r="10">
      <c r="A10" s="4" t="inlineStr">
        <is>
          <t>Total Assets</t>
        </is>
      </c>
      <c r="C10" s="6" t="n">
        <v>42524227</v>
      </c>
      <c r="D10" s="6" t="n">
        <v>41196408</v>
      </c>
      <c r="E10" s="4" t="inlineStr">
        <is>
          <t xml:space="preserve"> </t>
        </is>
      </c>
    </row>
    <row r="11">
      <c r="A11" s="4" t="inlineStr">
        <is>
          <t>Less: Unrealized Principal Investment (Income) Loss</t>
        </is>
      </c>
      <c r="C11" s="6" t="n">
        <v>-1563849</v>
      </c>
      <c r="D11" s="6" t="n">
        <v>1456201</v>
      </c>
      <c r="E11" s="6" t="n">
        <v>-114607</v>
      </c>
    </row>
    <row r="12">
      <c r="A12" s="4" t="inlineStr">
        <is>
          <t>Operating Segments</t>
        </is>
      </c>
      <c r="C12" s="4" t="inlineStr">
        <is>
          <t xml:space="preserve"> </t>
        </is>
      </c>
      <c r="D12" s="4" t="inlineStr">
        <is>
          <t xml:space="preserve"> </t>
        </is>
      </c>
      <c r="E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row>
    <row r="14">
      <c r="A14" s="4" t="inlineStr">
        <is>
          <t>Total Revenues</t>
        </is>
      </c>
      <c r="B14" s="4" t="inlineStr">
        <is>
          <t>[1]</t>
        </is>
      </c>
      <c r="C14" s="6" t="n">
        <v>12590037</v>
      </c>
      <c r="D14" s="6" t="n">
        <v>11663364</v>
      </c>
      <c r="E14" s="6" t="n">
        <v>6514767</v>
      </c>
    </row>
    <row r="15">
      <c r="A15" s="4" t="inlineStr">
        <is>
          <t>Total Expenses</t>
        </is>
      </c>
      <c r="B15" s="4" t="inlineStr">
        <is>
          <t>[2]</t>
        </is>
      </c>
      <c r="C15" s="6" t="n">
        <v>5133895</v>
      </c>
      <c r="D15" s="6" t="n">
        <v>4699257</v>
      </c>
      <c r="E15" s="6" t="n">
        <v>2834134</v>
      </c>
    </row>
    <row r="16">
      <c r="A16" s="4" t="inlineStr">
        <is>
          <t>Total Segment Distributable Earnings</t>
        </is>
      </c>
      <c r="C16" s="6" t="n">
        <v>7456142</v>
      </c>
      <c r="D16" s="6" t="n">
        <v>6964107</v>
      </c>
      <c r="E16" s="6" t="n">
        <v>3680633</v>
      </c>
    </row>
    <row r="17">
      <c r="A17" s="4" t="inlineStr">
        <is>
          <t>Total Assets</t>
        </is>
      </c>
      <c r="C17" s="6" t="n">
        <v>37947760</v>
      </c>
      <c r="D17" s="6" t="n">
        <v>39423093</v>
      </c>
      <c r="E17" s="4" t="inlineStr">
        <is>
          <t xml:space="preserve"> </t>
        </is>
      </c>
    </row>
    <row r="18">
      <c r="A18" s="4" t="inlineStr">
        <is>
          <t>Consolidation Adjustments and Reconciling Items</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Less: Unrealized Performance Revenues</t>
        </is>
      </c>
      <c r="B20" s="4" t="inlineStr">
        <is>
          <t>[3]</t>
        </is>
      </c>
      <c r="C20" s="6" t="n">
        <v>3436978</v>
      </c>
      <c r="D20" s="6" t="n">
        <v>-8675246</v>
      </c>
      <c r="E20" s="6" t="n">
        <v>384758</v>
      </c>
    </row>
    <row r="21">
      <c r="A21" s="4" t="inlineStr">
        <is>
          <t>Less: Unrealized Principal Investment (Income) Loss</t>
        </is>
      </c>
      <c r="B21" s="4" t="inlineStr">
        <is>
          <t>[4]</t>
        </is>
      </c>
      <c r="C21" s="6" t="n">
        <v>1235529</v>
      </c>
      <c r="D21" s="6" t="n">
        <v>-679767</v>
      </c>
      <c r="E21" s="6" t="n">
        <v>101742</v>
      </c>
    </row>
    <row r="22">
      <c r="A22" s="4" t="inlineStr">
        <is>
          <t>Less: Interest and Dividend Revenue</t>
        </is>
      </c>
      <c r="B22" s="4" t="inlineStr">
        <is>
          <t>[5]</t>
        </is>
      </c>
      <c r="C22" s="6" t="n">
        <v>-285075</v>
      </c>
      <c r="D22" s="6" t="n">
        <v>-163044</v>
      </c>
      <c r="E22" s="6" t="n">
        <v>-130112</v>
      </c>
    </row>
    <row r="23">
      <c r="A23" s="4" t="inlineStr">
        <is>
          <t>Less: Other Revenue</t>
        </is>
      </c>
      <c r="B23" s="4" t="inlineStr">
        <is>
          <t>[6]</t>
        </is>
      </c>
      <c r="C23" s="6" t="n">
        <v>-183754</v>
      </c>
      <c r="D23" s="6" t="n">
        <v>-202885</v>
      </c>
      <c r="E23" s="6" t="n">
        <v>253693</v>
      </c>
    </row>
    <row r="24">
      <c r="A24" s="4" t="inlineStr">
        <is>
          <t>Impact of Consolidation</t>
        </is>
      </c>
      <c r="B24" s="4" t="inlineStr">
        <is>
          <t>[7]</t>
        </is>
      </c>
      <c r="C24" s="6" t="n">
        <v>-109379</v>
      </c>
      <c r="D24" s="6" t="n">
        <v>-1197854</v>
      </c>
      <c r="E24" s="6" t="n">
        <v>-234148</v>
      </c>
    </row>
    <row r="25">
      <c r="A25" s="4" t="inlineStr">
        <is>
          <t>Amortization of Intangibles</t>
        </is>
      </c>
      <c r="B25" s="4" t="inlineStr">
        <is>
          <t>[8]</t>
        </is>
      </c>
      <c r="C25" s="6" t="n">
        <v>0</v>
      </c>
      <c r="D25" s="6" t="n">
        <v>0</v>
      </c>
      <c r="E25" s="6" t="n">
        <v>1548</v>
      </c>
    </row>
    <row r="26">
      <c r="A26" s="4" t="inlineStr">
        <is>
          <t>Transaction-Related Charges</t>
        </is>
      </c>
      <c r="B26" s="4" t="inlineStr">
        <is>
          <t>[9]</t>
        </is>
      </c>
      <c r="C26" s="6" t="n">
        <v>-24656</v>
      </c>
      <c r="D26" s="6" t="n">
        <v>660</v>
      </c>
      <c r="E26" s="6" t="n">
        <v>29837</v>
      </c>
    </row>
    <row r="27">
      <c r="A27" s="4" t="inlineStr">
        <is>
          <t>Less: Unrealized Performance Allocations Compensation</t>
        </is>
      </c>
      <c r="B27" s="4" t="inlineStr">
        <is>
          <t>[10]</t>
        </is>
      </c>
      <c r="C27" s="6" t="n">
        <v>1470588</v>
      </c>
      <c r="D27" s="6" t="n">
        <v>-3778048</v>
      </c>
      <c r="E27" s="6" t="n">
        <v>154516</v>
      </c>
    </row>
    <row r="28">
      <c r="A28" s="4" t="inlineStr">
        <is>
          <t>Less: Equity-Based Compensation</t>
        </is>
      </c>
      <c r="B28" s="4" t="inlineStr">
        <is>
          <t>[11]</t>
        </is>
      </c>
      <c r="C28" s="6" t="n">
        <v>-782090</v>
      </c>
      <c r="D28" s="6" t="n">
        <v>-559537</v>
      </c>
      <c r="E28" s="6" t="n">
        <v>-333767</v>
      </c>
    </row>
    <row r="29">
      <c r="A29" s="4" t="inlineStr">
        <is>
          <t>Less: Interest Expense</t>
        </is>
      </c>
      <c r="B29" s="4" t="inlineStr">
        <is>
          <t>[1],[12]</t>
        </is>
      </c>
      <c r="C29" s="6" t="n">
        <v>-316569</v>
      </c>
      <c r="D29" s="6" t="n">
        <v>-196632</v>
      </c>
      <c r="E29" s="6" t="n">
        <v>-165022</v>
      </c>
    </row>
    <row r="30">
      <c r="A30" s="4" t="inlineStr">
        <is>
          <t>Impact of Consolidation</t>
        </is>
      </c>
      <c r="C30" s="6" t="n">
        <v>-61644</v>
      </c>
      <c r="D30" s="6" t="n">
        <v>-25673</v>
      </c>
      <c r="E30" s="6" t="n">
        <v>-26088</v>
      </c>
    </row>
    <row r="31">
      <c r="A31" s="4" t="inlineStr">
        <is>
          <t>Amortization of Intangibles</t>
        </is>
      </c>
      <c r="C31" s="6" t="n">
        <v>-60481</v>
      </c>
      <c r="D31" s="6" t="n">
        <v>-68256</v>
      </c>
      <c r="E31" s="6" t="n">
        <v>-64436</v>
      </c>
    </row>
    <row r="32">
      <c r="A32" s="4" t="inlineStr">
        <is>
          <t>Transaction-Related Charges</t>
        </is>
      </c>
      <c r="C32" s="6" t="n">
        <v>-81789</v>
      </c>
      <c r="D32" s="6" t="n">
        <v>-143378</v>
      </c>
      <c r="E32" s="6" t="n">
        <v>-210892</v>
      </c>
    </row>
    <row r="33">
      <c r="A33" s="4" t="inlineStr">
        <is>
          <t>Administrative Fee Adjustment</t>
        </is>
      </c>
      <c r="B33" s="4" t="inlineStr">
        <is>
          <t>[13]</t>
        </is>
      </c>
      <c r="C33" s="6" t="n">
        <v>9866</v>
      </c>
      <c r="D33" s="6" t="n">
        <v>10188</v>
      </c>
      <c r="E33" s="6" t="n">
        <v>5265</v>
      </c>
    </row>
    <row r="34">
      <c r="A34" s="4" t="inlineStr">
        <is>
          <t>Less: Unrealized Performance Revenues</t>
        </is>
      </c>
      <c r="B34" s="4" t="inlineStr">
        <is>
          <t>[3]</t>
        </is>
      </c>
      <c r="C34" s="6" t="n">
        <v>3436978</v>
      </c>
      <c r="D34" s="6" t="n">
        <v>-8675246</v>
      </c>
      <c r="E34" s="6" t="n">
        <v>384758</v>
      </c>
    </row>
    <row r="35">
      <c r="A35" s="4" t="inlineStr">
        <is>
          <t>Less: Unrealized Principal Investment (Income) Loss</t>
        </is>
      </c>
      <c r="B35" s="4" t="inlineStr">
        <is>
          <t>[4]</t>
        </is>
      </c>
      <c r="C35" s="6" t="n">
        <v>1235529</v>
      </c>
      <c r="D35" s="6" t="n">
        <v>-679767</v>
      </c>
      <c r="E35" s="6" t="n">
        <v>101742</v>
      </c>
    </row>
    <row r="36">
      <c r="A36" s="4" t="inlineStr">
        <is>
          <t>Less: Interest and Dividend Revenue</t>
        </is>
      </c>
      <c r="B36" s="4" t="inlineStr">
        <is>
          <t>[5]</t>
        </is>
      </c>
      <c r="C36" s="6" t="n">
        <v>-285075</v>
      </c>
      <c r="D36" s="6" t="n">
        <v>-163044</v>
      </c>
      <c r="E36" s="6" t="n">
        <v>-130112</v>
      </c>
    </row>
    <row r="37">
      <c r="A37" s="4" t="inlineStr">
        <is>
          <t>Less: Other Revenue</t>
        </is>
      </c>
      <c r="B37" s="4" t="inlineStr">
        <is>
          <t>[6]</t>
        </is>
      </c>
      <c r="C37" s="6" t="n">
        <v>-183754</v>
      </c>
      <c r="D37" s="6" t="n">
        <v>-202885</v>
      </c>
      <c r="E37" s="6" t="n">
        <v>253693</v>
      </c>
    </row>
    <row r="38">
      <c r="A38" s="4" t="inlineStr">
        <is>
          <t>Plus: Unrealized Performance Allocations Compensation</t>
        </is>
      </c>
      <c r="B38" s="4" t="inlineStr">
        <is>
          <t>[10]</t>
        </is>
      </c>
      <c r="C38" s="6" t="n">
        <v>-1470588</v>
      </c>
      <c r="D38" s="6" t="n">
        <v>3778048</v>
      </c>
      <c r="E38" s="6" t="n">
        <v>-154516</v>
      </c>
    </row>
    <row r="39">
      <c r="A39" s="4" t="inlineStr">
        <is>
          <t>Plus: Equity Based Compensation</t>
        </is>
      </c>
      <c r="B39" s="4" t="inlineStr">
        <is>
          <t>[11]</t>
        </is>
      </c>
      <c r="C39" s="6" t="n">
        <v>782090</v>
      </c>
      <c r="D39" s="6" t="n">
        <v>559537</v>
      </c>
      <c r="E39" s="6" t="n">
        <v>333767</v>
      </c>
    </row>
    <row r="40">
      <c r="A40" s="4" t="inlineStr">
        <is>
          <t>Plus: Interest Expense</t>
        </is>
      </c>
      <c r="B40" s="4" t="inlineStr">
        <is>
          <t>[1],[12]</t>
        </is>
      </c>
      <c r="C40" s="6" t="n">
        <v>316569</v>
      </c>
      <c r="D40" s="6" t="n">
        <v>196632</v>
      </c>
      <c r="E40" s="6" t="n">
        <v>165022</v>
      </c>
    </row>
    <row r="41">
      <c r="A41" s="4" t="inlineStr">
        <is>
          <t>Amortization of Intangibles</t>
        </is>
      </c>
      <c r="B41" s="4" t="inlineStr">
        <is>
          <t>[8]</t>
        </is>
      </c>
      <c r="C41" s="6" t="n">
        <v>60481</v>
      </c>
      <c r="D41" s="6" t="n">
        <v>68256</v>
      </c>
      <c r="E41" s="6" t="n">
        <v>65984</v>
      </c>
    </row>
    <row r="42">
      <c r="A42" s="4" t="inlineStr">
        <is>
          <t>Transaction-Related Charges</t>
        </is>
      </c>
      <c r="B42" s="4" t="inlineStr">
        <is>
          <t>[9]</t>
        </is>
      </c>
      <c r="C42" s="6" t="n">
        <v>57133</v>
      </c>
      <c r="D42" s="6" t="n">
        <v>144038</v>
      </c>
      <c r="E42" s="6" t="n">
        <v>240729</v>
      </c>
    </row>
    <row r="43">
      <c r="A43" s="4" t="inlineStr">
        <is>
          <t>Segment Adjustment</t>
        </is>
      </c>
      <c r="C43" s="4" t="inlineStr">
        <is>
          <t xml:space="preserve"> </t>
        </is>
      </c>
      <c r="D43" s="4" t="inlineStr">
        <is>
          <t xml:space="preserve"> </t>
        </is>
      </c>
      <c r="E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row>
    <row r="45">
      <c r="A45" s="4" t="inlineStr">
        <is>
          <t>Intersegment Eliminations</t>
        </is>
      </c>
      <c r="C45" s="6" t="n">
        <v>2721</v>
      </c>
      <c r="D45" s="6" t="n">
        <v>4352</v>
      </c>
      <c r="E45" s="6" t="n">
        <v>5522</v>
      </c>
    </row>
    <row r="46">
      <c r="A46" s="4" t="inlineStr">
        <is>
          <t>Intersegment Eliminations</t>
        </is>
      </c>
      <c r="C46" s="6" t="n">
        <v>2721</v>
      </c>
      <c r="D46" s="6" t="n">
        <v>4352</v>
      </c>
      <c r="E46" s="6" t="n">
        <v>5522</v>
      </c>
    </row>
    <row r="47">
      <c r="A47" s="4" t="inlineStr">
        <is>
          <t>Impact of Consolidation</t>
        </is>
      </c>
      <c r="C47" s="4" t="inlineStr">
        <is>
          <t xml:space="preserve"> </t>
        </is>
      </c>
      <c r="D47" s="4" t="inlineStr">
        <is>
          <t xml:space="preserve"> </t>
        </is>
      </c>
      <c r="E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row>
    <row r="49">
      <c r="A49" s="4" t="inlineStr">
        <is>
          <t>Total Other Income</t>
        </is>
      </c>
      <c r="B49" s="4" t="inlineStr">
        <is>
          <t>[7]</t>
        </is>
      </c>
      <c r="C49" s="6" t="n">
        <v>82859</v>
      </c>
      <c r="D49" s="6" t="n">
        <v>-458865</v>
      </c>
      <c r="E49" s="6" t="n">
        <v>4841</v>
      </c>
    </row>
    <row r="50">
      <c r="A50" s="4" t="inlineStr">
        <is>
          <t>Total Assets</t>
        </is>
      </c>
      <c r="B50" s="4" t="inlineStr">
        <is>
          <t>[7]</t>
        </is>
      </c>
      <c r="C50" s="6" t="n">
        <v>-4576467</v>
      </c>
      <c r="D50" s="6" t="n">
        <v>-1773315</v>
      </c>
      <c r="E50" s="4" t="inlineStr">
        <is>
          <t xml:space="preserve"> </t>
        </is>
      </c>
    </row>
    <row r="51">
      <c r="A51" s="4" t="inlineStr">
        <is>
          <t>Impact of Consolidation</t>
        </is>
      </c>
      <c r="B51" s="4" t="inlineStr">
        <is>
          <t>[7]</t>
        </is>
      </c>
      <c r="C51" s="7" t="n">
        <v>35124</v>
      </c>
      <c r="D51" s="7" t="n">
        <v>-1631046</v>
      </c>
      <c r="E51" s="7" t="n">
        <v>-203219</v>
      </c>
    </row>
    <row r="52"/>
    <row r="53">
      <c r="A53" s="4" t="inlineStr">
        <is>
          <t>[1]Total Segment Revenues is comprised of the following:[2]Total Segment Expenses is comprised of the following:[3]This adjustment removes Unrealized Performance Revenues on a segment basis.[4]This adjustment removes Unrealized Principal Investment Income (Loss) on a segment basis.[5]This adjustment removes Interest and Dividend Revenue on a segment basis.[6]This adjustment removes Other Revenue on a segment basis. For the years ended December 31, 2022, 2021 and 2020, Other Revenue on a GAAP basis was $184.6 million, $203.1 million and $(253.1) million and included $182.9 million, $200.6 million and $(257.8) million of foreign exchange gains (losses), respectively.[7]This adjustment reverses the effect of consolidating Blackstone Funds, which are excluded from Blackstone’s segment presentation. This adjustment includes the elimination of Blackstone’s interest in these funds, the removal of revenue from the reimbursement of certain expenses by the Blackstone Funds, which are presented gross under GAAP but netted against Management and Advisory Fees, Net in the Total Segment measures, and the removal of amounts associated with the ownership of Blackstone consolidated operating partnerships held by non-controlling interests.[8]This adjustment removes the amortization of transaction-related intangibles, which are excluded from Blackstone’s segment presentation. This amount includes amortization of intangibles associated with Blackstone’s investment in Pátria, which was historically accounted for under the equity method. As a result of Pátria’s IPO in January 2021, equity method has been discontinued and there is no longer amortization of intangibles associated with the investment.[9]This adjustment removes Transaction-Related Charges, which are excluded from Blackstone’s segment presentation. Transaction-Related Charges arise from corporate actions including acquisitions, divestitures, and Blackstone’s initial public offering. They consist primarily of equity-based compensation charges, gains and losses on contingent consideration arrangements, changes in the balance of the Tax Receivable Agreement resulting from a change in tax law or similar event, transaction costs and any gains or losses associated with these corporate actions.[10]This adjustment removes Unrealized Performance Allocations Compensation.[11]This adjustment removes Equity-Based Compensation on a segment basis.[12]This adjustment adds back Interest Expense on a segment basis, excluding interest expense related to the Tax Receivable Agreement.[13]This adjustment adds an amount equal to an administrative fee collected on a quarterly basis from certain holders of Blackstone Holdings Partnership Units. The administrative fee is accounted for as a capital contribution under GAAP, but is reflected as a reduction of Other Operating Expenses in Blackstone’s segment presentation.</t>
        </is>
      </c>
    </row>
  </sheetData>
  <mergeCells count="4">
    <mergeCell ref="A1:B2"/>
    <mergeCell ref="C1:E1"/>
    <mergeCell ref="A52:D52"/>
    <mergeCell ref="A53:D53"/>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conciliation of Total Segments to Income (Loss) Before Provision for Taxes and Total Assets (Parenthetical) (Detail) - USD ($) $ in Thousands</t>
        </is>
      </c>
      <c r="C1" s="2" t="inlineStr">
        <is>
          <t>12 Months Ended</t>
        </is>
      </c>
    </row>
    <row r="2">
      <c r="C2" s="2" t="inlineStr">
        <is>
          <t>Dec. 31, 2022</t>
        </is>
      </c>
      <c r="D2" s="2" t="inlineStr">
        <is>
          <t>Dec. 31, 2021</t>
        </is>
      </c>
      <c r="E2" s="2" t="inlineStr">
        <is>
          <t>Dec. 31, 2020</t>
        </is>
      </c>
    </row>
    <row r="3">
      <c r="A3" s="3" t="inlineStr">
        <is>
          <t>Segment Reporting Information [Line Items]</t>
        </is>
      </c>
      <c r="C3" s="4" t="inlineStr">
        <is>
          <t xml:space="preserve"> </t>
        </is>
      </c>
      <c r="D3" s="4" t="inlineStr">
        <is>
          <t xml:space="preserve"> </t>
        </is>
      </c>
      <c r="E3" s="4" t="inlineStr">
        <is>
          <t xml:space="preserve"> </t>
        </is>
      </c>
    </row>
    <row r="4">
      <c r="A4" s="4" t="inlineStr">
        <is>
          <t>Total Segment Fee Related Performance Revenues</t>
        </is>
      </c>
      <c r="C4" s="7" t="n">
        <v>1449497</v>
      </c>
      <c r="D4" s="7" t="n">
        <v>2025244</v>
      </c>
      <c r="E4" s="7" t="n">
        <v>378676</v>
      </c>
    </row>
    <row r="5">
      <c r="A5" s="4" t="inlineStr">
        <is>
          <t>Total Segment Realized Performance Revenues</t>
        </is>
      </c>
      <c r="C5" s="6" t="n">
        <v>5906767</v>
      </c>
      <c r="D5" s="6" t="n">
        <v>5907443</v>
      </c>
      <c r="E5" s="6" t="n">
        <v>2244661</v>
      </c>
    </row>
    <row r="6">
      <c r="A6" s="4" t="inlineStr">
        <is>
          <t>Total Segment Realized Performance Compensation</t>
        </is>
      </c>
      <c r="C6" s="6" t="n">
        <v>-2433262</v>
      </c>
      <c r="D6" s="6" t="n">
        <v>-2410105</v>
      </c>
      <c r="E6" s="6" t="n">
        <v>-887655</v>
      </c>
    </row>
    <row r="7">
      <c r="A7" s="4" t="inlineStr">
        <is>
          <t>Total Segment Other Operating Expenses</t>
        </is>
      </c>
      <c r="C7" s="6" t="n">
        <v>184557</v>
      </c>
      <c r="D7" s="6" t="n">
        <v>203086</v>
      </c>
      <c r="E7" s="6" t="n">
        <v>-253142</v>
      </c>
    </row>
    <row r="8">
      <c r="A8" s="4" t="inlineStr">
        <is>
          <t>Foreign exchange gains (losses)</t>
        </is>
      </c>
      <c r="C8" s="6" t="n">
        <v>182900</v>
      </c>
      <c r="D8" s="6" t="n">
        <v>200600</v>
      </c>
      <c r="E8" s="6" t="n">
        <v>-257800</v>
      </c>
    </row>
    <row r="9">
      <c r="A9" s="4" t="inlineStr">
        <is>
          <t>Operating Segments</t>
        </is>
      </c>
      <c r="C9" s="4" t="inlineStr">
        <is>
          <t xml:space="preserve"> </t>
        </is>
      </c>
      <c r="D9" s="4" t="inlineStr">
        <is>
          <t xml:space="preserve"> </t>
        </is>
      </c>
      <c r="E9" s="4" t="inlineStr">
        <is>
          <t xml:space="preserve"> </t>
        </is>
      </c>
    </row>
    <row r="10">
      <c r="A10" s="3" t="inlineStr">
        <is>
          <t>Segment Reporting Information [Line Items]</t>
        </is>
      </c>
      <c r="C10" s="4" t="inlineStr">
        <is>
          <t xml:space="preserve"> </t>
        </is>
      </c>
      <c r="D10" s="4" t="inlineStr">
        <is>
          <t xml:space="preserve"> </t>
        </is>
      </c>
      <c r="E10" s="4" t="inlineStr">
        <is>
          <t xml:space="preserve"> </t>
        </is>
      </c>
    </row>
    <row r="11">
      <c r="A11" s="4" t="inlineStr">
        <is>
          <t>Total Segment Management and Advisory Fees, Net</t>
        </is>
      </c>
      <c r="C11" s="6" t="n">
        <v>6282946</v>
      </c>
      <c r="D11" s="6" t="n">
        <v>5167242</v>
      </c>
      <c r="E11" s="6" t="n">
        <v>4111165</v>
      </c>
    </row>
    <row r="12">
      <c r="A12" s="4" t="inlineStr">
        <is>
          <t>Total Segment Fee Related Performance Revenues</t>
        </is>
      </c>
      <c r="C12" s="6" t="n">
        <v>1449497</v>
      </c>
      <c r="D12" s="6" t="n">
        <v>2025244</v>
      </c>
      <c r="E12" s="6" t="n">
        <v>378676</v>
      </c>
    </row>
    <row r="13">
      <c r="A13" s="4" t="inlineStr">
        <is>
          <t>Total Segment Realized Performance Revenues</t>
        </is>
      </c>
      <c r="C13" s="6" t="n">
        <v>4461338</v>
      </c>
      <c r="D13" s="6" t="n">
        <v>3883112</v>
      </c>
      <c r="E13" s="6" t="n">
        <v>1865993</v>
      </c>
    </row>
    <row r="14">
      <c r="A14" s="4" t="inlineStr">
        <is>
          <t>Total Segment Realized Principal Investment Income</t>
        </is>
      </c>
      <c r="C14" s="6" t="n">
        <v>396256</v>
      </c>
      <c r="D14" s="6" t="n">
        <v>587766</v>
      </c>
      <c r="E14" s="6" t="n">
        <v>158933</v>
      </c>
    </row>
    <row r="15">
      <c r="A15" s="4" t="inlineStr">
        <is>
          <t>Total Revenues</t>
        </is>
      </c>
      <c r="B15" s="4" t="inlineStr">
        <is>
          <t>[1]</t>
        </is>
      </c>
      <c r="C15" s="6" t="n">
        <v>12590037</v>
      </c>
      <c r="D15" s="6" t="n">
        <v>11663364</v>
      </c>
      <c r="E15" s="6" t="n">
        <v>6514767</v>
      </c>
    </row>
    <row r="16">
      <c r="A16" s="4" t="inlineStr">
        <is>
          <t>Total Segment Fee Related Compensation</t>
        </is>
      </c>
      <c r="C16" s="6" t="n">
        <v>2330775</v>
      </c>
      <c r="D16" s="6" t="n">
        <v>2348010</v>
      </c>
      <c r="E16" s="6" t="n">
        <v>1496570</v>
      </c>
    </row>
    <row r="17">
      <c r="A17" s="4" t="inlineStr">
        <is>
          <t>Total Segment Realized Performance Compensation</t>
        </is>
      </c>
      <c r="C17" s="6" t="n">
        <v>1814097</v>
      </c>
      <c r="D17" s="6" t="n">
        <v>1557570</v>
      </c>
      <c r="E17" s="6" t="n">
        <v>714347</v>
      </c>
    </row>
    <row r="18">
      <c r="A18" s="4" t="inlineStr">
        <is>
          <t>Total Segment Other Operating Expenses</t>
        </is>
      </c>
      <c r="C18" s="6" t="n">
        <v>989023</v>
      </c>
      <c r="D18" s="6" t="n">
        <v>793677</v>
      </c>
      <c r="E18" s="6" t="n">
        <v>623217</v>
      </c>
    </row>
    <row r="19">
      <c r="A19" s="4" t="inlineStr">
        <is>
          <t>Total Expenses</t>
        </is>
      </c>
      <c r="B19" s="4" t="inlineStr">
        <is>
          <t>[2]</t>
        </is>
      </c>
      <c r="C19" s="7" t="n">
        <v>5133895</v>
      </c>
      <c r="D19" s="7" t="n">
        <v>4699257</v>
      </c>
      <c r="E19" s="7" t="n">
        <v>2834134</v>
      </c>
    </row>
    <row r="20"/>
    <row r="21">
      <c r="A21" s="4" t="inlineStr">
        <is>
          <t>[1]Total Segment Revenues is comprised of the following:[2]Total Segment Expenses is comprised of the following:</t>
        </is>
      </c>
    </row>
  </sheetData>
  <mergeCells count="4">
    <mergeCell ref="A1:B2"/>
    <mergeCell ref="C1:E1"/>
    <mergeCell ref="A20:D20"/>
    <mergeCell ref="A21:D2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conciliation of Total Segments to Reported on the Consolidated Statement of Operations (Detail) - USD ($) $ in Thousands</t>
        </is>
      </c>
      <c r="C1" s="2" t="inlineStr">
        <is>
          <t>12 Months Ended</t>
        </is>
      </c>
    </row>
    <row r="2">
      <c r="C2" s="2" t="inlineStr">
        <is>
          <t>Dec. 31, 2022</t>
        </is>
      </c>
      <c r="D2" s="2" t="inlineStr">
        <is>
          <t>Dec. 31, 2021</t>
        </is>
      </c>
      <c r="E2" s="2" t="inlineStr">
        <is>
          <t>Dec. 31, 2020</t>
        </is>
      </c>
    </row>
    <row r="3">
      <c r="A3" s="3" t="inlineStr">
        <is>
          <t>Segment Reporting Information [Line Items]</t>
        </is>
      </c>
      <c r="C3" s="4" t="inlineStr">
        <is>
          <t xml:space="preserve"> </t>
        </is>
      </c>
      <c r="D3" s="4" t="inlineStr">
        <is>
          <t xml:space="preserve"> </t>
        </is>
      </c>
      <c r="E3" s="4" t="inlineStr">
        <is>
          <t xml:space="preserve"> </t>
        </is>
      </c>
    </row>
    <row r="4">
      <c r="A4" s="4" t="inlineStr">
        <is>
          <t>Revenues</t>
        </is>
      </c>
      <c r="B4" s="4" t="inlineStr">
        <is>
          <t>[1]</t>
        </is>
      </c>
      <c r="C4" s="7" t="n">
        <v>-20369</v>
      </c>
      <c r="D4" s="7" t="n">
        <v>-3465</v>
      </c>
      <c r="E4" s="7" t="n">
        <v>18616</v>
      </c>
    </row>
    <row r="5">
      <c r="A5" s="4" t="inlineStr">
        <is>
          <t>Investment Income — Realized Performance Allocations</t>
        </is>
      </c>
      <c r="C5" s="6" t="n">
        <v>5381640</v>
      </c>
      <c r="D5" s="6" t="n">
        <v>5653452</v>
      </c>
      <c r="E5" s="6" t="n">
        <v>2106000</v>
      </c>
    </row>
    <row r="6">
      <c r="A6" s="4" t="inlineStr">
        <is>
          <t>Realized Performance Revenues</t>
        </is>
      </c>
      <c r="C6" s="6" t="n">
        <v>1449497</v>
      </c>
      <c r="D6" s="6" t="n">
        <v>2025244</v>
      </c>
      <c r="E6" s="6" t="n">
        <v>378676</v>
      </c>
    </row>
    <row r="7">
      <c r="A7" s="4" t="inlineStr">
        <is>
          <t>Compensation and Benefits Compensation</t>
        </is>
      </c>
      <c r="C7" s="6" t="n">
        <v>2569780</v>
      </c>
      <c r="D7" s="6" t="n">
        <v>2161973</v>
      </c>
      <c r="E7" s="6" t="n">
        <v>1855619</v>
      </c>
    </row>
    <row r="8">
      <c r="A8" s="4" t="inlineStr">
        <is>
          <t>Incentive Fee Compensation</t>
        </is>
      </c>
      <c r="C8" s="6" t="n">
        <v>207998</v>
      </c>
      <c r="D8" s="6" t="n">
        <v>98112</v>
      </c>
      <c r="E8" s="6" t="n">
        <v>44425</v>
      </c>
    </row>
    <row r="9">
      <c r="A9" s="4" t="inlineStr">
        <is>
          <t>Realized Performance Allocations Compensation</t>
        </is>
      </c>
      <c r="C9" s="6" t="n">
        <v>2225264</v>
      </c>
      <c r="D9" s="6" t="n">
        <v>2311993</v>
      </c>
      <c r="E9" s="6" t="n">
        <v>843230</v>
      </c>
    </row>
    <row r="10">
      <c r="A10" s="4" t="inlineStr">
        <is>
          <t>Realized Performance Revenues</t>
        </is>
      </c>
      <c r="C10" s="6" t="n">
        <v>5906767</v>
      </c>
      <c r="D10" s="6" t="n">
        <v>5907443</v>
      </c>
      <c r="E10" s="6" t="n">
        <v>2244661</v>
      </c>
    </row>
    <row r="11">
      <c r="A11" s="4" t="inlineStr">
        <is>
          <t>Segment Adjustment</t>
        </is>
      </c>
      <c r="B11" s="4" t="inlineStr">
        <is>
          <t>[2]</t>
        </is>
      </c>
      <c r="C11" s="6" t="n">
        <v>4068</v>
      </c>
      <c r="D11" s="6" t="n">
        <v>913</v>
      </c>
      <c r="E11" s="6" t="n">
        <v>8</v>
      </c>
    </row>
    <row r="12">
      <c r="A12" s="4" t="inlineStr">
        <is>
          <t>Total Compensation and Benefits</t>
        </is>
      </c>
      <c r="C12" s="6" t="n">
        <v>5003042</v>
      </c>
      <c r="D12" s="6" t="n">
        <v>4572078</v>
      </c>
      <c r="E12" s="6" t="n">
        <v>2743274</v>
      </c>
    </row>
    <row r="13">
      <c r="A13" s="4" t="inlineStr">
        <is>
          <t>General, Administrative and Other</t>
        </is>
      </c>
      <c r="C13" s="6" t="n">
        <v>1092671</v>
      </c>
      <c r="D13" s="6" t="n">
        <v>917847</v>
      </c>
      <c r="E13" s="6" t="n">
        <v>711782</v>
      </c>
    </row>
    <row r="14">
      <c r="A14" s="4" t="inlineStr">
        <is>
          <t>General, Administrative and Other</t>
        </is>
      </c>
      <c r="B14" s="4" t="inlineStr">
        <is>
          <t>[3]</t>
        </is>
      </c>
      <c r="C14" s="6" t="n">
        <v>-103648</v>
      </c>
      <c r="D14" s="6" t="n">
        <v>-124170</v>
      </c>
      <c r="E14" s="6" t="n">
        <v>-88565</v>
      </c>
    </row>
    <row r="15">
      <c r="A15" s="4" t="inlineStr">
        <is>
          <t>Investment Income — Realized Performance Allocations</t>
        </is>
      </c>
      <c r="C15" s="6" t="n">
        <v>5381640</v>
      </c>
      <c r="D15" s="6" t="n">
        <v>5653452</v>
      </c>
      <c r="E15" s="6" t="n">
        <v>2106000</v>
      </c>
    </row>
    <row r="16">
      <c r="A16" s="4" t="inlineStr">
        <is>
          <t>Realized Performance Revenues</t>
        </is>
      </c>
      <c r="C16" s="6" t="n">
        <v>5906767</v>
      </c>
      <c r="D16" s="6" t="n">
        <v>5907443</v>
      </c>
      <c r="E16" s="6" t="n">
        <v>2244661</v>
      </c>
    </row>
    <row r="17">
      <c r="A17" s="4" t="inlineStr">
        <is>
          <t>Realized Performance Compensation</t>
        </is>
      </c>
      <c r="C17" s="6" t="n">
        <v>2433262</v>
      </c>
      <c r="D17" s="6" t="n">
        <v>2410105</v>
      </c>
      <c r="E17" s="6" t="n">
        <v>887655</v>
      </c>
    </row>
    <row r="18">
      <c r="A18" s="4" t="inlineStr">
        <is>
          <t>Investment Income Realized</t>
        </is>
      </c>
      <c r="C18" s="6" t="n">
        <v>850327</v>
      </c>
      <c r="D18" s="6" t="n">
        <v>1003822</v>
      </c>
      <c r="E18" s="6" t="n">
        <v>391628</v>
      </c>
    </row>
    <row r="19">
      <c r="A19" s="4" t="inlineStr">
        <is>
          <t>Investment Income Realized</t>
        </is>
      </c>
      <c r="B19" s="4" t="inlineStr">
        <is>
          <t>[4]</t>
        </is>
      </c>
      <c r="C19" s="6" t="n">
        <v>-454071</v>
      </c>
      <c r="D19" s="6" t="n">
        <v>-416056</v>
      </c>
      <c r="E19" s="6" t="n">
        <v>-232695</v>
      </c>
    </row>
    <row r="20">
      <c r="A20" s="4" t="inlineStr">
        <is>
          <t>Segment Adjustment</t>
        </is>
      </c>
      <c r="B20" s="4" t="inlineStr">
        <is>
          <t>[5]</t>
        </is>
      </c>
      <c r="C20" s="6" t="n">
        <v>-76080</v>
      </c>
      <c r="D20" s="6" t="n">
        <v>-106961</v>
      </c>
      <c r="E20" s="6" t="n">
        <v>-198590</v>
      </c>
    </row>
    <row r="21">
      <c r="A21" s="4" t="inlineStr">
        <is>
          <t>Less: Fee Related Performance Compensation</t>
        </is>
      </c>
      <c r="B21" s="4" t="inlineStr">
        <is>
          <t>[6]</t>
        </is>
      </c>
      <c r="C21" s="6" t="n">
        <v>-609245</v>
      </c>
      <c r="D21" s="6" t="n">
        <v>-844261</v>
      </c>
      <c r="E21" s="6" t="n">
        <v>-165657</v>
      </c>
    </row>
    <row r="22">
      <c r="A22" s="4" t="inlineStr">
        <is>
          <t>Total Segment</t>
        </is>
      </c>
      <c r="C22" s="6" t="n">
        <v>-2433262</v>
      </c>
      <c r="D22" s="6" t="n">
        <v>-2410105</v>
      </c>
      <c r="E22" s="6" t="n">
        <v>-887655</v>
      </c>
    </row>
    <row r="23">
      <c r="A23" s="4" t="inlineStr">
        <is>
          <t>Management and Advisory Fees, Net</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Revenues</t>
        </is>
      </c>
      <c r="C25" s="6" t="n">
        <v>6303315</v>
      </c>
      <c r="D25" s="6" t="n">
        <v>5170707</v>
      </c>
      <c r="E25" s="6" t="n">
        <v>4092549</v>
      </c>
    </row>
    <row r="26">
      <c r="A26" s="4" t="inlineStr">
        <is>
          <t>Incentive Fees</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Revenues</t>
        </is>
      </c>
      <c r="C28" s="6" t="n">
        <v>525127</v>
      </c>
      <c r="D28" s="6" t="n">
        <v>253991</v>
      </c>
      <c r="E28" s="6" t="n">
        <v>138661</v>
      </c>
    </row>
    <row r="29">
      <c r="A29" s="4" t="inlineStr">
        <is>
          <t>Operating Segments</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Revenues</t>
        </is>
      </c>
      <c r="C31" s="6" t="n">
        <v>6282946</v>
      </c>
      <c r="D31" s="6" t="n">
        <v>5167242</v>
      </c>
      <c r="E31" s="6" t="n">
        <v>4111165</v>
      </c>
    </row>
    <row r="32">
      <c r="A32" s="4" t="inlineStr">
        <is>
          <t>Realized Performance Revenues</t>
        </is>
      </c>
      <c r="C32" s="6" t="n">
        <v>1449497</v>
      </c>
      <c r="D32" s="6" t="n">
        <v>2025244</v>
      </c>
      <c r="E32" s="6" t="n">
        <v>378676</v>
      </c>
    </row>
    <row r="33">
      <c r="A33" s="4" t="inlineStr">
        <is>
          <t>Realized Performance Revenues</t>
        </is>
      </c>
      <c r="C33" s="6" t="n">
        <v>4461338</v>
      </c>
      <c r="D33" s="6" t="n">
        <v>3883112</v>
      </c>
      <c r="E33" s="6" t="n">
        <v>1865993</v>
      </c>
    </row>
    <row r="34">
      <c r="A34" s="4" t="inlineStr">
        <is>
          <t>Realized Performance Revenues</t>
        </is>
      </c>
      <c r="C34" s="6" t="n">
        <v>-1449497</v>
      </c>
      <c r="D34" s="6" t="n">
        <v>-2025244</v>
      </c>
      <c r="E34" s="6" t="n">
        <v>-378676</v>
      </c>
    </row>
    <row r="35">
      <c r="A35" s="4" t="inlineStr">
        <is>
          <t>General, Administrative and Other</t>
        </is>
      </c>
      <c r="C35" s="6" t="n">
        <v>989023</v>
      </c>
      <c r="D35" s="6" t="n">
        <v>793677</v>
      </c>
      <c r="E35" s="6" t="n">
        <v>623217</v>
      </c>
    </row>
    <row r="36">
      <c r="A36" s="4" t="inlineStr">
        <is>
          <t>Realized Performance Revenues</t>
        </is>
      </c>
      <c r="C36" s="6" t="n">
        <v>4461338</v>
      </c>
      <c r="D36" s="6" t="n">
        <v>3883112</v>
      </c>
      <c r="E36" s="6" t="n">
        <v>1865993</v>
      </c>
    </row>
    <row r="37">
      <c r="A37" s="4" t="inlineStr">
        <is>
          <t>Less: Realized Performance Revenues</t>
        </is>
      </c>
      <c r="C37" s="6" t="n">
        <v>-4461338</v>
      </c>
      <c r="D37" s="6" t="n">
        <v>-3883112</v>
      </c>
      <c r="E37" s="6" t="n">
        <v>-1865993</v>
      </c>
    </row>
    <row r="38">
      <c r="A38" s="4" t="inlineStr">
        <is>
          <t>Realized Performance Compensation</t>
        </is>
      </c>
      <c r="C38" s="6" t="n">
        <v>-1814097</v>
      </c>
      <c r="D38" s="6" t="n">
        <v>-1557570</v>
      </c>
      <c r="E38" s="6" t="n">
        <v>-714347</v>
      </c>
    </row>
    <row r="39">
      <c r="A39" s="4" t="inlineStr">
        <is>
          <t>Investment Income Realized</t>
        </is>
      </c>
      <c r="C39" s="6" t="n">
        <v>396256</v>
      </c>
      <c r="D39" s="6" t="n">
        <v>587766</v>
      </c>
      <c r="E39" s="6" t="n">
        <v>158933</v>
      </c>
    </row>
    <row r="40">
      <c r="A40" s="4" t="inlineStr">
        <is>
          <t>Less: Equity-Based Compensation — Operating Compensation</t>
        </is>
      </c>
      <c r="C40" s="6" t="n">
        <v>-772170</v>
      </c>
      <c r="D40" s="6" t="n">
        <v>-551263</v>
      </c>
      <c r="E40" s="6" t="n">
        <v>-326116</v>
      </c>
    </row>
    <row r="41">
      <c r="A41" s="4" t="inlineStr">
        <is>
          <t>Less: Equity-Based Compensation — Performance Compensation</t>
        </is>
      </c>
      <c r="C41" s="6" t="n">
        <v>-9920</v>
      </c>
      <c r="D41" s="6" t="n">
        <v>-8274</v>
      </c>
      <c r="E41" s="6" t="n">
        <v>-7651</v>
      </c>
    </row>
    <row r="42">
      <c r="A42" s="4" t="inlineStr">
        <is>
          <t>Total Compensation and Benefits</t>
        </is>
      </c>
      <c r="C42" s="6" t="n">
        <v>2330775</v>
      </c>
      <c r="D42" s="6" t="n">
        <v>2348010</v>
      </c>
      <c r="E42" s="6" t="n">
        <v>1496570</v>
      </c>
    </row>
    <row r="43">
      <c r="A43" s="4" t="inlineStr">
        <is>
          <t>Less: Equity-Based Compensation — Performance Compensation</t>
        </is>
      </c>
      <c r="C43" s="6" t="n">
        <v>-9920</v>
      </c>
      <c r="D43" s="6" t="n">
        <v>-8274</v>
      </c>
      <c r="E43" s="6" t="n">
        <v>-7651</v>
      </c>
    </row>
    <row r="44">
      <c r="A44" s="4" t="inlineStr">
        <is>
          <t>Total Segment</t>
        </is>
      </c>
      <c r="C44" s="6" t="n">
        <v>1814097</v>
      </c>
      <c r="D44" s="6" t="n">
        <v>1557570</v>
      </c>
      <c r="E44" s="6" t="n">
        <v>714347</v>
      </c>
    </row>
    <row r="45">
      <c r="A45" s="4" t="inlineStr">
        <is>
          <t>Operating Segments | Management and Advisory Fees, Net</t>
        </is>
      </c>
      <c r="C45" s="4" t="inlineStr">
        <is>
          <t xml:space="preserve"> </t>
        </is>
      </c>
      <c r="D45" s="4" t="inlineStr">
        <is>
          <t xml:space="preserve"> </t>
        </is>
      </c>
      <c r="E45" s="4" t="inlineStr">
        <is>
          <t xml:space="preserve"> </t>
        </is>
      </c>
    </row>
    <row r="46">
      <c r="A46" s="3" t="inlineStr">
        <is>
          <t>Segment Reporting Information [Line Items]</t>
        </is>
      </c>
      <c r="C46" s="4" t="inlineStr">
        <is>
          <t xml:space="preserve"> </t>
        </is>
      </c>
      <c r="D46" s="4" t="inlineStr">
        <is>
          <t xml:space="preserve"> </t>
        </is>
      </c>
      <c r="E46" s="4" t="inlineStr">
        <is>
          <t xml:space="preserve"> </t>
        </is>
      </c>
    </row>
    <row r="47">
      <c r="A47" s="4" t="inlineStr">
        <is>
          <t>Revenues</t>
        </is>
      </c>
      <c r="C47" s="7" t="n">
        <v>6282946</v>
      </c>
      <c r="D47" s="7" t="n">
        <v>5167242</v>
      </c>
      <c r="E47" s="7" t="n">
        <v>4111165</v>
      </c>
    </row>
    <row r="48"/>
    <row r="49">
      <c r="A49" s="4" t="inlineStr">
        <is>
          <t>[1]Represents (1) the add back of net management fees earned from consolidated Blackstone Funds which have been eliminated in consolidation, and (2) the removal of revenue from the reimbursement of certain expenses by the Blackstone Funds, which are presented gross under GAAP but netted against Management and Advisory Fees, Net in the Total Segment measures.[2]Represents the add back of Performance Revenues earned from consolidated Blackstone Funds which have been eliminated in consolidation.[3]Represents the (1) removal of amortization of transaction-related intangibles, (2) removal of certain expenses reimbursed by the Blackstone Funds, which are presented gross under GAAP but netted against Management and Advisory Fees, Net in the Total Segment measures, and (3) a reduction equal to an administrative fee collected on a quarterly basis from certain holders of Blackstone Holdings Partnership Units which is accounted for as a capital contribution under GAAP, but is reflected as a reduction of Other Operating Expenses in Blackstone’s segment presentation.[4]Represents (1) the add back of Principal Investment Income, including general partner income, earned from consolidated Blackstone Funds which have been eliminated in consolidation, and (2) the removal of amounts associated with the ownership of Blackstone consolidated operating partnerships held by non-controlling interests.[5]Represents the removal of Transaction-Related Charges that are not recorded in the Total Segment measures.[6]Fee related performance compensation may include equity-based compensation based on fee related performance revenues.</t>
        </is>
      </c>
    </row>
  </sheetData>
  <mergeCells count="4">
    <mergeCell ref="A1:B2"/>
    <mergeCell ref="C1:E1"/>
    <mergeCell ref="A48:D48"/>
    <mergeCell ref="A49:D4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2</t>
        </is>
      </c>
    </row>
    <row r="3">
      <c r="A3" s="4" t="inlineStr">
        <is>
          <t>Goodwill and Intangible Assets</t>
        </is>
      </c>
      <c r="B3" s="4" t="inlineStr">
        <is>
          <t xml:space="preserve">3. Goodwill and Intangible Assets The carrying value of Goodwill was $1.9 billion as of December 31, 2022 and 2021. At December 31, 2022 and 2021, Blackstone determined there was no evidence of Goodwill impairment. At December 31, 2022 and 2021, Goodwill has been allocated to each of Blackstone’s four segments as follows: Real Estate ($421.7 million), Private Equity ($870.0 million), Credit &amp; Insurance ($426.4 million) and Hedge Fund Solutions ($172.1 million). Intangible Assets, Net consists of the following:
December 31,
2022 2021
Finite-Lived Intangible Assets/Contractual Rights $ 1,745,376 $ 1,745,376
Accumulated Amortization (1,528,089 ) (1,460,992 )
Intangible Assets, Net $ 217,287 $ 284,384
Changes in Blackstone’s Intangible Assets, Net consists of the following:
Year Ended December 31,
2022 2021 2020
Balance, Beginning of Year $ 284,384 $ 347,955 $ 397,508
Amortization Expense (67,097 ) (74,871 ) (71,053 )
Acquisitions (a) — 11,300 21,500
Balance, End of Year $ 217,287 $ 284,384 $ 347,955
(a) In December 2020, Blackstone acquired DCI, a San Francisco based systematic credit investment firm. Provisional amounts of Intangible Assets and Goodwill for the acquisition of DCI were reported for the year ended December 31, 2020, which resulted in a $21.5 million increase in Intangible Assets. During the year ended December 31, 2021, Blackstone obtained additional information needed to identify and measure the acquired assets, which resulted in a $11.3 million increase in Intangible Assets. Intangible Assets related to the DCI acquisition are primarily comprised of contractual rights to earn future fee income. Amortization of Intangible Assets held at December 31, 2022 is expected to be $38.1 million, $30.5 million, $30.5 million, $30.4 million and $29.3 million for each of the years ending December 31, 2023, 2024, 2025, 2026 and 2027, respectively. Blackstone’s Intangible Assets as of December 31, 2022 are expected to amortize over a weighted-average period of 7.1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4" t="inlineStr">
        <is>
          <t>Investments</t>
        </is>
      </c>
      <c r="B3" s="4" t="inlineStr">
        <is>
          <t>4. Investments Investments consist of the following:
December 31,
2022 2021
Investments of Consolidated Blackstone Funds $ 5,136,966 $ 2,018,829
Equity Method Investments
Partnership Investments 5,530,419 5,635,212
Accrued Performance Allocations 12,360,684 17,096,873
Corporate Treasury Investments 1,053,540 658,066
Other Investments 3,471,642 3,256,063
$ 27,553,251 $ 28,665,043
Blackstone’s share of Investments of Consolidated Blackstone Funds totaled $393.9 million and $375.8 million at December 31, 2022 and December 31, 2021, respectively. Where appropriate, the accounting for Blackstone’s investments incorporates the changes in fair value of those investments as determined under GAAP. The significant inputs and assumptions required to determine the change in fair value of the investments of Consolidated Blackstone Funds, Corporate Treasury Investments and Other Investments are discussed in more detail in Note 8. “Fair Value Measurements of Financial Instruments.” Investments of Consolidated Blackstone Funds The following table presents the Realized and Net Change in Unrealized Gains (Losses) on investments held by the consolidated Blackstone Funds and a reconciliation to Other Income (Loss) — Net Gains (Losses) from Fund Investment Activities in the Consolidated Statements of Operations:
Year Ended December 31,
2022 2021 2020
Realized Gains (Losses) $ 99,457 $ 145,305 $ (126,397 )
Net Change in Unrealized Losses (264,204 ) 289,938 60,363
Realized and Net Change in Unrealized Gains (Losses) from Consolidated Blackstone Funds (164,747 ) 435,243 (66,034 )
Interest and Dividend Revenue Attributable to Consolidated Blackstone Funds 59,605 26,381 96,576
Other Income (Loss) — Net Gains (Losses) from Fund Investment Activities $ (105,142 ) $ 461,624 $ 30,542
Equity Method Investments Blackstone’s equity method investments include Partnership Investments, which represent the pro-rata investments, and any associated Accrued Performance Allocations, in Blackstone Funds, excluding any equity method investments for which the fair value option has been elected. Prior to January 26, 2021, Partnership Investments also included the 40% non-controlling interest in Pátria Investments Limited and Pátria Investimentos Ltda. (collectively, “Pátria”). On January 26, 2021, Pátria completed its IPO, pursuant to which Blackstone sold a portion of its interests and ceased to have representatives or the right to designate representatives on Pátria’s board of directors. As a result of Pátria’s pre-IPO reorganization transactions (which included Blackstone’s sale of 10% of Pátria’s pre-IPO shares to Pátria’s controlling shareholder) and the consummation of the IPO, Blackstone was deemed to no longer have significant influence over Pátria due to Blackstone’s decreased ownership and lack of board representation. Following the IPO, the retained interest in Pátria is included in Other Investments and accounted for at fair value in accordance with the GAAP guidance for investments in equity securities with a readily determinable fair value. Blackstone sold its remaining shares of Pátria during the three months ended September 30, 2021. Blackstone evaluates each of its equity method investments, excluding Accrued Performance Allocations, to determine if any were significant as defined by guidance from the United States Securities and Exchange Commission (“SEC”). As of and for the years ended December 31, 2022, 2021 and 2020, no individual equity method investment held by Blackstone met the significance criteria. As such, Blackstone is not required to present separate financial statements for any of its equity method investments. Partnership Investments Blackstone recognized net gains related to its Partnership Investments accounted for under the equity method of $292.1 million, $1.9 billion and $320.2 million for the years ended December 31, 2022, 2021 and 2020, respectively. The summarized financial information of Blackstone’s equity method investments for December 31, 2022 are as follows:
December 31, 2022 and the Year Then Ended
Real Private Credit &amp; Hedge Fund Total
Statement of Financial Condition
Assets
Investments $ 295,985,447 $ 182,732,362 $ 87,362,311 $ 38,209,892 $ 604,290,012
Other Assets 13,601,083 3,194,088 6,345,260 4,079,065 27,219,496
Total Assets $ 309,586,530 $ 185,926,450 $ 93,707,571 $ 42,288,957 $ 631,509,508
Liabilities and Equity
Debt $ 118,075,949 $ 22,779,131 $ 39,049,599 $ 662,805 $ 180,567,484
Other Liabilities 7,735,780 1,310,998 5,644,625 2,092,757 16,784,160
Total Liabilities 125,811,729 24,090,129 44,694,224 2,755,562 197,351,644
Equity 183,774,801 161,836,321 49,013,347 39,533,395 434,157,864
Total Liabilities and Equity $ 309,586,530 $ 185,926,450 $ 93,707,571 $ 42,288,957 $ 631,509,508
Statement of Operations
Interest Income $ 2,917,115 $ 2,012,916 $ 5,764,150 $ 16,069 $ 10,710,250
Other Income 9,432,802 824,779 690,193 286,444 11,234,218
Interest Expense (3,644,118 ) (722,626 ) (1,450,447 ) (41,522 ) (5,858,713 )
Other Expenses (11,089,520 ) (2,132,320 ) (1,303,902 ) (255,459 ) (14,781,201 )
Net Realized and Unrealized Gain from Investments 7,807,056 2,146,281 (1,330,895 ) 483,946 9,106,388
Net Income $ 5,423,335 $ 2,129,030 $ 2,369,099 $ 489,478 $ 10,410,942
The summarized financial information of Blackstone’s equity method investments for December 31, 2021 are as follows:
December 31, 2021 and the Year Then Ended
Real Estate Private Equity Credit &amp; Hedge Fund Total
Statement of Financial Condition
Assets
Investments $ 241,808,879 $ 175,726,829 $ 68,426,090 $ 39,691,668 $ 525,653,466
Other Assets 13,463,009 5,776,462 5,412,041 3,020,159 27,671,671
Total Assets $ 255,271,888 $ 181,503,291 $ 73,838,131 $ 42,711,827 $ 553,325,137
Liabilities and Equity
Debt $ 76,760,932 $ 20,434,354 $ 30,792,984 $ 1,243,453 $ 129,231,723
Other Liabilities 6,999,032 2,153,071 3,159,548 3,084,558 15,396,209
Total Liabilities 83,759,964 22,587,425 33,952,532 4,328,011 144,627,932
Equity 171,511,924 158,915,866 39,885,599 38,383,816 408,697,205
Total Liabilities and Equity $ 255,271,888 $ 181,503,291 $ 73,838,131 $ 42,711,827 $ 553,325,137
Statement of Operations
Interest Income $ 1,422,743 $ 1,640,402 $ 2,584,486 $ 3,563 $ 5,651,194
Other Income 6,115,960 318,485 306,490 315,894 7,056,829
Interest Expense (1,475,065 ) (331,350 ) (427,459 ) (30,073 ) (2,263,947 )
Other Expenses (6,847,739 ) (1,666,930 ) (828,689 ) (282,474 ) (9,625,832 )
Net Realized and Unrealized Gain from Investments 31,078,396 43,895,781 3,562,579 4,605,235 83,141,991
Net Income $ 30,294,295 $ 43,856,388 $ 5,197,407 $ 4,612,145 $ 83,960,235
(a) Other represents the summarized financial information of equity method investments whose results, for segment reporting purposes, have been allocated across more than one of Blackstone’s segments. The summarized financial information of Blackstone’s equity method investments for December 31, 2020 are as follows:
December 31, 2020 and the Year Then Ended
Real Private Credit &amp; Hedge Fund Other (a) Total
Statement of Financial Condition
Assets
Investments $ 140,317,595 $ 112,647,584 $ 25,473,283 $ 32,829,525 $ 11,915 $ 311,279,902
Other Assets 5,234,463 2,650,267 2,088,882 3,047,256 95,798 13,116,666
Total Assets $ 145,552,058 $ 115,297,851 $ 27,562,165 $ 35,876,781 $ 107,713 $ 324,396,568
Liabilities and Equity
Debt $ 29,962,733 $ 15,928,802 $ 7,553,301 $ 886,292 $ — $ 54,331,128
Other Liabilities 5,777,808 1,657,846 1,216,354 3,320,551 48,275 12,020,834
Total Liabilities 35,740,541 17,586,648 8,769,655 4,206,843 48,275 66,351,962
Equity 109,811,517 97,711,203 18,792,510 31,669,938 59,438 258,044,606
Total Liabilities and Equity $ 145,552,058 $ 115,297,851 $ 27,562,165 $ 35,876,781 $ 107,713 $ 324,396,568
Statement of Operations
Interest Income $ 608,120 $ 1,083,534 $ 1,196,544 $ 22,157 $ — $ 2,910,355
Other Income 1,074,818 71,219 323,577 283,250 115,504 1,868,368
Interest Expense (1,006,311 ) (345,060 ) (211,507 ) (68,887 ) — (1,631,765 )
Other Expenses (1,889,153 ) (1,405,029 ) (525,456 ) (225,384 ) (53,292 ) (4,098,314 )
Net Realized and Unrealized Gain (Losses) from Investments 5,150,127 7,638,733 (1,965,087 ) 2,449,079 — 13,272,852
Net Income (Loss) $ 3,937,601 $ 7,043,397 $ (1,181,929 ) $ 2,460,215 $ 62,212 $ 12,321,496
(a) Other represents the summarized financial information of equity method investments whose results, for segment reporting purposes, have been allocated across more than one of Blackstone’s segments. Accrued Performance Allocations Accrued Performance Allocations to Blackstone were as follows:
Real Private Credit &amp; Hedge Fund Total
Accrued Performance Allocations, December 31, 2021 $ 8,471,754 $ 7,550,468 $ 618,246 $ 456,405 $ 17,096,873
Performance Allocations as a Result of Changes in Fund Fair Values 2,072,431 (71,156 ) 106,622 58,216 2,166,113
Foreign Exchange Loss (122,812 ) — — — (122,812 )
Impact of Consolidation (10,393 ) — — — (10,393 )
Fund Distributions (5,076,863 ) (1,441,737 ) (154,970 ) (95,527 ) (6,769,097 )
Accrued Performance Allocations, December 31, 2022 $ 5,334,117 $ 6,037,575 $ 569,898 $ 419,094 $ 12,360,684
Corporate Treasury Investments The portion of corporate treasury investments included in Investments represents Blackstone’s investments into primarily fixed income securities, mutual fund interests, and other fund interests. These strategies are managed by a combination of Blackstone personnel and third party advisors. The following table presents the Realized and Net Change in Unrealized Gains (Losses) on these investments:
Year Ended December 31,
2022 2021 2020
Realized Gains (Losses) $ (21,511 ) $ 741 $ 44,700
Net Change in Unrealized Gains (Losses) (57,426 ) 39,549 (91,299 )
$ (78,937 ) $ 40,290 $ (46,599 )
Other Investments Other Investments consist of equity method investments where Blackstone has elected the fair value option and other proprietary investment securities held by Blackstone, including equity securities carried at fair value, equity investments without readily determinable fair values, and subordinated notes in non-consolidated CLO vehicles. Equity securities carried at fair value include the ownership of common stock of Corebridge Financial, Inc., formerly known as American International Group, Inc.’s Life and Retirement business (“Corebridge”). Such common stock is subject to certain phased lock-up restrictions that expire over time through five years after the initial public offering (“IPO”) of Corebridge. Equity investments without a readily determinable fair value had a carrying value of $375.5 million as of December 31, 2022. In the period of acquisition and upon remeasurement in connection with an observable transaction, such investments are reported at fair value. See Note 8. “Fair Value Measurements of Financial Instruments” for additional detail. Upward adjustments related to investments held as of December 31, 2022 were $
Year Ended December 31,
2022 2021 2020
Realized Gains $ 203,327 $ 163,199 $ 19,573
Net Change in Unrealized Gains (Losses) (1,128,244 ) 340,867 (2,647 )
$ (924,917 ) $ 504,066 $ 16,9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Net Asset Value as Fair Value</t>
        </is>
      </c>
      <c r="B1" s="2" t="inlineStr">
        <is>
          <t>12 Months Ended</t>
        </is>
      </c>
    </row>
    <row r="2">
      <c r="B2" s="2" t="inlineStr">
        <is>
          <t>Dec. 31, 2022</t>
        </is>
      </c>
    </row>
    <row r="3">
      <c r="A3" s="4" t="inlineStr">
        <is>
          <t>Net Asset Value as Fair Value</t>
        </is>
      </c>
      <c r="B3" s="4" t="inlineStr">
        <is>
          <t xml:space="preserve"> 5. Net Asset Value as Fair Value A summary of fair value by strategy type and ability to redeem such investments as of December 31, 2022 is presented below:
Strategy (a) Fair Value Redemption Redemption
Equity $ 454,212 (b) (b)
Total Real Estate 120,632 (c) (c)
Credit Driven 26,752 (d) (d)
Commodities 1,080 (e) (e)
Diversified Instruments 17 (f) (f)
$ 602,693
(a) As of December 31, 2022, Blackstone had no unfunded commitments.
(b) The Equity category includes investments in hedge funds that invest primarily in domestic and international equity securities. Investment representing 23% of the fair value of the investments in this category may not be redeemed at, or within three months of, the reporting date. Investments representing 76% of the fair value of the investments in this category are redeemable as of the reporting date.
(c) The Real Estate category includes investments in funds that primarily invest in real estate assets. Investments representing 100% of fair value of the investments in this category are redeemable as of the reporting date.
(d) The Credit Driven category includes investments in hedge funds that invest primarily in domestic and international bonds. Investments representing 82% of the fair value of the investments in this category are in liquidation. The remaining 18% of investments in this category may not be redeemed at, or within three months of, the reporting date.
(e) The Commodities category includes investments in commodities-focused funds that primarily invest in futures and physical-based commodity driven strategies. Investments representing 100% of the fair value of the investments in this category may not be redeemed at, or within three months of, the reporting date.
(f) Diversified Instruments include investments in funds that invest across multiple strategies. Investments representing 100% of the fair value of the investments in this category may not be redeemed at, or within three months of, the reporting d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2</t>
        </is>
      </c>
    </row>
    <row r="3">
      <c r="A3" s="4" t="inlineStr">
        <is>
          <t>Derivative Financial Instruments</t>
        </is>
      </c>
      <c r="B3" s="4" t="inlineStr">
        <is>
          <t xml:space="preserve"> 6. Derivative Financial Instruments Blackstone and the consolidated Blackstone Funds enter into derivative contracts in the normal course of business to achieve certain risk management objectives and for general investment and business purposes. Blackstone may enter into derivative contracts in order to hedge its interest rate risk exposure against the effects of interest rate changes. Additionally, Blackstone may also enter into derivative contracts in order to hedge its foreign currency risk exposure against the effects of a portion of its non-U.S. dollar denominated currency net investments. As a result of the use of derivative contracts, Blackstone and the consolidated Blackstone Funds are exposed to the risk that counterparties will fail to fulfill their contractual obligations. To mitigate such counterparty risk, Blackstone and the consolidated Blackstone Funds enter into contracts with certain major financial institutions, all of which have investment grade ratings. Counterparty credit risk is evaluated in determining the fair value of derivative instruments. Freestanding Derivatives Freestanding derivatives are instruments that Blackstone and certain of the consolidated Blackstone Funds have entered into as part of their overall risk management and investment strategies. These derivative contracts are not designated as hedging instruments for accounting purposes. Such contracts may include interest rate swaps, foreign exchange contracts, equity swaps, options, futures and other derivative contracts. The table below summarizes the aggregate notional amount and fair value of the derivative financial instruments. The notional amount represents the absolute value amount of all outstanding derivative contracts.
December 31, 2022 December 31, 2021
Assets Liabilities Assets Liabilities
Notional Fair Notional Fair Notional Fair Notional Fair
Freestanding Derivatives
Blackstone
Interest Rate Contracts $ 789,540 $ 188,043 $ 621,700 $ 83,331 $ 609,132 $ 143,349 $ 692,442 $ 138,677
Foreign Currency Contracts 541,238 8,040 190,774 3,542 217,161 1,858 572,643 6,143
Credit Default Swaps 2,007 384 8,768 1,309 2,007 194 9,916 1,055
Total Return Swaps 42,233 6,210 — — — — — —
Equity Options — — 996,592 48,581 — — — —
1,375,018 202,677 1,817,834 136,763 828,300 145,401 1,275,001 145,875
Investments of
Consolidated Blackstone Funds
Interest Rate Contracts 931,752 74,926 — — — — 14,000 764
Foreign Currency Contracts — — 5,133 284 20,764 339 54,300 370
Credit Default Swaps — — — — 3,401 321 22,865 799
931,752 74,926 5,133 284 24,165 660 91,165 1,933
$ 2,306,770 $ 277,603 $ 1,822,967 $ 137,047 $ 852,465 $ 146,061 $ 1,366,166 $ 147,808
The table below summarizes the impact to the Consolidated Statements of Operations from derivative financial instruments:
Year Ended December 31,
2022 2021 2020
Freestanding Derivatives
Realized Gains (Losses)
Interest Rate Contracts $ 15,319 $ 1,727 $ (7,643 )
Foreign Currency Contracts (8,520 ) (1,152 ) 1,105
Credit Default Swaps (231 ) (1,488 ) (109 )
Total Return Swaps 1,654 (1,254 ) (1,875 )
Other — (40 ) 14
8,222 (2,207 ) (8,508 )
Net Change in Unrealized Gains (Losses)
Interest Rate Contracts 167,706 89,702 (117,145 )
Foreign Currency Contracts 9,666 608 1,231
Credit Default Swaps 73 1,112 (1,777 )
Total Return Swaps 5,290 2,130 (1,683 )
Equity Options 48,581 — —
Other — (20 ) 57
231,316 93,532 (119,317 )
$ 239,538 $ 91,325 $ (127,8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Fair Value Option</t>
        </is>
      </c>
      <c r="B1" s="2" t="inlineStr">
        <is>
          <t>12 Months Ended</t>
        </is>
      </c>
    </row>
    <row r="2">
      <c r="B2" s="2" t="inlineStr">
        <is>
          <t>Dec. 31, 2022</t>
        </is>
      </c>
    </row>
    <row r="3">
      <c r="A3" s="4" t="inlineStr">
        <is>
          <t>Fair Value Option</t>
        </is>
      </c>
      <c r="B3" s="4" t="inlineStr">
        <is>
          <t xml:space="preserve">7. Fair Value Option The following table summarizes the financial instruments for which the fair value option has been elected:
December 31,
2022 2021
Assets
Loans and Receivables $ 315,039 $ 392,732
Equity and Preferred Securities 1,868,192 516,539
Debt Securities 24,784 183,877
$ 2,208,015 $ 1,093,148
Liabilities
Corporate Treasury Commitments $ 8,144 $ 636
The following table presents the Realized and Net Change in Unrealized Gains (Losses) on financial instruments on which the fair value option was elected:
Year Ended December 31,
2022 2021 2020
Net Change Net Change Net Change
Realized in Unrealized Realized in Unrealized Realized in Unrealized
Gains Gains Gains Gains Gains Gains
(Losses) (Losses) (Losses) (Losses) (Losses) (Losses)
Assets
Loans and Receivables $ (10,733 ) $ (464 ) $ (11,661 ) $ 3,481 $ (10,314 ) $ (2,011 )
Equity and Preferred Securities 22,285 (91,338 ) 42,791 53,157 (342 ) (67,869 )
Debt Securities (22,240 ) (19,490 ) 14,399 (14,210 ) (22,783 ) 29,143
Assets of Consolidated CLO Vehicles (a)
Corporate Loans — — — — (96,194 ) (226,542 )
Other — — — — — (325 )
$ (10,688 ) $ (111,292 ) $ 45,529 $ 42,428 $ (129,633 ) $ (267,604 )
Liabilities
Liabilities of Consolidated CLO Vehicles (a)
Senior Secured Notes $ — $ — $ — $ — $ — $ 199,445
Subordinated Notes — — — — — 30,046
Corporate Treasury Commitments — (7,508 ) — (383 ) — (244 )
$ — $ (7,508 ) $ — $ (383 ) $ — $ 229,247
(a) During the year ended December 31, 2020, Blackstone deconsolidated nine CLO vehicles. The following table presents information for those financial instruments for which the fair value option was elected:
December 31, 2022 December 31, 2021
For Financial Assets For Financial Assets
Past Due (a) Past Due (a)
Excess Excess Excess Excess
(Deficiency) (Deficiency) (Deficiency) (Deficiency)
of Fair Value Fair of Fair Value of Fair Value Fair of Fair Value
Over Principal Value Over Principal Over Principal Value Over Principal
Loans and Receivables $ (2,861 ) $ — $ — $ (2,748 ) $ — $ —
Debt Securities (48,670 ) — — (29,475 ) — —
$ (51,531 ) $ — $ — $ (32,223 ) $ — $ —
As of December 31, 2022 and 2021, no Loans and Receivables for which the fair value option was elected were past due or in non-accrual statu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12 Months Ended</t>
        </is>
      </c>
    </row>
    <row r="2">
      <c r="B2" s="2" t="inlineStr">
        <is>
          <t>Dec. 31, 2022</t>
        </is>
      </c>
    </row>
    <row r="3">
      <c r="A3" s="4" t="inlineStr">
        <is>
          <t>Fair Value Measurements of Financial Instruments</t>
        </is>
      </c>
      <c r="B3" s="4" t="inlineStr">
        <is>
          <t xml:space="preserve"> 8. Fair Value Measurements of Financial Instruments The following tables summarize the valuation of Blackstone’s financial assets and liabilities by the fair value hierarchy:
December 31, 2022
Level I Level II Level III NAV Total
Assets
Cash and Cash Equivalents $ 1,134,733 $ — $ — $ — $ 1,134,733
Investments
Investments of Consolidated Blackstone Funds
Equity Securities, Partnerships and LLC Interests (a) 12,024 149,689 4,195,859 596,708 4,954,280
Debt Instruments — 53,787 53,973 — 107,760
Freestanding Derivatives — 74,926 — — 74,926
Total Investments of Consolidated Blackstone Funds 12,024 278,402 4,249,832 596,708 5,136,966
Corporate Treasury Investments 116,266 931,406 5,868 — 1,053,540
Other Investments (b) 1,473,611 1,597,696 51,155 5,985 3,128,447
Total Investments 1,601,901 2,807,504 4,306,855 602,693 9,318,953
Accounts Receivable — Loans and Receivables — — 315,039 — 315,039
Other Assets — Freestanding Derivatives 279 196,188 6,210 — 202,677
$ 2,736,913 $ 3,003,692 $ 4,628,104 $ 602,693 $ 10,971,402
Liabilities
Securities Sold, Not Yet Purchased $ 3,825 $ — $ — $ — $ 3,825
Accounts Payable, Accrued Expenses and Other Liabilities
Consolidated Blackstone Funds — Freestanding Derivatives — 284 — — 284
Freestanding Derivatives (c) 21 88,161 48,581 — 136,763
Corporate Treasury Commitments (d) — — 8,144 — 8,144
Total Accounts Payable, Accrued Expenses and Other Liabilities 21 88,445 56,725 — 145,191
$ 3,846 $ 88,445 $ 56,725 $ — $ 149,016
December 31, 2021
Level I Level II Level III NAV Total
Assets
Cash and Cash Equivalents $ 173,408 $ — $ — $ — $ 173,408
Investments
Investments of Consolidated Blackstone Funds
Investment Funds — — — 18,365 18,365
Equity Securities, Partnerships and LLC Interests (a) 70,484 122,068 1,170,362 363,902 1,726,816
Debt Instruments 642 242,393 29,953 — 272,988
Freestanding Derivatives — 660 — — 660
Total Investments of Consolidated Blackstone Funds 71,126 365,121 1,200,315 382,267 2,018,829
Corporate Treasury Investments 86,877 570,712 477 — 658,066
Other Investments (b) 478,892 210,752 2,518,032 4,845 3,212,521
Total Investments 636,895 1,146,585 3,718,824 387,112 5,889,416
Accounts Receivable — Loans and Receivables — — 392,732 — 392,732
Other Assets — Freestanding Derivatives 113 145,288 — — 145,401
$ 810,416 $ 1,291,873 $ 4,111,556 $ 387,112 $ 6,600,957
Liabilities
Securities Sold, Not Yet Purchased $ 4,292 $ 23,557 $ — $ — $ 27,849
Accounts Payable, Accrued Expenses and Other Liabilities
Consolidated Blackstone Funds — Freestanding Derivatives — 1,933 — — 1,933
Freestanding Derivatives 323 145,552 — — 145,875
Corporate Treasury Commitments — — 636 — 636
Total Accounts Payable, Accrued Expenses and Other Liabilities 323 147,485 636 — 148,444
$ 4,615 $ 171,042 $ 636 $ — $ 176,293
LLC Limited Liability Company.
(a) Equity Securities, Partnership and LLC Interest includes investments in investment funds. Prior period amounts have been reclassified to this presentation.
(b) Other Investments includes Blackstone’s ownership of common stock of Corebridge. Following Corebridge’s IPO in September 2022, a quoted price for Corebridge’s common shares exists and as such the investment will be measured at fair value on a recurring basis as a Level I investment. Blackstone’s investment in Corebridge was previously valued as a Level III investment on a nonrecurring basis using the measurement alternative. See Note 4. “Investments — Other Investments” for additional details.
(c) Level III freestanding derivatives are valued using an option pricing model where the significant inputs include the expected return and expected volatility.
(d) Corporate Treasury Commitments are measured using third party pricing. The following table summarizes the quantitative inputs and assumptions used for items categorized in Level III of the fair value hierarchy as of December 31, 2022:
Impact to
Valuation
from an
Valuation Unobservable Weighted- Increase
Fair Value Techniques Inputs Ranges Average (a) in Input
Financial Assets
Investments of Consolidated Blackstone Funds
Equity Securities, Partnership and LLC Interests $ 4,195,859 Discounted Cash Flows Discount Rate 4.1% - 34.5% 8.8% Lower
Exit Multiple - EBITDA 4.0x - 30.6x 14.7x Higher
Exit Capitalization Rate 2.6% - 14.4% 4.7% Lower
Transaction Price n/a
Debt Instruments 53,973 Transaction Price n/a
Third Party Pricing n/a
Total Investments of Consolidated Blackstone Funds 4,249,832
Corporate Treasury Investments 5,868 Third Party Pricing n/a
Loans and Receivables 315,039 Discounted Cash Flows Discount Rate 7.6% - 11.5% 9.8% Lower
Other Investments (b) 57,365 Transaction Price n/a
Third Party Pricing n/a
$ 4,628,104
The following table summarizes the quantitative inputs and assumptions used for items categorized in Level III of the fair value hierarchy as of December 31, 2021:
Impact to
Valuation
from an
Valuation Unobservable Weighted- Increase
Fair Value Techniques Inputs Ranges Average (a) in Input
Financial Assets
Investments of Consolidated Blackstone Funds
Equity Securities, Partnership and LLC Interests $ 1,170,362 Discounted Cash Flows Discount Rate 1.3% - 43.3% 10.4% Lower
Exit Multiple - EBITDA 3.7x - 31.4x 14.7x Higher
Exit Capitalization Rate 1.3% - 17.3% 4.9% Lower
Debt Instruments 29,953 Discounted Cash Flows Discount Rate 6.5% - 19.3% 9.0% Lower
Third Party Pricing n/a
Total Investments of Consolidated Blackstone Funds 1,200,315
Corporate Treasury Investments 477 Discounted Cash Flows Discount Rate 9.4 % n/a Lower
Third Party Pricing n/a
Loans and Receivables 392,732 Discounted Cash Flows Discount Rate 6.5% - 12.2% 7.6% Lower
Other Investments 2,518,032 Third Party Pricing n/a
Transaction Price n/a
$ 4,111,556
n/a Not applicable.
EBITDA Earnings before interest, taxes, depreciation and amortization.
Exit Multiple Ranges include the last twelve months EBITDA and forward EBITDA multiples.
Third Party Pricing Third Party Pricing is generally determined on the basis of unadjusted prices between market participants provided by reputable dealers or pricing services.
Transaction Price Includes recent acquisitions or transactions.
(a) Unobservable inputs were weighted based on the fair value of the investments included in the range.
(b) As of December 31, 2022, Other Investments includes Level III Freestanding Derivatives. During the year ended December 31, 2022, there have been no changes in valuation techniques within Level II and Level III that have had a material impact on the valuation of financial instruments. The following tables summarize the changes in financial assets and liabilities measured at fair value for which Blackstone has used Level III inputs to determine fair value and does not include gains or losses that were reported in Level III in prior years or for instruments that were transferred out of Level III prior to the end of the respective reporting period. These tables also exclude financial assets and liabilities measured at fair value on a non-recurring basis. Total realized and unrealized gains and losses recorded for Level III investments are reported in either Investment Income (Loss) or Net Gains from Fund Investment Activities in the Consolidated Statements of Operations.
Level III Financial Assets at Fair Value
Year Ended December 31,
2022 2021
Investments of Consolidated Funds Loans and Receivables Other Investments (a) Total Investments of Consolidated Funds Loans and Receivables Other Investments (a) Total
Balance, Beginning of Period $ 1,200,315 $ 392,732 $ 43,987 $ 1,637,034 $ 858,310 $ 581,079 $ 46,158 $ 1,485,547
Transfer In Due to Consolidation and Acquisition 2,985,171 — — 2,985,171 — — — —
Transfer In to Level III (b) 2,040 — 2,517 4,557 8,254 — 14,162 22,416
Transfer Out of Level III (b) (76,621 ) — (19,597 ) (96,218 ) (111,952 ) — (16,388 ) (128,340 )
Purchases 636,338 805,375 14,524 1,456,237 381,826 955,236 225,297 1,562,359
Sales (428,379 ) (882,668 ) (3,797 ) (1,314,844 ) (292,843 ) (1,132,405 ) (226,866 ) (1,652,114 )
Issuances — 39,514 — 39,514 — 58,221 — 58,221
Settlements — (55,308 ) (4,433 ) (59,741 ) — (85,444 ) — (85,444 )
Changes in Gains (Losses) Included in Earnings (69,032 ) 15,394 (2,230 ) (55,868 ) 356,720 16,045 1,624 374,389
Balance, End of Period $ 4,249,832 $ 315,039 $ 30,971 $ 4,595,842 $ 1,200,315 $ 392,732 $ 43,987 $ 1,637,034
Changes in Unrealized Gains (Losses) $ (136,037 ) $ (13,384 ) $ (11,271 ) $ (160,692 ) $ 298,740 $ (9,005 ) $ 1,412 $ 291,147
(a) Represents corporate treasury investments and Other Investments.
(b) Transfers in and out of Level III financial assets and liabilities were due to changes in the observability of inputs used in the valuation of such assets and liabil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2</t>
        </is>
      </c>
    </row>
    <row r="3">
      <c r="A3" s="4" t="inlineStr">
        <is>
          <t>Variable Interest Entities</t>
        </is>
      </c>
      <c r="B3" s="4" t="inlineStr">
        <is>
          <t xml:space="preserve"> 9. Variable Interest Entities Pursuant to GAAP consolidation guidance, Blackstone consolidates certain VIEs for which it is the primary beneficiary either directly or indirectly, through a consolidated entity or affiliate. VIEs include certain private equity, real estate, credit-focused or funds of hedge funds entities and CLO vehicles. The purpose of such VIEs is to provide strategy specific investment opportunities for investors in exchange for management and performance-based fees. The investment strategies of the Blackstone Funds differ by product; however, the fundamental risks of the Blackstone Funds are similar, including loss of invested capital and loss of management fees and performance-based fees. In Blackstone’s role as general partner, collateral manager or investment adviser, it generally considers itself the sponsor of the applicable Blackstone Fund. Blackstone does not provide performance guarantees and has no other financial obligation to provide funding to consolidated VIEs other than its own capital commitments. The assets of consolidated variable interest entities may only be used to settle obligations of these entities. In addition, there is no recourse to Blackstone for the consolidated VIEs’ liabilities. Blackstone holds variable interests in certain VIEs which are not consolidated as it is determined that Blackstone is not the primary beneficiary. Blackstone’s involvement with such entities is in the form of direct and indirect equity interests and fee arrangements. The maximum exposure to loss represents the loss of assets recognized by Blackstone relating to non-consolidated VIEs and any clawback obligation relating to previously distributed Performance Allocations. Blackstone’s maximum exposure to loss relating to non-consolidated VIEs were as follows:
December 31, 2022 December 31, 2021
Investments $ 3,326,669 $ 3,337,757
Due from Affiliates 189,240 179,939
Potential Clawback Obligation 384,926 44,327
Maximum Exposure to Loss $ 3,900,835 $ 3,562,023
Amounts Due to Non-Consolidated VIEs $ 6 $ 1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Repurchase Agreements</t>
        </is>
      </c>
      <c r="B1" s="2" t="inlineStr">
        <is>
          <t>12 Months Ended</t>
        </is>
      </c>
    </row>
    <row r="2">
      <c r="B2" s="2" t="inlineStr">
        <is>
          <t>Dec. 31, 2022</t>
        </is>
      </c>
    </row>
    <row r="3">
      <c r="A3" s="4" t="inlineStr">
        <is>
          <t>Repurchase Agreements</t>
        </is>
      </c>
      <c r="B3" s="4" t="inlineStr">
        <is>
          <t>10. Repurchase Agreements At December 31, 2022 and 2021, Blackstone pledged securities with a carrying value of $89.9 million and $63.0 million, respectively, and cash to collateralize its repurchase agreements. Such securities can be repledged, delivered or otherwise used by the counterparty. The following tables provide information regarding Blackstone’s Repurchase Agreements obligation by type of collateral pledged:
December 31, 2022
Remaining Contractual Maturity of the Agreements
Overnight and Up to 30 - 90 Greater than
Continuous 30 Days Days 90 days Total
Repurchase Agreements
Asset-Backed Securities $ — $ — $ — $ — $ —
Loans — 70,776 — 19,168 89,944
$ — $ 70,776 $ — $ 19,168 $ 89,944
Gross Amount of Recognized Liabilities for Repurchase Agreements in Note 12. “Offsetting of Assets and Liabilities” $ 89,944
Amounts Related to Agreements Not Included in Offsetting Disclosure in Note 12. “Offsetting of Assets and Liabilities” $ —
December 31, 2021
Remaining Contractual Maturity of the Agreements
Overnight and Up to 30 - 90 Greater than
Continuous 30 Days Days 90 days Total
Repurchase Agreements
Asset-Backed Securities $ — $ 15,980 $ — $ — $ 15,980
Loans — — 42,000 — 42,000
$ — $ 15,980 $ 42,000 $ — $ 57,980
Gross Amount of Recognized Liabilities for Repurchase Agreements in Note 12. “Offsetting of Assets and Liabilities” $ 57,980
Amounts Related to Agreements Not Included in Offsetting Disclosure in Note 12. “Offsetting of Assets and Liabilitie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4252003</v>
      </c>
      <c r="C3" s="7" t="n">
        <v>2119738</v>
      </c>
    </row>
    <row r="4">
      <c r="A4" s="4" t="inlineStr">
        <is>
          <t>Cash Held by Blackstone Funds and Other</t>
        </is>
      </c>
      <c r="B4" s="6" t="n">
        <v>241712</v>
      </c>
      <c r="C4" s="6" t="n">
        <v>79994</v>
      </c>
    </row>
    <row r="5">
      <c r="A5" s="4" t="inlineStr">
        <is>
          <t>Investments</t>
        </is>
      </c>
      <c r="B5" s="6" t="n">
        <v>27553251</v>
      </c>
      <c r="C5" s="6" t="n">
        <v>28665043</v>
      </c>
    </row>
    <row r="6">
      <c r="A6" s="4" t="inlineStr">
        <is>
          <t>Accounts Receivable</t>
        </is>
      </c>
      <c r="B6" s="6" t="n">
        <v>462904</v>
      </c>
      <c r="C6" s="6" t="n">
        <v>636616</v>
      </c>
    </row>
    <row r="7">
      <c r="A7" s="4" t="inlineStr">
        <is>
          <t>Due from Affiliates</t>
        </is>
      </c>
      <c r="B7" s="6" t="n">
        <v>4146707</v>
      </c>
      <c r="C7" s="6" t="n">
        <v>4656867</v>
      </c>
    </row>
    <row r="8">
      <c r="A8" s="4" t="inlineStr">
        <is>
          <t>Intangible Assets, Net</t>
        </is>
      </c>
      <c r="B8" s="6" t="n">
        <v>217287</v>
      </c>
      <c r="C8" s="6" t="n">
        <v>284384</v>
      </c>
    </row>
    <row r="9">
      <c r="A9" s="4" t="inlineStr">
        <is>
          <t>Goodwill</t>
        </is>
      </c>
      <c r="B9" s="6" t="n">
        <v>1890202</v>
      </c>
      <c r="C9" s="6" t="n">
        <v>1890202</v>
      </c>
    </row>
    <row r="10">
      <c r="A10" s="4" t="inlineStr">
        <is>
          <t>Other Assets</t>
        </is>
      </c>
      <c r="B10" s="6" t="n">
        <v>800458</v>
      </c>
      <c r="C10" s="6" t="n">
        <v>492936</v>
      </c>
    </row>
    <row r="11">
      <c r="A11" s="4" t="inlineStr">
        <is>
          <t>Right-of-Use Assets</t>
        </is>
      </c>
      <c r="B11" s="6" t="n">
        <v>896981</v>
      </c>
      <c r="C11" s="6" t="n">
        <v>788991</v>
      </c>
    </row>
    <row r="12">
      <c r="A12" s="4" t="inlineStr">
        <is>
          <t>Deferred Tax Assets</t>
        </is>
      </c>
      <c r="B12" s="6" t="n">
        <v>2062722</v>
      </c>
      <c r="C12" s="6" t="n">
        <v>1581637</v>
      </c>
    </row>
    <row r="13">
      <c r="A13" s="4" t="inlineStr">
        <is>
          <t>Total Assets</t>
        </is>
      </c>
      <c r="B13" s="6" t="n">
        <v>42524227</v>
      </c>
      <c r="C13" s="6" t="n">
        <v>41196408</v>
      </c>
    </row>
    <row r="14">
      <c r="A14" s="3" t="inlineStr">
        <is>
          <t>Liabilities and Equity</t>
        </is>
      </c>
      <c r="B14" s="4" t="inlineStr">
        <is>
          <t xml:space="preserve"> </t>
        </is>
      </c>
      <c r="C14" s="4" t="inlineStr">
        <is>
          <t xml:space="preserve"> </t>
        </is>
      </c>
    </row>
    <row r="15">
      <c r="A15" s="4" t="inlineStr">
        <is>
          <t>Loans Payable</t>
        </is>
      </c>
      <c r="B15" s="6" t="n">
        <v>12349584</v>
      </c>
      <c r="C15" s="6" t="n">
        <v>7748163</v>
      </c>
    </row>
    <row r="16">
      <c r="A16" s="4" t="inlineStr">
        <is>
          <t>Due to Affiliates</t>
        </is>
      </c>
      <c r="B16" s="6" t="n">
        <v>2118481</v>
      </c>
      <c r="C16" s="6" t="n">
        <v>1906098</v>
      </c>
    </row>
    <row r="17">
      <c r="A17" s="4" t="inlineStr">
        <is>
          <t>Accrued Compensation and Benefits</t>
        </is>
      </c>
      <c r="B17" s="6" t="n">
        <v>6101801</v>
      </c>
      <c r="C17" s="6" t="n">
        <v>7905070</v>
      </c>
    </row>
    <row r="18">
      <c r="A18" s="4" t="inlineStr">
        <is>
          <t>Securities Sold, Not Yet Purchased</t>
        </is>
      </c>
      <c r="B18" s="6" t="n">
        <v>3825</v>
      </c>
      <c r="C18" s="6" t="n">
        <v>27849</v>
      </c>
    </row>
    <row r="19">
      <c r="A19" s="4" t="inlineStr">
        <is>
          <t>Repurchase Agreements</t>
        </is>
      </c>
      <c r="B19" s="6" t="n">
        <v>89944</v>
      </c>
      <c r="C19" s="6" t="n">
        <v>57980</v>
      </c>
    </row>
    <row r="20">
      <c r="A20" s="4" t="inlineStr">
        <is>
          <t>Operating Lease Liabilities</t>
        </is>
      </c>
      <c r="B20" s="6" t="n">
        <v>1021454</v>
      </c>
      <c r="C20" s="6" t="n">
        <v>908033</v>
      </c>
    </row>
    <row r="21">
      <c r="A21" s="4" t="inlineStr">
        <is>
          <t>Accounts Payable, Accrued Expenses and Other Liabilities</t>
        </is>
      </c>
      <c r="B21" s="6" t="n">
        <v>1158071</v>
      </c>
      <c r="C21" s="6" t="n">
        <v>937169</v>
      </c>
    </row>
    <row r="22">
      <c r="A22" s="4" t="inlineStr">
        <is>
          <t>Total Liabilities</t>
        </is>
      </c>
      <c r="B22" s="6" t="n">
        <v>22843160</v>
      </c>
      <c r="C22" s="6" t="n">
        <v>19490362</v>
      </c>
    </row>
    <row r="23">
      <c r="A23" s="4" t="inlineStr">
        <is>
          <t>Commitments and Contingencies</t>
        </is>
      </c>
      <c r="B23" s="4" t="inlineStr">
        <is>
          <t xml:space="preserve"> </t>
        </is>
      </c>
      <c r="C23" s="4" t="inlineStr">
        <is>
          <t xml:space="preserve"> </t>
        </is>
      </c>
    </row>
    <row r="24">
      <c r="A24" s="4" t="inlineStr">
        <is>
          <t>Redeemable Non-Controlling Interests in Consolidated Entities</t>
        </is>
      </c>
      <c r="B24" s="6" t="n">
        <v>1715006</v>
      </c>
      <c r="C24" s="6" t="n">
        <v>68028</v>
      </c>
    </row>
    <row r="25">
      <c r="A25" s="3" t="inlineStr">
        <is>
          <t>Stockholders' Equity of Blackstone Inc.</t>
        </is>
      </c>
      <c r="B25" s="4" t="inlineStr">
        <is>
          <t xml:space="preserve"> </t>
        </is>
      </c>
      <c r="C25" s="4" t="inlineStr">
        <is>
          <t xml:space="preserve"> </t>
        </is>
      </c>
    </row>
    <row r="26">
      <c r="A26" s="4" t="inlineStr">
        <is>
          <t>Common Stock, $0.00001 par value, 90 billion shares authorized, (710,276,923 shares issued and outstanding as of December 31, 2022; 704,339,774 shares issued and outstanding as of December 31, 2021)</t>
        </is>
      </c>
      <c r="B26" s="6" t="n">
        <v>7</v>
      </c>
      <c r="C26" s="6" t="n">
        <v>7</v>
      </c>
    </row>
    <row r="27">
      <c r="A27" s="4" t="inlineStr">
        <is>
          <t>Additional Paid-in-Capital</t>
        </is>
      </c>
      <c r="B27" s="6" t="n">
        <v>5935273</v>
      </c>
      <c r="C27" s="6" t="n">
        <v>5794727</v>
      </c>
    </row>
    <row r="28">
      <c r="A28" s="4" t="inlineStr">
        <is>
          <t>Retained Earnings</t>
        </is>
      </c>
      <c r="B28" s="6" t="n">
        <v>1748106</v>
      </c>
      <c r="C28" s="6" t="n">
        <v>3647785</v>
      </c>
    </row>
    <row r="29">
      <c r="A29" s="4" t="inlineStr">
        <is>
          <t>Accumulated Other Comprehensive Loss</t>
        </is>
      </c>
      <c r="B29" s="6" t="n">
        <v>-27475</v>
      </c>
      <c r="C29" s="6" t="n">
        <v>-19626</v>
      </c>
    </row>
    <row r="30">
      <c r="A30" s="4" t="inlineStr">
        <is>
          <t>Total Stockholders' Equity of Blackstone Inc.</t>
        </is>
      </c>
      <c r="B30" s="6" t="n">
        <v>7655911</v>
      </c>
      <c r="C30" s="6" t="n">
        <v>9422893</v>
      </c>
    </row>
    <row r="31">
      <c r="A31" s="4" t="inlineStr">
        <is>
          <t>Non-Controlling Interests in Consolidated Entities</t>
        </is>
      </c>
      <c r="B31" s="6" t="n">
        <v>5056480</v>
      </c>
      <c r="C31" s="6" t="n">
        <v>5600653</v>
      </c>
    </row>
    <row r="32">
      <c r="A32" s="4" t="inlineStr">
        <is>
          <t>Non-Controlling Interests in Blackstone Holdings</t>
        </is>
      </c>
      <c r="B32" s="6" t="n">
        <v>5253670</v>
      </c>
      <c r="C32" s="6" t="n">
        <v>6614472</v>
      </c>
    </row>
    <row r="33">
      <c r="A33" s="4" t="inlineStr">
        <is>
          <t>Total Equity</t>
        </is>
      </c>
      <c r="B33" s="6" t="n">
        <v>17966061</v>
      </c>
      <c r="C33" s="6" t="n">
        <v>21638018</v>
      </c>
    </row>
    <row r="34">
      <c r="A34" s="4" t="inlineStr">
        <is>
          <t>Total Liabilities and Equity</t>
        </is>
      </c>
      <c r="B34" s="6" t="n">
        <v>42524227</v>
      </c>
      <c r="C34" s="6" t="n">
        <v>41196408</v>
      </c>
    </row>
    <row r="35">
      <c r="A35" s="4" t="inlineStr">
        <is>
          <t>Series I Preferred Stock [Member]</t>
        </is>
      </c>
      <c r="B35" s="4" t="inlineStr">
        <is>
          <t xml:space="preserve"> </t>
        </is>
      </c>
      <c r="C35" s="4" t="inlineStr">
        <is>
          <t xml:space="preserve"> </t>
        </is>
      </c>
    </row>
    <row r="36">
      <c r="A36" s="3" t="inlineStr">
        <is>
          <t>Stockholders' Equity of Blackstone Inc.</t>
        </is>
      </c>
      <c r="B36" s="4" t="inlineStr">
        <is>
          <t xml:space="preserve"> </t>
        </is>
      </c>
      <c r="C36" s="4" t="inlineStr">
        <is>
          <t xml:space="preserve"> </t>
        </is>
      </c>
    </row>
    <row r="37">
      <c r="A37" s="4" t="inlineStr">
        <is>
          <t>Preferred Stock, Value, Issued</t>
        </is>
      </c>
      <c r="B37" s="6" t="n">
        <v>0</v>
      </c>
      <c r="C37" s="6" t="n">
        <v>0</v>
      </c>
    </row>
    <row r="38">
      <c r="A38" s="4" t="inlineStr">
        <is>
          <t>Series II Preferred Stock [Member]</t>
        </is>
      </c>
      <c r="B38" s="4" t="inlineStr">
        <is>
          <t xml:space="preserve"> </t>
        </is>
      </c>
      <c r="C38" s="4" t="inlineStr">
        <is>
          <t xml:space="preserve"> </t>
        </is>
      </c>
    </row>
    <row r="39">
      <c r="A39" s="3" t="inlineStr">
        <is>
          <t>Stockholders' Equity of Blackstone Inc.</t>
        </is>
      </c>
      <c r="B39" s="4" t="inlineStr">
        <is>
          <t xml:space="preserve"> </t>
        </is>
      </c>
      <c r="C39" s="4" t="inlineStr">
        <is>
          <t xml:space="preserve"> </t>
        </is>
      </c>
    </row>
    <row r="40">
      <c r="A40" s="4" t="inlineStr">
        <is>
          <t>Preferred Stock, Value, Issued</t>
        </is>
      </c>
      <c r="B40" s="7" t="n">
        <v>0</v>
      </c>
      <c r="C40"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2</t>
        </is>
      </c>
    </row>
    <row r="3">
      <c r="A3" s="4" t="inlineStr">
        <is>
          <t>Other Assets</t>
        </is>
      </c>
      <c r="B3" s="4" t="inlineStr">
        <is>
          <t xml:space="preserve">11. Other Assets Other Assets consists of the following:
December 31,
2022 2021
Furniture, Equipment and Leasehold Improvements $ 748,334 $ 523,452
Less: Accumulated Depreciation (336,621 ) (278,844 )
Furniture, Equipment and Leasehold Improvements, Net 411,713 244,608
Prepaid Expenses 165,079 92,359
Freestanding Derivatives 202,677 145,401
Other 20,989 10,568
$ 800,458 $ 492,936
Depreciation expense of $69.2 million, $52.2 million and $35.1 million related to furniture, equipment and leasehold improvements for the years ended December 31, 2022, 2021 and 2020, respectively, is included in General, Administrative and Other in the Consolidated Statemen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Offsetting of Assets And Liabilities</t>
        </is>
      </c>
      <c r="B1" s="2" t="inlineStr">
        <is>
          <t>12 Months Ended</t>
        </is>
      </c>
    </row>
    <row r="2">
      <c r="B2" s="2" t="inlineStr">
        <is>
          <t>Dec. 31, 2022</t>
        </is>
      </c>
    </row>
    <row r="3">
      <c r="A3" s="4" t="inlineStr">
        <is>
          <t>Offsetting of Assets and Liabilities</t>
        </is>
      </c>
      <c r="B3" s="4" t="inlineStr">
        <is>
          <t xml:space="preserve">12. Offsetting of Assets and Liabilities The following tables present the offsetting of assets and liabilities as of December 31, 2022 and 2021:
December 31, 2022
Gross and Net Gross Amounts Not Offset in the Statement of Financial Condition
Financial Instruments (a) Cash Collateral Received Net Amount
Assets
Freestanding Derivatives $ 277,603 $ 165,897 $ 96,436 $ 15,270
December 31, 2022
Gross and Net Amounts of Liabilities Presented in the Statement of Financial Condition Gross Amounts Not Offset in the Statement of Financial Condition Net
Financial Cash Collateral Pledged
Liabilities
Freestanding Derivatives $ 88,182 $ 85,366 $ 1,345 $ 1,471
Repurchase Agreements 89,944 89,944 — —
$ 178,126 $ 175,310 $ 1,345 $ 1,471
December 31, 2021
Gross and Net Amounts of Assets Presented in the Statement of Gross Amounts Not Offset in the Statement of Financial Condition Net
Financial Cash Collateral
Assets
Freestanding Derivatives $ 146,061 $ 137,265 $ 41 $ 8,755
December 31, 2021
Gross and Net Amounts of Liabilities Presented in the Statement of Financial Condition Gross Amounts Not Offset in the Statement of Financial Condition Net
Financial Cash Collateral
Liabilities
Freestanding Derivatives $ 147,666 $ 118,552 $ 1,347 $ 27,767
Repurchase Agreements 57,980 57,980 — —
$ 205,646 $ 176,532 $ 1,347 $ 27,767
(a) Amounts presented are inclusive of both legally enforceable master netting agreements, and financial instruments received or pledged as collateral. Financial instruments received or pledged as collateral offset derivative counterparty risk exposure, but do not reduce net balance sheet exposure. Repurchase Agreements are presented separately in the Consolidated Statements of Financial Condition. Freestanding Derivative assets are included in Other Assets in the Consolidated Statements of Financial Condition. See Note 11. “Other Assets” for the components of Other Assets. Freestanding Derivative liabilities are included in Accounts Payable, Accrued Expenses and Other Liabilities in the Consolidated Statements of Financial Condition. Notional Pooling Arrangements Blackstone has notional cash pooling arrangements with financial institutions for cash management purposes. These arrangements allow for cash withdrawals based upon aggregate cash balances on deposit at the same financial institution. Cash withdrawals cannot exceed aggregate cash balances on deposit. The net balance of cash on deposit and overdrafts is used as a basis for calculating net interest expense or income. As of December 31, 2022, the aggregate cash balance on deposit relating to the cash pooling arrangements was $805.3 million, which was offset and reported net of the accompanying overdraft of $805.2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2</t>
        </is>
      </c>
    </row>
    <row r="3">
      <c r="A3" s="4" t="inlineStr">
        <is>
          <t>Borrowings</t>
        </is>
      </c>
      <c r="B3" s="4" t="inlineStr">
        <is>
          <t>13. Borrowings On January 10, 2022, Blackstone through its indirect subsidiary Blackstone Holdings Finance Co. L.L.C. (the “Issuer”), issued $500 million aggregate principal amount of senior notes due March 30, 2032 (the “January 2032 Notes”) and $1.0 billion aggregate principal amount of senior notes due January 30, 2052 (the “2052 Notes”). The January 2032 Notes have an interest rate of 2.550% per annum and the 2052 Notes have an interest rate of 3.200% per annum, in each case accruing from January 10, 2022. Interest on the January 2032 Notes is payable semi-annually in arrears on March 30 and September 30 of each year commencing on March 30, 2022. Interest on the 2052 Notes is payable semi-annually in arrears on January 30 and July 30 of each year commencing on July 30, 2022. On June 1, 2022, Blackstone through the Issuer, issued € On June 3, 2022, Blackstone, through the Issuer, entered into an amended and restated $4.135 billion revolving credit facility (the “Credit Facility”) with Citibank, N.A., as administrative agent, and the lenders party thereto. The amendment and restatement, among other things, increased the amount of available borrowings and extended the maturity date from November 24, 2025 to June 3, 2027. On November 3, 2022, Blackstone through the Issuer, issued $600 million aggregate principal amount of senior notes due November 3, 2027 (the “2027 Notes”) and $900 million aggregate principal amount of senior notes due April 22, 2033 (the “2033 Notes”). The 2027 Notes have an interest rate of 5.900% per annum and the 2033 Notes have an interest rate of 6.200% per annum, in each case accruing from November 3, 2022. Interest on the 2027 Notes is payable semi-annually in arrears on May 3 and November 3 of each year commencing on May 3, 2023. Interest on the 2033 Notes is payable semi-annually in arrears on April 22 and October 22 of each year commencing on April 22, 2023. All of Blackstone’s outstanding senior notes as of December 31, 2022 are unsecured and unsubordinated obligations of the Issuer that are fully and unconditionally guaranteed by Blackstone Inc. and its indirect subsidiaries, Blackstone Holdings I L.P., Blackstone Holdings AI L.P., Blackstone Holdings II L.P., Blackstone Holdings III L.P. and Blackstone Holdings IV L.P. (the “Guarantors”). The guarantees are unsecured and unsubordinated obligations of the Guarantors. Transaction costs related to senior note issuances have been capitalized and are amortized over the life of each respective note. Blackstone borrows and enters into credit agreements for its general operating and investment purposes and certain Blackstone Funds borrow to meet financing needs of their operating and investing activities. Borrowing facilities have been established for the benefit of selected Blackstone Funds. When a Blackstone Fund borrows from the facility in which it participates, the proceeds from the borrowing are strictly limited for its intended use by the borrowing fund and not available for other Blackstone purposes. Blackstone’s credit facilities consist of the following:
December 31,
2022 2021
Credit Borrowing Effective Credit Borrowing Effective
Revolving Credit Facility (a) $ 4,135,000 $ — - $ 2,000,000 $ 250,000 0.86 %
Blackstone Issued Senior Notes (b)
4.750%, Due 2/15/2023 400,000 400,000 5.07 % 400,000 400,000 5.08 %
2.000%, Due 5/19/2025 321,150 321,150 2.19 % 341,100 341,100 2.11 %
1.000%, Due 10/5/2026 642,300 642,300 1.16 % 682,200 682,200 1.13 %
3.150%, Due 10/2/2027 300,000 300,000 3.29 % 300,000 300,000 3.30 %
5.900%, Due 11/3/2027 600,000 600,000 6.19 % — — -
1.625%, Due 8/5/2028 650,000 650,000 1.83 % 650,000 650,000 1.68 %
1.500%, Due 4/10/2029 642,300 642,300 1.61 % 682,200 682,200 1.55 %
2.500%, Due 1/10/2030 500,000 500,000 2.73 % 500,000 500,000 2.73 %
1.600%, Due 3/30/2031 500,000 500,000 1.70 % 500,000 500,000 1.70 %
2.000%, Due 1/30/2032 800,000 800,000 2.18 % 800,000 800,000 2.16 %
2.550%, Due 3/30/2032 500,000 500,000 2.66 % — — -
6.200%, Due 4/22/2033 900,000 900,000 6.40 % — — -
3.500%, Due 6/1/2034 535,250 535,250 3.79 % — — -
6.250%, Due 8/15/2042 250,000 250,000 6.65 % 250,000 250,000 6.65 %
5.000%, Due 6/15/2044 500,000 500,000 5.16 % 500,000 500,000 5.16 %
4.450%, Due 7/15/2045 350,000 350,000 4.56 % 350,000 350,000 4.56 %
4.000%, Due 10/2/2047 300,000 300,000 4.20 % 300,000 300,000 4.20 %
3.500%, Due 9/10/2049 400,000 400,000 3.61 % 400,000 400,000 3.61 %
2.800%, Due 9/30/2050 400,000 400,000 2.88 % 400,000 400,000 2.88 %
2.850%, Due 8/5/2051 550,000 550,000 2.92 % 550,000 550,000 2.89 %
3.200%, Due 1/30/2052 1,000,000 1,000,000 3.26 % — — -
15,176,000 11,041,000 9,605,500 7,855,500
Blackstone Fund Facilities (c) 1,450,000 1,450,000 - 101 101 1.61 %
$ 16,626,000 $ 12,491,000 $ 9,605,601 $ 7,855,601
(a) As of December 31, 2022, the Issuer has a credit facility with Citibank, N.A., as Administrative Agent in the amount of $4.135 billion with a maturity date of June 3, 2027. Interest on the borrowings is based on an adjusted Secured Overnight Finance Rate (“SOFR”) rate or alternate base rate, in each case plus a margin, and undrawn commitments bear a commitment fee of 0.06%. The margin above adjusted SOFR used to calculate interest on borrowings was 0.75% plus an additional credit spread adjustment of 0.10
(b) The Issuer has issued long-term borrowings in the form of senior notes (the “Notes”). The Notes are unsecured and unsubordinated obligations of the Issuer. The Notes are fully and unconditionally guaranteed, jointly and severally, by Blackstone, Blackstone Holdings (the “Guarantors”), and the Issuer. The guarantees are unsecured and unsubordinated obligations of the Guarantors. Transaction costs related to the issuance of the Notes have been deducted from the Note liability and are being amortized over the life of the Notes. The indentures include covenants, including limitations on the Issuer’s and the Guarantors’ ability to, subject to exceptions, incur indebtedness secured by liens on voting stock or profit participating equity interests of their subsidiaries or merge, consolidate or sell, transfer or lease assets. The indentures also provide for events of default and further provide that the trustee or the holders of not less than 25% in aggregate principal amount of the outstanding Notes may declare the Notes immediately due and payable upon the occurrence and during the continuance of any event of default after expiration of any applicable grace period. In the case of specified events of bankruptcy, insolvency, receivership or reorganization, the principal amount of the Notes and any accrued and unpaid interest on the Notes automatically become due and payable. All or a portion of the Notes may be redeemed at the Issuer’s option in whole or in part, at any time and from time to time, prior to their stated maturity, at the make-whole redemption price set forth in the Notes. If a change of control repurchase event occurs, the holders of the Notes may require the Issuer to repurchase the Notes at a repurchase price in cash equal to 101% of the aggregate principal amount of the Notes repurchased plus any accrued and unpaid interest on the Notes repurchased to, but not including, the date of repurchase.
(c) Represents borrowing facilities for the various consolidated Blackstone Funds used to meet liquidity and investing needs. Certain borrowings under these facilities were used for bridge financing and general liquidity purposes. Other borrowings were used to finance the purchase of investments with the borrowing remaining in place until the disposition or refinancing event. Such borrowings have varying maturities and may be rolled over until the disposition or refinancing event. Because the timing of such events is unknown and may occur in the near term, these borrowings are considered short-term in nature. Borrowings bear interest at spreads to market rates or at stated fixed rates that can vary over the borrowing term. Interest may be subject to the performance of the asset and therefore, the stated interest rate and effective interest rate may differ. Borrowings were secured according to the terms of each facility and are generally secured by the investment purchased with the proceeds of the borrowing and/or the uncalled capital commitment of each respective fund. Certain facilities have commitment fees. When a fund borrows, the proceeds are available only for use by that fund and are not available for the benefit of other funds. Collateral within each fund is also available only against the borrowings by that fund and not against the borrowings of other funds. The following table presents the general characteristics of each of Blackstone’s notes, as well as their carrying value and fair value. The notes are included in Loans Payable within the Consolidated Statements of Financial Condition. All of the notes were issued at a discount. All of the notes accrue interest from the issue date thereof and all pay interest in arrears on a semi-annual
December 31,
2022 2021
Senior Notes Carrying Value Fair Value (a) Carrying Value Fair Value (a)
4.750%, Due 2/15/2023 $ 399,838 $ 399,776 $ 398,581 $ 415,880
2.000%, Due 5/19/2025 325,292 305,754 338,275 362,078
1.000%, Due 10/5/2026 642,968 568,525 675,867 700,892
3.150%, Due 10/2/2027 298,101 271,284 297,738 317,610
5.900%, Due 11/3/2027 594,381 606,450 643,251 629,265
1.625%, Due 8/5/2028 644,456 530,933 678,085 720,062
1.500%, Due 4/10/2029 645,819 532,043 491,662 507,350
2.500%, Due 1/10/2030 492,604 405,965 495,541 467,750
1.600%, Due 3/30/2031 495,990 365,380 786,690 767,920
2.000%, Due 1/30/2032 788,082 589,407 — —
2.550%, Due 3/30/2032 495,207 390,370 — —
6.200%, Due 4/22/2033 891,277 907,965 — —
3.500%, Due 6/1/2034 504,695 452,934 — —
6.250%, Due 8/15/2042 239,176 251,480 238,914 361,775
5.000%, Due 6/15/2044 489,704 441,355 489,446 648,500
4.450%, Due 7/15/2045 344,549 287,242 344,412 426,195
4.000%, Due 10/2/2047 290,935 227,946 290,730 347,370
3.500%, Due 9/10/2049 392,259 275,588 392,089 431,240
2.800%, Due 9/30/2050 393,958 237,552 393,818 382,880
2.850%, Due 8/5/2051 543,162 323,527 542,963 531,355
3.200%, Due 1/30/2052 987,131 646,880 — —
$ 10,899,584 $ 9,018,356 $ 7,498,062 $ 8,018,122
(a) Fair value is determined by broker quote and these notes would be classified as Level II within the fair value hierarchy. Scheduled principal payments for borrowings at December 31, 2022 were as follows:
Operating Blackstone Fund Facilities Total Borrowings
2023 $ 400,000 $ — $ 400,000
2024 — — —
2025 321,150 — 321,150
2026 642,300 — 642,300
2027 900,000 — 900,000
Thereafter 8,777,550 1,450,000 10,227,550
$ 11,041,000 $ 1,450,000 $ 12,491,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4" t="inlineStr">
        <is>
          <t>Leases</t>
        </is>
      </c>
      <c r="B3" s="4" t="inlineStr">
        <is>
          <t xml:space="preserve">14. Leases Blackstone enters into non-cancelable lease and sublease agreements primarily for office space, which expire on various dates through 2043. Occupancy lease agreements, in addition to base rentals, generally are subject to escalation provisions based on certain costs incurred by the landlord, and are recognized on a straight-line basis over the term of the lease agreement. Rent expense includes base contractual rent and variable costs such as building expenses, utilities, taxes and insurance. At December 31, 2022 and 2021, Blackstone maintained irrevocable standby letters of credit and cash deposits as security for the leases of $12.3 million and $9.4 million, respectively. As of December 31, 2022, the weighted-average remaining lease term was 6.8 years, and the weighted-average discount rate was 1.5%. The components of lease expense were as follows:
Year Ended December 31,
2022 2021 2020
Operating Lease Cost
Straight-Line Lease Cost (a) $ 139,740 $ 115,875 $ 107,970
Variable Lease Cost (b) 12,072 10,959 15,426
Sublease Income (888 ) (1,695 ) (2,191 )
$ 150,924 $ 125,139 $ 121,205
(a) Straight-line lease cost includes short-term leases, which are immaterial.
(b) Variable lease cost approximates variable lease cash payments. Supplemental cash flow information related to leases were as follows:
Year Ended December 31,
2022 2021 2020
Operating Cash Flows for Operating Lease Liabilities $ 107,249 $ 96,007 $ 102,364
Non-Cash Right-of-Use Assets Obtained in Exchange for New Operating Lease Liabilities $ 278,010 $ 352,298 $ 153,433 The following table shows the undiscounted cash flows on an annual basis for Operating Lease Liabilities
2023 $ 142,159
2024 151,807
2025 163,407
2026 161,642
2027 158,244
Thereafter 296,207
Total Lease Payments (a) 1,073,466
Less: Imputed Interest (52,012 )
Present Value of Operating Lease Liabilities $ 1,021,454
(a) Excludes signed leases that have not yet commenc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4" t="inlineStr">
        <is>
          <t>Income Taxes</t>
        </is>
      </c>
      <c r="B3" s="4" t="inlineStr">
        <is>
          <t xml:space="preserve">15. Income Taxes The Income Before Provision for Taxes consists of the following:
Year Ended December 31,
2022 2021 2020
Income Before Provision (Benefit) for Taxes
U.S. Domestic Income $ 3,023,588 $ 13,275,132 $ 2,311,734
Foreign Income 438,201 284,264 305,786
$ 3,461,789 $ 13,559,396 $ 2,617,520
The Provision for Taxes consists of the following:
Year Ended December 31,
2022 2021 2020
Current
Federal Income Tax $ 503,075 $ 507,648 $ 163,227
Foreign Income Tax 75,859 55,376 38,914
State and Local Income Tax 255,421 156,735 66,355
834,355 719,759 268,496
Deferred
Federal Income Tax (312,961 ) 373,223 86,958
Foreign Income Tax (3,048 ) (2,654 ) 870
State and Local Income Tax (45,466 ) 94,073 (310 )
(361,475 ) 464,642 87,518
Provision for Taxes $ 472,880 $ 1,184,401 $ 356,014
The following table summarizes Blackstone’s tax position:
Year Ended December 31,
2022 2021 2020
Income Before Provision for Taxes $ 3,461,789 $ 13,559,396 $ 2,617,520
Provision for Taxes $ 472,880 $ 1,184,401 $ 356,014
Effective Income Tax Rate 13.7 % 8.7 % 13.6 % The following table reconciles the effective income tax rate to the U.S. federal statutory tax rate:
2022 2021
Year Ended December 31, vs. vs.
2022 2021 2020 2021 2020
Statutory U.S. Federal Income Tax Rate 21.0 % 21.0 % 21.0 % — —
Income Passed Through to Non-Controlling Interest Holders -8.1 % -10.2 % -10.1 % 2.1 % -0.1 %
State and Local Income Taxes 6.0 % 2.1 % 2.4 % 3.9 % -0.3 %
Change to a Taxable Corporation — — 1.4 % — -1.4 %
Change in Valuation Allowance — -4.1 % -2.8 % 4.1 % -1.3 %
Basis Adjustment (a) -4.6 % — — -4.6 % —
Other -0.6 % -0.1 % 1.7 % -0.5 % -1.8 %
Effective Income Tax Rate 13.7 % 8.7 % 13.6 % 5.0 % -4.9 %
(a) Represents the impact of the out-of-period adjustment made during the year ended December 31, 2022 to revise the book investment basis used to calculate deferred tax assets and the deferred tax provision. Blackstone’s effective tax rate for the year ended December 31, 2022 was impacted by recent increases in Blackstone’s state tax provisions for the jurisdictions in which it operates and larger benefits recorded in December 31, 2021 for valuation allowance releases. During the year ended December 31, 2022, Blackstone recorded an out-of-period adjustment to revise the book investment basis used to calculate deferred tax assets and the deferred tax provision. The cumulative impact of the correction related to prior years resulted in a decrease of $158.2 million in the Provision for Taxes for the year ended December 31, 2022 and a corresponding increase to Deferred Tax Assets as of December 31, 2022. The impact of the out-of-period adjustment on the effective income tax rate is reflected in the Basis Adjustment row in the effective income tax rate table above. Blackstone concluded the out-of-period adjustment was not material to the current or prior periods. Deferred income taxes reflect the net tax effects of temporary differences that may exist between the carrying amounts of assets and liabilities for financial reporting purposes and the amounts used for income tax purposes using enacted tax rates in effect for the year in which the differences are expected to reverse. A summary of the tax effects of the temporary differences is as follows:
December 31,
2022 2021
Deferred Tax Assets
Investment Basis Differences/Net Unrealized Gains and Losses $ 2,031,002 $ 1,572,672
Other 31,720 8,965
Total Deferred Tax Assets 2,062,722 1,581,637
Deferred Tax Liabilities
Investment Basis Differences/Net Unrealized Gains and Losses 15,409 15,421
Other 31,498 16,439
Total Deferred Tax Liabilities 46,907 31,860
Net Deferred Tax Assets $ 2,015,815 $ 1,549,777
The net increase in the deferred tax asset for the year ended December 31, 2022, compared to the year ended December 31, 2021, is primarily due to (a) recognition of additional tax basis in certain assets and recording corresponding deferred tax benefits related to quarterly exchanges of Blackstone Holdings Partnership units for common shares of Blackstone Inc., and (b) an out-of-period adjustment that Blackstone recorded to revise the book investment basis used to calculate deferred tax assets and the deferred tax provision. The adjustment was not material to the current or prior periods and reflects the cumulative impact of the correction, which generated an additional deferred tax asset for the year ended December 31, 2022. Realization of deferred tax assets depends on the expectation and character of future taxable income. In addition, Blackstone has no significant net operating losses carryforward at December 31, 2022. In evaluating the ability to realize deferred tax assets, Blackstone among other things, considers projections of taxable income (including character of such income), beginning with historic results and incorporating assumptions of the amount of future pretax operating income. These assumptions about future taxable income require significant judgment and are consistent with the plans and estimates that Blackstone uses to manage its business. To the extent any portion of the deferred tax assets are not considered to be more likely than not to be realized, valuation allowances are recorded. Currently, Blackstone does not believe it meets the indefinite reversal criteria that would preclude Blackstone from recognizing a deferred tax liability with respect to its foreign subsidiaries. Therefore, if applicable Blackstone recorded a deferred tax liability for any outside basis difference of an investment in a foreign subsidiary. Blackstone files its tax returns as prescribed by the tax laws of the jurisdictions in which it operates. In the normal course of business, Blackstone is subject to examination by federal and certain state, local and foreign tax authorities. As of December 31, 2022, the most material jurisdictions where Blackstone entities are under active examination are New York State and City. The following are the major filing jurisdictions and their respective earliest open period subject to examination:
Jurisdiction Year
Federal 2019
New York City 2009
New York State 2016
United Kingdom 2011 Blackstone’s unrecognized tax benefits, excluding related interest and penalties, were:
December 31,
2022 2021 2020
Unrecognized Tax Benefits — January 1 $ 47,501 $ 32,933 $ 24,958
Additions for Tax Positions of Prior Years 106,059 14,557 7,959
Exchange Rate Fluctuations 64 11 16
Unrecognized Tax Benefits — December 31 $ 153,624 $ 47,501 $ 32,933
If recognized, the above tax benefits of $153.6 million and $47.5 million for the years ended December 31, 2022 and 2021, respectively, would reduce the annual effective rate. It is reasonably possible that significant changes in the balance of unrecognized tax benefits may occur during the twelve months subsequent to December 31, 2022. However, at this time, it is not possible to estimate the expected change to the total Unrecognized Tax Benefits and its impact on Blackstone’s effective tax rate. The unrecognized tax benefits are recorded in Accounts Payable, Accrued Expenses and Other Liabilities in the Consolidated Statements of Financial Condition. During the years ended December 31, 2022, 2021 and 2020, Blackstone accrued no penalties and accrued interest expense related to unrecognized tax benefits of $32.6 million, $1.5 million and $1.3 million, respectively. Other Income — Change in Tax Receivable Agreement Liability In 2022 and 2021, the $22.3 million and $(2.8) million, respectively, Change in Tax Receivable Agreement Liability was primarily attributable to a change in our state tax apportion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Earnings Per Share and Stockholders' Equity</t>
        </is>
      </c>
      <c r="B1" s="2" t="inlineStr">
        <is>
          <t>12 Months Ended</t>
        </is>
      </c>
    </row>
    <row r="2">
      <c r="B2" s="2" t="inlineStr">
        <is>
          <t>Dec. 31, 2022</t>
        </is>
      </c>
    </row>
    <row r="3">
      <c r="A3" s="4" t="inlineStr">
        <is>
          <t>Earnings Per Share and Stockholders' Equity</t>
        </is>
      </c>
      <c r="B3" s="4" t="inlineStr">
        <is>
          <t>16. Earnings Per Share and Stockholders’ Equity Earnings Per Share Basic and diluted net income per share of common stock for the years ended December 31, 2022, 2021 and 2020 was calculated as follows:
Year Ended December 31,
2022 2021 2020
Net Income for Per Share of Common Stock Calculations
Net Income Attributable to Blackstone Inc., Basic and Diluted $ 1,747,631 $ 5,857,397 $ 1,045,363
Shares/Units Outstanding
Weighted-Average Shares of Common Stock Outstanding, Basic 740,664,038 719,766,879 696,933,548
Weighted-Average Shares of Unvested Deferred Restricted Common Stock 278,361 358,164 324,748
Weighted-Average Shares of Common Stock Outstanding, Diluted 740,942,399 720,125,043 697,258,296
Net Income Per Share of Common Stock
Basic $ 2.36 $ 8.14 $ 1.50
Diluted $ 2.36 $ 8.13 $ 1.50
Dividends Declared Per Share of Common Stock (a) $ 4.94 $ 3.57 $ 1.91
(a) Dividends declared reflects the calendar date of the declaration for each distribution. The fourth quarter dividends, if any, for any fiscal year will be declared and paid in the subsequent fiscal year. In computing the dilutive effect that the exchange of Blackstone Holdings Partnership Units would have on Net Income Per Share of Common Stock, Blackstone considered that net income available to holders of shares of common stock would increase due to the elimination of non-controlling interests in Blackstone Holdings, inclusive of any tax impact. The hypothetical conversion may be dilutive to the extent there is activity at Blackstone Inc. level that has not previously been attributed to the non-controlling interests or if there is a change in tax rate as a result of a hypothetical conversion. The following table summarizes the anti-dilutive securities for the periods indicated:
Year Ended December 31,
2022 2021 2020
Weighted-Average Blackstone Holdings Partnership Units 466,083,269 486,157,205 504,221,914 Stockholders’ Equity In connection with Blackstone’s conversion from a limited partnership to a corporation, effective July 1, 2019, each common unit of the partnership outstanding immediately prior to the conversion converted into one issued and outstanding, fully paid and nonassessable share of Class A common stock, $0.00001 par value per share, of the Company. The special voting unit of the partnership outstanding immediately prior to Blackstone’s conversion to a corporation converted into one issued and outstanding, fully paid and nonassessable share of Class B common stock, $0.00001 par value per share, of the Company. The general partner units of the partnership outstanding immediately prior to Blackstone’s conversion to a corporation converted into one issued and outstanding, fully paid and nonassessable share of Class C common stock, $0.00001 par value per share, of the Company. In connection with the share reclassification, effective February 26, 2021, the Certificate of Incorporation of Blackstone was amended and restated to: (a) rename the Class A common stock as “common stock,” which has the same rights and powers (including, without limitation, with respect to voting) that Blackstone’s Class A common stock formerly had, (b) reclassify the “Class B common stock” into a new “Series I preferred stock,” which has the same rights and powers that the Class B common stock formerly had, and (c) reclassify the Class C common stock into a new “Series II preferred stock,” which has the same rights and powers that the Class C common stock formerly had. In connection with such share reclassification, the Company authorized 10 billion shares of preferred stock with a par value of $0.00001, of which (a) 999,999,000 shares are designated as Series I preferred stock and (b) 1,000 shares are designated as Series II preferred stock. The remaining 9 billion shares may be designated from time to time in accordance with Blackstone's certificate of incorporation. There was 1 share of Series I preferred stock and 1 share of Series II preferred stock issued and outstanding as of December 31, 2022. Under Blackstone’s certificate of incorporation and Delaware law, holders of Blackstone’s common stock are entitled to vote, together with holders of Blackstone’s Series I preferred stock, voting as a single class, on a number of significant matters, including certain sales, exchanges or other dispositions of all or substantially all of Blackstone’s assets, a merger, consolidation or other business combination, the removal of the Series II Preferred Stockholder and forced transfer by the Series II Preferred Stockholder of its shares of Series II preferred stock and the designation of a successor Series II Preferred Stockholder. The Series II Preferred Stockholder elects the Company’s directors. Holders of Blackstone’s Series I preferred stock and Series II preferred stock are not entitled to dividends from the Company, or receipt of any of the Company’s assets in the event of any dissolution, liquidation or winding up. Blackstone Partners L.L.C. is the sole holder of the Series I preferred stock and Blackstone Group Management L.L.C. is the sole holder of the Series II preferred stock. Share Repurchase Program On December 7, 2021, Blackstone’s board of directors authorized the repurchase of up to $2.0 billion of common stock and Blackstone Holdings Partnership Units. Under the repurchase program, repurchases may be made from time to time in open market transactions, in privately negotiated transactions or otherwise. The timing and the actual numbers repurchased will depend on a variety of factors, including legal requirements, price and economic and market conditions. The repurchase program may be changed, suspended or discontinued at any time and does not have a specified expiration date. During the year ended December 31, 2020, Blackstone repurchased 9.0 million shares of common stock at a total cost of $474.0 million. During the year ended December 31, 2021, Blackstone repurchased 10.3 million shares of common stock at a total cost of $1.2 billion. During the year ended December 31, 2022, Blackstone repurchased 3.9 million shares of common stock at a total cost of $392.0 million. As of December 31, 2022, the amount remaining available for repurchases under the program was $1.1 billion. Shares Eligible for Dividends and Distributions As of December 31, 2022, the total shares of common stock and Blackstone Holdings Partnership Units entitled to participate in dividends and distributions were as follows:
Shares/Units
Common Stock Outstanding 710,276,923
Unvested Participating Common Stock 32,376,835
Total Participating Common Stock 742,653,758
Participating Blackstone Holdings Partnership Units 463,758,383
1,206,412,14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12 Months Ended</t>
        </is>
      </c>
    </row>
    <row r="2">
      <c r="B2" s="2" t="inlineStr">
        <is>
          <t>Dec. 31, 2022</t>
        </is>
      </c>
    </row>
    <row r="3">
      <c r="A3" s="4" t="inlineStr">
        <is>
          <t>Equity-Based Compensation</t>
        </is>
      </c>
      <c r="B3" s="4" t="inlineStr">
        <is>
          <t xml:space="preserve"> 17. Equity-Based Compensation Blackstone has granted equity-based compensation awards to Blackstone’s senior managing directors, non-partner professionals, non-professionals and selected external advisers under Blackstone’s Amended and Restated 2007 Equity Incentive Plan (the “Equity Plan”). The Equity Plan allows for the granting of options, share appreciation rights or other share-based awards (shares, restricted shares, restricted shares of common stock, deferred restricted shares of common stock, phantom restricted shares of common stock or other share-based awards based in whole or in part on the fair value of shares of common stock or Blackstone Holdings Partnership Units) which may contain certain service or performance requirements. As of January 1, 2022, Blackstone had the ability to grant 171,096,250 shares under the Equity Plan. For the years ended December 31, 2022, 2021 and 2020 Blackstone recorded compensation expense of $846.3 million, $637.4 million, and $438.3 million, respectively, in relation to its equity-based awards with corresponding tax benefits of $135.9 million, $84.3 million, and $51.5 million, respectively. As of December 31, 2022, there was $2.1 billion of estimated unrecognized compensation expense related to unvested awards, including compensation with performance conditions where it is probable that the performance condition will be met. This cost is expected to be recognized over a weighted-average period Total vested and unvested outstanding shares, including common stock, Blackstone Holdings Partnership Units and deferred restricted shares of common stock, were 1,206,514,586 as of December 31, 2022. Total outstanding phantom shares were 59,903 as of December 31, 2022. A summary of the status of Blackstone’s unvested equity-based awards as of December 31, 2022 and of changes during the period January 1, 2022 through December 31, 2022 is presented below:
Blackstone Holdings Blackstone Inc.
Equity Settled Awards Cash Settled Awards
Unvested Shares/Units Partnership Weighted- Deferred Weighted- Phantom Weighted-
Balance, December 31, 2021 17,344,328 $ 37.37 26,537,813 $ 58.34 73,581 $ 137.65
Granted 1,172,015 33.73 12,073,302 124.80 28,130 125.93
Vested (6,124,743 ) 36.12 (6,274,790 ) 61.73 (6,413 ) 70.73
Forfeited (1,361,604 ) 34.73 (1,334,762 ) 75.81 (46,412 ) 130.22
Balance, December 31, 2022 11,029,996 $ 38.02 31,001,563 $ 82.94 48,886 $ 85.04
Shares/Units Expected to Vest The following unvested shares and units, after expected forfeitures, as of December 31, 2022, are expected to vest:
Shares/Units Weighted-Average
Blackstone Holdings Partnership Units 10,751,742 1.3
Deferred Restricted Shares of Common Stock 27,341,906 3.0
Total Equity-Based Awards 38,093,648 2.5
Phantom Shares 40,471 3.0
Deferred Restricted Shares of Common Stock and Phantom Shares Blackstone has granted deferred restricted shares of common stock to certain senior and non-senior managing director professionals, analysts and senior finance and administrative personnel and selected external advisers and phantom shares (cash settled equity-based awards) to other senior and non-senior managing director employees. Holders of deferred restricted shares of common stock and phantom shares are not entitled to any voting rights. Only phantom shares are to be settled in cash. Deferred restricted shares of common stock where the number of shares have not been set are liability classified and excluded from the above tables. The fair values of deferred restricted shares of common stock have been derived based on the closing price of common stock on the date of the grant, multiplied by the number of unvested awards and expensed over the assumed service period, which ranges from 1 to 5 years. Additionally, the calculation of the compensation expense assumes forfeiture rates based on historical turnover rates, ranging from 1.0% to 12.8% annually by employee class, and a per share discount, ranging from $1.23 to $21.53. The phantom shares vest over the assumed service period, which ranges from 1 to 5 years. On each such vesting date, Blackstone delivered or will deliver cash to the holder in an amount equal to the number of phantom shares held multiplied by the then fair market value of Blackstone’s common stock on such date. Additionally, the calculation of the compensation expense assumes a forfeiture rate based on a historical turnover rates, ranging from 10.4% to 12.8% annually by employee class. Blackstone is accounting for these cash settled awards as a liability. Blackstone paid $0.6 million, $1.1 million and $0.4 million to non-senior managing director employees in settlement of phantom shares for the years ended December 31, 2022, 2021 and 2020, respectively. Performance-Based Compensation During the year ended December 31, 2021, Blackstone issued performance-based compensation, the dollar value of which is based on the future achievement of established business performance conditions. The number of vested shares of common stock to be issued is variable based on the 30-day volume weighted-average price at the end of the performance period. Due to the nature of settlement, the performance-based compensation is classified as a liability. Compensation expense is recognized over the performance period based upon the probable outcome of the performance condition. Due to the variable share settlement, the tables above exclude the impact of this performance-based compensation, as the number of shares to be issued is not yet set. Blackstone Holdings Partnership Units Blackstone has granted deferred restricted Blackstone Holdings Partners Units to certain newly hired and pre-existing senior managing directors. Holders of deferred restricted Blackstone Holdings Partnership Units are not entitled to any voting rights. The fair values of deferred restricted Blackstone Holdings Partnership Units have been derived based on the closing price of Blackstone’s common units on the date of the grant, multiplied by the number of unvested awards and expensed over the assumed service period, which ranges from 1 to 3 years. Additionally, the calculation of the compensation expense assumes a forfeiture rate of 6.9%, based on historical experienc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4" t="inlineStr">
        <is>
          <t>Related Party Transactions</t>
        </is>
      </c>
      <c r="B3" s="4" t="inlineStr">
        <is>
          <t xml:space="preserve"> 18. Related Party Transactions Affiliate Receivables and Payables Due from Affiliates and Due to Affiliates consisted of the following:
December 31,
2022 2021
Due from Affiliates
Management Fees, Performance Revenues, Reimbursable Expenses and Other Receivables from Non-Consolidated Entities and Portfolio Companies $ 3,344,813 $ 3,519,945
Due from Certain Non-Controlling Interest Holders and Blackstone Employees 741,319 1,099,899
Accrual for Potential Clawback of Previously Distributed Performance Allocations 60,575 37,023
$ 4,146,707 $ 4,656,867
December 31,
2022 2021
Due to Affiliates
Due to Certain Non-Controlling Interest Holders in Connection with the Tax Receivable Agreements $ 1,602,933 $ 1,558,393
Due to Non-Consolidated Entities 157,982 181,341
Due to Certain Non-Controlling Interest Holders and Blackstone Employees 198,875 77,664
Accrual for Potential Repayment of Previously Received Performance Allocations 158,691 88,700
$ 2,118,481 $ 1,906,098
Interests of the Founder, Senior Managing Directors, Employees and Other Related Parties The Founder, senior managing directors, employees and certain other related parties invest on a discretionary basis in the consolidated Blackstone Funds both directly and through consolidated entities. These investments generally are subject to preferential management fee and performance allocation or incentive fee arrangements. As of December 31, 2022 and 2021, such investments aggregated $1.6 billion and $1.6 billion, respectively. Their share of the Net Income Attributable to Redeemable Non-Controlling and Non-Controlling Interests in Consolidated Entities aggregated $10.9 million, $471.5 million and $65.2 million for the years ended December 31, 2022, 2021 and 2020, respectively. Contingent Repayment Guarantee Blackstone and its personnel who have received Performance Allocation distributions have guaranteed payment on a several basis (subject to a cap) to the carry funds of any clawback obligation with respect to the excess Performance Allocation allocated to the general partners of such funds and indirectly received thereby to the extent that either Blackstone or its personnel fails to fulfill its clawback obligation, if any. The Accrual for Potential Repayment of Previously Received Performance Allocations represents amounts previously paid to Blackstone Holdings and non-controlling interest holders that would need to be repaid to the Blackstone Funds if the carry funds were to be liquidated based on the fair value of their underlying investments as of December 31, 2022. See Note 19. “Commitments and Contingencies — Contingencies — Contingent Obligations (Clawback).” Tax Receivable Agreements Blackstone used a portion of the proceeds from the IPO and other sales of shares to purchase interests in the predecessor businesses from the predecessor owners. In addition, holders of Blackstone Holdings Partnership Units may exchange their Blackstone Holdings Partnership Units for shares of Blackstone common stock on a one-for-one basis. The purchase and subsequent exchanges are expected to result in increases in the tax basis of the tangible and intangible assets of Blackstone Holdings and therefore reduce the amount of tax that Blackstone would otherwise be required to pay in the future. Blackstone has entered into tax receivable agreements with each of the predecessor owners and additional tax receivable agreements have been executed, and will continue to be executed, with newly-admitted senior managing directors and others who acquire Blackstone Holdings Partnership Units. The agreements provide for the payment by the corporate taxpayer to such owners of 85% of the amount of cash savings, if any, in U.S. federal, state and local income tax that the corporate taxpayers actually realize as a result of the aforementioned increases in tax basis and of certain other tax benefits related to entering into these tax receivable agreements. For purposes of the tax receivable agreements, cash savings in income tax will be computed by comparing the actual income tax liability of the corporate taxpayers to the amount of such taxes that the corporate taxpayers would have been required to pay had there been no increase to the tax basis of the tangible and intangible assets of Blackstone Holdings as a result of the exchanges and had the corporate taxpayers not entered into the tax receivable agreements. Assuming no future material changes in the relevant tax law and that the corporate taxpayers earn sufficient taxable income to realize the full tax benefit of the increased amortization of the assets, the expected future payments under the tax receivable agreements (which are taxable to the recipients) will aggregate $1.6 billion over the next 15 years. The after-tax net present value of these estimated payments totals $477.0 million assuming a 15% discount rate and using Blackstone’s most recent projections relating to the estimated timing of the benefit to be received. Future payments under the tax receivable agreements in respect of subsequent exchanges would be in addition to these amounts. The payments under the tax receivable agreements are not conditioned upon continued ownership of Blackstone equity interests by the pre-IPO owners and the others mentioned above. Subsequent to December 31, 2022, payments totaling $67.5 million were made to certain pre-IPO owners and others mentioned above in accordance with the tax receivable agreement and related to tax benefits Blackstone received for the 2021 taxable year. Amounts related to the deferred tax asset resulting from the increase in tax basis from the exchange of Blackstone Holdings Partnership Units to shares of Blackstone common stock, the resulting remeasurement of net deferred tax assets at the Blackstone ownership percentage at the balance sheet date, the due to affiliates for the future payments resulting from the tax receivable agreements and resulting adjustment to partners’ capital are included as Acquisition of Ownership Interests from Non-Controlling Interest Holders in the Supplemental Disclosure of Non-Cash Investing and Financing Activities in the Consolidated Statements of Cash Flows. Other Blackstone does business with and on behalf of some of its Portfolio Companies; all such arrangements are on a negotiated basis. Additionally, please see Note 19. “Commitments and Contingencies — Contingencies — Guarantees” for information regarding guarantees provided to a lending institution for certain loans held by employe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4" t="inlineStr">
        <is>
          <t>Commitments and Contingencies</t>
        </is>
      </c>
      <c r="B3" s="4" t="inlineStr">
        <is>
          <t xml:space="preserve"> 19. Commitments and Contingencies Commitments Investment Commitments Blackstone had $5.0 billion of investment commitments as of December 31, 2022 representing general partner capital funding commitments to the Blackstone Funds, limited partner capital funding to other funds and Blackstone principal investment commitments, including loan commitments. The consolidated Blackstone Funds had signed investment commitments of $210.0 million as of December 31, 2022 which includes $81.2 million of signed investment commitments for portfolio company acquisitions in the process of closing. Regulated Entities Certain U.S. and non-U.S. entities are subject to various investment adviser and other financial regulatory rules and requirements that may include minimum net capital requirements. These entities have continuously operated in excess of these requirements. This includes a number of U.S. entities that are registered as investment advisers with the SEC. These regulatory capital requirements may restrict Blackstone’s ability to withdraw capital from its entities. At December 31, 2022, $106.0 million of net assets of consolidated entities may be restricted as to the payment of cash dividends and advances to Blackstone. Contingencies Guarantees Certain of Blackstone’s consolidated real estate funds guarantee payments to third parties in connection with the ongoing business activities and/or acquisitions of their Portfolio Companies. There is no direct recourse to Blackstone to fulfill such obligations. To the extent that underlying funds are required to fulfill guarantee obligations, Blackstone’s invested capital in such funds is at risk. Total investments at risk in respect of guarantees extended by consolidated real estate funds was $18.3 million as of December 31, 2022. The Blackstone Holdings Partnerships provided guarantees to a lending institution for certain loans held by employees either for investment in Blackstone Funds or for members’ capital contributions to The Blackstone Group International Partners LLP. The amount guaranteed as of December 31, 2022 was $78.9 million. Strategic Venture In December 2022, Blackstone entered into a long-term strategic venture with the Regents of the University of California (“UC Investments”), an institutional investor that subscribed for $4.0 billion of BREIT Class I shares on January 1, 2023. The strategic venture between Blackstone and UC Investments provides a waterfall structure with UC Investments receiving an 11.25% target annualized net return on its $4.0 billion investment in BREIT shares (supported by a pledge by Blackstone of $1.0 billion of its current holdings in BREIT, including any appreciation or dividends received by Blackstone in respect thereof) and upside from its investment. Pursuant to the strategic venture, Blackstone is entitled to receive an incremental 5% cash promote payment from UC Investments on any returns received in excess of the target return. An asset or liability is recognized based on fair value with the maximum potential future obligation capped at the fair value of the assets pledged by Blackstone in the arrangement. As of December 31, 2022, the fair value of the assets pledged was $1.0 billion and the liability recognized was $48.6 million. Litigation Blackstone may from time to time be involved in litigation and claims incidental to the conduct of its business. Blackstone’s businesses are also subject to extensive regulation, which may result in regulatory proceedings against Blackstone. Blackstone accrues a liability for legal proceedings only when those matters present loss contingencies that are both probable and reasonably estimable. In such cases, there may be an exposure to loss in excess of any amounts accrued. Although there can be no assurance of the outcome of such legal actions, based on information known by management, Blackstone does not have a potential liability related to any current legal proceeding or claim that would individually or in the aggregate materially affect its results of operations, financial position or cash flows. In December 2017, eight pension plan members of the Kentucky Retirement System (“KRS”) filed a derivative lawsuit on behalf of KRS in the Franklin County Circuit Court of the Commonwealth of Kentucky (the “Mayberry Action”). The Mayberry Action alleged various breaches of fiduciary duty and other violations of Kentucky state law in connection with KRS’s investment in three hedge funds of funds, including a fund managed by Blackstone Alternative Asset Management L.P. (“BLP”). The suit named more than 30 defendants, including, among others, The Blackstone Group L.P. (now Blackstone Inc.); BLP; Stephen A. Schwarzman, as Chairman and CEO of Blackstone; and J. Tomilson Hill, as then-CEO of BLP (collectively, the “Blackstone Defendants”). In July 2020, the Kentucky Supreme Court directed the Circuit Court to dismiss the action due to the plaintiffs’ lack of standing. Over the objection of the Blackstone Defendants and others, in December 2020, the Circuit Court permitted the Attorney General of the Commonwealth of Kentucky (the “AG”) to intervene in the Mayberry Action. On December 9, 2022, the Mayberry Action was stayed pending resolution of an interlocutory appeal in which the Blackstone Defendants and others are arguing that the Circuit Court did not have jurisdiction to continue the Mayberry Action after the ruling of the Kentucky Supreme Court. In August 2022, KRS was ordered to disclose, and in September 2022, did disclose, a report prepared in 2021 by a law firm retained by KRS to conduct an investigation into the investment activities underlying the lawsuit. According to the report, the investigators “did not find any violations of fiduciary duty or illegal activity by [BLP]” related to KRS’s due diligence and retention of BLP or KRS’s continued investment with BLP. The report quotes contemporaneous communications by KRS staff during the period of the investment recognizing that BLP was exceeding KRS’s returns benchmark, that BLP was providing KRS with “far fewer negative months than any liquid market comparable,” and that BLP “[h]as killed it.” In January 2021, certain former plaintiffs in the Mayberry Action filed a separate action (“Taylor I”), against the Blackstone Defendants and other defendants named in the Mayberry Action, asserting allegations substantially similar to those made in the Mayberry Action, and in July 2021 they amended their complaint to add class action allegations. Defendants removed Taylor I to the U.S. District Court for the Eastern District of Kentucky, and in March 2022, the District Court stayed Taylor I pending the resolution of the AG’s suit in the Mayberry Action. In August 2021, a group of KRS members—including those that filed Taylor I—filed a new action in Franklin County Circuit Court (“Taylor II”), against the Blackstone Defendants, other defendants named in the Mayberry Action, and other KRS officials. The filed complaint is substantially similar to that filed in Taylor I and the Mayberry Action. Motions to dismiss are pending. In May 2022, the presiding judge recused himself from the Mayberry Action and Taylor II and the cases were reassigned to another judge in the Franklin County Circuit Court. In April 2021, the AG filed an action (the “Declaratory Judgment Action”), against BLP and the other fund manager defendants from the Mayberry Action in Franklin County Circuit Court. The action sought to have certain provisions in the subscription agreements between KRS and the fund managers declared to be in violation of the Kentucky Constitution. In March 2022, the Circuit Court granted summary judgment to the AG. BLP’s appeal is currently pending. Blackstone continues to believe that the preceding lawsuits against Blackstone are totally without merit and intends to defend them vigorously. In July 2021, BLP filed a breach of contract action against defendants affiliated with KRS alleging that the Mayberry Action and the Declaratory Judgment Action breach the parties’ subscription agreements governing KRS’s investment with BLP. The action seeks damages, including legal fees and expenses incurred in defending against the above actions. In April 2022, the Circuit Court dismissed BLP’s complaint without prejudice to refiling, on the grounds that the action was not yet ripe for adjudication. BLP’s appeal is currently pending. In October 2022, as part of a sweep of private equity and other investment advisory firms, the SEC sent us a request for information relating to the retention of certain types of electronic business communications, including text messages, that may be required to be preserved under certain SEC rules. We are cooperating with the SEC’s inquiry. Contingent Obligations (Clawback) Performance Allocations are subject to clawback to the extent that the Performance Allocations received to date with respect to a fund exceeds the amount due to Blackstone based on cumulative results of that fund. The actual clawback liability, however, generally does not become realized until the end of a fund’s life except for certain Blackstone real estate funds, multi-asset class investment funds and credit-focused funds, which may have an interim clawback liability. The lives of the carry funds, including available contemplated extensions, for which a liability for potential clawback obligations has been recorded for financial reporting purposes, are currently anticipated to expire at various points through 2032. Further extensions of such terms may be implemented under given circumstances. For financial reporting purposes, when applicable, the general partners record a liability for potential clawback obligations to the limited partners of some of the carry funds due to changes in the unrealized value of a fund’s remaining investments and where the fund’s general partner has previously received Performance Allocation distributions with respect to such fund’s realized investments. The following table presents the clawback obligations by segment:
December 31,
2022 2021
Segment Blackstone Current and Total (b) Blackstone Current and Total (b)
Real Estate $ 78,644 $ 51,771 $ 130,415 $ 34,080 $ 20,186 $ 54,266
Private Equity 19,279 8,569 27,848 5,158 2,196 7,354
Credit &amp; Insurance 223 205 428 12,439 14,641 27,080
$ 98,146 $ 60,545 $ 158,691 $ 51,677 $ 37,023 $ 88,700
(a) The split of clawback between Blackstone Holdings and Current and Former Personnel is based on the performance of individual investments held by a fund rather than on a fund by fund basis.
(b) Total is a component of Due to Affiliates. See Note 18. “Related Party Transactions —Affiliate Receivables and Payables — Due to Affiliates.” During the year ended December 31, 2022, the Blackstone general partners paid a cash clawback obligation of $27.2 million relating to Blackstone Credit of which $12.5 million was paid by Blackstone Holdings and $14.7 million by current and former Blackstone personnel. For Private Equity, Real Estate, and certain Credit &amp; Insurance Funds, a portion of the Performance Allocations paid to current and former Blackstone personnel is held in segregated accounts in the event of a cash clawback obligation. These segregated accounts are not included in the Consolidated Financial Statements of Blackstone, except to the extent a portion of the assets held in the segregated accounts may be allocated to a consolidated Blackstone fund of hedge funds. At December 31, 2022, $1.1 billion was held in segregated accounts for the purpose of meeting any clawback obligations of current and former personnel if such payments are required. In the Credit &amp; Insurance segment, payment of Performance Allocations to Blackstone by the majority of the stressed/distressed, mezzanine and credit alpha strategies funds are substantially deferred under the terms of the partnership agreements. This deferral mitigates the need to hold funds in segregated accounts in the event of a cash clawback obligation. If, at December 31, 2022, all of the investments held by Blackstone’s carry funds were deemed worthless, a possibility that management views as remote, the amount of Performance Allocations subject to potential clawback would be $6.0 billion, on an after-tax basis where applicable, of which Blackstone Holdings is potentially liable for $5.7 billion if current and former Blackstone personnel default on their share of the liability, a possibility that management also views as remot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2</t>
        </is>
      </c>
    </row>
    <row r="3">
      <c r="A3" s="4" t="inlineStr">
        <is>
          <t>Segment Reporting</t>
        </is>
      </c>
      <c r="B3" s="4" t="inlineStr">
        <is>
          <t xml:space="preserve"> 20. Segment Reporting Blackstone transacts its primary business in the United States and substantially all of its revenues are generated domestically. Blackstone conducts its alternative asset management businesses through four segments:
• Real Estate – Blackstone’s Real Estate segment primarily comprises its management of opportunistic real estate funds, Core+ real estate funds, high-yield real estate debt funds, liquid real estate debt funds.
• Private Equity – Blackstone’s Private Equity segment includes its management of flagship corporate private equity funds, sector and geographically-focused corporate private equity funds, core private equity funds, an opportunistic investment platform, a secondary fund of funds business, infrastructure-focused funds, a life sciences investment platform, a growth equity investment platform, a multi-asset investment program for eligible high net worth investors and a capital markets services business.
• Credit &amp; Insurance – Blackstone’s Credit &amp; Insurance segment consists principally of Blackstone Credit, which is organized into two overarching strategies: private credit (which includes mezzanine direct lending funds, private placement strategies, stressed/distressed strategies and energy strategies) and liquid credit (which consists of CLOs, closed-ended funds, open-ended funds and separately managed accounts). In addition, the segment includes an insurer-focused platform, an asset-based finance platform and publicly traded master limited partnership investment platform.
• Hedge Fund Solutions – The largest component of Blackstone’s Hedge Fund Solutions segment is Blackstone Alternative Asset Management, which manages a broad range of commingled and customized hedge fund of fund solutions. The segment also includes a GP Stakes business and investment platforms that invest directly, as well as investment platforms that seed new hedge fund businesses and create alternative solutions through daily liquidity products. These business segments are differentiated by their various investment strategies. Each of the segments primarily earns its income from management fees and investment returns on assets under management. Segment Distributable Earnings is Blackstone’s segment profitability measure used to make operating decisions and assess performance across Blackstone’s four segments. For the year ended December 31, 2022, Blackstone Real Estate Investment Trust (“BREIT”), a vehicle in the Real Estate segment accounted for $841.3 million of Blackstone’s Management and Advisory Fees, Net. Generally, Blackstone identifies the customer as the investors in its managed funds and investment vehicles; but for certain widely held vehicles like BREIT, the fund or investment vehicle is determined to be the customer. Blackstone evaluates the major customer disclosure in the context of its revenue streams as determined under the GAAP guidance for contracts with customers which includes Management and Advisory Fees, Net and Incentive Fees. For the years ended December 31, 2021 and 2020, no individual customer constituted more than 10% of Blackstone’s Management and Advisory Fees, Net and Incentive Fees. Segment Distributable Earnings represents the net realized earnings of Blackstone’s segments and is the sum of Fee Related Earnings and Net Realizations for each segment. Blackstone’s segments are presented on a basis that deconsolidates Blackstone Funds, eliminates non-controlling ownership interests in Blackstone’s consolidated operating partnerships, removes the amortization of intangible assets and removes Transaction-Related Charges. Transaction-Related Charges arise from corporate actions including acquisitions, divestitures and Blackstone’s initial public offering. They consist primarily of equity-based compensation charges, gains and losses on contingent consideration arrangements, changes in the balance of the Tax Receivable Agreement resulting from a change in tax law or similar event, transaction costs and any gains or losses associated with these corporate actions. For segment reporting purposes, Segment Distributable Earnings is presented along with its major components, Fee Related Earnings and Net Realizations. Fee Related Earnings is used to assess Blackstone’s ability to generate profits from revenues that are measured and received on a recurring basis and not subject to future realization events. Net Realizations is the sum of Realized Principal Investment Income and Realized Performance Revenues less Realized Performance Compensation. Performance Allocations and Incentive Fees are presented together and referred to collectively as Performance Revenues or Performance Compensation. Segment Presentation The following tables present the financial data for Blackstone’s four segments as of December 31, 2022 and 2021, and for the years ended December 31, 2022, 2021 and 2020.
December 31, 2022 and the Year Then Ended
Real Estate Private Equity Credit &amp; Hedge Fund Total Segments
Management and Advisory Fees, Net
Base Management Fees $ 2,462,179 $ 1,786,923 $ 1,230,710 $ 565,226 $ 6,045,038
Transaction, Advisory and Other Fees, Net 171,424 97,876 34,624 6,193 310,117
Management Fee Offsets (10,538 ) (56,062 ) (5,432 ) (177 ) (72,209 )
Total Management and Advisory Fees, Net 2,623,065 1,828,737 1,259,902 571,242 6,282,946
Fee Related Performance Revenues 1,075,424 (648 ) 374,721 — 1,449,497
Fee Related Compensation (1,039,125 ) (575,194 ) (529,784 ) (186,672 ) (2,330,775 )
Other Operating Expenses (315,331 ) (304,177 ) (264,181 ) (105,334 ) (989,023 )
Fee Related Earnings 2,344,033 948,718 840,658 279,236 4,412,645
Realized Performance Revenues 2,985,713 1,191,028 147,413 137,184 4,461,338
Realized Performance Compensation (1,168,045 ) (544,229 ) (63,846 ) (37,977 ) (1,814,097 )
Realized Principal Investment Income 150,790 139,767 80,993 24,706 396,256
Total Net Realizations 1,968,458 786,566 164,560 123,913 3,043,497
Total Segment Distributable Earnings $ 4,312,491 $ 1,735,284 $ 1,005,218 $ 403,149 $ 7,456,142
Segment Assets $ 14,637,693 $ 14,142,313 $ 6,346,001 $ 2,821,753 $ 37,947,760
December 31, 2021 and the Year Then Ended
Real Estate Private Equity Credit &amp; Hedge Fund Total Segments
Management and Advisory Fees, Net
Base Management Fees $ 1,895,412 $ 1,521,273 $ 765,905 $ 636,685 $ 4,819,275
Transaction, Advisory and Other Fees, Net 160,395 174,905 44,868 11,770 391,938
Management Fee Offsets (3,499 ) (33,247 ) (6,653 ) (572 ) (43,971 )
Total Management and Advisory Fees, Net 2,052,308 1,662,931 804,120 647,883 5,167,242
Fee Related Performance Revenues 1,695,019 212,128 118,097 — 2,025,244
Fee Related Compensation (1,161,349 ) (662,824 ) (367,322 ) (156,515 ) (2,348,010 )
Other Operating Expenses (234,505 ) (264,468 ) (199,912 ) (94,792 ) (793,677 )
Fee Related Earnings 2,351,473 947,767 354,983 396,576 4,050,799
Realized Performance Revenues 1,119,612 2,263,099 209,421 290,980 3,883,112
Realized Performance Compensation (443,220 ) (943,199 ) (94,450 ) (76,701 ) (1,557,570 )
Realized Principal Investment Income 196,869 263,368 70,796 56,733 587,766
Total Net Realizations 873,261 1,583,268 185,767 271,012 2,913,308
Total Segment Distributable Earnings $ 3,224,734 $ 2,531,035 $ 540,750 $ 667,588 $ 6,964,107
Segment Assets $ 14,866,437 $ 15,242,626 $ 6,522,091 $ 2,791,939 $ 39,423,093
Year Ended December 31, 2020
Real Estate Private Equity Credit &amp; Hedge Fund Total Segments
Management and Advisory Fees, Net
Base Management Fees $ 1,553,483 $ 1,232,028 $ 603,713 $ 582,830 $ 3,972,054
Transaction, Advisory and Other Fees, Net 98,225 82,440 21,311 5,899 207,875
Management Fee Offsets (13,020 ) (44,628 ) (10,466 ) (650 ) (68,764 )
Total Management and Advisory Fees, Net 1,638,688 1,269,840 614,558 588,079 4,111,165
Fee Related Performance Revenues 338,161 — 40,515 — 378,676
Fee Related Compensation (618,105 ) (455,538 ) (261,214 ) (161,713 ) (1,496,570 )
Other Operating Expenses (183,132 ) (195,213 ) (165,114 ) (79,758 ) (623,217 )
Fee Related Earnings 1,175,612 619,089 228,745 346,608 2,370,054
Realized Performance Revenues 787,768 877,493 20,943 179,789 1,865,993
Realized Performance Compensation (312,698 ) (366,949 ) (3,476 ) (31,224 ) (714,347 )
Realized Principal Investment Income 24,764 72,089 7,970 54,110 158,933
Total Net Realizations 499,834 582,633 25,437 202,675 1,310,579
Total Segment Distributable Earnings $ 1,675,446 $ 1,201,722 $ 254,182 $ 549,283 $ 3,680,633
Reconciliations of Total Segment Amounts The following tables reconcile the Total Segment Revenues, Expenses and Distributable Earnings to their equivalent GAAP measure for the years ended December 31, 2022, 2021 and 2020 along with Total Assets as of December 31, 2022 and 2021:
Year Ended December 31,
2022 2021 2020
Revenues
Total GAAP Revenues $ 8,517,673 $ 22,577,148 $ 6,101,927
Less: Unrealized Performance Revenues (a) 3,436,978 (8,675,246 ) 384,758
Less: Unrealized Principal Investment (Income) Loss (b) 1,235,529 (679,767 ) 101,742
Less: Interest and Dividend Revenue (c) (285,075 ) (163,044 ) (130,112 )
Less: Other Revenue (d) (183,754 ) (202,885 ) 253,693
Impact of Consolidation (e) (109,379 ) (1,197,854 ) (234,148 )
Amortization of Intangibles (f) — — 1,548
Transaction-Related Charges (g) (24,656 ) 660 29,837
Intersegment Eliminations 2,721 4,352 5,522
Total Segment Revenue (h) $ 12,590,037 $ 11,663,364 $ 6,514,767
Year Ended December 31,
2022 2021 2020
Expenses
Total GAAP Expenses $ 4,973,025 $ 9,476,617 $ 3,479,566
Less: Unrealized Performance Allocations Compensation (i) 1,470,588 (3,778,048 ) 154,516
Less: Equity-Based Compensation (j) (782,090 ) (559,537 ) (333,767 )
Less: Interest Expense (k) (316,569 ) (196,632 ) (165,022 )
Impact of Consolidation (e) (61,644 ) (25,673 ) (26,088 )
Amortization of Intangibles (f) (60,481 ) (68,256 ) (64,436 )
Transaction-Related Charges (g) (81,789 ) (143,378 ) (210,892 )
Administrative Fee Adjustment (l) (9,866 ) (10,188 ) (5,265 )
Intersegment Eliminations 2,721 4,352 5,522
Total Segment Expenses (m) $ 5,133,895 $ 4,699,257 $ 2,834,134
Year Ended December 31,
2022 2021 2020
Other Income
Total GAAP Other Income $ (82,859 ) $ 458,865 $ (4,841 )
Impact of Consolidation (e) 82,859 (458,865 ) 4,841
Total Segment Other Income $ — $ — $ —
Year Ended December 31,
2022 2021 2020
Income Before Provision for Taxes
Total GAAP Income Before Provision for Taxes $ 3,461,789 $ 13,559,396 $ 2,617,520
Less: Unrealized Performance Revenues (a) 3,436,978 (8,675,246 ) 384,758
Less: Unrealized Principal Investment (Income) Loss (b) 1,235,529 (679,767 ) 101,742
Less: Interest and Dividend Revenue (c) (285,075 ) (163,044 ) (130,112 )
Less: Other Revenue (d) (183,754 ) (202,885 ) 253,693
Plus: Unrealized Performance Allocations Compensation (i) (1,470,588 ) 3,778,048 (154,516 )
Plus: Equity-Based Compensation (j) 782,090 559,537 333,767
Plus: Interest Expense (k) 316,569 196,632 165,022
Impact of Consolidation (e) 35,124 (1,631,046 ) (203,219 )
Amortization of Intangibles (f) 60,481 68,256 65,984
Transaction-Related Charges (g) 57,133 144,038 240,729
Administrative Fee Adjustment (l) 9,866 10,188 5,265
Total Segment Distributable Earnings $ 7,456,142 $ 6,964,107 $ 3,680,633
As of December 31,
2022 2021
Total Assets
Total GAAP Assets $ 42,524,227 $ 41,196,408
Impact of Consolidation (e) (4,576,467 ) (1,773,315 )
Total Segment Assets $ 37,947,760 $ 39,423,093
Segment basis presents revenues and expenses on a basis that deconsolidates the investment funds Blackstone manages and excludes the amortization of intangibles and Transaction-Related Charges.
(a) This adjustment removes Unrealized Performance Revenues on a segment basis.
(b) This adjustment removes Unrealized Principal Investment Income (Loss) on a segment basis.
(c) This adjustment removes Interest and Dividend Revenue on a segment basis.
(d) This adjustment removes Other Revenue on a segment basis. For the years ended December 31, 2022, 2021 and 2020, Other Revenue on a GAAP basis was $184.6 million, $203.1 million and $(253.1) million and included $182.9 million, $200.6 million and $(257.8) million of foreign exchange gains (losses), respectively.
(e) This adjustment reverses the effect of consolidating Blackstone Funds, which are excluded from Blackstone’s segment presentation. This adjustment includes the elimination of Blackstone’s interest in these funds, the removal of revenue from the reimbursement of certain expenses by the Blackstone Funds, which are presented gross under GAAP but netted against Management and Advisory Fees, Net in the Total Segment measures, and the removal of amounts associated with the ownership of Blackstone consolidated operating partnerships held by non-controlling interests.
(f) This adjustment removes the amortization of transaction-related intangibles, which are excluded from Blackstone’s segment presentation. This amount includes amortization of intangibles associated with Blackstone’s investment in Pátria, which was historically accounted for under the equity method. As a result of Pátria’s IPO in January 2021, equity method has been discontinued and there is no longer amortization of intangibles associated with the investment.
(g) This adjustment removes Transaction-Related Charges, which are excluded from Blackstone’s segment presentation. Transaction-Related Charges arise from corporate actions including acquisitions, divestitures, and Blackstone’s initial public offering. They consist primarily of equity-based compensation charges, gains
and losses on contingent consideration arrangements, changes in the balance of the Tax Receivable Agreement resulting from a change in tax law or similar event, transaction costs and any gains or losses associated with these corporate actions.
(h) Total Segment Revenues is comprised of the following:
Year Ended December 31,
2022 2021 2020
Total Segment Management and Advisory Fees, Net $ 6,282,946 $ 5,167,242 $ 4,111,165
Total Segment Fee Related Performance Revenues 1,449,497 2,025,244 378,676
Total Segment Realized Performance Revenues 4,461,338 3,883,112 1,865,993
Total Segment Realized Principal Investment Income 396,256 587,766 158,933
Total Segment Revenues $ 12,590,037 $ 11,663,364 $ 6,514,767
(i) This adjustment removes Unrealized Performance Allocations Compensation.
(j) This adjustment removes Equity-Based Compensation on a segment basis.
(k) This adjustment adds back Interest Expense on a segment basis, excluding interest expense related to the Tax Receivable Agreement.
(l) This adjustment adds an amount equal to an administrative fee collected on a quarterly basis from certain holders of Blackstone Holdings Partnership Units. The administrative fee is accounted for as a capital contribution under GAAP, but is reflected as a reduction of Other Operating Expenses in Blackstone’s segment presentation.
(m) Total Segment Expenses is comprised of the following:
Year Ended December 31,
2022 2021 2020
Total Segment Fee Related Compensation $ 2,330,775 $ 2,348,010 $ 1,496,570
Total Segment Realized Performance Compensation 1,814,097 1,557,570 714,347
Total Segment Other Operating Expenses 989,023 793,677 623,217
Total Segment Expenses $ 5,133,895 $ 4,699,257 $ 2,834,134
Reconciliations of Total Segment Components The following tables reconcile the components of Total Segments to their equivalent GAAP measures, reported on the Consolidated Statement of Operations for the years ended December 31, 2022, 2021 and 2020:
Year Ended December 31,
2022 2021 2020
Management and Advisory Fees, Net
GAAP $ 6,303,315 $ 5,170,707 $ 4,092,549
Segment Adjustment (a) (20,369 ) (3,465 ) 18,616
Total Segment $ 6,282,946 $ 5,167,242 $ 4,111,165
Year Ended December 31,
2022 2021 2020
GAAP Realized Performance Revenues to Total Segment Fee Related Performance Revenues
GAAP
Incentive Fees $ 525,127 $ 253,991 $ 138,661
Investment Income — Realized Performance Allocations 5,381,640 5,653,452 2,106,000
GAAP 5,906,767 5,907,443 2,244,661
Total Segment
Less: Realized Performance Revenues (4,461,338 ) (3,883,112 ) (1,865,993 )
Segment Adjustment (b) 4,068 913 8
Total Segment $ 1,449,497 $ 2,025,244 $ 378,676
Year Ended December 31,
2022 2021 2020
GAAP Compensation to Total Segment Fee Related Compensation
GAAP
Compensation $ 2,569,780 $ 2,161,973 $ 1,855,619
Incentive Fee Compensation 207,998 98,112 44,425
Realized Performance Allocations Compensation 2,225,264 2,311,993 843,230
GAAP 5,003,042 4,572,078 2,743,274
Total Segment
Less: Realized Performance Compensation (1,814,097 ) (1,557,570 ) (714,347 )
Less: Equity-Based Compensation — Fee Related Compensation (772,170 ) (551,263 ) (326,116 )
Less: Equity-Based Compensation — Performance Compensation (9,920 ) (8,274 ) (7,651 )
Segment Adjustment (c) (76,080 ) (106,961 ) (198,590 )
Total Segment $ 2,330,775 $ 2,348,010 $ 1,496,570
Year Ended December 31,
2022 2021 2020
GAAP General, Administrative and Other to Total Segment Other Operating Expenses
GAAP $ 1,092,671 $ 917,847 $ 711,782
Segment Adjustment (d) (103,648 ) (124,170 ) (88,565 )
Total Segment $ 989,023 $ 793,677 $ 623,217
Year Ended December 31,
2022 2021 2020
Realized Performance Revenues
GAAP
Incentive Fees $ 525,127 $ 253,991 $ 138,661
Investment Income — Realized Performance Allocations 5,381,640 5,653,452 2,106,000
GAAP 5,906,767 5,907,443 2,244,661
Total Segment
Less: Fee Related Performance Revenues (1,449,497 ) (2,025,244 ) (378,676 )
Segment Adjustment (b) 4,068 913 8
Total Segment $ 4,461,338 $ 3,883,112 $ 1,865,993
Year Ended December 31,
2022 2021 2020
Realized Performance Compensation
GAAP
Incentive Fee Compensation $ 207,998 $ 98,112 $ 44,425
Realized Performance Allocations Compensation 2,225,264 2,311,993 843,230
GAAP 2,433,262 2,410,105 887,655
Total Segment
Less: Fee Related Performance Compensation (e) (609,245 ) (844,261 ) (165,657 )
Less: Equity-Based Compensation — Performance Compensation (9,920 ) (8,274 ) (7,651 )
Total Segment $ 1,814,097 $ 1,557,570 $ 714,347
Year Ended December 31,
2022 2021 2020
Realized Principal Investment Income
GAAP $ 850,327 $ 1,003,822 $ 391,628
Segment Adjustment (f) (454,071 ) (416,056 ) (232,695 )
Total Segment $ 396,256 $ 587,766 $ 158,933
Segment basis presents revenues and expenses on a basis that deconsolidates the investment funds Blackstone manages and excludes the amortization of intangibles, the expense of equity-based awards and Transaction-Related Charges.
(a) Represents (1) the add back of net management fees earned from consolidated Blackstone Funds which have been eliminated in consolidation, and (2) the removal of revenue from the reimbursement of certain expenses by the Blackstone Funds, which are presented gross under GAAP but netted against Management and Advisory Fees, Net in the Total Segment measures.
(b) Represents the add back of Performance Revenues earned from consolidated Blackstone Funds which have been eliminated in consolidation.
(c) Represents the removal of Transaction-Related Charges that are not recorded in the Total Segment measures.
(d) Represents the (1) removal of amortization of transaction-related intangibles, (2) removal of certain expenses reimbursed by the Blackstone Funds, which are presented gross under GAAP but netted against Management and Advisory Fees, Net in the Total Segment measures, and (3) a reduction equal to an administrative fee
collected on a quarterly basis from certain holders of Blackstone Holdings Partnership Units which is accounted for as a capital contribution under GAAP, but is reflected as a reduction of Other Operating Expenses in Blackstone’s segment presentation.
(e) Fee related performance compensation may include equity-based compensation based on fee related performance revenues.
(f) Represents (1) the add back of Principal Investment Income, including general partner income, earned from consolidated Blackstone Funds which have been eliminated in consolidation, and (2) the removal of amounts associated with the ownership of Blackstone consolidated operating partnerships held by non-controlling interes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2</t>
        </is>
      </c>
      <c r="C1" s="2" t="inlineStr">
        <is>
          <t>Dec. 31, 2021</t>
        </is>
      </c>
    </row>
    <row r="2">
      <c r="A2" s="4" t="inlineStr">
        <is>
          <t>Assets</t>
        </is>
      </c>
      <c r="B2" s="7" t="n">
        <v>42524227</v>
      </c>
      <c r="C2" s="7" t="n">
        <v>41196408</v>
      </c>
    </row>
    <row r="3">
      <c r="A3" s="4" t="inlineStr">
        <is>
          <t>Liabilities</t>
        </is>
      </c>
      <c r="B3" s="7" t="n">
        <v>22843160</v>
      </c>
      <c r="C3" s="7" t="n">
        <v>19490362</v>
      </c>
    </row>
    <row r="4">
      <c r="A4" s="4" t="inlineStr">
        <is>
          <t>Common stock par value</t>
        </is>
      </c>
      <c r="B4" s="8" t="n">
        <v>1e-05</v>
      </c>
      <c r="C4" s="8" t="n">
        <v>1e-05</v>
      </c>
    </row>
    <row r="5">
      <c r="A5" s="4" t="inlineStr">
        <is>
          <t>Common shares authorized</t>
        </is>
      </c>
      <c r="B5" s="6" t="n">
        <v>90000000000</v>
      </c>
      <c r="C5" s="6" t="n">
        <v>90000000000</v>
      </c>
    </row>
    <row r="6">
      <c r="A6" s="4" t="inlineStr">
        <is>
          <t>Common shares issued</t>
        </is>
      </c>
      <c r="B6" s="6" t="n">
        <v>710276923</v>
      </c>
      <c r="C6" s="6" t="n">
        <v>704339774</v>
      </c>
    </row>
    <row r="7">
      <c r="A7" s="4" t="inlineStr">
        <is>
          <t>Common shares outstanding</t>
        </is>
      </c>
      <c r="B7" s="6" t="n">
        <v>710276923</v>
      </c>
      <c r="C7" s="6" t="n">
        <v>704339774</v>
      </c>
    </row>
    <row r="8">
      <c r="A8" s="4" t="inlineStr">
        <is>
          <t>Series I Preferred Stock [Member]</t>
        </is>
      </c>
      <c r="B8" s="4" t="inlineStr">
        <is>
          <t xml:space="preserve"> </t>
        </is>
      </c>
      <c r="C8" s="4" t="inlineStr">
        <is>
          <t xml:space="preserve"> </t>
        </is>
      </c>
    </row>
    <row r="9">
      <c r="A9" s="4" t="inlineStr">
        <is>
          <t>Preferred shares par value</t>
        </is>
      </c>
      <c r="B9" s="8" t="n">
        <v>1e-05</v>
      </c>
      <c r="C9" s="8" t="n">
        <v>1e-05</v>
      </c>
    </row>
    <row r="10">
      <c r="A10" s="4" t="inlineStr">
        <is>
          <t>Preferred shares authorized</t>
        </is>
      </c>
      <c r="B10" s="6" t="n">
        <v>999999000</v>
      </c>
      <c r="C10" s="6" t="n">
        <v>999999000</v>
      </c>
    </row>
    <row r="11">
      <c r="A11" s="4" t="inlineStr">
        <is>
          <t>Preferred shares issued</t>
        </is>
      </c>
      <c r="B11" s="6" t="n">
        <v>1</v>
      </c>
      <c r="C11" s="6" t="n">
        <v>1</v>
      </c>
    </row>
    <row r="12">
      <c r="A12" s="4" t="inlineStr">
        <is>
          <t>Preferred shares outstanding</t>
        </is>
      </c>
      <c r="B12" s="6" t="n">
        <v>1</v>
      </c>
      <c r="C12" s="6" t="n">
        <v>1</v>
      </c>
    </row>
    <row r="13">
      <c r="A13" s="4" t="inlineStr">
        <is>
          <t>Series II Preferred Stock [Member]</t>
        </is>
      </c>
      <c r="B13" s="4" t="inlineStr">
        <is>
          <t xml:space="preserve"> </t>
        </is>
      </c>
      <c r="C13" s="4" t="inlineStr">
        <is>
          <t xml:space="preserve"> </t>
        </is>
      </c>
    </row>
    <row r="14">
      <c r="A14" s="4" t="inlineStr">
        <is>
          <t>Preferred shares par value</t>
        </is>
      </c>
      <c r="B14" s="8" t="n">
        <v>1e-05</v>
      </c>
      <c r="C14" s="8" t="n">
        <v>1e-05</v>
      </c>
    </row>
    <row r="15">
      <c r="A15" s="4" t="inlineStr">
        <is>
          <t>Preferred shares authorized</t>
        </is>
      </c>
      <c r="B15" s="6" t="n">
        <v>1000</v>
      </c>
      <c r="C15" s="6" t="n">
        <v>1000</v>
      </c>
    </row>
    <row r="16">
      <c r="A16" s="4" t="inlineStr">
        <is>
          <t>Preferred shares issued</t>
        </is>
      </c>
      <c r="B16" s="6" t="n">
        <v>1</v>
      </c>
      <c r="C16" s="6" t="n">
        <v>1</v>
      </c>
    </row>
    <row r="17">
      <c r="A17" s="4" t="inlineStr">
        <is>
          <t>Preferred shares outstanding</t>
        </is>
      </c>
      <c r="B17" s="6" t="n">
        <v>1</v>
      </c>
      <c r="C17" s="6" t="n">
        <v>1</v>
      </c>
    </row>
    <row r="18">
      <c r="A18" s="4" t="inlineStr">
        <is>
          <t>Consolidated Blackstone Funds | Variable Interest Entity, Primary Beneficiary</t>
        </is>
      </c>
      <c r="B18" s="4" t="inlineStr">
        <is>
          <t xml:space="preserve"> </t>
        </is>
      </c>
      <c r="C18" s="4" t="inlineStr">
        <is>
          <t xml:space="preserve"> </t>
        </is>
      </c>
    </row>
    <row r="19">
      <c r="A19" s="4" t="inlineStr">
        <is>
          <t>Assets</t>
        </is>
      </c>
      <c r="B19" s="7" t="n">
        <v>5442788</v>
      </c>
      <c r="C19" s="7" t="n">
        <v>2177502</v>
      </c>
    </row>
    <row r="20">
      <c r="A20" s="4" t="inlineStr">
        <is>
          <t>Liabilities</t>
        </is>
      </c>
      <c r="B20" s="6" t="n">
        <v>1558203</v>
      </c>
      <c r="C20" s="6" t="n">
        <v>145262</v>
      </c>
    </row>
    <row r="21">
      <c r="A21" s="4" t="inlineStr">
        <is>
          <t>Consolidated Blackstone Funds | Repurchase Agreements | Variable Interest Entity, Primary Beneficiary</t>
        </is>
      </c>
      <c r="B21" s="4" t="inlineStr">
        <is>
          <t xml:space="preserve"> </t>
        </is>
      </c>
      <c r="C21" s="4" t="inlineStr">
        <is>
          <t xml:space="preserve"> </t>
        </is>
      </c>
    </row>
    <row r="22">
      <c r="A22" s="4" t="inlineStr">
        <is>
          <t>Liabilities</t>
        </is>
      </c>
      <c r="B22" s="6" t="n">
        <v>0</v>
      </c>
      <c r="C22" s="6" t="n">
        <v>15980</v>
      </c>
    </row>
    <row r="23">
      <c r="A23" s="4" t="inlineStr">
        <is>
          <t>Consolidated Blackstone Funds | Loans Payable | Variable Interest Entity, Primary Beneficiary</t>
        </is>
      </c>
      <c r="B23" s="4" t="inlineStr">
        <is>
          <t xml:space="preserve"> </t>
        </is>
      </c>
      <c r="C23" s="4" t="inlineStr">
        <is>
          <t xml:space="preserve"> </t>
        </is>
      </c>
    </row>
    <row r="24">
      <c r="A24" s="4" t="inlineStr">
        <is>
          <t>Liabilities</t>
        </is>
      </c>
      <c r="B24" s="6" t="n">
        <v>1450000</v>
      </c>
      <c r="C24" s="6" t="n">
        <v>101</v>
      </c>
    </row>
    <row r="25">
      <c r="A25" s="4" t="inlineStr">
        <is>
          <t>Securities Sold, Not Yet Purchased | Consolidated Blackstone Funds | Variable Interest Entity, Primary Beneficiary</t>
        </is>
      </c>
      <c r="B25" s="4" t="inlineStr">
        <is>
          <t xml:space="preserve"> </t>
        </is>
      </c>
      <c r="C25" s="4" t="inlineStr">
        <is>
          <t xml:space="preserve"> </t>
        </is>
      </c>
    </row>
    <row r="26">
      <c r="A26" s="4" t="inlineStr">
        <is>
          <t>Liabilities</t>
        </is>
      </c>
      <c r="B26" s="6" t="n">
        <v>0</v>
      </c>
      <c r="C26" s="6" t="n">
        <v>23557</v>
      </c>
    </row>
    <row r="27">
      <c r="A27" s="4" t="inlineStr">
        <is>
          <t>Investments | Consolidated Blackstone Funds | Variable Interest Entity, Primary Beneficiary</t>
        </is>
      </c>
      <c r="B27" s="4" t="inlineStr">
        <is>
          <t xml:space="preserve"> </t>
        </is>
      </c>
      <c r="C27" s="4" t="inlineStr">
        <is>
          <t xml:space="preserve"> </t>
        </is>
      </c>
    </row>
    <row r="28">
      <c r="A28" s="4" t="inlineStr">
        <is>
          <t>Assets</t>
        </is>
      </c>
      <c r="B28" s="6" t="n">
        <v>5136542</v>
      </c>
      <c r="C28" s="6" t="n">
        <v>2018829</v>
      </c>
    </row>
    <row r="29">
      <c r="A29" s="4" t="inlineStr">
        <is>
          <t>Accounts Receivable | Consolidated Blackstone Funds | Variable Interest Entity, Primary Beneficiary</t>
        </is>
      </c>
      <c r="B29" s="4" t="inlineStr">
        <is>
          <t xml:space="preserve"> </t>
        </is>
      </c>
      <c r="C29" s="4" t="inlineStr">
        <is>
          <t xml:space="preserve"> </t>
        </is>
      </c>
    </row>
    <row r="30">
      <c r="A30" s="4" t="inlineStr">
        <is>
          <t>Assets</t>
        </is>
      </c>
      <c r="B30" s="6" t="n">
        <v>55223</v>
      </c>
      <c r="C30" s="6" t="n">
        <v>64680</v>
      </c>
    </row>
    <row r="31">
      <c r="A31" s="4" t="inlineStr">
        <is>
          <t>Cash Held by Funds and Other | Consolidated Blackstone Funds | Variable Interest Entity, Primary Beneficiary</t>
        </is>
      </c>
      <c r="B31" s="4" t="inlineStr">
        <is>
          <t xml:space="preserve"> </t>
        </is>
      </c>
      <c r="C31" s="4" t="inlineStr">
        <is>
          <t xml:space="preserve"> </t>
        </is>
      </c>
    </row>
    <row r="32">
      <c r="A32" s="4" t="inlineStr">
        <is>
          <t>Assets</t>
        </is>
      </c>
      <c r="B32" s="6" t="n">
        <v>241712</v>
      </c>
      <c r="C32" s="6" t="n">
        <v>79994</v>
      </c>
    </row>
    <row r="33">
      <c r="A33" s="4" t="inlineStr">
        <is>
          <t>Due from Affiliates | Consolidated Blackstone Funds | Variable Interest Entity, Primary Beneficiary</t>
        </is>
      </c>
      <c r="B33" s="4" t="inlineStr">
        <is>
          <t xml:space="preserve"> </t>
        </is>
      </c>
      <c r="C33" s="4" t="inlineStr">
        <is>
          <t xml:space="preserve"> </t>
        </is>
      </c>
    </row>
    <row r="34">
      <c r="A34" s="4" t="inlineStr">
        <is>
          <t>Assets</t>
        </is>
      </c>
      <c r="B34" s="6" t="n">
        <v>7152</v>
      </c>
      <c r="C34" s="6" t="n">
        <v>13748</v>
      </c>
    </row>
    <row r="35">
      <c r="A35" s="4" t="inlineStr">
        <is>
          <t>Other Assets | Consolidated Blackstone Funds | Variable Interest Entity, Primary Beneficiary</t>
        </is>
      </c>
      <c r="B35" s="4" t="inlineStr">
        <is>
          <t xml:space="preserve"> </t>
        </is>
      </c>
      <c r="C35" s="4" t="inlineStr">
        <is>
          <t xml:space="preserve"> </t>
        </is>
      </c>
    </row>
    <row r="36">
      <c r="A36" s="4" t="inlineStr">
        <is>
          <t>Assets</t>
        </is>
      </c>
      <c r="B36" s="6" t="n">
        <v>2159</v>
      </c>
      <c r="C36" s="6" t="n">
        <v>251</v>
      </c>
    </row>
    <row r="37">
      <c r="A37" s="4" t="inlineStr">
        <is>
          <t>Due to Affiliates | Consolidated Blackstone Funds | Variable Interest Entity, Primary Beneficiary</t>
        </is>
      </c>
      <c r="B37" s="4" t="inlineStr">
        <is>
          <t xml:space="preserve"> </t>
        </is>
      </c>
      <c r="C37" s="4" t="inlineStr">
        <is>
          <t xml:space="preserve"> </t>
        </is>
      </c>
    </row>
    <row r="38">
      <c r="A38" s="4" t="inlineStr">
        <is>
          <t>Liabilities</t>
        </is>
      </c>
      <c r="B38" s="6" t="n">
        <v>82345</v>
      </c>
      <c r="C38" s="6" t="n">
        <v>95204</v>
      </c>
    </row>
    <row r="39">
      <c r="A39" s="4" t="inlineStr">
        <is>
          <t>Accounts Payable, Accrued Expenses and Other Liabilities | Consolidated Blackstone Funds | Variable Interest Entity, Primary Beneficiary</t>
        </is>
      </c>
      <c r="B39" s="4" t="inlineStr">
        <is>
          <t xml:space="preserve"> </t>
        </is>
      </c>
      <c r="C39" s="4" t="inlineStr">
        <is>
          <t xml:space="preserve"> </t>
        </is>
      </c>
    </row>
    <row r="40">
      <c r="A40" s="4" t="inlineStr">
        <is>
          <t>Liabilities</t>
        </is>
      </c>
      <c r="B40" s="7" t="n">
        <v>25858</v>
      </c>
      <c r="C40" s="7" t="n">
        <v>104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4" t="inlineStr">
        <is>
          <t>Subsequent Events</t>
        </is>
      </c>
      <c r="B3" s="4" t="inlineStr">
        <is>
          <t xml:space="preserve">21. Subsequent Events There have been no events since December 31, 2022 that require recognition or disclosure in the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4" t="inlineStr">
        <is>
          <t>Basis of Presentation</t>
        </is>
      </c>
      <c r="B3" s="4" t="inlineStr">
        <is>
          <t xml:space="preserve">Basis of Presentation The accompanying consolidated fi nanc The consolidated financial statements include the accounts of Blackstone, its wholly owned or majority-owned subsidiaries, the consolidated entities which are considered to be variable interest entities and for which Blackstone is considered the primary beneficiary, and certain partnerships or similar entities which are not considered variable interest entities but in which the general partner is determined to have control. All intercompany balances and transactions have been eliminated in consolidation. </t>
        </is>
      </c>
    </row>
    <row r="4">
      <c r="A4" s="4" t="inlineStr">
        <is>
          <t>Use of Estimates</t>
        </is>
      </c>
      <c r="B4" s="4" t="inlineStr">
        <is>
          <t xml:space="preserve">Use of Estimates The preparation of the consolidated financial statements in accordance with GAAP requires management to make estimates that affect the amounts reported in the consolidated financial statements and accompanying notes. Management believes that estimates utilized in the preparation of the consolidated financial statements are prudent and reasonable. Such estimates include those used in the valuation of investments and financial instruments, the measurement of deferred tax balances (including valuation allowances) and the accounting for Goodwill and equity-based compensation. Actual results could differ from those estimates and such differences could be material. </t>
        </is>
      </c>
    </row>
    <row r="5">
      <c r="A5" s="4" t="inlineStr">
        <is>
          <t>Consolidation</t>
        </is>
      </c>
      <c r="B5" s="4" t="inlineStr">
        <is>
          <t xml:space="preserve">Consolidation Blackstone consolidates all entities that it controls through a majority voting interest or otherwise, including those Blackstone Funds in which the general partner has a controlling financial interest. Blackstone has a controlling financial interest in Blackstone Holdings because the limited partners do not have the right to dissolve the partnerships or have substantive kick-out rights or participating rights that would overcome the control held by Blackstone. Accordingly, Blackstone consolidates Blackstone Holdings and records non-controlling interests to reflect the economic interests of the limited partners of Blackstone Holdings. In addition, Blackstone consolidates all variable interest entities (“VIE”) for which it is the primary beneficiary. An enterprise is determin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Blackstone holds a variable interest is a VIE and (b) whether Blackstone’s involvement, through holding interests directly or indirectly in the entity or contractually through other variable interests, would give it a controlling financial interest. Performance of that analysis requires the exercise of judgment. Blackstone determines whether it is the primary beneficiary of a VIE at the time it becomes involved with a variable interest entity and continuously reconsiders that conclusion. In determining whether Blackstone is the primary beneficiary, Blackstone evaluates its control rights as well as economic interests in the entity held either directly or indirectly by Blackstone. The consolidation analysis can generally be performed qualitatively; however, if it is not readily apparent that Blackstone is not the primary beneficiary, a quantitative analysis may also be performed. Investments and redemptions (either by Blackstone, affiliates of Blackstone or third parties) or amendments to the governing documents of the respective Blackstone Funds could affect an entity’s status as a VIE or the determination of the primary beneficiary. At each reporting date, Blackstone assesses whether it is the primary beneficiary and will consolidate or deconsolidate accordingly. Assets of consolidated VIEs that can only be used to settle obligations of the consolidated VIE and liabilities of a consolidated VIE for which creditors (or beneficial interest holders) do not have recourse to the general credit of Blackstone are presented in a separate section in the Consolidated Statements of Financial Condition. Blackstone’s other disclosures regarding VIEs are discussed in Note 9. “Variable Interest Entities.” </t>
        </is>
      </c>
    </row>
    <row r="6">
      <c r="A6" s="4" t="inlineStr">
        <is>
          <t>Revenue Recognition</t>
        </is>
      </c>
      <c r="B6" s="4" t="inlineStr">
        <is>
          <t>Revenue Recognition Revenues primarily consist of management and advisory fees, incentive fees, investment income, interest and dividend revenue and other. Management and advisory fees and incentive fees are accounted for as contracts with customers. Under the guidance for contracts with customer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See Note 20. “Segment Reporting” for a disaggregated presentation of revenues from contracts with customers. Management and Advisory Fees, Net Blackstone earns base management fees from its customers at a fixed percentage of a calculation base which is typically assets under management, net asset value, gross asset value, total assets, committed capital or invested capital. Blackstone identifies its customers on a fund by fund basis in accordance with the terms and circumstances of the individual fund. Generally the customer is identified as the investors in its managed funds and investment vehicles, but for certain widely held funds or vehicles, the fund or vehicle itself may be identified as the customer. These customer contracts require Blackstone to provide investment management services, which represents a performance obligation that Blackstone satisfies over time. Management fees are a form of variable consideration because the fees Blackstone is entitled to vary based on fluctuations in the basis for the management fee. The amount recorded as revenue is generally determined at the end of the period because these management fees are payable on a regular basis (typically quarterly) and are not subject to clawback once paid. Transaction, advisory and other fees are principally fees charged to the investors of funds indirectly through the managed funds and portfolio companies. The investment advisory agreements generally require that the investment adviser reduce the amount of management fees payable by the investors to Blackstone (“management fee reductions”) by an amount equal to a portion of the transaction and other fees paid to Blackstone by the portfolio companies. The amount of the reduction varies by fund, the type of fee paid by the portfolio company and the previously incurred expenses of the fund. These fees and associated management fee reductions are a component of the transaction price for Blackstone’s performance obligation to provide investment management services to the investors of funds and are recognized as changes to the transaction price in the period in which they are charged and the services are performed. Management fee offsets are reductions to management fees payable by the investors of the Blackstone Funds, which are based on the amount such investors reimburse the Blackstone Funds or Blackstone primarily for placement fees. Providing investment management services requires Blackstone to arrange for services on behalf of its customers. In those situations where Blackstone is acting as an agent on behalf of the investors of funds, it presents the cost of services as net against management fee revenue. In all other situations, Blackstone is primarily responsible for fulfilling the services and is therefore acting as a principal for those arrangements. As a result, the cost of those services is presented as Compensation or General, Administrative and Other expense, as appropriate, with any reimbursement from the investors of the funds recorded as Management and Advisory Fees, Net. In cases where the investors of the funds are determined to be the customer in an arrangement, placement fees may be capitalized as a cost to acquire a customer contract. Capitalized placement fees are amortized over the life of the customer contract, are recorded within Other Assets in the Consolidated Statements of Financial Condition and amortization is recorded within General, Administrative and Other within the Consolidated Statements of Operations. Accrued but unpaid Management and Advisory Fees, net of management fee reductions and management fee offsets, as of the reporting date are included in Accounts Receivable or Due from Affiliates in the Consolidated Statements of Financial Condition. Incentive Fees — each vehicle’s governing agreements. Incentive Fees will not be recognized as revenue until (a) it is probable that a significant reversal in the amount of cumulative revenue recognized will not occur, or (b) the uncertainty associated with the variable consideration is subsequently resolved. Incentive Fees are typically recognized as revenue when realized at the end of the measurement period. Once realized, such fees are not subject to clawback or reversal. Accrued but unpaid Incentive Fees charged directly to investors in Blackstone vehicles as of the reporting date are recorded within Due from Affiliates in the Consolidated Statements of Financial Condition. Investment Income (Loss) In carry fund structures and certain open-ended structures, Blackstone, through its subsidiaries, invests alongside its limited partners in a partnership and is entitled to its pro-rata share of the results of the fund vehicle (a “pro-rata allocation”). In addition to a pro-rata allocation, and assuming certain investment returns are achieved, Blackstone is entitled to a disproportionate allocation of the income otherwise allocable to the limited partners, commonly referred to as carried interest (“Performance Allocations”). Performance Allocations in carry fund structures are made to the general partner based on cumulative fund performance to date, subject to a preferred return to limited partners. Performance Allocations in open-ended structures are based on vehicle performance over a period of time, subject to a high water mark and preferred return to investors. At the end of each reporting period, Blackstone calculates the balance of accrued Performance Allocations (“Accrued Performance Allocations”) that would be due to Blackstone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Blackstone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Blackstone ceases to record negative Performance Allocations once previously Accrued Performance Allocations for such fund have been fully reversed. Blackstone is not obligated to pay guaranteed returns or hurdles, and therefore, cannot have negative Performance Allocations over the life of a fund. Accrued Performance Allocations as of the reporting date are reflected in Investments in the Consolidated Statements of Financial Condition. Performance Allocations in carry fund structures are realized when an underlying investment is profitably disposed of and the fund’s cumulative returns are in excess of the preferred return or, in limited instances, after certain thresholds for return of capital are met. Performance Allocations in carry fund structures are subject to clawback to the extent that the Performance Allocation received to date exceeds the amount due to Blackstone based on cumulative results. As such, the accrual for potential repayment of previously received Performance Allocations, which is a component of Due to Affiliates, represents all amounts previously distributed to Blackstone Holdings and non-controlling interest holders that would need to be repaid to the Blackstone carry funds if the Blackstone carry funds were to be liquidated based on the current fair value of the underlying funds’ investments as of the reporting date. The actual clawback liability, however, generally does not become realized until the end of a fund’s life except for certain funds, including certain Blackstone real estate funds, multi-asset class investment funds and credit-focused funds, which may have an interim clawback liability. Performance Allocations in open-ended structures are realized based on the stated time period in the agreements and are generally not subject to clawback once paid. Principal Investments include the unrealized and realized gains and losses on Blackstone’s principal investments, including its investments in Blackstone Funds that are not consolidated and receive pro-rata allocations, its equity method investments, and other principal investments. Income (Loss) on Principal Investments is realized when Blackstone redeems all or a portion of its investment or when Blackstone receives cash income, such as dividends or distributions. Unrealized Income (Loss) on Principal Investments results from changes in the fair value of the underlying investment as well as the reversal of unrealized gain (loss) at the time an investment is realized. Interest and Dividend Revenue Other Revenue</t>
        </is>
      </c>
    </row>
    <row r="7">
      <c r="A7" s="4" t="inlineStr">
        <is>
          <t>Fair Value of Financial Instruments</t>
        </is>
      </c>
      <c r="B7" s="4" t="inlineStr">
        <is>
          <t xml:space="preserve"> Fair Value of Financial Instrument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I — Quoted prices are available in active markets for identical financial instruments as of the reporting date. The types of financial instruments in Level I include listed equities, listed derivatives and mutual funds with quoted prices. Blackstone does not adjust the quoted price for these investments, even in situations where Blackstone holds a large position and a sale could reasonably impact the quoted price.
• Level II — Pricing inputs are other than quoted prices in active markets, which are either directly or indirectly observable as of the reporting date, and fair value is determined through the use of models or other valuation methodologies. Financial instruments which are generally included in this category include corporate bonds and loans, including corporate bonds and loans held within CLO vehicles, government and agency securities, less liquid and restricted equity securities, and certain over-the-counter derivatives where the fair value is based on observable inputs.
• Level III — Pricing inputs are unobservable for the financial instruments and includes situations where there is little, if any, market activity for the financial instrument. The inputs into the determination of fair value require significant management judgment or estimation. Financial instruments that are included in this category generally include general and limited partnership interests in private equity and real estate funds, credit-focused funds, distressed debt and non-investment grade residual interests in securitizations, certain corporate bonds and loans held within CLO vehicle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Blackstone’s assessment of the significance of a particular input to the fair value measurement in its entirety requires judgment and considers factors specific to the financial instrument . Level II Valuation Techniques Financial instruments classified within Level II of the fair value hierarchy comprise debt instruments, including debt securities sold, not yet purchased and certain equity securities and derivative instruments valued using observable inputs are also classified as Level II. The valuation techniques used to value financial instruments classified within Level II of the fair value hierarchy are as follows:
• Debt Instruments and Equity Securities are valued on the basis of prices from an orderly transaction between market participants including those provided by reputable dealers or pricing service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The valuation of certain equity securities is based on an observable price for an identical security adjusted for the effect of a restriction.
• Freestanding Derivatives are valued using contractual cash flows and observable inputs comprising yield curves, foreign currency rates and credit spreads. Level III Valuation Techniques In the absence of observable market prices, Blackstone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including the appropriate risk adjustments for non-performance and liquidity risks. Investments for which market prices are not observable include private investments in the equity of operating companies, real estate properties, certain funds of hedge funds and credit-focused investments. Real Estate Investments Private Equity Investments Credit-Focused Investments The market approach is generally used to determine the enterprise value of the issuer of a credit investment, and considers valuation multiples of comparable companies or transactions. The resulting enterprise value will dictate whether or not such credit investment has adequate enterprise value coverage. In cases of distressed credit instruments, the market approach may be used to estimate a recovery value in the event of a restructuring.</t>
        </is>
      </c>
    </row>
    <row r="8">
      <c r="A8" s="4" t="inlineStr">
        <is>
          <t>Investments, at Fair Value</t>
        </is>
      </c>
      <c r="B8" s="4" t="inlineStr">
        <is>
          <t xml:space="preserve">Investments, at Fair Value Generally, the Blackstone Funds are accounted for as investment companies under the American Institute of Certified Public Accountants Accounting and Auditing Guide, Investment Companies Blackstone’s principal investments are presented at fair value with unrealized appreciation or depreciation and realized gains and losses recognized in the Consolidated Statements of Operations within Investment Income (Loss). For certain instruments, Blackstone has elected the fair value option. Such election is irrevocable and is applied on an investment by investment basis at initial recognition or other eligible election dates. Blackstone has applied the fair value option for certain loans and receivables, unfunded loan commitments and certain investments in private debt securities that otherwise would not have been carried at fair value with gains and losses recorded in net income. The methodology for measuring the fair value of such investments is consistent with the methodology applied to private equity, real estate, credit-focused and funds of hedge funds investments. Changes in the fair value of such instruments are recognized in Investment Income (Loss) in the Consolidated Statements of Operations. Interest income on interest bearing loans and receivables and debt securities on which the fair value option has been elected is based on stated coupon rates adjusted for the accretion of purchase discounts and the amortization of purchase premiums. This interest income is recorded within Interest and Dividend Revenue. Blackstone has elected the fair value option for certain proprietary investments that would otherwise have been accounted for using the equity method of accounting. The fair value of such investments is based on quoted prices in an active market or using the discounted cash flow method. Changes in fair value are recognized in Investment Income (Loss) in the Consolidated Statements of Operations. Further disclosure on instruments for which the fair value option has been elected is presented in Note 7. “Fair Value Option.” Blackstone may elect to measure certain proprietary investments in equity securities without readily determinable fair values under the measurement alternative, which reflects cost less impairment, with adjustments in value resulting from observable price changes arising from orderly transactions of the same or a similar security from the same issuer. If the measurement alternative election is not made, the equity security is measured at fair value. The measurement alternative election is made on an instrument by instrument basis. The election is reassessed each reporting period to determine whether investments under the measurement alternative have readily determinable fair values, in which case they would no longer be eligible for this election. The investments of consolidated Blackstone Funds in funds of hedge funds (“Investee Funds”) are valued at net asset value (“NAV”) per share of the Investee Fund. In limited circumstances, Blackstone may determine, based on its own due diligence and investment procedures, that NAV per share does not represent fair value. In such circumstances, Blackstone will estimate the fair value in good faith and in a manner that it reasonably chooses, in accordance with the requirements of GAAP. Certain investments of Blackstone and of the consolidated Blackstone funds of hedge funds and credit-focused funds measure their investments in underlying funds at fair value using NAV per share without adjustment. The terms of the investee’s investment generally provide for minimum holding periods or lock-ups, the institution of gates on redemptions or the suspension of redemptions or an ability to side pocket investments, at the discretion of the investee’s fund manager, and as a result, investments may not be redeemable at, or within three months of, the reporting date. A side-pocket is used by hedge funds and funds of hedge funds to separate investments that may lack a readily ascertainable value, are illiquid or are subject to liquidity restriction. Redemptions are generally not permitted until the investments within a side-pocket are liquidated or it is deemed that the conditions existing at the time that required the investment to be included in the side-pocket no longer exist. As the timing of either of these events is uncertain, the timing at which Blackstone may redeem an investment held in a side-pocket cannot be estimated. Further disclosure on instruments for which fair value is measured using NAV per share is presented in Note 5. “Net Asset Value as Fair Value.” Security and loan transactions are recorded on a trade date basis. </t>
        </is>
      </c>
    </row>
    <row r="9">
      <c r="A9" s="4" t="inlineStr">
        <is>
          <t>Equity Method Investments</t>
        </is>
      </c>
      <c r="B9" s="4" t="inlineStr">
        <is>
          <t xml:space="preserve">Equity Method Investments Investments in which Blackstone is deemed to exert significant influence, but not control, are accounted for using the equity method of accounting except in cases where the fair value option has been elected. Blackstone has significant influence over all Blackstone Funds in which it invests but does not consolidate. Therefore, its investments in such Blackstone Funds, which include both a proportionate and disproportionate allocation of the profits and losses (as is the case with carry funds that include a Performance Allocation), are accounted for under the equity method. Under the equity method of accounting, Blackstone’s share of earnings (losses) from equity method investments is included in Investment Income (Loss) in the Consolidated Statements of Operations. In cases where Blackstone’s equity method investments provide for a disproportionate allocation of the profits and losses (as is the case with carry funds that include a Performance Allocation), Blackstone’s share of earnings (losses) from equity method investments is determined using a balance sheet approach referred to as the hypothetical liquidation at book value (“HLBV”) method. Under the HLBV method, at the end of each reporting period Blackstone calculates the Accrued Performance Allocations that would be due to Blackstone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Blackstone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Blackstone ceases to record negative Performance Allocations once previously Accrued Performance Allocations for such fund have been fully reversed. Blackstone is not obligated to pay guaranteed returns or hurdles, and therefore, cannot have negative Performance Allocations over the life of a fund. The carrying amounts of equity method investments are reflected in Investments in the Consolidated Statements of Financial Condition. Strategic Partners’ results presented in Blackstone’s consolidated financial statements are reported on a three month lag from Strategic Partners’ fund financial statements, which report the performance of underlying investments generally on a same quarter basis, if available. Therefore, Strategic Partners’ results presented herein do not reflect the impact of economic and market activity in the current quarter. Current quarter market activity of Strategic Partners’ underlying investments is expected to affect Blackstone’s reported results in upcoming periods. </t>
        </is>
      </c>
    </row>
    <row r="10">
      <c r="A10" s="4" t="inlineStr">
        <is>
          <t>Cash and Cash Equivalents</t>
        </is>
      </c>
      <c r="B10" s="4" t="inlineStr">
        <is>
          <t xml:space="preserve">Cash and Cash Equivalents Cash and Cash Equivalents represents cash on hand, cash held in banks, money market funds and liquid investments with original maturities of three months or less. Interest income from cash and cash equivalents is recorded in Interest and Dividend Revenue in the Consolidated Statements of Operations. </t>
        </is>
      </c>
    </row>
    <row r="11">
      <c r="A11" s="4" t="inlineStr">
        <is>
          <t>Cash Held by Blackstone Funds and Other</t>
        </is>
      </c>
      <c r="B11" s="4" t="inlineStr">
        <is>
          <t xml:space="preserve">Cash Held by Blackstone Funds and Other Cash Held by Blackstone Funds and Other represents cash and cash equivalents held by consolidated Blackstone Funds and other consolidated entities. Such amounts are not available to fund the general liquidity needs of Blackstone. </t>
        </is>
      </c>
    </row>
    <row r="12">
      <c r="A12" s="4" t="inlineStr">
        <is>
          <t>Accounts Receivable</t>
        </is>
      </c>
      <c r="B12" s="4" t="inlineStr">
        <is>
          <t xml:space="preserve">Accounts Receivable Accounts Receivable includes management fees receivable from limited partners, receivables from underlying funds in the fund of hedge funds business, placement and advisory fees receivables, receivables relating to unsettled sale transactions and loans extended to unaffiliated third parties. Accounts Receivable, excluding those for which the fair value option has been elected, are assessed periodically for collectability. Amounts determined to be uncollectible are charged directly to General, Administrative and Other Expenses in the Consolidated Statements of Operations. </t>
        </is>
      </c>
    </row>
    <row r="13">
      <c r="A13" s="4" t="inlineStr">
        <is>
          <t>Intangibles and Goodwill</t>
        </is>
      </c>
      <c r="B13" s="4" t="inlineStr">
        <is>
          <t>Intangibles and Goodwill Blackstone’s intangible assets consist of contractual rights to earn future fee income, including management and advisory fees, Incentive Fees and Performance Allocations. Identifiable finite-lived intangible assets are amortized on a straight-line basis over their estimated useful lives, ranging from three Goodwill comprises goodwill arising from the contribution and reorganization of Blackstone’s predecessor entities in 2007 immediately prior to its initial public offering (“IPO”) and the acquisitions of GSO Capital Partners LP in 2008, Strategic Partners in 2013, Harvest Fund Advisors LLC (“Harvest”) in 2017, Clarus Ventures LLC (“Clarus”) in 2018 and DCI LLC (“DCI”) in 2020. Goodwill is reviewed for impairment at least annually utilizing a qualitative or quantitative approach, and more frequently if circumstances indicate impairment may have occurred. The impairment testing for goodwill under the qualitative approach is based first on a qualitative assessment to determine if it is more likely than not that the fair value of Blackstone’s operating segments is less than their respective carrying values. The operating segments are considered the reporting units for testing the impairment of goodwill. If it is determined that it is more likely than not that an operating segment’s fair value is less than its carrying value or when the quantitative approach is used, an impairment loss is recognized to the extent by which the carrying value exceeds the fair value, not to exceed the total amount of goodwill allocated to that reporting unit.</t>
        </is>
      </c>
    </row>
    <row r="14">
      <c r="A14" s="4" t="inlineStr">
        <is>
          <t>Furniture, Equipment and Leasehold Improvements</t>
        </is>
      </c>
      <c r="B14" s="4" t="inlineStr">
        <is>
          <t>Furniture, Equipment and Leasehold Improvements Furniture, equipment and leasehold improvements consist primarily of leasehold improvements, furniture, fixtures and equipment, computer hardware and software and are recorded at cost less accumulated depreciation and amortization. Depreciation and amortization are calculated using the straight-line method over the assets’ estimated useful economic lives, which for leasehold improvements are the lesser of the lease term or the life of the asset, generally ten three seven</t>
        </is>
      </c>
    </row>
    <row r="15">
      <c r="A15" s="4" t="inlineStr">
        <is>
          <t>Foreign Currency</t>
        </is>
      </c>
      <c r="B15" s="4" t="inlineStr">
        <is>
          <t xml:space="preserve">Foreign Currency In the normal course of business, Blackstone may enter into transactions not denominated in United States dollars. Foreign exchange gains and losses arising on such transactions are recorded as Other Revenue in the Consolidated Statements of Operations. Foreign currency transaction gains and losses arising within consolidated Blackstone Funds are recorded in Net Gains (Losses) from Fund Investment Activities. In addition, Blackstone consolidates a number of entities that have a non-U.S. dollar functional currency. Non-U.S. dollar denominated assets and liabilities are translated to U.S. dollars at the exchange rate prevailing at the reporting date and income, expenses, gains and losses are translated at the prevailing exchange rate on the dates that they were recorded. Cumulative translation adjustments arising from the translation of non-U.S. dollar denominated operations are recorded in Other Comprehensive Income and allocated to Non-Controlling Interests in Consolidated Entities and Non-Controlling Interests in Blackstone Holdings, as applicable. </t>
        </is>
      </c>
    </row>
    <row r="16">
      <c r="A16" s="4" t="inlineStr">
        <is>
          <t>Comprehensive Income</t>
        </is>
      </c>
      <c r="B16" s="4" t="inlineStr">
        <is>
          <t xml:space="preserve">Comprehensive Income Comprehensive Income consists of Net Income and Other Comprehensive Income. Blackstone’s Other Comprehensive Income is comprised of foreign currency cumulative translation adjustments. </t>
        </is>
      </c>
    </row>
    <row r="17">
      <c r="A17" s="4" t="inlineStr">
        <is>
          <t>Non-Controlling Interests in Consolidated Entities</t>
        </is>
      </c>
      <c r="B17" s="4" t="inlineStr">
        <is>
          <t xml:space="preserve">Non-Controlling Interests in Consolidated Entities Non-Controlling Interests in Consolidated Entities represent the component of Equity in general partner entities and consolidated Blackstone Funds held by third party investors and employees. The percentage interests in consolidated Blackstone Funds held by third parties and employees is adjusted for general partner allocations and by subscriptions and redemptions in funds of hedge funds and certain credit-focused funds which occur during the reporting period. Income (Loss) and other comprehensive income, if applicable, arising from the respective entities is allocated to non-controlling interests in consolidated entities based on the relative ownership interests of third party investors and employees after considering any contractual arrangements that govern the allocation of income (loss) such as fees allocable to Blackstone Inc. </t>
        </is>
      </c>
    </row>
    <row r="18">
      <c r="A18" s="4" t="inlineStr">
        <is>
          <t>Redeemable Non-Controlling Interests in Consolidated Entities</t>
        </is>
      </c>
      <c r="B18" s="4" t="inlineStr">
        <is>
          <t>Redeemable Non-Controlling Interests in Consolidated Entities Investors in certain consolidated vehicles may be granted redemption rights that allow for quarterly or monthly redemption, as outlined in the relevant governing documents. Such redemption rights may be subject to certain limitations, including limits on the aggregate amount of interests that may be redeemed in a given period, may only allow for redemption following the expiration of a specified period of time, or may be withdrawn subject to a redemption fee during the period when capital may not be withdrawn. As a result, amounts relating to third party interests in such consolidated vehicles are presented as Redeemable Non-Controlling Interests in Consolidated Entities within the Consolidated Statements of Financial Condition. When redeemable amounts become legally payable to investors, they are classified as a liability and included in Accounts Payable, Accrued Expenses and Other Liabilities in the Consolidated Statements of Financial Condition. For all consolidated vehicles in which redemption rights have not been granted, non-controlling interests are presented within Equity in the Consolidated Statements of Financial Condition as Non-Controlling Interests in Consolidated Entities.</t>
        </is>
      </c>
    </row>
    <row r="19">
      <c r="A19" s="4" t="inlineStr">
        <is>
          <t>Non-Controlling Interests in Blackstone Holdings</t>
        </is>
      </c>
      <c r="B19" s="4" t="inlineStr">
        <is>
          <t xml:space="preserve">Non-Controlling Interests in Blackstone Holdings Non-Controlling Interests in Blackstone Holdings represent the component of Equity in the consolidated Blackstone Holdings Partnerships held by Blackstone personnel and others who are limited partners of the Blackstone Holdings Partnerships. Certain costs and expenses are borne directly by the Holdings Partnerships. Income (Loss), excluding those costs directly borne by and attributable to the Holdings Partnerships, is attributable to Non-Controlling Interests in Blackstone Holdings. This residual attribution is based on the year to date average percentage of Blackstone Holdings Partnership Units and unvested participating Holdings Partnership Units held by Blackstone personnel and others who are limited partners of the Blackstone Holdings Partnerships. Unvested participating Holdings Partnership Units are excluded from the attribution in periods of loss as they are not contractually obligated to share in losses of the Holdings Partnerships. </t>
        </is>
      </c>
    </row>
    <row r="20">
      <c r="A20" s="4" t="inlineStr">
        <is>
          <t>Compensation and Benefits</t>
        </is>
      </c>
      <c r="B20" s="4" t="inlineStr">
        <is>
          <t xml:space="preserve">Compensation and Benefits Compensation and Benefits Compensation Compensation and Benefits — Incentive Fee Compensation — Compensation and Benefits — Performance Allocations Compensation — </t>
        </is>
      </c>
    </row>
    <row r="21">
      <c r="A21" s="4" t="inlineStr">
        <is>
          <t>Other Income</t>
        </is>
      </c>
      <c r="B21" s="4" t="inlineStr">
        <is>
          <t xml:space="preserve">Other Income Net Gains (Losses) from Fund Investment Activities in the Consolidated Statements of Operations include net realized gains (losses) from realizations and sales of investments, the net change in unrealized gains (losses) resulting from changes in the fair value of investments and interest income and expense and dividends attributable to the consolidated Blackstone Funds’ investments. Expenses incurred by consolidated Blackstone funds are separately presented within Fund Expenses in the Consolidated Statements of Operations. Other Income also includes amounts attributable to the Reduction of the Tax Receivable Agreement Liability. See Note 15. “Income Taxes — Other Income — Change in the Tax Receivable Agreement Liability” for additional information. </t>
        </is>
      </c>
    </row>
    <row r="22">
      <c r="A22" s="4" t="inlineStr">
        <is>
          <t>Income Taxes</t>
        </is>
      </c>
      <c r="B22" s="4" t="inlineStr">
        <is>
          <t xml:space="preserve">Income Taxes Blackstone Inc. is a corporation for U.S. federal income tax purposes and thus is subject to U.S. federal, state and local income taxes on Blackstone’s share of taxable income. The Blackstone Holdings Partnerships and certain of their subsidiaries operate in the U.S. as partnerships for U.S. federal income tax purposes and generally as corporate entities in non-U.S. jurisdictions. Accordingly, these entities in some cases are subject to New York City unincorporated business taxes or non-U.S. income taxes. In addition, certain of the wholly owned subsidiaries of Blackstone and the Blackstone Holdings Partnerships will be subject to federal, state and local corporate income taxes at the entity level and the related tax provision attributable to Blackstone’s share of this income tax is reflected in the consolidated financial statements. Provision for Income Taxes Income taxes are provided for using the asset and liability method under which deferred tax assets and liabilities are recognized for temporary differences between the financial reporting and tax bases of assets and liabilities, resulting in all pretax amounts being appropriately tax effected in the period, irrespective of which tax return year items will be reflected. Blackstone reports interest expense and tax penalties related to income tax matters in provision for income taxes. Deferred Income Taxes Deferred income taxes reflect the net tax effects of temporary differences between the financial reporting and tax bases of assets and liabilities. These temporary differences result in taxable or deductible amounts in future years and are measured using the tax rates and laws that will be in effect when such differences are expected to reverse. Valuation allowances are established to reduce the deferred tax assets to the amount that is more likely than not to be realized. Deferred tax assets are separately stated, and deferred tax liabilities are included in Accounts Payable, Accrued Expenses, and Other Liabilities in the consolidated financial statements. Unrecognized Tax Benefits Blackstone recognizes tax positions in the consolidated financial statements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the return and amounts recognized in the consolidated financial statements. </t>
        </is>
      </c>
    </row>
    <row r="23">
      <c r="A23" s="4" t="inlineStr">
        <is>
          <t>Net Income (Loss) Per Share of Common Stock</t>
        </is>
      </c>
      <c r="B23" s="4" t="inlineStr">
        <is>
          <t xml:space="preserve">Net Income (Loss) Per Share of Common Stock Basic Income (Loss) Per Share of Common Stock is calculated by dividing Net Income (Loss) Attributable to Blackstone Inc. by the weighted-average shares of common stock, unvested participating shares of common stock outstanding for the period and vested deferred restricted shares of common stock that have been earned for which issuance of the related shares of common stock is deferred until future periods. Diluted Income (Loss) Per Share of Common Stock reflects the impact of all dilutive securities. Unvested participating shares of common stock are excluded from the computation in periods of loss as they are not contractually obligated to share in losses. Blackstone applies the treasury stock method to determine the dilutive weighted-average common shares outstanding for certain equity-based compensation awards. Blackstone applies the “if-converted” method to the Blackstone Holdings Partnership Units to determine the dilutive impact, if any, of the exchange right included in the Blackstone Holdings Partnership Units. Blackstone applies the contingently issuable share model to contracts that may require the issuance of shares. </t>
        </is>
      </c>
    </row>
    <row r="24">
      <c r="A24" s="4" t="inlineStr">
        <is>
          <t>Reverse Repurchase and Repurchase Agreements</t>
        </is>
      </c>
      <c r="B24" s="4" t="inlineStr">
        <is>
          <t xml:space="preserve">Reverse Repurchase and Repurchase Agreements Securities purchased under agreements to resell (“reverse repurchase agreements”) and securities sold under agreements to repurchase (“repurchase agreements”), comprised primarily of U.S. and non-U.S. government and agency securities, asset-backed securities and corporate debt, represent collateralized financing transactions. Such transactions are recorded in the Consolidated Statements of Financial Condition at their contractual amounts and include accrued interest. The carrying value of reverse repurchase and repurchase agreements approximates fair value. Blackstone manages credit exposure arising from reverse repurchase agreements and repurchase agreements by, in appropriate circumstances, entering into master netting agreements and collateral arrangements with counterparties that provide Blackstone, in the event of a counterparty default, the right to liquidate collateral and the right to offset a counterparty’s rights and obligations. Blackstone takes possession of securities purchased under reverse repurchase agreements and is permitted to repledge, deliver or otherwise use such securities. Blackstone also pledges its financial instruments to counterparties to collateralize repurchase agreements. Financial instruments pledged that can be repledged, delivered or otherwise used by the counterparty are recorded in Investments in the Consolidated Statements of Financial Condition. Additional disclosures relating to repurchase agreements are discussed in Note 10. “Repurchase Agreements.” Blackstone does not offset assets and liabilities relating to reverse repurchase agreements and repurchase agreements in its Consolidated Statements of Financial Condition. Additional disclosures relating to offsetting are discussed in Note 12. “Offsetting of Assets and Liabilities.” </t>
        </is>
      </c>
    </row>
    <row r="25">
      <c r="A25" s="4" t="inlineStr">
        <is>
          <t>Securities Sold, Not Yet Purchased</t>
        </is>
      </c>
      <c r="B25" s="4" t="inlineStr">
        <is>
          <t xml:space="preserve">Securities Sold, Not Yet Purchased Securities Sold, Not Yet Purchased consist of equity and debt securities that Blackstone has borrowed and sold. Blackstone is required to “cover” its short sale in the future by purchasing the security at prevailing market prices and delivering it to the counterparty from which it borrowed the security. Blackstone is exposed to loss in the event that the price at which a security may have to be purchased to cover a short sale exceeds the price at which the borrowed security was sold short. Securities Sold, Not Yet Purchased are recorded at fair value in the Consolidated Statements of Financial Condition. </t>
        </is>
      </c>
    </row>
    <row r="26">
      <c r="A26" s="4" t="inlineStr">
        <is>
          <t>Derivative Instruments</t>
        </is>
      </c>
      <c r="B26" s="4" t="inlineStr">
        <is>
          <t xml:space="preserve">Derivative Instruments Blackstone recognizes all derivatives as assets or liabilities on its Consolidated Statements of Financial Condition at fair value. On the date Blackstone enters into a derivative contract, it designates and documents each derivative contract as one of the following: (a) a hedge of a recognized asset or liability (“fair value hedge”), (b) a hedge of a forecasted transaction or of the variability of cash flows to be received or paid related to a recognized asset or liability (“cash flow hedge”), (c) a hedge of a net investment in a foreign operation, or (d) a derivative instrument not designated as a hedging instrument (“freestanding derivative”). For freestanding derivative contracts, Blackstone presents changes in fair value in current period earnings. Changes in the fair value of derivative instruments held by consolidated Blackstone Funds are reflected in Net Gains from Fund Investment Activities or, where derivative instruments are held by Blackstone, within Investment Income (Loss) in the Consolidated Statements of Operations. The fair value of freestanding derivative assets of the consolidated Blackstone Funds are recorded within Investments, the fair value of freestanding derivative assets that are not part of the consolidated Blackstone Funds are recorded within Other Assets and the fair value of freestanding derivative liabilities are recorded within Accounts Payable, Accrued Expenses and Other Liabilities in the Consolidated Statements of Financial Condition. Blackstone has elected to not offset derivative assets and liabilities or financial assets in its Consolidated Statements of Financial Condition, including cash, that may be received or paid as part of collateral arrangements, even when an enforceable master netting agreement is in place that provides Blackstone, in the event of counterparty default, the right to liquidate collateral and the right to offset a counterparty’s rights and obligations. Blackstone’s other disclosures regarding derivative financial instruments are discussed in Note 6. “Derivative Financial Instruments.” Blackstone’s disclosures regarding offsetting are discussed in Note 12. “Offsetting of Assets and Liabilities.” </t>
        </is>
      </c>
    </row>
    <row r="27">
      <c r="A27" s="4" t="inlineStr">
        <is>
          <t>Leases</t>
        </is>
      </c>
      <c r="B27" s="4" t="inlineStr">
        <is>
          <t xml:space="preserve">Leases Blackstone determines if an arrangement is a lease at inception of the arrangement. Blackstone primarily enters into operating leases, as the lessee, for office space. Operating leases are included in Right-of-Use (“ROU”) Assets and Operating Lease Liabilities in the Consolidated Statement of Financial Condition. ROU Assets and Operating Lease Liabilities are recognized based on the present value of the future minimum lease payments over the lease term at the commencement date. Blackstone determines the present value of the lease payments using an incremental borrowing rate based on information available at the inception date. Leases may include options to extend or terminate the lease which are included in the ROU Assets and Operating Lease Liability when they are reasonably certain of exercise. Certain leases include lease and nonlease components, which are accounted for as one single lease component. Occupancy lease agreements, in addition to contractual rent payments, generally include additional payments for certain costs incurred by the landlord, such as building expenses and utilities. To the extent these are fixed or determinable, they are included as part of the minimum lease payments used to measure the Operating Lease Liability. Operating lease expense associated with minimum lease payments is recognized on a straight-line basis over the lease term. When additional payments are based on usage or vary based on other factors, they are expensed when incurred as variable lease expense. Minimum lease payments for leases with an initial term of twelve months or less are not recorded on the Consolidated Statement of Financial Condition. Blackstone recognizes lease expense for these leases on a straight-line basis over the lease term. Additional disclosures relating to leases are discussed in Note 14. “Leases.” </t>
        </is>
      </c>
    </row>
    <row r="28">
      <c r="A28" s="4" t="inlineStr">
        <is>
          <t>Affiliates</t>
        </is>
      </c>
      <c r="B28" s="4" t="inlineStr">
        <is>
          <t xml:space="preserve">Affiliates Blackstone considers its Founder, senior managing directors, employees, the Blackstone Funds and the Portfolio Companies to be affiliates. </t>
        </is>
      </c>
    </row>
    <row r="29">
      <c r="A29" s="4" t="inlineStr">
        <is>
          <t>Dividends</t>
        </is>
      </c>
      <c r="B29" s="4" t="inlineStr">
        <is>
          <t xml:space="preserve">Dividends Dividends are reflected in the consolidated financial statements when declar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Intangible Assets (Tables)</t>
        </is>
      </c>
      <c r="B1" s="2" t="inlineStr">
        <is>
          <t>12 Months Ended</t>
        </is>
      </c>
    </row>
    <row r="2">
      <c r="B2" s="2" t="inlineStr">
        <is>
          <t>Dec. 31, 2022</t>
        </is>
      </c>
    </row>
    <row r="3">
      <c r="A3" s="4" t="inlineStr">
        <is>
          <t>Intangible Assets, Net</t>
        </is>
      </c>
      <c r="B3" s="4" t="inlineStr">
        <is>
          <t>Intangible Assets, Net consists of the following:
December 31,
2022 2021
Finite-Lived Intangible Assets/Contractual Rights $ 1,745,376 $ 1,745,376
Accumulated Amortization (1,528,089 ) (1,460,992 )
Intangible Assets, Net $ 217,287 $ 284,384</t>
        </is>
      </c>
    </row>
    <row r="4">
      <c r="A4" s="4" t="inlineStr">
        <is>
          <t>Changes in Partnership's Intangible Assets, Net</t>
        </is>
      </c>
      <c r="B4" s="4" t="inlineStr">
        <is>
          <t>Changes in Blackstone’s Intangible Assets, Net consists of the following:
Year Ended December 31,
2022 2021 2020
Balance, Beginning of Year $ 284,384 $ 347,955 $ 397,508
Amortization Expense (67,097 ) (74,871 ) (71,053 )
Acquisitions (a) — 11,300 21,500
Balance, End of Year $ 217,287 $ 284,384 $ 347,9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4" t="inlineStr">
        <is>
          <t>Investments</t>
        </is>
      </c>
      <c r="B3" s="4" t="inlineStr">
        <is>
          <t>Investments consist of the following:
December 31,
2022 2021
Investments of Consolidated Blackstone Funds $ 5,136,966 $ 2,018,829
Equity Method Investments
Partnership Investments 5,530,419 5,635,212
Accrued Performance Allocations 12,360,684 17,096,873
Corporate Treasury Investments 1,053,540 658,066
Other Investments 3,471,642 3,256,063
$ 27,553,251 $ 28,665,043</t>
        </is>
      </c>
    </row>
    <row r="4">
      <c r="A4" s="4" t="inlineStr">
        <is>
          <t>Reconciliation of Realized and Net Change in Unrealized Gains (Losses) to Other Income (Loss) - Net Gains (Losses) from Fund Investment Activities in Consolidated Statements of Operations</t>
        </is>
      </c>
      <c r="B4" s="4" t="inlineStr">
        <is>
          <t>The following table presents the Realized and Net Change in Unrealized Gains (Losses) on investments held by the consolidated Blackstone Funds and a reconciliation to Other Income (Loss) — Net Gains (Losses) from Fund Investment Activities in the Consolidated Statements of Operations:
Year Ended December 31,
2022 2021 2020
Realized Gains (Losses) $ 99,457 $ 145,305 $ (126,397 )
Net Change in Unrealized Losses (264,204 ) 289,938 60,363
Realized and Net Change in Unrealized Gains (Losses) from Consolidated Blackstone Funds (164,747 ) 435,243 (66,034 )
Interest and Dividend Revenue Attributable to Consolidated Blackstone Funds 59,605 26,381 96,576
Other Income (Loss) — Net Gains (Losses) from Fund Investment Activities $ (105,142 ) $ 461,624 $ 30,542</t>
        </is>
      </c>
    </row>
    <row r="5">
      <c r="A5" s="4" t="inlineStr">
        <is>
          <t>Summarized Financial Information of Partnership's Equity Method Investments</t>
        </is>
      </c>
      <c r="B5" s="4" t="inlineStr">
        <is>
          <t xml:space="preserve"> The summarized financial information of Blackstone’s equity method investments for December 31, 2022 are as follows:
December 31, 2022 and the Year Then Ended
Real Private Credit &amp; Hedge Fund Total
Statement of Financial Condition
Assets
Investments $ 295,985,447 $ 182,732,362 $ 87,362,311 $ 38,209,892 $ 604,290,012
Other Assets 13,601,083 3,194,088 6,345,260 4,079,065 27,219,496
Total Assets $ 309,586,530 $ 185,926,450 $ 93,707,571 $ 42,288,957 $ 631,509,508
Liabilities and Equity
Debt $ 118,075,949 $ 22,779,131 $ 39,049,599 $ 662,805 $ 180,567,484
Other Liabilities 7,735,780 1,310,998 5,644,625 2,092,757 16,784,160
Total Liabilities 125,811,729 24,090,129 44,694,224 2,755,562 197,351,644
Equity 183,774,801 161,836,321 49,013,347 39,533,395 434,157,864
Total Liabilities and Equity $ 309,586,530 $ 185,926,450 $ 93,707,571 $ 42,288,957 $ 631,509,508
Statement of Operations
Interest Income $ 2,917,115 $ 2,012,916 $ 5,764,150 $ 16,069 $ 10,710,250
Other Income 9,432,802 824,779 690,193 286,444 11,234,218
Interest Expense (3,644,118 ) (722,626 ) (1,450,447 ) (41,522 ) (5,858,713 )
Other Expenses (11,089,520 ) (2,132,320 ) (1,303,902 ) (255,459 ) (14,781,201 )
Net Realized and Unrealized Gain from Investments 7,807,056 2,146,281 (1,330,895 ) 483,946 9,106,388
Net Income $ 5,423,335 $ 2,129,030 $ 2,369,099 $ 489,478 $ 10,410,942
The summarized financial information of Blackstone’s equity method investments for December 31, 2021 are as follows:
December 31, 2021 and the Year Then Ended
Real Estate Private Equity Credit &amp; Hedge Fund Total
Statement of Financial Condition
Assets
Investments $ 241,808,879 $ 175,726,829 $ 68,426,090 $ 39,691,668 $ 525,653,466
Other Assets 13,463,009 5,776,462 5,412,041 3,020,159 27,671,671
Total Assets $ 255,271,888 $ 181,503,291 $ 73,838,131 $ 42,711,827 $ 553,325,137
Liabilities and Equity
Debt $ 76,760,932 $ 20,434,354 $ 30,792,984 $ 1,243,453 $ 129,231,723
Other Liabilities 6,999,032 2,153,071 3,159,548 3,084,558 15,396,209
Total Liabilities 83,759,964 22,587,425 33,952,532 4,328,011 144,627,932
Equity 171,511,924 158,915,866 39,885,599 38,383,816 408,697,205
Total Liabilities and Equity $ 255,271,888 $ 181,503,291 $ 73,838,131 $ 42,711,827 $ 553,325,137
Statement of Operations
Interest Income $ 1,422,743 $ 1,640,402 $ 2,584,486 $ 3,563 $ 5,651,194
Other Income 6,115,960 318,485 306,490 315,894 7,056,829
Interest Expense (1,475,065 ) (331,350 ) (427,459 ) (30,073 ) (2,263,947 )
Other Expenses (6,847,739 ) (1,666,930 ) (828,689 ) (282,474 ) (9,625,832 )
Net Realized and Unrealized Gain from Investments 31,078,396 43,895,781 3,562,579 4,605,235 83,141,991
Net Income $ 30,294,295 $ 43,856,388 $ 5,197,407 $ 4,612,145 $ 83,960,235
(a) Other represents the summarized financial information of equity method investments whose results, for segment reporting purposes, have been allocated across more than one of Blackstone’s segments. The summarized financial information of Blackstone’s equity method investments for December 31, 2020 are as follows:
December 31, 2020 and the Year Then Ended
Real Private Credit &amp; Hedge Fund Other (a) Total
Statement of Financial Condition
Assets
Investments $ 140,317,595 $ 112,647,584 $ 25,473,283 $ 32,829,525 $ 11,915 $ 311,279,902
Other Assets 5,234,463 2,650,267 2,088,882 3,047,256 95,798 13,116,666
Total Assets $ 145,552,058 $ 115,297,851 $ 27,562,165 $ 35,876,781 $ 107,713 $ 324,396,568
Liabilities and Equity
Debt $ 29,962,733 $ 15,928,802 $ 7,553,301 $ 886,292 $ — $ 54,331,128
Other Liabilities 5,777,808 1,657,846 1,216,354 3,320,551 48,275 12,020,834
Total Liabilities 35,740,541 17,586,648 8,769,655 4,206,843 48,275 66,351,962
Equity 109,811,517 97,711,203 18,792,510 31,669,938 59,438 258,044,606
Total Liabilities and Equity $ 145,552,058 $ 115,297,851 $ 27,562,165 $ 35,876,781 $ 107,713 $ 324,396,568
Statement of Operations
Interest Income $ 608,120 $ 1,083,534 $ 1,196,544 $ 22,157 $ — $ 2,910,355
Other Income 1,074,818 71,219 323,577 283,250 115,504 1,868,368
Interest Expense (1,006,311 ) (345,060 ) (211,507 ) (68,887 ) — (1,631,765 )
Other Expenses (1,889,153 ) (1,405,029 ) (525,456 ) (225,384 ) (53,292 ) (4,098,314 )
Net Realized and Unrealized Gain (Losses) from Investments 5,150,127 7,638,733 (1,965,087 ) 2,449,079 — 13,272,852
Net Income (Loss) $ 3,937,601 $ 7,043,397 $ (1,181,929 ) $ 2,460,215 $ 62,212 $ 12,321,496
(a) Other represents the summarized financial information of equity method investments whose results, for segment reporting purposes, have been allocated across more than one of Blackstone’s segments. </t>
        </is>
      </c>
    </row>
    <row r="6">
      <c r="A6" s="4" t="inlineStr">
        <is>
          <t>Performance Fees Allocated to Funds</t>
        </is>
      </c>
      <c r="B6" s="4" t="inlineStr">
        <is>
          <t xml:space="preserve"> Accrued Performance Allocations to Blackstone were as follows:
Real Private Credit &amp; Hedge Fund Total
Accrued Performance Allocations, December 31, 2021 $ 8,471,754 $ 7,550,468 $ 618,246 $ 456,405 $ 17,096,873
Performance Allocations as a Result of Changes in Fund Fair Values 2,072,431 (71,156 ) 106,622 58,216 2,166,113
Foreign Exchange Loss (122,812 ) — — — (122,812 )
Impact of Consolidation (10,393 ) — — — (10,393 )
Fund Distributions (5,076,863 ) (1,441,737 ) (154,970 ) (95,527 ) (6,769,097 )
Accrued Performance Allocations, December 31, 2022 $ 5,334,117 $ 6,037,575 $ 569,898 $ 419,094 $ 12,360,684</t>
        </is>
      </c>
    </row>
    <row r="7">
      <c r="A7" s="4" t="inlineStr">
        <is>
          <t>Realized and Net Change in Unrealized Gains (Losses) on Investments</t>
        </is>
      </c>
      <c r="B7" s="4" t="inlineStr">
        <is>
          <t>The following table presents the Realized and Net Change in Unrealized Gains (Losses) on these investments:
Year Ended December 31,
2022 2021 2020
Realized Gains (Losses) $ (21,511 ) $ 741 $ 44,700
Net Change in Unrealized Gains (Losses) (57,426 ) 39,549 (91,299 )
$ (78,937 ) $ 40,290 $ (46,599 )</t>
        </is>
      </c>
    </row>
    <row r="8">
      <c r="A8" s="4" t="inlineStr">
        <is>
          <t>Realized and Net Change in Unrealized Gains in Other Investments</t>
        </is>
      </c>
      <c r="B8" s="4" t="inlineStr">
        <is>
          <t>The following table presents Blackstone’s Realized and Net Change in Unrealized Gains (Losses) in Other Investments:
Year Ended December 31,
2022 2021 2020
Realized Gains $ 203,327 $ 163,199 $ 19,573
Net Change in Unrealized Gains (Losses) (1,128,244 ) 340,867 (2,647 )
$ (924,917 ) $ 504,066 $ 16,9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Net Asset Value as Fair Value (Tables)</t>
        </is>
      </c>
      <c r="B1" s="2" t="inlineStr">
        <is>
          <t>12 Months Ended</t>
        </is>
      </c>
    </row>
    <row r="2">
      <c r="B2" s="2" t="inlineStr">
        <is>
          <t>Dec. 31, 2022</t>
        </is>
      </c>
    </row>
    <row r="3">
      <c r="A3" s="4" t="inlineStr">
        <is>
          <t>Summary of Fair Value by Strategy Type Alongside Consolidated Funds of Hedge Funds' Remaining Unfunded Commitments and Ability to Redeem Such Investments</t>
        </is>
      </c>
      <c r="B3" s="4" t="inlineStr">
        <is>
          <t xml:space="preserve"> A summary of fair value by strategy type and ability to redeem such investments as of December 31, 2022 is presented below:
Strategy (a) Fair Value Redemption Redemption
Equity $ 454,212 (b) (b)
Total Real Estate 120,632 (c) (c)
Credit Driven 26,752 (d) (d)
Commodities 1,080 (e) (e)
Diversified Instruments 17 (f) (f)
$ 602,693
(a) As of December 31, 2022, Blackstone had no unfunded commitments.
(b) The Equity category includes investments in hedge funds that invest primarily in domestic and international equity securities. Investment representing 23% of the fair value of the investments in this category may not be redeemed at, or within three months of, the reporting date. Investments representing 76% of the fair value of the investments in this category are redeemable as of the reporting date.
(c) The Real Estate category includes investments in funds that primarily invest in real estate assets. Investments representing 100% of fair value of the investments in this category are redeemable as of the reporting date.
(d) The Credit Driven category includes investments in hedge funds that invest primarily in domestic and international bonds. Investments representing 82% of the fair value of the investments in this category are in liquidation. The remaining 18% of investments in this category may not be redeemed at, or within three months of, the reporting date.
(e) The Commodities category includes investments in commodities-focused funds that primarily invest in futures and physical-based commodity driven strategies. Investments representing 100% of the fair value of the investments in this category may not be redeemed at, or within three months of, the reporting date.
(f) Diversified Instruments include investments in funds that invest across multiple strategies. Investments representing 100% of the fair value of the investments in this category may not be redeemed at, or within three months of, the reporting dat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4" t="inlineStr">
        <is>
          <t>Summary of Aggregate Notional Amount and Fair Value of Derivative Financial Instruments</t>
        </is>
      </c>
      <c r="B3" s="4" t="inlineStr">
        <is>
          <t xml:space="preserve"> The table below summarizes the aggregate notional amount and fair value of the derivative financial instruments. The notional amount represents the absolute value amount of all outstanding derivative contracts.
December 31, 2022 December 31, 2021
Assets Liabilities Assets Liabilities
Notional Fair Notional Fair Notional Fair Notional Fair
Freestanding Derivatives
Blackstone
Interest Rate Contracts $ 789,540 $ 188,043 $ 621,700 $ 83,331 $ 609,132 $ 143,349 $ 692,442 $ 138,677
Foreign Currency Contracts 541,238 8,040 190,774 3,542 217,161 1,858 572,643 6,143
Credit Default Swaps 2,007 384 8,768 1,309 2,007 194 9,916 1,055
Total Return Swaps 42,233 6,210 — — — — — —
Equity Options — — 996,592 48,581 — — — —
1,375,018 202,677 1,817,834 136,763 828,300 145,401 1,275,001 145,875
Investments of
Consolidated Blackstone Funds
Interest Rate Contracts 931,752 74,926 — — — — 14,000 764
Foreign Currency Contracts — — 5,133 284 20,764 339 54,300 370
Credit Default Swaps — — — — 3,401 321 22,865 799
931,752 74,926 5,133 284 24,165 660 91,165 1,933
$ 2,306,770 $ 277,603 $ 1,822,967 $ 137,047 $ 852,465 $ 146,061 $ 1,366,166 $ 147,808</t>
        </is>
      </c>
    </row>
    <row r="4">
      <c r="A4" s="4" t="inlineStr">
        <is>
          <t>Summary of Impact of Derivative Financial Instruments to Consolidated Statements of Operations</t>
        </is>
      </c>
      <c r="B4" s="4" t="inlineStr">
        <is>
          <t>The table below summarizes the impact to the Consolidated Statements of Operations from derivative financial instruments:
Year Ended December 31,
2022 2021 2020
Freestanding Derivatives
Realized Gains (Losses)
Interest Rate Contracts $ 15,319 $ 1,727 $ (7,643 )
Foreign Currency Contracts (8,520 ) (1,152 ) 1,105
Credit Default Swaps (231 ) (1,488 ) (109 )
Total Return Swaps 1,654 (1,254 ) (1,875 )
Other — (40 ) 14
8,222 (2,207 ) (8,508 )
Net Change in Unrealized Gains (Losses)
Interest Rate Contracts 167,706 89,702 (117,145 )
Foreign Currency Contracts 9,666 608 1,231
Credit Default Swaps 73 1,112 (1,777 )
Total Return Swaps 5,290 2,130 (1,683 )
Equity Options 48,581 — —
Other — (20 ) 57
231,316 93,532 (119,317 )
$ 239,538 $ 91,325 $ (127,8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ption (Tables)</t>
        </is>
      </c>
      <c r="B1" s="2" t="inlineStr">
        <is>
          <t>12 Months Ended</t>
        </is>
      </c>
    </row>
    <row r="2">
      <c r="B2" s="2" t="inlineStr">
        <is>
          <t>Dec. 31, 2022</t>
        </is>
      </c>
    </row>
    <row r="3">
      <c r="A3" s="4" t="inlineStr">
        <is>
          <t>Summary of Financial Instruments for Which Fair Value Option Has Been Elected</t>
        </is>
      </c>
      <c r="B3" s="4" t="inlineStr">
        <is>
          <t>The following table summarizes the financial instruments for which the fair value option has been elected:
December 31,
2022 2021
Assets
Loans and Receivables $ 315,039 $ 392,732
Equity and Preferred Securities 1,868,192 516,539
Debt Securities 24,784 183,877
$ 2,208,015 $ 1,093,148
Liabilities
Corporate Treasury Commitments $ 8,144 $ 636</t>
        </is>
      </c>
    </row>
    <row r="4">
      <c r="A4" s="4" t="inlineStr">
        <is>
          <t>Realized and Net Change in Unrealized Gains (Losses) on Financial Instruments on Financial Instruments on Which Fair Value Option was Elected</t>
        </is>
      </c>
      <c r="B4" s="4" t="inlineStr">
        <is>
          <t>The following table presents the Realized and Net Change in Unrealized Gains (Losses) on financial instruments on which the fair value option was elected:
Year Ended December 31,
2022 2021 2020
Net Change Net Change Net Change
Realized in Unrealized Realized in Unrealized Realized in Unrealized
Gains Gains Gains Gains Gains Gains
(Losses) (Losses) (Losses) (Losses) (Losses) (Losses)
Assets
Loans and Receivables $ (10,733 ) $ (464 ) $ (11,661 ) $ 3,481 $ (10,314 ) $ (2,011 )
Equity and Preferred Securities 22,285 (91,338 ) 42,791 53,157 (342 ) (67,869 )
Debt Securities (22,240 ) (19,490 ) 14,399 (14,210 ) (22,783 ) 29,143
Assets of Consolidated CLO Vehicles (a)
Corporate Loans — — — — (96,194 ) (226,542 )
Other — — — — — (325 )
$ (10,688 ) $ (111,292 ) $ 45,529 $ 42,428 $ (129,633 ) $ (267,604 )
Liabilities
Liabilities of Consolidated CLO Vehicles (a)
Senior Secured Notes $ — $ — $ — $ — $ — $ 199,445
Subordinated Notes — — — — — 30,046
Corporate Treasury Commitments — (7,508 ) — (383 ) — (244 )
$ — $ (7,508 ) $ — $ (383 ) $ — $ 229,247
(a) During the year ended December 31, 2020, Blackstone deconsolidated nine CLO vehicles.</t>
        </is>
      </c>
    </row>
    <row r="5">
      <c r="A5" s="4" t="inlineStr">
        <is>
          <t>Information for Financial Instruments on Which Fair Value Option was Elected</t>
        </is>
      </c>
      <c r="B5" s="4" t="inlineStr">
        <is>
          <t>The following table presents information for those financial instruments for which the fair value option was elected:
December 31, 2022 December 31, 2021
For Financial Assets For Financial Assets
Past Due (a) Past Due (a)
Excess Excess Excess Excess
(Deficiency) (Deficiency) (Deficiency) (Deficiency)
of Fair Value Fair of Fair Value of Fair Value Fair of Fair Value
Over Principal Value Over Principal Over Principal Value Over Principal
Loans and Receivables $ (2,861 ) $ — $ — $ (2,748 ) $ — $ —
Debt Securities (48,670 ) — — (29,475 ) — —
$ (51,531 ) $ — $ — $ (32,223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of Financial Instruments (Tables)</t>
        </is>
      </c>
      <c r="B1" s="2" t="inlineStr">
        <is>
          <t>12 Months Ended</t>
        </is>
      </c>
    </row>
    <row r="2">
      <c r="B2" s="2" t="inlineStr">
        <is>
          <t>Dec. 31, 2022</t>
        </is>
      </c>
    </row>
    <row r="3">
      <c r="A3" s="4" t="inlineStr">
        <is>
          <t>Financial Assets and Liabilities at Fair Value</t>
        </is>
      </c>
      <c r="B3" s="4" t="inlineStr">
        <is>
          <t xml:space="preserve"> The following tables summarize the valuation of Blackstone’s financial assets and liabilities by the fair value hierarchy:
December 31, 2022
Level I Level II Level III NAV Total
Assets
Cash and Cash Equivalents $ 1,134,733 $ — $ — $ — $ 1,134,733
Investments
Investments of Consolidated Blackstone Funds
Equity Securities, Partnerships and LLC Interests (a) 12,024 149,689 4,195,859 596,708 4,954,280
Debt Instruments — 53,787 53,973 — 107,760
Freestanding Derivatives — 74,926 — — 74,926
Total Investments of Consolidated Blackstone Funds 12,024 278,402 4,249,832 596,708 5,136,966
Corporate Treasury Investments 116,266 931,406 5,868 — 1,053,540
Other Investments (b) 1,473,611 1,597,696 51,155 5,985 3,128,447
Total Investments 1,601,901 2,807,504 4,306,855 602,693 9,318,953
Accounts Receivable — Loans and Receivables — — 315,039 — 315,039
Other Assets — Freestanding Derivatives 279 196,188 6,210 — 202,677
$ 2,736,913 $ 3,003,692 $ 4,628,104 $ 602,693 $ 10,971,402
Liabilities
Securities Sold, Not Yet Purchased $ 3,825 $ — $ — $ — $ 3,825
Accounts Payable, Accrued Expenses and Other Liabilities
Consolidated Blackstone Funds — Freestanding Derivatives — 284 — — 284
Freestanding Derivatives (c) 21 88,161 48,581 — 136,763
Corporate Treasury Commitments (d) — — 8,144 — 8,144
Total Accounts Payable, Accrued Expenses and Other Liabilities 21 88,445 56,725 — 145,191
$ 3,846 $ 88,445 $ 56,725 $ — $ 149,016
December 31, 2021
Level I Level II Level III NAV Total
Assets
Cash and Cash Equivalents $ 173,408 $ — $ — $ — $ 173,408
Investments
Investments of Consolidated Blackstone Funds
Investment Funds — — — 18,365 18,365
Equity Securities, Partnerships and LLC Interests (a) 70,484 122,068 1,170,362 363,902 1,726,816
Debt Instruments 642 242,393 29,953 — 272,988
Freestanding Derivatives — 660 — — 660
Total Investments of Consolidated Blackstone Funds 71,126 365,121 1,200,315 382,267 2,018,829
Corporate Treasury Investments 86,877 570,712 477 — 658,066
Other Investments (b) 478,892 210,752 2,518,032 4,845 3,212,521
Total Investments 636,895 1,146,585 3,718,824 387,112 5,889,416
Accounts Receivable — Loans and Receivables — — 392,732 — 392,732
Other Assets — Freestanding Derivatives 113 145,288 — — 145,401
$ 810,416 $ 1,291,873 $ 4,111,556 $ 387,112 $ 6,600,957
Liabilities
Securities Sold, Not Yet Purchased $ 4,292 $ 23,557 $ — $ — $ 27,849
Accounts Payable, Accrued Expenses and Other Liabilities
Consolidated Blackstone Funds — Freestanding Derivatives — 1,933 — — 1,933
Freestanding Derivatives 323 145,552 — — 145,875
Corporate Treasury Commitments — — 636 — 636
Total Accounts Payable, Accrued Expenses and Other Liabilities 323 147,485 636 — 148,444
$ 4,615 $ 171,042 $ 636 $ — $ 176,293
LLC Limited Liability Company.
(a) Equity Securities, Partnership and LLC Interest includes investments in investment funds. Prior period amounts have been reclassified to this presentation.
(b) Other Investments includes Blackstone’s ownership of common stock of Corebridge. Following Corebridge’s IPO in September 2022, a quoted price for Corebridge’s common shares exists and as such the investment will be measured at fair value on a recurring basis as a Level I investment. Blackstone’s investment in Corebridge was previously valued as a Level III investment on a nonrecurring basis using the measurement alternative. See Note 4. “Investments — Other Investments” for additional details.
(c) Level III freestanding derivatives are valued using an option pricing model where the significant inputs include the expected return and expected volatility.
(d) Corporate Treasury Commitments are measured using third party pricing. </t>
        </is>
      </c>
    </row>
    <row r="4">
      <c r="A4" s="4" t="inlineStr">
        <is>
          <t>Summary of Quantitative Inputs and Assumptions for Items Categorized in Level III of Fair Value Hierarchy</t>
        </is>
      </c>
      <c r="B4" s="4" t="inlineStr">
        <is>
          <t xml:space="preserve"> The following table summarizes the quantitative inputs and assumptions used for items categorized in Level III of the fair value hierarchy as of December 31, 2022:
Impact to
Valuation
from an
Valuation Unobservable Weighted- Increase
Fair Value Techniques Inputs Ranges Average (a) in Input
Financial Assets
Investments of Consolidated Blackstone Funds
Equity Securities, Partnership and LLC Interests $ 4,195,859 Discounted Cash Flows Discount Rate 4.1% - 34.5% 8.8% Lower
Exit Multiple - EBITDA 4.0x - 30.6x 14.7x Higher
Exit Capitalization Rate 2.6% - 14.4% 4.7% Lower
Transaction Price n/a
Debt Instruments 53,973 Transaction Price n/a
Third Party Pricing n/a
Total Investments of Consolidated Blackstone Funds 4,249,832
Corporate Treasury Investments 5,868 Third Party Pricing n/a
Loans and Receivables 315,039 Discounted Cash Flows Discount Rate 7.6% - 11.5% 9.8% Lower
Other Investments (b) 57,365 Transaction Price n/a
Third Party Pricing n/a
$ 4,628,104
The following table summarizes the quantitative inputs and assumptions used for items categorized in Level III of the fair value hierarchy as of December 31, 2021:
Impact to
Valuation
from an
Valuation Unobservable Weighted- Increase
Fair Value Techniques Inputs Ranges Average (a) in Input
Financial Assets
Investments of Consolidated Blackstone Funds
Equity Securities, Partnership and LLC Interests $ 1,170,362 Discounted Cash Flows Discount Rate 1.3% - 43.3% 10.4% Lower
Exit Multiple - EBITDA 3.7x - 31.4x 14.7x Higher
Exit Capitalization Rate 1.3% - 17.3% 4.9% Lower
Debt Instruments 29,953 Discounted Cash Flows Discount Rate 6.5% - 19.3% 9.0% Lower
Third Party Pricing n/a
Total Investments of Consolidated Blackstone Funds 1,200,315
Corporate Treasury Investments 477 Discounted Cash Flows Discount Rate 9.4 % n/a Lower
Third Party Pricing n/a
Loans and Receivables 392,732 Discounted Cash Flows Discount Rate 6.5% - 12.2% 7.6% Lower
Other Investments 2,518,032 Third Party Pricing n/a
Transaction Price n/a
$ 4,111,556
n/a Not applicable.
EBITDA Earnings before interest, taxes, depreciation and amortization.
Exit Multiple Ranges include the last twelve months EBITDA and forward EBITDA multiples.
Third Party Pricing Third Party Pricing is generally determined on the basis of unadjusted prices between market participants provided by reputable dealers or pricing services.
Transaction Price Includes recent acquisitions or transactions.
(a) Unobservable inputs were weighted based on the fair value of the investments included in the range.
(b) As of December 31, 2022, Other Investments includes Level III Freestanding Derivatives.</t>
        </is>
      </c>
    </row>
    <row r="5">
      <c r="A5" s="4" t="inlineStr">
        <is>
          <t>Summary of Changes in Financial Assets Measured at Fair Value for Which Level III Inputs Were Used</t>
        </is>
      </c>
      <c r="B5" s="4" t="inlineStr">
        <is>
          <t xml:space="preserve">Level III Financial Assets at Fair Value
Year Ended December 31,
2022 2021
Investments of Consolidated Funds Loans and Receivables Other Investments (a) Total Investments of Consolidated Funds Loans and Receivables Other Investments (a) Total
Balance, Beginning of Period $ 1,200,315 $ 392,732 $ 43,987 $ 1,637,034 $ 858,310 $ 581,079 $ 46,158 $ 1,485,547
Transfer In Due to Consolidation and Acquisition 2,985,171 — — 2,985,171 — — — —
Transfer In to Level III (b) 2,040 — 2,517 4,557 8,254 — 14,162 22,416
Transfer Out of Level III (b) (76,621 ) — (19,597 ) (96,218 ) (111,952 ) — (16,388 ) (128,340 )
Purchases 636,338 805,375 14,524 1,456,237 381,826 955,236 225,297 1,562,359
Sales (428,379 ) (882,668 ) (3,797 ) (1,314,844 ) (292,843 ) (1,132,405 ) (226,866 ) (1,652,114 )
Issuances — 39,514 — 39,514 — 58,221 — 58,221
Settlements — (55,308 ) (4,433 ) (59,741 ) — (85,444 ) — (85,444 )
Changes in Gains (Losses) Included in Earnings (69,032 ) 15,394 (2,230 ) (55,868 ) 356,720 16,045 1,624 374,389
Balance, End of Period $ 4,249,832 $ 315,039 $ 30,971 $ 4,595,842 $ 1,200,315 $ 392,732 $ 43,987 $ 1,637,034
Changes in Unrealized Gains (Losses) $ (136,037 ) $ (13,384 ) $ (11,271 ) $ (160,692 ) $ 298,740 $ (9,005 ) $ 1,412 $ 291,147
(a) Represents corporate treasury investments and Other Investments.
(b) Transfers in and out of Level III financial assets and liabilities were due to changes in the observability of inputs used in the valuation of such assets and liabiliti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Variable Interest Entities (Tables)</t>
        </is>
      </c>
      <c r="B1" s="2" t="inlineStr">
        <is>
          <t>12 Months Ended</t>
        </is>
      </c>
    </row>
    <row r="2">
      <c r="B2" s="2" t="inlineStr">
        <is>
          <t>Dec. 31, 2022</t>
        </is>
      </c>
    </row>
    <row r="3">
      <c r="A3" s="4" t="inlineStr">
        <is>
          <t>Maximum Exposure to Loss Relating to Non-Consolidated VIEs</t>
        </is>
      </c>
      <c r="B3" s="4" t="inlineStr">
        <is>
          <t xml:space="preserve"> Blackstone’s maximum exposure to loss relating to non-consolidated VIEs were as follows:
December 31, 2022 December 31, 2021
Investments $ 3,326,669 $ 3,337,757
Due from Affiliates 189,240 179,939
Potential Clawback Obligation 384,926 44,327
Maximum Exposure to Loss $ 3,900,835 $ 3,562,023
Amounts Due to Non-Consolidated VIEs $ 6 $ 10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80" customWidth="1" min="2" max="2"/>
  </cols>
  <sheetData>
    <row r="1">
      <c r="A1" s="1" t="inlineStr">
        <is>
          <t>Repurchase Agreements (Tables)</t>
        </is>
      </c>
      <c r="B1" s="2" t="inlineStr">
        <is>
          <t>12 Months Ended</t>
        </is>
      </c>
    </row>
    <row r="2">
      <c r="B2" s="2" t="inlineStr">
        <is>
          <t>Dec. 31, 2022</t>
        </is>
      </c>
    </row>
    <row r="3">
      <c r="A3" s="4" t="inlineStr">
        <is>
          <t>Schedule of Repurchase Agreements Obligation by Type of Collateral Pledged</t>
        </is>
      </c>
      <c r="B3" s="4" t="inlineStr">
        <is>
          <t xml:space="preserve"> The following tables provide information regarding Blackstone’s Repurchase Agreements obligation by type of collateral pledged:
December 31, 2022
Remaining Contractual Maturity of the Agreements
Overnight and Up to 30 - 90 Greater than
Continuous 30 Days Days 90 days Total
Repurchase Agreements
Asset-Backed Securities $ — $ — $ — $ — $ —
Loans — 70,776 — 19,168 89,944
$ — $ 70,776 $ — $ 19,168 $ 89,944
Gross Amount of Recognized Liabilities for Repurchase Agreements in Note 12. “Offsetting of Assets and Liabilities” $ 89,944
Amounts Related to Agreements Not Included in Offsetting Disclosure in Note 12. “Offsetting of Assets and Liabilities” $ —
December 31, 2021
Remaining Contractual Maturity of the Agreements
Overnight and Up to 30 - 90 Greater than
Continuous 30 Days Days 90 days Total
Repurchase Agreements
Asset-Backed Securities $ — $ 15,980 $ — $ — $ 15,980
Loans — — 42,000 — 42,000
$ — $ 15,980 $ 42,000 $ — $ 57,980
Gross Amount of Recognized Liabilities for Repurchase Agreements in Note 12. “Offsetting of Assets and Liabilities” $ 57,980
Amounts Related to Agreements Not Included in Offsetting Disclosure in Note 12. “Offsetting of Assets and Liabilities”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Performance Allocations</t>
        </is>
      </c>
      <c r="B3" s="4" t="inlineStr">
        <is>
          <t xml:space="preserve"> </t>
        </is>
      </c>
      <c r="C3" s="4" t="inlineStr">
        <is>
          <t xml:space="preserve"> </t>
        </is>
      </c>
      <c r="D3" s="4" t="inlineStr">
        <is>
          <t xml:space="preserve"> </t>
        </is>
      </c>
    </row>
    <row r="4">
      <c r="A4" s="4" t="inlineStr">
        <is>
          <t>Realized</t>
        </is>
      </c>
      <c r="B4" s="7" t="n">
        <v>5381640</v>
      </c>
      <c r="C4" s="7" t="n">
        <v>5653452</v>
      </c>
      <c r="D4" s="7" t="n">
        <v>2106000</v>
      </c>
    </row>
    <row r="5">
      <c r="A5" s="4" t="inlineStr">
        <is>
          <t>Unrealized</t>
        </is>
      </c>
      <c r="B5" s="6" t="n">
        <v>-3435056</v>
      </c>
      <c r="C5" s="6" t="n">
        <v>8675246</v>
      </c>
      <c r="D5" s="6" t="n">
        <v>-384393</v>
      </c>
    </row>
    <row r="6">
      <c r="A6" s="3" t="inlineStr">
        <is>
          <t>Principal Investments</t>
        </is>
      </c>
      <c r="B6" s="4" t="inlineStr">
        <is>
          <t xml:space="preserve"> </t>
        </is>
      </c>
      <c r="C6" s="4" t="inlineStr">
        <is>
          <t xml:space="preserve"> </t>
        </is>
      </c>
      <c r="D6" s="4" t="inlineStr">
        <is>
          <t xml:space="preserve"> </t>
        </is>
      </c>
    </row>
    <row r="7">
      <c r="A7" s="4" t="inlineStr">
        <is>
          <t>Realized</t>
        </is>
      </c>
      <c r="B7" s="6" t="n">
        <v>850327</v>
      </c>
      <c r="C7" s="6" t="n">
        <v>1003822</v>
      </c>
      <c r="D7" s="6" t="n">
        <v>391628</v>
      </c>
    </row>
    <row r="8">
      <c r="A8" s="4" t="inlineStr">
        <is>
          <t>Unrealized</t>
        </is>
      </c>
      <c r="B8" s="6" t="n">
        <v>-1563849</v>
      </c>
      <c r="C8" s="6" t="n">
        <v>1456201</v>
      </c>
      <c r="D8" s="6" t="n">
        <v>-114607</v>
      </c>
    </row>
    <row r="9">
      <c r="A9" s="4" t="inlineStr">
        <is>
          <t>Total Investment Income</t>
        </is>
      </c>
      <c r="B9" s="6" t="n">
        <v>1233062</v>
      </c>
      <c r="C9" s="6" t="n">
        <v>16788721</v>
      </c>
      <c r="D9" s="6" t="n">
        <v>1998628</v>
      </c>
    </row>
    <row r="10">
      <c r="A10" s="4" t="inlineStr">
        <is>
          <t>Interest and Dividend Revenue</t>
        </is>
      </c>
      <c r="B10" s="6" t="n">
        <v>271612</v>
      </c>
      <c r="C10" s="6" t="n">
        <v>160643</v>
      </c>
      <c r="D10" s="6" t="n">
        <v>125231</v>
      </c>
    </row>
    <row r="11">
      <c r="A11" s="4" t="inlineStr">
        <is>
          <t>Other</t>
        </is>
      </c>
      <c r="B11" s="6" t="n">
        <v>184557</v>
      </c>
      <c r="C11" s="6" t="n">
        <v>203086</v>
      </c>
      <c r="D11" s="6" t="n">
        <v>-253142</v>
      </c>
    </row>
    <row r="12">
      <c r="A12" s="4" t="inlineStr">
        <is>
          <t>Total Revenues</t>
        </is>
      </c>
      <c r="B12" s="6" t="n">
        <v>8517673</v>
      </c>
      <c r="C12" s="6" t="n">
        <v>22577148</v>
      </c>
      <c r="D12" s="6" t="n">
        <v>6101927</v>
      </c>
    </row>
    <row r="13">
      <c r="A13" s="3" t="inlineStr">
        <is>
          <t>Expenses</t>
        </is>
      </c>
      <c r="B13" s="4" t="inlineStr">
        <is>
          <t xml:space="preserve"> </t>
        </is>
      </c>
      <c r="C13" s="4" t="inlineStr">
        <is>
          <t xml:space="preserve"> </t>
        </is>
      </c>
      <c r="D13" s="4" t="inlineStr">
        <is>
          <t xml:space="preserve"> </t>
        </is>
      </c>
    </row>
    <row r="14">
      <c r="A14" s="4" t="inlineStr">
        <is>
          <t>Compensation and Benefits Compensation</t>
        </is>
      </c>
      <c r="B14" s="6" t="n">
        <v>2569780</v>
      </c>
      <c r="C14" s="6" t="n">
        <v>2161973</v>
      </c>
      <c r="D14" s="6" t="n">
        <v>1855619</v>
      </c>
    </row>
    <row r="15">
      <c r="A15" s="4" t="inlineStr">
        <is>
          <t>Incentive Fee Compensation</t>
        </is>
      </c>
      <c r="B15" s="6" t="n">
        <v>207998</v>
      </c>
      <c r="C15" s="6" t="n">
        <v>98112</v>
      </c>
      <c r="D15" s="6" t="n">
        <v>44425</v>
      </c>
    </row>
    <row r="16">
      <c r="A16" s="3" t="inlineStr">
        <is>
          <t>Performance Allocations Compensation</t>
        </is>
      </c>
      <c r="B16" s="4" t="inlineStr">
        <is>
          <t xml:space="preserve"> </t>
        </is>
      </c>
      <c r="C16" s="4" t="inlineStr">
        <is>
          <t xml:space="preserve"> </t>
        </is>
      </c>
      <c r="D16" s="4" t="inlineStr">
        <is>
          <t xml:space="preserve"> </t>
        </is>
      </c>
    </row>
    <row r="17">
      <c r="A17" s="4" t="inlineStr">
        <is>
          <t>Realized</t>
        </is>
      </c>
      <c r="B17" s="6" t="n">
        <v>2225264</v>
      </c>
      <c r="C17" s="6" t="n">
        <v>2311993</v>
      </c>
      <c r="D17" s="6" t="n">
        <v>843230</v>
      </c>
    </row>
    <row r="18">
      <c r="A18" s="4" t="inlineStr">
        <is>
          <t>Unrealized</t>
        </is>
      </c>
      <c r="B18" s="6" t="n">
        <v>-1470588</v>
      </c>
      <c r="C18" s="6" t="n">
        <v>3778048</v>
      </c>
      <c r="D18" s="6" t="n">
        <v>-154516</v>
      </c>
    </row>
    <row r="19">
      <c r="A19" s="4" t="inlineStr">
        <is>
          <t>Total Compensation and Benefits</t>
        </is>
      </c>
      <c r="B19" s="6" t="n">
        <v>3532454</v>
      </c>
      <c r="C19" s="6" t="n">
        <v>8350126</v>
      </c>
      <c r="D19" s="6" t="n">
        <v>2588758</v>
      </c>
    </row>
    <row r="20">
      <c r="A20" s="4" t="inlineStr">
        <is>
          <t>General, Administrative and Other</t>
        </is>
      </c>
      <c r="B20" s="6" t="n">
        <v>1092671</v>
      </c>
      <c r="C20" s="6" t="n">
        <v>917847</v>
      </c>
      <c r="D20" s="6" t="n">
        <v>711782</v>
      </c>
    </row>
    <row r="21">
      <c r="A21" s="4" t="inlineStr">
        <is>
          <t>Interest Expense</t>
        </is>
      </c>
      <c r="B21" s="6" t="n">
        <v>317225</v>
      </c>
      <c r="C21" s="6" t="n">
        <v>198268</v>
      </c>
      <c r="D21" s="6" t="n">
        <v>166162</v>
      </c>
    </row>
    <row r="22">
      <c r="A22" s="4" t="inlineStr">
        <is>
          <t>Fund Expenses</t>
        </is>
      </c>
      <c r="B22" s="6" t="n">
        <v>30675</v>
      </c>
      <c r="C22" s="6" t="n">
        <v>10376</v>
      </c>
      <c r="D22" s="6" t="n">
        <v>12864</v>
      </c>
    </row>
    <row r="23">
      <c r="A23" s="4" t="inlineStr">
        <is>
          <t>Total Expenses</t>
        </is>
      </c>
      <c r="B23" s="6" t="n">
        <v>4973025</v>
      </c>
      <c r="C23" s="6" t="n">
        <v>9476617</v>
      </c>
      <c r="D23" s="6" t="n">
        <v>3479566</v>
      </c>
    </row>
    <row r="24">
      <c r="A24" s="3" t="inlineStr">
        <is>
          <t>Other Income (Loss)</t>
        </is>
      </c>
      <c r="B24" s="4" t="inlineStr">
        <is>
          <t xml:space="preserve"> </t>
        </is>
      </c>
      <c r="C24" s="4" t="inlineStr">
        <is>
          <t xml:space="preserve"> </t>
        </is>
      </c>
      <c r="D24" s="4" t="inlineStr">
        <is>
          <t xml:space="preserve"> </t>
        </is>
      </c>
    </row>
    <row r="25">
      <c r="A25" s="4" t="inlineStr">
        <is>
          <t>Change in Tax Receivable Agreement Liability</t>
        </is>
      </c>
      <c r="B25" s="6" t="n">
        <v>22283</v>
      </c>
      <c r="C25" s="6" t="n">
        <v>-2759</v>
      </c>
      <c r="D25" s="6" t="n">
        <v>-35383</v>
      </c>
    </row>
    <row r="26">
      <c r="A26" s="4" t="inlineStr">
        <is>
          <t>Net Gains (Losses) from Fund Investment Activities</t>
        </is>
      </c>
      <c r="B26" s="6" t="n">
        <v>-105142</v>
      </c>
      <c r="C26" s="6" t="n">
        <v>461624</v>
      </c>
      <c r="D26" s="6" t="n">
        <v>30542</v>
      </c>
    </row>
    <row r="27">
      <c r="A27" s="4" t="inlineStr">
        <is>
          <t>Total Other Income (Loss)</t>
        </is>
      </c>
      <c r="B27" s="6" t="n">
        <v>-82859</v>
      </c>
      <c r="C27" s="6" t="n">
        <v>458865</v>
      </c>
      <c r="D27" s="6" t="n">
        <v>-4841</v>
      </c>
    </row>
    <row r="28">
      <c r="A28" s="4" t="inlineStr">
        <is>
          <t>Income Before Provision for Taxes</t>
        </is>
      </c>
      <c r="B28" s="6" t="n">
        <v>3461789</v>
      </c>
      <c r="C28" s="6" t="n">
        <v>13559396</v>
      </c>
      <c r="D28" s="6" t="n">
        <v>2617520</v>
      </c>
    </row>
    <row r="29">
      <c r="A29" s="4" t="inlineStr">
        <is>
          <t>Provision for Taxes</t>
        </is>
      </c>
      <c r="B29" s="6" t="n">
        <v>472880</v>
      </c>
      <c r="C29" s="6" t="n">
        <v>1184401</v>
      </c>
      <c r="D29" s="6" t="n">
        <v>356014</v>
      </c>
    </row>
    <row r="30">
      <c r="A30" s="4" t="inlineStr">
        <is>
          <t>Net Income (Loss)</t>
        </is>
      </c>
      <c r="B30" s="6" t="n">
        <v>2988909</v>
      </c>
      <c r="C30" s="6" t="n">
        <v>12374995</v>
      </c>
      <c r="D30" s="6" t="n">
        <v>2261506</v>
      </c>
    </row>
    <row r="31">
      <c r="A31" s="4" t="inlineStr">
        <is>
          <t>Net Income (Loss) Attributable to Redeemable Non-Controlling Interests in Consolidated Entities</t>
        </is>
      </c>
      <c r="B31" s="6" t="n">
        <v>-142890</v>
      </c>
      <c r="C31" s="6" t="n">
        <v>5740</v>
      </c>
      <c r="D31" s="6" t="n">
        <v>-13898</v>
      </c>
    </row>
    <row r="32">
      <c r="A32" s="4" t="inlineStr">
        <is>
          <t>Net Income Attributable to Non-Controlling Interests in Consolidated Entities</t>
        </is>
      </c>
      <c r="B32" s="6" t="n">
        <v>107766</v>
      </c>
      <c r="C32" s="6" t="n">
        <v>1625306</v>
      </c>
      <c r="D32" s="6" t="n">
        <v>217117</v>
      </c>
    </row>
    <row r="33">
      <c r="A33" s="4" t="inlineStr">
        <is>
          <t>Net Income Attributable to Non-Controlling Interests in Blackstone Holdings</t>
        </is>
      </c>
      <c r="B33" s="6" t="n">
        <v>1276402</v>
      </c>
      <c r="C33" s="6" t="n">
        <v>4886552</v>
      </c>
      <c r="D33" s="6" t="n">
        <v>1012924</v>
      </c>
    </row>
    <row r="34">
      <c r="A34" s="4" t="inlineStr">
        <is>
          <t>Net Income Attributable to Blackstone Inc.</t>
        </is>
      </c>
      <c r="B34" s="7" t="n">
        <v>1747631</v>
      </c>
      <c r="C34" s="7" t="n">
        <v>5857397</v>
      </c>
      <c r="D34" s="7" t="n">
        <v>1045363</v>
      </c>
    </row>
    <row r="35">
      <c r="A35" s="3" t="inlineStr">
        <is>
          <t>Net Income Per Share of Common Stock</t>
        </is>
      </c>
      <c r="B35" s="4" t="inlineStr">
        <is>
          <t xml:space="preserve"> </t>
        </is>
      </c>
      <c r="C35" s="4" t="inlineStr">
        <is>
          <t xml:space="preserve"> </t>
        </is>
      </c>
      <c r="D35" s="4" t="inlineStr">
        <is>
          <t xml:space="preserve"> </t>
        </is>
      </c>
    </row>
    <row r="36">
      <c r="A36" s="4" t="inlineStr">
        <is>
          <t>Basic</t>
        </is>
      </c>
      <c r="B36" s="9" t="n">
        <v>2.36</v>
      </c>
      <c r="C36" s="9" t="n">
        <v>8.140000000000001</v>
      </c>
      <c r="D36" s="5" t="n">
        <v>1.5</v>
      </c>
    </row>
    <row r="37">
      <c r="A37" s="4" t="inlineStr">
        <is>
          <t>Diluted</t>
        </is>
      </c>
      <c r="B37" s="9" t="n">
        <v>2.36</v>
      </c>
      <c r="C37" s="9" t="n">
        <v>8.130000000000001</v>
      </c>
      <c r="D37" s="5" t="n">
        <v>1.5</v>
      </c>
    </row>
    <row r="38">
      <c r="A38" s="3" t="inlineStr">
        <is>
          <t>Weighted-Average Shares of Common Stock Outstanding</t>
        </is>
      </c>
      <c r="B38" s="4" t="inlineStr">
        <is>
          <t xml:space="preserve"> </t>
        </is>
      </c>
      <c r="C38" s="4" t="inlineStr">
        <is>
          <t xml:space="preserve"> </t>
        </is>
      </c>
      <c r="D38" s="4" t="inlineStr">
        <is>
          <t xml:space="preserve"> </t>
        </is>
      </c>
    </row>
    <row r="39">
      <c r="A39" s="4" t="inlineStr">
        <is>
          <t>Basic</t>
        </is>
      </c>
      <c r="B39" s="6" t="n">
        <v>740664038</v>
      </c>
      <c r="C39" s="6" t="n">
        <v>719766879</v>
      </c>
      <c r="D39" s="6" t="n">
        <v>696933548</v>
      </c>
    </row>
    <row r="40">
      <c r="A40" s="4" t="inlineStr">
        <is>
          <t>Diluted</t>
        </is>
      </c>
      <c r="B40" s="6" t="n">
        <v>740942399</v>
      </c>
      <c r="C40" s="6" t="n">
        <v>720125043</v>
      </c>
      <c r="D40" s="6" t="n">
        <v>697258296</v>
      </c>
    </row>
    <row r="41">
      <c r="A41" s="4" t="inlineStr">
        <is>
          <t>Management and Advisory Fees, Net</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Revenues</t>
        </is>
      </c>
      <c r="B43" s="7" t="n">
        <v>6303315</v>
      </c>
      <c r="C43" s="7" t="n">
        <v>5170707</v>
      </c>
      <c r="D43" s="7" t="n">
        <v>4092549</v>
      </c>
    </row>
    <row r="44">
      <c r="A44" s="4" t="inlineStr">
        <is>
          <t>Incentive Fees</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Revenues</t>
        </is>
      </c>
      <c r="B46" s="7" t="n">
        <v>525127</v>
      </c>
      <c r="C46" s="7" t="n">
        <v>253991</v>
      </c>
      <c r="D46" s="7" t="n">
        <v>1386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Other Assets (Tables)</t>
        </is>
      </c>
      <c r="B1" s="2" t="inlineStr">
        <is>
          <t>12 Months Ended</t>
        </is>
      </c>
    </row>
    <row r="2">
      <c r="B2" s="2" t="inlineStr">
        <is>
          <t>Dec. 31, 2022</t>
        </is>
      </c>
    </row>
    <row r="3">
      <c r="A3" s="4" t="inlineStr">
        <is>
          <t>Other Assets</t>
        </is>
      </c>
      <c r="B3" s="4" t="inlineStr">
        <is>
          <t>Other Assets consists of the following:
December 31,
2022 2021
Furniture, Equipment and Leasehold Improvements $ 748,334 $ 523,452
Less: Accumulated Depreciation (336,621 ) (278,844 )
Furniture, Equipment and Leasehold Improvements, Net 411,713 244,608
Prepaid Expenses 165,079 92,359
Freestanding Derivatives 202,677 145,401
Other 20,989 10,568
$ 800,458 $ 492,93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ffsetting of Assets And Liabilities (Tables)</t>
        </is>
      </c>
      <c r="B1" s="2" t="inlineStr">
        <is>
          <t>12 Months Ended</t>
        </is>
      </c>
    </row>
    <row r="2">
      <c r="B2" s="2" t="inlineStr">
        <is>
          <t>Dec. 31, 2022</t>
        </is>
      </c>
    </row>
    <row r="3">
      <c r="A3" s="4" t="inlineStr">
        <is>
          <t>Offsetting of Assets</t>
        </is>
      </c>
      <c r="B3" s="4" t="inlineStr">
        <is>
          <t>The following tables present the offsetting of assets and liabilities as of December 31, 2022 and 2021:
December 31, 2022
Gross and Net Gross Amounts Not Offset in the Statement of Financial Condition
Financial Instruments (a) Cash Collateral Received Net Amount
Assets
Freestanding Derivatives $ 277,603 $ 165,897 $ 96,436 $ 15,270
December 31, 2022
Gross and Net Amounts of Liabilities Presented in the Statement of Financial Condition Gross Amounts Not Offset in the Statement of Financial Condition Net
Financial Cash Collateral Pledged
Liabilities
Freestanding Derivatives $ 88,182 $ 85,366 $ 1,345 $ 1,471
Repurchase Agreements 89,944 89,944 — —
$ 178,126 $ 175,310 $ 1,345 $ 1,471</t>
        </is>
      </c>
    </row>
    <row r="4">
      <c r="A4" s="4" t="inlineStr">
        <is>
          <t>Offsetting of Liabilities</t>
        </is>
      </c>
      <c r="B4" s="4" t="inlineStr">
        <is>
          <t>December 31, 2021
Gross and Net Amounts of Assets Presented in the Statement of Gross Amounts Not Offset in the Statement of Financial Condition Net
Financial Cash Collateral
Assets
Freestanding Derivatives $ 146,061 $ 137,265 $ 41 $ 8,755
December 31, 2021
Gross and Net Amounts of Liabilities Presented in the Statement of Financial Condition Gross Amounts Not Offset in the Statement of Financial Condition Net
Financial Cash Collateral
Liabilities
Freestanding Derivatives $ 147,666 $ 118,552 $ 1,347 $ 27,767
Repurchase Agreements 57,980 57,980 — —
$ 205,646 $ 176,532 $ 1,347 $ 27,76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orrowings (Tables)</t>
        </is>
      </c>
      <c r="B1" s="2" t="inlineStr">
        <is>
          <t>12 Months Ended</t>
        </is>
      </c>
    </row>
    <row r="2">
      <c r="B2" s="2" t="inlineStr">
        <is>
          <t>Dec. 31, 2022</t>
        </is>
      </c>
    </row>
    <row r="3">
      <c r="A3" s="4" t="inlineStr">
        <is>
          <t>Partnership's Credit Facilities</t>
        </is>
      </c>
      <c r="B3" s="4" t="inlineStr">
        <is>
          <t xml:space="preserve">Blackstone borrows and enters into credit agreements for its general operating and investment purposes and certain Blackstone Funds borrow to meet financing needs of their operating and investing activities. Borrowing facilities have been established for the benefit of selected Blackstone Funds. When a Blackstone Fund borrows from the facility in which it participates, the proceeds from the borrowing are strictly limited for its intended use by the borrowing fund and not available for other Blackstone purposes. Blackstone’s credit facilities consist of the following:
December 31,
2022 2021
Credit Borrowing Effective Credit Borrowing Effective
Revolving Credit Facility (a) $ 4,135,000 $ — - $ 2,000,000 $ 250,000 0.86 %
Blackstone Issued Senior Notes (b)
4.750%, Due 2/15/2023 400,000 400,000 5.07 % 400,000 400,000 5.08 %
2.000%, Due 5/19/2025 321,150 321,150 2.19 % 341,100 341,100 2.11 %
1.000%, Due 10/5/2026 642,300 642,300 1.16 % 682,200 682,200 1.13 %
3.150%, Due 10/2/2027 300,000 300,000 3.29 % 300,000 300,000 3.30 %
5.900%, Due 11/3/2027 600,000 600,000 6.19 % — — -
1.625%, Due 8/5/2028 650,000 650,000 1.83 % 650,000 650,000 1.68 %
1.500%, Due 4/10/2029 642,300 642,300 1.61 % 682,200 682,200 1.55 %
2.500%, Due 1/10/2030 500,000 500,000 2.73 % 500,000 500,000 2.73 %
1.600%, Due 3/30/2031 500,000 500,000 1.70 % 500,000 500,000 1.70 %
2.000%, Due 1/30/2032 800,000 800,000 2.18 % 800,000 800,000 2.16 %
2.550%, Due 3/30/2032 500,000 500,000 2.66 % — — -
6.200%, Due 4/22/2033 900,000 900,000 6.40 % — — -
3.500%, Due 6/1/2034 535,250 535,250 3.79 % — — -
6.250%, Due 8/15/2042 250,000 250,000 6.65 % 250,000 250,000 6.65 %
5.000%, Due 6/15/2044 500,000 500,000 5.16 % 500,000 500,000 5.16 %
4.450%, Due 7/15/2045 350,000 350,000 4.56 % 350,000 350,000 4.56 %
4.000%, Due 10/2/2047 300,000 300,000 4.20 % 300,000 300,000 4.20 %
3.500%, Due 9/10/2049 400,000 400,000 3.61 % 400,000 400,000 3.61 %
2.800%, Due 9/30/2050 400,000 400,000 2.88 % 400,000 400,000 2.88 %
2.850%, Due 8/5/2051 550,000 550,000 2.92 % 550,000 550,000 2.89 %
3.200%, Due 1/30/2052 1,000,000 1,000,000 3.26 % — — -
15,176,000 11,041,000 9,605,500 7,855,500
Blackstone Fund Facilities (c) 1,450,000 1,450,000 - 101 101 1.61 %
$ 16,626,000 $ 12,491,000 $ 9,605,601 $ 7,855,601
(a) As of December 31, 2022, the Issuer has a credit facility with Citibank, N.A., as Administrative Agent in the amount of $4.135 billion with a maturity date of June 3, 2027. Interest on the borrowings is based on an adjusted Secured Overnight Finance Rate (“SOFR”) rate or alternate base rate, in each case plus a margin, and undrawn commitments bear a commitment fee of 0.06%. The margin above adjusted SOFR used to calculate interest on borrowings was 0.75% plus an additional credit spread adjustment of 0.10
(b) The Issuer has issued long-term borrowings in the form of senior notes (the “Notes”). The Notes are unsecured and unsubordinated obligations of the Issuer. The Notes are fully and unconditionally guaranteed, jointly and severally, by Blackstone, Blackstone Holdings (the “Guarantors”), and the Issuer. The guarantees are unsecured and unsubordinated obligations of the Guarantors. Transaction costs related to the issuance of the Notes have been deducted from the Note liability and are being amortized over the life of the Notes. The indentures include covenants, including limitations on the Issuer’s and the Guarantors’ ability to, subject to exceptions, incur indebtedness secured by liens on voting stock or profit participating equity interests of their subsidiaries or merge, consolidate or sell, transfer or lease assets. The indentures also provide for events of default and further provide that the trustee or the holders of not less than 25% in aggregate principal amount of the outstanding Notes may declare the Notes immediately due and payable upon the occurrence and during the continuance of any event of default after expiration of any applicable grace period. In the case of specified events of bankruptcy, insolvency, receivership or reorganization, the principal amount of the Notes and any accrued and unpaid interest on the Notes automatically become due and payable. All or a portion of the Notes may be redeemed at the Issuer’s option in whole or in part, at any time and from time to time, prior to their stated maturity, at the make-whole redemption price set forth in the Notes. If a change of control repurchase event occurs, the holders of the Notes may require the Issuer to repurchase the Notes at a repurchase price in cash equal to 101% of the aggregate principal amount of the Notes repurchased plus any accrued and unpaid interest on the Notes repurchased to, but not including, the date of repurchase.
(c) Represents borrowing facilities for the various consolidated Blackstone Funds used to meet liquidity and investing needs. Certain borrowings under these facilities were used for bridge financing and general liquidity purposes. Other borrowings were used to finance the purchase of investments with the borrowing remaining in place until the disposition or refinancing event. Such borrowings have varying maturities and may be rolled over until the disposition or refinancing event. Because the timing of such events is unknown and may occur in the near term, these borrowings are considered short-term in nature. Borrowings bear interest at spreads to market rates or at stated fixed rates that can vary over the borrowing term. Interest may be subject to the performance of the asset and therefore, the stated interest rate and effective interest rate may differ. Borrowings were secured according to the terms of each facility and are generally secured by the investment purchased with the proceeds of the borrowing and/or the uncalled capital commitment of each respective fund. Certain facilities have commitment fees. When a fund borrows, the proceeds are available only for use by that fund and are not available for the benefit of other funds. Collateral within each fund is also available only against the borrowings by that fund and not against the borrowings of other funds. </t>
        </is>
      </c>
    </row>
    <row r="4">
      <c r="A4" s="4" t="inlineStr">
        <is>
          <t>Carrying Value and Fair Value of Blackstone Issued Notes</t>
        </is>
      </c>
      <c r="B4" s="4" t="inlineStr">
        <is>
          <t xml:space="preserve"> The following table presents the general characteristics of each of Blackstone’s notes, as well as their carrying value and fair value. The notes are included in Loans Payable within the Consolidated Statements of Financial Condition. All of the notes were issued at a discount. All of the notes accrue interest from the issue date thereof and all pay interest in arrears on a semi-annual
December 31,
2022 2021
Senior Notes Carrying Value Fair Value (a) Carrying Value Fair Value (a)
4.750%, Due 2/15/2023 $ 399,838 $ 399,776 $ 398,581 $ 415,880
2.000%, Due 5/19/2025 325,292 305,754 338,275 362,078
1.000%, Due 10/5/2026 642,968 568,525 675,867 700,892
3.150%, Due 10/2/2027 298,101 271,284 297,738 317,610
5.900%, Due 11/3/2027 594,381 606,450 643,251 629,265
1.625%, Due 8/5/2028 644,456 530,933 678,085 720,062
1.500%, Due 4/10/2029 645,819 532,043 491,662 507,350
2.500%, Due 1/10/2030 492,604 405,965 495,541 467,750
1.600%, Due 3/30/2031 495,990 365,380 786,690 767,920
2.000%, Due 1/30/2032 788,082 589,407 — —
2.550%, Due 3/30/2032 495,207 390,370 — —
6.200%, Due 4/22/2033 891,277 907,965 — —
3.500%, Due 6/1/2034 504,695 452,934 — —
6.250%, Due 8/15/2042 239,176 251,480 238,914 361,775
5.000%, Due 6/15/2044 489,704 441,355 489,446 648,500
4.450%, Due 7/15/2045 344,549 287,242 344,412 426,195
4.000%, Due 10/2/2047 290,935 227,946 290,730 347,370
3.500%, Due 9/10/2049 392,259 275,588 392,089 431,240
2.800%, Due 9/30/2050 393,958 237,552 393,818 382,880
2.850%, Due 8/5/2051 543,162 323,527 542,963 531,355
3.200%, Due 1/30/2052 987,131 646,880 — —
$ 10,899,584 $ 9,018,356 $ 7,498,062 $ 8,018,122
(a) Fair value is determined by broker quote and these notes would be classified as Level II within the fair value hierarchy. </t>
        </is>
      </c>
    </row>
    <row r="5">
      <c r="A5" s="4" t="inlineStr">
        <is>
          <t>Scheduled Principal Payments for Borrowings</t>
        </is>
      </c>
      <c r="B5" s="4" t="inlineStr">
        <is>
          <t>Scheduled principal payments for borrowings at December 31, 2022 were as follows:
Operating Blackstone Fund Facilities Total Borrowings
2023 $ 400,000 $ — $ 400,000
2024 — — —
2025 321,150 — 321,150
2026 642,300 — 642,300
2027 900,000 — 900,000
Thereafter 8,777,550 1,450,000 10,227,550
$ 11,041,000 $ 1,450,000 $ 12,491,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Year Ended December 31,
2022 2021 2020
Operating Lease Cost
Straight-Line Lease Cost (a) $ 139,740 $ 115,875 $ 107,970
Variable Lease Cost (b) 12,072 10,959 15,426
Sublease Income (888 ) (1,695 ) (2,191 )
$ 150,924 $ 125,139 $ 121,205
(a) Straight-line lease cost includes short-term leases, which are immaterial.
(b) Variable lease cost approximates variable lease cash payments. </t>
        </is>
      </c>
    </row>
    <row r="5">
      <c r="A5" s="4" t="inlineStr">
        <is>
          <t>Schedule of Supplemental cash flow information related to leases</t>
        </is>
      </c>
      <c r="B5" s="4" t="inlineStr">
        <is>
          <t xml:space="preserve">Supplemental cash flow information related to leases were as follows:
Year Ended December 31,
2022 2021 2020
Operating Cash Flows for Operating Lease Liabilities $ 107,249 $ 96,007 $ 102,364
Non-Cash Right-of-Use Assets Obtained in Exchange for New Operating Lease Liabilities $ 278,010 $ 352,298 $ 153,433 </t>
        </is>
      </c>
    </row>
    <row r="6">
      <c r="A6" s="4" t="inlineStr">
        <is>
          <t>Schedule of Undiscounted cash flows on an annual basis for Operating Lease Liabilities</t>
        </is>
      </c>
      <c r="B6" s="4" t="inlineStr">
        <is>
          <t xml:space="preserve">The following table shows the undiscounted cash flows on an annual basis for Operating Lease Liabilities
2023 $ 142,159
2024 151,807
2025 163,407
2026 161,642
2027 158,244
Thereafter 296,207
Total Lease Payments (a) 1,073,466
Less: Imputed Interest (52,012 )
Present Value of Operating Lease Liabilities $ 1,021,454
(a) Excludes signed leases that have not yet commenced.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4" t="inlineStr">
        <is>
          <t>Income Before Provision for Taxes</t>
        </is>
      </c>
      <c r="B3" s="4" t="inlineStr">
        <is>
          <t>The Income Before Provision for Taxes consists of the following:
Year Ended December 31,
2022 2021 2020
Income Before Provision (Benefit) for Taxes
U.S. Domestic Income $ 3,023,588 $ 13,275,132 $ 2,311,734
Foreign Income 438,201 284,264 305,786
$ 3,461,789 $ 13,559,396 $ 2,617,520</t>
        </is>
      </c>
    </row>
    <row r="4">
      <c r="A4" s="4" t="inlineStr">
        <is>
          <t>Provision (Benefit) for Income Taxes</t>
        </is>
      </c>
      <c r="B4" s="4" t="inlineStr">
        <is>
          <t>The Provision for Taxes consists of the following:
Year Ended December 31,
2022 2021 2020
Current
Federal Income Tax $ 503,075 $ 507,648 $ 163,227
Foreign Income Tax 75,859 55,376 38,914
State and Local Income Tax 255,421 156,735 66,355
834,355 719,759 268,496
Deferred
Federal Income Tax (312,961 ) 373,223 86,958
Foreign Income Tax (3,048 ) (2,654 ) 870
State and Local Income Tax (45,466 ) 94,073 (310 )
(361,475 ) 464,642 87,518
Provision for Taxes $ 472,880 $ 1,184,401 $ 356,014</t>
        </is>
      </c>
    </row>
    <row r="5">
      <c r="A5" s="4" t="inlineStr">
        <is>
          <t>Summary of Blackstone's Tax Position</t>
        </is>
      </c>
      <c r="B5" s="4" t="inlineStr">
        <is>
          <t xml:space="preserve">The following table summarizes Blackstone’s tax position:
Year Ended December 31,
2022 2021 2020
Income Before Provision for Taxes $ 3,461,789 $ 13,559,396 $ 2,617,520
Provision for Taxes $ 472,880 $ 1,184,401 $ 356,014
Effective Income Tax Rate 13.7 % 8.7 % 13.6 % </t>
        </is>
      </c>
    </row>
    <row r="6">
      <c r="A6" s="4" t="inlineStr">
        <is>
          <t>Reconciliations of Effective Income Tax Rate to Federal Statutory Tax Rate</t>
        </is>
      </c>
      <c r="B6" s="4" t="inlineStr">
        <is>
          <t xml:space="preserve"> The following table reconciles the effective income tax rate to the U.S. federal statutory tax rate:
2022 2021
Year Ended December 31, vs. vs.
2022 2021 2020 2021 2020
Statutory U.S. Federal Income Tax Rate 21.0 % 21.0 % 21.0 % — —
Income Passed Through to Non-Controlling Interest Holders -8.1 % -10.2 % -10.1 % 2.1 % -0.1 %
State and Local Income Taxes 6.0 % 2.1 % 2.4 % 3.9 % -0.3 %
Change to a Taxable Corporation — — 1.4 % — -1.4 %
Change in Valuation Allowance — -4.1 % -2.8 % 4.1 % -1.3 %
Basis Adjustment (a) -4.6 % — — -4.6 % —
Other -0.6 % -0.1 % 1.7 % -0.5 % -1.8 %
Effective Income Tax Rate 13.7 % 8.7 % 13.6 % 5.0 % -4.9 %
(a) Represents the impact of the out-of-period adjustment made during the year ended December 31, 2022 to revise the book investment basis used to calculate deferred tax assets and the deferred tax provision. </t>
        </is>
      </c>
    </row>
    <row r="7">
      <c r="A7" s="4" t="inlineStr">
        <is>
          <t>Summary of Tax Effects of Temporary Differences</t>
        </is>
      </c>
      <c r="B7" s="4" t="inlineStr">
        <is>
          <t>A summary of the tax effects of the temporary differences is as follows:
December 31,
2022 2021
Deferred Tax Assets
Investment Basis Differences/Net Unrealized Gains and Losses $ 2,031,002 $ 1,572,672
Other 31,720 8,965
Total Deferred Tax Assets 2,062,722 1,581,637
Deferred Tax Liabilities
Investment Basis Differences/Net Unrealized Gains and Losses 15,409 15,421
Other 31,498 16,439
Total Deferred Tax Liabilities 46,907 31,860
Net Deferred Tax Assets $ 2,015,815 $ 1,549,777</t>
        </is>
      </c>
    </row>
    <row r="8">
      <c r="A8" s="4" t="inlineStr">
        <is>
          <t>Schedule of Major Filing Jurisdictions and Open Period Subject to Examinations</t>
        </is>
      </c>
      <c r="B8" s="4" t="inlineStr">
        <is>
          <t xml:space="preserve">The following are the major filing jurisdictions and their respective earliest open period subject to examination:
Jurisdiction Year
Federal 2019
New York City 2009
New York State 2016
United Kingdom 2011 </t>
        </is>
      </c>
    </row>
    <row r="9">
      <c r="A9" s="4" t="inlineStr">
        <is>
          <t>Blackstone's Unrecognized Tax Benefits Excluding Related Interest and Penalties</t>
        </is>
      </c>
      <c r="B9" s="4" t="inlineStr">
        <is>
          <t>Blackstone’s unrecognized tax benefits, excluding related interest and penalties, were:
December 31,
2022 2021 2020
Unrecognized Tax Benefits — January 1 $ 47,501 $ 32,933 $ 24,958
Additions for Tax Positions of Prior Years 106,059 14,557 7,959
Exchange Rate Fluctuations 64 11 16
Unrecognized Tax Benefits — December 31 $ 153,624 $ 47,501 $ 32,93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arnings Per Share and Stockholders' Equity (Tables)</t>
        </is>
      </c>
      <c r="B1" s="2" t="inlineStr">
        <is>
          <t>12 Months Ended</t>
        </is>
      </c>
    </row>
    <row r="2">
      <c r="B2" s="2" t="inlineStr">
        <is>
          <t>Dec. 31, 2022</t>
        </is>
      </c>
    </row>
    <row r="3">
      <c r="A3" s="4" t="inlineStr">
        <is>
          <t>Basic and Diluted Net Income Per Common Stock</t>
        </is>
      </c>
      <c r="B3" s="4" t="inlineStr">
        <is>
          <t xml:space="preserve">Basic and diluted net income per share of common stock for the years ended December 31, 2022, 2021 and 2020 was calculated as follows:
Year Ended December 31,
2022 2021 2020
Net Income for Per Share of Common Stock Calculations
Net Income Attributable to Blackstone Inc., Basic and Diluted $ 1,747,631 $ 5,857,397 $ 1,045,363
Shares/Units Outstanding
Weighted-Average Shares of Common Stock Outstanding, Basic 740,664,038 719,766,879 696,933,548
Weighted-Average Shares of Unvested Deferred Restricted Common Stock 278,361 358,164 324,748
Weighted-Average Shares of Common Stock Outstanding, Diluted 740,942,399 720,125,043 697,258,296
Net Income Per Share of Common Stock
Basic $ 2.36 $ 8.14 $ 1.50
Diluted $ 2.36 $ 8.13 $ 1.50
Dividends Declared Per Share of Common Stock (a) $ 4.94 $ 3.57 $ 1.91
(a) Dividends declared reflects the calendar date of the declaration for each distribution. The fourth quarter dividends, if any, for any fiscal year will be declared and paid in the subsequent fiscal year. </t>
        </is>
      </c>
    </row>
    <row r="4">
      <c r="A4" s="4" t="inlineStr">
        <is>
          <t>Summary of Anti-Dilutive Securities</t>
        </is>
      </c>
      <c r="B4" s="4" t="inlineStr">
        <is>
          <t xml:space="preserve">The following table summarizes the anti-dilutive securities for the periods indicated:
Year Ended December 31,
2022 2021 2020
Weighted-Average Blackstone Holdings Partnership Units 466,083,269 486,157,205 504,221,914 </t>
        </is>
      </c>
    </row>
    <row r="5">
      <c r="A5" s="4" t="inlineStr">
        <is>
          <t>Schedule of Shares Eligible For Dividends and Distribution</t>
        </is>
      </c>
      <c r="B5" s="4" t="inlineStr">
        <is>
          <t xml:space="preserve"> As of December 31, 2022, the total shares of common stock and Blackstone Holdings Partnership Units entitled to participate in dividends and distributions were as follows:
Shares/Units
Common Stock Outstanding 710,276,923
Unvested Participating Common Stock 32,376,835
Total Participating Common Stock 742,653,758
Participating Blackstone Holdings Partnership Units 463,758,383
1,206,412,14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ty-Based Compensation (Tables)</t>
        </is>
      </c>
      <c r="B1" s="2" t="inlineStr">
        <is>
          <t>12 Months Ended</t>
        </is>
      </c>
    </row>
    <row r="2">
      <c r="B2" s="2" t="inlineStr">
        <is>
          <t>Dec. 31, 2022</t>
        </is>
      </c>
    </row>
    <row r="3">
      <c r="A3" s="4" t="inlineStr">
        <is>
          <t>Summary of Status of Partnership's Unvested Equity-Based Awards</t>
        </is>
      </c>
      <c r="B3" s="4" t="inlineStr">
        <is>
          <t xml:space="preserve"> A summary of the status of Blackstone’s unvested equity-based awards as of December 31, 2022 and of changes during the period January 1, 2022 through December 31, 2022 is presented below:
Blackstone Holdings Blackstone Inc.
Equity Settled Awards Cash Settled Awards
Unvested Shares/Units Partnership Weighted- Deferred Weighted- Phantom Weighted-
Balance, December 31, 2021 17,344,328 $ 37.37 26,537,813 $ 58.34 73,581 $ 137.65
Granted 1,172,015 33.73 12,073,302 124.80 28,130 125.93
Vested (6,124,743 ) 36.12 (6,274,790 ) 61.73 (6,413 ) 70.73
Forfeited (1,361,604 ) 34.73 (1,334,762 ) 75.81 (46,412 ) 130.22
Balance, December 31, 2022 11,029,996 $ 38.02 31,001,563 $ 82.94 48,886 $ 85.04</t>
        </is>
      </c>
    </row>
    <row r="4">
      <c r="A4" s="4" t="inlineStr">
        <is>
          <t>Unvested Shares and Units, After Expected Forfeitures</t>
        </is>
      </c>
      <c r="B4" s="4" t="inlineStr">
        <is>
          <t xml:space="preserve"> The following unvested shares and units, after expected forfeitures, as of December 31, 2022, are expected to vest:
Shares/Units Weighted-Average
Blackstone Holdings Partnership Units 10,751,742 1.3
Deferred Restricted Shares of Common Stock 27,341,906 3.0
Total Equity-Based Awards 38,093,648 2.5
Phantom Shares 40,471 3.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Dec. 31, 2022</t>
        </is>
      </c>
    </row>
    <row r="3">
      <c r="A3" s="4" t="inlineStr">
        <is>
          <t>Due from Affiliates and Due to Affiliates</t>
        </is>
      </c>
      <c r="B3" s="4" t="inlineStr">
        <is>
          <t xml:space="preserve"> Due from Affiliates and Due to Affiliates consisted of the following:
December 31,
2022 2021
Due from Affiliates
Management Fees, Performance Revenues, Reimbursable Expenses and Other Receivables from Non-Consolidated Entities and Portfolio Companies $ 3,344,813 $ 3,519,945
Due from Certain Non-Controlling Interest Holders and Blackstone Employees 741,319 1,099,899
Accrual for Potential Clawback of Previously Distributed Performance Allocations 60,575 37,023
$ 4,146,707 $ 4,656,867
December 31,
2022 2021
Due to Affiliates
Due to Certain Non-Controlling Interest Holders in Connection with the Tax Receivable Agreements $ 1,602,933 $ 1,558,393
Due to Non-Consolidated Entities 157,982 181,341
Due to Certain Non-Controlling Interest Holders and Blackstone Employees 198,875 77,664
Accrual for Potential Repayment of Previously Received Performance Allocations 158,691 88,700
$ 2,118,481 $ 1,906,09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2</t>
        </is>
      </c>
    </row>
    <row r="3">
      <c r="A3" s="4" t="inlineStr">
        <is>
          <t>Clawback Obligations by Segment</t>
        </is>
      </c>
      <c r="B3" s="4" t="inlineStr">
        <is>
          <t xml:space="preserve"> The following table presents the clawback obligations by segment:
December 31,
2022 2021
Segment Blackstone Current and Total (b) Blackstone Current and Total (b)
Real Estate $ 78,644 $ 51,771 $ 130,415 $ 34,080 $ 20,186 $ 54,266
Private Equity 19,279 8,569 27,848 5,158 2,196 7,354
Credit &amp; Insurance 223 205 428 12,439 14,641 27,080
$ 98,146 $ 60,545 $ 158,691 $ 51,677 $ 37,023 $ 88,700
(a) The split of clawback between Blackstone Holdings and Current and Former Personnel is based on the performance of individual investments held by a fund rather than on a fund by fund basis.
(b) Total is a component of Due to Affiliates. See Note 18. “Related Party Transactions —Affiliate Receivables and Payables — Due to Affiliate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2</t>
        </is>
      </c>
    </row>
    <row r="3">
      <c r="A3" s="4" t="inlineStr">
        <is>
          <t>Financial Data of Segments</t>
        </is>
      </c>
      <c r="B3" s="4" t="inlineStr">
        <is>
          <t xml:space="preserve"> The following tables present the financial data for Blackstone’s four segments as of December 31, 2022 and 2021, and for the years ended December 31, 2022, 2021 and 2020.
December 31, 2022 and the Year Then Ended
Real Estate Private Equity Credit &amp; Hedge Fund Total Segments
Management and Advisory Fees, Net
Base Management Fees $ 2,462,179 $ 1,786,923 $ 1,230,710 $ 565,226 $ 6,045,038
Transaction, Advisory and Other Fees, Net 171,424 97,876 34,624 6,193 310,117
Management Fee Offsets (10,538 ) (56,062 ) (5,432 ) (177 ) (72,209 )
Total Management and Advisory Fees, Net 2,623,065 1,828,737 1,259,902 571,242 6,282,946
Fee Related Performance Revenues 1,075,424 (648 ) 374,721 — 1,449,497
Fee Related Compensation (1,039,125 ) (575,194 ) (529,784 ) (186,672 ) (2,330,775 )
Other Operating Expenses (315,331 ) (304,177 ) (264,181 ) (105,334 ) (989,023 )
Fee Related Earnings 2,344,033 948,718 840,658 279,236 4,412,645
Realized Performance Revenues 2,985,713 1,191,028 147,413 137,184 4,461,338
Realized Performance Compensation (1,168,045 ) (544,229 ) (63,846 ) (37,977 ) (1,814,097 )
Realized Principal Investment Income 150,790 139,767 80,993 24,706 396,256
Total Net Realizations 1,968,458 786,566 164,560 123,913 3,043,497
Total Segment Distributable Earnings $ 4,312,491 $ 1,735,284 $ 1,005,218 $ 403,149 $ 7,456,142
Segment Assets $ 14,637,693 $ 14,142,313 $ 6,346,001 $ 2,821,753 $ 37,947,760
December 31, 2021 and the Year Then Ended
Real Estate Private Equity Credit &amp; Hedge Fund Total Segments
Management and Advisory Fees, Net
Base Management Fees $ 1,895,412 $ 1,521,273 $ 765,905 $ 636,685 $ 4,819,275
Transaction, Advisory and Other Fees, Net 160,395 174,905 44,868 11,770 391,938
Management Fee Offsets (3,499 ) (33,247 ) (6,653 ) (572 ) (43,971 )
Total Management and Advisory Fees, Net 2,052,308 1,662,931 804,120 647,883 5,167,242
Fee Related Performance Revenues 1,695,019 212,128 118,097 — 2,025,244
Fee Related Compensation (1,161,349 ) (662,824 ) (367,322 ) (156,515 ) (2,348,010 )
Other Operating Expenses (234,505 ) (264,468 ) (199,912 ) (94,792 ) (793,677 )
Fee Related Earnings 2,351,473 947,767 354,983 396,576 4,050,799
Realized Performance Revenues 1,119,612 2,263,099 209,421 290,980 3,883,112
Realized Performance Compensation (443,220 ) (943,199 ) (94,450 ) (76,701 ) (1,557,570 )
Realized Principal Investment Income 196,869 263,368 70,796 56,733 587,766
Total Net Realizations 873,261 1,583,268 185,767 271,012 2,913,308
Total Segment Distributable Earnings $ 3,224,734 $ 2,531,035 $ 540,750 $ 667,588 $ 6,964,107
Segment Assets $ 14,866,437 $ 15,242,626 $ 6,522,091 $ 2,791,939 $ 39,423,093
Year Ended December 31, 2020
Real Estate Private Equity Credit &amp; Hedge Fund Total Segments
Management and Advisory Fees, Net
Base Management Fees $ 1,553,483 $ 1,232,028 $ 603,713 $ 582,830 $ 3,972,054
Transaction, Advisory and Other Fees, Net 98,225 82,440 21,311 5,899 207,875
Management Fee Offsets (13,020 ) (44,628 ) (10,466 ) (650 ) (68,764 )
Total Management and Advisory Fees, Net 1,638,688 1,269,840 614,558 588,079 4,111,165
Fee Related Performance Revenues 338,161 — 40,515 — 378,676
Fee Related Compensation (618,105 ) (455,538 ) (261,214 ) (161,713 ) (1,496,570 )
Other Operating Expenses (183,132 ) (195,213 ) (165,114 ) (79,758 ) (623,217 )
Fee Related Earnings 1,175,612 619,089 228,745 346,608 2,370,054
Realized Performance Revenues 787,768 877,493 20,943 179,789 1,865,993
Realized Performance Compensation (312,698 ) (366,949 ) (3,476 ) (31,224 ) (714,347 )
Realized Principal Investment Income 24,764 72,089 7,970 54,110 158,933
Total Net Realizations 499,834 582,633 25,437 202,675 1,310,579
Total Segment Distributable Earnings $ 1,675,446 $ 1,201,722 $ 254,182 $ 549,283 $ 3,680,633</t>
        </is>
      </c>
    </row>
    <row r="4">
      <c r="A4" s="4" t="inlineStr">
        <is>
          <t>Reconciliation of Total Segments to Income (Loss) Before Provision for Taxes</t>
        </is>
      </c>
      <c r="B4" s="4" t="inlineStr">
        <is>
          <t>The following tables reconcile the Total Segment Revenues, Expenses and Distributable Earnings to their equivalent GAAP measure for the years ended December 31, 2022, 2021 and 2020 along with Total Assets as of December 31, 2022 and 2021:
Year Ended December 31,
2022 2021 2020
Revenues
Total GAAP Revenues $ 8,517,673 $ 22,577,148 $ 6,101,927
Less: Unrealized Performance Revenues (a) 3,436,978 (8,675,246 ) 384,758
Less: Unrealized Principal Investment (Income) Loss (b) 1,235,529 (679,767 ) 101,742
Less: Interest and Dividend Revenue (c) (285,075 ) (163,044 ) (130,112 )
Less: Other Revenue (d) (183,754 ) (202,885 ) 253,693
Impact of Consolidation (e) (109,379 ) (1,197,854 ) (234,148 )
Amortization of Intangibles (f) — — 1,548
Transaction-Related Charges (g) (24,656 ) 660 29,837
Intersegment Eliminations 2,721 4,352 5,522
Total Segment Revenue (h) $ 12,590,037 $ 11,663,364 $ 6,514,767
Year Ended December 31,
2022 2021 2020
Expenses
Total GAAP Expenses $ 4,973,025 $ 9,476,617 $ 3,479,566
Less: Unrealized Performance Allocations Compensation (i) 1,470,588 (3,778,048 ) 154,516
Less: Equity-Based Compensation (j) (782,090 ) (559,537 ) (333,767 )
Less: Interest Expense (k) (316,569 ) (196,632 ) (165,022 )
Impact of Consolidation (e) (61,644 ) (25,673 ) (26,088 )
Amortization of Intangibles (f) (60,481 ) (68,256 ) (64,436 )
Transaction-Related Charges (g) (81,789 ) (143,378 ) (210,892 )
Administrative Fee Adjustment (l) (9,866 ) (10,188 ) (5,265 )
Intersegment Eliminations 2,721 4,352 5,522
Total Segment Expenses (m) $ 5,133,895 $ 4,699,257 $ 2,834,134
Year Ended December 31,
2022 2021 2020
Other Income
Total GAAP Other Income $ (82,859 ) $ 458,865 $ (4,841 )
Impact of Consolidation (e) 82,859 (458,865 ) 4,841
Total Segment Other Income $ — $ — $ —
Year Ended December 31,
2022 2021 2020
Income Before Provision for Taxes
Total GAAP Income Before Provision for Taxes $ 3,461,789 $ 13,559,396 $ 2,617,520
Less: Unrealized Performance Revenues (a) 3,436,978 (8,675,246 ) 384,758
Less: Unrealized Principal Investment (Income) Loss (b) 1,235,529 (679,767 ) 101,742
Less: Interest and Dividend Revenue (c) (285,075 ) (163,044 ) (130,112 )
Less: Other Revenue (d) (183,754 ) (202,885 ) 253,693
Plus: Unrealized Performance Allocations Compensation (i) (1,470,588 ) 3,778,048 (154,516 )
Plus: Equity-Based Compensation (j) 782,090 559,537 333,767
Plus: Interest Expense (k) 316,569 196,632 165,022
Impact of Consolidation (e) 35,124 (1,631,046 ) (203,219 )
Amortization of Intangibles (f) 60,481 68,256 65,984
Transaction-Related Charges (g) 57,133 144,038 240,729
Administrative Fee Adjustment (l) 9,866 10,188 5,265
Total Segment Distributable Earnings $ 7,456,142 $ 6,964,107 $ 3,680,633
As of December 31,
2022 2021
Total Assets
Total GAAP Assets $ 42,524,227 $ 41,196,408
Impact of Consolidation (e) (4,576,467 ) (1,773,315 )
Total Segment Assets $ 37,947,760 $ 39,423,093
Segment basis presents revenues and expenses on a basis that deconsolidates the investment funds Blackstone manages and excludes the amortization of intangibles and Transaction-Related Charges.
(a) This adjustment removes Unrealized Performance Revenues on a segment basis.
(b) This adjustment removes Unrealized Principal Investment Income (Loss) on a segment basis.
(c) This adjustment removes Interest and Dividend Revenue on a segment basis.
(d) This adjustment removes Other Revenue on a segment basis. For the years ended December 31, 2022, 2021 and 2020, Other Revenue on a GAAP basis was $184.6 million, $203.1 million and $(253.1) million and included $182.9 million, $200.6 million and $(257.8) million of foreign exchange gains (losses), respectively.
(e) This adjustment reverses the effect of consolidating Blackstone Funds, which are excluded from Blackstone’s segment presentation. This adjustment includes the elimination of Blackstone’s interest in these funds, the removal of revenue from the reimbursement of certain expenses by the Blackstone Funds, which are presented gross under GAAP but netted against Management and Advisory Fees, Net in the Total Segment measures, and the removal of amounts associated with the ownership of Blackstone consolidated operating partnerships held by non-controlling interests.
(f) This adjustment removes the amortization of transaction-related intangibles, which are excluded from Blackstone’s segment presentation. This amount includes amortization of intangibles associated with Blackstone’s investment in Pátria, which was historically accounted for under the equity method. As a result of Pátria’s IPO in January 2021, equity method has been discontinued and there is no longer amortization of intangibles associated with the investment.
(g) This adjustment removes Transaction-Related Charges, which are excluded from Blackstone’s segment presentation. Transaction-Related Charges arise from corporate actions including acquisitions, divestitures, and Blackstone’s initial public offering. They consist primarily of equity-based compensation charges, gains
and losses on contingent consideration arrangements, changes in the balance of the Tax Receivable Agreement resulting from a change in tax law or similar event, transaction costs and any gains or losses associated with these corporate actions.
(h) Total Segment Revenues is comprised of the following:
Year Ended December 31,
2022 2021 2020
Total Segment Management and Advisory Fees, Net $ 6,282,946 $ 5,167,242 $ 4,111,165
Total Segment Fee Related Performance Revenues 1,449,497 2,025,244 378,676
Total Segment Realized Performance Revenues 4,461,338 3,883,112 1,865,993
Total Segment Realized Principal Investment Income 396,256 587,766 158,933
Total Segment Revenues $ 12,590,037 $ 11,663,364 $ 6,514,767
(i) This adjustment removes Unrealized Performance Allocations Compensation.
(j) This adjustment removes Equity-Based Compensation on a segment basis.
(k) This adjustment adds back Interest Expense on a segment basis, excluding interest expense related to the Tax Receivable Agreement.
(l) This adjustment adds an amount equal to an administrative fee collected on a quarterly basis from certain holders of Blackstone Holdings Partnership Units. The administrative fee is accounted for as a capital contribution under GAAP, but is reflected as a reduction of Other Operating Expenses in Blackstone’s segment presentation.
(m) Total Segment Expenses is comprised of the following:
Year Ended December 31,
2022 2021 2020
Total Segment Fee Related Compensation $ 2,330,775 $ 2,348,010 $ 1,496,570
Total Segment Realized Performance Compensation 1,814,097 1,557,570 714,347
Total Segment Other Operating Expenses 989,023 793,677 623,217
Total Segment Expenses $ 5,133,895 $ 4,699,257 $ 2,834,134</t>
        </is>
      </c>
    </row>
    <row r="5">
      <c r="A5" s="4" t="inlineStr">
        <is>
          <t>Reconciliation of Total Segments to Reported on the Consolidated Statement of Operations</t>
        </is>
      </c>
      <c r="B5" s="4" t="inlineStr">
        <is>
          <t xml:space="preserve">The following tables reconcile the components of Total Segments to their equivalent GAAP measures, reported on the Consolidated Statement of Operations for the years ended December 31, 2022, 2021 and 2020:
Year Ended December 31,
2022 2021 2020
Management and Advisory Fees, Net
GAAP $ 6,303,315 $ 5,170,707 $ 4,092,549
Segment Adjustment (a) (20,369 ) (3,465 ) 18,616
Total Segment $ 6,282,946 $ 5,167,242 $ 4,111,165
Year Ended December 31,
2022 2021 2020
GAAP Realized Performance Revenues to Total Segment Fee Related Performance Revenues
GAAP
Incentive Fees $ 525,127 $ 253,991 $ 138,661
Investment Income — Realized Performance Allocations 5,381,640 5,653,452 2,106,000
GAAP 5,906,767 5,907,443 2,244,661
Total Segment
Less: Realized Performance Revenues (4,461,338 ) (3,883,112 ) (1,865,993 )
Segment Adjustment (b) 4,068 913 8
Total Segment $ 1,449,497 $ 2,025,244 $ 378,676
Year Ended December 31,
2022 2021 2020
GAAP Compensation to Total Segment Fee Related Compensation
GAAP
Compensation $ 2,569,780 $ 2,161,973 $ 1,855,619
Incentive Fee Compensation 207,998 98,112 44,425
Realized Performance Allocations Compensation 2,225,264 2,311,993 843,230
GAAP 5,003,042 4,572,078 2,743,274
Total Segment
Less: Realized Performance Compensation (1,814,097 ) (1,557,570 ) (714,347 )
Less: Equity-Based Compensation — Fee Related Compensation (772,170 ) (551,263 ) (326,116 )
Less: Equity-Based Compensation — Performance Compensation (9,920 ) (8,274 ) (7,651 )
Segment Adjustment (c) (76,080 ) (106,961 ) (198,590 )
Total Segment $ 2,330,775 $ 2,348,010 $ 1,496,570
Year Ended December 31,
2022 2021 2020
GAAP General, Administrative and Other to Total Segment Other Operating Expenses
GAAP $ 1,092,671 $ 917,847 $ 711,782
Segment Adjustment (d) (103,648 ) (124,170 ) (88,565 )
Total Segment $ 989,023 $ 793,677 $ 623,217
Year Ended December 31,
2022 2021 2020
Realized Performance Revenues
GAAP
Incentive Fees $ 525,127 $ 253,991 $ 138,661
Investment Income — Realized Performance Allocations 5,381,640 5,653,452 2,106,000
GAAP 5,906,767 5,907,443 2,244,661
Total Segment
Less: Fee Related Performance Revenues (1,449,497 ) (2,025,244 ) (378,676 )
Segment Adjustment (b) 4,068 913 8
Total Segment $ 4,461,338 $ 3,883,112 $ 1,865,993
Year Ended December 31,
2022 2021 2020
Realized Performance Compensation
GAAP
Incentive Fee Compensation $ 207,998 $ 98,112 $ 44,425
Realized Performance Allocations Compensation 2,225,264 2,311,993 843,230
GAAP 2,433,262 2,410,105 887,655
Total Segment
Less: Fee Related Performance Compensation (e) (609,245 ) (844,261 ) (165,657 )
Less: Equity-Based Compensation — Performance Compensation (9,920 ) (8,274 ) (7,651 )
Total Segment $ 1,814,097 $ 1,557,570 $ 714,347
Year Ended December 31,
2022 2021 2020
Realized Principal Investment Income
GAAP $ 850,327 $ 1,003,822 $ 391,628
Segment Adjustment (f) (454,071 ) (416,056 ) (232,695 )
Total Segment $ 396,256 $ 587,766 $ 158,933
Segment basis presents revenues and expenses on a basis that deconsolidates the investment funds Blackstone manages and excludes the amortization of intangibles, the expense of equity-based awards and Transaction-Related Charges.
(a) Represents (1) the add back of net management fees earned from consolidated Blackstone Funds which have been eliminated in consolidation, and (2) the removal of revenue from the reimbursement of certain expenses by the Blackstone Funds, which are presented gross under GAAP but netted against Management and Advisory Fees, Net in the Total Segment measures.
(b) Represents the add back of Performance Revenues earned from consolidated Blackstone Funds which have been eliminated in consolidation.
(c) Represents the removal of Transaction-Related Charges that are not recorded in the Total Segment measures.
(d) Represents the (1) removal of amortization of transaction-related intangibles, (2) removal of certain expenses reimbursed by the Blackstone Funds, which are presented gross under GAAP but netted against Management and Advisory Fees, Net in the Total Segment measures, and (3) a reduction equal to an administrative fee
collected on a quarterly basis from certain holders of Blackstone Holdings Partnership Units which is accounted for as a capital contribution under GAAP, but is reflected as a reduction of Other Operating Expenses in Blackstone’s segment presentation.
(e) Fee related performance compensation may include equity-based compensation based on fee related performance revenues.
(f) Represents (1) the add back of Principal Investment Income, including general partner income, earned from consolidated Blackstone Funds which have been eliminated in consolidation, and (2) the removal of amounts associated with the ownership of Blackstone consolidated operating partnerships held by non-controlling interest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4" t="inlineStr">
        <is>
          <t>Net Income</t>
        </is>
      </c>
      <c r="B3" s="7" t="n">
        <v>2988909</v>
      </c>
      <c r="C3" s="7" t="n">
        <v>12374995</v>
      </c>
      <c r="D3" s="7" t="n">
        <v>2261506</v>
      </c>
    </row>
    <row r="4">
      <c r="A4" s="4" t="inlineStr">
        <is>
          <t>Other Comprehensive Income (Loss) - Currency Translation Adjustment</t>
        </is>
      </c>
      <c r="B4" s="6" t="n">
        <v>-32523</v>
      </c>
      <c r="C4" s="6" t="n">
        <v>-5814</v>
      </c>
      <c r="D4" s="6" t="n">
        <v>23199</v>
      </c>
    </row>
    <row r="5">
      <c r="A5" s="4" t="inlineStr">
        <is>
          <t>Comprehensive Income</t>
        </is>
      </c>
      <c r="B5" s="6" t="n">
        <v>2956386</v>
      </c>
      <c r="C5" s="6" t="n">
        <v>12369181</v>
      </c>
      <c r="D5" s="6" t="n">
        <v>2284705</v>
      </c>
    </row>
    <row r="6">
      <c r="A6" s="4" t="inlineStr">
        <is>
          <t>Comprehensive Income (Loss) Attributable to Redeemable Non-Controlling Interests in Consolidated Entities</t>
        </is>
      </c>
      <c r="B6" s="6" t="n">
        <v>-163263</v>
      </c>
      <c r="C6" s="6" t="n">
        <v>5740</v>
      </c>
      <c r="D6" s="6" t="n">
        <v>-13898</v>
      </c>
    </row>
    <row r="7">
      <c r="A7" s="4" t="inlineStr">
        <is>
          <t>Comprehensive Income Attributable to Non-Controlling Interests in Consolidated Entities</t>
        </is>
      </c>
      <c r="B7" s="6" t="n">
        <v>107766</v>
      </c>
      <c r="C7" s="6" t="n">
        <v>1625306</v>
      </c>
      <c r="D7" s="6" t="n">
        <v>217117</v>
      </c>
    </row>
    <row r="8">
      <c r="A8" s="4" t="inlineStr">
        <is>
          <t>Comprehensive Income Attributable to Non-Controlling Interests in Blackstone Holdings</t>
        </is>
      </c>
      <c r="B8" s="6" t="n">
        <v>1272101</v>
      </c>
      <c r="C8" s="6" t="n">
        <v>4884533</v>
      </c>
      <c r="D8" s="6" t="n">
        <v>1023459</v>
      </c>
    </row>
    <row r="9">
      <c r="A9" s="4" t="inlineStr">
        <is>
          <t>Comprehensive Income Attributable to Non-Controlling Interests</t>
        </is>
      </c>
      <c r="B9" s="6" t="n">
        <v>1216604</v>
      </c>
      <c r="C9" s="6" t="n">
        <v>6515579</v>
      </c>
      <c r="D9" s="6" t="n">
        <v>1226678</v>
      </c>
    </row>
    <row r="10">
      <c r="A10" s="4" t="inlineStr">
        <is>
          <t>Comprehensive Income Attributable to Blackstone Inc.</t>
        </is>
      </c>
      <c r="B10" s="7" t="n">
        <v>1739782</v>
      </c>
      <c r="C10" s="7" t="n">
        <v>5853602</v>
      </c>
      <c r="D10" s="7" t="n">
        <v>10580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29" customWidth="1" min="2" max="2"/>
    <col width="22" customWidth="1" min="3" max="3"/>
  </cols>
  <sheetData>
    <row r="1">
      <c r="A1" s="1" t="inlineStr">
        <is>
          <t>Organization - Additional Information (Detail)</t>
        </is>
      </c>
      <c r="B1" s="2" t="inlineStr">
        <is>
          <t>12 Months Ended</t>
        </is>
      </c>
    </row>
    <row r="2">
      <c r="B2" s="2" t="inlineStr">
        <is>
          <t>Dec. 31, 2022 Segment Person</t>
        </is>
      </c>
      <c r="C2" s="2" t="inlineStr">
        <is>
          <t>Dec. 31, 2021 Segment</t>
        </is>
      </c>
    </row>
    <row r="3">
      <c r="A3" s="3" t="inlineStr">
        <is>
          <t>Organization [Line Items]</t>
        </is>
      </c>
      <c r="B3" s="4" t="inlineStr">
        <is>
          <t xml:space="preserve"> </t>
        </is>
      </c>
      <c r="C3" s="4" t="inlineStr">
        <is>
          <t xml:space="preserve"> </t>
        </is>
      </c>
    </row>
    <row r="4">
      <c r="A4" s="4" t="inlineStr">
        <is>
          <t>Number of business segments | Segment</t>
        </is>
      </c>
      <c r="B4" s="6" t="n">
        <v>4</v>
      </c>
      <c r="C4" s="6" t="n">
        <v>4</v>
      </c>
    </row>
    <row r="5">
      <c r="A5" s="4" t="inlineStr">
        <is>
          <t>Number of Blackstone founders managing the Partnership | Person</t>
        </is>
      </c>
      <c r="B5" s="6" t="n">
        <v>1</v>
      </c>
      <c r="C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23" customWidth="1" min="2" max="2"/>
  </cols>
  <sheetData>
    <row r="1">
      <c r="A1" s="1" t="inlineStr">
        <is>
          <t>Summary of Significant Accounting Policies - Additional Information (Detail)</t>
        </is>
      </c>
      <c r="B1" s="2" t="inlineStr">
        <is>
          <t>12 Months Ended</t>
        </is>
      </c>
    </row>
    <row r="2">
      <c r="B2" s="2" t="inlineStr">
        <is>
          <t>Dec. 31, 2022</t>
        </is>
      </c>
    </row>
    <row r="3">
      <c r="A3" s="3" t="inlineStr">
        <is>
          <t>Summary Of Significant Accounting Policies [Line Items]</t>
        </is>
      </c>
      <c r="B3" s="4" t="inlineStr">
        <is>
          <t xml:space="preserve"> </t>
        </is>
      </c>
    </row>
    <row r="4">
      <c r="A4" s="4" t="inlineStr">
        <is>
          <t>Finite-lived intangible assets, useful life, years</t>
        </is>
      </c>
      <c r="B4" s="4" t="inlineStr">
        <is>
          <t>7 years 1 month 6 days</t>
        </is>
      </c>
    </row>
    <row r="5">
      <c r="A5" s="4" t="inlineStr">
        <is>
          <t>Minimum</t>
        </is>
      </c>
      <c r="B5" s="4" t="inlineStr">
        <is>
          <t xml:space="preserve"> </t>
        </is>
      </c>
    </row>
    <row r="6">
      <c r="A6" s="3" t="inlineStr">
        <is>
          <t>Summary Of Significant Accounting Policies [Line Items]</t>
        </is>
      </c>
      <c r="B6" s="4" t="inlineStr">
        <is>
          <t xml:space="preserve"> </t>
        </is>
      </c>
    </row>
    <row r="7">
      <c r="A7" s="4" t="inlineStr">
        <is>
          <t>Finite-lived intangible assets, useful life, years</t>
        </is>
      </c>
      <c r="B7" s="4" t="inlineStr">
        <is>
          <t>3 years</t>
        </is>
      </c>
    </row>
    <row r="8">
      <c r="A8" s="4" t="inlineStr">
        <is>
          <t>Minimum | Leasehold Improvements</t>
        </is>
      </c>
      <c r="B8" s="4" t="inlineStr">
        <is>
          <t xml:space="preserve"> </t>
        </is>
      </c>
    </row>
    <row r="9">
      <c r="A9" s="3" t="inlineStr">
        <is>
          <t>Summary Of Significant Accounting Policies [Line Items]</t>
        </is>
      </c>
      <c r="B9" s="4" t="inlineStr">
        <is>
          <t xml:space="preserve"> </t>
        </is>
      </c>
    </row>
    <row r="10">
      <c r="A10" s="4" t="inlineStr">
        <is>
          <t>Property, plant and equipment, useful life, years</t>
        </is>
      </c>
      <c r="B10" s="4" t="inlineStr">
        <is>
          <t>10 years</t>
        </is>
      </c>
    </row>
    <row r="11">
      <c r="A11" s="4" t="inlineStr">
        <is>
          <t>Minimum | Other Long Lived Assets</t>
        </is>
      </c>
      <c r="B11" s="4" t="inlineStr">
        <is>
          <t xml:space="preserve"> </t>
        </is>
      </c>
    </row>
    <row r="12">
      <c r="A12" s="3" t="inlineStr">
        <is>
          <t>Summary Of Significant Accounting Policies [Line Items]</t>
        </is>
      </c>
      <c r="B12" s="4" t="inlineStr">
        <is>
          <t xml:space="preserve"> </t>
        </is>
      </c>
    </row>
    <row r="13">
      <c r="A13" s="4" t="inlineStr">
        <is>
          <t>Property, plant and equipment, useful life, years</t>
        </is>
      </c>
      <c r="B13" s="4" t="inlineStr">
        <is>
          <t>3 years</t>
        </is>
      </c>
    </row>
    <row r="14">
      <c r="A14" s="4" t="inlineStr">
        <is>
          <t>Maximum</t>
        </is>
      </c>
      <c r="B14" s="4" t="inlineStr">
        <is>
          <t xml:space="preserve"> </t>
        </is>
      </c>
    </row>
    <row r="15">
      <c r="A15" s="3" t="inlineStr">
        <is>
          <t>Summary Of Significant Accounting Policies [Line Items]</t>
        </is>
      </c>
      <c r="B15" s="4" t="inlineStr">
        <is>
          <t xml:space="preserve"> </t>
        </is>
      </c>
    </row>
    <row r="16">
      <c r="A16" s="4" t="inlineStr">
        <is>
          <t>Finite-lived intangible assets, useful life, years</t>
        </is>
      </c>
      <c r="B16" s="4" t="inlineStr">
        <is>
          <t>20 years</t>
        </is>
      </c>
    </row>
    <row r="17">
      <c r="A17" s="4" t="inlineStr">
        <is>
          <t>Maximum | Leasehold Improvements</t>
        </is>
      </c>
      <c r="B17" s="4" t="inlineStr">
        <is>
          <t xml:space="preserve"> </t>
        </is>
      </c>
    </row>
    <row r="18">
      <c r="A18" s="3" t="inlineStr">
        <is>
          <t>Summary Of Significant Accounting Policies [Line Items]</t>
        </is>
      </c>
      <c r="B18" s="4" t="inlineStr">
        <is>
          <t xml:space="preserve"> </t>
        </is>
      </c>
    </row>
    <row r="19">
      <c r="A19" s="4" t="inlineStr">
        <is>
          <t>Property, plant and equipment, useful life, years</t>
        </is>
      </c>
      <c r="B19" s="4" t="inlineStr">
        <is>
          <t>15 years</t>
        </is>
      </c>
    </row>
    <row r="20">
      <c r="A20" s="4" t="inlineStr">
        <is>
          <t>Maximum | Other Long Lived Assets</t>
        </is>
      </c>
      <c r="B20" s="4" t="inlineStr">
        <is>
          <t xml:space="preserve"> </t>
        </is>
      </c>
    </row>
    <row r="21">
      <c r="A21" s="3" t="inlineStr">
        <is>
          <t>Summary Of Significant Accounting Policies [Line Items]</t>
        </is>
      </c>
      <c r="B21" s="4" t="inlineStr">
        <is>
          <t xml:space="preserve"> </t>
        </is>
      </c>
    </row>
    <row r="22">
      <c r="A22" s="4" t="inlineStr">
        <is>
          <t>Property, plant and equipment, useful life, years</t>
        </is>
      </c>
      <c r="B22" s="4" t="inlineStr">
        <is>
          <t>7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Goodwill and Intangible Assets, Net (Detail) - USD ($) $ in Thousands</t>
        </is>
      </c>
      <c r="C1" s="2" t="inlineStr">
        <is>
          <t>12 Months Ended</t>
        </is>
      </c>
    </row>
    <row r="2">
      <c r="C2" s="2" t="inlineStr">
        <is>
          <t>Dec. 31, 2022</t>
        </is>
      </c>
      <c r="D2" s="2" t="inlineStr">
        <is>
          <t>Dec. 31, 2021</t>
        </is>
      </c>
      <c r="E2" s="2" t="inlineStr">
        <is>
          <t>Dec. 31, 2020</t>
        </is>
      </c>
      <c r="F2" s="2" t="inlineStr">
        <is>
          <t>Dec. 31, 2019</t>
        </is>
      </c>
    </row>
    <row r="3">
      <c r="A3" s="3" t="inlineStr">
        <is>
          <t>Finite-Lived Intangible Assets [Line Items]</t>
        </is>
      </c>
      <c r="C3" s="4" t="inlineStr">
        <is>
          <t xml:space="preserve"> </t>
        </is>
      </c>
      <c r="D3" s="4" t="inlineStr">
        <is>
          <t xml:space="preserve"> </t>
        </is>
      </c>
      <c r="E3" s="4" t="inlineStr">
        <is>
          <t xml:space="preserve"> </t>
        </is>
      </c>
      <c r="F3" s="4" t="inlineStr">
        <is>
          <t xml:space="preserve"> </t>
        </is>
      </c>
    </row>
    <row r="4">
      <c r="A4" s="4" t="inlineStr">
        <is>
          <t>Finite-Lived Intangible Assets/Contractual Rights</t>
        </is>
      </c>
      <c r="C4" s="7" t="n">
        <v>1745376</v>
      </c>
      <c r="D4" s="7" t="n">
        <v>1745376</v>
      </c>
      <c r="E4" s="4" t="inlineStr">
        <is>
          <t xml:space="preserve"> </t>
        </is>
      </c>
      <c r="F4" s="4" t="inlineStr">
        <is>
          <t xml:space="preserve"> </t>
        </is>
      </c>
    </row>
    <row r="5">
      <c r="A5" s="4" t="inlineStr">
        <is>
          <t>Accumulated Amortization</t>
        </is>
      </c>
      <c r="C5" s="6" t="n">
        <v>-1528089</v>
      </c>
      <c r="D5" s="6" t="n">
        <v>-1460992</v>
      </c>
      <c r="E5" s="4" t="inlineStr">
        <is>
          <t xml:space="preserve"> </t>
        </is>
      </c>
      <c r="F5" s="4" t="inlineStr">
        <is>
          <t xml:space="preserve"> </t>
        </is>
      </c>
    </row>
    <row r="6">
      <c r="A6" s="4" t="inlineStr">
        <is>
          <t>Intangible Assets, Net</t>
        </is>
      </c>
      <c r="C6" s="6" t="n">
        <v>217287</v>
      </c>
      <c r="D6" s="6" t="n">
        <v>284384</v>
      </c>
      <c r="E6" s="7" t="n">
        <v>347955</v>
      </c>
      <c r="F6" s="7" t="n">
        <v>397508</v>
      </c>
    </row>
    <row r="7">
      <c r="A7" s="4" t="inlineStr">
        <is>
          <t>Finite-lived Intangible Assets Acquired</t>
        </is>
      </c>
      <c r="B7" s="4" t="inlineStr">
        <is>
          <t>[1]</t>
        </is>
      </c>
      <c r="C7" s="6" t="n">
        <v>0</v>
      </c>
      <c r="D7" s="6" t="n">
        <v>11300</v>
      </c>
      <c r="E7" s="7" t="n">
        <v>21500</v>
      </c>
      <c r="F7" s="4" t="inlineStr">
        <is>
          <t xml:space="preserve"> </t>
        </is>
      </c>
    </row>
    <row r="8">
      <c r="A8" s="4" t="inlineStr">
        <is>
          <t>DCI acquisition [Member]</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C9" s="4" t="inlineStr">
        <is>
          <t xml:space="preserve"> </t>
        </is>
      </c>
      <c r="D9" s="4" t="inlineStr">
        <is>
          <t xml:space="preserve"> </t>
        </is>
      </c>
      <c r="E9" s="4" t="inlineStr">
        <is>
          <t xml:space="preserve"> </t>
        </is>
      </c>
      <c r="F9" s="4" t="inlineStr">
        <is>
          <t xml:space="preserve"> </t>
        </is>
      </c>
    </row>
    <row r="10">
      <c r="A10" s="4" t="inlineStr">
        <is>
          <t>Finite-lived Intangible Assets Acquired</t>
        </is>
      </c>
      <c r="C10" s="7" t="n">
        <v>21500</v>
      </c>
      <c r="D10" s="7" t="n">
        <v>11300</v>
      </c>
      <c r="E10" s="4" t="inlineStr">
        <is>
          <t xml:space="preserve"> </t>
        </is>
      </c>
      <c r="F10" s="4" t="inlineStr">
        <is>
          <t xml:space="preserve"> </t>
        </is>
      </c>
    </row>
    <row r="11"/>
    <row r="12">
      <c r="A12" s="4" t="inlineStr">
        <is>
          <t>[1]In December 2020, Blackstone acquired DCI, a San Francisco based systematic credit investment firm. Provisional amounts of Intangible Assets and Goodwill for the acquisition of DCI were reported for the year ended December 31, 2020, which resulted in a $21.5 million increase in Intangible Assets. During the year ended December 31, 2021, Blackstone obtained additional information needed to identify and measure the acquired assets, which resulted in a $11.3 million increase in Intangible Assets. Intangible Assets related to the DCI acquisition are primarily comprised of contractual rights to earn future fee income.</t>
        </is>
      </c>
    </row>
  </sheetData>
  <mergeCells count="4">
    <mergeCell ref="A1:B2"/>
    <mergeCell ref="C1:E1"/>
    <mergeCell ref="A11:E11"/>
    <mergeCell ref="A12:E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Goodwill and Intangible Assets - Additional Information (Detail) $ in Thousands</t>
        </is>
      </c>
      <c r="B1" s="2" t="inlineStr">
        <is>
          <t>12 Months Ended</t>
        </is>
      </c>
    </row>
    <row r="2">
      <c r="B2" s="2" t="inlineStr">
        <is>
          <t>Dec. 31, 2022 USD ($) Segment</t>
        </is>
      </c>
      <c r="C2" s="2" t="inlineStr">
        <is>
          <t>Dec. 31, 2021 USD ($) Segment</t>
        </is>
      </c>
    </row>
    <row r="3">
      <c r="A3" s="3" t="inlineStr">
        <is>
          <t>Goodwill and Intangible Assets [Line Items]</t>
        </is>
      </c>
      <c r="B3" s="4" t="inlineStr">
        <is>
          <t xml:space="preserve"> </t>
        </is>
      </c>
      <c r="C3" s="4" t="inlineStr">
        <is>
          <t xml:space="preserve"> </t>
        </is>
      </c>
    </row>
    <row r="4">
      <c r="A4" s="4" t="inlineStr">
        <is>
          <t>Goodwill, carrying value</t>
        </is>
      </c>
      <c r="B4" s="7" t="n">
        <v>1890202</v>
      </c>
      <c r="C4" s="7" t="n">
        <v>1890202</v>
      </c>
    </row>
    <row r="5">
      <c r="A5" s="4" t="inlineStr">
        <is>
          <t>Number of business segments | Segment</t>
        </is>
      </c>
      <c r="B5" s="6" t="n">
        <v>4</v>
      </c>
      <c r="C5" s="6" t="n">
        <v>4</v>
      </c>
    </row>
    <row r="6">
      <c r="A6" s="4" t="inlineStr">
        <is>
          <t>Expected amortization of intangibles, 2022</t>
        </is>
      </c>
      <c r="B6" s="7" t="n">
        <v>38100</v>
      </c>
      <c r="C6" s="4" t="inlineStr">
        <is>
          <t xml:space="preserve"> </t>
        </is>
      </c>
    </row>
    <row r="7">
      <c r="A7" s="4" t="inlineStr">
        <is>
          <t>Expected amortization of intangibles, 2023</t>
        </is>
      </c>
      <c r="B7" s="6" t="n">
        <v>30500</v>
      </c>
      <c r="C7" s="4" t="inlineStr">
        <is>
          <t xml:space="preserve"> </t>
        </is>
      </c>
    </row>
    <row r="8">
      <c r="A8" s="4" t="inlineStr">
        <is>
          <t>Expected amortization of intangibles, 2024</t>
        </is>
      </c>
      <c r="B8" s="6" t="n">
        <v>30500</v>
      </c>
      <c r="C8" s="4" t="inlineStr">
        <is>
          <t xml:space="preserve"> </t>
        </is>
      </c>
    </row>
    <row r="9">
      <c r="A9" s="4" t="inlineStr">
        <is>
          <t>Expected amortization of intangibles, 2025</t>
        </is>
      </c>
      <c r="B9" s="6" t="n">
        <v>30400</v>
      </c>
      <c r="C9" s="4" t="inlineStr">
        <is>
          <t xml:space="preserve"> </t>
        </is>
      </c>
    </row>
    <row r="10">
      <c r="A10" s="4" t="inlineStr">
        <is>
          <t>Expected amortization of intangibles, 2026</t>
        </is>
      </c>
      <c r="B10" s="7" t="n">
        <v>29300</v>
      </c>
      <c r="C10" s="4" t="inlineStr">
        <is>
          <t xml:space="preserve"> </t>
        </is>
      </c>
    </row>
    <row r="11">
      <c r="A11" s="4" t="inlineStr">
        <is>
          <t>Intangible assets expected to amortize over a weighted-average period</t>
        </is>
      </c>
      <c r="B11" s="4" t="inlineStr">
        <is>
          <t>7 years 1 month 6 days</t>
        </is>
      </c>
      <c r="C11" s="4" t="inlineStr">
        <is>
          <t xml:space="preserve"> </t>
        </is>
      </c>
    </row>
    <row r="12">
      <c r="A12" s="4" t="inlineStr">
        <is>
          <t>Private Equity Segment</t>
        </is>
      </c>
      <c r="B12" s="4" t="inlineStr">
        <is>
          <t xml:space="preserve"> </t>
        </is>
      </c>
      <c r="C12" s="4" t="inlineStr">
        <is>
          <t xml:space="preserve"> </t>
        </is>
      </c>
    </row>
    <row r="13">
      <c r="A13" s="3" t="inlineStr">
        <is>
          <t>Goodwill and Intangible Assets [Line Items]</t>
        </is>
      </c>
      <c r="B13" s="4" t="inlineStr">
        <is>
          <t xml:space="preserve"> </t>
        </is>
      </c>
      <c r="C13" s="4" t="inlineStr">
        <is>
          <t xml:space="preserve"> </t>
        </is>
      </c>
    </row>
    <row r="14">
      <c r="A14" s="4" t="inlineStr">
        <is>
          <t>Goodwill, carrying value</t>
        </is>
      </c>
      <c r="B14" s="7" t="n">
        <v>870000</v>
      </c>
      <c r="C14" s="7" t="n">
        <v>870000</v>
      </c>
    </row>
    <row r="15">
      <c r="A15" s="4" t="inlineStr">
        <is>
          <t>Real Estate Segment</t>
        </is>
      </c>
      <c r="B15" s="4" t="inlineStr">
        <is>
          <t xml:space="preserve"> </t>
        </is>
      </c>
      <c r="C15" s="4" t="inlineStr">
        <is>
          <t xml:space="preserve"> </t>
        </is>
      </c>
    </row>
    <row r="16">
      <c r="A16" s="3" t="inlineStr">
        <is>
          <t>Goodwill and Intangible Assets [Line Items]</t>
        </is>
      </c>
      <c r="B16" s="4" t="inlineStr">
        <is>
          <t xml:space="preserve"> </t>
        </is>
      </c>
      <c r="C16" s="4" t="inlineStr">
        <is>
          <t xml:space="preserve"> </t>
        </is>
      </c>
    </row>
    <row r="17">
      <c r="A17" s="4" t="inlineStr">
        <is>
          <t>Goodwill, carrying value</t>
        </is>
      </c>
      <c r="B17" s="6" t="n">
        <v>421700</v>
      </c>
      <c r="C17" s="6" t="n">
        <v>421700</v>
      </c>
    </row>
    <row r="18">
      <c r="A18" s="4" t="inlineStr">
        <is>
          <t>Hedge Fund Solutions</t>
        </is>
      </c>
      <c r="B18" s="4" t="inlineStr">
        <is>
          <t xml:space="preserve"> </t>
        </is>
      </c>
      <c r="C18" s="4" t="inlineStr">
        <is>
          <t xml:space="preserve"> </t>
        </is>
      </c>
    </row>
    <row r="19">
      <c r="A19" s="3" t="inlineStr">
        <is>
          <t>Goodwill and Intangible Assets [Line Items]</t>
        </is>
      </c>
      <c r="B19" s="4" t="inlineStr">
        <is>
          <t xml:space="preserve"> </t>
        </is>
      </c>
      <c r="C19" s="4" t="inlineStr">
        <is>
          <t xml:space="preserve"> </t>
        </is>
      </c>
    </row>
    <row r="20">
      <c r="A20" s="4" t="inlineStr">
        <is>
          <t>Goodwill, carrying value</t>
        </is>
      </c>
      <c r="B20" s="6" t="n">
        <v>172100</v>
      </c>
      <c r="C20" s="6" t="n">
        <v>172100</v>
      </c>
    </row>
    <row r="21">
      <c r="A21" s="4" t="inlineStr">
        <is>
          <t>Credit &amp; Insurance Segment</t>
        </is>
      </c>
      <c r="B21" s="4" t="inlineStr">
        <is>
          <t xml:space="preserve"> </t>
        </is>
      </c>
      <c r="C21" s="4" t="inlineStr">
        <is>
          <t xml:space="preserve"> </t>
        </is>
      </c>
    </row>
    <row r="22">
      <c r="A22" s="3" t="inlineStr">
        <is>
          <t>Goodwill and Intangible Assets [Line Items]</t>
        </is>
      </c>
      <c r="B22" s="4" t="inlineStr">
        <is>
          <t xml:space="preserve"> </t>
        </is>
      </c>
      <c r="C22" s="4" t="inlineStr">
        <is>
          <t xml:space="preserve"> </t>
        </is>
      </c>
    </row>
    <row r="23">
      <c r="A23" s="4" t="inlineStr">
        <is>
          <t>Goodwill, carrying value</t>
        </is>
      </c>
      <c r="B23" s="7" t="n">
        <v>426400</v>
      </c>
      <c r="C23" s="7" t="n">
        <v>4264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hanges in Partnership's Intangible Assets, Net (Detail) - USD ($) $ in Thousands</t>
        </is>
      </c>
      <c r="C1" s="2" t="inlineStr">
        <is>
          <t>12 Months Ended</t>
        </is>
      </c>
    </row>
    <row r="2">
      <c r="C2" s="2" t="inlineStr">
        <is>
          <t>Dec. 31, 2022</t>
        </is>
      </c>
      <c r="D2" s="2" t="inlineStr">
        <is>
          <t>Dec. 31, 2021</t>
        </is>
      </c>
      <c r="E2" s="2" t="inlineStr">
        <is>
          <t>Dec. 31, 2020</t>
        </is>
      </c>
    </row>
    <row r="3">
      <c r="A3" s="3" t="inlineStr">
        <is>
          <t>Finite-Lived Intangible Assets [Line Items]</t>
        </is>
      </c>
      <c r="C3" s="4" t="inlineStr">
        <is>
          <t xml:space="preserve"> </t>
        </is>
      </c>
      <c r="D3" s="4" t="inlineStr">
        <is>
          <t xml:space="preserve"> </t>
        </is>
      </c>
      <c r="E3" s="4" t="inlineStr">
        <is>
          <t xml:space="preserve"> </t>
        </is>
      </c>
    </row>
    <row r="4">
      <c r="A4" s="4" t="inlineStr">
        <is>
          <t>Balance, Beginning of Year</t>
        </is>
      </c>
      <c r="C4" s="7" t="n">
        <v>284384</v>
      </c>
      <c r="D4" s="7" t="n">
        <v>347955</v>
      </c>
      <c r="E4" s="7" t="n">
        <v>397508</v>
      </c>
    </row>
    <row r="5">
      <c r="A5" s="4" t="inlineStr">
        <is>
          <t>Amortization Expense</t>
        </is>
      </c>
      <c r="C5" s="6" t="n">
        <v>-67097</v>
      </c>
      <c r="D5" s="6" t="n">
        <v>-74871</v>
      </c>
      <c r="E5" s="6" t="n">
        <v>-71053</v>
      </c>
    </row>
    <row r="6">
      <c r="A6" s="4" t="inlineStr">
        <is>
          <t>Acquisitions</t>
        </is>
      </c>
      <c r="B6" s="4" t="inlineStr">
        <is>
          <t>[1]</t>
        </is>
      </c>
      <c r="C6" s="6" t="n">
        <v>0</v>
      </c>
      <c r="D6" s="6" t="n">
        <v>11300</v>
      </c>
      <c r="E6" s="6" t="n">
        <v>21500</v>
      </c>
    </row>
    <row r="7">
      <c r="A7" s="4" t="inlineStr">
        <is>
          <t>Balance, End of Year</t>
        </is>
      </c>
      <c r="C7" s="7" t="n">
        <v>217287</v>
      </c>
      <c r="D7" s="7" t="n">
        <v>284384</v>
      </c>
      <c r="E7" s="7" t="n">
        <v>347955</v>
      </c>
    </row>
    <row r="8"/>
    <row r="9">
      <c r="A9" s="4" t="inlineStr">
        <is>
          <t>[1]In December 2020, Blackstone acquired DCI, a San Francisco based systematic credit investment firm. Provisional amounts of Intangible Assets and Goodwill for the acquisition of DCI were reported for the year ended December 31, 2020, which resulted in a $21.5 million increase in Intangible Assets. During the year ended December 31, 2021, Blackstone obtained additional information needed to identify and measure the acquired assets, which resulted in a $11.3 million increase in Intangible Assets. Intangible Assets related to the DCI acquisition are primarily comprised of contractual rights to earn future fee income.</t>
        </is>
      </c>
    </row>
  </sheetData>
  <mergeCells count="4">
    <mergeCell ref="A1:B2"/>
    <mergeCell ref="C1:E1"/>
    <mergeCell ref="A8:D8"/>
    <mergeCell ref="A9:D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stments (Detail) - USD ($) $ in Thousands</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Investments</t>
        </is>
      </c>
      <c r="B3" s="7" t="n">
        <v>27553251</v>
      </c>
      <c r="C3" s="7" t="n">
        <v>28665043</v>
      </c>
    </row>
    <row r="4">
      <c r="A4" s="4" t="inlineStr">
        <is>
          <t>Partnership Investment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Investments</t>
        </is>
      </c>
      <c r="B6" s="6" t="n">
        <v>5530419</v>
      </c>
      <c r="C6" s="6" t="n">
        <v>5635212</v>
      </c>
    </row>
    <row r="7">
      <c r="A7" s="4" t="inlineStr">
        <is>
          <t>Accrued Performance Allocation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Investments</t>
        </is>
      </c>
      <c r="B9" s="6" t="n">
        <v>12360684</v>
      </c>
      <c r="C9" s="6" t="n">
        <v>17096873</v>
      </c>
    </row>
    <row r="10">
      <c r="A10" s="4" t="inlineStr">
        <is>
          <t>Other Investment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Investments</t>
        </is>
      </c>
      <c r="B12" s="6" t="n">
        <v>3471642</v>
      </c>
      <c r="C12" s="6" t="n">
        <v>3256063</v>
      </c>
    </row>
    <row r="13">
      <c r="A13" s="4" t="inlineStr">
        <is>
          <t>Consolidated Blackstone Fund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Investments</t>
        </is>
      </c>
      <c r="B15" s="6" t="n">
        <v>5136966</v>
      </c>
      <c r="C15" s="6" t="n">
        <v>2018829</v>
      </c>
    </row>
    <row r="16">
      <c r="A16" s="4" t="inlineStr">
        <is>
          <t>Corporate Treasury Investments</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Investments</t>
        </is>
      </c>
      <c r="B18" s="7" t="n">
        <v>1053540</v>
      </c>
      <c r="C18" s="7" t="n">
        <v>6580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Investments - Additional Information (Detail) - USD ($) $ in Thousands</t>
        </is>
      </c>
      <c r="B1" s="2" t="inlineStr">
        <is>
          <t>12 Months Ended</t>
        </is>
      </c>
    </row>
    <row r="2">
      <c r="B2" s="2" t="inlineStr">
        <is>
          <t>Dec. 31, 2022</t>
        </is>
      </c>
      <c r="C2" s="2" t="inlineStr">
        <is>
          <t>Dec. 31, 2021</t>
        </is>
      </c>
      <c r="D2" s="2" t="inlineStr">
        <is>
          <t>Dec. 31, 2020</t>
        </is>
      </c>
      <c r="E2" s="2" t="inlineStr">
        <is>
          <t>Jan. 26,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Investments</t>
        </is>
      </c>
      <c r="B4" s="7" t="n">
        <v>27553251</v>
      </c>
      <c r="C4" s="7" t="n">
        <v>28665043</v>
      </c>
      <c r="D4" s="4" t="inlineStr">
        <is>
          <t xml:space="preserve"> </t>
        </is>
      </c>
      <c r="E4" s="4" t="inlineStr">
        <is>
          <t xml:space="preserve"> </t>
        </is>
      </c>
    </row>
    <row r="5">
      <c r="A5" s="4" t="inlineStr">
        <is>
          <t>Recognized net gains related to equity method investments</t>
        </is>
      </c>
      <c r="B5" s="6" t="n">
        <v>292100</v>
      </c>
      <c r="C5" s="6" t="n">
        <v>1900000</v>
      </c>
      <c r="D5" s="7" t="n">
        <v>320200</v>
      </c>
      <c r="E5" s="4" t="inlineStr">
        <is>
          <t xml:space="preserve"> </t>
        </is>
      </c>
    </row>
    <row r="6">
      <c r="A6" s="4" t="inlineStr">
        <is>
          <t>Equity investments, carrying value</t>
        </is>
      </c>
      <c r="B6" s="7" t="n">
        <v>375500</v>
      </c>
      <c r="C6" s="4" t="inlineStr">
        <is>
          <t xml:space="preserve"> </t>
        </is>
      </c>
      <c r="D6" s="4" t="inlineStr">
        <is>
          <t xml:space="preserve"> </t>
        </is>
      </c>
      <c r="E6" s="4" t="inlineStr">
        <is>
          <t xml:space="preserve"> </t>
        </is>
      </c>
    </row>
    <row r="7">
      <c r="A7" s="4" t="inlineStr">
        <is>
          <t>Investment Maturity Terms</t>
        </is>
      </c>
      <c r="B7" s="4" t="inlineStr">
        <is>
          <t>five years</t>
        </is>
      </c>
      <c r="C7" s="4" t="inlineStr">
        <is>
          <t xml:space="preserve"> </t>
        </is>
      </c>
      <c r="D7" s="4" t="inlineStr">
        <is>
          <t xml:space="preserve"> </t>
        </is>
      </c>
      <c r="E7" s="4" t="inlineStr">
        <is>
          <t xml:space="preserve"> </t>
        </is>
      </c>
    </row>
    <row r="8">
      <c r="A8" s="4" t="inlineStr">
        <is>
          <t>American International Group, Incs Life and Retirement [Member]</t>
        </is>
      </c>
      <c r="B8" s="4" t="inlineStr">
        <is>
          <t xml:space="preserve"> </t>
        </is>
      </c>
      <c r="C8" s="4" t="inlineStr">
        <is>
          <t xml:space="preserve"> </t>
        </is>
      </c>
      <c r="D8" s="4" t="inlineStr">
        <is>
          <t xml:space="preserve"> </t>
        </is>
      </c>
      <c r="E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row>
    <row r="10">
      <c r="A10" s="4" t="inlineStr">
        <is>
          <t>Equity investments, carrying value</t>
        </is>
      </c>
      <c r="B10" s="7" t="n">
        <v>6400</v>
      </c>
      <c r="C10" s="4" t="inlineStr">
        <is>
          <t xml:space="preserve"> </t>
        </is>
      </c>
      <c r="D10" s="4" t="inlineStr">
        <is>
          <t xml:space="preserve"> </t>
        </is>
      </c>
      <c r="E10" s="4" t="inlineStr">
        <is>
          <t xml:space="preserve"> </t>
        </is>
      </c>
    </row>
    <row r="11">
      <c r="A11" s="4" t="inlineStr">
        <is>
          <t>Equity Method Investment, Aggregate Cost</t>
        </is>
      </c>
      <c r="B11" s="7" t="n">
        <v>240200</v>
      </c>
      <c r="C11" s="4" t="inlineStr">
        <is>
          <t xml:space="preserve"> </t>
        </is>
      </c>
      <c r="D11" s="4" t="inlineStr">
        <is>
          <t xml:space="preserve"> </t>
        </is>
      </c>
      <c r="E11" s="4" t="inlineStr">
        <is>
          <t xml:space="preserve"> </t>
        </is>
      </c>
    </row>
    <row r="12">
      <c r="A12" s="4" t="inlineStr">
        <is>
          <t>Patria Investments Limited and Patria Investimentos Ltda.</t>
        </is>
      </c>
      <c r="B12" s="4" t="inlineStr">
        <is>
          <t xml:space="preserve"> </t>
        </is>
      </c>
      <c r="C12" s="4" t="inlineStr">
        <is>
          <t xml:space="preserve"> </t>
        </is>
      </c>
      <c r="D12" s="4" t="inlineStr">
        <is>
          <t xml:space="preserve"> </t>
        </is>
      </c>
      <c r="E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row>
    <row r="14">
      <c r="A14" s="4" t="inlineStr">
        <is>
          <t>Equity Method Investment, Ownership Percentage</t>
        </is>
      </c>
      <c r="B14" s="10" t="n">
        <v>0.4</v>
      </c>
      <c r="C14" s="4" t="inlineStr">
        <is>
          <t xml:space="preserve"> </t>
        </is>
      </c>
      <c r="D14" s="4" t="inlineStr">
        <is>
          <t xml:space="preserve"> </t>
        </is>
      </c>
      <c r="E14" s="4" t="inlineStr">
        <is>
          <t xml:space="preserve"> </t>
        </is>
      </c>
    </row>
    <row r="15">
      <c r="A15" s="4" t="inlineStr">
        <is>
          <t>Patria Investments Limited and Patria Investimentos Ltda. | IPO</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Equity Method Investment, Ownership Percentage</t>
        </is>
      </c>
      <c r="B17" s="4" t="inlineStr">
        <is>
          <t xml:space="preserve"> </t>
        </is>
      </c>
      <c r="C17" s="4" t="inlineStr">
        <is>
          <t xml:space="preserve"> </t>
        </is>
      </c>
      <c r="D17" s="4" t="inlineStr">
        <is>
          <t xml:space="preserve"> </t>
        </is>
      </c>
      <c r="E17" s="10" t="n">
        <v>0.1</v>
      </c>
    </row>
    <row r="18">
      <c r="A18" s="4" t="inlineStr">
        <is>
          <t>Consolidated Blackstone Funds | Blackstone</t>
        </is>
      </c>
      <c r="B18" s="4" t="inlineStr">
        <is>
          <t xml:space="preserve"> </t>
        </is>
      </c>
      <c r="C18" s="4" t="inlineStr">
        <is>
          <t xml:space="preserve"> </t>
        </is>
      </c>
      <c r="D18" s="4" t="inlineStr">
        <is>
          <t xml:space="preserve"> </t>
        </is>
      </c>
      <c r="E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row>
    <row r="20">
      <c r="A20" s="4" t="inlineStr">
        <is>
          <t>Investments</t>
        </is>
      </c>
      <c r="B20" s="7" t="n">
        <v>393900</v>
      </c>
      <c r="C20" s="7" t="n">
        <v>375800</v>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Realized and Net Change in Unrealized Gains (Losses) to Other Income (Loss) - Net Gains (Losses) from Fund Investment Activities in Consolidated Statements of Operations (Detail) - USD ($) $ in Thousands</t>
        </is>
      </c>
      <c r="B1" s="2" t="inlineStr">
        <is>
          <t>12 Months Ended</t>
        </is>
      </c>
    </row>
    <row r="2">
      <c r="B2" s="2" t="inlineStr">
        <is>
          <t>Dec. 31, 2022</t>
        </is>
      </c>
      <c r="C2" s="2" t="inlineStr">
        <is>
          <t>Dec. 31, 2021</t>
        </is>
      </c>
      <c r="D2" s="2" t="inlineStr">
        <is>
          <t>Dec. 31, 2020</t>
        </is>
      </c>
    </row>
    <row r="3">
      <c r="A3" s="3" t="inlineStr">
        <is>
          <t>Gain (Loss) on Securities [Line Items]</t>
        </is>
      </c>
      <c r="B3" s="4" t="inlineStr">
        <is>
          <t xml:space="preserve"> </t>
        </is>
      </c>
      <c r="C3" s="4" t="inlineStr">
        <is>
          <t xml:space="preserve"> </t>
        </is>
      </c>
      <c r="D3" s="4" t="inlineStr">
        <is>
          <t xml:space="preserve"> </t>
        </is>
      </c>
    </row>
    <row r="4">
      <c r="A4" s="4" t="inlineStr">
        <is>
          <t>Realized and Net Change in Unrealized Gains (Losses) from Consolidated Blackstone Funds</t>
        </is>
      </c>
      <c r="B4" s="7" t="n">
        <v>1233062</v>
      </c>
      <c r="C4" s="7" t="n">
        <v>16788721</v>
      </c>
      <c r="D4" s="7" t="n">
        <v>1998628</v>
      </c>
    </row>
    <row r="5">
      <c r="A5" s="4" t="inlineStr">
        <is>
          <t>Interest and Dividend Revenue Attributable to Consolidated Blackstone Funds</t>
        </is>
      </c>
      <c r="B5" s="6" t="n">
        <v>271612</v>
      </c>
      <c r="C5" s="6" t="n">
        <v>160643</v>
      </c>
      <c r="D5" s="6" t="n">
        <v>125231</v>
      </c>
    </row>
    <row r="6">
      <c r="A6" s="4" t="inlineStr">
        <is>
          <t>Other Income (Loss) – Net Gains (Losses) from Fund Investment Activities</t>
        </is>
      </c>
      <c r="B6" s="6" t="n">
        <v>-105142</v>
      </c>
      <c r="C6" s="6" t="n">
        <v>461624</v>
      </c>
      <c r="D6" s="6" t="n">
        <v>30542</v>
      </c>
    </row>
    <row r="7">
      <c r="A7" s="4" t="inlineStr">
        <is>
          <t>Consolidated Blackstone Funds</t>
        </is>
      </c>
      <c r="B7" s="4" t="inlineStr">
        <is>
          <t xml:space="preserve"> </t>
        </is>
      </c>
      <c r="C7" s="4" t="inlineStr">
        <is>
          <t xml:space="preserve"> </t>
        </is>
      </c>
      <c r="D7" s="4" t="inlineStr">
        <is>
          <t xml:space="preserve"> </t>
        </is>
      </c>
    </row>
    <row r="8">
      <c r="A8" s="3" t="inlineStr">
        <is>
          <t>Gain (Loss) on Securities [Line Items]</t>
        </is>
      </c>
      <c r="B8" s="4" t="inlineStr">
        <is>
          <t xml:space="preserve"> </t>
        </is>
      </c>
      <c r="C8" s="4" t="inlineStr">
        <is>
          <t xml:space="preserve"> </t>
        </is>
      </c>
      <c r="D8" s="4" t="inlineStr">
        <is>
          <t xml:space="preserve"> </t>
        </is>
      </c>
    </row>
    <row r="9">
      <c r="A9" s="4" t="inlineStr">
        <is>
          <t>Realized Gains (Losses)</t>
        </is>
      </c>
      <c r="B9" s="6" t="n">
        <v>99457</v>
      </c>
      <c r="C9" s="6" t="n">
        <v>145305</v>
      </c>
      <c r="D9" s="6" t="n">
        <v>-126397</v>
      </c>
    </row>
    <row r="10">
      <c r="A10" s="4" t="inlineStr">
        <is>
          <t>Net Change in Unrealized Losses</t>
        </is>
      </c>
      <c r="B10" s="6" t="n">
        <v>-264204</v>
      </c>
      <c r="C10" s="6" t="n">
        <v>289938</v>
      </c>
      <c r="D10" s="6" t="n">
        <v>60363</v>
      </c>
    </row>
    <row r="11">
      <c r="A11" s="4" t="inlineStr">
        <is>
          <t>Realized and Net Change in Unrealized Gains (Losses) from Consolidated Blackstone Funds</t>
        </is>
      </c>
      <c r="B11" s="6" t="n">
        <v>-164747</v>
      </c>
      <c r="C11" s="6" t="n">
        <v>435243</v>
      </c>
      <c r="D11" s="6" t="n">
        <v>-66034</v>
      </c>
    </row>
    <row r="12">
      <c r="A12" s="4" t="inlineStr">
        <is>
          <t>Interest and Dividend Revenue Attributable to Consolidated Blackstone Funds</t>
        </is>
      </c>
      <c r="B12" s="6" t="n">
        <v>59605</v>
      </c>
      <c r="C12" s="6" t="n">
        <v>26381</v>
      </c>
      <c r="D12" s="6" t="n">
        <v>96576</v>
      </c>
    </row>
    <row r="13">
      <c r="A13" s="4" t="inlineStr">
        <is>
          <t>Other Income (Loss) – Net Gains (Losses) from Fund Investment Activities</t>
        </is>
      </c>
      <c r="B13" s="7" t="n">
        <v>-105142</v>
      </c>
      <c r="C13" s="7" t="n">
        <v>461624</v>
      </c>
      <c r="D13" s="7" t="n">
        <v>3054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ized Financial Information of Partnership's Equity Method Investments (Detail) - USD ($) $ in Thousand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t>
        </is>
      </c>
      <c r="B4" s="7" t="n">
        <v>604290012</v>
      </c>
      <c r="C4" s="7" t="n">
        <v>525653466</v>
      </c>
      <c r="D4" s="7" t="n">
        <v>311279902</v>
      </c>
    </row>
    <row r="5">
      <c r="A5" s="4" t="inlineStr">
        <is>
          <t>Other Assets</t>
        </is>
      </c>
      <c r="B5" s="6" t="n">
        <v>27219496</v>
      </c>
      <c r="C5" s="6" t="n">
        <v>27671671</v>
      </c>
      <c r="D5" s="6" t="n">
        <v>13116666</v>
      </c>
    </row>
    <row r="6">
      <c r="A6" s="4" t="inlineStr">
        <is>
          <t>Total Assets</t>
        </is>
      </c>
      <c r="B6" s="6" t="n">
        <v>42524227</v>
      </c>
      <c r="C6" s="6" t="n">
        <v>41196408</v>
      </c>
      <c r="D6" s="4" t="inlineStr">
        <is>
          <t xml:space="preserve"> </t>
        </is>
      </c>
    </row>
    <row r="7">
      <c r="A7" s="4" t="inlineStr">
        <is>
          <t>Debt</t>
        </is>
      </c>
      <c r="B7" s="6" t="n">
        <v>180567484</v>
      </c>
      <c r="C7" s="6" t="n">
        <v>129231723</v>
      </c>
      <c r="D7" s="6" t="n">
        <v>54331128</v>
      </c>
    </row>
    <row r="8">
      <c r="A8" s="4" t="inlineStr">
        <is>
          <t>Other Liabilities</t>
        </is>
      </c>
      <c r="B8" s="6" t="n">
        <v>16784160</v>
      </c>
      <c r="C8" s="6" t="n">
        <v>15396209</v>
      </c>
      <c r="D8" s="6" t="n">
        <v>12020834</v>
      </c>
    </row>
    <row r="9">
      <c r="A9" s="4" t="inlineStr">
        <is>
          <t>Total Liabilities</t>
        </is>
      </c>
      <c r="B9" s="6" t="n">
        <v>22843160</v>
      </c>
      <c r="C9" s="6" t="n">
        <v>19490362</v>
      </c>
      <c r="D9" s="4" t="inlineStr">
        <is>
          <t xml:space="preserve"> </t>
        </is>
      </c>
    </row>
    <row r="10">
      <c r="A10" s="4" t="inlineStr">
        <is>
          <t>Equity</t>
        </is>
      </c>
      <c r="B10" s="6" t="n">
        <v>17966061</v>
      </c>
      <c r="C10" s="6" t="n">
        <v>21638018</v>
      </c>
      <c r="D10" s="4" t="inlineStr">
        <is>
          <t xml:space="preserve"> </t>
        </is>
      </c>
    </row>
    <row r="11">
      <c r="A11" s="4" t="inlineStr">
        <is>
          <t>Total Liabilities and Equity</t>
        </is>
      </c>
      <c r="B11" s="6" t="n">
        <v>42524227</v>
      </c>
      <c r="C11" s="6" t="n">
        <v>41196408</v>
      </c>
      <c r="D11" s="4" t="inlineStr">
        <is>
          <t xml:space="preserve"> </t>
        </is>
      </c>
    </row>
    <row r="12">
      <c r="A12" s="4" t="inlineStr">
        <is>
          <t>Interest Income</t>
        </is>
      </c>
      <c r="B12" s="6" t="n">
        <v>10710250</v>
      </c>
      <c r="C12" s="6" t="n">
        <v>5651194</v>
      </c>
      <c r="D12" s="6" t="n">
        <v>2910355</v>
      </c>
    </row>
    <row r="13">
      <c r="A13" s="4" t="inlineStr">
        <is>
          <t>Other Income</t>
        </is>
      </c>
      <c r="B13" s="6" t="n">
        <v>11234218</v>
      </c>
      <c r="C13" s="6" t="n">
        <v>7056829</v>
      </c>
      <c r="D13" s="6" t="n">
        <v>1868368</v>
      </c>
    </row>
    <row r="14">
      <c r="A14" s="4" t="inlineStr">
        <is>
          <t>Interest Expense</t>
        </is>
      </c>
      <c r="B14" s="6" t="n">
        <v>-5858713</v>
      </c>
      <c r="C14" s="6" t="n">
        <v>-2263947</v>
      </c>
      <c r="D14" s="6" t="n">
        <v>-1631765</v>
      </c>
    </row>
    <row r="15">
      <c r="A15" s="4" t="inlineStr">
        <is>
          <t>Other Expenses</t>
        </is>
      </c>
      <c r="B15" s="6" t="n">
        <v>-14781201</v>
      </c>
      <c r="C15" s="6" t="n">
        <v>-9625832</v>
      </c>
      <c r="D15" s="6" t="n">
        <v>-4098314</v>
      </c>
    </row>
    <row r="16">
      <c r="A16" s="4" t="inlineStr">
        <is>
          <t>Net Realized and Unrealized Gain (Losses) from Investments</t>
        </is>
      </c>
      <c r="B16" s="6" t="n">
        <v>9106388</v>
      </c>
      <c r="C16" s="6" t="n">
        <v>83141991</v>
      </c>
      <c r="D16" s="6" t="n">
        <v>13272852</v>
      </c>
    </row>
    <row r="17">
      <c r="A17" s="4" t="inlineStr">
        <is>
          <t>Net Income (Loss)</t>
        </is>
      </c>
      <c r="B17" s="6" t="n">
        <v>2988909</v>
      </c>
      <c r="C17" s="6" t="n">
        <v>12374995</v>
      </c>
      <c r="D17" s="6" t="n">
        <v>2261506</v>
      </c>
    </row>
    <row r="18">
      <c r="A18" s="4" t="inlineStr">
        <is>
          <t>Equity Method Investment, Nonconsolidated Investee, Other [Member]</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Total Assets</t>
        </is>
      </c>
      <c r="B20" s="6" t="n">
        <v>631509508</v>
      </c>
      <c r="C20" s="6" t="n">
        <v>553325137</v>
      </c>
      <c r="D20" s="6" t="n">
        <v>324396568</v>
      </c>
    </row>
    <row r="21">
      <c r="A21" s="4" t="inlineStr">
        <is>
          <t>Total Liabilities</t>
        </is>
      </c>
      <c r="B21" s="6" t="n">
        <v>197351644</v>
      </c>
      <c r="C21" s="6" t="n">
        <v>144627932</v>
      </c>
      <c r="D21" s="6" t="n">
        <v>66351962</v>
      </c>
    </row>
    <row r="22">
      <c r="A22" s="4" t="inlineStr">
        <is>
          <t>Equity</t>
        </is>
      </c>
      <c r="B22" s="6" t="n">
        <v>434157864</v>
      </c>
      <c r="C22" s="6" t="n">
        <v>408697205</v>
      </c>
      <c r="D22" s="6" t="n">
        <v>258044606</v>
      </c>
    </row>
    <row r="23">
      <c r="A23" s="4" t="inlineStr">
        <is>
          <t>Total Liabilities and Equity</t>
        </is>
      </c>
      <c r="B23" s="6" t="n">
        <v>631509508</v>
      </c>
      <c r="C23" s="6" t="n">
        <v>553325137</v>
      </c>
      <c r="D23" s="6" t="n">
        <v>324396568</v>
      </c>
    </row>
    <row r="24">
      <c r="A24" s="4" t="inlineStr">
        <is>
          <t>Net Income (Loss)</t>
        </is>
      </c>
      <c r="B24" s="6" t="n">
        <v>10410942</v>
      </c>
      <c r="C24" s="6" t="n">
        <v>83960235</v>
      </c>
      <c r="D24" s="6" t="n">
        <v>12321496</v>
      </c>
    </row>
    <row r="25">
      <c r="A25" s="4" t="inlineStr">
        <is>
          <t>RealEstateFunds</t>
        </is>
      </c>
      <c r="B25" s="4" t="inlineStr">
        <is>
          <t xml:space="preserve"> </t>
        </is>
      </c>
      <c r="C25" s="4" t="inlineStr">
        <is>
          <t xml:space="preserve"> </t>
        </is>
      </c>
      <c r="D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row>
    <row r="27">
      <c r="A27" s="4" t="inlineStr">
        <is>
          <t>Investments</t>
        </is>
      </c>
      <c r="B27" s="6" t="n">
        <v>295985447</v>
      </c>
      <c r="C27" s="6" t="n">
        <v>241808879</v>
      </c>
      <c r="D27" s="6" t="n">
        <v>140317595</v>
      </c>
    </row>
    <row r="28">
      <c r="A28" s="4" t="inlineStr">
        <is>
          <t>Other Assets</t>
        </is>
      </c>
      <c r="B28" s="6" t="n">
        <v>13601083</v>
      </c>
      <c r="C28" s="6" t="n">
        <v>13463009</v>
      </c>
      <c r="D28" s="6" t="n">
        <v>5234463</v>
      </c>
    </row>
    <row r="29">
      <c r="A29" s="4" t="inlineStr">
        <is>
          <t>Debt</t>
        </is>
      </c>
      <c r="B29" s="6" t="n">
        <v>118075949</v>
      </c>
      <c r="C29" s="6" t="n">
        <v>76760932</v>
      </c>
      <c r="D29" s="6" t="n">
        <v>29962733</v>
      </c>
    </row>
    <row r="30">
      <c r="A30" s="4" t="inlineStr">
        <is>
          <t>Other Liabilities</t>
        </is>
      </c>
      <c r="B30" s="6" t="n">
        <v>7735780</v>
      </c>
      <c r="C30" s="6" t="n">
        <v>6999032</v>
      </c>
      <c r="D30" s="6" t="n">
        <v>5777808</v>
      </c>
    </row>
    <row r="31">
      <c r="A31" s="4" t="inlineStr">
        <is>
          <t>Interest Income</t>
        </is>
      </c>
      <c r="B31" s="6" t="n">
        <v>2917115</v>
      </c>
      <c r="C31" s="6" t="n">
        <v>1422743</v>
      </c>
      <c r="D31" s="6" t="n">
        <v>608120</v>
      </c>
    </row>
    <row r="32">
      <c r="A32" s="4" t="inlineStr">
        <is>
          <t>Other Income</t>
        </is>
      </c>
      <c r="B32" s="6" t="n">
        <v>9432802</v>
      </c>
      <c r="C32" s="6" t="n">
        <v>6115960</v>
      </c>
      <c r="D32" s="6" t="n">
        <v>1074818</v>
      </c>
    </row>
    <row r="33">
      <c r="A33" s="4" t="inlineStr">
        <is>
          <t>Interest Expense</t>
        </is>
      </c>
      <c r="B33" s="6" t="n">
        <v>-3644118</v>
      </c>
      <c r="C33" s="6" t="n">
        <v>-1475065</v>
      </c>
      <c r="D33" s="6" t="n">
        <v>-1006311</v>
      </c>
    </row>
    <row r="34">
      <c r="A34" s="4" t="inlineStr">
        <is>
          <t>Other Expenses</t>
        </is>
      </c>
      <c r="B34" s="6" t="n">
        <v>-11089520</v>
      </c>
      <c r="C34" s="6" t="n">
        <v>-6847739</v>
      </c>
      <c r="D34" s="6" t="n">
        <v>-1889153</v>
      </c>
    </row>
    <row r="35">
      <c r="A35" s="4" t="inlineStr">
        <is>
          <t>Net Realized and Unrealized Gain (Losses) from Investments</t>
        </is>
      </c>
      <c r="B35" s="6" t="n">
        <v>7807056</v>
      </c>
      <c r="C35" s="6" t="n">
        <v>31078396</v>
      </c>
      <c r="D35" s="6" t="n">
        <v>5150127</v>
      </c>
    </row>
    <row r="36">
      <c r="A36" s="4" t="inlineStr">
        <is>
          <t>RealEstateFunds | Equity Method Investment, Nonconsolidated Investee, Other [Member]</t>
        </is>
      </c>
      <c r="B36" s="4" t="inlineStr">
        <is>
          <t xml:space="preserve"> </t>
        </is>
      </c>
      <c r="C36" s="4" t="inlineStr">
        <is>
          <t xml:space="preserve"> </t>
        </is>
      </c>
      <c r="D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row>
    <row r="38">
      <c r="A38" s="4" t="inlineStr">
        <is>
          <t>Total Assets</t>
        </is>
      </c>
      <c r="B38" s="6" t="n">
        <v>309586530</v>
      </c>
      <c r="C38" s="6" t="n">
        <v>255271888</v>
      </c>
      <c r="D38" s="6" t="n">
        <v>145552058</v>
      </c>
    </row>
    <row r="39">
      <c r="A39" s="4" t="inlineStr">
        <is>
          <t>Total Liabilities</t>
        </is>
      </c>
      <c r="B39" s="6" t="n">
        <v>125811729</v>
      </c>
      <c r="C39" s="6" t="n">
        <v>83759964</v>
      </c>
      <c r="D39" s="6" t="n">
        <v>35740541</v>
      </c>
    </row>
    <row r="40">
      <c r="A40" s="4" t="inlineStr">
        <is>
          <t>Equity</t>
        </is>
      </c>
      <c r="B40" s="6" t="n">
        <v>183774801</v>
      </c>
      <c r="C40" s="6" t="n">
        <v>171511924</v>
      </c>
      <c r="D40" s="6" t="n">
        <v>109811517</v>
      </c>
    </row>
    <row r="41">
      <c r="A41" s="4" t="inlineStr">
        <is>
          <t>Total Liabilities and Equity</t>
        </is>
      </c>
      <c r="B41" s="6" t="n">
        <v>309586530</v>
      </c>
      <c r="C41" s="6" t="n">
        <v>255271888</v>
      </c>
      <c r="D41" s="6" t="n">
        <v>145552058</v>
      </c>
    </row>
    <row r="42">
      <c r="A42" s="4" t="inlineStr">
        <is>
          <t>Net Income (Loss)</t>
        </is>
      </c>
      <c r="B42" s="6" t="n">
        <v>5423335</v>
      </c>
      <c r="C42" s="6" t="n">
        <v>30294295</v>
      </c>
      <c r="D42" s="6" t="n">
        <v>3937601</v>
      </c>
    </row>
    <row r="43">
      <c r="A43" s="4" t="inlineStr">
        <is>
          <t>Private Equity</t>
        </is>
      </c>
      <c r="B43" s="4" t="inlineStr">
        <is>
          <t xml:space="preserve"> </t>
        </is>
      </c>
      <c r="C43" s="4" t="inlineStr">
        <is>
          <t xml:space="preserve"> </t>
        </is>
      </c>
      <c r="D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row>
    <row r="45">
      <c r="A45" s="4" t="inlineStr">
        <is>
          <t>Investments</t>
        </is>
      </c>
      <c r="B45" s="6" t="n">
        <v>182732362</v>
      </c>
      <c r="C45" s="6" t="n">
        <v>175726829</v>
      </c>
      <c r="D45" s="6" t="n">
        <v>112647584</v>
      </c>
    </row>
    <row r="46">
      <c r="A46" s="4" t="inlineStr">
        <is>
          <t>Other Assets</t>
        </is>
      </c>
      <c r="B46" s="6" t="n">
        <v>3194088</v>
      </c>
      <c r="C46" s="6" t="n">
        <v>5776462</v>
      </c>
      <c r="D46" s="6" t="n">
        <v>2650267</v>
      </c>
    </row>
    <row r="47">
      <c r="A47" s="4" t="inlineStr">
        <is>
          <t>Debt</t>
        </is>
      </c>
      <c r="B47" s="6" t="n">
        <v>22779131</v>
      </c>
      <c r="C47" s="6" t="n">
        <v>20434354</v>
      </c>
      <c r="D47" s="6" t="n">
        <v>15928802</v>
      </c>
    </row>
    <row r="48">
      <c r="A48" s="4" t="inlineStr">
        <is>
          <t>Other Liabilities</t>
        </is>
      </c>
      <c r="B48" s="6" t="n">
        <v>1310998</v>
      </c>
      <c r="C48" s="6" t="n">
        <v>2153071</v>
      </c>
      <c r="D48" s="6" t="n">
        <v>1657846</v>
      </c>
    </row>
    <row r="49">
      <c r="A49" s="4" t="inlineStr">
        <is>
          <t>Interest Income</t>
        </is>
      </c>
      <c r="B49" s="6" t="n">
        <v>2012916</v>
      </c>
      <c r="C49" s="6" t="n">
        <v>1640402</v>
      </c>
      <c r="D49" s="6" t="n">
        <v>1083534</v>
      </c>
    </row>
    <row r="50">
      <c r="A50" s="4" t="inlineStr">
        <is>
          <t>Other Income</t>
        </is>
      </c>
      <c r="B50" s="6" t="n">
        <v>824779</v>
      </c>
      <c r="C50" s="6" t="n">
        <v>318485</v>
      </c>
      <c r="D50" s="6" t="n">
        <v>71219</v>
      </c>
    </row>
    <row r="51">
      <c r="A51" s="4" t="inlineStr">
        <is>
          <t>Interest Expense</t>
        </is>
      </c>
      <c r="B51" s="6" t="n">
        <v>-722626</v>
      </c>
      <c r="C51" s="6" t="n">
        <v>-331350</v>
      </c>
      <c r="D51" s="6" t="n">
        <v>-345060</v>
      </c>
    </row>
    <row r="52">
      <c r="A52" s="4" t="inlineStr">
        <is>
          <t>Other Expenses</t>
        </is>
      </c>
      <c r="B52" s="6" t="n">
        <v>-2132320</v>
      </c>
      <c r="C52" s="6" t="n">
        <v>-1666930</v>
      </c>
      <c r="D52" s="6" t="n">
        <v>-1405029</v>
      </c>
    </row>
    <row r="53">
      <c r="A53" s="4" t="inlineStr">
        <is>
          <t>Net Realized and Unrealized Gain (Losses) from Investments</t>
        </is>
      </c>
      <c r="B53" s="6" t="n">
        <v>2146281</v>
      </c>
      <c r="C53" s="6" t="n">
        <v>43895781</v>
      </c>
      <c r="D53" s="6" t="n">
        <v>7638733</v>
      </c>
    </row>
    <row r="54">
      <c r="A54" s="4" t="inlineStr">
        <is>
          <t>Private Equity | Equity Method Investment, Nonconsolidated Investee, Other [Member]</t>
        </is>
      </c>
      <c r="B54" s="4" t="inlineStr">
        <is>
          <t xml:space="preserve"> </t>
        </is>
      </c>
      <c r="C54" s="4" t="inlineStr">
        <is>
          <t xml:space="preserve"> </t>
        </is>
      </c>
      <c r="D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row>
    <row r="56">
      <c r="A56" s="4" t="inlineStr">
        <is>
          <t>Total Assets</t>
        </is>
      </c>
      <c r="B56" s="6" t="n">
        <v>185926450</v>
      </c>
      <c r="C56" s="6" t="n">
        <v>181503291</v>
      </c>
      <c r="D56" s="6" t="n">
        <v>115297851</v>
      </c>
    </row>
    <row r="57">
      <c r="A57" s="4" t="inlineStr">
        <is>
          <t>Total Liabilities</t>
        </is>
      </c>
      <c r="B57" s="6" t="n">
        <v>24090129</v>
      </c>
      <c r="C57" s="6" t="n">
        <v>22587425</v>
      </c>
      <c r="D57" s="6" t="n">
        <v>17586648</v>
      </c>
    </row>
    <row r="58">
      <c r="A58" s="4" t="inlineStr">
        <is>
          <t>Equity</t>
        </is>
      </c>
      <c r="B58" s="6" t="n">
        <v>161836321</v>
      </c>
      <c r="C58" s="6" t="n">
        <v>158915866</v>
      </c>
      <c r="D58" s="6" t="n">
        <v>97711203</v>
      </c>
    </row>
    <row r="59">
      <c r="A59" s="4" t="inlineStr">
        <is>
          <t>Total Liabilities and Equity</t>
        </is>
      </c>
      <c r="B59" s="6" t="n">
        <v>185926450</v>
      </c>
      <c r="C59" s="6" t="n">
        <v>181503291</v>
      </c>
      <c r="D59" s="6" t="n">
        <v>115297851</v>
      </c>
    </row>
    <row r="60">
      <c r="A60" s="4" t="inlineStr">
        <is>
          <t>Net Income (Loss)</t>
        </is>
      </c>
      <c r="B60" s="6" t="n">
        <v>2129030</v>
      </c>
      <c r="C60" s="6" t="n">
        <v>43856388</v>
      </c>
      <c r="D60" s="6" t="n">
        <v>7043397</v>
      </c>
    </row>
    <row r="61">
      <c r="A61" s="4" t="inlineStr">
        <is>
          <t>Credit &amp; Insurance</t>
        </is>
      </c>
      <c r="B61" s="4" t="inlineStr">
        <is>
          <t xml:space="preserve"> </t>
        </is>
      </c>
      <c r="C61" s="4" t="inlineStr">
        <is>
          <t xml:space="preserve"> </t>
        </is>
      </c>
      <c r="D61" s="4" t="inlineStr">
        <is>
          <t xml:space="preserve"> </t>
        </is>
      </c>
    </row>
    <row r="62">
      <c r="A62" s="3" t="inlineStr">
        <is>
          <t>Schedule of Equity Method Investments [Line Items]</t>
        </is>
      </c>
      <c r="B62" s="4" t="inlineStr">
        <is>
          <t xml:space="preserve"> </t>
        </is>
      </c>
      <c r="C62" s="4" t="inlineStr">
        <is>
          <t xml:space="preserve"> </t>
        </is>
      </c>
      <c r="D62" s="4" t="inlineStr">
        <is>
          <t xml:space="preserve"> </t>
        </is>
      </c>
    </row>
    <row r="63">
      <c r="A63" s="4" t="inlineStr">
        <is>
          <t>Investments</t>
        </is>
      </c>
      <c r="B63" s="6" t="n">
        <v>87362311</v>
      </c>
      <c r="C63" s="6" t="n">
        <v>68426090</v>
      </c>
      <c r="D63" s="6" t="n">
        <v>25473283</v>
      </c>
    </row>
    <row r="64">
      <c r="A64" s="4" t="inlineStr">
        <is>
          <t>Other Assets</t>
        </is>
      </c>
      <c r="B64" s="6" t="n">
        <v>6345260</v>
      </c>
      <c r="C64" s="6" t="n">
        <v>5412041</v>
      </c>
      <c r="D64" s="6" t="n">
        <v>2088882</v>
      </c>
    </row>
    <row r="65">
      <c r="A65" s="4" t="inlineStr">
        <is>
          <t>Debt</t>
        </is>
      </c>
      <c r="B65" s="6" t="n">
        <v>39049599</v>
      </c>
      <c r="C65" s="6" t="n">
        <v>30792984</v>
      </c>
      <c r="D65" s="6" t="n">
        <v>7553301</v>
      </c>
    </row>
    <row r="66">
      <c r="A66" s="4" t="inlineStr">
        <is>
          <t>Other Liabilities</t>
        </is>
      </c>
      <c r="B66" s="6" t="n">
        <v>5644625</v>
      </c>
      <c r="C66" s="6" t="n">
        <v>3159548</v>
      </c>
      <c r="D66" s="6" t="n">
        <v>1216354</v>
      </c>
    </row>
    <row r="67">
      <c r="A67" s="4" t="inlineStr">
        <is>
          <t>Interest Income</t>
        </is>
      </c>
      <c r="B67" s="6" t="n">
        <v>5764150</v>
      </c>
      <c r="C67" s="6" t="n">
        <v>2584486</v>
      </c>
      <c r="D67" s="6" t="n">
        <v>1196544</v>
      </c>
    </row>
    <row r="68">
      <c r="A68" s="4" t="inlineStr">
        <is>
          <t>Other Income</t>
        </is>
      </c>
      <c r="B68" s="6" t="n">
        <v>690193</v>
      </c>
      <c r="C68" s="6" t="n">
        <v>306490</v>
      </c>
      <c r="D68" s="6" t="n">
        <v>323577</v>
      </c>
    </row>
    <row r="69">
      <c r="A69" s="4" t="inlineStr">
        <is>
          <t>Interest Expense</t>
        </is>
      </c>
      <c r="B69" s="6" t="n">
        <v>-1450447</v>
      </c>
      <c r="C69" s="6" t="n">
        <v>-427459</v>
      </c>
      <c r="D69" s="6" t="n">
        <v>-211507</v>
      </c>
    </row>
    <row r="70">
      <c r="A70" s="4" t="inlineStr">
        <is>
          <t>Other Expenses</t>
        </is>
      </c>
      <c r="B70" s="6" t="n">
        <v>-1303902</v>
      </c>
      <c r="C70" s="6" t="n">
        <v>-828689</v>
      </c>
      <c r="D70" s="6" t="n">
        <v>-525456</v>
      </c>
    </row>
    <row r="71">
      <c r="A71" s="4" t="inlineStr">
        <is>
          <t>Net Realized and Unrealized Gain (Losses) from Investments</t>
        </is>
      </c>
      <c r="B71" s="6" t="n">
        <v>-1330895</v>
      </c>
      <c r="C71" s="6" t="n">
        <v>3562579</v>
      </c>
      <c r="D71" s="6" t="n">
        <v>-1965087</v>
      </c>
    </row>
    <row r="72">
      <c r="A72" s="4" t="inlineStr">
        <is>
          <t>Credit &amp; Insurance | Equity Method Investment, Nonconsolidated Investee, Other [Member]</t>
        </is>
      </c>
      <c r="B72" s="4" t="inlineStr">
        <is>
          <t xml:space="preserve"> </t>
        </is>
      </c>
      <c r="C72" s="4" t="inlineStr">
        <is>
          <t xml:space="preserve"> </t>
        </is>
      </c>
      <c r="D72" s="4" t="inlineStr">
        <is>
          <t xml:space="preserve"> </t>
        </is>
      </c>
    </row>
    <row r="73">
      <c r="A73" s="3" t="inlineStr">
        <is>
          <t>Schedule of Equity Method Investments [Line Items]</t>
        </is>
      </c>
      <c r="B73" s="4" t="inlineStr">
        <is>
          <t xml:space="preserve"> </t>
        </is>
      </c>
      <c r="C73" s="4" t="inlineStr">
        <is>
          <t xml:space="preserve"> </t>
        </is>
      </c>
      <c r="D73" s="4" t="inlineStr">
        <is>
          <t xml:space="preserve"> </t>
        </is>
      </c>
    </row>
    <row r="74">
      <c r="A74" s="4" t="inlineStr">
        <is>
          <t>Total Assets</t>
        </is>
      </c>
      <c r="B74" s="6" t="n">
        <v>93707571</v>
      </c>
      <c r="C74" s="6" t="n">
        <v>73838131</v>
      </c>
      <c r="D74" s="6" t="n">
        <v>27562165</v>
      </c>
    </row>
    <row r="75">
      <c r="A75" s="4" t="inlineStr">
        <is>
          <t>Total Liabilities</t>
        </is>
      </c>
      <c r="B75" s="6" t="n">
        <v>44694224</v>
      </c>
      <c r="C75" s="6" t="n">
        <v>33952532</v>
      </c>
      <c r="D75" s="6" t="n">
        <v>8769655</v>
      </c>
    </row>
    <row r="76">
      <c r="A76" s="4" t="inlineStr">
        <is>
          <t>Equity</t>
        </is>
      </c>
      <c r="B76" s="6" t="n">
        <v>49013347</v>
      </c>
      <c r="C76" s="6" t="n">
        <v>39885599</v>
      </c>
      <c r="D76" s="6" t="n">
        <v>18792510</v>
      </c>
    </row>
    <row r="77">
      <c r="A77" s="4" t="inlineStr">
        <is>
          <t>Total Liabilities and Equity</t>
        </is>
      </c>
      <c r="B77" s="6" t="n">
        <v>93707571</v>
      </c>
      <c r="C77" s="6" t="n">
        <v>73838131</v>
      </c>
      <c r="D77" s="6" t="n">
        <v>27562165</v>
      </c>
    </row>
    <row r="78">
      <c r="A78" s="4" t="inlineStr">
        <is>
          <t>Net Income (Loss)</t>
        </is>
      </c>
      <c r="B78" s="6" t="n">
        <v>2369099</v>
      </c>
      <c r="C78" s="6" t="n">
        <v>5197407</v>
      </c>
      <c r="D78" s="6" t="n">
        <v>-1181929</v>
      </c>
    </row>
    <row r="79">
      <c r="A79" s="4" t="inlineStr">
        <is>
          <t>Hedge Fund Solutions</t>
        </is>
      </c>
      <c r="B79" s="4" t="inlineStr">
        <is>
          <t xml:space="preserve"> </t>
        </is>
      </c>
      <c r="C79" s="4" t="inlineStr">
        <is>
          <t xml:space="preserve"> </t>
        </is>
      </c>
      <c r="D79" s="4" t="inlineStr">
        <is>
          <t xml:space="preserve"> </t>
        </is>
      </c>
    </row>
    <row r="80">
      <c r="A80" s="3" t="inlineStr">
        <is>
          <t>Schedule of Equity Method Investments [Line Items]</t>
        </is>
      </c>
      <c r="B80" s="4" t="inlineStr">
        <is>
          <t xml:space="preserve"> </t>
        </is>
      </c>
      <c r="C80" s="4" t="inlineStr">
        <is>
          <t xml:space="preserve"> </t>
        </is>
      </c>
      <c r="D80" s="4" t="inlineStr">
        <is>
          <t xml:space="preserve"> </t>
        </is>
      </c>
    </row>
    <row r="81">
      <c r="A81" s="4" t="inlineStr">
        <is>
          <t>Investments</t>
        </is>
      </c>
      <c r="B81" s="6" t="n">
        <v>38209892</v>
      </c>
      <c r="C81" s="6" t="n">
        <v>39691668</v>
      </c>
      <c r="D81" s="6" t="n">
        <v>32829525</v>
      </c>
    </row>
    <row r="82">
      <c r="A82" s="4" t="inlineStr">
        <is>
          <t>Other Assets</t>
        </is>
      </c>
      <c r="B82" s="6" t="n">
        <v>4079065</v>
      </c>
      <c r="C82" s="6" t="n">
        <v>3020159</v>
      </c>
      <c r="D82" s="6" t="n">
        <v>3047256</v>
      </c>
    </row>
    <row r="83">
      <c r="A83" s="4" t="inlineStr">
        <is>
          <t>Debt</t>
        </is>
      </c>
      <c r="B83" s="6" t="n">
        <v>662805</v>
      </c>
      <c r="C83" s="6" t="n">
        <v>1243453</v>
      </c>
      <c r="D83" s="6" t="n">
        <v>886292</v>
      </c>
    </row>
    <row r="84">
      <c r="A84" s="4" t="inlineStr">
        <is>
          <t>Other Liabilities</t>
        </is>
      </c>
      <c r="B84" s="6" t="n">
        <v>2092757</v>
      </c>
      <c r="C84" s="6" t="n">
        <v>3084558</v>
      </c>
      <c r="D84" s="6" t="n">
        <v>3320551</v>
      </c>
    </row>
    <row r="85">
      <c r="A85" s="4" t="inlineStr">
        <is>
          <t>Interest Income</t>
        </is>
      </c>
      <c r="B85" s="6" t="n">
        <v>16069</v>
      </c>
      <c r="C85" s="6" t="n">
        <v>3563</v>
      </c>
      <c r="D85" s="6" t="n">
        <v>22157</v>
      </c>
    </row>
    <row r="86">
      <c r="A86" s="4" t="inlineStr">
        <is>
          <t>Other Income</t>
        </is>
      </c>
      <c r="B86" s="6" t="n">
        <v>286444</v>
      </c>
      <c r="C86" s="6" t="n">
        <v>315894</v>
      </c>
      <c r="D86" s="6" t="n">
        <v>283250</v>
      </c>
    </row>
    <row r="87">
      <c r="A87" s="4" t="inlineStr">
        <is>
          <t>Interest Expense</t>
        </is>
      </c>
      <c r="B87" s="6" t="n">
        <v>-41522</v>
      </c>
      <c r="C87" s="6" t="n">
        <v>-30073</v>
      </c>
      <c r="D87" s="6" t="n">
        <v>-68887</v>
      </c>
    </row>
    <row r="88">
      <c r="A88" s="4" t="inlineStr">
        <is>
          <t>Other Expenses</t>
        </is>
      </c>
      <c r="B88" s="6" t="n">
        <v>-255459</v>
      </c>
      <c r="C88" s="6" t="n">
        <v>-282474</v>
      </c>
      <c r="D88" s="6" t="n">
        <v>-225384</v>
      </c>
    </row>
    <row r="89">
      <c r="A89" s="4" t="inlineStr">
        <is>
          <t>Net Realized and Unrealized Gain (Losses) from Investments</t>
        </is>
      </c>
      <c r="B89" s="6" t="n">
        <v>483946</v>
      </c>
      <c r="C89" s="6" t="n">
        <v>4605235</v>
      </c>
      <c r="D89" s="6" t="n">
        <v>2449079</v>
      </c>
    </row>
    <row r="90">
      <c r="A90" s="4" t="inlineStr">
        <is>
          <t>Hedge Fund Solutions | Equity Method Investment, Nonconsolidated Investee, Other [Member]</t>
        </is>
      </c>
      <c r="B90" s="4" t="inlineStr">
        <is>
          <t xml:space="preserve"> </t>
        </is>
      </c>
      <c r="C90" s="4" t="inlineStr">
        <is>
          <t xml:space="preserve"> </t>
        </is>
      </c>
      <c r="D90" s="4" t="inlineStr">
        <is>
          <t xml:space="preserve"> </t>
        </is>
      </c>
    </row>
    <row r="91">
      <c r="A91" s="3" t="inlineStr">
        <is>
          <t>Schedule of Equity Method Investments [Line Items]</t>
        </is>
      </c>
      <c r="B91" s="4" t="inlineStr">
        <is>
          <t xml:space="preserve"> </t>
        </is>
      </c>
      <c r="C91" s="4" t="inlineStr">
        <is>
          <t xml:space="preserve"> </t>
        </is>
      </c>
      <c r="D91" s="4" t="inlineStr">
        <is>
          <t xml:space="preserve"> </t>
        </is>
      </c>
    </row>
    <row r="92">
      <c r="A92" s="4" t="inlineStr">
        <is>
          <t>Total Assets</t>
        </is>
      </c>
      <c r="B92" s="6" t="n">
        <v>42288957</v>
      </c>
      <c r="C92" s="6" t="n">
        <v>42711827</v>
      </c>
      <c r="D92" s="6" t="n">
        <v>35876781</v>
      </c>
    </row>
    <row r="93">
      <c r="A93" s="4" t="inlineStr">
        <is>
          <t>Total Liabilities</t>
        </is>
      </c>
      <c r="B93" s="6" t="n">
        <v>2755562</v>
      </c>
      <c r="C93" s="6" t="n">
        <v>4328011</v>
      </c>
      <c r="D93" s="6" t="n">
        <v>4206843</v>
      </c>
    </row>
    <row r="94">
      <c r="A94" s="4" t="inlineStr">
        <is>
          <t>Equity</t>
        </is>
      </c>
      <c r="B94" s="6" t="n">
        <v>39533395</v>
      </c>
      <c r="C94" s="6" t="n">
        <v>38383816</v>
      </c>
      <c r="D94" s="6" t="n">
        <v>31669938</v>
      </c>
    </row>
    <row r="95">
      <c r="A95" s="4" t="inlineStr">
        <is>
          <t>Total Liabilities and Equity</t>
        </is>
      </c>
      <c r="B95" s="6" t="n">
        <v>42288957</v>
      </c>
      <c r="C95" s="6" t="n">
        <v>42711827</v>
      </c>
      <c r="D95" s="6" t="n">
        <v>35876781</v>
      </c>
    </row>
    <row r="96">
      <c r="A96" s="4" t="inlineStr">
        <is>
          <t>Net Income (Loss)</t>
        </is>
      </c>
      <c r="B96" s="7" t="n">
        <v>489478</v>
      </c>
      <c r="C96" s="7" t="n">
        <v>4612145</v>
      </c>
      <c r="D96" s="6" t="n">
        <v>2460215</v>
      </c>
    </row>
    <row r="97">
      <c r="A97" s="4" t="inlineStr">
        <is>
          <t>Other</t>
        </is>
      </c>
      <c r="B97" s="4" t="inlineStr">
        <is>
          <t xml:space="preserve"> </t>
        </is>
      </c>
      <c r="C97" s="4" t="inlineStr">
        <is>
          <t xml:space="preserve"> </t>
        </is>
      </c>
      <c r="D97" s="4" t="inlineStr">
        <is>
          <t xml:space="preserve"> </t>
        </is>
      </c>
    </row>
    <row r="98">
      <c r="A98" s="3" t="inlineStr">
        <is>
          <t>Schedule of Equity Method Investments [Line Items]</t>
        </is>
      </c>
      <c r="B98" s="4" t="inlineStr">
        <is>
          <t xml:space="preserve"> </t>
        </is>
      </c>
      <c r="C98" s="4" t="inlineStr">
        <is>
          <t xml:space="preserve"> </t>
        </is>
      </c>
      <c r="D98" s="4" t="inlineStr">
        <is>
          <t xml:space="preserve"> </t>
        </is>
      </c>
    </row>
    <row r="99">
      <c r="A99" s="4" t="inlineStr">
        <is>
          <t>Investments</t>
        </is>
      </c>
      <c r="B99" s="4" t="inlineStr">
        <is>
          <t xml:space="preserve"> </t>
        </is>
      </c>
      <c r="C99" s="4" t="inlineStr">
        <is>
          <t xml:space="preserve"> </t>
        </is>
      </c>
      <c r="D99" s="6" t="n">
        <v>11915</v>
      </c>
    </row>
    <row r="100">
      <c r="A100" s="4" t="inlineStr">
        <is>
          <t>Other Assets</t>
        </is>
      </c>
      <c r="B100" s="4" t="inlineStr">
        <is>
          <t xml:space="preserve"> </t>
        </is>
      </c>
      <c r="C100" s="4" t="inlineStr">
        <is>
          <t xml:space="preserve"> </t>
        </is>
      </c>
      <c r="D100" s="6" t="n">
        <v>95798</v>
      </c>
    </row>
    <row r="101">
      <c r="A101" s="4" t="inlineStr">
        <is>
          <t>Other Liabilities</t>
        </is>
      </c>
      <c r="B101" s="4" t="inlineStr">
        <is>
          <t xml:space="preserve"> </t>
        </is>
      </c>
      <c r="C101" s="4" t="inlineStr">
        <is>
          <t xml:space="preserve"> </t>
        </is>
      </c>
      <c r="D101" s="6" t="n">
        <v>48275</v>
      </c>
    </row>
    <row r="102">
      <c r="A102" s="4" t="inlineStr">
        <is>
          <t>Other Income</t>
        </is>
      </c>
      <c r="B102" s="4" t="inlineStr">
        <is>
          <t xml:space="preserve"> </t>
        </is>
      </c>
      <c r="C102" s="4" t="inlineStr">
        <is>
          <t xml:space="preserve"> </t>
        </is>
      </c>
      <c r="D102" s="6" t="n">
        <v>115504</v>
      </c>
    </row>
    <row r="103">
      <c r="A103" s="4" t="inlineStr">
        <is>
          <t>Other Expenses</t>
        </is>
      </c>
      <c r="B103" s="4" t="inlineStr">
        <is>
          <t xml:space="preserve"> </t>
        </is>
      </c>
      <c r="C103" s="4" t="inlineStr">
        <is>
          <t xml:space="preserve"> </t>
        </is>
      </c>
      <c r="D103" s="6" t="n">
        <v>-53292</v>
      </c>
    </row>
    <row r="104">
      <c r="A104" s="4" t="inlineStr">
        <is>
          <t>Other | Equity Method Investment, Nonconsolidated Investee, Other [Member]</t>
        </is>
      </c>
      <c r="B104" s="4" t="inlineStr">
        <is>
          <t xml:space="preserve"> </t>
        </is>
      </c>
      <c r="C104" s="4" t="inlineStr">
        <is>
          <t xml:space="preserve"> </t>
        </is>
      </c>
      <c r="D104" s="4" t="inlineStr">
        <is>
          <t xml:space="preserve"> </t>
        </is>
      </c>
    </row>
    <row r="105">
      <c r="A105" s="3" t="inlineStr">
        <is>
          <t>Schedule of Equity Method Investments [Line Items]</t>
        </is>
      </c>
      <c r="B105" s="4" t="inlineStr">
        <is>
          <t xml:space="preserve"> </t>
        </is>
      </c>
      <c r="C105" s="4" t="inlineStr">
        <is>
          <t xml:space="preserve"> </t>
        </is>
      </c>
      <c r="D105" s="4" t="inlineStr">
        <is>
          <t xml:space="preserve"> </t>
        </is>
      </c>
    </row>
    <row r="106">
      <c r="A106" s="4" t="inlineStr">
        <is>
          <t>Total Assets</t>
        </is>
      </c>
      <c r="B106" s="4" t="inlineStr">
        <is>
          <t xml:space="preserve"> </t>
        </is>
      </c>
      <c r="C106" s="4" t="inlineStr">
        <is>
          <t xml:space="preserve"> </t>
        </is>
      </c>
      <c r="D106" s="6" t="n">
        <v>107713</v>
      </c>
    </row>
    <row r="107">
      <c r="A107" s="4" t="inlineStr">
        <is>
          <t>Total Liabilities</t>
        </is>
      </c>
      <c r="B107" s="4" t="inlineStr">
        <is>
          <t xml:space="preserve"> </t>
        </is>
      </c>
      <c r="C107" s="4" t="inlineStr">
        <is>
          <t xml:space="preserve"> </t>
        </is>
      </c>
      <c r="D107" s="6" t="n">
        <v>48275</v>
      </c>
    </row>
    <row r="108">
      <c r="A108" s="4" t="inlineStr">
        <is>
          <t>Equity</t>
        </is>
      </c>
      <c r="B108" s="4" t="inlineStr">
        <is>
          <t xml:space="preserve"> </t>
        </is>
      </c>
      <c r="C108" s="4" t="inlineStr">
        <is>
          <t xml:space="preserve"> </t>
        </is>
      </c>
      <c r="D108" s="6" t="n">
        <v>59438</v>
      </c>
    </row>
    <row r="109">
      <c r="A109" s="4" t="inlineStr">
        <is>
          <t>Total Liabilities and Equity</t>
        </is>
      </c>
      <c r="B109" s="4" t="inlineStr">
        <is>
          <t xml:space="preserve"> </t>
        </is>
      </c>
      <c r="C109" s="4" t="inlineStr">
        <is>
          <t xml:space="preserve"> </t>
        </is>
      </c>
      <c r="D109" s="6" t="n">
        <v>107713</v>
      </c>
    </row>
    <row r="110">
      <c r="A110" s="4" t="inlineStr">
        <is>
          <t>Net Income (Loss)</t>
        </is>
      </c>
      <c r="B110" s="4" t="inlineStr">
        <is>
          <t xml:space="preserve"> </t>
        </is>
      </c>
      <c r="C110" s="4" t="inlineStr">
        <is>
          <t xml:space="preserve"> </t>
        </is>
      </c>
      <c r="D110" s="7" t="n">
        <v>6221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Performance Fees Allocated to Funds (Detail) $ in Thousands</t>
        </is>
      </c>
      <c r="B1" s="2" t="inlineStr">
        <is>
          <t>12 Months Ended</t>
        </is>
      </c>
    </row>
    <row r="2">
      <c r="B2" s="2" t="inlineStr">
        <is>
          <t>Dec. 31, 2022 USD ($)</t>
        </is>
      </c>
    </row>
    <row r="3">
      <c r="A3" s="3" t="inlineStr">
        <is>
          <t>Schedule of Performance Fees and Allocations to the General Partner [Line Items]</t>
        </is>
      </c>
      <c r="B3" s="4" t="inlineStr">
        <is>
          <t xml:space="preserve"> </t>
        </is>
      </c>
    </row>
    <row r="4">
      <c r="A4" s="4" t="inlineStr">
        <is>
          <t>Beginning Balance</t>
        </is>
      </c>
      <c r="B4" s="7" t="n">
        <v>28665043</v>
      </c>
    </row>
    <row r="5">
      <c r="A5" s="4" t="inlineStr">
        <is>
          <t>Ending Balance</t>
        </is>
      </c>
      <c r="B5" s="6" t="n">
        <v>27553251</v>
      </c>
    </row>
    <row r="6">
      <c r="A6" s="4" t="inlineStr">
        <is>
          <t>Performance Fees</t>
        </is>
      </c>
      <c r="B6" s="4" t="inlineStr">
        <is>
          <t xml:space="preserve"> </t>
        </is>
      </c>
    </row>
    <row r="7">
      <c r="A7" s="3" t="inlineStr">
        <is>
          <t>Schedule of Performance Fees and Allocations to the General Partner [Line Items]</t>
        </is>
      </c>
      <c r="B7" s="4" t="inlineStr">
        <is>
          <t xml:space="preserve"> </t>
        </is>
      </c>
    </row>
    <row r="8">
      <c r="A8" s="4" t="inlineStr">
        <is>
          <t>Beginning Balance</t>
        </is>
      </c>
      <c r="B8" s="6" t="n">
        <v>17096873</v>
      </c>
    </row>
    <row r="9">
      <c r="A9" s="4" t="inlineStr">
        <is>
          <t>Performance Allocations as a Result of Changes in Fund Fair Values</t>
        </is>
      </c>
      <c r="B9" s="6" t="n">
        <v>2166113</v>
      </c>
    </row>
    <row r="10">
      <c r="A10" s="4" t="inlineStr">
        <is>
          <t>Foreign Exchange Loss</t>
        </is>
      </c>
      <c r="B10" s="6" t="n">
        <v>-122812</v>
      </c>
    </row>
    <row r="11">
      <c r="A11" s="4" t="inlineStr">
        <is>
          <t>Impact of Consolidation</t>
        </is>
      </c>
      <c r="B11" s="6" t="n">
        <v>-10393</v>
      </c>
    </row>
    <row r="12">
      <c r="A12" s="4" t="inlineStr">
        <is>
          <t>Fund Distributions</t>
        </is>
      </c>
      <c r="B12" s="6" t="n">
        <v>-6769097</v>
      </c>
    </row>
    <row r="13">
      <c r="A13" s="4" t="inlineStr">
        <is>
          <t>Ending Balance</t>
        </is>
      </c>
      <c r="B13" s="6" t="n">
        <v>12360684</v>
      </c>
    </row>
    <row r="14">
      <c r="A14" s="4" t="inlineStr">
        <is>
          <t>Real Estate Segment | Performance Fees</t>
        </is>
      </c>
      <c r="B14" s="4" t="inlineStr">
        <is>
          <t xml:space="preserve"> </t>
        </is>
      </c>
    </row>
    <row r="15">
      <c r="A15" s="3" t="inlineStr">
        <is>
          <t>Schedule of Performance Fees and Allocations to the General Partner [Line Items]</t>
        </is>
      </c>
      <c r="B15" s="4" t="inlineStr">
        <is>
          <t xml:space="preserve"> </t>
        </is>
      </c>
    </row>
    <row r="16">
      <c r="A16" s="4" t="inlineStr">
        <is>
          <t>Beginning Balance</t>
        </is>
      </c>
      <c r="B16" s="6" t="n">
        <v>8471754</v>
      </c>
    </row>
    <row r="17">
      <c r="A17" s="4" t="inlineStr">
        <is>
          <t>Performance Allocations as a Result of Changes in Fund Fair Values</t>
        </is>
      </c>
      <c r="B17" s="6" t="n">
        <v>2072431</v>
      </c>
    </row>
    <row r="18">
      <c r="A18" s="4" t="inlineStr">
        <is>
          <t>Foreign Exchange Loss</t>
        </is>
      </c>
      <c r="B18" s="6" t="n">
        <v>-122812</v>
      </c>
    </row>
    <row r="19">
      <c r="A19" s="4" t="inlineStr">
        <is>
          <t>Impact of Consolidation</t>
        </is>
      </c>
      <c r="B19" s="6" t="n">
        <v>-10393</v>
      </c>
    </row>
    <row r="20">
      <c r="A20" s="4" t="inlineStr">
        <is>
          <t>Fund Distributions</t>
        </is>
      </c>
      <c r="B20" s="6" t="n">
        <v>-5076863</v>
      </c>
    </row>
    <row r="21">
      <c r="A21" s="4" t="inlineStr">
        <is>
          <t>Ending Balance</t>
        </is>
      </c>
      <c r="B21" s="6" t="n">
        <v>5334117</v>
      </c>
    </row>
    <row r="22">
      <c r="A22" s="4" t="inlineStr">
        <is>
          <t>Private Equity Segment | Performance Fees</t>
        </is>
      </c>
      <c r="B22" s="4" t="inlineStr">
        <is>
          <t xml:space="preserve"> </t>
        </is>
      </c>
    </row>
    <row r="23">
      <c r="A23" s="3" t="inlineStr">
        <is>
          <t>Schedule of Performance Fees and Allocations to the General Partner [Line Items]</t>
        </is>
      </c>
      <c r="B23" s="4" t="inlineStr">
        <is>
          <t xml:space="preserve"> </t>
        </is>
      </c>
    </row>
    <row r="24">
      <c r="A24" s="4" t="inlineStr">
        <is>
          <t>Beginning Balance</t>
        </is>
      </c>
      <c r="B24" s="6" t="n">
        <v>7550468</v>
      </c>
    </row>
    <row r="25">
      <c r="A25" s="4" t="inlineStr">
        <is>
          <t>Performance Allocations as a Result of Changes in Fund Fair Values</t>
        </is>
      </c>
      <c r="B25" s="6" t="n">
        <v>-71156</v>
      </c>
    </row>
    <row r="26">
      <c r="A26" s="4" t="inlineStr">
        <is>
          <t>Fund Distributions</t>
        </is>
      </c>
      <c r="B26" s="6" t="n">
        <v>-1441737</v>
      </c>
    </row>
    <row r="27">
      <c r="A27" s="4" t="inlineStr">
        <is>
          <t>Ending Balance</t>
        </is>
      </c>
      <c r="B27" s="6" t="n">
        <v>6037575</v>
      </c>
    </row>
    <row r="28">
      <c r="A28" s="4" t="inlineStr">
        <is>
          <t>Credit &amp; Insurance Segment | Performance Fees</t>
        </is>
      </c>
      <c r="B28" s="4" t="inlineStr">
        <is>
          <t xml:space="preserve"> </t>
        </is>
      </c>
    </row>
    <row r="29">
      <c r="A29" s="3" t="inlineStr">
        <is>
          <t>Schedule of Performance Fees and Allocations to the General Partner [Line Items]</t>
        </is>
      </c>
      <c r="B29" s="4" t="inlineStr">
        <is>
          <t xml:space="preserve"> </t>
        </is>
      </c>
    </row>
    <row r="30">
      <c r="A30" s="4" t="inlineStr">
        <is>
          <t>Beginning Balance</t>
        </is>
      </c>
      <c r="B30" s="6" t="n">
        <v>618246</v>
      </c>
    </row>
    <row r="31">
      <c r="A31" s="4" t="inlineStr">
        <is>
          <t>Performance Allocations as a Result of Changes in Fund Fair Values</t>
        </is>
      </c>
      <c r="B31" s="6" t="n">
        <v>106622</v>
      </c>
    </row>
    <row r="32">
      <c r="A32" s="4" t="inlineStr">
        <is>
          <t>Fund Distributions</t>
        </is>
      </c>
      <c r="B32" s="6" t="n">
        <v>-154970</v>
      </c>
    </row>
    <row r="33">
      <c r="A33" s="4" t="inlineStr">
        <is>
          <t>Ending Balance</t>
        </is>
      </c>
      <c r="B33" s="6" t="n">
        <v>569898</v>
      </c>
    </row>
    <row r="34">
      <c r="A34" s="4" t="inlineStr">
        <is>
          <t>Hedge Fund Solutions Segment | Performance Fees</t>
        </is>
      </c>
      <c r="B34" s="4" t="inlineStr">
        <is>
          <t xml:space="preserve"> </t>
        </is>
      </c>
    </row>
    <row r="35">
      <c r="A35" s="3" t="inlineStr">
        <is>
          <t>Schedule of Performance Fees and Allocations to the General Partner [Line Items]</t>
        </is>
      </c>
      <c r="B35" s="4" t="inlineStr">
        <is>
          <t xml:space="preserve"> </t>
        </is>
      </c>
    </row>
    <row r="36">
      <c r="A36" s="4" t="inlineStr">
        <is>
          <t>Beginning Balance</t>
        </is>
      </c>
      <c r="B36" s="6" t="n">
        <v>456405</v>
      </c>
    </row>
    <row r="37">
      <c r="A37" s="4" t="inlineStr">
        <is>
          <t>Performance Allocations as a Result of Changes in Fund Fair Values</t>
        </is>
      </c>
      <c r="B37" s="6" t="n">
        <v>58216</v>
      </c>
    </row>
    <row r="38">
      <c r="A38" s="4" t="inlineStr">
        <is>
          <t>Fund Distributions</t>
        </is>
      </c>
      <c r="B38" s="6" t="n">
        <v>-95527</v>
      </c>
    </row>
    <row r="39">
      <c r="A39" s="4" t="inlineStr">
        <is>
          <t>Ending Balance</t>
        </is>
      </c>
      <c r="B39" s="7" t="n">
        <v>41909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27" customWidth="1" min="7" max="7"/>
    <col width="13" customWidth="1" min="8" max="8"/>
    <col width="28" customWidth="1" min="9" max="9"/>
    <col width="13" customWidth="1" min="10" max="10"/>
    <col width="46" customWidth="1" min="11" max="11"/>
    <col width="13" customWidth="1" min="12" max="12"/>
    <col width="13" customWidth="1" min="13" max="13"/>
    <col width="13" customWidth="1" min="14" max="14"/>
    <col width="46" customWidth="1" min="15" max="15"/>
    <col width="44" customWidth="1" min="16" max="16"/>
  </cols>
  <sheetData>
    <row r="1">
      <c r="A1" s="1" t="inlineStr">
        <is>
          <t>Consolidated Statement of Changes in Equity - USD ($) $ in Thousands</t>
        </is>
      </c>
      <c r="C1" s="2" t="inlineStr">
        <is>
          <t>Total</t>
        </is>
      </c>
      <c r="D1" s="2" t="inlineStr">
        <is>
          <t>Common Units</t>
        </is>
      </c>
      <c r="E1" s="2" t="inlineStr">
        <is>
          <t>Common Stock</t>
        </is>
      </c>
      <c r="G1" s="2" t="inlineStr">
        <is>
          <t>Additional Paid-in Capital</t>
        </is>
      </c>
      <c r="I1" s="2" t="inlineStr">
        <is>
          <t>Retained Earnings (Deficit)</t>
        </is>
      </c>
      <c r="K1" s="2" t="inlineStr">
        <is>
          <t>Accumulated Other Comprehensive Income (Loss)</t>
        </is>
      </c>
      <c r="M1" s="2" t="inlineStr">
        <is>
          <t>Parent</t>
        </is>
      </c>
      <c r="O1" s="2" t="inlineStr">
        <is>
          <t>Noncontrolling Interest Consolidated Entities</t>
        </is>
      </c>
      <c r="P1" s="2" t="inlineStr">
        <is>
          <t>Noncontrolling Interest Blackstone Holdings</t>
        </is>
      </c>
    </row>
    <row r="2">
      <c r="A2" s="4" t="inlineStr">
        <is>
          <t>Beginning Balance at Dec. 31, 2019</t>
        </is>
      </c>
      <c r="C2" s="7" t="n">
        <v>15015401</v>
      </c>
      <c r="D2" s="4" t="inlineStr">
        <is>
          <t xml:space="preserve"> </t>
        </is>
      </c>
      <c r="E2" s="7" t="n">
        <v>7</v>
      </c>
      <c r="F2" s="4" t="inlineStr">
        <is>
          <t>[1]</t>
        </is>
      </c>
      <c r="G2" s="7" t="n">
        <v>6428647</v>
      </c>
      <c r="H2" s="4" t="inlineStr">
        <is>
          <t>[1]</t>
        </is>
      </c>
      <c r="I2" s="7" t="n">
        <v>609625</v>
      </c>
      <c r="J2" s="4" t="inlineStr">
        <is>
          <t>[1]</t>
        </is>
      </c>
      <c r="K2" s="7" t="n">
        <v>-28495</v>
      </c>
      <c r="L2" s="4" t="inlineStr">
        <is>
          <t>[1]</t>
        </is>
      </c>
      <c r="M2" s="7" t="n">
        <v>7009784</v>
      </c>
      <c r="N2" s="4" t="inlineStr">
        <is>
          <t>[1]</t>
        </is>
      </c>
      <c r="O2" s="7" t="n">
        <v>4186069</v>
      </c>
      <c r="P2" s="7" t="n">
        <v>3819548</v>
      </c>
    </row>
    <row r="3">
      <c r="A3" s="4" t="inlineStr">
        <is>
          <t>Beginning Balance, Units at Dec. 31, 2019</t>
        </is>
      </c>
      <c r="B3" s="4" t="inlineStr">
        <is>
          <t>[1]</t>
        </is>
      </c>
      <c r="C3" s="4" t="inlineStr">
        <is>
          <t xml:space="preserve"> </t>
        </is>
      </c>
      <c r="D3" s="6" t="n">
        <v>671157692</v>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P3" s="4" t="inlineStr">
        <is>
          <t xml:space="preserve"> </t>
        </is>
      </c>
    </row>
    <row r="4">
      <c r="A4" s="4" t="inlineStr">
        <is>
          <t>Beginning Balance at Dec. 31, 2019</t>
        </is>
      </c>
      <c r="C4" s="6" t="n">
        <v>87651</v>
      </c>
      <c r="D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P4" s="4" t="inlineStr">
        <is>
          <t xml:space="preserve"> </t>
        </is>
      </c>
    </row>
    <row r="5">
      <c r="A5" s="4" t="inlineStr">
        <is>
          <t>Transfer Out Due to Deconsolidation of Fund Entities</t>
        </is>
      </c>
      <c r="C5" s="6" t="n">
        <v>-216339</v>
      </c>
      <c r="D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6" t="n">
        <v>-216339</v>
      </c>
      <c r="P5" s="4" t="inlineStr">
        <is>
          <t xml:space="preserve"> </t>
        </is>
      </c>
    </row>
    <row r="6">
      <c r="A6" s="4" t="inlineStr">
        <is>
          <t>Net Income (Loss)</t>
        </is>
      </c>
      <c r="C6" s="6" t="n">
        <v>2275404</v>
      </c>
      <c r="D6" s="4" t="inlineStr">
        <is>
          <t xml:space="preserve"> </t>
        </is>
      </c>
      <c r="E6" s="4" t="inlineStr">
        <is>
          <t xml:space="preserve"> </t>
        </is>
      </c>
      <c r="G6" s="4" t="inlineStr">
        <is>
          <t xml:space="preserve"> </t>
        </is>
      </c>
      <c r="I6" s="6" t="n">
        <v>1045363</v>
      </c>
      <c r="J6" s="4" t="inlineStr">
        <is>
          <t>[1]</t>
        </is>
      </c>
      <c r="K6" s="4" t="inlineStr">
        <is>
          <t xml:space="preserve"> </t>
        </is>
      </c>
      <c r="M6" s="6" t="n">
        <v>1045363</v>
      </c>
      <c r="N6" s="4" t="inlineStr">
        <is>
          <t>[1]</t>
        </is>
      </c>
      <c r="O6" s="6" t="n">
        <v>217117</v>
      </c>
      <c r="P6" s="6" t="n">
        <v>1012924</v>
      </c>
    </row>
    <row r="7">
      <c r="A7" s="4" t="inlineStr">
        <is>
          <t>Net Income (Loss)</t>
        </is>
      </c>
      <c r="C7" s="6" t="n">
        <v>-13898</v>
      </c>
      <c r="D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P7" s="4" t="inlineStr">
        <is>
          <t xml:space="preserve"> </t>
        </is>
      </c>
    </row>
    <row r="8">
      <c r="A8" s="4" t="inlineStr">
        <is>
          <t>Currency Translation Adjustment</t>
        </is>
      </c>
      <c r="C8" s="6" t="n">
        <v>23199</v>
      </c>
      <c r="D8" s="4" t="inlineStr">
        <is>
          <t xml:space="preserve"> </t>
        </is>
      </c>
      <c r="E8" s="4" t="inlineStr">
        <is>
          <t xml:space="preserve"> </t>
        </is>
      </c>
      <c r="G8" s="4" t="inlineStr">
        <is>
          <t xml:space="preserve"> </t>
        </is>
      </c>
      <c r="I8" s="4" t="inlineStr">
        <is>
          <t xml:space="preserve"> </t>
        </is>
      </c>
      <c r="K8" s="6" t="n">
        <v>12664</v>
      </c>
      <c r="L8" s="4" t="inlineStr">
        <is>
          <t>[1]</t>
        </is>
      </c>
      <c r="M8" s="6" t="n">
        <v>12664</v>
      </c>
      <c r="N8" s="4" t="inlineStr">
        <is>
          <t>[1]</t>
        </is>
      </c>
      <c r="O8" s="4" t="inlineStr">
        <is>
          <t xml:space="preserve"> </t>
        </is>
      </c>
      <c r="P8" s="6" t="n">
        <v>10535</v>
      </c>
    </row>
    <row r="9">
      <c r="A9" s="4" t="inlineStr">
        <is>
          <t>Capital Contributions</t>
        </is>
      </c>
      <c r="C9" s="6" t="n">
        <v>605487</v>
      </c>
      <c r="D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6" t="n">
        <v>600222</v>
      </c>
      <c r="P9" s="6" t="n">
        <v>5265</v>
      </c>
    </row>
    <row r="10">
      <c r="A10" s="4" t="inlineStr">
        <is>
          <t>Capital Distributions</t>
        </is>
      </c>
      <c r="C10" s="6" t="n">
        <v>-3129739</v>
      </c>
      <c r="D10" s="4" t="inlineStr">
        <is>
          <t xml:space="preserve"> </t>
        </is>
      </c>
      <c r="E10" s="4" t="inlineStr">
        <is>
          <t xml:space="preserve"> </t>
        </is>
      </c>
      <c r="G10" s="4" t="inlineStr">
        <is>
          <t xml:space="preserve"> </t>
        </is>
      </c>
      <c r="I10" s="6" t="n">
        <v>-1319226</v>
      </c>
      <c r="J10" s="4" t="inlineStr">
        <is>
          <t>[1]</t>
        </is>
      </c>
      <c r="K10" s="4" t="inlineStr">
        <is>
          <t xml:space="preserve"> </t>
        </is>
      </c>
      <c r="M10" s="6" t="n">
        <v>-1319226</v>
      </c>
      <c r="N10" s="4" t="inlineStr">
        <is>
          <t>[1]</t>
        </is>
      </c>
      <c r="O10" s="6" t="n">
        <v>-738899</v>
      </c>
      <c r="P10" s="6" t="n">
        <v>-1071614</v>
      </c>
    </row>
    <row r="11">
      <c r="A11" s="4" t="inlineStr">
        <is>
          <t>Capital Distributions</t>
        </is>
      </c>
      <c r="C11" s="6" t="n">
        <v>-8592</v>
      </c>
      <c r="D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P11" s="4" t="inlineStr">
        <is>
          <t xml:space="preserve"> </t>
        </is>
      </c>
    </row>
    <row r="12">
      <c r="A12" s="4" t="inlineStr">
        <is>
          <t>Transfer of Non-Controlling Interests in Consolidated Entities</t>
        </is>
      </c>
      <c r="C12" s="6" t="n">
        <v>-6013</v>
      </c>
      <c r="D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6" t="n">
        <v>-6013</v>
      </c>
      <c r="P12" s="4" t="inlineStr">
        <is>
          <t xml:space="preserve"> </t>
        </is>
      </c>
    </row>
    <row r="13">
      <c r="A13" s="4" t="inlineStr">
        <is>
          <t>Deferred Tax Effects Resulting from Acquisition of Ownership Interests from Non-Controlling Interest Holders</t>
        </is>
      </c>
      <c r="C13" s="6" t="n">
        <v>23327</v>
      </c>
      <c r="D13" s="4" t="inlineStr">
        <is>
          <t xml:space="preserve"> </t>
        </is>
      </c>
      <c r="E13" s="4" t="inlineStr">
        <is>
          <t xml:space="preserve"> </t>
        </is>
      </c>
      <c r="G13" s="6" t="n">
        <v>23327</v>
      </c>
      <c r="H13" s="4" t="inlineStr">
        <is>
          <t>[1]</t>
        </is>
      </c>
      <c r="I13" s="4" t="inlineStr">
        <is>
          <t xml:space="preserve"> </t>
        </is>
      </c>
      <c r="K13" s="4" t="inlineStr">
        <is>
          <t xml:space="preserve"> </t>
        </is>
      </c>
      <c r="M13" s="6" t="n">
        <v>23327</v>
      </c>
      <c r="N13" s="4" t="inlineStr">
        <is>
          <t>[1]</t>
        </is>
      </c>
      <c r="O13" s="4" t="inlineStr">
        <is>
          <t xml:space="preserve"> </t>
        </is>
      </c>
      <c r="P13" s="4" t="inlineStr">
        <is>
          <t xml:space="preserve"> </t>
        </is>
      </c>
    </row>
    <row r="14">
      <c r="A14" s="4" t="inlineStr">
        <is>
          <t>Equity-Based Compensation</t>
        </is>
      </c>
      <c r="C14" s="6" t="n">
        <v>439533</v>
      </c>
      <c r="D14" s="4" t="inlineStr">
        <is>
          <t xml:space="preserve"> </t>
        </is>
      </c>
      <c r="E14" s="4" t="inlineStr">
        <is>
          <t xml:space="preserve"> </t>
        </is>
      </c>
      <c r="G14" s="6" t="n">
        <v>250850</v>
      </c>
      <c r="H14" s="4" t="inlineStr">
        <is>
          <t>[1]</t>
        </is>
      </c>
      <c r="I14" s="4" t="inlineStr">
        <is>
          <t xml:space="preserve"> </t>
        </is>
      </c>
      <c r="K14" s="4" t="inlineStr">
        <is>
          <t xml:space="preserve"> </t>
        </is>
      </c>
      <c r="M14" s="6" t="n">
        <v>250850</v>
      </c>
      <c r="N14" s="4" t="inlineStr">
        <is>
          <t>[1]</t>
        </is>
      </c>
      <c r="O14" s="4" t="inlineStr">
        <is>
          <t xml:space="preserve"> </t>
        </is>
      </c>
      <c r="P14" s="6" t="n">
        <v>188683</v>
      </c>
    </row>
    <row r="15">
      <c r="A15" s="4" t="inlineStr">
        <is>
          <t>Net Delivery of Vested Blackstone Holdings Partnership Units and Shares of Common Stock</t>
        </is>
      </c>
      <c r="C15" s="6" t="n">
        <v>-30906</v>
      </c>
      <c r="D15" s="4" t="inlineStr">
        <is>
          <t xml:space="preserve"> </t>
        </is>
      </c>
      <c r="E15" s="4" t="inlineStr">
        <is>
          <t xml:space="preserve"> </t>
        </is>
      </c>
      <c r="G15" s="6" t="n">
        <v>-30899</v>
      </c>
      <c r="H15" s="4" t="inlineStr">
        <is>
          <t>[1]</t>
        </is>
      </c>
      <c r="I15" s="4" t="inlineStr">
        <is>
          <t xml:space="preserve"> </t>
        </is>
      </c>
      <c r="K15" s="4" t="inlineStr">
        <is>
          <t xml:space="preserve"> </t>
        </is>
      </c>
      <c r="M15" s="6" t="n">
        <v>-30899</v>
      </c>
      <c r="N15" s="4" t="inlineStr">
        <is>
          <t>[1]</t>
        </is>
      </c>
      <c r="O15" s="4" t="inlineStr">
        <is>
          <t xml:space="preserve"> </t>
        </is>
      </c>
      <c r="P15" s="6" t="n">
        <v>-7</v>
      </c>
    </row>
    <row r="16">
      <c r="A16" s="4" t="inlineStr">
        <is>
          <t>Net Delivery of Vested Blackstone Holdings Partnership Units and Shares of Common Stock, Units</t>
        </is>
      </c>
      <c r="B16" s="4" t="inlineStr">
        <is>
          <t>[1]</t>
        </is>
      </c>
      <c r="C16" s="4" t="inlineStr">
        <is>
          <t xml:space="preserve"> </t>
        </is>
      </c>
      <c r="D16" s="6" t="n">
        <v>2905220</v>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P16" s="4" t="inlineStr">
        <is>
          <t xml:space="preserve"> </t>
        </is>
      </c>
    </row>
    <row r="17">
      <c r="A17" s="4" t="inlineStr">
        <is>
          <t>Repurchase of Shares of Common Stock and Blackstone Holdings Partnership Units</t>
        </is>
      </c>
      <c r="C17" s="6" t="n">
        <v>-474006</v>
      </c>
      <c r="D17" s="4" t="inlineStr">
        <is>
          <t xml:space="preserve"> </t>
        </is>
      </c>
      <c r="E17" s="4" t="inlineStr">
        <is>
          <t xml:space="preserve"> </t>
        </is>
      </c>
      <c r="G17" s="6" t="n">
        <v>-474006</v>
      </c>
      <c r="H17" s="4" t="inlineStr">
        <is>
          <t>[1]</t>
        </is>
      </c>
      <c r="I17" s="4" t="inlineStr">
        <is>
          <t xml:space="preserve"> </t>
        </is>
      </c>
      <c r="K17" s="4" t="inlineStr">
        <is>
          <t xml:space="preserve"> </t>
        </is>
      </c>
      <c r="M17" s="6" t="n">
        <v>-474006</v>
      </c>
      <c r="N17" s="4" t="inlineStr">
        <is>
          <t>[1]</t>
        </is>
      </c>
      <c r="O17" s="4" t="inlineStr">
        <is>
          <t xml:space="preserve"> </t>
        </is>
      </c>
      <c r="P17" s="4" t="inlineStr">
        <is>
          <t xml:space="preserve"> </t>
        </is>
      </c>
    </row>
    <row r="18">
      <c r="A18" s="4" t="inlineStr">
        <is>
          <t>Repurchase of Shares of Common Stock and Blackstone Holdings Partnership Units, Units</t>
        </is>
      </c>
      <c r="B18" s="4" t="inlineStr">
        <is>
          <t>[1]</t>
        </is>
      </c>
      <c r="C18" s="4" t="inlineStr">
        <is>
          <t xml:space="preserve"> </t>
        </is>
      </c>
      <c r="D18" s="6" t="n">
        <v>-8969237</v>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P18" s="4" t="inlineStr">
        <is>
          <t xml:space="preserve"> </t>
        </is>
      </c>
    </row>
    <row r="19">
      <c r="A19" s="4" t="inlineStr">
        <is>
          <t>Change in Blackstone Inc.'s Ownership Interest</t>
        </is>
      </c>
      <c r="C19" s="6" t="n">
        <v>-10476</v>
      </c>
      <c r="D19" s="4" t="inlineStr">
        <is>
          <t xml:space="preserve"> </t>
        </is>
      </c>
      <c r="E19" s="4" t="inlineStr">
        <is>
          <t xml:space="preserve"> </t>
        </is>
      </c>
      <c r="G19" s="6" t="n">
        <v>10476</v>
      </c>
      <c r="H19" s="4" t="inlineStr">
        <is>
          <t>[1]</t>
        </is>
      </c>
      <c r="I19" s="4" t="inlineStr">
        <is>
          <t xml:space="preserve"> </t>
        </is>
      </c>
      <c r="K19" s="4" t="inlineStr">
        <is>
          <t xml:space="preserve"> </t>
        </is>
      </c>
      <c r="M19" s="6" t="n">
        <v>10476</v>
      </c>
      <c r="N19" s="4" t="inlineStr">
        <is>
          <t>[1]</t>
        </is>
      </c>
      <c r="O19" s="4" t="inlineStr">
        <is>
          <t xml:space="preserve"> </t>
        </is>
      </c>
      <c r="P19" s="6" t="n">
        <v>-10476</v>
      </c>
    </row>
    <row r="20">
      <c r="A20" s="4" t="inlineStr">
        <is>
          <t>Conversion of Blackstone Holdings Partnership Units to Shares of Common Stock</t>
        </is>
      </c>
      <c r="C20" s="4" t="inlineStr">
        <is>
          <t xml:space="preserve"> </t>
        </is>
      </c>
      <c r="D20" s="4" t="inlineStr">
        <is>
          <t xml:space="preserve"> </t>
        </is>
      </c>
      <c r="E20" s="4" t="inlineStr">
        <is>
          <t xml:space="preserve"> </t>
        </is>
      </c>
      <c r="G20" s="6" t="n">
        <v>123710</v>
      </c>
      <c r="H20" s="4" t="inlineStr">
        <is>
          <t>[1]</t>
        </is>
      </c>
      <c r="I20" s="4" t="inlineStr">
        <is>
          <t xml:space="preserve"> </t>
        </is>
      </c>
      <c r="K20" s="4" t="inlineStr">
        <is>
          <t xml:space="preserve"> </t>
        </is>
      </c>
      <c r="M20" s="6" t="n">
        <v>123710</v>
      </c>
      <c r="N20" s="4" t="inlineStr">
        <is>
          <t>[1]</t>
        </is>
      </c>
      <c r="O20" s="4" t="inlineStr">
        <is>
          <t xml:space="preserve"> </t>
        </is>
      </c>
      <c r="P20" s="6" t="n">
        <v>-123710</v>
      </c>
    </row>
    <row r="21">
      <c r="A21" s="4" t="inlineStr">
        <is>
          <t>Conversion of Blackstone Holdings Partnership Units to Shares of Common Stock, Units</t>
        </is>
      </c>
      <c r="B21" s="4" t="inlineStr">
        <is>
          <t>[1]</t>
        </is>
      </c>
      <c r="C21" s="4" t="inlineStr">
        <is>
          <t xml:space="preserve"> </t>
        </is>
      </c>
      <c r="D21" s="6" t="n">
        <v>18781869</v>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P21" s="4" t="inlineStr">
        <is>
          <t xml:space="preserve"> </t>
        </is>
      </c>
    </row>
    <row r="22">
      <c r="A22" s="4" t="inlineStr">
        <is>
          <t>Ending Balance at Dec. 31, 2020</t>
        </is>
      </c>
      <c r="C22" s="6" t="n">
        <v>14525348</v>
      </c>
      <c r="D22" s="4" t="inlineStr">
        <is>
          <t xml:space="preserve"> </t>
        </is>
      </c>
      <c r="E22" s="6" t="n">
        <v>7</v>
      </c>
      <c r="F22" s="4" t="inlineStr">
        <is>
          <t>[1],[2]</t>
        </is>
      </c>
      <c r="G22" s="6" t="n">
        <v>6332105</v>
      </c>
      <c r="H22" s="4" t="inlineStr">
        <is>
          <t>[1],[2]</t>
        </is>
      </c>
      <c r="I22" s="6" t="n">
        <v>335762</v>
      </c>
      <c r="J22" s="4" t="inlineStr">
        <is>
          <t>[1],[2]</t>
        </is>
      </c>
      <c r="K22" s="6" t="n">
        <v>-15831</v>
      </c>
      <c r="L22" s="4" t="inlineStr">
        <is>
          <t>[1],[2]</t>
        </is>
      </c>
      <c r="M22" s="6" t="n">
        <v>6652043</v>
      </c>
      <c r="N22" s="4" t="inlineStr">
        <is>
          <t>[1],[2]</t>
        </is>
      </c>
      <c r="O22" s="6" t="n">
        <v>4042157</v>
      </c>
      <c r="P22" s="6" t="n">
        <v>3831148</v>
      </c>
    </row>
    <row r="23">
      <c r="A23" s="4" t="inlineStr">
        <is>
          <t>Ending Balance, Units at Dec. 31, 2020</t>
        </is>
      </c>
      <c r="B23" s="4" t="inlineStr">
        <is>
          <t>[1],[2]</t>
        </is>
      </c>
      <c r="C23" s="4" t="inlineStr">
        <is>
          <t xml:space="preserve"> </t>
        </is>
      </c>
      <c r="D23" s="6" t="n">
        <v>683875544</v>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P23" s="4" t="inlineStr">
        <is>
          <t xml:space="preserve"> </t>
        </is>
      </c>
    </row>
    <row r="24">
      <c r="A24" s="4" t="inlineStr">
        <is>
          <t>Ending Balance at Dec. 31, 2020</t>
        </is>
      </c>
      <c r="C24" s="6" t="n">
        <v>65161</v>
      </c>
      <c r="D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P24" s="4" t="inlineStr">
        <is>
          <t xml:space="preserve"> </t>
        </is>
      </c>
    </row>
    <row r="25">
      <c r="A25" s="4" t="inlineStr">
        <is>
          <t>Net Income (Loss)</t>
        </is>
      </c>
      <c r="C25" s="6" t="n">
        <v>12369255</v>
      </c>
      <c r="D25" s="4" t="inlineStr">
        <is>
          <t xml:space="preserve"> </t>
        </is>
      </c>
      <c r="E25" s="4" t="inlineStr">
        <is>
          <t xml:space="preserve"> </t>
        </is>
      </c>
      <c r="G25" s="4" t="inlineStr">
        <is>
          <t xml:space="preserve"> </t>
        </is>
      </c>
      <c r="I25" s="6" t="n">
        <v>5857397</v>
      </c>
      <c r="J25" s="4" t="inlineStr">
        <is>
          <t>[2]</t>
        </is>
      </c>
      <c r="K25" s="4" t="inlineStr">
        <is>
          <t xml:space="preserve"> </t>
        </is>
      </c>
      <c r="M25" s="6" t="n">
        <v>5857397</v>
      </c>
      <c r="N25" s="4" t="inlineStr">
        <is>
          <t>[2]</t>
        </is>
      </c>
      <c r="O25" s="6" t="n">
        <v>1625306</v>
      </c>
      <c r="P25" s="6" t="n">
        <v>4886552</v>
      </c>
    </row>
    <row r="26">
      <c r="A26" s="4" t="inlineStr">
        <is>
          <t>Net Income (Loss)</t>
        </is>
      </c>
      <c r="C26" s="6" t="n">
        <v>5740</v>
      </c>
      <c r="D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P26" s="4" t="inlineStr">
        <is>
          <t xml:space="preserve"> </t>
        </is>
      </c>
    </row>
    <row r="27">
      <c r="A27" s="4" t="inlineStr">
        <is>
          <t>Currency Translation Adjustment</t>
        </is>
      </c>
      <c r="C27" s="6" t="n">
        <v>-5814</v>
      </c>
      <c r="D27" s="4" t="inlineStr">
        <is>
          <t xml:space="preserve"> </t>
        </is>
      </c>
      <c r="E27" s="4" t="inlineStr">
        <is>
          <t xml:space="preserve"> </t>
        </is>
      </c>
      <c r="G27" s="4" t="inlineStr">
        <is>
          <t xml:space="preserve"> </t>
        </is>
      </c>
      <c r="I27" s="4" t="inlineStr">
        <is>
          <t xml:space="preserve"> </t>
        </is>
      </c>
      <c r="K27" s="6" t="n">
        <v>-3795</v>
      </c>
      <c r="L27" s="4" t="inlineStr">
        <is>
          <t>[2]</t>
        </is>
      </c>
      <c r="M27" s="6" t="n">
        <v>-3795</v>
      </c>
      <c r="N27" s="4" t="inlineStr">
        <is>
          <t>[2]</t>
        </is>
      </c>
      <c r="O27" s="4" t="inlineStr">
        <is>
          <t xml:space="preserve"> </t>
        </is>
      </c>
      <c r="P27" s="6" t="n">
        <v>-2019</v>
      </c>
    </row>
    <row r="28">
      <c r="A28" s="4" t="inlineStr">
        <is>
          <t>Capital Contributions</t>
        </is>
      </c>
      <c r="C28" s="6" t="n">
        <v>1291125</v>
      </c>
      <c r="D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6" t="n">
        <v>1280938</v>
      </c>
      <c r="P28" s="6" t="n">
        <v>10187</v>
      </c>
    </row>
    <row r="29">
      <c r="A29" s="4" t="inlineStr">
        <is>
          <t>Capital Distributions</t>
        </is>
      </c>
      <c r="C29" s="6" t="n">
        <v>-5957515</v>
      </c>
      <c r="D29" s="4" t="inlineStr">
        <is>
          <t xml:space="preserve"> </t>
        </is>
      </c>
      <c r="E29" s="4" t="inlineStr">
        <is>
          <t xml:space="preserve"> </t>
        </is>
      </c>
      <c r="G29" s="4" t="inlineStr">
        <is>
          <t xml:space="preserve"> </t>
        </is>
      </c>
      <c r="I29" s="6" t="n">
        <v>-2545374</v>
      </c>
      <c r="J29" s="4" t="inlineStr">
        <is>
          <t>[2]</t>
        </is>
      </c>
      <c r="K29" s="4" t="inlineStr">
        <is>
          <t xml:space="preserve"> </t>
        </is>
      </c>
      <c r="M29" s="6" t="n">
        <v>-2545374</v>
      </c>
      <c r="N29" s="4" t="inlineStr">
        <is>
          <t>[2]</t>
        </is>
      </c>
      <c r="O29" s="6" t="n">
        <v>-1344754</v>
      </c>
      <c r="P29" s="6" t="n">
        <v>-2067387</v>
      </c>
    </row>
    <row r="30">
      <c r="A30" s="4" t="inlineStr">
        <is>
          <t>Capital Distributions</t>
        </is>
      </c>
      <c r="C30" s="6" t="n">
        <v>-2873</v>
      </c>
      <c r="D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P30" s="4" t="inlineStr">
        <is>
          <t xml:space="preserve"> </t>
        </is>
      </c>
    </row>
    <row r="31">
      <c r="A31" s="4" t="inlineStr">
        <is>
          <t>Transfer of Non-Controlling Interests in Consolidated Entities</t>
        </is>
      </c>
      <c r="C31" s="6" t="n">
        <v>-2994</v>
      </c>
      <c r="D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6" t="n">
        <v>-2994</v>
      </c>
      <c r="P31" s="4" t="inlineStr">
        <is>
          <t xml:space="preserve"> </t>
        </is>
      </c>
    </row>
    <row r="32">
      <c r="A32" s="4" t="inlineStr">
        <is>
          <t>Deferred Tax Effects Resulting from Acquisition of Ownership Interests from Non-Controlling Interest Holders</t>
        </is>
      </c>
      <c r="C32" s="6" t="n">
        <v>58788</v>
      </c>
      <c r="D32" s="4" t="inlineStr">
        <is>
          <t xml:space="preserve"> </t>
        </is>
      </c>
      <c r="E32" s="4" t="inlineStr">
        <is>
          <t xml:space="preserve"> </t>
        </is>
      </c>
      <c r="G32" s="6" t="n">
        <v>58788</v>
      </c>
      <c r="H32" s="4" t="inlineStr">
        <is>
          <t>[2]</t>
        </is>
      </c>
      <c r="I32" s="4" t="inlineStr">
        <is>
          <t xml:space="preserve"> </t>
        </is>
      </c>
      <c r="K32" s="4" t="inlineStr">
        <is>
          <t xml:space="preserve"> </t>
        </is>
      </c>
      <c r="M32" s="6" t="n">
        <v>58788</v>
      </c>
      <c r="N32" s="4" t="inlineStr">
        <is>
          <t>[2]</t>
        </is>
      </c>
      <c r="O32" s="4" t="inlineStr">
        <is>
          <t xml:space="preserve"> </t>
        </is>
      </c>
      <c r="P32" s="4" t="inlineStr">
        <is>
          <t xml:space="preserve"> </t>
        </is>
      </c>
    </row>
    <row r="33">
      <c r="A33" s="4" t="inlineStr">
        <is>
          <t>Equity-Based Compensation</t>
        </is>
      </c>
      <c r="C33" s="6" t="n">
        <v>632599</v>
      </c>
      <c r="D33" s="4" t="inlineStr">
        <is>
          <t xml:space="preserve"> </t>
        </is>
      </c>
      <c r="E33" s="4" t="inlineStr">
        <is>
          <t xml:space="preserve"> </t>
        </is>
      </c>
      <c r="G33" s="6" t="n">
        <v>369517</v>
      </c>
      <c r="H33" s="4" t="inlineStr">
        <is>
          <t>[2]</t>
        </is>
      </c>
      <c r="I33" s="4" t="inlineStr">
        <is>
          <t xml:space="preserve"> </t>
        </is>
      </c>
      <c r="K33" s="4" t="inlineStr">
        <is>
          <t xml:space="preserve"> </t>
        </is>
      </c>
      <c r="M33" s="6" t="n">
        <v>369517</v>
      </c>
      <c r="N33" s="4" t="inlineStr">
        <is>
          <t>[2]</t>
        </is>
      </c>
      <c r="O33" s="4" t="inlineStr">
        <is>
          <t xml:space="preserve"> </t>
        </is>
      </c>
      <c r="P33" s="6" t="n">
        <v>263082</v>
      </c>
    </row>
    <row r="34">
      <c r="A34" s="4" t="inlineStr">
        <is>
          <t>Net Delivery of Vested Blackstone Holdings Partnership Units and Shares of Common Stock</t>
        </is>
      </c>
      <c r="C34" s="6" t="n">
        <v>-56120</v>
      </c>
      <c r="D34" s="4" t="inlineStr">
        <is>
          <t xml:space="preserve"> </t>
        </is>
      </c>
      <c r="E34" s="4" t="inlineStr">
        <is>
          <t xml:space="preserve"> </t>
        </is>
      </c>
      <c r="G34" s="6" t="n">
        <v>-56120</v>
      </c>
      <c r="H34" s="4" t="inlineStr">
        <is>
          <t>[2]</t>
        </is>
      </c>
      <c r="I34" s="4" t="inlineStr">
        <is>
          <t xml:space="preserve"> </t>
        </is>
      </c>
      <c r="K34" s="4" t="inlineStr">
        <is>
          <t xml:space="preserve"> </t>
        </is>
      </c>
      <c r="M34" s="6" t="n">
        <v>-56120</v>
      </c>
      <c r="N34" s="4" t="inlineStr">
        <is>
          <t>[2]</t>
        </is>
      </c>
      <c r="O34" s="4" t="inlineStr">
        <is>
          <t xml:space="preserve"> </t>
        </is>
      </c>
      <c r="P34" s="6" t="n">
        <v>0</v>
      </c>
    </row>
    <row r="35">
      <c r="A35" s="4" t="inlineStr">
        <is>
          <t>Net Delivery of Vested Blackstone Holdings Partnership Units and Shares of Common Stock, Units</t>
        </is>
      </c>
      <c r="B35" s="4" t="inlineStr">
        <is>
          <t>[2]</t>
        </is>
      </c>
      <c r="C35" s="4" t="inlineStr">
        <is>
          <t xml:space="preserve"> </t>
        </is>
      </c>
      <c r="D35" s="6" t="n">
        <v>3982712</v>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P35" s="4" t="inlineStr">
        <is>
          <t xml:space="preserve"> </t>
        </is>
      </c>
    </row>
    <row r="36">
      <c r="A36" s="4" t="inlineStr">
        <is>
          <t>Repurchase of Shares of Common Stock and Blackstone Holdings Partnership Units</t>
        </is>
      </c>
      <c r="C36" s="6" t="n">
        <v>-1216654</v>
      </c>
      <c r="D36" s="4" t="inlineStr">
        <is>
          <t xml:space="preserve"> </t>
        </is>
      </c>
      <c r="E36" s="4" t="inlineStr">
        <is>
          <t xml:space="preserve"> </t>
        </is>
      </c>
      <c r="G36" s="6" t="n">
        <v>-1216654</v>
      </c>
      <c r="H36" s="4" t="inlineStr">
        <is>
          <t>[2]</t>
        </is>
      </c>
      <c r="I36" s="4" t="inlineStr">
        <is>
          <t xml:space="preserve"> </t>
        </is>
      </c>
      <c r="K36" s="4" t="inlineStr">
        <is>
          <t xml:space="preserve"> </t>
        </is>
      </c>
      <c r="M36" s="6" t="n">
        <v>-1216654</v>
      </c>
      <c r="N36" s="4" t="inlineStr">
        <is>
          <t>[2]</t>
        </is>
      </c>
      <c r="O36" s="4" t="inlineStr">
        <is>
          <t xml:space="preserve"> </t>
        </is>
      </c>
      <c r="P36" s="4" t="inlineStr">
        <is>
          <t xml:space="preserve"> </t>
        </is>
      </c>
    </row>
    <row r="37">
      <c r="A37" s="4" t="inlineStr">
        <is>
          <t>Repurchase of Shares of Common Stock and Blackstone Holdings Partnership Units, Units</t>
        </is>
      </c>
      <c r="B37" s="4" t="inlineStr">
        <is>
          <t>[2]</t>
        </is>
      </c>
      <c r="C37" s="4" t="inlineStr">
        <is>
          <t xml:space="preserve"> </t>
        </is>
      </c>
      <c r="D37" s="6" t="n">
        <v>-10268444</v>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P37" s="4" t="inlineStr">
        <is>
          <t xml:space="preserve"> </t>
        </is>
      </c>
    </row>
    <row r="38">
      <c r="A38" s="4" t="inlineStr">
        <is>
          <t>Change in Blackstone Inc.'s Ownership Interest</t>
        </is>
      </c>
      <c r="C38" s="6" t="n">
        <v>-10494</v>
      </c>
      <c r="D38" s="4" t="inlineStr">
        <is>
          <t xml:space="preserve"> </t>
        </is>
      </c>
      <c r="E38" s="4" t="inlineStr">
        <is>
          <t xml:space="preserve"> </t>
        </is>
      </c>
      <c r="G38" s="6" t="n">
        <v>10494</v>
      </c>
      <c r="H38" s="4" t="inlineStr">
        <is>
          <t>[2]</t>
        </is>
      </c>
      <c r="I38" s="4" t="inlineStr">
        <is>
          <t xml:space="preserve"> </t>
        </is>
      </c>
      <c r="K38" s="4" t="inlineStr">
        <is>
          <t xml:space="preserve"> </t>
        </is>
      </c>
      <c r="M38" s="6" t="n">
        <v>10494</v>
      </c>
      <c r="N38" s="4" t="inlineStr">
        <is>
          <t>[2]</t>
        </is>
      </c>
      <c r="O38" s="4" t="inlineStr">
        <is>
          <t xml:space="preserve"> </t>
        </is>
      </c>
      <c r="P38" s="6" t="n">
        <v>-10494</v>
      </c>
    </row>
    <row r="39">
      <c r="A39" s="4" t="inlineStr">
        <is>
          <t>Conversion of Blackstone Holdings Partnership Units to Shares of Common Stock</t>
        </is>
      </c>
      <c r="C39" s="4" t="inlineStr">
        <is>
          <t xml:space="preserve"> </t>
        </is>
      </c>
      <c r="D39" s="4" t="inlineStr">
        <is>
          <t xml:space="preserve"> </t>
        </is>
      </c>
      <c r="E39" s="4" t="inlineStr">
        <is>
          <t xml:space="preserve"> </t>
        </is>
      </c>
      <c r="G39" s="6" t="n">
        <v>296597</v>
      </c>
      <c r="H39" s="4" t="inlineStr">
        <is>
          <t>[2]</t>
        </is>
      </c>
      <c r="I39" s="4" t="inlineStr">
        <is>
          <t xml:space="preserve"> </t>
        </is>
      </c>
      <c r="K39" s="4" t="inlineStr">
        <is>
          <t xml:space="preserve"> </t>
        </is>
      </c>
      <c r="M39" s="6" t="n">
        <v>296597</v>
      </c>
      <c r="N39" s="4" t="inlineStr">
        <is>
          <t>[2]</t>
        </is>
      </c>
      <c r="O39" s="4" t="inlineStr">
        <is>
          <t xml:space="preserve"> </t>
        </is>
      </c>
      <c r="P39" s="6" t="n">
        <v>-296597</v>
      </c>
    </row>
    <row r="40">
      <c r="A40" s="4" t="inlineStr">
        <is>
          <t>Conversion of Blackstone Holdings Partnership Units to Shares of Common Stock, Units</t>
        </is>
      </c>
      <c r="B40" s="4" t="inlineStr">
        <is>
          <t>[2]</t>
        </is>
      </c>
      <c r="C40" s="4" t="inlineStr">
        <is>
          <t xml:space="preserve"> </t>
        </is>
      </c>
      <c r="D40" s="6" t="n">
        <v>26749962</v>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P40" s="4" t="inlineStr">
        <is>
          <t xml:space="preserve"> </t>
        </is>
      </c>
    </row>
    <row r="41">
      <c r="A41" s="4" t="inlineStr">
        <is>
          <t>Ending Balance at Dec. 31, 2021</t>
        </is>
      </c>
      <c r="C41" s="6" t="n">
        <v>21638018</v>
      </c>
      <c r="D41" s="4" t="inlineStr">
        <is>
          <t xml:space="preserve"> </t>
        </is>
      </c>
      <c r="E41" s="6" t="n">
        <v>7</v>
      </c>
      <c r="F41" s="4" t="inlineStr">
        <is>
          <t>[2]</t>
        </is>
      </c>
      <c r="G41" s="6" t="n">
        <v>5794727</v>
      </c>
      <c r="H41" s="4" t="inlineStr">
        <is>
          <t>[2]</t>
        </is>
      </c>
      <c r="I41" s="6" t="n">
        <v>3647785</v>
      </c>
      <c r="J41" s="4" t="inlineStr">
        <is>
          <t>[2]</t>
        </is>
      </c>
      <c r="K41" s="6" t="n">
        <v>-19626</v>
      </c>
      <c r="L41" s="4" t="inlineStr">
        <is>
          <t>[2]</t>
        </is>
      </c>
      <c r="M41" s="6" t="n">
        <v>9422893</v>
      </c>
      <c r="N41" s="4" t="inlineStr">
        <is>
          <t>[2]</t>
        </is>
      </c>
      <c r="O41" s="6" t="n">
        <v>5600653</v>
      </c>
      <c r="P41" s="6" t="n">
        <v>6614472</v>
      </c>
    </row>
    <row r="42">
      <c r="A42" s="4" t="inlineStr">
        <is>
          <t>Ending Balance, Units at Dec. 31, 2021</t>
        </is>
      </c>
      <c r="B42" s="4" t="inlineStr">
        <is>
          <t>[2]</t>
        </is>
      </c>
      <c r="C42" s="4" t="inlineStr">
        <is>
          <t xml:space="preserve"> </t>
        </is>
      </c>
      <c r="D42" s="6" t="n">
        <v>704339774</v>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P42" s="4" t="inlineStr">
        <is>
          <t xml:space="preserve"> </t>
        </is>
      </c>
    </row>
    <row r="43">
      <c r="A43" s="4" t="inlineStr">
        <is>
          <t>Ending Balance at Dec. 31, 2021</t>
        </is>
      </c>
      <c r="C43" s="6" t="n">
        <v>68028</v>
      </c>
      <c r="D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P43" s="4" t="inlineStr">
        <is>
          <t xml:space="preserve"> </t>
        </is>
      </c>
    </row>
    <row r="44">
      <c r="A44" s="4" t="inlineStr">
        <is>
          <t>Transfer In Due To Consolidation Of Fund Entities</t>
        </is>
      </c>
      <c r="C44" s="6" t="n">
        <v>1146410</v>
      </c>
      <c r="D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P44" s="4" t="inlineStr">
        <is>
          <t xml:space="preserve"> </t>
        </is>
      </c>
    </row>
    <row r="45">
      <c r="A45" s="4" t="inlineStr">
        <is>
          <t>Net Income (Loss)</t>
        </is>
      </c>
      <c r="C45" s="6" t="n">
        <v>3131799</v>
      </c>
      <c r="D45" s="4" t="inlineStr">
        <is>
          <t xml:space="preserve"> </t>
        </is>
      </c>
      <c r="E45" s="4" t="inlineStr">
        <is>
          <t xml:space="preserve"> </t>
        </is>
      </c>
      <c r="G45" s="4" t="inlineStr">
        <is>
          <t xml:space="preserve"> </t>
        </is>
      </c>
      <c r="I45" s="6" t="n">
        <v>1747631</v>
      </c>
      <c r="J45" s="4" t="inlineStr">
        <is>
          <t>[2]</t>
        </is>
      </c>
      <c r="K45" s="4" t="inlineStr">
        <is>
          <t xml:space="preserve"> </t>
        </is>
      </c>
      <c r="M45" s="6" t="n">
        <v>1747631</v>
      </c>
      <c r="N45" s="4" t="inlineStr">
        <is>
          <t>[2]</t>
        </is>
      </c>
      <c r="O45" s="6" t="n">
        <v>107766</v>
      </c>
      <c r="P45" s="6" t="n">
        <v>1276402</v>
      </c>
    </row>
    <row r="46">
      <c r="A46" s="4" t="inlineStr">
        <is>
          <t>Net Income (Loss)</t>
        </is>
      </c>
      <c r="C46" s="6" t="n">
        <v>-142890</v>
      </c>
      <c r="D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P46" s="4" t="inlineStr">
        <is>
          <t xml:space="preserve"> </t>
        </is>
      </c>
    </row>
    <row r="47">
      <c r="A47" s="4" t="inlineStr">
        <is>
          <t>Currency Translation Adjustment</t>
        </is>
      </c>
      <c r="C47" s="6" t="n">
        <v>-12150</v>
      </c>
      <c r="D47" s="4" t="inlineStr">
        <is>
          <t xml:space="preserve"> </t>
        </is>
      </c>
      <c r="E47" s="4" t="inlineStr">
        <is>
          <t xml:space="preserve"> </t>
        </is>
      </c>
      <c r="G47" s="4" t="inlineStr">
        <is>
          <t xml:space="preserve"> </t>
        </is>
      </c>
      <c r="I47" s="4" t="inlineStr">
        <is>
          <t xml:space="preserve"> </t>
        </is>
      </c>
      <c r="K47" s="6" t="n">
        <v>-7849</v>
      </c>
      <c r="L47" s="4" t="inlineStr">
        <is>
          <t>[2]</t>
        </is>
      </c>
      <c r="M47" s="6" t="n">
        <v>-7849</v>
      </c>
      <c r="N47" s="4" t="inlineStr">
        <is>
          <t>[2]</t>
        </is>
      </c>
      <c r="O47" s="4" t="inlineStr">
        <is>
          <t xml:space="preserve"> </t>
        </is>
      </c>
      <c r="P47" s="6" t="n">
        <v>-4301</v>
      </c>
    </row>
    <row r="48">
      <c r="A48" s="4" t="inlineStr">
        <is>
          <t>Currency Translation Adjustment</t>
        </is>
      </c>
      <c r="C48" s="6" t="n">
        <v>-20373</v>
      </c>
      <c r="D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P48" s="4" t="inlineStr">
        <is>
          <t xml:space="preserve"> </t>
        </is>
      </c>
    </row>
    <row r="49">
      <c r="A49" s="4" t="inlineStr">
        <is>
          <t>Capital Contributions</t>
        </is>
      </c>
      <c r="C49" s="6" t="n">
        <v>555693</v>
      </c>
      <c r="D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P49" s="4" t="inlineStr">
        <is>
          <t xml:space="preserve"> </t>
        </is>
      </c>
    </row>
    <row r="50">
      <c r="A50" s="4" t="inlineStr">
        <is>
          <t>Capital Contributions</t>
        </is>
      </c>
      <c r="C50" s="6" t="n">
        <v>749528</v>
      </c>
      <c r="D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6" t="n">
        <v>739660</v>
      </c>
      <c r="P50" s="6" t="n">
        <v>9868</v>
      </c>
    </row>
    <row r="51">
      <c r="A51" s="4" t="inlineStr">
        <is>
          <t>Capital Distributions</t>
        </is>
      </c>
      <c r="C51" s="6" t="n">
        <v>-7620451</v>
      </c>
      <c r="D51" s="4" t="inlineStr">
        <is>
          <t xml:space="preserve"> </t>
        </is>
      </c>
      <c r="E51" s="4" t="inlineStr">
        <is>
          <t xml:space="preserve"> </t>
        </is>
      </c>
      <c r="G51" s="4" t="inlineStr">
        <is>
          <t xml:space="preserve"> </t>
        </is>
      </c>
      <c r="I51" s="6" t="n">
        <v>-3647310</v>
      </c>
      <c r="J51" s="4" t="inlineStr">
        <is>
          <t>[2]</t>
        </is>
      </c>
      <c r="K51" s="4" t="inlineStr">
        <is>
          <t xml:space="preserve"> </t>
        </is>
      </c>
      <c r="M51" s="6" t="n">
        <v>-3647310</v>
      </c>
      <c r="N51" s="4" t="inlineStr">
        <is>
          <t>[2]</t>
        </is>
      </c>
      <c r="O51" s="6" t="n">
        <v>-1091798</v>
      </c>
      <c r="P51" s="6" t="n">
        <v>-2881343</v>
      </c>
    </row>
    <row r="52">
      <c r="A52" s="4" t="inlineStr">
        <is>
          <t>Capital Distributions</t>
        </is>
      </c>
      <c r="C52" s="6" t="n">
        <v>-180200</v>
      </c>
      <c r="D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P52" s="4" t="inlineStr">
        <is>
          <t xml:space="preserve"> </t>
        </is>
      </c>
    </row>
    <row r="53">
      <c r="A53" s="4" t="inlineStr">
        <is>
          <t>Transfer of Non-Controlling Interests in Consolidated Entities</t>
        </is>
      </c>
      <c r="C53" s="6" t="n">
        <v>-299801</v>
      </c>
      <c r="D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6" t="n">
        <v>-299801</v>
      </c>
      <c r="P53" s="4" t="inlineStr">
        <is>
          <t xml:space="preserve"> </t>
        </is>
      </c>
    </row>
    <row r="54">
      <c r="A54" s="4" t="inlineStr">
        <is>
          <t>Transfer of Non-Controlling Interests in Consolidated Entities</t>
        </is>
      </c>
      <c r="C54" s="6" t="n">
        <v>288338</v>
      </c>
      <c r="D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P54" s="4" t="inlineStr">
        <is>
          <t xml:space="preserve"> </t>
        </is>
      </c>
    </row>
    <row r="55">
      <c r="A55" s="4" t="inlineStr">
        <is>
          <t>Deferred Tax Effects Resulting from Acquisition of Ownership Interests from Non-Controlling Interest Holders</t>
        </is>
      </c>
      <c r="C55" s="6" t="n">
        <v>6690</v>
      </c>
      <c r="D55" s="4" t="inlineStr">
        <is>
          <t xml:space="preserve"> </t>
        </is>
      </c>
      <c r="E55" s="4" t="inlineStr">
        <is>
          <t xml:space="preserve"> </t>
        </is>
      </c>
      <c r="G55" s="6" t="n">
        <v>6690</v>
      </c>
      <c r="H55" s="4" t="inlineStr">
        <is>
          <t>[2]</t>
        </is>
      </c>
      <c r="I55" s="4" t="inlineStr">
        <is>
          <t xml:space="preserve"> </t>
        </is>
      </c>
      <c r="K55" s="4" t="inlineStr">
        <is>
          <t xml:space="preserve"> </t>
        </is>
      </c>
      <c r="M55" s="6" t="n">
        <v>6690</v>
      </c>
      <c r="N55" s="4" t="inlineStr">
        <is>
          <t>[2]</t>
        </is>
      </c>
      <c r="O55" s="4" t="inlineStr">
        <is>
          <t xml:space="preserve"> </t>
        </is>
      </c>
      <c r="P55" s="4" t="inlineStr">
        <is>
          <t xml:space="preserve"> </t>
        </is>
      </c>
    </row>
    <row r="56">
      <c r="A56" s="4" t="inlineStr">
        <is>
          <t>Equity-Based Compensation</t>
        </is>
      </c>
      <c r="C56" s="6" t="n">
        <v>838383</v>
      </c>
      <c r="D56" s="4" t="inlineStr">
        <is>
          <t xml:space="preserve"> </t>
        </is>
      </c>
      <c r="E56" s="4" t="inlineStr">
        <is>
          <t xml:space="preserve"> </t>
        </is>
      </c>
      <c r="G56" s="6" t="n">
        <v>504738</v>
      </c>
      <c r="H56" s="4" t="inlineStr">
        <is>
          <t>[2]</t>
        </is>
      </c>
      <c r="I56" s="4" t="inlineStr">
        <is>
          <t xml:space="preserve"> </t>
        </is>
      </c>
      <c r="K56" s="4" t="inlineStr">
        <is>
          <t xml:space="preserve"> </t>
        </is>
      </c>
      <c r="M56" s="6" t="n">
        <v>504738</v>
      </c>
      <c r="N56" s="4" t="inlineStr">
        <is>
          <t>[2]</t>
        </is>
      </c>
      <c r="O56" s="4" t="inlineStr">
        <is>
          <t xml:space="preserve"> </t>
        </is>
      </c>
      <c r="P56" s="6" t="n">
        <v>333645</v>
      </c>
    </row>
    <row r="57">
      <c r="A57" s="4" t="inlineStr">
        <is>
          <t>Net Delivery of Vested Blackstone Holdings Partnership Units and Shares of Common Stock</t>
        </is>
      </c>
      <c r="C57" s="6" t="n">
        <v>-73987</v>
      </c>
      <c r="D57" s="4" t="inlineStr">
        <is>
          <t xml:space="preserve"> </t>
        </is>
      </c>
      <c r="E57" s="4" t="inlineStr">
        <is>
          <t xml:space="preserve"> </t>
        </is>
      </c>
      <c r="G57" s="6" t="n">
        <v>-73987</v>
      </c>
      <c r="H57" s="4" t="inlineStr">
        <is>
          <t>[2]</t>
        </is>
      </c>
      <c r="I57" s="4" t="inlineStr">
        <is>
          <t xml:space="preserve"> </t>
        </is>
      </c>
      <c r="K57" s="4" t="inlineStr">
        <is>
          <t xml:space="preserve"> </t>
        </is>
      </c>
      <c r="M57" s="6" t="n">
        <v>-73987</v>
      </c>
      <c r="N57" s="4" t="inlineStr">
        <is>
          <t>[2]</t>
        </is>
      </c>
      <c r="O57" s="4" t="inlineStr">
        <is>
          <t xml:space="preserve"> </t>
        </is>
      </c>
      <c r="P57" s="6" t="n">
        <v>0</v>
      </c>
    </row>
    <row r="58">
      <c r="A58" s="4" t="inlineStr">
        <is>
          <t>Net Delivery of Vested Blackstone Holdings Partnership Units and Shares of Common Stock, Units</t>
        </is>
      </c>
      <c r="B58" s="4" t="inlineStr">
        <is>
          <t>[2]</t>
        </is>
      </c>
      <c r="C58" s="4" t="inlineStr">
        <is>
          <t xml:space="preserve"> </t>
        </is>
      </c>
      <c r="D58" s="6" t="n">
        <v>5407340</v>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P58" s="4" t="inlineStr">
        <is>
          <t xml:space="preserve"> </t>
        </is>
      </c>
    </row>
    <row r="59">
      <c r="A59" s="4" t="inlineStr">
        <is>
          <t>Repurchase of Shares of Common Stock and Blackstone Holdings Partnership Units</t>
        </is>
      </c>
      <c r="C59" s="6" t="n">
        <v>-391968</v>
      </c>
      <c r="D59" s="4" t="inlineStr">
        <is>
          <t xml:space="preserve"> </t>
        </is>
      </c>
      <c r="E59" s="4" t="inlineStr">
        <is>
          <t xml:space="preserve"> </t>
        </is>
      </c>
      <c r="G59" s="6" t="n">
        <v>-391968</v>
      </c>
      <c r="H59" s="4" t="inlineStr">
        <is>
          <t>[2]</t>
        </is>
      </c>
      <c r="I59" s="4" t="inlineStr">
        <is>
          <t xml:space="preserve"> </t>
        </is>
      </c>
      <c r="K59" s="4" t="inlineStr">
        <is>
          <t xml:space="preserve"> </t>
        </is>
      </c>
      <c r="M59" s="6" t="n">
        <v>-391968</v>
      </c>
      <c r="N59" s="4" t="inlineStr">
        <is>
          <t>[2]</t>
        </is>
      </c>
      <c r="O59" s="4" t="inlineStr">
        <is>
          <t xml:space="preserve"> </t>
        </is>
      </c>
      <c r="P59" s="4" t="inlineStr">
        <is>
          <t xml:space="preserve"> </t>
        </is>
      </c>
    </row>
    <row r="60">
      <c r="A60" s="4" t="inlineStr">
        <is>
          <t>Repurchase of Shares of Common Stock and Blackstone Holdings Partnership Units, Units</t>
        </is>
      </c>
      <c r="B60" s="4" t="inlineStr">
        <is>
          <t>[2]</t>
        </is>
      </c>
      <c r="C60" s="4" t="inlineStr">
        <is>
          <t xml:space="preserve"> </t>
        </is>
      </c>
      <c r="D60" s="6" t="n">
        <v>-3850000</v>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P60" s="4" t="inlineStr">
        <is>
          <t xml:space="preserve"> </t>
        </is>
      </c>
    </row>
    <row r="61">
      <c r="A61" s="4" t="inlineStr">
        <is>
          <t>Change in Blackstone Inc.'s Ownership Interest</t>
        </is>
      </c>
      <c r="C61" s="6" t="n">
        <v>-36824</v>
      </c>
      <c r="D61" s="4" t="inlineStr">
        <is>
          <t xml:space="preserve"> </t>
        </is>
      </c>
      <c r="E61" s="4" t="inlineStr">
        <is>
          <t xml:space="preserve"> </t>
        </is>
      </c>
      <c r="G61" s="6" t="n">
        <v>36824</v>
      </c>
      <c r="H61" s="4" t="inlineStr">
        <is>
          <t>[2]</t>
        </is>
      </c>
      <c r="I61" s="4" t="inlineStr">
        <is>
          <t xml:space="preserve"> </t>
        </is>
      </c>
      <c r="K61" s="4" t="inlineStr">
        <is>
          <t xml:space="preserve"> </t>
        </is>
      </c>
      <c r="M61" s="6" t="n">
        <v>36824</v>
      </c>
      <c r="N61" s="4" t="inlineStr">
        <is>
          <t>[2]</t>
        </is>
      </c>
      <c r="O61" s="4" t="inlineStr">
        <is>
          <t xml:space="preserve"> </t>
        </is>
      </c>
      <c r="P61" s="6" t="n">
        <v>-36824</v>
      </c>
    </row>
    <row r="62">
      <c r="A62" s="4" t="inlineStr">
        <is>
          <t>Conversion of Blackstone Holdings Partnership Units to Shares of Common Stock</t>
        </is>
      </c>
      <c r="C62" s="4" t="inlineStr">
        <is>
          <t xml:space="preserve"> </t>
        </is>
      </c>
      <c r="D62" s="4" t="inlineStr">
        <is>
          <t xml:space="preserve"> </t>
        </is>
      </c>
      <c r="E62" s="4" t="inlineStr">
        <is>
          <t xml:space="preserve"> </t>
        </is>
      </c>
      <c r="G62" s="6" t="n">
        <v>58249</v>
      </c>
      <c r="H62" s="4" t="inlineStr">
        <is>
          <t>[2]</t>
        </is>
      </c>
      <c r="I62" s="4" t="inlineStr">
        <is>
          <t xml:space="preserve"> </t>
        </is>
      </c>
      <c r="K62" s="4" t="inlineStr">
        <is>
          <t xml:space="preserve"> </t>
        </is>
      </c>
      <c r="M62" s="6" t="n">
        <v>58249</v>
      </c>
      <c r="N62" s="4" t="inlineStr">
        <is>
          <t>[2]</t>
        </is>
      </c>
      <c r="O62" s="4" t="inlineStr">
        <is>
          <t xml:space="preserve"> </t>
        </is>
      </c>
      <c r="P62" s="6" t="n">
        <v>-58249</v>
      </c>
    </row>
    <row r="63">
      <c r="A63" s="4" t="inlineStr">
        <is>
          <t>Conversion of Blackstone Holdings Partnership Units to Shares of Common Stock, Units</t>
        </is>
      </c>
      <c r="B63" s="4" t="inlineStr">
        <is>
          <t>[2]</t>
        </is>
      </c>
      <c r="C63" s="4" t="inlineStr">
        <is>
          <t xml:space="preserve"> </t>
        </is>
      </c>
      <c r="D63" s="6" t="n">
        <v>4379809</v>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P63" s="4" t="inlineStr">
        <is>
          <t xml:space="preserve"> </t>
        </is>
      </c>
    </row>
    <row r="64">
      <c r="A64" s="4" t="inlineStr">
        <is>
          <t>Ending Balance at Dec. 31, 2022</t>
        </is>
      </c>
      <c r="C64" s="6" t="n">
        <v>17966061</v>
      </c>
      <c r="D64" s="4" t="inlineStr">
        <is>
          <t xml:space="preserve"> </t>
        </is>
      </c>
      <c r="E64" s="7" t="n">
        <v>7</v>
      </c>
      <c r="F64" s="4" t="inlineStr">
        <is>
          <t>[2]</t>
        </is>
      </c>
      <c r="G64" s="7" t="n">
        <v>5935273</v>
      </c>
      <c r="H64" s="4" t="inlineStr">
        <is>
          <t>[2]</t>
        </is>
      </c>
      <c r="I64" s="7" t="n">
        <v>1748106</v>
      </c>
      <c r="J64" s="4" t="inlineStr">
        <is>
          <t>[2]</t>
        </is>
      </c>
      <c r="K64" s="7" t="n">
        <v>-27475</v>
      </c>
      <c r="L64" s="4" t="inlineStr">
        <is>
          <t>[2]</t>
        </is>
      </c>
      <c r="M64" s="7" t="n">
        <v>7655911</v>
      </c>
      <c r="N64" s="4" t="inlineStr">
        <is>
          <t>[2]</t>
        </is>
      </c>
      <c r="O64" s="7" t="n">
        <v>5056480</v>
      </c>
      <c r="P64" s="7" t="n">
        <v>5253670</v>
      </c>
    </row>
    <row r="65">
      <c r="A65" s="4" t="inlineStr">
        <is>
          <t>Ending Balance, Units at Dec. 31, 2022</t>
        </is>
      </c>
      <c r="B65" s="4" t="inlineStr">
        <is>
          <t>[2]</t>
        </is>
      </c>
      <c r="C65" s="4" t="inlineStr">
        <is>
          <t xml:space="preserve"> </t>
        </is>
      </c>
      <c r="D65" s="6" t="n">
        <v>710276923</v>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P65" s="4" t="inlineStr">
        <is>
          <t xml:space="preserve"> </t>
        </is>
      </c>
    </row>
    <row r="66">
      <c r="A66" s="4" t="inlineStr">
        <is>
          <t>Ending Balance at Dec. 31, 2022</t>
        </is>
      </c>
      <c r="C66" s="7" t="n">
        <v>1715006</v>
      </c>
      <c r="D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P66" s="4" t="inlineStr">
        <is>
          <t xml:space="preserve"> </t>
        </is>
      </c>
    </row>
    <row r="67"/>
    <row r="68">
      <c r="A68" s="4" t="inlineStr">
        <is>
          <t>[1]Following the conversion to a corporation, Blackstone also had one share outstanding of each of Series I and Series II preferred stock, with par value of each less than one cent. After initial issuance, there have been no changes to the amounts related to Series I and Series II preferred stock during the period presented.[2]During the period presented, Blackstone also had one share outstanding of each of Series I and Series II preferred stock, with par value of each less than one cent.</t>
        </is>
      </c>
    </row>
  </sheetData>
  <mergeCells count="8">
    <mergeCell ref="A1:B1"/>
    <mergeCell ref="E1:F1"/>
    <mergeCell ref="G1:H1"/>
    <mergeCell ref="I1:J1"/>
    <mergeCell ref="K1:L1"/>
    <mergeCell ref="M1:N1"/>
    <mergeCell ref="A67:O67"/>
    <mergeCell ref="A68:O6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ized and Net Change in Unrealized Gains (Losses) on Investments Held by Blackstone's Treasury Cash Management Strategies (Detail) - USD ($) $ in Thousands</t>
        </is>
      </c>
      <c r="B1" s="2" t="inlineStr">
        <is>
          <t>12 Months Ended</t>
        </is>
      </c>
    </row>
    <row r="2">
      <c r="B2" s="2" t="inlineStr">
        <is>
          <t>Dec. 31, 2022</t>
        </is>
      </c>
      <c r="C2" s="2" t="inlineStr">
        <is>
          <t>Dec. 31, 2021</t>
        </is>
      </c>
      <c r="D2" s="2" t="inlineStr">
        <is>
          <t>Dec. 31, 2020</t>
        </is>
      </c>
    </row>
    <row r="3">
      <c r="A3" s="3" t="inlineStr">
        <is>
          <t>Gain (Loss) on Securities [Line Items]</t>
        </is>
      </c>
      <c r="B3" s="4" t="inlineStr">
        <is>
          <t xml:space="preserve"> </t>
        </is>
      </c>
      <c r="C3" s="4" t="inlineStr">
        <is>
          <t xml:space="preserve"> </t>
        </is>
      </c>
      <c r="D3" s="4" t="inlineStr">
        <is>
          <t xml:space="preserve"> </t>
        </is>
      </c>
    </row>
    <row r="4">
      <c r="A4" s="4" t="inlineStr">
        <is>
          <t>Total realized and net change in unrealized gains (losses)</t>
        </is>
      </c>
      <c r="B4" s="7" t="n">
        <v>1233062</v>
      </c>
      <c r="C4" s="7" t="n">
        <v>16788721</v>
      </c>
      <c r="D4" s="7" t="n">
        <v>1998628</v>
      </c>
    </row>
    <row r="5">
      <c r="A5" s="4" t="inlineStr">
        <is>
          <t>Corporate Treasury Investments</t>
        </is>
      </c>
      <c r="B5" s="4" t="inlineStr">
        <is>
          <t xml:space="preserve"> </t>
        </is>
      </c>
      <c r="C5" s="4" t="inlineStr">
        <is>
          <t xml:space="preserve"> </t>
        </is>
      </c>
      <c r="D5" s="4" t="inlineStr">
        <is>
          <t xml:space="preserve"> </t>
        </is>
      </c>
    </row>
    <row r="6">
      <c r="A6" s="3" t="inlineStr">
        <is>
          <t>Gain (Loss) on Securities [Line Items]</t>
        </is>
      </c>
      <c r="B6" s="4" t="inlineStr">
        <is>
          <t xml:space="preserve"> </t>
        </is>
      </c>
      <c r="C6" s="4" t="inlineStr">
        <is>
          <t xml:space="preserve"> </t>
        </is>
      </c>
      <c r="D6" s="4" t="inlineStr">
        <is>
          <t xml:space="preserve"> </t>
        </is>
      </c>
    </row>
    <row r="7">
      <c r="A7" s="4" t="inlineStr">
        <is>
          <t>Realized Gains (Losses)</t>
        </is>
      </c>
      <c r="B7" s="6" t="n">
        <v>-21511</v>
      </c>
      <c r="C7" s="6" t="n">
        <v>741</v>
      </c>
      <c r="D7" s="6" t="n">
        <v>44700</v>
      </c>
    </row>
    <row r="8">
      <c r="A8" s="4" t="inlineStr">
        <is>
          <t>Net Change in Unrealized Gains (Losses)</t>
        </is>
      </c>
      <c r="B8" s="6" t="n">
        <v>-57426</v>
      </c>
      <c r="C8" s="6" t="n">
        <v>39549</v>
      </c>
      <c r="D8" s="6" t="n">
        <v>-91299</v>
      </c>
    </row>
    <row r="9">
      <c r="A9" s="4" t="inlineStr">
        <is>
          <t>Total realized and net change in unrealized gains (losses)</t>
        </is>
      </c>
      <c r="B9" s="7" t="n">
        <v>-78937</v>
      </c>
      <c r="C9" s="7" t="n">
        <v>40290</v>
      </c>
      <c r="D9" s="7" t="n">
        <v>-4659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ized and Net Change in Unrealized Gains (Losses) in Other Investments (Detail) - USD ($) $ in Thousands</t>
        </is>
      </c>
      <c r="B1" s="2" t="inlineStr">
        <is>
          <t>12 Months Ended</t>
        </is>
      </c>
    </row>
    <row r="2">
      <c r="B2" s="2" t="inlineStr">
        <is>
          <t>Dec. 31, 2022</t>
        </is>
      </c>
      <c r="C2" s="2" t="inlineStr">
        <is>
          <t>Dec. 31, 2021</t>
        </is>
      </c>
      <c r="D2" s="2" t="inlineStr">
        <is>
          <t>Dec. 31, 2020</t>
        </is>
      </c>
    </row>
    <row r="3">
      <c r="A3" s="3" t="inlineStr">
        <is>
          <t>Gain (Loss) on Securities [Line Items]</t>
        </is>
      </c>
      <c r="B3" s="4" t="inlineStr">
        <is>
          <t xml:space="preserve"> </t>
        </is>
      </c>
      <c r="C3" s="4" t="inlineStr">
        <is>
          <t xml:space="preserve"> </t>
        </is>
      </c>
      <c r="D3" s="4" t="inlineStr">
        <is>
          <t xml:space="preserve"> </t>
        </is>
      </c>
    </row>
    <row r="4">
      <c r="A4" s="4" t="inlineStr">
        <is>
          <t>Total Investment Income</t>
        </is>
      </c>
      <c r="B4" s="7" t="n">
        <v>1233062</v>
      </c>
      <c r="C4" s="7" t="n">
        <v>16788721</v>
      </c>
      <c r="D4" s="7" t="n">
        <v>1998628</v>
      </c>
    </row>
    <row r="5">
      <c r="A5" s="4" t="inlineStr">
        <is>
          <t>Other Investments</t>
        </is>
      </c>
      <c r="B5" s="4" t="inlineStr">
        <is>
          <t xml:space="preserve"> </t>
        </is>
      </c>
      <c r="C5" s="4" t="inlineStr">
        <is>
          <t xml:space="preserve"> </t>
        </is>
      </c>
      <c r="D5" s="4" t="inlineStr">
        <is>
          <t xml:space="preserve"> </t>
        </is>
      </c>
    </row>
    <row r="6">
      <c r="A6" s="3" t="inlineStr">
        <is>
          <t>Gain (Loss) on Securities [Line Items]</t>
        </is>
      </c>
      <c r="B6" s="4" t="inlineStr">
        <is>
          <t xml:space="preserve"> </t>
        </is>
      </c>
      <c r="C6" s="4" t="inlineStr">
        <is>
          <t xml:space="preserve"> </t>
        </is>
      </c>
      <c r="D6" s="4" t="inlineStr">
        <is>
          <t xml:space="preserve"> </t>
        </is>
      </c>
    </row>
    <row r="7">
      <c r="A7" s="4" t="inlineStr">
        <is>
          <t>Realized Gains</t>
        </is>
      </c>
      <c r="B7" s="6" t="n">
        <v>203327</v>
      </c>
      <c r="C7" s="6" t="n">
        <v>163199</v>
      </c>
      <c r="D7" s="6" t="n">
        <v>19573</v>
      </c>
    </row>
    <row r="8">
      <c r="A8" s="4" t="inlineStr">
        <is>
          <t>Net Change in Unrealized Gains (Losses)</t>
        </is>
      </c>
      <c r="B8" s="6" t="n">
        <v>-1128244</v>
      </c>
      <c r="C8" s="6" t="n">
        <v>340867</v>
      </c>
      <c r="D8" s="6" t="n">
        <v>-2647</v>
      </c>
    </row>
    <row r="9">
      <c r="A9" s="4" t="inlineStr">
        <is>
          <t>Total Investment Income</t>
        </is>
      </c>
      <c r="B9" s="7" t="n">
        <v>-924917</v>
      </c>
      <c r="C9" s="7" t="n">
        <v>504066</v>
      </c>
      <c r="D9" s="7" t="n">
        <v>1692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ummary of Fair Value by Strategy Type Alongside Consolidated Funds of Hedge Funds' Remaining Unfunded Commitments and Ability to Redeem Such Investments (Detail) $ in Thousands</t>
        </is>
      </c>
      <c r="B1" s="2" t="inlineStr">
        <is>
          <t>Dec. 31, 2022 USD ($)</t>
        </is>
      </c>
    </row>
    <row r="2">
      <c r="A2" s="3" t="inlineStr">
        <is>
          <t>Fair Value, Investments, Entities that Calculate Net Asset Value Per Share [Line Items]</t>
        </is>
      </c>
      <c r="B2" s="4" t="inlineStr">
        <is>
          <t xml:space="preserve"> </t>
        </is>
      </c>
    </row>
    <row r="3">
      <c r="A3" s="4" t="inlineStr">
        <is>
          <t>Fair Value</t>
        </is>
      </c>
      <c r="B3" s="7" t="n">
        <v>602693</v>
      </c>
    </row>
    <row r="4">
      <c r="A4" s="4" t="inlineStr">
        <is>
          <t>Diversified Instruments</t>
        </is>
      </c>
      <c r="B4" s="4" t="inlineStr">
        <is>
          <t xml:space="preserve"> </t>
        </is>
      </c>
    </row>
    <row r="5">
      <c r="A5" s="3" t="inlineStr">
        <is>
          <t>Fair Value, Investments, Entities that Calculate Net Asset Value Per Share [Line Items]</t>
        </is>
      </c>
      <c r="B5" s="4" t="inlineStr">
        <is>
          <t xml:space="preserve"> </t>
        </is>
      </c>
    </row>
    <row r="6">
      <c r="A6" s="4" t="inlineStr">
        <is>
          <t>Fair Value</t>
        </is>
      </c>
      <c r="B6" s="6" t="n">
        <v>17</v>
      </c>
    </row>
    <row r="7">
      <c r="A7" s="4" t="inlineStr">
        <is>
          <t>Credit Driven</t>
        </is>
      </c>
      <c r="B7" s="4" t="inlineStr">
        <is>
          <t xml:space="preserve"> </t>
        </is>
      </c>
    </row>
    <row r="8">
      <c r="A8" s="3" t="inlineStr">
        <is>
          <t>Fair Value, Investments, Entities that Calculate Net Asset Value Per Share [Line Items]</t>
        </is>
      </c>
      <c r="B8" s="4" t="inlineStr">
        <is>
          <t xml:space="preserve"> </t>
        </is>
      </c>
    </row>
    <row r="9">
      <c r="A9" s="4" t="inlineStr">
        <is>
          <t>Fair Value</t>
        </is>
      </c>
      <c r="B9" s="6" t="n">
        <v>26752</v>
      </c>
    </row>
    <row r="10">
      <c r="A10" s="4" t="inlineStr">
        <is>
          <t>Equity</t>
        </is>
      </c>
      <c r="B10" s="4" t="inlineStr">
        <is>
          <t xml:space="preserve"> </t>
        </is>
      </c>
    </row>
    <row r="11">
      <c r="A11" s="3" t="inlineStr">
        <is>
          <t>Fair Value, Investments, Entities that Calculate Net Asset Value Per Share [Line Items]</t>
        </is>
      </c>
      <c r="B11" s="4" t="inlineStr">
        <is>
          <t xml:space="preserve"> </t>
        </is>
      </c>
    </row>
    <row r="12">
      <c r="A12" s="4" t="inlineStr">
        <is>
          <t>Fair Value</t>
        </is>
      </c>
      <c r="B12" s="6" t="n">
        <v>454212</v>
      </c>
    </row>
    <row r="13">
      <c r="A13" s="4" t="inlineStr">
        <is>
          <t>Commodities</t>
        </is>
      </c>
      <c r="B13" s="4" t="inlineStr">
        <is>
          <t xml:space="preserve"> </t>
        </is>
      </c>
    </row>
    <row r="14">
      <c r="A14" s="3" t="inlineStr">
        <is>
          <t>Fair Value, Investments, Entities that Calculate Net Asset Value Per Share [Line Items]</t>
        </is>
      </c>
      <c r="B14" s="4" t="inlineStr">
        <is>
          <t xml:space="preserve"> </t>
        </is>
      </c>
    </row>
    <row r="15">
      <c r="A15" s="4" t="inlineStr">
        <is>
          <t>Fair Value</t>
        </is>
      </c>
      <c r="B15" s="6" t="n">
        <v>1080</v>
      </c>
    </row>
    <row r="16">
      <c r="A16" s="4" t="inlineStr">
        <is>
          <t>RealEstateFunds</t>
        </is>
      </c>
      <c r="B16" s="4" t="inlineStr">
        <is>
          <t xml:space="preserve"> </t>
        </is>
      </c>
    </row>
    <row r="17">
      <c r="A17" s="3" t="inlineStr">
        <is>
          <t>Fair Value, Investments, Entities that Calculate Net Asset Value Per Share [Line Items]</t>
        </is>
      </c>
      <c r="B17" s="4" t="inlineStr">
        <is>
          <t xml:space="preserve"> </t>
        </is>
      </c>
    </row>
    <row r="18">
      <c r="A18" s="4" t="inlineStr">
        <is>
          <t>Fair Value</t>
        </is>
      </c>
      <c r="B18" s="7" t="n">
        <v>1206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Fair Value by Strategy Type Alongside Consolidated Funds of Hedge Funds' Remaining Unfunded Commitments and Ability to Redeem Such Investments (Parenthetical) (Detail)</t>
        </is>
      </c>
      <c r="B1" s="2" t="inlineStr">
        <is>
          <t>12 Months Ended</t>
        </is>
      </c>
    </row>
    <row r="2">
      <c r="B2" s="2" t="inlineStr">
        <is>
          <t>Dec. 31, 2022</t>
        </is>
      </c>
    </row>
    <row r="3">
      <c r="A3" s="4" t="inlineStr">
        <is>
          <t>Diversified Instruments</t>
        </is>
      </c>
      <c r="B3" s="4" t="inlineStr">
        <is>
          <t xml:space="preserve"> </t>
        </is>
      </c>
    </row>
    <row r="4">
      <c r="A4" s="3" t="inlineStr">
        <is>
          <t>Fair Value, Investments, Entities that Calculate Net Asset Value Per Share [Line Items]</t>
        </is>
      </c>
      <c r="B4" s="4" t="inlineStr">
        <is>
          <t xml:space="preserve"> </t>
        </is>
      </c>
    </row>
    <row r="5">
      <c r="A5" s="4" t="inlineStr">
        <is>
          <t>Percentage of investments unable to be redeemed at, or within 3 months of reporting date</t>
        </is>
      </c>
      <c r="B5" s="10" t="n">
        <v>1</v>
      </c>
    </row>
    <row r="6">
      <c r="A6" s="4" t="inlineStr">
        <is>
          <t>Credit Driven</t>
        </is>
      </c>
      <c r="B6" s="4" t="inlineStr">
        <is>
          <t xml:space="preserve"> </t>
        </is>
      </c>
    </row>
    <row r="7">
      <c r="A7" s="3" t="inlineStr">
        <is>
          <t>Fair Value, Investments, Entities that Calculate Net Asset Value Per Share [Line Items]</t>
        </is>
      </c>
      <c r="B7" s="4" t="inlineStr">
        <is>
          <t xml:space="preserve"> </t>
        </is>
      </c>
    </row>
    <row r="8">
      <c r="A8" s="4" t="inlineStr">
        <is>
          <t>Percentage of investments unable to be redeemed at, or within 3 months of reporting date</t>
        </is>
      </c>
      <c r="B8" s="10" t="n">
        <v>0.82</v>
      </c>
    </row>
    <row r="9">
      <c r="A9" s="4" t="inlineStr">
        <is>
          <t>Percentage of investments redeemable as of reporting date</t>
        </is>
      </c>
      <c r="B9" s="10" t="n">
        <v>0.18</v>
      </c>
    </row>
    <row r="10">
      <c r="A10" s="4" t="inlineStr">
        <is>
          <t>Equity</t>
        </is>
      </c>
      <c r="B10" s="4" t="inlineStr">
        <is>
          <t xml:space="preserve"> </t>
        </is>
      </c>
    </row>
    <row r="11">
      <c r="A11" s="3" t="inlineStr">
        <is>
          <t>Fair Value, Investments, Entities that Calculate Net Asset Value Per Share [Line Items]</t>
        </is>
      </c>
      <c r="B11" s="4" t="inlineStr">
        <is>
          <t xml:space="preserve"> </t>
        </is>
      </c>
    </row>
    <row r="12">
      <c r="A12" s="4" t="inlineStr">
        <is>
          <t>Percentage of investments unable to be redeemed at, or within 3 months of reporting date</t>
        </is>
      </c>
      <c r="B12" s="10" t="n">
        <v>0.23</v>
      </c>
    </row>
    <row r="13">
      <c r="A13" s="4" t="inlineStr">
        <is>
          <t>Percentage of investments redeemable as of reporting date</t>
        </is>
      </c>
      <c r="B13" s="10" t="n">
        <v>0.76</v>
      </c>
    </row>
    <row r="14">
      <c r="A14" s="4" t="inlineStr">
        <is>
          <t>Investee funds categorized as non redeemable, percentage</t>
        </is>
      </c>
      <c r="B14" s="10" t="n">
        <v>0.01</v>
      </c>
    </row>
    <row r="15">
      <c r="A15" s="4" t="inlineStr">
        <is>
          <t>Commodities</t>
        </is>
      </c>
      <c r="B15" s="4" t="inlineStr">
        <is>
          <t xml:space="preserve"> </t>
        </is>
      </c>
    </row>
    <row r="16">
      <c r="A16" s="3" t="inlineStr">
        <is>
          <t>Fair Value, Investments, Entities that Calculate Net Asset Value Per Share [Line Items]</t>
        </is>
      </c>
      <c r="B16" s="4" t="inlineStr">
        <is>
          <t xml:space="preserve"> </t>
        </is>
      </c>
    </row>
    <row r="17">
      <c r="A17" s="4" t="inlineStr">
        <is>
          <t>Percentage of investments unable to be redeemed at, or within 3 months of reporting date</t>
        </is>
      </c>
      <c r="B17" s="10" t="n">
        <v>1</v>
      </c>
    </row>
    <row r="18">
      <c r="A18" s="4" t="inlineStr">
        <is>
          <t>Real Estate</t>
        </is>
      </c>
      <c r="B18" s="4" t="inlineStr">
        <is>
          <t xml:space="preserve"> </t>
        </is>
      </c>
    </row>
    <row r="19">
      <c r="A19" s="3" t="inlineStr">
        <is>
          <t>Fair Value, Investments, Entities that Calculate Net Asset Value Per Share [Line Items]</t>
        </is>
      </c>
      <c r="B19" s="4" t="inlineStr">
        <is>
          <t xml:space="preserve"> </t>
        </is>
      </c>
    </row>
    <row r="20">
      <c r="A20" s="4" t="inlineStr">
        <is>
          <t>Percentage of investments redeemable as of reporting date</t>
        </is>
      </c>
      <c r="B20" s="10"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ggregate Notional Amount and Fair Value of Derivative Financial Instruments (Detail)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Derivative Assets, Notional</t>
        </is>
      </c>
      <c r="B3" s="7" t="n">
        <v>2306770</v>
      </c>
      <c r="C3" s="7" t="n">
        <v>852465</v>
      </c>
    </row>
    <row r="4">
      <c r="A4" s="4" t="inlineStr">
        <is>
          <t>Derivative Liabilities, Notional</t>
        </is>
      </c>
      <c r="B4" s="6" t="n">
        <v>1822967</v>
      </c>
      <c r="C4" s="6" t="n">
        <v>1366166</v>
      </c>
    </row>
    <row r="5">
      <c r="A5" s="4" t="inlineStr">
        <is>
          <t>Derivative Assets, Fair Value</t>
        </is>
      </c>
      <c r="B5" s="6" t="n">
        <v>277603</v>
      </c>
      <c r="C5" s="6" t="n">
        <v>146061</v>
      </c>
    </row>
    <row r="6">
      <c r="A6" s="4" t="inlineStr">
        <is>
          <t>Derivative Liabilities, Fair Value</t>
        </is>
      </c>
      <c r="B6" s="6" t="n">
        <v>137047</v>
      </c>
      <c r="C6" s="6" t="n">
        <v>147808</v>
      </c>
    </row>
    <row r="7">
      <c r="A7" s="4" t="inlineStr">
        <is>
          <t>Freestanding Derivativ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 Notional</t>
        </is>
      </c>
      <c r="B9" s="6" t="n">
        <v>931752</v>
      </c>
      <c r="C9" s="6" t="n">
        <v>24165</v>
      </c>
    </row>
    <row r="10">
      <c r="A10" s="4" t="inlineStr">
        <is>
          <t>Derivative Liabilities, Notional</t>
        </is>
      </c>
      <c r="B10" s="6" t="n">
        <v>5133</v>
      </c>
      <c r="C10" s="6" t="n">
        <v>91165</v>
      </c>
    </row>
    <row r="11">
      <c r="A11" s="4" t="inlineStr">
        <is>
          <t>Derivative Assets, Fair Value</t>
        </is>
      </c>
      <c r="B11" s="6" t="n">
        <v>74926</v>
      </c>
      <c r="C11" s="6" t="n">
        <v>660</v>
      </c>
    </row>
    <row r="12">
      <c r="A12" s="4" t="inlineStr">
        <is>
          <t>Derivative Liabilities, Fair Value</t>
        </is>
      </c>
      <c r="B12" s="6" t="n">
        <v>284</v>
      </c>
      <c r="C12" s="6" t="n">
        <v>1933</v>
      </c>
    </row>
    <row r="13">
      <c r="A13" s="4" t="inlineStr">
        <is>
          <t>Freestanding Derivatives | Blackstone</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 Notional</t>
        </is>
      </c>
      <c r="B15" s="6" t="n">
        <v>1375018</v>
      </c>
      <c r="C15" s="6" t="n">
        <v>828300</v>
      </c>
    </row>
    <row r="16">
      <c r="A16" s="4" t="inlineStr">
        <is>
          <t>Derivative Liabilities, Notional</t>
        </is>
      </c>
      <c r="B16" s="6" t="n">
        <v>1817834</v>
      </c>
      <c r="C16" s="6" t="n">
        <v>1275001</v>
      </c>
    </row>
    <row r="17">
      <c r="A17" s="4" t="inlineStr">
        <is>
          <t>Derivative Assets, Fair Value</t>
        </is>
      </c>
      <c r="B17" s="6" t="n">
        <v>202677</v>
      </c>
      <c r="C17" s="6" t="n">
        <v>145401</v>
      </c>
    </row>
    <row r="18">
      <c r="A18" s="4" t="inlineStr">
        <is>
          <t>Derivative Liabilities, Fair Value</t>
        </is>
      </c>
      <c r="B18" s="6" t="n">
        <v>136763</v>
      </c>
      <c r="C18" s="6" t="n">
        <v>145875</v>
      </c>
    </row>
    <row r="19">
      <c r="A19" s="4" t="inlineStr">
        <is>
          <t>Freestanding Derivatives | Blackstone | Credit Default Swap</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s, Notional</t>
        </is>
      </c>
      <c r="B21" s="6" t="n">
        <v>2007</v>
      </c>
      <c r="C21" s="6" t="n">
        <v>2007</v>
      </c>
    </row>
    <row r="22">
      <c r="A22" s="4" t="inlineStr">
        <is>
          <t>Derivative Liabilities, Notional</t>
        </is>
      </c>
      <c r="B22" s="6" t="n">
        <v>8768</v>
      </c>
      <c r="C22" s="6" t="n">
        <v>9916</v>
      </c>
    </row>
    <row r="23">
      <c r="A23" s="4" t="inlineStr">
        <is>
          <t>Derivative Assets, Fair Value</t>
        </is>
      </c>
      <c r="B23" s="6" t="n">
        <v>384</v>
      </c>
      <c r="C23" s="6" t="n">
        <v>194</v>
      </c>
    </row>
    <row r="24">
      <c r="A24" s="4" t="inlineStr">
        <is>
          <t>Derivative Liabilities, Fair Value</t>
        </is>
      </c>
      <c r="B24" s="6" t="n">
        <v>1309</v>
      </c>
      <c r="C24" s="6" t="n">
        <v>1055</v>
      </c>
    </row>
    <row r="25">
      <c r="A25" s="4" t="inlineStr">
        <is>
          <t>Freestanding Derivatives | Blackstone | Total Return Swap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s, Notional</t>
        </is>
      </c>
      <c r="B27" s="6" t="n">
        <v>42233</v>
      </c>
      <c r="C27" s="4" t="inlineStr">
        <is>
          <t xml:space="preserve"> </t>
        </is>
      </c>
    </row>
    <row r="28">
      <c r="A28" s="4" t="inlineStr">
        <is>
          <t>Derivative Assets, Fair Value</t>
        </is>
      </c>
      <c r="B28" s="6" t="n">
        <v>6210</v>
      </c>
      <c r="C28" s="4" t="inlineStr">
        <is>
          <t xml:space="preserve"> </t>
        </is>
      </c>
    </row>
    <row r="29">
      <c r="A29" s="4" t="inlineStr">
        <is>
          <t>Freestanding Derivatives | Consolidated Blackstone Funds | Credit Default Swap</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s, Notional</t>
        </is>
      </c>
      <c r="B31" s="4" t="inlineStr">
        <is>
          <t xml:space="preserve"> </t>
        </is>
      </c>
      <c r="C31" s="6" t="n">
        <v>3401</v>
      </c>
    </row>
    <row r="32">
      <c r="A32" s="4" t="inlineStr">
        <is>
          <t>Derivative Liabilities, Notional</t>
        </is>
      </c>
      <c r="B32" s="4" t="inlineStr">
        <is>
          <t xml:space="preserve"> </t>
        </is>
      </c>
      <c r="C32" s="6" t="n">
        <v>22865</v>
      </c>
    </row>
    <row r="33">
      <c r="A33" s="4" t="inlineStr">
        <is>
          <t>Derivative Assets, Fair Value</t>
        </is>
      </c>
      <c r="B33" s="4" t="inlineStr">
        <is>
          <t xml:space="preserve"> </t>
        </is>
      </c>
      <c r="C33" s="6" t="n">
        <v>321</v>
      </c>
    </row>
    <row r="34">
      <c r="A34" s="4" t="inlineStr">
        <is>
          <t>Derivative Liabilities, Fair Value</t>
        </is>
      </c>
      <c r="B34" s="4" t="inlineStr">
        <is>
          <t xml:space="preserve"> </t>
        </is>
      </c>
      <c r="C34" s="6" t="n">
        <v>799</v>
      </c>
    </row>
    <row r="35">
      <c r="A35" s="4" t="inlineStr">
        <is>
          <t>Freestanding Derivatives | Foreign Currency Contracts | Blackstone</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s, Notional</t>
        </is>
      </c>
      <c r="B37" s="6" t="n">
        <v>541238</v>
      </c>
      <c r="C37" s="6" t="n">
        <v>217161</v>
      </c>
    </row>
    <row r="38">
      <c r="A38" s="4" t="inlineStr">
        <is>
          <t>Derivative Liabilities, Notional</t>
        </is>
      </c>
      <c r="B38" s="6" t="n">
        <v>190774</v>
      </c>
      <c r="C38" s="6" t="n">
        <v>572643</v>
      </c>
    </row>
    <row r="39">
      <c r="A39" s="4" t="inlineStr">
        <is>
          <t>Derivative Assets, Fair Value</t>
        </is>
      </c>
      <c r="B39" s="6" t="n">
        <v>8040</v>
      </c>
      <c r="C39" s="6" t="n">
        <v>1858</v>
      </c>
    </row>
    <row r="40">
      <c r="A40" s="4" t="inlineStr">
        <is>
          <t>Derivative Liabilities, Fair Value</t>
        </is>
      </c>
      <c r="B40" s="6" t="n">
        <v>3542</v>
      </c>
      <c r="C40" s="6" t="n">
        <v>6143</v>
      </c>
    </row>
    <row r="41">
      <c r="A41" s="4" t="inlineStr">
        <is>
          <t>Freestanding Derivatives | Foreign Currency Contracts | Consolidated Blackstone Fund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Assets, Notional</t>
        </is>
      </c>
      <c r="B43" s="4" t="inlineStr">
        <is>
          <t xml:space="preserve"> </t>
        </is>
      </c>
      <c r="C43" s="6" t="n">
        <v>20764</v>
      </c>
    </row>
    <row r="44">
      <c r="A44" s="4" t="inlineStr">
        <is>
          <t>Derivative Liabilities, Notional</t>
        </is>
      </c>
      <c r="B44" s="6" t="n">
        <v>5133</v>
      </c>
      <c r="C44" s="6" t="n">
        <v>54300</v>
      </c>
    </row>
    <row r="45">
      <c r="A45" s="4" t="inlineStr">
        <is>
          <t>Derivative Assets, Fair Value</t>
        </is>
      </c>
      <c r="B45" s="4" t="inlineStr">
        <is>
          <t xml:space="preserve"> </t>
        </is>
      </c>
      <c r="C45" s="6" t="n">
        <v>339</v>
      </c>
    </row>
    <row r="46">
      <c r="A46" s="4" t="inlineStr">
        <is>
          <t>Derivative Liabilities, Fair Value</t>
        </is>
      </c>
      <c r="B46" s="6" t="n">
        <v>284</v>
      </c>
      <c r="C46" s="6" t="n">
        <v>370</v>
      </c>
    </row>
    <row r="47">
      <c r="A47" s="4" t="inlineStr">
        <is>
          <t>Freestanding Derivatives | Interest Rate Contracts | Blackstone</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Derivative Assets, Notional</t>
        </is>
      </c>
      <c r="B49" s="6" t="n">
        <v>789540</v>
      </c>
      <c r="C49" s="6" t="n">
        <v>609132</v>
      </c>
    </row>
    <row r="50">
      <c r="A50" s="4" t="inlineStr">
        <is>
          <t>Derivative Liabilities, Notional</t>
        </is>
      </c>
      <c r="B50" s="6" t="n">
        <v>621700</v>
      </c>
      <c r="C50" s="6" t="n">
        <v>692442</v>
      </c>
    </row>
    <row r="51">
      <c r="A51" s="4" t="inlineStr">
        <is>
          <t>Derivative Assets, Fair Value</t>
        </is>
      </c>
      <c r="B51" s="6" t="n">
        <v>188043</v>
      </c>
      <c r="C51" s="6" t="n">
        <v>143349</v>
      </c>
    </row>
    <row r="52">
      <c r="A52" s="4" t="inlineStr">
        <is>
          <t>Derivative Liabilities, Fair Value</t>
        </is>
      </c>
      <c r="B52" s="6" t="n">
        <v>83331</v>
      </c>
      <c r="C52" s="6" t="n">
        <v>138677</v>
      </c>
    </row>
    <row r="53">
      <c r="A53" s="4" t="inlineStr">
        <is>
          <t>Freestanding Derivatives | Interest Rate Contracts | Consolidated Blackstone Funds</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Derivative Assets, Notional</t>
        </is>
      </c>
      <c r="B55" s="6" t="n">
        <v>931752</v>
      </c>
      <c r="C55" s="4" t="inlineStr">
        <is>
          <t xml:space="preserve"> </t>
        </is>
      </c>
    </row>
    <row r="56">
      <c r="A56" s="4" t="inlineStr">
        <is>
          <t>Derivative Liabilities, Notional</t>
        </is>
      </c>
      <c r="B56" s="4" t="inlineStr">
        <is>
          <t xml:space="preserve"> </t>
        </is>
      </c>
      <c r="C56" s="6" t="n">
        <v>14000</v>
      </c>
    </row>
    <row r="57">
      <c r="A57" s="4" t="inlineStr">
        <is>
          <t>Derivative Assets, Fair Value</t>
        </is>
      </c>
      <c r="B57" s="6" t="n">
        <v>74926</v>
      </c>
      <c r="C57" s="4" t="inlineStr">
        <is>
          <t xml:space="preserve"> </t>
        </is>
      </c>
    </row>
    <row r="58">
      <c r="A58" s="4" t="inlineStr">
        <is>
          <t>Derivative Liabilities, Fair Value</t>
        </is>
      </c>
      <c r="B58" s="4" t="inlineStr">
        <is>
          <t xml:space="preserve"> </t>
        </is>
      </c>
      <c r="C58" s="7" t="n">
        <v>764</v>
      </c>
    </row>
    <row r="59">
      <c r="A59" s="4" t="inlineStr">
        <is>
          <t>Freestanding Derivatives | Equity Options | Blackstone</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Derivative Liabilities, Notional</t>
        </is>
      </c>
      <c r="B61" s="6" t="n">
        <v>996592</v>
      </c>
      <c r="C61" s="4" t="inlineStr">
        <is>
          <t xml:space="preserve"> </t>
        </is>
      </c>
    </row>
    <row r="62">
      <c r="A62" s="4" t="inlineStr">
        <is>
          <t>Derivative Liabilities, Fair Value</t>
        </is>
      </c>
      <c r="B62" s="7" t="n">
        <v>48581</v>
      </c>
      <c r="C6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Impact of Derivative Financial Instruments to Consolidated Statements of Operations (Detail)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Unrealized Gain (Loss) on Derivatives and Commodity Contracts</t>
        </is>
      </c>
      <c r="B4" s="7" t="n">
        <v>239538</v>
      </c>
      <c r="C4" s="7" t="n">
        <v>91325</v>
      </c>
      <c r="D4" s="7" t="n">
        <v>-127825</v>
      </c>
    </row>
    <row r="5">
      <c r="A5" s="4" t="inlineStr">
        <is>
          <t>Freestanding Derivativ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Realized Gains (Losses)</t>
        </is>
      </c>
      <c r="B7" s="6" t="n">
        <v>8222</v>
      </c>
      <c r="C7" s="6" t="n">
        <v>-2207</v>
      </c>
      <c r="D7" s="6" t="n">
        <v>-8508</v>
      </c>
    </row>
    <row r="8">
      <c r="A8" s="4" t="inlineStr">
        <is>
          <t>Net Change in Unrealized Gains (Losses)</t>
        </is>
      </c>
      <c r="B8" s="6" t="n">
        <v>231316</v>
      </c>
      <c r="C8" s="6" t="n">
        <v>93532</v>
      </c>
      <c r="D8" s="6" t="n">
        <v>-119317</v>
      </c>
    </row>
    <row r="9">
      <c r="A9" s="4" t="inlineStr">
        <is>
          <t>Freestanding Derivatives | Total Return Swap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Realized Gains (Losses)</t>
        </is>
      </c>
      <c r="B11" s="6" t="n">
        <v>1654</v>
      </c>
      <c r="C11" s="6" t="n">
        <v>-1254</v>
      </c>
      <c r="D11" s="6" t="n">
        <v>-1875</v>
      </c>
    </row>
    <row r="12">
      <c r="A12" s="4" t="inlineStr">
        <is>
          <t>Net Change in Unrealized Gains (Losses)</t>
        </is>
      </c>
      <c r="B12" s="6" t="n">
        <v>5290</v>
      </c>
      <c r="C12" s="6" t="n">
        <v>2130</v>
      </c>
      <c r="D12" s="6" t="n">
        <v>-1683</v>
      </c>
    </row>
    <row r="13">
      <c r="A13" s="4" t="inlineStr">
        <is>
          <t>Freestanding Derivatives | Credit Default Swap</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Realized Gains (Losses)</t>
        </is>
      </c>
      <c r="B15" s="6" t="n">
        <v>-231</v>
      </c>
      <c r="C15" s="6" t="n">
        <v>-1488</v>
      </c>
      <c r="D15" s="6" t="n">
        <v>-109</v>
      </c>
    </row>
    <row r="16">
      <c r="A16" s="4" t="inlineStr">
        <is>
          <t>Net Change in Unrealized Gains (Losses)</t>
        </is>
      </c>
      <c r="B16" s="6" t="n">
        <v>73</v>
      </c>
      <c r="C16" s="6" t="n">
        <v>1112</v>
      </c>
      <c r="D16" s="6" t="n">
        <v>-1777</v>
      </c>
    </row>
    <row r="17">
      <c r="A17" s="4" t="inlineStr">
        <is>
          <t>Freestanding Derivatives | Interest Rate Contract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Realized Gains (Losses)</t>
        </is>
      </c>
      <c r="B19" s="6" t="n">
        <v>15319</v>
      </c>
      <c r="C19" s="6" t="n">
        <v>1727</v>
      </c>
      <c r="D19" s="6" t="n">
        <v>-7643</v>
      </c>
    </row>
    <row r="20">
      <c r="A20" s="4" t="inlineStr">
        <is>
          <t>Net Change in Unrealized Gains (Losses)</t>
        </is>
      </c>
      <c r="B20" s="6" t="n">
        <v>167706</v>
      </c>
      <c r="C20" s="6" t="n">
        <v>89702</v>
      </c>
      <c r="D20" s="6" t="n">
        <v>-117145</v>
      </c>
    </row>
    <row r="21">
      <c r="A21" s="4" t="inlineStr">
        <is>
          <t>Freestanding Derivatives | Foreign Currency Contracts</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Realized Gains (Losses)</t>
        </is>
      </c>
      <c r="B23" s="6" t="n">
        <v>-8520</v>
      </c>
      <c r="C23" s="6" t="n">
        <v>-1152</v>
      </c>
      <c r="D23" s="6" t="n">
        <v>1105</v>
      </c>
    </row>
    <row r="24">
      <c r="A24" s="4" t="inlineStr">
        <is>
          <t>Net Change in Unrealized Gains (Losses)</t>
        </is>
      </c>
      <c r="B24" s="6" t="n">
        <v>9666</v>
      </c>
      <c r="C24" s="6" t="n">
        <v>608</v>
      </c>
      <c r="D24" s="6" t="n">
        <v>1231</v>
      </c>
    </row>
    <row r="25">
      <c r="A25" s="4" t="inlineStr">
        <is>
          <t>Freestanding Derivatives | Equity Options</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Net Change in Unrealized Gains (Losses)</t>
        </is>
      </c>
      <c r="B27" s="7" t="n">
        <v>48581</v>
      </c>
      <c r="C27" s="4" t="inlineStr">
        <is>
          <t xml:space="preserve"> </t>
        </is>
      </c>
      <c r="D27" s="4" t="inlineStr">
        <is>
          <t xml:space="preserve"> </t>
        </is>
      </c>
    </row>
    <row r="28">
      <c r="A28" s="4" t="inlineStr">
        <is>
          <t>Freestanding Derivatives | Other</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Realized Gains (Losses)</t>
        </is>
      </c>
      <c r="B30" s="4" t="inlineStr">
        <is>
          <t xml:space="preserve"> </t>
        </is>
      </c>
      <c r="C30" s="6" t="n">
        <v>-40</v>
      </c>
      <c r="D30" s="6" t="n">
        <v>14</v>
      </c>
    </row>
    <row r="31">
      <c r="A31" s="4" t="inlineStr">
        <is>
          <t>Net Change in Unrealized Gains (Losses)</t>
        </is>
      </c>
      <c r="B31" s="4" t="inlineStr">
        <is>
          <t xml:space="preserve"> </t>
        </is>
      </c>
      <c r="C31" s="7" t="n">
        <v>-20</v>
      </c>
      <c r="D31" s="7" t="n">
        <v>5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inancial Instruments for Which Fair Value Option Has Been Elected (Detail) - USD ($) $ in Thousands</t>
        </is>
      </c>
      <c r="B1" s="2" t="inlineStr">
        <is>
          <t>Dec. 31, 2022</t>
        </is>
      </c>
      <c r="C1" s="2" t="inlineStr">
        <is>
          <t>Dec. 31, 2021</t>
        </is>
      </c>
    </row>
    <row r="2">
      <c r="A2" s="3" t="inlineStr">
        <is>
          <t>Fair Value, Option, Quantitative Disclosures [Line Items]</t>
        </is>
      </c>
      <c r="B2" s="4" t="inlineStr">
        <is>
          <t xml:space="preserve"> </t>
        </is>
      </c>
      <c r="C2" s="4" t="inlineStr">
        <is>
          <t xml:space="preserve"> </t>
        </is>
      </c>
    </row>
    <row r="3">
      <c r="A3" s="4" t="inlineStr">
        <is>
          <t>Loans and Receivables</t>
        </is>
      </c>
      <c r="B3" s="7" t="n">
        <v>315039</v>
      </c>
      <c r="C3" s="7" t="n">
        <v>392732</v>
      </c>
    </row>
    <row r="4">
      <c r="A4" s="4" t="inlineStr">
        <is>
          <t>Assets</t>
        </is>
      </c>
      <c r="B4" s="6" t="n">
        <v>2208015</v>
      </c>
      <c r="C4" s="6" t="n">
        <v>1093148</v>
      </c>
    </row>
    <row r="5">
      <c r="A5" s="4" t="inlineStr">
        <is>
          <t>Debt Securities</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Investments</t>
        </is>
      </c>
      <c r="B7" s="6" t="n">
        <v>24784</v>
      </c>
      <c r="C7" s="6" t="n">
        <v>183877</v>
      </c>
    </row>
    <row r="8">
      <c r="A8" s="4" t="inlineStr">
        <is>
          <t>Equity and Preferred Securities</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Investments</t>
        </is>
      </c>
      <c r="B10" s="6" t="n">
        <v>1868192</v>
      </c>
      <c r="C10" s="6" t="n">
        <v>516539</v>
      </c>
    </row>
    <row r="11">
      <c r="A11" s="4" t="inlineStr">
        <is>
          <t>Liabilities of Consolidated CLO Vehicles</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Corporate Treasury Commitments</t>
        </is>
      </c>
      <c r="B13" s="7" t="n">
        <v>8144</v>
      </c>
      <c r="C13" s="7" t="n">
        <v>6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ized and Net Change in Unrealized Gains (Losses) on Financial Instruments on Financial Instruments on Which Fair Value Option was Elected (Detail) - USD ($) $ in Thousands</t>
        </is>
      </c>
      <c r="B1" s="2" t="inlineStr">
        <is>
          <t>12 Months Ended</t>
        </is>
      </c>
    </row>
    <row r="2">
      <c r="B2" s="2" t="inlineStr">
        <is>
          <t>Dec. 31, 2022</t>
        </is>
      </c>
      <c r="C2" s="2" t="inlineStr">
        <is>
          <t>Dec. 31, 2021</t>
        </is>
      </c>
      <c r="D2" s="2" t="inlineStr">
        <is>
          <t>Dec. 31, 2020</t>
        </is>
      </c>
    </row>
    <row r="3">
      <c r="A3" s="4" t="inlineStr">
        <is>
          <t>Realized Gains (Losses) | Debt Securities</t>
        </is>
      </c>
      <c r="B3" s="4" t="inlineStr">
        <is>
          <t xml:space="preserve"> </t>
        </is>
      </c>
      <c r="C3" s="4" t="inlineStr">
        <is>
          <t xml:space="preserve"> </t>
        </is>
      </c>
      <c r="D3" s="4" t="inlineStr">
        <is>
          <t xml:space="preserve"> </t>
        </is>
      </c>
    </row>
    <row r="4">
      <c r="A4" s="3" t="inlineStr">
        <is>
          <t>Fair Value, Option, Quantitative Disclosures [Line Items]</t>
        </is>
      </c>
      <c r="B4" s="4" t="inlineStr">
        <is>
          <t xml:space="preserve"> </t>
        </is>
      </c>
      <c r="C4" s="4" t="inlineStr">
        <is>
          <t xml:space="preserve"> </t>
        </is>
      </c>
      <c r="D4" s="4" t="inlineStr">
        <is>
          <t xml:space="preserve"> </t>
        </is>
      </c>
    </row>
    <row r="5">
      <c r="A5" s="4" t="inlineStr">
        <is>
          <t>Realized and net change in unrealized gains (losses) on financial instruments</t>
        </is>
      </c>
      <c r="B5" s="7" t="n">
        <v>-22240</v>
      </c>
      <c r="C5" s="7" t="n">
        <v>14399</v>
      </c>
      <c r="D5" s="7" t="n">
        <v>-22783</v>
      </c>
    </row>
    <row r="6">
      <c r="A6" s="4" t="inlineStr">
        <is>
          <t>Realized Gains (Losses) | Assets</t>
        </is>
      </c>
      <c r="B6" s="4" t="inlineStr">
        <is>
          <t xml:space="preserve"> </t>
        </is>
      </c>
      <c r="C6" s="4" t="inlineStr">
        <is>
          <t xml:space="preserve"> </t>
        </is>
      </c>
      <c r="D6" s="4" t="inlineStr">
        <is>
          <t xml:space="preserve"> </t>
        </is>
      </c>
    </row>
    <row r="7">
      <c r="A7" s="3" t="inlineStr">
        <is>
          <t>Fair Value, Option, Quantitative Disclosures [Line Items]</t>
        </is>
      </c>
      <c r="B7" s="4" t="inlineStr">
        <is>
          <t xml:space="preserve"> </t>
        </is>
      </c>
      <c r="C7" s="4" t="inlineStr">
        <is>
          <t xml:space="preserve"> </t>
        </is>
      </c>
      <c r="D7" s="4" t="inlineStr">
        <is>
          <t xml:space="preserve"> </t>
        </is>
      </c>
    </row>
    <row r="8">
      <c r="A8" s="4" t="inlineStr">
        <is>
          <t>Realized and net change in unrealized gains (losses) on financial instruments</t>
        </is>
      </c>
      <c r="B8" s="6" t="n">
        <v>-10688</v>
      </c>
      <c r="C8" s="6" t="n">
        <v>45529</v>
      </c>
      <c r="D8" s="6" t="n">
        <v>-129633</v>
      </c>
    </row>
    <row r="9">
      <c r="A9" s="4" t="inlineStr">
        <is>
          <t>Realized Gains (Losses) | Loans and Receivables</t>
        </is>
      </c>
      <c r="B9" s="4" t="inlineStr">
        <is>
          <t xml:space="preserve"> </t>
        </is>
      </c>
      <c r="C9" s="4" t="inlineStr">
        <is>
          <t xml:space="preserve"> </t>
        </is>
      </c>
      <c r="D9" s="4" t="inlineStr">
        <is>
          <t xml:space="preserve"> </t>
        </is>
      </c>
    </row>
    <row r="10">
      <c r="A10" s="3" t="inlineStr">
        <is>
          <t>Fair Value, Option, Quantitative Disclosures [Line Items]</t>
        </is>
      </c>
      <c r="B10" s="4" t="inlineStr">
        <is>
          <t xml:space="preserve"> </t>
        </is>
      </c>
      <c r="C10" s="4" t="inlineStr">
        <is>
          <t xml:space="preserve"> </t>
        </is>
      </c>
      <c r="D10" s="4" t="inlineStr">
        <is>
          <t xml:space="preserve"> </t>
        </is>
      </c>
    </row>
    <row r="11">
      <c r="A11" s="4" t="inlineStr">
        <is>
          <t>Realized and net change in unrealized gains (losses) on financial instruments</t>
        </is>
      </c>
      <c r="B11" s="6" t="n">
        <v>-10733</v>
      </c>
      <c r="C11" s="6" t="n">
        <v>-11661</v>
      </c>
      <c r="D11" s="6" t="n">
        <v>-10314</v>
      </c>
    </row>
    <row r="12">
      <c r="A12" s="4" t="inlineStr">
        <is>
          <t>Realized Gains (Losses) | Equity and Preferred Securities</t>
        </is>
      </c>
      <c r="B12" s="4" t="inlineStr">
        <is>
          <t xml:space="preserve"> </t>
        </is>
      </c>
      <c r="C12" s="4" t="inlineStr">
        <is>
          <t xml:space="preserve"> </t>
        </is>
      </c>
      <c r="D12" s="4" t="inlineStr">
        <is>
          <t xml:space="preserve"> </t>
        </is>
      </c>
    </row>
    <row r="13">
      <c r="A13" s="3" t="inlineStr">
        <is>
          <t>Fair Value, Option, Quantitative Disclosures [Line Items]</t>
        </is>
      </c>
      <c r="B13" s="4" t="inlineStr">
        <is>
          <t xml:space="preserve"> </t>
        </is>
      </c>
      <c r="C13" s="4" t="inlineStr">
        <is>
          <t xml:space="preserve"> </t>
        </is>
      </c>
      <c r="D13" s="4" t="inlineStr">
        <is>
          <t xml:space="preserve"> </t>
        </is>
      </c>
    </row>
    <row r="14">
      <c r="A14" s="4" t="inlineStr">
        <is>
          <t>Realized and net change in unrealized gains (losses) on financial instruments</t>
        </is>
      </c>
      <c r="B14" s="6" t="n">
        <v>22285</v>
      </c>
      <c r="C14" s="6" t="n">
        <v>42791</v>
      </c>
      <c r="D14" s="6" t="n">
        <v>-342</v>
      </c>
    </row>
    <row r="15">
      <c r="A15" s="4" t="inlineStr">
        <is>
          <t>Realized Gains (Losses) | Corporate Loans</t>
        </is>
      </c>
      <c r="B15" s="4" t="inlineStr">
        <is>
          <t xml:space="preserve"> </t>
        </is>
      </c>
      <c r="C15" s="4" t="inlineStr">
        <is>
          <t xml:space="preserve"> </t>
        </is>
      </c>
      <c r="D15" s="4" t="inlineStr">
        <is>
          <t xml:space="preserve"> </t>
        </is>
      </c>
    </row>
    <row r="16">
      <c r="A16" s="3" t="inlineStr">
        <is>
          <t>Fair Value, Option, Quantitative Disclosures [Line Items]</t>
        </is>
      </c>
      <c r="B16" s="4" t="inlineStr">
        <is>
          <t xml:space="preserve"> </t>
        </is>
      </c>
      <c r="C16" s="4" t="inlineStr">
        <is>
          <t xml:space="preserve"> </t>
        </is>
      </c>
      <c r="D16" s="4" t="inlineStr">
        <is>
          <t xml:space="preserve"> </t>
        </is>
      </c>
    </row>
    <row r="17">
      <c r="A17" s="4" t="inlineStr">
        <is>
          <t>Realized and net change in unrealized gains (losses) on financial instruments</t>
        </is>
      </c>
      <c r="B17" s="4" t="inlineStr">
        <is>
          <t xml:space="preserve"> </t>
        </is>
      </c>
      <c r="C17" s="4" t="inlineStr">
        <is>
          <t xml:space="preserve"> </t>
        </is>
      </c>
      <c r="D17" s="6" t="n">
        <v>-96194</v>
      </c>
    </row>
    <row r="18">
      <c r="A18" s="4" t="inlineStr">
        <is>
          <t>Net Change In Unrealized Gains (Losses) | Debt Securities</t>
        </is>
      </c>
      <c r="B18" s="4" t="inlineStr">
        <is>
          <t xml:space="preserve"> </t>
        </is>
      </c>
      <c r="C18" s="4" t="inlineStr">
        <is>
          <t xml:space="preserve"> </t>
        </is>
      </c>
      <c r="D18" s="4" t="inlineStr">
        <is>
          <t xml:space="preserve"> </t>
        </is>
      </c>
    </row>
    <row r="19">
      <c r="A19" s="3" t="inlineStr">
        <is>
          <t>Fair Value, Option, Quantitative Disclosures [Line Items]</t>
        </is>
      </c>
      <c r="B19" s="4" t="inlineStr">
        <is>
          <t xml:space="preserve"> </t>
        </is>
      </c>
      <c r="C19" s="4" t="inlineStr">
        <is>
          <t xml:space="preserve"> </t>
        </is>
      </c>
      <c r="D19" s="4" t="inlineStr">
        <is>
          <t xml:space="preserve"> </t>
        </is>
      </c>
    </row>
    <row r="20">
      <c r="A20" s="4" t="inlineStr">
        <is>
          <t>Realized and net change in unrealized gains (losses) on financial instruments</t>
        </is>
      </c>
      <c r="B20" s="6" t="n">
        <v>-19490</v>
      </c>
      <c r="C20" s="6" t="n">
        <v>-14210</v>
      </c>
      <c r="D20" s="6" t="n">
        <v>29143</v>
      </c>
    </row>
    <row r="21">
      <c r="A21" s="4" t="inlineStr">
        <is>
          <t>Net Change In Unrealized Gains (Losses) | Assets</t>
        </is>
      </c>
      <c r="B21" s="4" t="inlineStr">
        <is>
          <t xml:space="preserve"> </t>
        </is>
      </c>
      <c r="C21" s="4" t="inlineStr">
        <is>
          <t xml:space="preserve"> </t>
        </is>
      </c>
      <c r="D21" s="4" t="inlineStr">
        <is>
          <t xml:space="preserve"> </t>
        </is>
      </c>
    </row>
    <row r="22">
      <c r="A22" s="3" t="inlineStr">
        <is>
          <t>Fair Value, Option, Quantitative Disclosures [Line Items]</t>
        </is>
      </c>
      <c r="B22" s="4" t="inlineStr">
        <is>
          <t xml:space="preserve"> </t>
        </is>
      </c>
      <c r="C22" s="4" t="inlineStr">
        <is>
          <t xml:space="preserve"> </t>
        </is>
      </c>
      <c r="D22" s="4" t="inlineStr">
        <is>
          <t xml:space="preserve"> </t>
        </is>
      </c>
    </row>
    <row r="23">
      <c r="A23" s="4" t="inlineStr">
        <is>
          <t>Realized and net change in unrealized gains (losses) on financial instruments</t>
        </is>
      </c>
      <c r="B23" s="6" t="n">
        <v>-111292</v>
      </c>
      <c r="C23" s="6" t="n">
        <v>42428</v>
      </c>
      <c r="D23" s="6" t="n">
        <v>-267604</v>
      </c>
    </row>
    <row r="24">
      <c r="A24" s="4" t="inlineStr">
        <is>
          <t>Net Change In Unrealized Gains (Losses) | Loans and Receivables</t>
        </is>
      </c>
      <c r="B24" s="4" t="inlineStr">
        <is>
          <t xml:space="preserve"> </t>
        </is>
      </c>
      <c r="C24" s="4" t="inlineStr">
        <is>
          <t xml:space="preserve"> </t>
        </is>
      </c>
      <c r="D24" s="4" t="inlineStr">
        <is>
          <t xml:space="preserve"> </t>
        </is>
      </c>
    </row>
    <row r="25">
      <c r="A25" s="3" t="inlineStr">
        <is>
          <t>Fair Value, Option, Quantitative Disclosures [Line Items]</t>
        </is>
      </c>
      <c r="B25" s="4" t="inlineStr">
        <is>
          <t xml:space="preserve"> </t>
        </is>
      </c>
      <c r="C25" s="4" t="inlineStr">
        <is>
          <t xml:space="preserve"> </t>
        </is>
      </c>
      <c r="D25" s="4" t="inlineStr">
        <is>
          <t xml:space="preserve"> </t>
        </is>
      </c>
    </row>
    <row r="26">
      <c r="A26" s="4" t="inlineStr">
        <is>
          <t>Realized and net change in unrealized gains (losses) on financial instruments</t>
        </is>
      </c>
      <c r="B26" s="6" t="n">
        <v>-464</v>
      </c>
      <c r="C26" s="6" t="n">
        <v>3481</v>
      </c>
      <c r="D26" s="6" t="n">
        <v>-2011</v>
      </c>
    </row>
    <row r="27">
      <c r="A27" s="4" t="inlineStr">
        <is>
          <t>Net Change In Unrealized Gains (Losses) | Liabilities</t>
        </is>
      </c>
      <c r="B27" s="4" t="inlineStr">
        <is>
          <t xml:space="preserve"> </t>
        </is>
      </c>
      <c r="C27" s="4" t="inlineStr">
        <is>
          <t xml:space="preserve"> </t>
        </is>
      </c>
      <c r="D27" s="4" t="inlineStr">
        <is>
          <t xml:space="preserve"> </t>
        </is>
      </c>
    </row>
    <row r="28">
      <c r="A28" s="3" t="inlineStr">
        <is>
          <t>Fair Value, Option, Quantitative Disclosures [Line Items]</t>
        </is>
      </c>
      <c r="B28" s="4" t="inlineStr">
        <is>
          <t xml:space="preserve"> </t>
        </is>
      </c>
      <c r="C28" s="4" t="inlineStr">
        <is>
          <t xml:space="preserve"> </t>
        </is>
      </c>
      <c r="D28" s="4" t="inlineStr">
        <is>
          <t xml:space="preserve"> </t>
        </is>
      </c>
    </row>
    <row r="29">
      <c r="A29" s="4" t="inlineStr">
        <is>
          <t>Realized and net change in unrealized gains (losses) on financial instruments</t>
        </is>
      </c>
      <c r="B29" s="6" t="n">
        <v>-7508</v>
      </c>
      <c r="C29" s="6" t="n">
        <v>-383</v>
      </c>
      <c r="D29" s="6" t="n">
        <v>229247</v>
      </c>
    </row>
    <row r="30">
      <c r="A30" s="4" t="inlineStr">
        <is>
          <t>Net Change In Unrealized Gains (Losses) | Equity and Preferred Securities</t>
        </is>
      </c>
      <c r="B30" s="4" t="inlineStr">
        <is>
          <t xml:space="preserve"> </t>
        </is>
      </c>
      <c r="C30" s="4" t="inlineStr">
        <is>
          <t xml:space="preserve"> </t>
        </is>
      </c>
      <c r="D30" s="4" t="inlineStr">
        <is>
          <t xml:space="preserve"> </t>
        </is>
      </c>
    </row>
    <row r="31">
      <c r="A31" s="3" t="inlineStr">
        <is>
          <t>Fair Value, Option, Quantitative Disclosures [Line Items]</t>
        </is>
      </c>
      <c r="B31" s="4" t="inlineStr">
        <is>
          <t xml:space="preserve"> </t>
        </is>
      </c>
      <c r="C31" s="4" t="inlineStr">
        <is>
          <t xml:space="preserve"> </t>
        </is>
      </c>
      <c r="D31" s="4" t="inlineStr">
        <is>
          <t xml:space="preserve"> </t>
        </is>
      </c>
    </row>
    <row r="32">
      <c r="A32" s="4" t="inlineStr">
        <is>
          <t>Realized and net change in unrealized gains (losses) on financial instruments</t>
        </is>
      </c>
      <c r="B32" s="6" t="n">
        <v>-91338</v>
      </c>
      <c r="C32" s="6" t="n">
        <v>53157</v>
      </c>
      <c r="D32" s="6" t="n">
        <v>-67869</v>
      </c>
    </row>
    <row r="33">
      <c r="A33" s="4" t="inlineStr">
        <is>
          <t>Net Change In Unrealized Gains (Losses) | Corporate Loans</t>
        </is>
      </c>
      <c r="B33" s="4" t="inlineStr">
        <is>
          <t xml:space="preserve"> </t>
        </is>
      </c>
      <c r="C33" s="4" t="inlineStr">
        <is>
          <t xml:space="preserve"> </t>
        </is>
      </c>
      <c r="D33" s="4" t="inlineStr">
        <is>
          <t xml:space="preserve"> </t>
        </is>
      </c>
    </row>
    <row r="34">
      <c r="A34" s="3" t="inlineStr">
        <is>
          <t>Fair Value, Option, Quantitative Disclosures [Line Items]</t>
        </is>
      </c>
      <c r="B34" s="4" t="inlineStr">
        <is>
          <t xml:space="preserve"> </t>
        </is>
      </c>
      <c r="C34" s="4" t="inlineStr">
        <is>
          <t xml:space="preserve"> </t>
        </is>
      </c>
      <c r="D34" s="4" t="inlineStr">
        <is>
          <t xml:space="preserve"> </t>
        </is>
      </c>
    </row>
    <row r="35">
      <c r="A35" s="4" t="inlineStr">
        <is>
          <t>Realized and net change in unrealized gains (losses) on financial instruments</t>
        </is>
      </c>
      <c r="B35" s="4" t="inlineStr">
        <is>
          <t xml:space="preserve"> </t>
        </is>
      </c>
      <c r="C35" s="4" t="inlineStr">
        <is>
          <t xml:space="preserve"> </t>
        </is>
      </c>
      <c r="D35" s="6" t="n">
        <v>-226542</v>
      </c>
    </row>
    <row r="36">
      <c r="A36" s="4" t="inlineStr">
        <is>
          <t>Net Change In Unrealized Gains (Losses) | Senior Secured Notes</t>
        </is>
      </c>
      <c r="B36" s="4" t="inlineStr">
        <is>
          <t xml:space="preserve"> </t>
        </is>
      </c>
      <c r="C36" s="4" t="inlineStr">
        <is>
          <t xml:space="preserve"> </t>
        </is>
      </c>
      <c r="D36" s="4" t="inlineStr">
        <is>
          <t xml:space="preserve"> </t>
        </is>
      </c>
    </row>
    <row r="37">
      <c r="A37" s="3" t="inlineStr">
        <is>
          <t>Fair Value, Option, Quantitative Disclosures [Line Items]</t>
        </is>
      </c>
      <c r="B37" s="4" t="inlineStr">
        <is>
          <t xml:space="preserve"> </t>
        </is>
      </c>
      <c r="C37" s="4" t="inlineStr">
        <is>
          <t xml:space="preserve"> </t>
        </is>
      </c>
      <c r="D37" s="4" t="inlineStr">
        <is>
          <t xml:space="preserve"> </t>
        </is>
      </c>
    </row>
    <row r="38">
      <c r="A38" s="4" t="inlineStr">
        <is>
          <t>Realized and net change in unrealized gains (losses) on financial instruments</t>
        </is>
      </c>
      <c r="B38" s="4" t="inlineStr">
        <is>
          <t xml:space="preserve"> </t>
        </is>
      </c>
      <c r="C38" s="4" t="inlineStr">
        <is>
          <t xml:space="preserve"> </t>
        </is>
      </c>
      <c r="D38" s="6" t="n">
        <v>199445</v>
      </c>
    </row>
    <row r="39">
      <c r="A39" s="4" t="inlineStr">
        <is>
          <t>Net Change In Unrealized Gains (Losses) | Subordinated Notes</t>
        </is>
      </c>
      <c r="B39" s="4" t="inlineStr">
        <is>
          <t xml:space="preserve"> </t>
        </is>
      </c>
      <c r="C39" s="4" t="inlineStr">
        <is>
          <t xml:space="preserve"> </t>
        </is>
      </c>
      <c r="D39" s="4" t="inlineStr">
        <is>
          <t xml:space="preserve"> </t>
        </is>
      </c>
    </row>
    <row r="40">
      <c r="A40" s="3" t="inlineStr">
        <is>
          <t>Fair Value, Option, Quantitative Disclosures [Line Items]</t>
        </is>
      </c>
      <c r="B40" s="4" t="inlineStr">
        <is>
          <t xml:space="preserve"> </t>
        </is>
      </c>
      <c r="C40" s="4" t="inlineStr">
        <is>
          <t xml:space="preserve"> </t>
        </is>
      </c>
      <c r="D40" s="4" t="inlineStr">
        <is>
          <t xml:space="preserve"> </t>
        </is>
      </c>
    </row>
    <row r="41">
      <c r="A41" s="4" t="inlineStr">
        <is>
          <t>Realized and net change in unrealized gains (losses) on financial instruments</t>
        </is>
      </c>
      <c r="B41" s="4" t="inlineStr">
        <is>
          <t xml:space="preserve"> </t>
        </is>
      </c>
      <c r="C41" s="4" t="inlineStr">
        <is>
          <t xml:space="preserve"> </t>
        </is>
      </c>
      <c r="D41" s="6" t="n">
        <v>30046</v>
      </c>
    </row>
    <row r="42">
      <c r="A42" s="4" t="inlineStr">
        <is>
          <t>Net Change In Unrealized Gains (Losses) | Corporate Treasury Commitments</t>
        </is>
      </c>
      <c r="B42" s="4" t="inlineStr">
        <is>
          <t xml:space="preserve"> </t>
        </is>
      </c>
      <c r="C42" s="4" t="inlineStr">
        <is>
          <t xml:space="preserve"> </t>
        </is>
      </c>
      <c r="D42" s="4" t="inlineStr">
        <is>
          <t xml:space="preserve"> </t>
        </is>
      </c>
    </row>
    <row r="43">
      <c r="A43" s="3" t="inlineStr">
        <is>
          <t>Fair Value, Option, Quantitative Disclosures [Line Items]</t>
        </is>
      </c>
      <c r="B43" s="4" t="inlineStr">
        <is>
          <t xml:space="preserve"> </t>
        </is>
      </c>
      <c r="C43" s="4" t="inlineStr">
        <is>
          <t xml:space="preserve"> </t>
        </is>
      </c>
      <c r="D43" s="4" t="inlineStr">
        <is>
          <t xml:space="preserve"> </t>
        </is>
      </c>
    </row>
    <row r="44">
      <c r="A44" s="4" t="inlineStr">
        <is>
          <t>Realized and net change in unrealized gains (losses) on financial instruments</t>
        </is>
      </c>
      <c r="B44" s="7" t="n">
        <v>-7508</v>
      </c>
      <c r="C44" s="7" t="n">
        <v>-383</v>
      </c>
      <c r="D44" s="6" t="n">
        <v>-244</v>
      </c>
    </row>
    <row r="45">
      <c r="A45" s="4" t="inlineStr">
        <is>
          <t>Net Change In Unrealized Gains (Losses) | Other</t>
        </is>
      </c>
      <c r="B45" s="4" t="inlineStr">
        <is>
          <t xml:space="preserve"> </t>
        </is>
      </c>
      <c r="C45" s="4" t="inlineStr">
        <is>
          <t xml:space="preserve"> </t>
        </is>
      </c>
      <c r="D45" s="4" t="inlineStr">
        <is>
          <t xml:space="preserve"> </t>
        </is>
      </c>
    </row>
    <row r="46">
      <c r="A46" s="3" t="inlineStr">
        <is>
          <t>Fair Value, Option, Quantitative Disclosures [Line Items]</t>
        </is>
      </c>
      <c r="B46" s="4" t="inlineStr">
        <is>
          <t xml:space="preserve"> </t>
        </is>
      </c>
      <c r="C46" s="4" t="inlineStr">
        <is>
          <t xml:space="preserve"> </t>
        </is>
      </c>
      <c r="D46" s="4" t="inlineStr">
        <is>
          <t xml:space="preserve"> </t>
        </is>
      </c>
    </row>
    <row r="47">
      <c r="A47" s="4" t="inlineStr">
        <is>
          <t>Realized and net change in unrealized gains (losses) on financial instruments</t>
        </is>
      </c>
      <c r="B47" s="4" t="inlineStr">
        <is>
          <t xml:space="preserve"> </t>
        </is>
      </c>
      <c r="C47" s="4" t="inlineStr">
        <is>
          <t xml:space="preserve"> </t>
        </is>
      </c>
      <c r="D47" s="7" t="n">
        <v>-32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for Financial Instruments on Which Fair Value Option was Elected (Detail) - USD ($) $ in Thousands</t>
        </is>
      </c>
      <c r="B1" s="2" t="inlineStr">
        <is>
          <t>Dec. 31, 2022</t>
        </is>
      </c>
      <c r="C1" s="2" t="inlineStr">
        <is>
          <t>Dec. 31, 2021</t>
        </is>
      </c>
    </row>
    <row r="2">
      <c r="A2" s="3" t="inlineStr">
        <is>
          <t>Fair Value, Option, Quantitative Disclosures [Line Items]</t>
        </is>
      </c>
      <c r="B2" s="4" t="inlineStr">
        <is>
          <t xml:space="preserve"> </t>
        </is>
      </c>
      <c r="C2" s="4" t="inlineStr">
        <is>
          <t xml:space="preserve"> </t>
        </is>
      </c>
    </row>
    <row r="3">
      <c r="A3" s="4" t="inlineStr">
        <is>
          <t>Excess (Deficiency) of fair value over uncollected principal</t>
        </is>
      </c>
      <c r="B3" s="7" t="n">
        <v>-51531</v>
      </c>
      <c r="C3" s="7" t="n">
        <v>-32223</v>
      </c>
    </row>
    <row r="4">
      <c r="A4" s="4" t="inlineStr">
        <is>
          <t>Debt Securities</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Excess (Deficiency) of fair value over uncollected principal</t>
        </is>
      </c>
      <c r="B6" s="6" t="n">
        <v>-48670</v>
      </c>
      <c r="C6" s="6" t="n">
        <v>-29475</v>
      </c>
    </row>
    <row r="7">
      <c r="A7" s="4" t="inlineStr">
        <is>
          <t>Loans and Receivables</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Excess (Deficiency) of fair value over uncollected principal</t>
        </is>
      </c>
      <c r="B9" s="7" t="n">
        <v>-2861</v>
      </c>
      <c r="C9" s="7" t="n">
        <v>-274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Additional Information (Detail) - Loans and Receivables - USD ($)</t>
        </is>
      </c>
      <c r="B1" s="2" t="inlineStr">
        <is>
          <t>Dec. 31, 2022</t>
        </is>
      </c>
      <c r="C1" s="2" t="inlineStr">
        <is>
          <t>Dec. 31, 2021</t>
        </is>
      </c>
    </row>
    <row r="2">
      <c r="A2" s="3" t="inlineStr">
        <is>
          <t>Fair Value, Option, Quantitative Disclosures [Line Items]</t>
        </is>
      </c>
      <c r="B2" s="4" t="inlineStr">
        <is>
          <t xml:space="preserve"> </t>
        </is>
      </c>
      <c r="C2" s="4" t="inlineStr">
        <is>
          <t xml:space="preserve"> </t>
        </is>
      </c>
    </row>
    <row r="3">
      <c r="A3" s="4" t="inlineStr">
        <is>
          <t>Fair value of financial instruments more than one day past due</t>
        </is>
      </c>
      <c r="B3" s="7" t="n">
        <v>0</v>
      </c>
      <c r="C3" s="7" t="n">
        <v>0</v>
      </c>
    </row>
    <row r="4">
      <c r="A4" s="4" t="inlineStr">
        <is>
          <t>Fair value of financial instruments with non-accrual status</t>
        </is>
      </c>
      <c r="B4" s="7" t="n">
        <v>0</v>
      </c>
      <c r="C4"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s>
  <sheetData>
    <row r="1">
      <c r="A1" s="1" t="inlineStr">
        <is>
          <t>Consolidated Statement of Changes in Equity (Parenthetical)</t>
        </is>
      </c>
      <c r="B1" s="2" t="inlineStr">
        <is>
          <t>12 Months Ended</t>
        </is>
      </c>
    </row>
    <row r="2">
      <c r="B2" s="2" t="inlineStr">
        <is>
          <t>Dec. 31, 2022</t>
        </is>
      </c>
      <c r="C2" s="2" t="inlineStr">
        <is>
          <t>Dec. 31, 2021</t>
        </is>
      </c>
      <c r="D2" s="2" t="inlineStr">
        <is>
          <t>Dec. 31, 2020</t>
        </is>
      </c>
    </row>
    <row r="3">
      <c r="A3" s="4" t="inlineStr">
        <is>
          <t>Series I Preferred Stock [Member]</t>
        </is>
      </c>
      <c r="B3" s="4" t="inlineStr">
        <is>
          <t xml:space="preserve"> </t>
        </is>
      </c>
      <c r="C3" s="4" t="inlineStr">
        <is>
          <t xml:space="preserve"> </t>
        </is>
      </c>
      <c r="D3" s="4" t="inlineStr">
        <is>
          <t xml:space="preserve"> </t>
        </is>
      </c>
    </row>
    <row r="4">
      <c r="A4" s="4" t="inlineStr">
        <is>
          <t>Conversion Of Stocks</t>
        </is>
      </c>
      <c r="B4" s="4" t="inlineStr">
        <is>
          <t>one share outstanding</t>
        </is>
      </c>
      <c r="C4" s="4" t="inlineStr">
        <is>
          <t>one share outstanding</t>
        </is>
      </c>
      <c r="D4" s="4" t="inlineStr">
        <is>
          <t>one share outstanding</t>
        </is>
      </c>
    </row>
    <row r="5">
      <c r="A5" s="4" t="inlineStr">
        <is>
          <t>Series II Preferred Stock [Member]</t>
        </is>
      </c>
      <c r="B5" s="4" t="inlineStr">
        <is>
          <t xml:space="preserve"> </t>
        </is>
      </c>
      <c r="C5" s="4" t="inlineStr">
        <is>
          <t xml:space="preserve"> </t>
        </is>
      </c>
      <c r="D5" s="4" t="inlineStr">
        <is>
          <t xml:space="preserve"> </t>
        </is>
      </c>
    </row>
    <row r="6">
      <c r="A6" s="4" t="inlineStr">
        <is>
          <t>Conversion Of Stocks</t>
        </is>
      </c>
      <c r="B6" s="4" t="inlineStr">
        <is>
          <t>one share outstanding</t>
        </is>
      </c>
      <c r="C6" s="4" t="inlineStr">
        <is>
          <t>one share outstanding</t>
        </is>
      </c>
      <c r="D6" s="4" t="inlineStr">
        <is>
          <t>one share outstanding</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Financial Assets and Liabilities at Fair Value (Detail) - USD ($) $ in Thousands</t>
        </is>
      </c>
      <c r="C1" s="2" t="inlineStr">
        <is>
          <t>Dec. 31, 2022</t>
        </is>
      </c>
      <c r="E1" s="2" t="inlineStr">
        <is>
          <t>Dec. 31, 2021</t>
        </is>
      </c>
    </row>
    <row r="2">
      <c r="A2" s="3" t="inlineStr">
        <is>
          <t>Fair Value, Assets and Liabilities Measured on Recurring and Nonrecurring Basis [Line Items]</t>
        </is>
      </c>
      <c r="C2" s="4" t="inlineStr">
        <is>
          <t xml:space="preserve"> </t>
        </is>
      </c>
      <c r="E2" s="4" t="inlineStr">
        <is>
          <t xml:space="preserve"> </t>
        </is>
      </c>
    </row>
    <row r="3">
      <c r="A3" s="4" t="inlineStr">
        <is>
          <t>Accounts Receivable — Loans and Receivables</t>
        </is>
      </c>
      <c r="C3" s="7" t="n">
        <v>315039</v>
      </c>
      <c r="E3" s="7" t="n">
        <v>392732</v>
      </c>
    </row>
    <row r="4">
      <c r="A4" s="4" t="inlineStr">
        <is>
          <t>Assets</t>
        </is>
      </c>
      <c r="C4" s="6" t="n">
        <v>2208015</v>
      </c>
      <c r="E4" s="6" t="n">
        <v>1093148</v>
      </c>
    </row>
    <row r="5">
      <c r="A5" s="4" t="inlineStr">
        <is>
          <t>Securities Sold, Not Yet Purchased</t>
        </is>
      </c>
      <c r="C5" s="7" t="n">
        <v>3825</v>
      </c>
      <c r="E5" s="6" t="n">
        <v>27849</v>
      </c>
    </row>
    <row r="6">
      <c r="A6" s="4" t="inlineStr">
        <is>
          <t>Derivative Asset, Statement of Financial Position [Extensible Enumeration]</t>
        </is>
      </c>
      <c r="C6" s="4" t="inlineStr">
        <is>
          <t>Other Assets</t>
        </is>
      </c>
      <c r="E6" s="4" t="inlineStr">
        <is>
          <t xml:space="preserve"> </t>
        </is>
      </c>
    </row>
    <row r="7">
      <c r="A7" s="4" t="inlineStr">
        <is>
          <t>Freestanding Derivatives</t>
        </is>
      </c>
      <c r="C7" s="4" t="inlineStr">
        <is>
          <t xml:space="preserve"> </t>
        </is>
      </c>
      <c r="E7" s="4" t="inlineStr">
        <is>
          <t xml:space="preserve"> </t>
        </is>
      </c>
    </row>
    <row r="8">
      <c r="A8" s="3" t="inlineStr">
        <is>
          <t>Fair Value, Assets and Liabilities Measured on Recurring and Nonrecurring Basis [Line Items]</t>
        </is>
      </c>
      <c r="C8" s="4" t="inlineStr">
        <is>
          <t xml:space="preserve"> </t>
        </is>
      </c>
      <c r="E8" s="4" t="inlineStr">
        <is>
          <t xml:space="preserve"> </t>
        </is>
      </c>
    </row>
    <row r="9">
      <c r="A9" s="4" t="inlineStr">
        <is>
          <t>Derivatives assets</t>
        </is>
      </c>
      <c r="C9" s="7" t="n">
        <v>277603</v>
      </c>
      <c r="E9" s="6" t="n">
        <v>146061</v>
      </c>
    </row>
    <row r="10">
      <c r="A10" s="4" t="inlineStr">
        <is>
          <t>Derivatives liabilities</t>
        </is>
      </c>
      <c r="C10" s="6" t="n">
        <v>88182</v>
      </c>
      <c r="E10" s="6" t="n">
        <v>147666</v>
      </c>
    </row>
    <row r="11">
      <c r="A11" s="4" t="inlineStr">
        <is>
          <t>Level 3</t>
        </is>
      </c>
      <c r="C11" s="4" t="inlineStr">
        <is>
          <t xml:space="preserve"> </t>
        </is>
      </c>
      <c r="E11" s="4" t="inlineStr">
        <is>
          <t xml:space="preserve"> </t>
        </is>
      </c>
    </row>
    <row r="12">
      <c r="A12" s="3" t="inlineStr">
        <is>
          <t>Fair Value, Assets and Liabilities Measured on Recurring and Nonrecurring Basis [Line Items]</t>
        </is>
      </c>
      <c r="C12" s="4" t="inlineStr">
        <is>
          <t xml:space="preserve"> </t>
        </is>
      </c>
      <c r="E12" s="4" t="inlineStr">
        <is>
          <t xml:space="preserve"> </t>
        </is>
      </c>
    </row>
    <row r="13">
      <c r="A13" s="4" t="inlineStr">
        <is>
          <t>Assets</t>
        </is>
      </c>
      <c r="C13" s="6" t="n">
        <v>4628104</v>
      </c>
      <c r="E13" s="6" t="n">
        <v>4111556</v>
      </c>
    </row>
    <row r="14">
      <c r="A14" s="4" t="inlineStr">
        <is>
          <t>Fair Value, Measurements, Recurring</t>
        </is>
      </c>
      <c r="C14" s="4" t="inlineStr">
        <is>
          <t xml:space="preserve"> </t>
        </is>
      </c>
      <c r="E14" s="4" t="inlineStr">
        <is>
          <t xml:space="preserve"> </t>
        </is>
      </c>
    </row>
    <row r="15">
      <c r="A15" s="3" t="inlineStr">
        <is>
          <t>Fair Value, Assets and Liabilities Measured on Recurring and Nonrecurring Basis [Line Items]</t>
        </is>
      </c>
      <c r="C15" s="4" t="inlineStr">
        <is>
          <t xml:space="preserve"> </t>
        </is>
      </c>
      <c r="E15" s="4" t="inlineStr">
        <is>
          <t xml:space="preserve"> </t>
        </is>
      </c>
    </row>
    <row r="16">
      <c r="A16" s="4" t="inlineStr">
        <is>
          <t>Cash and Cash Equivalents</t>
        </is>
      </c>
      <c r="C16" s="6" t="n">
        <v>1134733</v>
      </c>
      <c r="E16" s="6" t="n">
        <v>173408</v>
      </c>
    </row>
    <row r="17">
      <c r="A17" s="4" t="inlineStr">
        <is>
          <t>Total Investments</t>
        </is>
      </c>
      <c r="C17" s="6" t="n">
        <v>9318953</v>
      </c>
      <c r="E17" s="6" t="n">
        <v>5889416</v>
      </c>
    </row>
    <row r="18">
      <c r="A18" s="4" t="inlineStr">
        <is>
          <t>Accounts Receivable — Loans and Receivables</t>
        </is>
      </c>
      <c r="C18" s="6" t="n">
        <v>315039</v>
      </c>
      <c r="E18" s="6" t="n">
        <v>392732</v>
      </c>
    </row>
    <row r="19">
      <c r="A19" s="4" t="inlineStr">
        <is>
          <t>Assets</t>
        </is>
      </c>
      <c r="C19" s="6" t="n">
        <v>10971402</v>
      </c>
      <c r="E19" s="6" t="n">
        <v>6600957</v>
      </c>
    </row>
    <row r="20">
      <c r="A20" s="4" t="inlineStr">
        <is>
          <t>Securities Sold, Not Yet Purchased</t>
        </is>
      </c>
      <c r="C20" s="6" t="n">
        <v>3825</v>
      </c>
      <c r="E20" s="6" t="n">
        <v>27849</v>
      </c>
    </row>
    <row r="21">
      <c r="A21" s="4" t="inlineStr">
        <is>
          <t>Total Accounts Payable, Accrued Expenses and Other Liabilities</t>
        </is>
      </c>
      <c r="C21" s="6" t="n">
        <v>145191</v>
      </c>
      <c r="E21" s="6" t="n">
        <v>148444</v>
      </c>
    </row>
    <row r="22">
      <c r="A22" s="4" t="inlineStr">
        <is>
          <t>Liabilities</t>
        </is>
      </c>
      <c r="C22" s="6" t="n">
        <v>149016</v>
      </c>
      <c r="E22" s="6" t="n">
        <v>176293</v>
      </c>
    </row>
    <row r="23">
      <c r="A23" s="4" t="inlineStr">
        <is>
          <t>Fair Value, Measurements, Recurring | Corporate Treasury Commitments</t>
        </is>
      </c>
      <c r="C23" s="4" t="inlineStr">
        <is>
          <t xml:space="preserve"> </t>
        </is>
      </c>
      <c r="E23" s="4" t="inlineStr">
        <is>
          <t xml:space="preserve"> </t>
        </is>
      </c>
    </row>
    <row r="24">
      <c r="A24" s="3" t="inlineStr">
        <is>
          <t>Fair Value, Assets and Liabilities Measured on Recurring and Nonrecurring Basis [Line Items]</t>
        </is>
      </c>
      <c r="C24" s="4" t="inlineStr">
        <is>
          <t xml:space="preserve"> </t>
        </is>
      </c>
      <c r="E24" s="4" t="inlineStr">
        <is>
          <t xml:space="preserve"> </t>
        </is>
      </c>
    </row>
    <row r="25">
      <c r="A25" s="4" t="inlineStr">
        <is>
          <t>Corporate Treasury Commitments</t>
        </is>
      </c>
      <c r="B25" s="4" t="inlineStr">
        <is>
          <t>[1]</t>
        </is>
      </c>
      <c r="C25" s="6" t="n">
        <v>8144</v>
      </c>
      <c r="E25" s="6" t="n">
        <v>636</v>
      </c>
    </row>
    <row r="26">
      <c r="A26" s="4" t="inlineStr">
        <is>
          <t>Fair Value, Measurements, Recurring | Freestanding Derivatives</t>
        </is>
      </c>
      <c r="C26" s="4" t="inlineStr">
        <is>
          <t xml:space="preserve"> </t>
        </is>
      </c>
      <c r="E26" s="4" t="inlineStr">
        <is>
          <t xml:space="preserve"> </t>
        </is>
      </c>
    </row>
    <row r="27">
      <c r="A27" s="3" t="inlineStr">
        <is>
          <t>Fair Value, Assets and Liabilities Measured on Recurring and Nonrecurring Basis [Line Items]</t>
        </is>
      </c>
      <c r="C27" s="4" t="inlineStr">
        <is>
          <t xml:space="preserve"> </t>
        </is>
      </c>
      <c r="E27" s="4" t="inlineStr">
        <is>
          <t xml:space="preserve"> </t>
        </is>
      </c>
    </row>
    <row r="28">
      <c r="A28" s="4" t="inlineStr">
        <is>
          <t>Derivatives liabilities</t>
        </is>
      </c>
      <c r="C28" s="6" t="n">
        <v>136763</v>
      </c>
      <c r="D28" s="4" t="inlineStr">
        <is>
          <t>[2]</t>
        </is>
      </c>
      <c r="E28" s="6" t="n">
        <v>145875</v>
      </c>
    </row>
    <row r="29">
      <c r="A29" s="4" t="inlineStr">
        <is>
          <t>Total Accounts Payable, Accrued Expenses and Other Liabilities</t>
        </is>
      </c>
      <c r="C29" s="6" t="n">
        <v>284</v>
      </c>
      <c r="E29" s="6" t="n">
        <v>1933</v>
      </c>
    </row>
    <row r="30">
      <c r="A30" s="4" t="inlineStr">
        <is>
          <t>Fair Value, Measurements, Recurring | Other Investments</t>
        </is>
      </c>
      <c r="C30" s="4" t="inlineStr">
        <is>
          <t xml:space="preserve"> </t>
        </is>
      </c>
      <c r="E30" s="4" t="inlineStr">
        <is>
          <t xml:space="preserve"> </t>
        </is>
      </c>
    </row>
    <row r="31">
      <c r="A31" s="3" t="inlineStr">
        <is>
          <t>Fair Value, Assets and Liabilities Measured on Recurring and Nonrecurring Basis [Line Items]</t>
        </is>
      </c>
      <c r="C31" s="4" t="inlineStr">
        <is>
          <t xml:space="preserve"> </t>
        </is>
      </c>
      <c r="E31" s="4" t="inlineStr">
        <is>
          <t xml:space="preserve"> </t>
        </is>
      </c>
    </row>
    <row r="32">
      <c r="A32" s="4" t="inlineStr">
        <is>
          <t>Total Investments</t>
        </is>
      </c>
      <c r="B32" s="4" t="inlineStr">
        <is>
          <t>[3]</t>
        </is>
      </c>
      <c r="C32" s="6" t="n">
        <v>3128447</v>
      </c>
      <c r="E32" s="6" t="n">
        <v>3212521</v>
      </c>
    </row>
    <row r="33">
      <c r="A33" s="4" t="inlineStr">
        <is>
          <t>Fair Value, Measurements, Recurring | Net Asset Value</t>
        </is>
      </c>
      <c r="C33" s="4" t="inlineStr">
        <is>
          <t xml:space="preserve"> </t>
        </is>
      </c>
      <c r="E33" s="4" t="inlineStr">
        <is>
          <t xml:space="preserve"> </t>
        </is>
      </c>
    </row>
    <row r="34">
      <c r="A34" s="3" t="inlineStr">
        <is>
          <t>Fair Value, Assets and Liabilities Measured on Recurring and Nonrecurring Basis [Line Items]</t>
        </is>
      </c>
      <c r="C34" s="4" t="inlineStr">
        <is>
          <t xml:space="preserve"> </t>
        </is>
      </c>
      <c r="E34" s="4" t="inlineStr">
        <is>
          <t xml:space="preserve"> </t>
        </is>
      </c>
    </row>
    <row r="35">
      <c r="A35" s="4" t="inlineStr">
        <is>
          <t>Total Investments</t>
        </is>
      </c>
      <c r="C35" s="6" t="n">
        <v>602693</v>
      </c>
      <c r="E35" s="6" t="n">
        <v>387112</v>
      </c>
    </row>
    <row r="36">
      <c r="A36" s="4" t="inlineStr">
        <is>
          <t>Assets</t>
        </is>
      </c>
      <c r="C36" s="6" t="n">
        <v>602693</v>
      </c>
      <c r="E36" s="6" t="n">
        <v>387112</v>
      </c>
    </row>
    <row r="37">
      <c r="A37" s="4" t="inlineStr">
        <is>
          <t>Fair Value, Measurements, Recurring | Net Asset Value | Other Investments</t>
        </is>
      </c>
      <c r="C37" s="4" t="inlineStr">
        <is>
          <t xml:space="preserve"> </t>
        </is>
      </c>
      <c r="E37" s="4" t="inlineStr">
        <is>
          <t xml:space="preserve"> </t>
        </is>
      </c>
    </row>
    <row r="38">
      <c r="A38" s="3" t="inlineStr">
        <is>
          <t>Fair Value, Assets and Liabilities Measured on Recurring and Nonrecurring Basis [Line Items]</t>
        </is>
      </c>
      <c r="C38" s="4" t="inlineStr">
        <is>
          <t xml:space="preserve"> </t>
        </is>
      </c>
      <c r="E38" s="4" t="inlineStr">
        <is>
          <t xml:space="preserve"> </t>
        </is>
      </c>
    </row>
    <row r="39">
      <c r="A39" s="4" t="inlineStr">
        <is>
          <t>Total Investments</t>
        </is>
      </c>
      <c r="B39" s="4" t="inlineStr">
        <is>
          <t>[3]</t>
        </is>
      </c>
      <c r="C39" s="6" t="n">
        <v>5985</v>
      </c>
      <c r="E39" s="6" t="n">
        <v>4845</v>
      </c>
    </row>
    <row r="40">
      <c r="A40" s="4" t="inlineStr">
        <is>
          <t>Fair Value, Measurements, Recurring | Consolidated Blackstone Funds</t>
        </is>
      </c>
      <c r="C40" s="4" t="inlineStr">
        <is>
          <t xml:space="preserve"> </t>
        </is>
      </c>
      <c r="E40" s="4" t="inlineStr">
        <is>
          <t xml:space="preserve"> </t>
        </is>
      </c>
    </row>
    <row r="41">
      <c r="A41" s="3" t="inlineStr">
        <is>
          <t>Fair Value, Assets and Liabilities Measured on Recurring and Nonrecurring Basis [Line Items]</t>
        </is>
      </c>
      <c r="C41" s="4" t="inlineStr">
        <is>
          <t xml:space="preserve"> </t>
        </is>
      </c>
      <c r="E41" s="4" t="inlineStr">
        <is>
          <t xml:space="preserve"> </t>
        </is>
      </c>
    </row>
    <row r="42">
      <c r="A42" s="4" t="inlineStr">
        <is>
          <t>Total Investments</t>
        </is>
      </c>
      <c r="C42" s="6" t="n">
        <v>5136966</v>
      </c>
      <c r="E42" s="6" t="n">
        <v>2018829</v>
      </c>
    </row>
    <row r="43">
      <c r="A43" s="4" t="inlineStr">
        <is>
          <t>Derivatives assets</t>
        </is>
      </c>
      <c r="C43" s="6" t="n">
        <v>202677</v>
      </c>
      <c r="E43" s="6" t="n">
        <v>145401</v>
      </c>
    </row>
    <row r="44">
      <c r="A44" s="4" t="inlineStr">
        <is>
          <t>Fair Value, Measurements, Recurring | Consolidated Blackstone Funds | Freestanding Derivatives</t>
        </is>
      </c>
      <c r="C44" s="4" t="inlineStr">
        <is>
          <t xml:space="preserve"> </t>
        </is>
      </c>
      <c r="E44" s="4" t="inlineStr">
        <is>
          <t xml:space="preserve"> </t>
        </is>
      </c>
    </row>
    <row r="45">
      <c r="A45" s="3" t="inlineStr">
        <is>
          <t>Fair Value, Assets and Liabilities Measured on Recurring and Nonrecurring Basis [Line Items]</t>
        </is>
      </c>
      <c r="C45" s="4" t="inlineStr">
        <is>
          <t xml:space="preserve"> </t>
        </is>
      </c>
      <c r="E45" s="4" t="inlineStr">
        <is>
          <t xml:space="preserve"> </t>
        </is>
      </c>
    </row>
    <row r="46">
      <c r="A46" s="4" t="inlineStr">
        <is>
          <t>Total Investments</t>
        </is>
      </c>
      <c r="C46" s="6" t="n">
        <v>74926</v>
      </c>
      <c r="E46" s="6" t="n">
        <v>660</v>
      </c>
    </row>
    <row r="47">
      <c r="A47" s="4" t="inlineStr">
        <is>
          <t>Fair Value, Measurements, Recurring | Consolidated Blackstone Funds | Investment Funds</t>
        </is>
      </c>
      <c r="C47" s="4" t="inlineStr">
        <is>
          <t xml:space="preserve"> </t>
        </is>
      </c>
      <c r="E47" s="4" t="inlineStr">
        <is>
          <t xml:space="preserve"> </t>
        </is>
      </c>
    </row>
    <row r="48">
      <c r="A48" s="3" t="inlineStr">
        <is>
          <t>Fair Value, Assets and Liabilities Measured on Recurring and Nonrecurring Basis [Line Items]</t>
        </is>
      </c>
      <c r="C48" s="4" t="inlineStr">
        <is>
          <t xml:space="preserve"> </t>
        </is>
      </c>
      <c r="E48" s="4" t="inlineStr">
        <is>
          <t xml:space="preserve"> </t>
        </is>
      </c>
    </row>
    <row r="49">
      <c r="A49" s="4" t="inlineStr">
        <is>
          <t>Total Investments</t>
        </is>
      </c>
      <c r="C49" s="4" t="inlineStr">
        <is>
          <t xml:space="preserve"> </t>
        </is>
      </c>
      <c r="E49" s="6" t="n">
        <v>18365</v>
      </c>
    </row>
    <row r="50">
      <c r="A50" s="4" t="inlineStr">
        <is>
          <t>Fair Value, Measurements, Recurring | Consolidated Blackstone Funds | Equity Securities, Partnerships and LLC Interests</t>
        </is>
      </c>
      <c r="C50" s="4" t="inlineStr">
        <is>
          <t xml:space="preserve"> </t>
        </is>
      </c>
      <c r="E50" s="4" t="inlineStr">
        <is>
          <t xml:space="preserve"> </t>
        </is>
      </c>
    </row>
    <row r="51">
      <c r="A51" s="3" t="inlineStr">
        <is>
          <t>Fair Value, Assets and Liabilities Measured on Recurring and Nonrecurring Basis [Line Items]</t>
        </is>
      </c>
      <c r="C51" s="4" t="inlineStr">
        <is>
          <t xml:space="preserve"> </t>
        </is>
      </c>
      <c r="E51" s="4" t="inlineStr">
        <is>
          <t xml:space="preserve"> </t>
        </is>
      </c>
    </row>
    <row r="52">
      <c r="A52" s="4" t="inlineStr">
        <is>
          <t>Total Investments</t>
        </is>
      </c>
      <c r="B52" s="4" t="inlineStr">
        <is>
          <t>[4]</t>
        </is>
      </c>
      <c r="C52" s="6" t="n">
        <v>4954280</v>
      </c>
      <c r="E52" s="6" t="n">
        <v>1726816</v>
      </c>
    </row>
    <row r="53">
      <c r="A53" s="4" t="inlineStr">
        <is>
          <t>Fair Value, Measurements, Recurring | Consolidated Blackstone Funds | Debt Instruments</t>
        </is>
      </c>
      <c r="C53" s="4" t="inlineStr">
        <is>
          <t xml:space="preserve"> </t>
        </is>
      </c>
      <c r="E53" s="4" t="inlineStr">
        <is>
          <t xml:space="preserve"> </t>
        </is>
      </c>
    </row>
    <row r="54">
      <c r="A54" s="3" t="inlineStr">
        <is>
          <t>Fair Value, Assets and Liabilities Measured on Recurring and Nonrecurring Basis [Line Items]</t>
        </is>
      </c>
      <c r="C54" s="4" t="inlineStr">
        <is>
          <t xml:space="preserve"> </t>
        </is>
      </c>
      <c r="E54" s="4" t="inlineStr">
        <is>
          <t xml:space="preserve"> </t>
        </is>
      </c>
    </row>
    <row r="55">
      <c r="A55" s="4" t="inlineStr">
        <is>
          <t>Total Investments</t>
        </is>
      </c>
      <c r="C55" s="6" t="n">
        <v>107760</v>
      </c>
      <c r="E55" s="6" t="n">
        <v>272988</v>
      </c>
    </row>
    <row r="56">
      <c r="A56" s="4" t="inlineStr">
        <is>
          <t>Fair Value, Measurements, Recurring | Consolidated Blackstone Funds | Net Asset Value</t>
        </is>
      </c>
      <c r="C56" s="4" t="inlineStr">
        <is>
          <t xml:space="preserve"> </t>
        </is>
      </c>
      <c r="E56" s="4" t="inlineStr">
        <is>
          <t xml:space="preserve"> </t>
        </is>
      </c>
    </row>
    <row r="57">
      <c r="A57" s="3" t="inlineStr">
        <is>
          <t>Fair Value, Assets and Liabilities Measured on Recurring and Nonrecurring Basis [Line Items]</t>
        </is>
      </c>
      <c r="C57" s="4" t="inlineStr">
        <is>
          <t xml:space="preserve"> </t>
        </is>
      </c>
      <c r="E57" s="4" t="inlineStr">
        <is>
          <t xml:space="preserve"> </t>
        </is>
      </c>
    </row>
    <row r="58">
      <c r="A58" s="4" t="inlineStr">
        <is>
          <t>Total Investments</t>
        </is>
      </c>
      <c r="C58" s="6" t="n">
        <v>596708</v>
      </c>
      <c r="E58" s="6" t="n">
        <v>382267</v>
      </c>
    </row>
    <row r="59">
      <c r="A59" s="4" t="inlineStr">
        <is>
          <t>Fair Value, Measurements, Recurring | Consolidated Blackstone Funds | Net Asset Value | Investment Funds</t>
        </is>
      </c>
      <c r="C59" s="4" t="inlineStr">
        <is>
          <t xml:space="preserve"> </t>
        </is>
      </c>
      <c r="E59" s="4" t="inlineStr">
        <is>
          <t xml:space="preserve"> </t>
        </is>
      </c>
    </row>
    <row r="60">
      <c r="A60" s="3" t="inlineStr">
        <is>
          <t>Fair Value, Assets and Liabilities Measured on Recurring and Nonrecurring Basis [Line Items]</t>
        </is>
      </c>
      <c r="C60" s="4" t="inlineStr">
        <is>
          <t xml:space="preserve"> </t>
        </is>
      </c>
      <c r="E60" s="4" t="inlineStr">
        <is>
          <t xml:space="preserve"> </t>
        </is>
      </c>
    </row>
    <row r="61">
      <c r="A61" s="4" t="inlineStr">
        <is>
          <t>Total Investments</t>
        </is>
      </c>
      <c r="C61" s="4" t="inlineStr">
        <is>
          <t xml:space="preserve"> </t>
        </is>
      </c>
      <c r="E61" s="6" t="n">
        <v>18365</v>
      </c>
    </row>
    <row r="62">
      <c r="A62" s="4" t="inlineStr">
        <is>
          <t>Fair Value, Measurements, Recurring | Consolidated Blackstone Funds | Net Asset Value | Equity Securities, Partnerships and LLC Interests</t>
        </is>
      </c>
      <c r="C62" s="4" t="inlineStr">
        <is>
          <t xml:space="preserve"> </t>
        </is>
      </c>
      <c r="E62" s="4" t="inlineStr">
        <is>
          <t xml:space="preserve"> </t>
        </is>
      </c>
    </row>
    <row r="63">
      <c r="A63" s="3" t="inlineStr">
        <is>
          <t>Fair Value, Assets and Liabilities Measured on Recurring and Nonrecurring Basis [Line Items]</t>
        </is>
      </c>
      <c r="C63" s="4" t="inlineStr">
        <is>
          <t xml:space="preserve"> </t>
        </is>
      </c>
      <c r="E63" s="4" t="inlineStr">
        <is>
          <t xml:space="preserve"> </t>
        </is>
      </c>
    </row>
    <row r="64">
      <c r="A64" s="4" t="inlineStr">
        <is>
          <t>Total Investments</t>
        </is>
      </c>
      <c r="B64" s="4" t="inlineStr">
        <is>
          <t>[4]</t>
        </is>
      </c>
      <c r="C64" s="6" t="n">
        <v>596708</v>
      </c>
      <c r="E64" s="6" t="n">
        <v>363902</v>
      </c>
    </row>
    <row r="65">
      <c r="A65" s="4" t="inlineStr">
        <is>
          <t>Fair Value, Measurements, Recurring | Corporate Treasury Investments</t>
        </is>
      </c>
      <c r="C65" s="4" t="inlineStr">
        <is>
          <t xml:space="preserve"> </t>
        </is>
      </c>
      <c r="E65" s="4" t="inlineStr">
        <is>
          <t xml:space="preserve"> </t>
        </is>
      </c>
    </row>
    <row r="66">
      <c r="A66" s="3" t="inlineStr">
        <is>
          <t>Fair Value, Assets and Liabilities Measured on Recurring and Nonrecurring Basis [Line Items]</t>
        </is>
      </c>
      <c r="C66" s="4" t="inlineStr">
        <is>
          <t xml:space="preserve"> </t>
        </is>
      </c>
      <c r="E66" s="4" t="inlineStr">
        <is>
          <t xml:space="preserve"> </t>
        </is>
      </c>
    </row>
    <row r="67">
      <c r="A67" s="4" t="inlineStr">
        <is>
          <t>Total Investments</t>
        </is>
      </c>
      <c r="C67" s="6" t="n">
        <v>1053540</v>
      </c>
      <c r="E67" s="6" t="n">
        <v>658066</v>
      </c>
    </row>
    <row r="68">
      <c r="A68" s="4" t="inlineStr">
        <is>
          <t>Fair Value, Measurements, Recurring | Corporate Treasury Investments | Net Asset Value</t>
        </is>
      </c>
      <c r="C68" s="4" t="inlineStr">
        <is>
          <t xml:space="preserve"> </t>
        </is>
      </c>
      <c r="E68" s="4" t="inlineStr">
        <is>
          <t xml:space="preserve"> </t>
        </is>
      </c>
    </row>
    <row r="69">
      <c r="A69" s="3" t="inlineStr">
        <is>
          <t>Fair Value, Assets and Liabilities Measured on Recurring and Nonrecurring Basis [Line Items]</t>
        </is>
      </c>
      <c r="C69" s="4" t="inlineStr">
        <is>
          <t xml:space="preserve"> </t>
        </is>
      </c>
      <c r="E69" s="4" t="inlineStr">
        <is>
          <t xml:space="preserve"> </t>
        </is>
      </c>
    </row>
    <row r="70">
      <c r="A70" s="4" t="inlineStr">
        <is>
          <t>Total Investments</t>
        </is>
      </c>
      <c r="C70" s="6" t="n">
        <v>0</v>
      </c>
      <c r="E70" s="6" t="n">
        <v>0</v>
      </c>
    </row>
    <row r="71">
      <c r="A71" s="4" t="inlineStr">
        <is>
          <t>Fair Value, Measurements, Recurring | Level 1</t>
        </is>
      </c>
      <c r="C71" s="4" t="inlineStr">
        <is>
          <t xml:space="preserve"> </t>
        </is>
      </c>
      <c r="E71" s="4" t="inlineStr">
        <is>
          <t xml:space="preserve"> </t>
        </is>
      </c>
    </row>
    <row r="72">
      <c r="A72" s="3" t="inlineStr">
        <is>
          <t>Fair Value, Assets and Liabilities Measured on Recurring and Nonrecurring Basis [Line Items]</t>
        </is>
      </c>
      <c r="C72" s="4" t="inlineStr">
        <is>
          <t xml:space="preserve"> </t>
        </is>
      </c>
      <c r="E72" s="4" t="inlineStr">
        <is>
          <t xml:space="preserve"> </t>
        </is>
      </c>
    </row>
    <row r="73">
      <c r="A73" s="4" t="inlineStr">
        <is>
          <t>Cash and Cash Equivalents</t>
        </is>
      </c>
      <c r="C73" s="6" t="n">
        <v>1134733</v>
      </c>
      <c r="E73" s="6" t="n">
        <v>173408</v>
      </c>
    </row>
    <row r="74">
      <c r="A74" s="4" t="inlineStr">
        <is>
          <t>Total Investments</t>
        </is>
      </c>
      <c r="C74" s="6" t="n">
        <v>1601901</v>
      </c>
      <c r="E74" s="6" t="n">
        <v>636895</v>
      </c>
    </row>
    <row r="75">
      <c r="A75" s="4" t="inlineStr">
        <is>
          <t>Assets</t>
        </is>
      </c>
      <c r="C75" s="6" t="n">
        <v>2736913</v>
      </c>
      <c r="E75" s="6" t="n">
        <v>810416</v>
      </c>
    </row>
    <row r="76">
      <c r="A76" s="4" t="inlineStr">
        <is>
          <t>Securities Sold, Not Yet Purchased</t>
        </is>
      </c>
      <c r="C76" s="6" t="n">
        <v>3825</v>
      </c>
      <c r="E76" s="6" t="n">
        <v>4292</v>
      </c>
    </row>
    <row r="77">
      <c r="A77" s="4" t="inlineStr">
        <is>
          <t>Total Accounts Payable, Accrued Expenses and Other Liabilities</t>
        </is>
      </c>
      <c r="C77" s="6" t="n">
        <v>21</v>
      </c>
      <c r="E77" s="6" t="n">
        <v>323</v>
      </c>
    </row>
    <row r="78">
      <c r="A78" s="4" t="inlineStr">
        <is>
          <t>Liabilities</t>
        </is>
      </c>
      <c r="C78" s="6" t="n">
        <v>3846</v>
      </c>
      <c r="E78" s="6" t="n">
        <v>4615</v>
      </c>
    </row>
    <row r="79">
      <c r="A79" s="4" t="inlineStr">
        <is>
          <t>Fair Value, Measurements, Recurring | Level 1 | Freestanding Derivatives</t>
        </is>
      </c>
      <c r="C79" s="4" t="inlineStr">
        <is>
          <t xml:space="preserve"> </t>
        </is>
      </c>
      <c r="E79" s="4" t="inlineStr">
        <is>
          <t xml:space="preserve"> </t>
        </is>
      </c>
    </row>
    <row r="80">
      <c r="A80" s="3" t="inlineStr">
        <is>
          <t>Fair Value, Assets and Liabilities Measured on Recurring and Nonrecurring Basis [Line Items]</t>
        </is>
      </c>
      <c r="C80" s="4" t="inlineStr">
        <is>
          <t xml:space="preserve"> </t>
        </is>
      </c>
      <c r="E80" s="4" t="inlineStr">
        <is>
          <t xml:space="preserve"> </t>
        </is>
      </c>
    </row>
    <row r="81">
      <c r="A81" s="4" t="inlineStr">
        <is>
          <t>Derivatives liabilities</t>
        </is>
      </c>
      <c r="C81" s="6" t="n">
        <v>21</v>
      </c>
      <c r="D81" s="4" t="inlineStr">
        <is>
          <t>[2]</t>
        </is>
      </c>
      <c r="E81" s="6" t="n">
        <v>323</v>
      </c>
    </row>
    <row r="82">
      <c r="A82" s="4" t="inlineStr">
        <is>
          <t>Fair Value, Measurements, Recurring | Level 1 | Other Investments</t>
        </is>
      </c>
      <c r="C82" s="4" t="inlineStr">
        <is>
          <t xml:space="preserve"> </t>
        </is>
      </c>
      <c r="E82" s="4" t="inlineStr">
        <is>
          <t xml:space="preserve"> </t>
        </is>
      </c>
    </row>
    <row r="83">
      <c r="A83" s="3" t="inlineStr">
        <is>
          <t>Fair Value, Assets and Liabilities Measured on Recurring and Nonrecurring Basis [Line Items]</t>
        </is>
      </c>
      <c r="C83" s="4" t="inlineStr">
        <is>
          <t xml:space="preserve"> </t>
        </is>
      </c>
      <c r="E83" s="4" t="inlineStr">
        <is>
          <t xml:space="preserve"> </t>
        </is>
      </c>
    </row>
    <row r="84">
      <c r="A84" s="4" t="inlineStr">
        <is>
          <t>Total Investments</t>
        </is>
      </c>
      <c r="B84" s="4" t="inlineStr">
        <is>
          <t>[3]</t>
        </is>
      </c>
      <c r="C84" s="6" t="n">
        <v>1473611</v>
      </c>
      <c r="E84" s="6" t="n">
        <v>478892</v>
      </c>
    </row>
    <row r="85">
      <c r="A85" s="4" t="inlineStr">
        <is>
          <t>Fair Value, Measurements, Recurring | Level 1 | Consolidated Blackstone Funds</t>
        </is>
      </c>
      <c r="C85" s="4" t="inlineStr">
        <is>
          <t xml:space="preserve"> </t>
        </is>
      </c>
      <c r="E85" s="4" t="inlineStr">
        <is>
          <t xml:space="preserve"> </t>
        </is>
      </c>
    </row>
    <row r="86">
      <c r="A86" s="3" t="inlineStr">
        <is>
          <t>Fair Value, Assets and Liabilities Measured on Recurring and Nonrecurring Basis [Line Items]</t>
        </is>
      </c>
      <c r="C86" s="4" t="inlineStr">
        <is>
          <t xml:space="preserve"> </t>
        </is>
      </c>
      <c r="E86" s="4" t="inlineStr">
        <is>
          <t xml:space="preserve"> </t>
        </is>
      </c>
    </row>
    <row r="87">
      <c r="A87" s="4" t="inlineStr">
        <is>
          <t>Total Investments</t>
        </is>
      </c>
      <c r="C87" s="6" t="n">
        <v>12024</v>
      </c>
      <c r="E87" s="6" t="n">
        <v>71126</v>
      </c>
    </row>
    <row r="88">
      <c r="A88" s="4" t="inlineStr">
        <is>
          <t>Derivatives assets</t>
        </is>
      </c>
      <c r="C88" s="6" t="n">
        <v>279</v>
      </c>
      <c r="E88" s="6" t="n">
        <v>113</v>
      </c>
    </row>
    <row r="89">
      <c r="A89" s="4" t="inlineStr">
        <is>
          <t>Fair Value, Measurements, Recurring | Level 1 | Consolidated Blackstone Funds | Equity Securities, Partnerships and LLC Interests</t>
        </is>
      </c>
      <c r="C89" s="4" t="inlineStr">
        <is>
          <t xml:space="preserve"> </t>
        </is>
      </c>
      <c r="E89" s="4" t="inlineStr">
        <is>
          <t xml:space="preserve"> </t>
        </is>
      </c>
    </row>
    <row r="90">
      <c r="A90" s="3" t="inlineStr">
        <is>
          <t>Fair Value, Assets and Liabilities Measured on Recurring and Nonrecurring Basis [Line Items]</t>
        </is>
      </c>
      <c r="C90" s="4" t="inlineStr">
        <is>
          <t xml:space="preserve"> </t>
        </is>
      </c>
      <c r="E90" s="4" t="inlineStr">
        <is>
          <t xml:space="preserve"> </t>
        </is>
      </c>
    </row>
    <row r="91">
      <c r="A91" s="4" t="inlineStr">
        <is>
          <t>Total Investments</t>
        </is>
      </c>
      <c r="B91" s="4" t="inlineStr">
        <is>
          <t>[4]</t>
        </is>
      </c>
      <c r="C91" s="6" t="n">
        <v>12024</v>
      </c>
      <c r="E91" s="6" t="n">
        <v>70484</v>
      </c>
    </row>
    <row r="92">
      <c r="A92" s="4" t="inlineStr">
        <is>
          <t>Fair Value, Measurements, Recurring | Level 1 | Consolidated Blackstone Funds | Debt Instruments</t>
        </is>
      </c>
      <c r="C92" s="4" t="inlineStr">
        <is>
          <t xml:space="preserve"> </t>
        </is>
      </c>
      <c r="E92" s="4" t="inlineStr">
        <is>
          <t xml:space="preserve"> </t>
        </is>
      </c>
    </row>
    <row r="93">
      <c r="A93" s="3" t="inlineStr">
        <is>
          <t>Fair Value, Assets and Liabilities Measured on Recurring and Nonrecurring Basis [Line Items]</t>
        </is>
      </c>
      <c r="C93" s="4" t="inlineStr">
        <is>
          <t xml:space="preserve"> </t>
        </is>
      </c>
      <c r="E93" s="4" t="inlineStr">
        <is>
          <t xml:space="preserve"> </t>
        </is>
      </c>
    </row>
    <row r="94">
      <c r="A94" s="4" t="inlineStr">
        <is>
          <t>Total Investments</t>
        </is>
      </c>
      <c r="C94" s="4" t="inlineStr">
        <is>
          <t xml:space="preserve"> </t>
        </is>
      </c>
      <c r="E94" s="6" t="n">
        <v>642</v>
      </c>
    </row>
    <row r="95">
      <c r="A95" s="4" t="inlineStr">
        <is>
          <t>Fair Value, Measurements, Recurring | Level 1 | Corporate Treasury Investments</t>
        </is>
      </c>
      <c r="C95" s="4" t="inlineStr">
        <is>
          <t xml:space="preserve"> </t>
        </is>
      </c>
      <c r="E95" s="4" t="inlineStr">
        <is>
          <t xml:space="preserve"> </t>
        </is>
      </c>
    </row>
    <row r="96">
      <c r="A96" s="3" t="inlineStr">
        <is>
          <t>Fair Value, Assets and Liabilities Measured on Recurring and Nonrecurring Basis [Line Items]</t>
        </is>
      </c>
      <c r="C96" s="4" t="inlineStr">
        <is>
          <t xml:space="preserve"> </t>
        </is>
      </c>
      <c r="E96" s="4" t="inlineStr">
        <is>
          <t xml:space="preserve"> </t>
        </is>
      </c>
    </row>
    <row r="97">
      <c r="A97" s="4" t="inlineStr">
        <is>
          <t>Total Investments</t>
        </is>
      </c>
      <c r="C97" s="6" t="n">
        <v>116266</v>
      </c>
      <c r="E97" s="6" t="n">
        <v>86877</v>
      </c>
    </row>
    <row r="98">
      <c r="A98" s="4" t="inlineStr">
        <is>
          <t>Fair Value, Measurements, Recurring | Level 2</t>
        </is>
      </c>
      <c r="C98" s="4" t="inlineStr">
        <is>
          <t xml:space="preserve"> </t>
        </is>
      </c>
      <c r="E98" s="4" t="inlineStr">
        <is>
          <t xml:space="preserve"> </t>
        </is>
      </c>
    </row>
    <row r="99">
      <c r="A99" s="3" t="inlineStr">
        <is>
          <t>Fair Value, Assets and Liabilities Measured on Recurring and Nonrecurring Basis [Line Items]</t>
        </is>
      </c>
      <c r="C99" s="4" t="inlineStr">
        <is>
          <t xml:space="preserve"> </t>
        </is>
      </c>
      <c r="E99" s="4" t="inlineStr">
        <is>
          <t xml:space="preserve"> </t>
        </is>
      </c>
    </row>
    <row r="100">
      <c r="A100" s="4" t="inlineStr">
        <is>
          <t>Total Investments</t>
        </is>
      </c>
      <c r="C100" s="6" t="n">
        <v>2807504</v>
      </c>
      <c r="E100" s="6" t="n">
        <v>1146585</v>
      </c>
    </row>
    <row r="101">
      <c r="A101" s="4" t="inlineStr">
        <is>
          <t>Assets</t>
        </is>
      </c>
      <c r="C101" s="6" t="n">
        <v>3003692</v>
      </c>
      <c r="E101" s="6" t="n">
        <v>1291873</v>
      </c>
    </row>
    <row r="102">
      <c r="A102" s="4" t="inlineStr">
        <is>
          <t>Securities Sold, Not Yet Purchased</t>
        </is>
      </c>
      <c r="C102" s="4" t="inlineStr">
        <is>
          <t xml:space="preserve"> </t>
        </is>
      </c>
      <c r="E102" s="6" t="n">
        <v>23557</v>
      </c>
    </row>
    <row r="103">
      <c r="A103" s="4" t="inlineStr">
        <is>
          <t>Total Accounts Payable, Accrued Expenses and Other Liabilities</t>
        </is>
      </c>
      <c r="C103" s="6" t="n">
        <v>88445</v>
      </c>
      <c r="E103" s="6" t="n">
        <v>147485</v>
      </c>
    </row>
    <row r="104">
      <c r="A104" s="4" t="inlineStr">
        <is>
          <t>Liabilities</t>
        </is>
      </c>
      <c r="C104" s="6" t="n">
        <v>88445</v>
      </c>
      <c r="E104" s="6" t="n">
        <v>171042</v>
      </c>
    </row>
    <row r="105">
      <c r="A105" s="4" t="inlineStr">
        <is>
          <t>Fair Value, Measurements, Recurring | Level 2 | Freestanding Derivatives</t>
        </is>
      </c>
      <c r="C105" s="4" t="inlineStr">
        <is>
          <t xml:space="preserve"> </t>
        </is>
      </c>
      <c r="E105" s="4" t="inlineStr">
        <is>
          <t xml:space="preserve"> </t>
        </is>
      </c>
    </row>
    <row r="106">
      <c r="A106" s="3" t="inlineStr">
        <is>
          <t>Fair Value, Assets and Liabilities Measured on Recurring and Nonrecurring Basis [Line Items]</t>
        </is>
      </c>
      <c r="C106" s="4" t="inlineStr">
        <is>
          <t xml:space="preserve"> </t>
        </is>
      </c>
      <c r="E106" s="4" t="inlineStr">
        <is>
          <t xml:space="preserve"> </t>
        </is>
      </c>
    </row>
    <row r="107">
      <c r="A107" s="4" t="inlineStr">
        <is>
          <t>Derivatives liabilities</t>
        </is>
      </c>
      <c r="C107" s="6" t="n">
        <v>88161</v>
      </c>
      <c r="D107" s="4" t="inlineStr">
        <is>
          <t>[2]</t>
        </is>
      </c>
      <c r="E107" s="6" t="n">
        <v>145552</v>
      </c>
    </row>
    <row r="108">
      <c r="A108" s="4" t="inlineStr">
        <is>
          <t>Total Accounts Payable, Accrued Expenses and Other Liabilities</t>
        </is>
      </c>
      <c r="C108" s="6" t="n">
        <v>284</v>
      </c>
      <c r="E108" s="6" t="n">
        <v>1933</v>
      </c>
    </row>
    <row r="109">
      <c r="A109" s="4" t="inlineStr">
        <is>
          <t>Fair Value, Measurements, Recurring | Level 2 | Other Investments</t>
        </is>
      </c>
      <c r="C109" s="4" t="inlineStr">
        <is>
          <t xml:space="preserve"> </t>
        </is>
      </c>
      <c r="E109" s="4" t="inlineStr">
        <is>
          <t xml:space="preserve"> </t>
        </is>
      </c>
    </row>
    <row r="110">
      <c r="A110" s="3" t="inlineStr">
        <is>
          <t>Fair Value, Assets and Liabilities Measured on Recurring and Nonrecurring Basis [Line Items]</t>
        </is>
      </c>
      <c r="C110" s="4" t="inlineStr">
        <is>
          <t xml:space="preserve"> </t>
        </is>
      </c>
      <c r="E110" s="4" t="inlineStr">
        <is>
          <t xml:space="preserve"> </t>
        </is>
      </c>
    </row>
    <row r="111">
      <c r="A111" s="4" t="inlineStr">
        <is>
          <t>Total Investments</t>
        </is>
      </c>
      <c r="B111" s="4" t="inlineStr">
        <is>
          <t>[3]</t>
        </is>
      </c>
      <c r="C111" s="6" t="n">
        <v>1597696</v>
      </c>
      <c r="E111" s="6" t="n">
        <v>210752</v>
      </c>
    </row>
    <row r="112">
      <c r="A112" s="4" t="inlineStr">
        <is>
          <t>Fair Value, Measurements, Recurring | Level 2 | Consolidated Blackstone Funds</t>
        </is>
      </c>
      <c r="C112" s="4" t="inlineStr">
        <is>
          <t xml:space="preserve"> </t>
        </is>
      </c>
      <c r="E112" s="4" t="inlineStr">
        <is>
          <t xml:space="preserve"> </t>
        </is>
      </c>
    </row>
    <row r="113">
      <c r="A113" s="3" t="inlineStr">
        <is>
          <t>Fair Value, Assets and Liabilities Measured on Recurring and Nonrecurring Basis [Line Items]</t>
        </is>
      </c>
      <c r="C113" s="4" t="inlineStr">
        <is>
          <t xml:space="preserve"> </t>
        </is>
      </c>
      <c r="E113" s="4" t="inlineStr">
        <is>
          <t xml:space="preserve"> </t>
        </is>
      </c>
    </row>
    <row r="114">
      <c r="A114" s="4" t="inlineStr">
        <is>
          <t>Total Investments</t>
        </is>
      </c>
      <c r="C114" s="6" t="n">
        <v>278402</v>
      </c>
      <c r="E114" s="6" t="n">
        <v>365121</v>
      </c>
    </row>
    <row r="115">
      <c r="A115" s="4" t="inlineStr">
        <is>
          <t>Derivatives assets</t>
        </is>
      </c>
      <c r="C115" s="6" t="n">
        <v>196188</v>
      </c>
      <c r="E115" s="6" t="n">
        <v>145288</v>
      </c>
    </row>
    <row r="116">
      <c r="A116" s="4" t="inlineStr">
        <is>
          <t>Fair Value, Measurements, Recurring | Level 2 | Consolidated Blackstone Funds | Freestanding Derivatives</t>
        </is>
      </c>
      <c r="C116" s="4" t="inlineStr">
        <is>
          <t xml:space="preserve"> </t>
        </is>
      </c>
      <c r="E116" s="4" t="inlineStr">
        <is>
          <t xml:space="preserve"> </t>
        </is>
      </c>
    </row>
    <row r="117">
      <c r="A117" s="3" t="inlineStr">
        <is>
          <t>Fair Value, Assets and Liabilities Measured on Recurring and Nonrecurring Basis [Line Items]</t>
        </is>
      </c>
      <c r="C117" s="4" t="inlineStr">
        <is>
          <t xml:space="preserve"> </t>
        </is>
      </c>
      <c r="E117" s="4" t="inlineStr">
        <is>
          <t xml:space="preserve"> </t>
        </is>
      </c>
    </row>
    <row r="118">
      <c r="A118" s="4" t="inlineStr">
        <is>
          <t>Total Investments</t>
        </is>
      </c>
      <c r="C118" s="6" t="n">
        <v>74926</v>
      </c>
      <c r="E118" s="6" t="n">
        <v>660</v>
      </c>
    </row>
    <row r="119">
      <c r="A119" s="4" t="inlineStr">
        <is>
          <t>Fair Value, Measurements, Recurring | Level 2 | Consolidated Blackstone Funds | Equity Securities, Partnerships and LLC Interests</t>
        </is>
      </c>
      <c r="C119" s="4" t="inlineStr">
        <is>
          <t xml:space="preserve"> </t>
        </is>
      </c>
      <c r="E119" s="4" t="inlineStr">
        <is>
          <t xml:space="preserve"> </t>
        </is>
      </c>
    </row>
    <row r="120">
      <c r="A120" s="3" t="inlineStr">
        <is>
          <t>Fair Value, Assets and Liabilities Measured on Recurring and Nonrecurring Basis [Line Items]</t>
        </is>
      </c>
      <c r="C120" s="4" t="inlineStr">
        <is>
          <t xml:space="preserve"> </t>
        </is>
      </c>
      <c r="E120" s="4" t="inlineStr">
        <is>
          <t xml:space="preserve"> </t>
        </is>
      </c>
    </row>
    <row r="121">
      <c r="A121" s="4" t="inlineStr">
        <is>
          <t>Total Investments</t>
        </is>
      </c>
      <c r="B121" s="4" t="inlineStr">
        <is>
          <t>[4]</t>
        </is>
      </c>
      <c r="C121" s="6" t="n">
        <v>149689</v>
      </c>
      <c r="E121" s="6" t="n">
        <v>122068</v>
      </c>
    </row>
    <row r="122">
      <c r="A122" s="4" t="inlineStr">
        <is>
          <t>Fair Value, Measurements, Recurring | Level 2 | Consolidated Blackstone Funds | Debt Instruments</t>
        </is>
      </c>
      <c r="C122" s="4" t="inlineStr">
        <is>
          <t xml:space="preserve"> </t>
        </is>
      </c>
      <c r="E122" s="4" t="inlineStr">
        <is>
          <t xml:space="preserve"> </t>
        </is>
      </c>
    </row>
    <row r="123">
      <c r="A123" s="3" t="inlineStr">
        <is>
          <t>Fair Value, Assets and Liabilities Measured on Recurring and Nonrecurring Basis [Line Items]</t>
        </is>
      </c>
      <c r="C123" s="4" t="inlineStr">
        <is>
          <t xml:space="preserve"> </t>
        </is>
      </c>
      <c r="E123" s="4" t="inlineStr">
        <is>
          <t xml:space="preserve"> </t>
        </is>
      </c>
    </row>
    <row r="124">
      <c r="A124" s="4" t="inlineStr">
        <is>
          <t>Total Investments</t>
        </is>
      </c>
      <c r="C124" s="6" t="n">
        <v>53787</v>
      </c>
      <c r="E124" s="6" t="n">
        <v>242393</v>
      </c>
    </row>
    <row r="125">
      <c r="A125" s="4" t="inlineStr">
        <is>
          <t>Fair Value, Measurements, Recurring | Level 2 | Corporate Treasury Investments</t>
        </is>
      </c>
      <c r="C125" s="4" t="inlineStr">
        <is>
          <t xml:space="preserve"> </t>
        </is>
      </c>
      <c r="E125" s="4" t="inlineStr">
        <is>
          <t xml:space="preserve"> </t>
        </is>
      </c>
    </row>
    <row r="126">
      <c r="A126" s="3" t="inlineStr">
        <is>
          <t>Fair Value, Assets and Liabilities Measured on Recurring and Nonrecurring Basis [Line Items]</t>
        </is>
      </c>
      <c r="C126" s="4" t="inlineStr">
        <is>
          <t xml:space="preserve"> </t>
        </is>
      </c>
      <c r="E126" s="4" t="inlineStr">
        <is>
          <t xml:space="preserve"> </t>
        </is>
      </c>
    </row>
    <row r="127">
      <c r="A127" s="4" t="inlineStr">
        <is>
          <t>Total Investments</t>
        </is>
      </c>
      <c r="C127" s="6" t="n">
        <v>931406</v>
      </c>
      <c r="E127" s="6" t="n">
        <v>570712</v>
      </c>
    </row>
    <row r="128">
      <c r="A128" s="4" t="inlineStr">
        <is>
          <t>Fair Value, Measurements, Recurring | Level 3</t>
        </is>
      </c>
      <c r="C128" s="4" t="inlineStr">
        <is>
          <t xml:space="preserve"> </t>
        </is>
      </c>
      <c r="E128" s="4" t="inlineStr">
        <is>
          <t xml:space="preserve"> </t>
        </is>
      </c>
    </row>
    <row r="129">
      <c r="A129" s="3" t="inlineStr">
        <is>
          <t>Fair Value, Assets and Liabilities Measured on Recurring and Nonrecurring Basis [Line Items]</t>
        </is>
      </c>
      <c r="C129" s="4" t="inlineStr">
        <is>
          <t xml:space="preserve"> </t>
        </is>
      </c>
      <c r="E129" s="4" t="inlineStr">
        <is>
          <t xml:space="preserve"> </t>
        </is>
      </c>
    </row>
    <row r="130">
      <c r="A130" s="4" t="inlineStr">
        <is>
          <t>Total Investments</t>
        </is>
      </c>
      <c r="C130" s="6" t="n">
        <v>4306855</v>
      </c>
      <c r="E130" s="6" t="n">
        <v>3718824</v>
      </c>
    </row>
    <row r="131">
      <c r="A131" s="4" t="inlineStr">
        <is>
          <t>Accounts Receivable — Loans and Receivables</t>
        </is>
      </c>
      <c r="C131" s="6" t="n">
        <v>315039</v>
      </c>
      <c r="E131" s="6" t="n">
        <v>392732</v>
      </c>
    </row>
    <row r="132">
      <c r="A132" s="4" t="inlineStr">
        <is>
          <t>Assets</t>
        </is>
      </c>
      <c r="C132" s="6" t="n">
        <v>4628104</v>
      </c>
      <c r="E132" s="6" t="n">
        <v>4111556</v>
      </c>
    </row>
    <row r="133">
      <c r="A133" s="4" t="inlineStr">
        <is>
          <t>Total Accounts Payable, Accrued Expenses and Other Liabilities</t>
        </is>
      </c>
      <c r="C133" s="6" t="n">
        <v>56725</v>
      </c>
      <c r="E133" s="6" t="n">
        <v>636</v>
      </c>
    </row>
    <row r="134">
      <c r="A134" s="4" t="inlineStr">
        <is>
          <t>Liabilities</t>
        </is>
      </c>
      <c r="C134" s="6" t="n">
        <v>56725</v>
      </c>
      <c r="E134" s="6" t="n">
        <v>636</v>
      </c>
    </row>
    <row r="135">
      <c r="A135" s="4" t="inlineStr">
        <is>
          <t>Fair Value, Measurements, Recurring | Level 3 | Corporate Treasury Commitments</t>
        </is>
      </c>
      <c r="C135" s="4" t="inlineStr">
        <is>
          <t xml:space="preserve"> </t>
        </is>
      </c>
      <c r="E135" s="4" t="inlineStr">
        <is>
          <t xml:space="preserve"> </t>
        </is>
      </c>
    </row>
    <row r="136">
      <c r="A136" s="3" t="inlineStr">
        <is>
          <t>Fair Value, Assets and Liabilities Measured on Recurring and Nonrecurring Basis [Line Items]</t>
        </is>
      </c>
      <c r="C136" s="4" t="inlineStr">
        <is>
          <t xml:space="preserve"> </t>
        </is>
      </c>
      <c r="E136" s="4" t="inlineStr">
        <is>
          <t xml:space="preserve"> </t>
        </is>
      </c>
    </row>
    <row r="137">
      <c r="A137" s="4" t="inlineStr">
        <is>
          <t>Corporate Treasury Commitments</t>
        </is>
      </c>
      <c r="B137" s="4" t="inlineStr">
        <is>
          <t>[1]</t>
        </is>
      </c>
      <c r="C137" s="6" t="n">
        <v>8144</v>
      </c>
      <c r="E137" s="6" t="n">
        <v>636</v>
      </c>
    </row>
    <row r="138">
      <c r="A138" s="4" t="inlineStr">
        <is>
          <t>Fair Value, Measurements, Recurring | Level 3 | Freestanding Derivatives</t>
        </is>
      </c>
      <c r="C138" s="4" t="inlineStr">
        <is>
          <t xml:space="preserve"> </t>
        </is>
      </c>
      <c r="E138" s="4" t="inlineStr">
        <is>
          <t xml:space="preserve"> </t>
        </is>
      </c>
    </row>
    <row r="139">
      <c r="A139" s="3" t="inlineStr">
        <is>
          <t>Fair Value, Assets and Liabilities Measured on Recurring and Nonrecurring Basis [Line Items]</t>
        </is>
      </c>
      <c r="C139" s="4" t="inlineStr">
        <is>
          <t xml:space="preserve"> </t>
        </is>
      </c>
      <c r="E139" s="4" t="inlineStr">
        <is>
          <t xml:space="preserve"> </t>
        </is>
      </c>
    </row>
    <row r="140">
      <c r="A140" s="4" t="inlineStr">
        <is>
          <t>Derivatives liabilities</t>
        </is>
      </c>
      <c r="B140" s="4" t="inlineStr">
        <is>
          <t>[2]</t>
        </is>
      </c>
      <c r="C140" s="6" t="n">
        <v>48581</v>
      </c>
      <c r="E140" s="4" t="inlineStr">
        <is>
          <t xml:space="preserve"> </t>
        </is>
      </c>
    </row>
    <row r="141">
      <c r="A141" s="4" t="inlineStr">
        <is>
          <t>Fair Value, Measurements, Recurring | Level 3 | Other Investments</t>
        </is>
      </c>
      <c r="C141" s="4" t="inlineStr">
        <is>
          <t xml:space="preserve"> </t>
        </is>
      </c>
      <c r="E141" s="4" t="inlineStr">
        <is>
          <t xml:space="preserve"> </t>
        </is>
      </c>
    </row>
    <row r="142">
      <c r="A142" s="3" t="inlineStr">
        <is>
          <t>Fair Value, Assets and Liabilities Measured on Recurring and Nonrecurring Basis [Line Items]</t>
        </is>
      </c>
      <c r="C142" s="4" t="inlineStr">
        <is>
          <t xml:space="preserve"> </t>
        </is>
      </c>
      <c r="E142" s="4" t="inlineStr">
        <is>
          <t xml:space="preserve"> </t>
        </is>
      </c>
    </row>
    <row r="143">
      <c r="A143" s="4" t="inlineStr">
        <is>
          <t>Total Investments</t>
        </is>
      </c>
      <c r="B143" s="4" t="inlineStr">
        <is>
          <t>[3]</t>
        </is>
      </c>
      <c r="C143" s="6" t="n">
        <v>51155</v>
      </c>
      <c r="E143" s="6" t="n">
        <v>2518032</v>
      </c>
    </row>
    <row r="144">
      <c r="A144" s="4" t="inlineStr">
        <is>
          <t>Fair Value, Measurements, Recurring | Level 3 | Consolidated Blackstone Funds</t>
        </is>
      </c>
      <c r="C144" s="4" t="inlineStr">
        <is>
          <t xml:space="preserve"> </t>
        </is>
      </c>
      <c r="E144" s="4" t="inlineStr">
        <is>
          <t xml:space="preserve"> </t>
        </is>
      </c>
    </row>
    <row r="145">
      <c r="A145" s="3" t="inlineStr">
        <is>
          <t>Fair Value, Assets and Liabilities Measured on Recurring and Nonrecurring Basis [Line Items]</t>
        </is>
      </c>
      <c r="C145" s="4" t="inlineStr">
        <is>
          <t xml:space="preserve"> </t>
        </is>
      </c>
      <c r="E145" s="4" t="inlineStr">
        <is>
          <t xml:space="preserve"> </t>
        </is>
      </c>
    </row>
    <row r="146">
      <c r="A146" s="4" t="inlineStr">
        <is>
          <t>Total Investments</t>
        </is>
      </c>
      <c r="C146" s="6" t="n">
        <v>4249832</v>
      </c>
      <c r="E146" s="6" t="n">
        <v>1200315</v>
      </c>
    </row>
    <row r="147">
      <c r="A147" s="4" t="inlineStr">
        <is>
          <t>Derivatives assets</t>
        </is>
      </c>
      <c r="C147" s="6" t="n">
        <v>6210</v>
      </c>
      <c r="E147" s="4" t="inlineStr">
        <is>
          <t xml:space="preserve"> </t>
        </is>
      </c>
    </row>
    <row r="148">
      <c r="A148" s="4" t="inlineStr">
        <is>
          <t>Assets</t>
        </is>
      </c>
      <c r="C148" s="6" t="n">
        <v>4249832</v>
      </c>
      <c r="E148" s="6" t="n">
        <v>1200315</v>
      </c>
    </row>
    <row r="149">
      <c r="A149" s="4" t="inlineStr">
        <is>
          <t>Fair Value, Measurements, Recurring | Level 3 | Consolidated Blackstone Funds | Equity Securities, Partnerships and LLC Interests</t>
        </is>
      </c>
      <c r="C149" s="4" t="inlineStr">
        <is>
          <t xml:space="preserve"> </t>
        </is>
      </c>
      <c r="E149" s="4" t="inlineStr">
        <is>
          <t xml:space="preserve"> </t>
        </is>
      </c>
    </row>
    <row r="150">
      <c r="A150" s="3" t="inlineStr">
        <is>
          <t>Fair Value, Assets and Liabilities Measured on Recurring and Nonrecurring Basis [Line Items]</t>
        </is>
      </c>
      <c r="C150" s="4" t="inlineStr">
        <is>
          <t xml:space="preserve"> </t>
        </is>
      </c>
      <c r="E150" s="4" t="inlineStr">
        <is>
          <t xml:space="preserve"> </t>
        </is>
      </c>
    </row>
    <row r="151">
      <c r="A151" s="4" t="inlineStr">
        <is>
          <t>Total Investments</t>
        </is>
      </c>
      <c r="B151" s="4" t="inlineStr">
        <is>
          <t>[4]</t>
        </is>
      </c>
      <c r="C151" s="6" t="n">
        <v>4195859</v>
      </c>
      <c r="E151" s="6" t="n">
        <v>1170362</v>
      </c>
    </row>
    <row r="152">
      <c r="A152" s="4" t="inlineStr">
        <is>
          <t>Fair Value, Measurements, Recurring | Level 3 | Consolidated Blackstone Funds | Debt Instruments</t>
        </is>
      </c>
      <c r="C152" s="4" t="inlineStr">
        <is>
          <t xml:space="preserve"> </t>
        </is>
      </c>
      <c r="E152" s="4" t="inlineStr">
        <is>
          <t xml:space="preserve"> </t>
        </is>
      </c>
    </row>
    <row r="153">
      <c r="A153" s="3" t="inlineStr">
        <is>
          <t>Fair Value, Assets and Liabilities Measured on Recurring and Nonrecurring Basis [Line Items]</t>
        </is>
      </c>
      <c r="C153" s="4" t="inlineStr">
        <is>
          <t xml:space="preserve"> </t>
        </is>
      </c>
      <c r="E153" s="4" t="inlineStr">
        <is>
          <t xml:space="preserve"> </t>
        </is>
      </c>
    </row>
    <row r="154">
      <c r="A154" s="4" t="inlineStr">
        <is>
          <t>Total Investments</t>
        </is>
      </c>
      <c r="C154" s="6" t="n">
        <v>53973</v>
      </c>
      <c r="E154" s="6" t="n">
        <v>29953</v>
      </c>
    </row>
    <row r="155">
      <c r="A155" s="4" t="inlineStr">
        <is>
          <t>Fair Value, Measurements, Recurring | Level 3 | Corporate Treasury Investments</t>
        </is>
      </c>
      <c r="C155" s="4" t="inlineStr">
        <is>
          <t xml:space="preserve"> </t>
        </is>
      </c>
      <c r="E155" s="4" t="inlineStr">
        <is>
          <t xml:space="preserve"> </t>
        </is>
      </c>
    </row>
    <row r="156">
      <c r="A156" s="3" t="inlineStr">
        <is>
          <t>Fair Value, Assets and Liabilities Measured on Recurring and Nonrecurring Basis [Line Items]</t>
        </is>
      </c>
      <c r="C156" s="4" t="inlineStr">
        <is>
          <t xml:space="preserve"> </t>
        </is>
      </c>
      <c r="E156" s="4" t="inlineStr">
        <is>
          <t xml:space="preserve"> </t>
        </is>
      </c>
    </row>
    <row r="157">
      <c r="A157" s="4" t="inlineStr">
        <is>
          <t>Total Investments</t>
        </is>
      </c>
      <c r="C157" s="7" t="n">
        <v>5868</v>
      </c>
      <c r="E157" s="7" t="n">
        <v>477</v>
      </c>
    </row>
    <row r="158"/>
    <row r="159">
      <c r="A159" s="4" t="inlineStr">
        <is>
          <t>[1]Corporate Treasury Commitments are measured using third party pricing.[2]Level III freestanding derivatives are valued using an option pricing model where the significant inputs include the expected return and expected volatility.[3]Other Investments includes Blackstone’s ownership of common stock of Corebridge. Following Corebridge’s IPO in September 2022, a quoted price for Corebridge’s common shares exists and as such the investment will be measured at fair value on a recurring basis as a Level I investment. Blackstone’s investment in Corebridge was previously valued as a Level III investment on a nonrecurring basis using the measurement alternative. See Note 4. “Investments — Other Investments” for additional details.[4]Equity Securities, Partnership and LLC Interest includes investments in investment funds. Prior period amounts have been reclassified to this presentation.</t>
        </is>
      </c>
    </row>
  </sheetData>
  <mergeCells count="4">
    <mergeCell ref="A1:B1"/>
    <mergeCell ref="C1:D1"/>
    <mergeCell ref="A158:D158"/>
    <mergeCell ref="A159:D15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ummary of Quantitative Inputs and Assumptions for Items Categorized in Level III of Fair Value Hierarchy (Detail) - USD ($) $ in Thousands</t>
        </is>
      </c>
      <c r="C1" s="2" t="inlineStr">
        <is>
          <t>12 Months Ended</t>
        </is>
      </c>
    </row>
    <row r="2">
      <c r="C2" s="2" t="inlineStr">
        <is>
          <t>Dec. 31, 2022</t>
        </is>
      </c>
      <c r="E2" s="2" t="inlineStr">
        <is>
          <t>Dec. 31, 2021</t>
        </is>
      </c>
    </row>
    <row r="3">
      <c r="A3" s="3" t="inlineStr">
        <is>
          <t>Fair Value, Option, Quantitative Disclosures [Line Items]</t>
        </is>
      </c>
      <c r="C3" s="4" t="inlineStr">
        <is>
          <t xml:space="preserve"> </t>
        </is>
      </c>
      <c r="E3" s="4" t="inlineStr">
        <is>
          <t xml:space="preserve"> </t>
        </is>
      </c>
    </row>
    <row r="4">
      <c r="A4" s="4" t="inlineStr">
        <is>
          <t>Fair value assets</t>
        </is>
      </c>
      <c r="C4" s="7" t="n">
        <v>2208015</v>
      </c>
      <c r="E4" s="7" t="n">
        <v>1093148</v>
      </c>
    </row>
    <row r="5">
      <c r="A5" s="4" t="inlineStr">
        <is>
          <t>Level 3</t>
        </is>
      </c>
      <c r="C5" s="4" t="inlineStr">
        <is>
          <t xml:space="preserve"> </t>
        </is>
      </c>
      <c r="E5" s="4" t="inlineStr">
        <is>
          <t xml:space="preserve"> </t>
        </is>
      </c>
    </row>
    <row r="6">
      <c r="A6" s="3" t="inlineStr">
        <is>
          <t>Fair Value, Option, Quantitative Disclosures [Line Items]</t>
        </is>
      </c>
      <c r="C6" s="4" t="inlineStr">
        <is>
          <t xml:space="preserve"> </t>
        </is>
      </c>
      <c r="E6" s="4" t="inlineStr">
        <is>
          <t xml:space="preserve"> </t>
        </is>
      </c>
    </row>
    <row r="7">
      <c r="A7" s="4" t="inlineStr">
        <is>
          <t>Fair value assets</t>
        </is>
      </c>
      <c r="C7" s="6" t="n">
        <v>4628104</v>
      </c>
      <c r="E7" s="6" t="n">
        <v>4111556</v>
      </c>
    </row>
    <row r="8">
      <c r="A8" s="4" t="inlineStr">
        <is>
          <t>Fair Value, Measurements, Recurring</t>
        </is>
      </c>
      <c r="C8" s="4" t="inlineStr">
        <is>
          <t xml:space="preserve"> </t>
        </is>
      </c>
      <c r="E8" s="4" t="inlineStr">
        <is>
          <t xml:space="preserve"> </t>
        </is>
      </c>
    </row>
    <row r="9">
      <c r="A9" s="3" t="inlineStr">
        <is>
          <t>Fair Value, Option, Quantitative Disclosures [Line Items]</t>
        </is>
      </c>
      <c r="C9" s="4" t="inlineStr">
        <is>
          <t xml:space="preserve"> </t>
        </is>
      </c>
      <c r="E9" s="4" t="inlineStr">
        <is>
          <t xml:space="preserve"> </t>
        </is>
      </c>
    </row>
    <row r="10">
      <c r="A10" s="4" t="inlineStr">
        <is>
          <t>Fair value assets</t>
        </is>
      </c>
      <c r="C10" s="6" t="n">
        <v>10971402</v>
      </c>
      <c r="E10" s="6" t="n">
        <v>6600957</v>
      </c>
    </row>
    <row r="11">
      <c r="A11" s="4" t="inlineStr">
        <is>
          <t>Fair Value, Measurements, Recurring | Level 3</t>
        </is>
      </c>
      <c r="C11" s="4" t="inlineStr">
        <is>
          <t xml:space="preserve"> </t>
        </is>
      </c>
      <c r="E11" s="4" t="inlineStr">
        <is>
          <t xml:space="preserve"> </t>
        </is>
      </c>
    </row>
    <row r="12">
      <c r="A12" s="3" t="inlineStr">
        <is>
          <t>Fair Value, Option, Quantitative Disclosures [Line Items]</t>
        </is>
      </c>
      <c r="C12" s="4" t="inlineStr">
        <is>
          <t xml:space="preserve"> </t>
        </is>
      </c>
      <c r="E12" s="4" t="inlineStr">
        <is>
          <t xml:space="preserve"> </t>
        </is>
      </c>
    </row>
    <row r="13">
      <c r="A13" s="4" t="inlineStr">
        <is>
          <t>Fair value assets</t>
        </is>
      </c>
      <c r="C13" s="6" t="n">
        <v>4628104</v>
      </c>
      <c r="E13" s="6" t="n">
        <v>4111556</v>
      </c>
    </row>
    <row r="14">
      <c r="A14" s="4" t="inlineStr">
        <is>
          <t>Fair Value, Measurements, Recurring | Level 3 | Loans and Receivables | Discounted Cash Flows</t>
        </is>
      </c>
      <c r="C14" s="4" t="inlineStr">
        <is>
          <t xml:space="preserve"> </t>
        </is>
      </c>
      <c r="E14" s="4" t="inlineStr">
        <is>
          <t xml:space="preserve"> </t>
        </is>
      </c>
    </row>
    <row r="15">
      <c r="A15" s="3" t="inlineStr">
        <is>
          <t>Fair Value, Option, Quantitative Disclosures [Line Items]</t>
        </is>
      </c>
      <c r="C15" s="4" t="inlineStr">
        <is>
          <t xml:space="preserve"> </t>
        </is>
      </c>
      <c r="E15" s="4" t="inlineStr">
        <is>
          <t xml:space="preserve"> </t>
        </is>
      </c>
    </row>
    <row r="16">
      <c r="A16" s="4" t="inlineStr">
        <is>
          <t>Fair value assets</t>
        </is>
      </c>
      <c r="C16" s="7" t="n">
        <v>315039</v>
      </c>
      <c r="E16" s="7" t="n">
        <v>392732</v>
      </c>
    </row>
    <row r="17">
      <c r="A17" s="4" t="inlineStr">
        <is>
          <t>Fair Value, Measurements, Recurring | Level 3 | Minimum | Loans and Receivables | Discounted Cash Flows | Measurement Input, Discount Rate</t>
        </is>
      </c>
      <c r="C17" s="4" t="inlineStr">
        <is>
          <t xml:space="preserve"> </t>
        </is>
      </c>
      <c r="E17" s="4" t="inlineStr">
        <is>
          <t xml:space="preserve"> </t>
        </is>
      </c>
    </row>
    <row r="18">
      <c r="A18" s="3" t="inlineStr">
        <is>
          <t>Fair Value, Option, Quantitative Disclosures [Line Items]</t>
        </is>
      </c>
      <c r="C18" s="4" t="inlineStr">
        <is>
          <t xml:space="preserve"> </t>
        </is>
      </c>
      <c r="E18" s="4" t="inlineStr">
        <is>
          <t xml:space="preserve"> </t>
        </is>
      </c>
    </row>
    <row r="19">
      <c r="A19" s="4" t="inlineStr">
        <is>
          <t>Unobservable inputs, rate</t>
        </is>
      </c>
      <c r="C19" s="11" t="n">
        <v>0.076</v>
      </c>
      <c r="E19" s="11" t="n">
        <v>0.065</v>
      </c>
    </row>
    <row r="20">
      <c r="A20" s="4" t="inlineStr">
        <is>
          <t>Fair Value, Measurements, Recurring | Level 3 | Maximum | Loans and Receivables | Discounted Cash Flows | Measurement Input, Discount Rate</t>
        </is>
      </c>
      <c r="C20" s="4" t="inlineStr">
        <is>
          <t xml:space="preserve"> </t>
        </is>
      </c>
      <c r="E20" s="4" t="inlineStr">
        <is>
          <t xml:space="preserve"> </t>
        </is>
      </c>
    </row>
    <row r="21">
      <c r="A21" s="3" t="inlineStr">
        <is>
          <t>Fair Value, Option, Quantitative Disclosures [Line Items]</t>
        </is>
      </c>
      <c r="C21" s="4" t="inlineStr">
        <is>
          <t xml:space="preserve"> </t>
        </is>
      </c>
      <c r="E21" s="4" t="inlineStr">
        <is>
          <t xml:space="preserve"> </t>
        </is>
      </c>
    </row>
    <row r="22">
      <c r="A22" s="4" t="inlineStr">
        <is>
          <t>Unobservable inputs, rate</t>
        </is>
      </c>
      <c r="C22" s="11" t="n">
        <v>0.115</v>
      </c>
      <c r="E22" s="11" t="n">
        <v>0.122</v>
      </c>
    </row>
    <row r="23">
      <c r="A23" s="4" t="inlineStr">
        <is>
          <t>Fair Value, Measurements, Recurring | Level 3 | Weighted Average | Loans and Receivables | Discounted Cash Flows | Measurement Input, Discount Rate</t>
        </is>
      </c>
      <c r="C23" s="4" t="inlineStr">
        <is>
          <t xml:space="preserve"> </t>
        </is>
      </c>
      <c r="E23" s="4" t="inlineStr">
        <is>
          <t xml:space="preserve"> </t>
        </is>
      </c>
    </row>
    <row r="24">
      <c r="A24" s="3" t="inlineStr">
        <is>
          <t>Fair Value, Option, Quantitative Disclosures [Line Items]</t>
        </is>
      </c>
      <c r="C24" s="4" t="inlineStr">
        <is>
          <t xml:space="preserve"> </t>
        </is>
      </c>
      <c r="E24" s="4" t="inlineStr">
        <is>
          <t xml:space="preserve"> </t>
        </is>
      </c>
    </row>
    <row r="25">
      <c r="A25" s="4" t="inlineStr">
        <is>
          <t>Unobservable inputs, rate</t>
        </is>
      </c>
      <c r="B25" s="4" t="inlineStr">
        <is>
          <t>[1]</t>
        </is>
      </c>
      <c r="C25" s="11" t="n">
        <v>0.098</v>
      </c>
      <c r="E25" s="11" t="n">
        <v>0.076</v>
      </c>
    </row>
    <row r="26">
      <c r="A26" s="4" t="inlineStr">
        <is>
          <t>Fair Value, Measurements, Recurring | Level 3 | Other Investments | Transaction Price Valuation Technique</t>
        </is>
      </c>
      <c r="C26" s="4" t="inlineStr">
        <is>
          <t xml:space="preserve"> </t>
        </is>
      </c>
      <c r="E26" s="4" t="inlineStr">
        <is>
          <t xml:space="preserve"> </t>
        </is>
      </c>
    </row>
    <row r="27">
      <c r="A27" s="3" t="inlineStr">
        <is>
          <t>Fair Value, Option, Quantitative Disclosures [Line Items]</t>
        </is>
      </c>
      <c r="C27" s="4" t="inlineStr">
        <is>
          <t xml:space="preserve"> </t>
        </is>
      </c>
      <c r="E27" s="4" t="inlineStr">
        <is>
          <t xml:space="preserve"> </t>
        </is>
      </c>
    </row>
    <row r="28">
      <c r="A28" s="4" t="inlineStr">
        <is>
          <t>Fair value assets</t>
        </is>
      </c>
      <c r="C28" s="7" t="n">
        <v>57365</v>
      </c>
      <c r="D28" s="4" t="inlineStr">
        <is>
          <t>[2]</t>
        </is>
      </c>
      <c r="E28" s="7" t="n">
        <v>2518032</v>
      </c>
    </row>
    <row r="29">
      <c r="A29" s="4" t="inlineStr">
        <is>
          <t>Fair Value, Measurements, Recurring | Level 3 | Consolidated Blackstone Funds</t>
        </is>
      </c>
      <c r="C29" s="4" t="inlineStr">
        <is>
          <t xml:space="preserve"> </t>
        </is>
      </c>
      <c r="E29" s="4" t="inlineStr">
        <is>
          <t xml:space="preserve"> </t>
        </is>
      </c>
    </row>
    <row r="30">
      <c r="A30" s="3" t="inlineStr">
        <is>
          <t>Fair Value, Option, Quantitative Disclosures [Line Items]</t>
        </is>
      </c>
      <c r="C30" s="4" t="inlineStr">
        <is>
          <t xml:space="preserve"> </t>
        </is>
      </c>
      <c r="E30" s="4" t="inlineStr">
        <is>
          <t xml:space="preserve"> </t>
        </is>
      </c>
    </row>
    <row r="31">
      <c r="A31" s="4" t="inlineStr">
        <is>
          <t>Fair value assets</t>
        </is>
      </c>
      <c r="C31" s="6" t="n">
        <v>4249832</v>
      </c>
      <c r="E31" s="6" t="n">
        <v>1200315</v>
      </c>
    </row>
    <row r="32">
      <c r="A32" s="4" t="inlineStr">
        <is>
          <t>Fair Value, Measurements, Recurring | Level 3 | Consolidated Blackstone Funds | Equity Securities, Partnerships and LLC Interests | Discounted Cash Flows</t>
        </is>
      </c>
      <c r="C32" s="4" t="inlineStr">
        <is>
          <t xml:space="preserve"> </t>
        </is>
      </c>
      <c r="E32" s="4" t="inlineStr">
        <is>
          <t xml:space="preserve"> </t>
        </is>
      </c>
    </row>
    <row r="33">
      <c r="A33" s="3" t="inlineStr">
        <is>
          <t>Fair Value, Option, Quantitative Disclosures [Line Items]</t>
        </is>
      </c>
      <c r="C33" s="4" t="inlineStr">
        <is>
          <t xml:space="preserve"> </t>
        </is>
      </c>
      <c r="E33" s="4" t="inlineStr">
        <is>
          <t xml:space="preserve"> </t>
        </is>
      </c>
    </row>
    <row r="34">
      <c r="A34" s="4" t="inlineStr">
        <is>
          <t>Fair value assets</t>
        </is>
      </c>
      <c r="C34" s="7" t="n">
        <v>4195859</v>
      </c>
      <c r="E34" s="7" t="n">
        <v>1170362</v>
      </c>
    </row>
    <row r="35">
      <c r="A35" s="4" t="inlineStr">
        <is>
          <t>Fair Value, Measurements, Recurring | Level 3 | Consolidated Blackstone Funds | Equity Securities, Partnerships and LLC Interests | Minimum | Discounted Cash Flows | Measurement Input, Discount Rate</t>
        </is>
      </c>
      <c r="C35" s="4" t="inlineStr">
        <is>
          <t xml:space="preserve"> </t>
        </is>
      </c>
      <c r="E35" s="4" t="inlineStr">
        <is>
          <t xml:space="preserve"> </t>
        </is>
      </c>
    </row>
    <row r="36">
      <c r="A36" s="3" t="inlineStr">
        <is>
          <t>Fair Value, Option, Quantitative Disclosures [Line Items]</t>
        </is>
      </c>
      <c r="C36" s="4" t="inlineStr">
        <is>
          <t xml:space="preserve"> </t>
        </is>
      </c>
      <c r="E36" s="4" t="inlineStr">
        <is>
          <t xml:space="preserve"> </t>
        </is>
      </c>
    </row>
    <row r="37">
      <c r="A37" s="4" t="inlineStr">
        <is>
          <t>Unobservable inputs, rate</t>
        </is>
      </c>
      <c r="C37" s="11" t="n">
        <v>0.041</v>
      </c>
      <c r="E37" s="11" t="n">
        <v>0.013</v>
      </c>
    </row>
    <row r="38">
      <c r="A38" s="4" t="inlineStr">
        <is>
          <t>Fair Value, Measurements, Recurring | Level 3 | Consolidated Blackstone Funds | Equity Securities, Partnerships and LLC Interests | Minimum | Discounted Cash Flows | Measurement Input, Cap Rate [Member]</t>
        </is>
      </c>
      <c r="C38" s="4" t="inlineStr">
        <is>
          <t xml:space="preserve"> </t>
        </is>
      </c>
      <c r="E38" s="4" t="inlineStr">
        <is>
          <t xml:space="preserve"> </t>
        </is>
      </c>
    </row>
    <row r="39">
      <c r="A39" s="3" t="inlineStr">
        <is>
          <t>Fair Value, Option, Quantitative Disclosures [Line Items]</t>
        </is>
      </c>
      <c r="C39" s="4" t="inlineStr">
        <is>
          <t xml:space="preserve"> </t>
        </is>
      </c>
      <c r="E39" s="4" t="inlineStr">
        <is>
          <t xml:space="preserve"> </t>
        </is>
      </c>
    </row>
    <row r="40">
      <c r="A40" s="4" t="inlineStr">
        <is>
          <t>Exit Capitalization Rate</t>
        </is>
      </c>
      <c r="C40" s="11" t="n">
        <v>0.026</v>
      </c>
      <c r="E40" s="11" t="n">
        <v>0.013</v>
      </c>
    </row>
    <row r="41">
      <c r="A41" s="4" t="inlineStr">
        <is>
          <t>Fair Value, Measurements, Recurring | Level 3 | Consolidated Blackstone Funds | Equity Securities, Partnerships and LLC Interests | Minimum | Discounted Cash Flows | EBITDA Multiple Market</t>
        </is>
      </c>
      <c r="C41" s="4" t="inlineStr">
        <is>
          <t xml:space="preserve"> </t>
        </is>
      </c>
      <c r="E41" s="4" t="inlineStr">
        <is>
          <t xml:space="preserve"> </t>
        </is>
      </c>
    </row>
    <row r="42">
      <c r="A42" s="3" t="inlineStr">
        <is>
          <t>Fair Value, Option, Quantitative Disclosures [Line Items]</t>
        </is>
      </c>
      <c r="C42" s="4" t="inlineStr">
        <is>
          <t xml:space="preserve"> </t>
        </is>
      </c>
      <c r="E42" s="4" t="inlineStr">
        <is>
          <t xml:space="preserve"> </t>
        </is>
      </c>
    </row>
    <row r="43">
      <c r="A43" s="4" t="inlineStr">
        <is>
          <t>Exit Multiple - EBITDA</t>
        </is>
      </c>
      <c r="C43" s="6" t="n">
        <v>4</v>
      </c>
      <c r="E43" s="12" t="n">
        <v>3.7</v>
      </c>
    </row>
    <row r="44">
      <c r="A44" s="4" t="inlineStr">
        <is>
          <t>Fair Value, Measurements, Recurring | Level 3 | Consolidated Blackstone Funds | Equity Securities, Partnerships and LLC Interests | Maximum | Discounted Cash Flows | Measurement Input, Discount Rate</t>
        </is>
      </c>
      <c r="C44" s="4" t="inlineStr">
        <is>
          <t xml:space="preserve"> </t>
        </is>
      </c>
      <c r="E44" s="4" t="inlineStr">
        <is>
          <t xml:space="preserve"> </t>
        </is>
      </c>
    </row>
    <row r="45">
      <c r="A45" s="3" t="inlineStr">
        <is>
          <t>Fair Value, Option, Quantitative Disclosures [Line Items]</t>
        </is>
      </c>
      <c r="C45" s="4" t="inlineStr">
        <is>
          <t xml:space="preserve"> </t>
        </is>
      </c>
      <c r="E45" s="4" t="inlineStr">
        <is>
          <t xml:space="preserve"> </t>
        </is>
      </c>
    </row>
    <row r="46">
      <c r="A46" s="4" t="inlineStr">
        <is>
          <t>Unobservable inputs, rate</t>
        </is>
      </c>
      <c r="C46" s="11" t="n">
        <v>0.345</v>
      </c>
      <c r="E46" s="11" t="n">
        <v>0.433</v>
      </c>
    </row>
    <row r="47">
      <c r="A47" s="4" t="inlineStr">
        <is>
          <t>Fair Value, Measurements, Recurring | Level 3 | Consolidated Blackstone Funds | Equity Securities, Partnerships and LLC Interests | Maximum | Discounted Cash Flows | Measurement Input, Cap Rate [Member]</t>
        </is>
      </c>
      <c r="C47" s="4" t="inlineStr">
        <is>
          <t xml:space="preserve"> </t>
        </is>
      </c>
      <c r="E47" s="4" t="inlineStr">
        <is>
          <t xml:space="preserve"> </t>
        </is>
      </c>
    </row>
    <row r="48">
      <c r="A48" s="3" t="inlineStr">
        <is>
          <t>Fair Value, Option, Quantitative Disclosures [Line Items]</t>
        </is>
      </c>
      <c r="C48" s="4" t="inlineStr">
        <is>
          <t xml:space="preserve"> </t>
        </is>
      </c>
      <c r="E48" s="4" t="inlineStr">
        <is>
          <t xml:space="preserve"> </t>
        </is>
      </c>
    </row>
    <row r="49">
      <c r="A49" s="4" t="inlineStr">
        <is>
          <t>Exit Capitalization Rate</t>
        </is>
      </c>
      <c r="C49" s="11" t="n">
        <v>0.144</v>
      </c>
      <c r="E49" s="11" t="n">
        <v>0.173</v>
      </c>
    </row>
    <row r="50">
      <c r="A50" s="4" t="inlineStr">
        <is>
          <t>Fair Value, Measurements, Recurring | Level 3 | Consolidated Blackstone Funds | Equity Securities, Partnerships and LLC Interests | Maximum | Discounted Cash Flows | EBITDA Multiple Market</t>
        </is>
      </c>
      <c r="C50" s="4" t="inlineStr">
        <is>
          <t xml:space="preserve"> </t>
        </is>
      </c>
      <c r="E50" s="4" t="inlineStr">
        <is>
          <t xml:space="preserve"> </t>
        </is>
      </c>
    </row>
    <row r="51">
      <c r="A51" s="3" t="inlineStr">
        <is>
          <t>Fair Value, Option, Quantitative Disclosures [Line Items]</t>
        </is>
      </c>
      <c r="C51" s="4" t="inlineStr">
        <is>
          <t xml:space="preserve"> </t>
        </is>
      </c>
      <c r="E51" s="4" t="inlineStr">
        <is>
          <t xml:space="preserve"> </t>
        </is>
      </c>
    </row>
    <row r="52">
      <c r="A52" s="4" t="inlineStr">
        <is>
          <t>Exit Multiple - EBITDA</t>
        </is>
      </c>
      <c r="C52" s="12" t="n">
        <v>30.6</v>
      </c>
      <c r="E52" s="12" t="n">
        <v>31.4</v>
      </c>
    </row>
    <row r="53">
      <c r="A53" s="4" t="inlineStr">
        <is>
          <t>Fair Value, Measurements, Recurring | Level 3 | Consolidated Blackstone Funds | Equity Securities, Partnerships and LLC Interests | Weighted Average | Discounted Cash Flows</t>
        </is>
      </c>
      <c r="C53" s="4" t="inlineStr">
        <is>
          <t xml:space="preserve"> </t>
        </is>
      </c>
      <c r="E53" s="4" t="inlineStr">
        <is>
          <t xml:space="preserve"> </t>
        </is>
      </c>
    </row>
    <row r="54">
      <c r="A54" s="3" t="inlineStr">
        <is>
          <t>Fair Value, Option, Quantitative Disclosures [Line Items]</t>
        </is>
      </c>
      <c r="C54" s="4" t="inlineStr">
        <is>
          <t xml:space="preserve"> </t>
        </is>
      </c>
      <c r="E54" s="4" t="inlineStr">
        <is>
          <t xml:space="preserve"> </t>
        </is>
      </c>
    </row>
    <row r="55">
      <c r="A55" s="4" t="inlineStr">
        <is>
          <t>Unobservable inputs, rate</t>
        </is>
      </c>
      <c r="B55" s="4" t="inlineStr">
        <is>
          <t>[1]</t>
        </is>
      </c>
      <c r="C55" s="11" t="n">
        <v>0.08799999999999999</v>
      </c>
      <c r="E55" s="4" t="inlineStr">
        <is>
          <t xml:space="preserve"> </t>
        </is>
      </c>
    </row>
    <row r="56">
      <c r="A56" s="4" t="inlineStr">
        <is>
          <t>Fair Value, Measurements, Recurring | Level 3 | Consolidated Blackstone Funds | Equity Securities, Partnerships and LLC Interests | Weighted Average | Discounted Cash Flows | Measurement Input, Discount Rate</t>
        </is>
      </c>
      <c r="C56" s="4" t="inlineStr">
        <is>
          <t xml:space="preserve"> </t>
        </is>
      </c>
      <c r="E56" s="4" t="inlineStr">
        <is>
          <t xml:space="preserve"> </t>
        </is>
      </c>
    </row>
    <row r="57">
      <c r="A57" s="3" t="inlineStr">
        <is>
          <t>Fair Value, Option, Quantitative Disclosures [Line Items]</t>
        </is>
      </c>
      <c r="C57" s="4" t="inlineStr">
        <is>
          <t xml:space="preserve"> </t>
        </is>
      </c>
      <c r="E57" s="4" t="inlineStr">
        <is>
          <t xml:space="preserve"> </t>
        </is>
      </c>
    </row>
    <row r="58">
      <c r="A58" s="4" t="inlineStr">
        <is>
          <t>Unobservable inputs, rate</t>
        </is>
      </c>
      <c r="B58" s="4" t="inlineStr">
        <is>
          <t>[1]</t>
        </is>
      </c>
      <c r="C58" s="4" t="inlineStr">
        <is>
          <t xml:space="preserve"> </t>
        </is>
      </c>
      <c r="E58" s="11" t="n">
        <v>0.104</v>
      </c>
    </row>
    <row r="59">
      <c r="A59" s="4" t="inlineStr">
        <is>
          <t>Exit Capitalization Rate</t>
        </is>
      </c>
      <c r="B59" s="4" t="inlineStr">
        <is>
          <t>[1]</t>
        </is>
      </c>
      <c r="C59" s="11" t="n">
        <v>0.047</v>
      </c>
      <c r="E59" s="4" t="inlineStr">
        <is>
          <t xml:space="preserve"> </t>
        </is>
      </c>
    </row>
    <row r="60">
      <c r="A60" s="4" t="inlineStr">
        <is>
          <t>Fair Value, Measurements, Recurring | Level 3 | Consolidated Blackstone Funds | Equity Securities, Partnerships and LLC Interests | Weighted Average | Discounted Cash Flows | Measurement Input, Cap Rate [Member]</t>
        </is>
      </c>
      <c r="C60" s="4" t="inlineStr">
        <is>
          <t xml:space="preserve"> </t>
        </is>
      </c>
      <c r="E60" s="4" t="inlineStr">
        <is>
          <t xml:space="preserve"> </t>
        </is>
      </c>
    </row>
    <row r="61">
      <c r="A61" s="3" t="inlineStr">
        <is>
          <t>Fair Value, Option, Quantitative Disclosures [Line Items]</t>
        </is>
      </c>
      <c r="C61" s="4" t="inlineStr">
        <is>
          <t xml:space="preserve"> </t>
        </is>
      </c>
      <c r="E61" s="4" t="inlineStr">
        <is>
          <t xml:space="preserve"> </t>
        </is>
      </c>
    </row>
    <row r="62">
      <c r="A62" s="4" t="inlineStr">
        <is>
          <t>Exit Capitalization Rate</t>
        </is>
      </c>
      <c r="B62" s="4" t="inlineStr">
        <is>
          <t>[1]</t>
        </is>
      </c>
      <c r="C62" s="4" t="inlineStr">
        <is>
          <t xml:space="preserve"> </t>
        </is>
      </c>
      <c r="E62" s="11" t="n">
        <v>0.049</v>
      </c>
    </row>
    <row r="63">
      <c r="A63" s="4" t="inlineStr">
        <is>
          <t>Fair Value, Measurements, Recurring | Level 3 | Consolidated Blackstone Funds | Equity Securities, Partnerships and LLC Interests | Weighted Average | Discounted Cash Flows | EBITDA Multiple Market</t>
        </is>
      </c>
      <c r="C63" s="4" t="inlineStr">
        <is>
          <t xml:space="preserve"> </t>
        </is>
      </c>
      <c r="E63" s="4" t="inlineStr">
        <is>
          <t xml:space="preserve"> </t>
        </is>
      </c>
    </row>
    <row r="64">
      <c r="A64" s="3" t="inlineStr">
        <is>
          <t>Fair Value, Option, Quantitative Disclosures [Line Items]</t>
        </is>
      </c>
      <c r="C64" s="4" t="inlineStr">
        <is>
          <t xml:space="preserve"> </t>
        </is>
      </c>
      <c r="E64" s="4" t="inlineStr">
        <is>
          <t xml:space="preserve"> </t>
        </is>
      </c>
    </row>
    <row r="65">
      <c r="A65" s="4" t="inlineStr">
        <is>
          <t>Exit Multiple - EBITDA</t>
        </is>
      </c>
      <c r="B65" s="4" t="inlineStr">
        <is>
          <t>[1]</t>
        </is>
      </c>
      <c r="C65" s="12" t="n">
        <v>14.7</v>
      </c>
      <c r="E65" s="12" t="n">
        <v>14.7</v>
      </c>
    </row>
    <row r="66">
      <c r="A66" s="4" t="inlineStr">
        <is>
          <t>Fair Value, Measurements, Recurring | Level 3 | Consolidated Blackstone Funds | Debt Instruments | Discounted Cash Flows</t>
        </is>
      </c>
      <c r="C66" s="4" t="inlineStr">
        <is>
          <t xml:space="preserve"> </t>
        </is>
      </c>
      <c r="E66" s="4" t="inlineStr">
        <is>
          <t xml:space="preserve"> </t>
        </is>
      </c>
    </row>
    <row r="67">
      <c r="A67" s="3" t="inlineStr">
        <is>
          <t>Fair Value, Option, Quantitative Disclosures [Line Items]</t>
        </is>
      </c>
      <c r="C67" s="4" t="inlineStr">
        <is>
          <t xml:space="preserve"> </t>
        </is>
      </c>
      <c r="E67" s="4" t="inlineStr">
        <is>
          <t xml:space="preserve"> </t>
        </is>
      </c>
    </row>
    <row r="68">
      <c r="A68" s="4" t="inlineStr">
        <is>
          <t>Fair value assets</t>
        </is>
      </c>
      <c r="C68" s="7" t="n">
        <v>53973</v>
      </c>
      <c r="E68" s="7" t="n">
        <v>29953</v>
      </c>
    </row>
    <row r="69">
      <c r="A69" s="4" t="inlineStr">
        <is>
          <t>Fair Value, Measurements, Recurring | Level 3 | Consolidated Blackstone Funds | Debt Instruments | Minimum | Discounted Cash Flows | Measurement Input, Discount Rate</t>
        </is>
      </c>
      <c r="C69" s="4" t="inlineStr">
        <is>
          <t xml:space="preserve"> </t>
        </is>
      </c>
      <c r="E69" s="4" t="inlineStr">
        <is>
          <t xml:space="preserve"> </t>
        </is>
      </c>
    </row>
    <row r="70">
      <c r="A70" s="3" t="inlineStr">
        <is>
          <t>Fair Value, Option, Quantitative Disclosures [Line Items]</t>
        </is>
      </c>
      <c r="C70" s="4" t="inlineStr">
        <is>
          <t xml:space="preserve"> </t>
        </is>
      </c>
      <c r="E70" s="4" t="inlineStr">
        <is>
          <t xml:space="preserve"> </t>
        </is>
      </c>
    </row>
    <row r="71">
      <c r="A71" s="4" t="inlineStr">
        <is>
          <t>Unobservable inputs, rate</t>
        </is>
      </c>
      <c r="C71" s="4" t="inlineStr">
        <is>
          <t xml:space="preserve"> </t>
        </is>
      </c>
      <c r="E71" s="11" t="n">
        <v>0.065</v>
      </c>
    </row>
    <row r="72">
      <c r="A72" s="4" t="inlineStr">
        <is>
          <t>Fair Value, Measurements, Recurring | Level 3 | Consolidated Blackstone Funds | Debt Instruments | Maximum | Discounted Cash Flows | Measurement Input, Discount Rate</t>
        </is>
      </c>
      <c r="C72" s="4" t="inlineStr">
        <is>
          <t xml:space="preserve"> </t>
        </is>
      </c>
      <c r="E72" s="4" t="inlineStr">
        <is>
          <t xml:space="preserve"> </t>
        </is>
      </c>
    </row>
    <row r="73">
      <c r="A73" s="3" t="inlineStr">
        <is>
          <t>Fair Value, Option, Quantitative Disclosures [Line Items]</t>
        </is>
      </c>
      <c r="C73" s="4" t="inlineStr">
        <is>
          <t xml:space="preserve"> </t>
        </is>
      </c>
      <c r="E73" s="4" t="inlineStr">
        <is>
          <t xml:space="preserve"> </t>
        </is>
      </c>
    </row>
    <row r="74">
      <c r="A74" s="4" t="inlineStr">
        <is>
          <t>Unobservable inputs, rate</t>
        </is>
      </c>
      <c r="C74" s="4" t="inlineStr">
        <is>
          <t xml:space="preserve"> </t>
        </is>
      </c>
      <c r="E74" s="11" t="n">
        <v>0.193</v>
      </c>
    </row>
    <row r="75">
      <c r="A75" s="4" t="inlineStr">
        <is>
          <t>Fair Value, Measurements, Recurring | Level 3 | Consolidated Blackstone Funds | Debt Instruments | Weighted Average | Discounted Cash Flows | Measurement Input, Discount Rate</t>
        </is>
      </c>
      <c r="C75" s="4" t="inlineStr">
        <is>
          <t xml:space="preserve"> </t>
        </is>
      </c>
      <c r="E75" s="4" t="inlineStr">
        <is>
          <t xml:space="preserve"> </t>
        </is>
      </c>
    </row>
    <row r="76">
      <c r="A76" s="3" t="inlineStr">
        <is>
          <t>Fair Value, Option, Quantitative Disclosures [Line Items]</t>
        </is>
      </c>
      <c r="C76" s="4" t="inlineStr">
        <is>
          <t xml:space="preserve"> </t>
        </is>
      </c>
      <c r="E76" s="4" t="inlineStr">
        <is>
          <t xml:space="preserve"> </t>
        </is>
      </c>
    </row>
    <row r="77">
      <c r="A77" s="4" t="inlineStr">
        <is>
          <t>Unobservable inputs, rate</t>
        </is>
      </c>
      <c r="B77" s="4" t="inlineStr">
        <is>
          <t>[1]</t>
        </is>
      </c>
      <c r="C77" s="4" t="inlineStr">
        <is>
          <t xml:space="preserve"> </t>
        </is>
      </c>
      <c r="E77" s="10" t="n">
        <v>0.09</v>
      </c>
    </row>
    <row r="78">
      <c r="A78" s="4" t="inlineStr">
        <is>
          <t>Fair Value, Measurements, Recurring | Level 3 | Corporate Treasury Investments | Discounted Cash Flows</t>
        </is>
      </c>
      <c r="C78" s="4" t="inlineStr">
        <is>
          <t xml:space="preserve"> </t>
        </is>
      </c>
      <c r="E78" s="4" t="inlineStr">
        <is>
          <t xml:space="preserve"> </t>
        </is>
      </c>
    </row>
    <row r="79">
      <c r="A79" s="3" t="inlineStr">
        <is>
          <t>Fair Value, Option, Quantitative Disclosures [Line Items]</t>
        </is>
      </c>
      <c r="C79" s="4" t="inlineStr">
        <is>
          <t xml:space="preserve"> </t>
        </is>
      </c>
      <c r="E79" s="4" t="inlineStr">
        <is>
          <t xml:space="preserve"> </t>
        </is>
      </c>
    </row>
    <row r="80">
      <c r="A80" s="4" t="inlineStr">
        <is>
          <t>Fair value assets</t>
        </is>
      </c>
      <c r="C80" s="7" t="n">
        <v>5868</v>
      </c>
      <c r="E80" s="7" t="n">
        <v>477</v>
      </c>
    </row>
    <row r="81">
      <c r="A81" s="4" t="inlineStr">
        <is>
          <t>Fair Value, Measurements, Recurring | Level 3 | Corporate Treasury Investments | Discounted Cash Flows | Measurement Input, Discount Rate</t>
        </is>
      </c>
      <c r="C81" s="4" t="inlineStr">
        <is>
          <t xml:space="preserve"> </t>
        </is>
      </c>
      <c r="E81" s="4" t="inlineStr">
        <is>
          <t xml:space="preserve"> </t>
        </is>
      </c>
    </row>
    <row r="82">
      <c r="A82" s="3" t="inlineStr">
        <is>
          <t>Fair Value, Option, Quantitative Disclosures [Line Items]</t>
        </is>
      </c>
      <c r="C82" s="4" t="inlineStr">
        <is>
          <t xml:space="preserve"> </t>
        </is>
      </c>
      <c r="E82" s="4" t="inlineStr">
        <is>
          <t xml:space="preserve"> </t>
        </is>
      </c>
    </row>
    <row r="83">
      <c r="A83" s="4" t="inlineStr">
        <is>
          <t>Unobservable inputs, rate</t>
        </is>
      </c>
      <c r="C83" s="4" t="inlineStr">
        <is>
          <t xml:space="preserve"> </t>
        </is>
      </c>
      <c r="E83" s="11" t="n">
        <v>0.094</v>
      </c>
    </row>
    <row r="84"/>
    <row r="85">
      <c r="A85" s="4" t="inlineStr">
        <is>
          <t>[1]Unobservable inputs were weighted based on the fair value of the investments included in the range.[2]As of December 31, 2022, Other Investments includes Level III Freestanding Derivatives.</t>
        </is>
      </c>
    </row>
  </sheetData>
  <mergeCells count="5">
    <mergeCell ref="A1:B2"/>
    <mergeCell ref="C1:E1"/>
    <mergeCell ref="C2:D2"/>
    <mergeCell ref="A84:D84"/>
    <mergeCell ref="A85:D8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38" customWidth="1" min="3" max="3"/>
  </cols>
  <sheetData>
    <row r="1">
      <c r="A1" s="1" t="inlineStr">
        <is>
          <t>Summary of Changes in Financial Assets Measured at Fair Value for Which Level III Inputs Were Used (Detail)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sset, Recurring Basis, Still Held, Unrealized Gain (Loss), Statement of Income or Comprehensive Income [Extensible Enumeration]</t>
        </is>
      </c>
      <c r="B4" s="4" t="inlineStr">
        <is>
          <t xml:space="preserve"> </t>
        </is>
      </c>
      <c r="C4" s="4" t="inlineStr">
        <is>
          <t>Unrealized Gain (Loss) on Investments</t>
        </is>
      </c>
    </row>
    <row r="5">
      <c r="A5" s="4" t="inlineStr">
        <is>
          <t>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alance, Beginning of Period</t>
        </is>
      </c>
      <c r="B7" s="7" t="n">
        <v>1637034</v>
      </c>
      <c r="C7" s="7" t="n">
        <v>1485547</v>
      </c>
    </row>
    <row r="8">
      <c r="A8" s="4" t="inlineStr">
        <is>
          <t>Transfer In Due to Consolidation and Acquisition</t>
        </is>
      </c>
      <c r="B8" s="6" t="n">
        <v>2985171</v>
      </c>
      <c r="C8" s="4" t="inlineStr">
        <is>
          <t xml:space="preserve"> </t>
        </is>
      </c>
    </row>
    <row r="9">
      <c r="A9" s="4" t="inlineStr">
        <is>
          <t>Transfer Into Level III</t>
        </is>
      </c>
      <c r="B9" s="6" t="n">
        <v>4557</v>
      </c>
      <c r="C9" s="6" t="n">
        <v>22416</v>
      </c>
    </row>
    <row r="10">
      <c r="A10" s="4" t="inlineStr">
        <is>
          <t>Transfer Out of Level III</t>
        </is>
      </c>
      <c r="B10" s="6" t="n">
        <v>-96218</v>
      </c>
      <c r="C10" s="6" t="n">
        <v>-128340</v>
      </c>
    </row>
    <row r="11">
      <c r="A11" s="4" t="inlineStr">
        <is>
          <t>Purchases</t>
        </is>
      </c>
      <c r="B11" s="6" t="n">
        <v>1456237</v>
      </c>
      <c r="C11" s="6" t="n">
        <v>1562359</v>
      </c>
    </row>
    <row r="12">
      <c r="A12" s="4" t="inlineStr">
        <is>
          <t>Sales</t>
        </is>
      </c>
      <c r="B12" s="6" t="n">
        <v>-1314844</v>
      </c>
      <c r="C12" s="6" t="n">
        <v>-1652114</v>
      </c>
    </row>
    <row r="13">
      <c r="A13" s="4" t="inlineStr">
        <is>
          <t>Issuances</t>
        </is>
      </c>
      <c r="B13" s="6" t="n">
        <v>39514</v>
      </c>
      <c r="C13" s="6" t="n">
        <v>58221</v>
      </c>
    </row>
    <row r="14">
      <c r="A14" s="4" t="inlineStr">
        <is>
          <t>Settlements</t>
        </is>
      </c>
      <c r="B14" s="6" t="n">
        <v>-59741</v>
      </c>
      <c r="C14" s="6" t="n">
        <v>-85444</v>
      </c>
    </row>
    <row r="15">
      <c r="A15" s="4" t="inlineStr">
        <is>
          <t>Changes in Gains (Losses) Included in Earnings</t>
        </is>
      </c>
      <c r="B15" s="6" t="n">
        <v>-55868</v>
      </c>
      <c r="C15" s="6" t="n">
        <v>374389</v>
      </c>
    </row>
    <row r="16">
      <c r="A16" s="4" t="inlineStr">
        <is>
          <t>Balance, End of Period</t>
        </is>
      </c>
      <c r="B16" s="6" t="n">
        <v>4595842</v>
      </c>
      <c r="C16" s="6" t="n">
        <v>1637034</v>
      </c>
    </row>
    <row r="17">
      <c r="A17" s="4" t="inlineStr">
        <is>
          <t>Changes in Unrealized Gains (Losses) Included in Earnings Related to Financial Assets Still Held at the Reporting Date</t>
        </is>
      </c>
      <c r="B17" s="6" t="n">
        <v>-160692</v>
      </c>
      <c r="C17" s="6" t="n">
        <v>291147</v>
      </c>
    </row>
    <row r="18">
      <c r="A18" s="4" t="inlineStr">
        <is>
          <t>Level 3 | Other Investment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Balance, Beginning of Period</t>
        </is>
      </c>
      <c r="B20" s="6" t="n">
        <v>43987</v>
      </c>
      <c r="C20" s="6" t="n">
        <v>46158</v>
      </c>
    </row>
    <row r="21">
      <c r="A21" s="4" t="inlineStr">
        <is>
          <t>Transfer Into Level III</t>
        </is>
      </c>
      <c r="B21" s="6" t="n">
        <v>2517</v>
      </c>
      <c r="C21" s="6" t="n">
        <v>14162</v>
      </c>
    </row>
    <row r="22">
      <c r="A22" s="4" t="inlineStr">
        <is>
          <t>Transfer Out of Level III</t>
        </is>
      </c>
      <c r="B22" s="6" t="n">
        <v>-19597</v>
      </c>
      <c r="C22" s="6" t="n">
        <v>-16388</v>
      </c>
    </row>
    <row r="23">
      <c r="A23" s="4" t="inlineStr">
        <is>
          <t>Purchases</t>
        </is>
      </c>
      <c r="B23" s="6" t="n">
        <v>14524</v>
      </c>
      <c r="C23" s="6" t="n">
        <v>225297</v>
      </c>
    </row>
    <row r="24">
      <c r="A24" s="4" t="inlineStr">
        <is>
          <t>Sales</t>
        </is>
      </c>
      <c r="B24" s="6" t="n">
        <v>-3797</v>
      </c>
      <c r="C24" s="6" t="n">
        <v>-226866</v>
      </c>
    </row>
    <row r="25">
      <c r="A25" s="4" t="inlineStr">
        <is>
          <t>Settlements</t>
        </is>
      </c>
      <c r="B25" s="6" t="n">
        <v>-4433</v>
      </c>
      <c r="C25" s="4" t="inlineStr">
        <is>
          <t xml:space="preserve"> </t>
        </is>
      </c>
    </row>
    <row r="26">
      <c r="A26" s="4" t="inlineStr">
        <is>
          <t>Changes in Gains (Losses) Included in Earnings</t>
        </is>
      </c>
      <c r="B26" s="6" t="n">
        <v>-2230</v>
      </c>
      <c r="C26" s="6" t="n">
        <v>1624</v>
      </c>
    </row>
    <row r="27">
      <c r="A27" s="4" t="inlineStr">
        <is>
          <t>Balance, End of Period</t>
        </is>
      </c>
      <c r="B27" s="6" t="n">
        <v>30971</v>
      </c>
      <c r="C27" s="6" t="n">
        <v>43987</v>
      </c>
    </row>
    <row r="28">
      <c r="A28" s="4" t="inlineStr">
        <is>
          <t>Changes in Unrealized Gains (Losses) Included in Earnings Related to Financial Assets Still Held at the Reporting Date</t>
        </is>
      </c>
      <c r="B28" s="6" t="n">
        <v>-11271</v>
      </c>
      <c r="C28" s="6" t="n">
        <v>1412</v>
      </c>
    </row>
    <row r="29">
      <c r="A29" s="4" t="inlineStr">
        <is>
          <t>Level 3 | Loans and Receivabl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Balance, Beginning of Period</t>
        </is>
      </c>
      <c r="B31" s="6" t="n">
        <v>392732</v>
      </c>
      <c r="C31" s="6" t="n">
        <v>581079</v>
      </c>
    </row>
    <row r="32">
      <c r="A32" s="4" t="inlineStr">
        <is>
          <t>Purchases</t>
        </is>
      </c>
      <c r="B32" s="6" t="n">
        <v>805375</v>
      </c>
      <c r="C32" s="6" t="n">
        <v>955236</v>
      </c>
    </row>
    <row r="33">
      <c r="A33" s="4" t="inlineStr">
        <is>
          <t>Sales</t>
        </is>
      </c>
      <c r="B33" s="6" t="n">
        <v>-882668</v>
      </c>
      <c r="C33" s="6" t="n">
        <v>-1132405</v>
      </c>
    </row>
    <row r="34">
      <c r="A34" s="4" t="inlineStr">
        <is>
          <t>Issuances</t>
        </is>
      </c>
      <c r="B34" s="6" t="n">
        <v>39514</v>
      </c>
      <c r="C34" s="6" t="n">
        <v>58221</v>
      </c>
    </row>
    <row r="35">
      <c r="A35" s="4" t="inlineStr">
        <is>
          <t>Settlements</t>
        </is>
      </c>
      <c r="B35" s="6" t="n">
        <v>-55308</v>
      </c>
      <c r="C35" s="6" t="n">
        <v>-85444</v>
      </c>
    </row>
    <row r="36">
      <c r="A36" s="4" t="inlineStr">
        <is>
          <t>Changes in Gains (Losses) Included in Earnings</t>
        </is>
      </c>
      <c r="B36" s="6" t="n">
        <v>15394</v>
      </c>
      <c r="C36" s="6" t="n">
        <v>16045</v>
      </c>
    </row>
    <row r="37">
      <c r="A37" s="4" t="inlineStr">
        <is>
          <t>Balance, End of Period</t>
        </is>
      </c>
      <c r="B37" s="6" t="n">
        <v>315039</v>
      </c>
      <c r="C37" s="6" t="n">
        <v>392732</v>
      </c>
    </row>
    <row r="38">
      <c r="A38" s="4" t="inlineStr">
        <is>
          <t>Changes in Unrealized Gains (Losses) Included in Earnings Related to Financial Assets Still Held at the Reporting Date</t>
        </is>
      </c>
      <c r="B38" s="6" t="n">
        <v>-13384</v>
      </c>
      <c r="C38" s="6" t="n">
        <v>-9005</v>
      </c>
    </row>
    <row r="39">
      <c r="A39" s="4" t="inlineStr">
        <is>
          <t>Level 3 | Consolidated Blackstone Fund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Balance, Beginning of Period</t>
        </is>
      </c>
      <c r="B41" s="6" t="n">
        <v>1200315</v>
      </c>
      <c r="C41" s="6" t="n">
        <v>858310</v>
      </c>
    </row>
    <row r="42">
      <c r="A42" s="4" t="inlineStr">
        <is>
          <t>Transfer In Due to Consolidation and Acquisition</t>
        </is>
      </c>
      <c r="B42" s="6" t="n">
        <v>2985171</v>
      </c>
      <c r="C42" s="4" t="inlineStr">
        <is>
          <t xml:space="preserve"> </t>
        </is>
      </c>
    </row>
    <row r="43">
      <c r="A43" s="4" t="inlineStr">
        <is>
          <t>Transfer Into Level III</t>
        </is>
      </c>
      <c r="B43" s="6" t="n">
        <v>2040</v>
      </c>
      <c r="C43" s="6" t="n">
        <v>8254</v>
      </c>
    </row>
    <row r="44">
      <c r="A44" s="4" t="inlineStr">
        <is>
          <t>Transfer Out of Level III</t>
        </is>
      </c>
      <c r="B44" s="6" t="n">
        <v>-76621</v>
      </c>
      <c r="C44" s="6" t="n">
        <v>-111952</v>
      </c>
    </row>
    <row r="45">
      <c r="A45" s="4" t="inlineStr">
        <is>
          <t>Purchases</t>
        </is>
      </c>
      <c r="B45" s="6" t="n">
        <v>636338</v>
      </c>
      <c r="C45" s="6" t="n">
        <v>381826</v>
      </c>
    </row>
    <row r="46">
      <c r="A46" s="4" t="inlineStr">
        <is>
          <t>Sales</t>
        </is>
      </c>
      <c r="B46" s="6" t="n">
        <v>-428379</v>
      </c>
      <c r="C46" s="6" t="n">
        <v>-292843</v>
      </c>
    </row>
    <row r="47">
      <c r="A47" s="4" t="inlineStr">
        <is>
          <t>Changes in Gains (Losses) Included in Earnings</t>
        </is>
      </c>
      <c r="B47" s="6" t="n">
        <v>-69032</v>
      </c>
      <c r="C47" s="6" t="n">
        <v>356720</v>
      </c>
    </row>
    <row r="48">
      <c r="A48" s="4" t="inlineStr">
        <is>
          <t>Balance, End of Period</t>
        </is>
      </c>
      <c r="B48" s="6" t="n">
        <v>4249832</v>
      </c>
      <c r="C48" s="6" t="n">
        <v>1200315</v>
      </c>
    </row>
    <row r="49">
      <c r="A49" s="4" t="inlineStr">
        <is>
          <t>Changes in Unrealized Gains (Losses) Included in Earnings Related to Financial Assets Still Held at the Reporting Date</t>
        </is>
      </c>
      <c r="B49" s="7" t="n">
        <v>-136037</v>
      </c>
      <c r="C49" s="7" t="n">
        <v>29874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ximum Exposure to Loss Relating to Non-Consolidated VIEs (Detail) - USD ($) $ in Thousand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VIE Assets</t>
        </is>
      </c>
      <c r="B3" s="7" t="n">
        <v>42524227</v>
      </c>
      <c r="C3" s="7" t="n">
        <v>41196408</v>
      </c>
    </row>
    <row r="4">
      <c r="A4" s="4" t="inlineStr">
        <is>
          <t>VIE Liabilities</t>
        </is>
      </c>
      <c r="B4" s="6" t="n">
        <v>22843160</v>
      </c>
      <c r="C4" s="6" t="n">
        <v>19490362</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Maximum Exposure to Loss</t>
        </is>
      </c>
      <c r="B7" s="6" t="n">
        <v>3900835</v>
      </c>
      <c r="C7" s="6" t="n">
        <v>3562023</v>
      </c>
    </row>
    <row r="8">
      <c r="A8" s="4" t="inlineStr">
        <is>
          <t>Variable Interest Entity, Not Primary Beneficiary | Investment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VIE Assets</t>
        </is>
      </c>
      <c r="B10" s="6" t="n">
        <v>3326669</v>
      </c>
      <c r="C10" s="6" t="n">
        <v>3337757</v>
      </c>
    </row>
    <row r="11">
      <c r="A11" s="4" t="inlineStr">
        <is>
          <t>Variable Interest Entity, Not Primary Beneficiary | Due from Affiliate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VIE Assets</t>
        </is>
      </c>
      <c r="B13" s="6" t="n">
        <v>189240</v>
      </c>
      <c r="C13" s="6" t="n">
        <v>179939</v>
      </c>
    </row>
    <row r="14">
      <c r="A14" s="4" t="inlineStr">
        <is>
          <t>Variable Interest Entity, Not Primary Beneficiary | Potential Clawback Obligation</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VIE Liabilities</t>
        </is>
      </c>
      <c r="B16" s="6" t="n">
        <v>384926</v>
      </c>
      <c r="C16" s="6" t="n">
        <v>44327</v>
      </c>
    </row>
    <row r="17">
      <c r="A17" s="4" t="inlineStr">
        <is>
          <t>Variable Interest Entity, Not Primary Beneficiary | Amounts Due to Non-Consolidated VIEs</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VIE Liabilities</t>
        </is>
      </c>
      <c r="B19" s="7" t="n">
        <v>6</v>
      </c>
      <c r="C19" s="7" t="n">
        <v>1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 Additional Information (Detail) - USD ($) $ in Millions</t>
        </is>
      </c>
      <c r="B1" s="2" t="inlineStr">
        <is>
          <t>Dec. 31, 2022</t>
        </is>
      </c>
      <c r="C1" s="2" t="inlineStr">
        <is>
          <t>Dec. 31, 2021</t>
        </is>
      </c>
    </row>
    <row r="2">
      <c r="A2" s="3" t="inlineStr">
        <is>
          <t>Securities Financing Transaction [Line Items]</t>
        </is>
      </c>
      <c r="B2" s="4" t="inlineStr">
        <is>
          <t xml:space="preserve"> </t>
        </is>
      </c>
      <c r="C2" s="4" t="inlineStr">
        <is>
          <t xml:space="preserve"> </t>
        </is>
      </c>
    </row>
    <row r="3">
      <c r="A3" s="4" t="inlineStr">
        <is>
          <t>Pledged securities with carrying value to collateralize its repurchase agreements</t>
        </is>
      </c>
      <c r="B3" s="5" t="n">
        <v>89.90000000000001</v>
      </c>
      <c r="C3" s="7" t="n">
        <v>6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purchase Agreements Obligation by Type of Collateral Pledged (Detail) - USD ($) $ in Thousands</t>
        </is>
      </c>
      <c r="B1" s="2" t="inlineStr">
        <is>
          <t>Dec. 31, 2022</t>
        </is>
      </c>
      <c r="C1" s="2" t="inlineStr">
        <is>
          <t>Dec. 31, 2021</t>
        </is>
      </c>
    </row>
    <row r="2">
      <c r="A2" s="3" t="inlineStr">
        <is>
          <t>Assets Sold under Agreements to Repurchase [Line Items]</t>
        </is>
      </c>
      <c r="B2" s="4" t="inlineStr">
        <is>
          <t xml:space="preserve"> </t>
        </is>
      </c>
      <c r="C2" s="4" t="inlineStr">
        <is>
          <t xml:space="preserve"> </t>
        </is>
      </c>
    </row>
    <row r="3">
      <c r="A3" s="4" t="inlineStr">
        <is>
          <t>Repurchase Agreements</t>
        </is>
      </c>
      <c r="B3" s="7" t="n">
        <v>89944</v>
      </c>
      <c r="C3" s="7" t="n">
        <v>57980</v>
      </c>
    </row>
    <row r="4">
      <c r="A4" s="4" t="inlineStr">
        <is>
          <t>Gross Amount of Recognized Liabilities for Repurchase Agreements in Note 12. "Offsetting of Assets and Liabilities"</t>
        </is>
      </c>
      <c r="B4" s="6" t="n">
        <v>89944</v>
      </c>
      <c r="C4" s="6" t="n">
        <v>57980</v>
      </c>
    </row>
    <row r="5">
      <c r="A5" s="4" t="inlineStr">
        <is>
          <t>Amounts Related to Agreements Not Included in Offsetting Disclosure in Note 12. "Offsetting of Assets and Liabilities"</t>
        </is>
      </c>
      <c r="B5" s="6" t="n">
        <v>0</v>
      </c>
      <c r="C5" s="6" t="n">
        <v>0</v>
      </c>
    </row>
    <row r="6">
      <c r="A6" s="4" t="inlineStr">
        <is>
          <t>Asset-backed Securities</t>
        </is>
      </c>
      <c r="B6" s="4" t="inlineStr">
        <is>
          <t xml:space="preserve"> </t>
        </is>
      </c>
      <c r="C6" s="4" t="inlineStr">
        <is>
          <t xml:space="preserve"> </t>
        </is>
      </c>
    </row>
    <row r="7">
      <c r="A7" s="3" t="inlineStr">
        <is>
          <t>Assets Sold under Agreements to Repurchase [Line Items]</t>
        </is>
      </c>
      <c r="B7" s="4" t="inlineStr">
        <is>
          <t xml:space="preserve"> </t>
        </is>
      </c>
      <c r="C7" s="4" t="inlineStr">
        <is>
          <t xml:space="preserve"> </t>
        </is>
      </c>
    </row>
    <row r="8">
      <c r="A8" s="4" t="inlineStr">
        <is>
          <t>Repurchase Agreements</t>
        </is>
      </c>
      <c r="B8" s="6" t="n">
        <v>0</v>
      </c>
      <c r="C8" s="6" t="n">
        <v>15980</v>
      </c>
    </row>
    <row r="9">
      <c r="A9" s="4" t="inlineStr">
        <is>
          <t>Loans</t>
        </is>
      </c>
      <c r="B9" s="4" t="inlineStr">
        <is>
          <t xml:space="preserve"> </t>
        </is>
      </c>
      <c r="C9" s="4" t="inlineStr">
        <is>
          <t xml:space="preserve"> </t>
        </is>
      </c>
    </row>
    <row r="10">
      <c r="A10" s="3" t="inlineStr">
        <is>
          <t>Assets Sold under Agreements to Repurchase [Line Items]</t>
        </is>
      </c>
      <c r="B10" s="4" t="inlineStr">
        <is>
          <t xml:space="preserve"> </t>
        </is>
      </c>
      <c r="C10" s="4" t="inlineStr">
        <is>
          <t xml:space="preserve"> </t>
        </is>
      </c>
    </row>
    <row r="11">
      <c r="A11" s="4" t="inlineStr">
        <is>
          <t>Repurchase Agreements</t>
        </is>
      </c>
      <c r="B11" s="6" t="n">
        <v>89944</v>
      </c>
      <c r="C11" s="6" t="n">
        <v>42000</v>
      </c>
    </row>
    <row r="12">
      <c r="A12" s="4" t="inlineStr">
        <is>
          <t>Overnight and Continuous</t>
        </is>
      </c>
      <c r="B12" s="4" t="inlineStr">
        <is>
          <t xml:space="preserve"> </t>
        </is>
      </c>
      <c r="C12" s="4" t="inlineStr">
        <is>
          <t xml:space="preserve"> </t>
        </is>
      </c>
    </row>
    <row r="13">
      <c r="A13" s="3" t="inlineStr">
        <is>
          <t>Assets Sold under Agreements to Repurchase [Line Items]</t>
        </is>
      </c>
      <c r="B13" s="4" t="inlineStr">
        <is>
          <t xml:space="preserve"> </t>
        </is>
      </c>
      <c r="C13" s="4" t="inlineStr">
        <is>
          <t xml:space="preserve"> </t>
        </is>
      </c>
    </row>
    <row r="14">
      <c r="A14" s="4" t="inlineStr">
        <is>
          <t>Repurchase Agreements</t>
        </is>
      </c>
      <c r="B14" s="6" t="n">
        <v>0</v>
      </c>
      <c r="C14" s="6" t="n">
        <v>0</v>
      </c>
    </row>
    <row r="15">
      <c r="A15" s="4" t="inlineStr">
        <is>
          <t>Overnight and Continuous | Asset-backed Securities</t>
        </is>
      </c>
      <c r="B15" s="4" t="inlineStr">
        <is>
          <t xml:space="preserve"> </t>
        </is>
      </c>
      <c r="C15" s="4" t="inlineStr">
        <is>
          <t xml:space="preserve"> </t>
        </is>
      </c>
    </row>
    <row r="16">
      <c r="A16" s="3" t="inlineStr">
        <is>
          <t>Assets Sold under Agreements to Repurchase [Line Items]</t>
        </is>
      </c>
      <c r="B16" s="4" t="inlineStr">
        <is>
          <t xml:space="preserve"> </t>
        </is>
      </c>
      <c r="C16" s="4" t="inlineStr">
        <is>
          <t xml:space="preserve"> </t>
        </is>
      </c>
    </row>
    <row r="17">
      <c r="A17" s="4" t="inlineStr">
        <is>
          <t>Repurchase Agreements</t>
        </is>
      </c>
      <c r="B17" s="6" t="n">
        <v>0</v>
      </c>
      <c r="C17" s="6" t="n">
        <v>0</v>
      </c>
    </row>
    <row r="18">
      <c r="A18" s="4" t="inlineStr">
        <is>
          <t>Overnight and Continuous | Loans</t>
        </is>
      </c>
      <c r="B18" s="4" t="inlineStr">
        <is>
          <t xml:space="preserve"> </t>
        </is>
      </c>
      <c r="C18" s="4" t="inlineStr">
        <is>
          <t xml:space="preserve"> </t>
        </is>
      </c>
    </row>
    <row r="19">
      <c r="A19" s="3" t="inlineStr">
        <is>
          <t>Assets Sold under Agreements to Repurchase [Line Items]</t>
        </is>
      </c>
      <c r="B19" s="4" t="inlineStr">
        <is>
          <t xml:space="preserve"> </t>
        </is>
      </c>
      <c r="C19" s="4" t="inlineStr">
        <is>
          <t xml:space="preserve"> </t>
        </is>
      </c>
    </row>
    <row r="20">
      <c r="A20" s="4" t="inlineStr">
        <is>
          <t>Repurchase Agreements</t>
        </is>
      </c>
      <c r="B20" s="6" t="n">
        <v>0</v>
      </c>
      <c r="C20" s="6" t="n">
        <v>0</v>
      </c>
    </row>
    <row r="21">
      <c r="A21" s="4" t="inlineStr">
        <is>
          <t>Up to 30 Days</t>
        </is>
      </c>
      <c r="B21" s="4" t="inlineStr">
        <is>
          <t xml:space="preserve"> </t>
        </is>
      </c>
      <c r="C21" s="4" t="inlineStr">
        <is>
          <t xml:space="preserve"> </t>
        </is>
      </c>
    </row>
    <row r="22">
      <c r="A22" s="3" t="inlineStr">
        <is>
          <t>Assets Sold under Agreements to Repurchase [Line Items]</t>
        </is>
      </c>
      <c r="B22" s="4" t="inlineStr">
        <is>
          <t xml:space="preserve"> </t>
        </is>
      </c>
      <c r="C22" s="4" t="inlineStr">
        <is>
          <t xml:space="preserve"> </t>
        </is>
      </c>
    </row>
    <row r="23">
      <c r="A23" s="4" t="inlineStr">
        <is>
          <t>Repurchase Agreements</t>
        </is>
      </c>
      <c r="B23" s="6" t="n">
        <v>70776</v>
      </c>
      <c r="C23" s="6" t="n">
        <v>15980</v>
      </c>
    </row>
    <row r="24">
      <c r="A24" s="4" t="inlineStr">
        <is>
          <t>Up to 30 Days | Asset-backed Securities</t>
        </is>
      </c>
      <c r="B24" s="4" t="inlineStr">
        <is>
          <t xml:space="preserve"> </t>
        </is>
      </c>
      <c r="C24" s="4" t="inlineStr">
        <is>
          <t xml:space="preserve"> </t>
        </is>
      </c>
    </row>
    <row r="25">
      <c r="A25" s="3" t="inlineStr">
        <is>
          <t>Assets Sold under Agreements to Repurchase [Line Items]</t>
        </is>
      </c>
      <c r="B25" s="4" t="inlineStr">
        <is>
          <t xml:space="preserve"> </t>
        </is>
      </c>
      <c r="C25" s="4" t="inlineStr">
        <is>
          <t xml:space="preserve"> </t>
        </is>
      </c>
    </row>
    <row r="26">
      <c r="A26" s="4" t="inlineStr">
        <is>
          <t>Repurchase Agreements</t>
        </is>
      </c>
      <c r="B26" s="6" t="n">
        <v>0</v>
      </c>
      <c r="C26" s="6" t="n">
        <v>15980</v>
      </c>
    </row>
    <row r="27">
      <c r="A27" s="4" t="inlineStr">
        <is>
          <t>Up to 30 Days | Loans</t>
        </is>
      </c>
      <c r="B27" s="4" t="inlineStr">
        <is>
          <t xml:space="preserve"> </t>
        </is>
      </c>
      <c r="C27" s="4" t="inlineStr">
        <is>
          <t xml:space="preserve"> </t>
        </is>
      </c>
    </row>
    <row r="28">
      <c r="A28" s="3" t="inlineStr">
        <is>
          <t>Assets Sold under Agreements to Repurchase [Line Items]</t>
        </is>
      </c>
      <c r="B28" s="4" t="inlineStr">
        <is>
          <t xml:space="preserve"> </t>
        </is>
      </c>
      <c r="C28" s="4" t="inlineStr">
        <is>
          <t xml:space="preserve"> </t>
        </is>
      </c>
    </row>
    <row r="29">
      <c r="A29" s="4" t="inlineStr">
        <is>
          <t>Repurchase Agreements</t>
        </is>
      </c>
      <c r="B29" s="6" t="n">
        <v>70776</v>
      </c>
      <c r="C29" s="6" t="n">
        <v>0</v>
      </c>
    </row>
    <row r="30">
      <c r="A30" s="4" t="inlineStr">
        <is>
          <t>30 - 90 Days</t>
        </is>
      </c>
      <c r="B30" s="4" t="inlineStr">
        <is>
          <t xml:space="preserve"> </t>
        </is>
      </c>
      <c r="C30" s="4" t="inlineStr">
        <is>
          <t xml:space="preserve"> </t>
        </is>
      </c>
    </row>
    <row r="31">
      <c r="A31" s="3" t="inlineStr">
        <is>
          <t>Assets Sold under Agreements to Repurchase [Line Items]</t>
        </is>
      </c>
      <c r="B31" s="4" t="inlineStr">
        <is>
          <t xml:space="preserve"> </t>
        </is>
      </c>
      <c r="C31" s="4" t="inlineStr">
        <is>
          <t xml:space="preserve"> </t>
        </is>
      </c>
    </row>
    <row r="32">
      <c r="A32" s="4" t="inlineStr">
        <is>
          <t>Repurchase Agreements</t>
        </is>
      </c>
      <c r="B32" s="6" t="n">
        <v>0</v>
      </c>
      <c r="C32" s="6" t="n">
        <v>42000</v>
      </c>
    </row>
    <row r="33">
      <c r="A33" s="4" t="inlineStr">
        <is>
          <t>30 - 90 Days | Asset-backed Securities</t>
        </is>
      </c>
      <c r="B33" s="4" t="inlineStr">
        <is>
          <t xml:space="preserve"> </t>
        </is>
      </c>
      <c r="C33" s="4" t="inlineStr">
        <is>
          <t xml:space="preserve"> </t>
        </is>
      </c>
    </row>
    <row r="34">
      <c r="A34" s="3" t="inlineStr">
        <is>
          <t>Assets Sold under Agreements to Repurchase [Line Items]</t>
        </is>
      </c>
      <c r="B34" s="4" t="inlineStr">
        <is>
          <t xml:space="preserve"> </t>
        </is>
      </c>
      <c r="C34" s="4" t="inlineStr">
        <is>
          <t xml:space="preserve"> </t>
        </is>
      </c>
    </row>
    <row r="35">
      <c r="A35" s="4" t="inlineStr">
        <is>
          <t>Repurchase Agreements</t>
        </is>
      </c>
      <c r="B35" s="6" t="n">
        <v>0</v>
      </c>
      <c r="C35" s="6" t="n">
        <v>0</v>
      </c>
    </row>
    <row r="36">
      <c r="A36" s="4" t="inlineStr">
        <is>
          <t>30 - 90 Days | Loans</t>
        </is>
      </c>
      <c r="B36" s="4" t="inlineStr">
        <is>
          <t xml:space="preserve"> </t>
        </is>
      </c>
      <c r="C36" s="4" t="inlineStr">
        <is>
          <t xml:space="preserve"> </t>
        </is>
      </c>
    </row>
    <row r="37">
      <c r="A37" s="3" t="inlineStr">
        <is>
          <t>Assets Sold under Agreements to Repurchase [Line Items]</t>
        </is>
      </c>
      <c r="B37" s="4" t="inlineStr">
        <is>
          <t xml:space="preserve"> </t>
        </is>
      </c>
      <c r="C37" s="4" t="inlineStr">
        <is>
          <t xml:space="preserve"> </t>
        </is>
      </c>
    </row>
    <row r="38">
      <c r="A38" s="4" t="inlineStr">
        <is>
          <t>Repurchase Agreements</t>
        </is>
      </c>
      <c r="B38" s="6" t="n">
        <v>0</v>
      </c>
      <c r="C38" s="6" t="n">
        <v>42000</v>
      </c>
    </row>
    <row r="39">
      <c r="A39" s="4" t="inlineStr">
        <is>
          <t>Greater than 90 Days</t>
        </is>
      </c>
      <c r="B39" s="4" t="inlineStr">
        <is>
          <t xml:space="preserve"> </t>
        </is>
      </c>
      <c r="C39" s="4" t="inlineStr">
        <is>
          <t xml:space="preserve"> </t>
        </is>
      </c>
    </row>
    <row r="40">
      <c r="A40" s="3" t="inlineStr">
        <is>
          <t>Assets Sold under Agreements to Repurchase [Line Items]</t>
        </is>
      </c>
      <c r="B40" s="4" t="inlineStr">
        <is>
          <t xml:space="preserve"> </t>
        </is>
      </c>
      <c r="C40" s="4" t="inlineStr">
        <is>
          <t xml:space="preserve"> </t>
        </is>
      </c>
    </row>
    <row r="41">
      <c r="A41" s="4" t="inlineStr">
        <is>
          <t>Repurchase Agreements</t>
        </is>
      </c>
      <c r="B41" s="6" t="n">
        <v>19168</v>
      </c>
      <c r="C41" s="6" t="n">
        <v>0</v>
      </c>
    </row>
    <row r="42">
      <c r="A42" s="4" t="inlineStr">
        <is>
          <t>Greater than 90 Days | Asset-backed Securities</t>
        </is>
      </c>
      <c r="B42" s="4" t="inlineStr">
        <is>
          <t xml:space="preserve"> </t>
        </is>
      </c>
      <c r="C42" s="4" t="inlineStr">
        <is>
          <t xml:space="preserve"> </t>
        </is>
      </c>
    </row>
    <row r="43">
      <c r="A43" s="3" t="inlineStr">
        <is>
          <t>Assets Sold under Agreements to Repurchase [Line Items]</t>
        </is>
      </c>
      <c r="B43" s="4" t="inlineStr">
        <is>
          <t xml:space="preserve"> </t>
        </is>
      </c>
      <c r="C43" s="4" t="inlineStr">
        <is>
          <t xml:space="preserve"> </t>
        </is>
      </c>
    </row>
    <row r="44">
      <c r="A44" s="4" t="inlineStr">
        <is>
          <t>Repurchase Agreements</t>
        </is>
      </c>
      <c r="B44" s="6" t="n">
        <v>0</v>
      </c>
      <c r="C44" s="6" t="n">
        <v>0</v>
      </c>
    </row>
    <row r="45">
      <c r="A45" s="4" t="inlineStr">
        <is>
          <t>Greater than 90 Days | Loans</t>
        </is>
      </c>
      <c r="B45" s="4" t="inlineStr">
        <is>
          <t xml:space="preserve"> </t>
        </is>
      </c>
      <c r="C45" s="4" t="inlineStr">
        <is>
          <t xml:space="preserve"> </t>
        </is>
      </c>
    </row>
    <row r="46">
      <c r="A46" s="3" t="inlineStr">
        <is>
          <t>Assets Sold under Agreements to Repurchase [Line Items]</t>
        </is>
      </c>
      <c r="B46" s="4" t="inlineStr">
        <is>
          <t xml:space="preserve"> </t>
        </is>
      </c>
      <c r="C46" s="4" t="inlineStr">
        <is>
          <t xml:space="preserve"> </t>
        </is>
      </c>
    </row>
    <row r="47">
      <c r="A47" s="4" t="inlineStr">
        <is>
          <t>Repurchase Agreements</t>
        </is>
      </c>
      <c r="B47" s="7" t="n">
        <v>19168</v>
      </c>
      <c r="C47"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Assets - Additional Information (Detail) - USD ($) $ in Millions</t>
        </is>
      </c>
      <c r="B1" s="2" t="inlineStr">
        <is>
          <t>12 Months Ended</t>
        </is>
      </c>
    </row>
    <row r="2">
      <c r="B2" s="2" t="inlineStr">
        <is>
          <t>Dec. 31, 2022</t>
        </is>
      </c>
      <c r="C2" s="2" t="inlineStr">
        <is>
          <t>Dec. 31, 2021</t>
        </is>
      </c>
      <c r="D2" s="2" t="inlineStr">
        <is>
          <t>Dec. 31, 2020</t>
        </is>
      </c>
    </row>
    <row r="3">
      <c r="A3" s="3" t="inlineStr">
        <is>
          <t>Schedule of Other Assets [Line Items]</t>
        </is>
      </c>
      <c r="B3" s="4" t="inlineStr">
        <is>
          <t xml:space="preserve"> </t>
        </is>
      </c>
      <c r="C3" s="4" t="inlineStr">
        <is>
          <t xml:space="preserve"> </t>
        </is>
      </c>
      <c r="D3" s="4" t="inlineStr">
        <is>
          <t xml:space="preserve"> </t>
        </is>
      </c>
    </row>
    <row r="4">
      <c r="A4" s="4" t="inlineStr">
        <is>
          <t>Depreciation expense</t>
        </is>
      </c>
      <c r="B4" s="5" t="n">
        <v>69.2</v>
      </c>
      <c r="C4" s="5" t="n">
        <v>52.2</v>
      </c>
      <c r="D4" s="5" t="n">
        <v>35.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mponents of Other Assets (Detail) - USD ($) $ in Thousands</t>
        </is>
      </c>
      <c r="B1" s="2" t="inlineStr">
        <is>
          <t>Dec. 31, 2022</t>
        </is>
      </c>
      <c r="C1" s="2" t="inlineStr">
        <is>
          <t>Dec. 31, 2021</t>
        </is>
      </c>
    </row>
    <row r="2">
      <c r="A2" s="3" t="inlineStr">
        <is>
          <t>Schedule of Other Assets [Line Items]</t>
        </is>
      </c>
      <c r="B2" s="4" t="inlineStr">
        <is>
          <t xml:space="preserve"> </t>
        </is>
      </c>
      <c r="C2" s="4" t="inlineStr">
        <is>
          <t xml:space="preserve"> </t>
        </is>
      </c>
    </row>
    <row r="3">
      <c r="A3" s="4" t="inlineStr">
        <is>
          <t>Furniture, Equipment and Leasehold Improvements</t>
        </is>
      </c>
      <c r="B3" s="7" t="n">
        <v>748334</v>
      </c>
      <c r="C3" s="7" t="n">
        <v>523452</v>
      </c>
    </row>
    <row r="4">
      <c r="A4" s="4" t="inlineStr">
        <is>
          <t>Less: Accumulated Depreciation</t>
        </is>
      </c>
      <c r="B4" s="6" t="n">
        <v>-336621</v>
      </c>
      <c r="C4" s="6" t="n">
        <v>-278844</v>
      </c>
    </row>
    <row r="5">
      <c r="A5" s="4" t="inlineStr">
        <is>
          <t>Furniture, Equipment and Leasehold Improvements, Net</t>
        </is>
      </c>
      <c r="B5" s="6" t="n">
        <v>411713</v>
      </c>
      <c r="C5" s="6" t="n">
        <v>244608</v>
      </c>
    </row>
    <row r="6">
      <c r="A6" s="4" t="inlineStr">
        <is>
          <t>Prepaid Expenses</t>
        </is>
      </c>
      <c r="B6" s="6" t="n">
        <v>165079</v>
      </c>
      <c r="C6" s="6" t="n">
        <v>92359</v>
      </c>
    </row>
    <row r="7">
      <c r="A7" s="4" t="inlineStr">
        <is>
          <t>Freestanding Derivatives</t>
        </is>
      </c>
      <c r="B7" s="6" t="n">
        <v>202677</v>
      </c>
      <c r="C7" s="6" t="n">
        <v>145401</v>
      </c>
    </row>
    <row r="8">
      <c r="A8" s="4" t="inlineStr">
        <is>
          <t>Other</t>
        </is>
      </c>
      <c r="B8" s="6" t="n">
        <v>20989</v>
      </c>
      <c r="C8" s="6" t="n">
        <v>10568</v>
      </c>
    </row>
    <row r="9">
      <c r="A9" s="4" t="inlineStr">
        <is>
          <t>Total Other Assets</t>
        </is>
      </c>
      <c r="B9" s="7" t="n">
        <v>800458</v>
      </c>
      <c r="C9" s="7" t="n">
        <v>49293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Assets and Liabilities (Detail) - USD ($) $ in Thousands</t>
        </is>
      </c>
      <c r="B1" s="2" t="inlineStr">
        <is>
          <t>Dec. 31, 2022</t>
        </is>
      </c>
      <c r="C1" s="2" t="inlineStr">
        <is>
          <t>Dec. 31, 2021</t>
        </is>
      </c>
    </row>
    <row r="2">
      <c r="A2" s="3" t="inlineStr">
        <is>
          <t>Offsetting Assets and Liabilities [Line Items]</t>
        </is>
      </c>
      <c r="B2" s="4" t="inlineStr">
        <is>
          <t xml:space="preserve"> </t>
        </is>
      </c>
      <c r="C2" s="4" t="inlineStr">
        <is>
          <t xml:space="preserve"> </t>
        </is>
      </c>
    </row>
    <row r="3">
      <c r="A3" s="4" t="inlineStr">
        <is>
          <t>Repurchase agreements gross and Net Amounts of Liabilities Presented in the Statement of Financial Condition</t>
        </is>
      </c>
      <c r="B3" s="7" t="n">
        <v>89944</v>
      </c>
      <c r="C3" s="7" t="n">
        <v>57980</v>
      </c>
    </row>
    <row r="4">
      <c r="A4" s="4" t="inlineStr">
        <is>
          <t>Repurchase agreements gross Amounts Not Offset in the Statement of Financial Condition, Financial Instruments</t>
        </is>
      </c>
      <c r="B4" s="6" t="n">
        <v>89944</v>
      </c>
      <c r="C4" s="6" t="n">
        <v>57980</v>
      </c>
    </row>
    <row r="5">
      <c r="A5" s="4" t="inlineStr">
        <is>
          <t>Repurchase agreements gross Amounts Not Offset in the Statement of Financial Condition, Cash Collateral Received</t>
        </is>
      </c>
      <c r="B5" s="6" t="n">
        <v>0</v>
      </c>
      <c r="C5" s="6" t="n">
        <v>0</v>
      </c>
    </row>
    <row r="6">
      <c r="A6" s="4" t="inlineStr">
        <is>
          <t>Repurchase agreements Net Amount</t>
        </is>
      </c>
      <c r="B6" s="6" t="n">
        <v>0</v>
      </c>
      <c r="C6" s="6" t="n">
        <v>0</v>
      </c>
    </row>
    <row r="7">
      <c r="A7" s="4" t="inlineStr">
        <is>
          <t>Gross and Net Amounts of Liabilities Presented in the Statement of Financial Condition</t>
        </is>
      </c>
      <c r="B7" s="6" t="n">
        <v>178126</v>
      </c>
      <c r="C7" s="6" t="n">
        <v>205646</v>
      </c>
    </row>
    <row r="8">
      <c r="A8" s="4" t="inlineStr">
        <is>
          <t>Gross Amounts Not Offset in the Statement of Financial Condition, Financial Instruments</t>
        </is>
      </c>
      <c r="B8" s="6" t="n">
        <v>175310</v>
      </c>
      <c r="C8" s="6" t="n">
        <v>176532</v>
      </c>
    </row>
    <row r="9">
      <c r="A9" s="4" t="inlineStr">
        <is>
          <t>Gross Amounts Not Offset in the Statement of Financial Condition, Cash Collateral Received</t>
        </is>
      </c>
      <c r="B9" s="6" t="n">
        <v>1345</v>
      </c>
      <c r="C9" s="6" t="n">
        <v>1347</v>
      </c>
    </row>
    <row r="10">
      <c r="A10" s="4" t="inlineStr">
        <is>
          <t>Net Amount</t>
        </is>
      </c>
      <c r="B10" s="6" t="n">
        <v>1471</v>
      </c>
      <c r="C10" s="6" t="n">
        <v>27767</v>
      </c>
    </row>
    <row r="11">
      <c r="A11" s="4" t="inlineStr">
        <is>
          <t>Freestanding Derivatives</t>
        </is>
      </c>
      <c r="B11" s="4" t="inlineStr">
        <is>
          <t xml:space="preserve"> </t>
        </is>
      </c>
      <c r="C11" s="4" t="inlineStr">
        <is>
          <t xml:space="preserve"> </t>
        </is>
      </c>
    </row>
    <row r="12">
      <c r="A12" s="3" t="inlineStr">
        <is>
          <t>Offsetting Assets and Liabilities [Line Items]</t>
        </is>
      </c>
      <c r="B12" s="4" t="inlineStr">
        <is>
          <t xml:space="preserve"> </t>
        </is>
      </c>
      <c r="C12" s="4" t="inlineStr">
        <is>
          <t xml:space="preserve"> </t>
        </is>
      </c>
    </row>
    <row r="13">
      <c r="A13" s="4" t="inlineStr">
        <is>
          <t>Derivatives gross and Net Amounts of Assets Presented in the Statement of Financial Condition</t>
        </is>
      </c>
      <c r="B13" s="6" t="n">
        <v>277603</v>
      </c>
      <c r="C13" s="6" t="n">
        <v>146061</v>
      </c>
    </row>
    <row r="14">
      <c r="A14" s="4" t="inlineStr">
        <is>
          <t>Derivatives gross Amounts Not Offset in the Statement of Financial Condition, Financial Instruments</t>
        </is>
      </c>
      <c r="B14" s="6" t="n">
        <v>165897</v>
      </c>
      <c r="C14" s="6" t="n">
        <v>137265</v>
      </c>
    </row>
    <row r="15">
      <c r="A15" s="4" t="inlineStr">
        <is>
          <t>Derivatives gross Amounts Not Offset in the Statement of Financial Condition, Cash Collateral Received</t>
        </is>
      </c>
      <c r="B15" s="6" t="n">
        <v>96436</v>
      </c>
      <c r="C15" s="6" t="n">
        <v>41</v>
      </c>
    </row>
    <row r="16">
      <c r="A16" s="4" t="inlineStr">
        <is>
          <t>Derivatives Net Amount</t>
        </is>
      </c>
      <c r="B16" s="6" t="n">
        <v>15270</v>
      </c>
      <c r="C16" s="6" t="n">
        <v>8755</v>
      </c>
    </row>
    <row r="17">
      <c r="A17" s="4" t="inlineStr">
        <is>
          <t>Derivatives gross and Net Amounts of Liabilities Presented in the Statement of Financial Condition</t>
        </is>
      </c>
      <c r="B17" s="6" t="n">
        <v>88182</v>
      </c>
      <c r="C17" s="6" t="n">
        <v>147666</v>
      </c>
    </row>
    <row r="18">
      <c r="A18" s="4" t="inlineStr">
        <is>
          <t>Derivatives gross Amounts Not Offset in the Statement of Financial Condition, Financial Instruments</t>
        </is>
      </c>
      <c r="B18" s="6" t="n">
        <v>85366</v>
      </c>
      <c r="C18" s="6" t="n">
        <v>118552</v>
      </c>
    </row>
    <row r="19">
      <c r="A19" s="4" t="inlineStr">
        <is>
          <t>Derivatives gross Amounts Not Offset in the Statement of Financial Condition, Cash Collateral Received</t>
        </is>
      </c>
      <c r="B19" s="6" t="n">
        <v>1345</v>
      </c>
      <c r="C19" s="6" t="n">
        <v>1347</v>
      </c>
    </row>
    <row r="20">
      <c r="A20" s="4" t="inlineStr">
        <is>
          <t>Derivatives Net Amount</t>
        </is>
      </c>
      <c r="B20" s="7" t="n">
        <v>1471</v>
      </c>
      <c r="C20" s="7" t="n">
        <v>2776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ffsetting Of Assets And Liabilities - Additional Information (Detail) - Cash Pooling Arrangement $ in Millions</t>
        </is>
      </c>
      <c r="B1" s="2" t="inlineStr">
        <is>
          <t>Dec. 31, 2022 USD ($)</t>
        </is>
      </c>
    </row>
    <row r="2">
      <c r="A2" s="3" t="inlineStr">
        <is>
          <t>Offsetting Assets [Line Items]</t>
        </is>
      </c>
      <c r="B2" s="4" t="inlineStr">
        <is>
          <t xml:space="preserve"> </t>
        </is>
      </c>
    </row>
    <row r="3">
      <c r="A3" s="4" t="inlineStr">
        <is>
          <t>Aggregate cash balance on deposit relating to the cash pooling arrangement</t>
        </is>
      </c>
      <c r="B3" s="5" t="n">
        <v>805.3</v>
      </c>
    </row>
    <row r="4">
      <c r="A4" s="4" t="inlineStr">
        <is>
          <t>Overdraft facility</t>
        </is>
      </c>
      <c r="B4" s="5" t="n">
        <v>80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2988909</v>
      </c>
      <c r="C4" s="7" t="n">
        <v>12374995</v>
      </c>
      <c r="D4" s="7" t="n">
        <v>226150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Realized Gains on Investments</t>
        </is>
      </c>
      <c r="B6" s="6" t="n">
        <v>-6474051</v>
      </c>
      <c r="C6" s="6" t="n">
        <v>-6949544</v>
      </c>
      <c r="D6" s="6" t="n">
        <v>-2468801</v>
      </c>
    </row>
    <row r="7">
      <c r="A7" s="4" t="inlineStr">
        <is>
          <t>Changes in Unrealized (Gains) Losses on Investments</t>
        </is>
      </c>
      <c r="B7" s="6" t="n">
        <v>1828364</v>
      </c>
      <c r="C7" s="6" t="n">
        <v>-1748824</v>
      </c>
      <c r="D7" s="6" t="n">
        <v>54244</v>
      </c>
    </row>
    <row r="8">
      <c r="A8" s="4" t="inlineStr">
        <is>
          <t>Non-Cash Performance Allocations</t>
        </is>
      </c>
      <c r="B8" s="6" t="n">
        <v>3435055</v>
      </c>
      <c r="C8" s="6" t="n">
        <v>-8675246</v>
      </c>
      <c r="D8" s="6" t="n">
        <v>384393</v>
      </c>
    </row>
    <row r="9">
      <c r="A9" s="4" t="inlineStr">
        <is>
          <t>Non-Cash Performance Allocations and Incentive Fee Compensation</t>
        </is>
      </c>
      <c r="B9" s="6" t="n">
        <v>931288</v>
      </c>
      <c r="C9" s="6" t="n">
        <v>6159529</v>
      </c>
      <c r="D9" s="6" t="n">
        <v>715587</v>
      </c>
    </row>
    <row r="10">
      <c r="A10" s="4" t="inlineStr">
        <is>
          <t>Equity-Based Compensation Expense</t>
        </is>
      </c>
      <c r="B10" s="6" t="n">
        <v>846349</v>
      </c>
      <c r="C10" s="6" t="n">
        <v>637441</v>
      </c>
      <c r="D10" s="6" t="n">
        <v>438341</v>
      </c>
    </row>
    <row r="11">
      <c r="A11" s="4" t="inlineStr">
        <is>
          <t>Amortization of Intangibles</t>
        </is>
      </c>
      <c r="B11" s="6" t="n">
        <v>67097</v>
      </c>
      <c r="C11" s="6" t="n">
        <v>74871</v>
      </c>
      <c r="D11" s="6" t="n">
        <v>71053</v>
      </c>
    </row>
    <row r="12">
      <c r="A12" s="4" t="inlineStr">
        <is>
          <t>Other Non-Cash Amounts Included in Net Income</t>
        </is>
      </c>
      <c r="B12" s="6" t="n">
        <v>-1341059</v>
      </c>
      <c r="C12" s="6" t="n">
        <v>-77849</v>
      </c>
      <c r="D12" s="6" t="n">
        <v>58854</v>
      </c>
    </row>
    <row r="13">
      <c r="A13" s="3" t="inlineStr">
        <is>
          <t>Cash Flows Due to Changes in Operating Assets and Liabilities</t>
        </is>
      </c>
      <c r="B13" s="4" t="inlineStr">
        <is>
          <t xml:space="preserve"> </t>
        </is>
      </c>
      <c r="C13" s="4" t="inlineStr">
        <is>
          <t xml:space="preserve"> </t>
        </is>
      </c>
      <c r="D13" s="4" t="inlineStr">
        <is>
          <t xml:space="preserve"> </t>
        </is>
      </c>
    </row>
    <row r="14">
      <c r="A14" s="4" t="inlineStr">
        <is>
          <t>Cash Acquired with Consolidation of Fund Entity</t>
        </is>
      </c>
      <c r="B14" s="6" t="n">
        <v>31791</v>
      </c>
      <c r="C14" s="6" t="n">
        <v>0</v>
      </c>
      <c r="D14" s="6" t="n">
        <v>0</v>
      </c>
    </row>
    <row r="15">
      <c r="A15" s="4" t="inlineStr">
        <is>
          <t>Cash Relinquished with Deconsolidation of Fund Entities</t>
        </is>
      </c>
      <c r="B15" s="6" t="n">
        <v>0</v>
      </c>
      <c r="C15" s="6" t="n">
        <v>0</v>
      </c>
      <c r="D15" s="6" t="n">
        <v>-257544</v>
      </c>
    </row>
    <row r="16">
      <c r="A16" s="4" t="inlineStr">
        <is>
          <t>Accounts Receivable</t>
        </is>
      </c>
      <c r="B16" s="6" t="n">
        <v>177832</v>
      </c>
      <c r="C16" s="6" t="n">
        <v>288306</v>
      </c>
      <c r="D16" s="6" t="n">
        <v>70053</v>
      </c>
    </row>
    <row r="17">
      <c r="A17" s="4" t="inlineStr">
        <is>
          <t>Due from Affiliates</t>
        </is>
      </c>
      <c r="B17" s="6" t="n">
        <v>654290</v>
      </c>
      <c r="C17" s="6" t="n">
        <v>-1124667</v>
      </c>
      <c r="D17" s="6" t="n">
        <v>-402488</v>
      </c>
    </row>
    <row r="18">
      <c r="A18" s="4" t="inlineStr">
        <is>
          <t>Other Assets</t>
        </is>
      </c>
      <c r="B18" s="6" t="n">
        <v>-26853</v>
      </c>
      <c r="C18" s="6" t="n">
        <v>-4792</v>
      </c>
      <c r="D18" s="6" t="n">
        <v>-22704</v>
      </c>
    </row>
    <row r="19">
      <c r="A19" s="4" t="inlineStr">
        <is>
          <t>Accrued Compensation and Benefits</t>
        </is>
      </c>
      <c r="B19" s="6" t="n">
        <v>-2197446</v>
      </c>
      <c r="C19" s="6" t="n">
        <v>-1692562</v>
      </c>
      <c r="D19" s="6" t="n">
        <v>-1077195</v>
      </c>
    </row>
    <row r="20">
      <c r="A20" s="4" t="inlineStr">
        <is>
          <t>Securities Sold, Not Yet Purchased</t>
        </is>
      </c>
      <c r="B20" s="6" t="n">
        <v>-22964</v>
      </c>
      <c r="C20" s="6" t="n">
        <v>-22418</v>
      </c>
      <c r="D20" s="6" t="n">
        <v>-26840</v>
      </c>
    </row>
    <row r="21">
      <c r="A21" s="4" t="inlineStr">
        <is>
          <t>Accounts Payable, Accrued Expenses and Other Liabilities</t>
        </is>
      </c>
      <c r="B21" s="6" t="n">
        <v>149019</v>
      </c>
      <c r="C21" s="6" t="n">
        <v>152209</v>
      </c>
      <c r="D21" s="6" t="n">
        <v>119906</v>
      </c>
    </row>
    <row r="22">
      <c r="A22" s="4" t="inlineStr">
        <is>
          <t>Repurchase Agreements</t>
        </is>
      </c>
      <c r="B22" s="6" t="n">
        <v>31964</v>
      </c>
      <c r="C22" s="6" t="n">
        <v>-18828</v>
      </c>
      <c r="D22" s="6" t="n">
        <v>-77310</v>
      </c>
    </row>
    <row r="23">
      <c r="A23" s="4" t="inlineStr">
        <is>
          <t>Due to Affiliates</t>
        </is>
      </c>
      <c r="B23" s="6" t="n">
        <v>117219</v>
      </c>
      <c r="C23" s="6" t="n">
        <v>81922</v>
      </c>
      <c r="D23" s="6" t="n">
        <v>32415</v>
      </c>
    </row>
    <row r="24">
      <c r="A24" s="4" t="inlineStr">
        <is>
          <t>Investments Purchased</t>
        </is>
      </c>
      <c r="B24" s="6" t="n">
        <v>-5228723</v>
      </c>
      <c r="C24" s="6" t="n">
        <v>-7439964</v>
      </c>
      <c r="D24" s="6" t="n">
        <v>-7179951</v>
      </c>
    </row>
    <row r="25">
      <c r="A25" s="4" t="inlineStr">
        <is>
          <t>Cash Proceeds from Sale of Investments</t>
        </is>
      </c>
      <c r="B25" s="6" t="n">
        <v>10368172</v>
      </c>
      <c r="C25" s="6" t="n">
        <v>11971409</v>
      </c>
      <c r="D25" s="6" t="n">
        <v>9242426</v>
      </c>
    </row>
    <row r="26">
      <c r="A26" s="4" t="inlineStr">
        <is>
          <t>Net Cash Provided by Operating Activities</t>
        </is>
      </c>
      <c r="B26" s="6" t="n">
        <v>6336253</v>
      </c>
      <c r="C26" s="6" t="n">
        <v>3985988</v>
      </c>
      <c r="D26" s="6" t="n">
        <v>1935945</v>
      </c>
    </row>
    <row r="27">
      <c r="A27" s="3" t="inlineStr">
        <is>
          <t>Investing Activities</t>
        </is>
      </c>
      <c r="B27" s="4" t="inlineStr">
        <is>
          <t xml:space="preserve"> </t>
        </is>
      </c>
      <c r="C27" s="4" t="inlineStr">
        <is>
          <t xml:space="preserve"> </t>
        </is>
      </c>
      <c r="D27" s="4" t="inlineStr">
        <is>
          <t xml:space="preserve"> </t>
        </is>
      </c>
    </row>
    <row r="28">
      <c r="A28" s="4" t="inlineStr">
        <is>
          <t>Purchase of Furniture, Equipment and Leasehold Improvements</t>
        </is>
      </c>
      <c r="B28" s="6" t="n">
        <v>-235497</v>
      </c>
      <c r="C28" s="6" t="n">
        <v>-64316</v>
      </c>
      <c r="D28" s="6" t="n">
        <v>-111650</v>
      </c>
    </row>
    <row r="29">
      <c r="A29" s="4" t="inlineStr">
        <is>
          <t>Net Cash Paid for Acquisitions, Net of Cash Acquired</t>
        </is>
      </c>
      <c r="B29" s="6" t="n">
        <v>0</v>
      </c>
      <c r="C29" s="6" t="n">
        <v>0</v>
      </c>
      <c r="D29" s="6" t="n">
        <v>-55170</v>
      </c>
    </row>
    <row r="30">
      <c r="A30" s="4" t="inlineStr">
        <is>
          <t>Net Cash Used in Investing Activities</t>
        </is>
      </c>
      <c r="B30" s="6" t="n">
        <v>-235497</v>
      </c>
      <c r="C30" s="6" t="n">
        <v>-64316</v>
      </c>
      <c r="D30" s="6" t="n">
        <v>-166820</v>
      </c>
    </row>
    <row r="31">
      <c r="A31" s="3" t="inlineStr">
        <is>
          <t>Financing Activities</t>
        </is>
      </c>
      <c r="B31" s="4" t="inlineStr">
        <is>
          <t xml:space="preserve"> </t>
        </is>
      </c>
      <c r="C31" s="4" t="inlineStr">
        <is>
          <t xml:space="preserve"> </t>
        </is>
      </c>
      <c r="D31" s="4" t="inlineStr">
        <is>
          <t xml:space="preserve"> </t>
        </is>
      </c>
    </row>
    <row r="32">
      <c r="A32" s="4" t="inlineStr">
        <is>
          <t>Distributions to Non-Controlling Interest Holders in Consolidated Entities</t>
        </is>
      </c>
      <c r="B32" s="6" t="n">
        <v>-1271907</v>
      </c>
      <c r="C32" s="6" t="n">
        <v>-1347631</v>
      </c>
      <c r="D32" s="6" t="n">
        <v>-747491</v>
      </c>
    </row>
    <row r="33">
      <c r="A33" s="4" t="inlineStr">
        <is>
          <t>Contributions from Non-Controlling Interest Holders in Consolidated Entities</t>
        </is>
      </c>
      <c r="B33" s="6" t="n">
        <v>1268297</v>
      </c>
      <c r="C33" s="6" t="n">
        <v>1275211</v>
      </c>
      <c r="D33" s="6" t="n">
        <v>581077</v>
      </c>
    </row>
    <row r="34">
      <c r="A34" s="4" t="inlineStr">
        <is>
          <t>Payments Under Tax Receivable Agreement</t>
        </is>
      </c>
      <c r="B34" s="6" t="n">
        <v>-46880</v>
      </c>
      <c r="C34" s="6" t="n">
        <v>-51366</v>
      </c>
      <c r="D34" s="6" t="n">
        <v>-73881</v>
      </c>
    </row>
    <row r="35">
      <c r="A35" s="4" t="inlineStr">
        <is>
          <t>Net Settlement of Vested Common Stock and Repurchase of Common Stock and Blackstone Holdings Partnership Units</t>
        </is>
      </c>
      <c r="B35" s="6" t="n">
        <v>-465956</v>
      </c>
      <c r="C35" s="6" t="n">
        <v>-1272774</v>
      </c>
      <c r="D35" s="6" t="n">
        <v>-504912</v>
      </c>
    </row>
    <row r="36">
      <c r="A36" s="4" t="inlineStr">
        <is>
          <t>Proceeds from Loans Payable</t>
        </is>
      </c>
      <c r="B36" s="6" t="n">
        <v>3521544</v>
      </c>
      <c r="C36" s="6" t="n">
        <v>2222544</v>
      </c>
      <c r="D36" s="6" t="n">
        <v>888636</v>
      </c>
    </row>
    <row r="37">
      <c r="A37" s="4" t="inlineStr">
        <is>
          <t>Repayment and Repurchase of Loans Payable</t>
        </is>
      </c>
      <c r="B37" s="6" t="n">
        <v>-280768</v>
      </c>
      <c r="C37" s="6" t="n">
        <v>0</v>
      </c>
      <c r="D37" s="6" t="n">
        <v>-1889</v>
      </c>
    </row>
    <row r="38">
      <c r="A38" s="4" t="inlineStr">
        <is>
          <t>Dividends/Distributions to Stockholders and Unitholders</t>
        </is>
      </c>
      <c r="B38" s="6" t="n">
        <v>-6518785</v>
      </c>
      <c r="C38" s="6" t="n">
        <v>-4602574</v>
      </c>
      <c r="D38" s="6" t="n">
        <v>-2385576</v>
      </c>
    </row>
    <row r="39">
      <c r="A39" s="4" t="inlineStr">
        <is>
          <t>Net Cash Used in Financing Activities</t>
        </is>
      </c>
      <c r="B39" s="6" t="n">
        <v>-3794455</v>
      </c>
      <c r="C39" s="6" t="n">
        <v>-3776590</v>
      </c>
      <c r="D39" s="6" t="n">
        <v>-2244036</v>
      </c>
    </row>
    <row r="40">
      <c r="A40" s="4" t="inlineStr">
        <is>
          <t>Effect of Exchange Rate Changes on Cash and Cash Equivalents and Cash Held by Blackstone Funds and Other</t>
        </is>
      </c>
      <c r="B40" s="6" t="n">
        <v>-12318</v>
      </c>
      <c r="C40" s="6" t="n">
        <v>-9806</v>
      </c>
      <c r="D40" s="6" t="n">
        <v>15716</v>
      </c>
    </row>
    <row r="41">
      <c r="A41" s="3" t="inlineStr">
        <is>
          <t>Cash and Cash Equivalents and Cash Held by Blackstone Funds and Other</t>
        </is>
      </c>
      <c r="B41" s="4" t="inlineStr">
        <is>
          <t xml:space="preserve"> </t>
        </is>
      </c>
      <c r="C41" s="4" t="inlineStr">
        <is>
          <t xml:space="preserve"> </t>
        </is>
      </c>
      <c r="D41" s="4" t="inlineStr">
        <is>
          <t xml:space="preserve"> </t>
        </is>
      </c>
    </row>
    <row r="42">
      <c r="A42" s="4" t="inlineStr">
        <is>
          <t>Net Increase (Decrease)</t>
        </is>
      </c>
      <c r="B42" s="6" t="n">
        <v>2293983</v>
      </c>
      <c r="C42" s="6" t="n">
        <v>135276</v>
      </c>
      <c r="D42" s="6" t="n">
        <v>-459195</v>
      </c>
    </row>
    <row r="43">
      <c r="A43" s="4" t="inlineStr">
        <is>
          <t>Beginning of Period</t>
        </is>
      </c>
      <c r="B43" s="6" t="n">
        <v>2199732</v>
      </c>
      <c r="C43" s="6" t="n">
        <v>2064456</v>
      </c>
      <c r="D43" s="6" t="n">
        <v>2523651</v>
      </c>
    </row>
    <row r="44">
      <c r="A44" s="4" t="inlineStr">
        <is>
          <t>End of Period</t>
        </is>
      </c>
      <c r="B44" s="6" t="n">
        <v>4493715</v>
      </c>
      <c r="C44" s="6" t="n">
        <v>2199732</v>
      </c>
      <c r="D44" s="6" t="n">
        <v>2064456</v>
      </c>
    </row>
    <row r="45">
      <c r="A45" s="3" t="inlineStr">
        <is>
          <t>Supplemental Disclosure of Cash Flows Information</t>
        </is>
      </c>
      <c r="B45" s="4" t="inlineStr">
        <is>
          <t xml:space="preserve"> </t>
        </is>
      </c>
      <c r="C45" s="4" t="inlineStr">
        <is>
          <t xml:space="preserve"> </t>
        </is>
      </c>
      <c r="D45" s="4" t="inlineStr">
        <is>
          <t xml:space="preserve"> </t>
        </is>
      </c>
    </row>
    <row r="46">
      <c r="A46" s="4" t="inlineStr">
        <is>
          <t>Payments for Interest</t>
        </is>
      </c>
      <c r="B46" s="6" t="n">
        <v>261886</v>
      </c>
      <c r="C46" s="6" t="n">
        <v>194166</v>
      </c>
      <c r="D46" s="6" t="n">
        <v>176620</v>
      </c>
    </row>
    <row r="47">
      <c r="A47" s="4" t="inlineStr">
        <is>
          <t>Payments for Income Taxes</t>
        </is>
      </c>
      <c r="B47" s="6" t="n">
        <v>683171</v>
      </c>
      <c r="C47" s="6" t="n">
        <v>700690</v>
      </c>
      <c r="D47" s="6" t="n">
        <v>209182</v>
      </c>
    </row>
    <row r="48">
      <c r="A48" s="3" t="inlineStr">
        <is>
          <t>Supplemental Disclosure of Non-Cash Investing and Financing Activities</t>
        </is>
      </c>
      <c r="B48" s="4" t="inlineStr">
        <is>
          <t xml:space="preserve"> </t>
        </is>
      </c>
      <c r="C48" s="4" t="inlineStr">
        <is>
          <t xml:space="preserve"> </t>
        </is>
      </c>
      <c r="D48" s="4" t="inlineStr">
        <is>
          <t xml:space="preserve"> </t>
        </is>
      </c>
    </row>
    <row r="49">
      <c r="A49" s="4" t="inlineStr">
        <is>
          <t>Non-Cash Contributions from Non-Controlling Interest Holders</t>
        </is>
      </c>
      <c r="B49" s="6" t="n">
        <v>34286</v>
      </c>
      <c r="C49" s="6" t="n">
        <v>11647</v>
      </c>
      <c r="D49" s="6" t="n">
        <v>19202</v>
      </c>
    </row>
    <row r="50">
      <c r="A50" s="4" t="inlineStr">
        <is>
          <t>Notes Issuance Costs</t>
        </is>
      </c>
      <c r="B50" s="6" t="n">
        <v>30240</v>
      </c>
      <c r="C50" s="6" t="n">
        <v>16991</v>
      </c>
      <c r="D50" s="6" t="n">
        <v>8273</v>
      </c>
    </row>
    <row r="51">
      <c r="A51" s="4" t="inlineStr">
        <is>
          <t>Transfer of Interests to Non-Controlling Interest Holders</t>
        </is>
      </c>
      <c r="B51" s="6" t="n">
        <v>-11463</v>
      </c>
      <c r="C51" s="6" t="n">
        <v>-2994</v>
      </c>
      <c r="D51" s="6" t="n">
        <v>-6013</v>
      </c>
    </row>
    <row r="52">
      <c r="A52" s="4" t="inlineStr">
        <is>
          <t>Change in Blackstone Inc.'s Ownership Interest</t>
        </is>
      </c>
      <c r="B52" s="6" t="n">
        <v>36824</v>
      </c>
      <c r="C52" s="6" t="n">
        <v>10494</v>
      </c>
      <c r="D52" s="6" t="n">
        <v>10476</v>
      </c>
    </row>
    <row r="53">
      <c r="A53" s="4" t="inlineStr">
        <is>
          <t>Net Settlement of Vested Common Stock</t>
        </is>
      </c>
      <c r="B53" s="6" t="n">
        <v>387332</v>
      </c>
      <c r="C53" s="6" t="n">
        <v>219558</v>
      </c>
      <c r="D53" s="6" t="n">
        <v>123478</v>
      </c>
    </row>
    <row r="54">
      <c r="A54" s="4" t="inlineStr">
        <is>
          <t>Conversion of Blackstone Holdings Units to Common Stock</t>
        </is>
      </c>
      <c r="B54" s="6" t="n">
        <v>58249</v>
      </c>
      <c r="C54" s="6" t="n">
        <v>296597</v>
      </c>
      <c r="D54" s="6" t="n">
        <v>123710</v>
      </c>
    </row>
    <row r="55">
      <c r="A55" s="3" t="inlineStr">
        <is>
          <t>Acquisition of Ownership Interests from Non-Controlling Interest Holders</t>
        </is>
      </c>
      <c r="B55" s="4" t="inlineStr">
        <is>
          <t xml:space="preserve"> </t>
        </is>
      </c>
      <c r="C55" s="4" t="inlineStr">
        <is>
          <t xml:space="preserve"> </t>
        </is>
      </c>
      <c r="D55" s="4" t="inlineStr">
        <is>
          <t xml:space="preserve"> </t>
        </is>
      </c>
    </row>
    <row r="56">
      <c r="A56" s="4" t="inlineStr">
        <is>
          <t>Deferred Tax Asset</t>
        </is>
      </c>
      <c r="B56" s="6" t="n">
        <v>-120167</v>
      </c>
      <c r="C56" s="6" t="n">
        <v>-807309</v>
      </c>
      <c r="D56" s="6" t="n">
        <v>-242282</v>
      </c>
    </row>
    <row r="57">
      <c r="A57" s="4" t="inlineStr">
        <is>
          <t>Due to Affiliates</t>
        </is>
      </c>
      <c r="B57" s="6" t="n">
        <v>113477</v>
      </c>
      <c r="C57" s="6" t="n">
        <v>748521</v>
      </c>
      <c r="D57" s="6" t="n">
        <v>218955</v>
      </c>
    </row>
    <row r="58">
      <c r="A58" s="4" t="inlineStr">
        <is>
          <t>Equity</t>
        </is>
      </c>
      <c r="B58" s="7" t="n">
        <v>6690</v>
      </c>
      <c r="C58" s="7" t="n">
        <v>58788</v>
      </c>
      <c r="D58" s="7" t="n">
        <v>2332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80" customWidth="1" min="5" max="5"/>
    <col width="22" customWidth="1" min="6" max="6"/>
    <col width="22" customWidth="1" min="7" max="7"/>
    <col width="22" customWidth="1" min="8" max="8"/>
  </cols>
  <sheetData>
    <row r="1">
      <c r="A1" s="1" t="inlineStr">
        <is>
          <t>Borrowings - Additional Information (Detail) € in Millions, $ in Millions</t>
        </is>
      </c>
      <c r="F1" s="2" t="inlineStr">
        <is>
          <t>12 Months Ended</t>
        </is>
      </c>
    </row>
    <row r="2">
      <c r="B2" s="2" t="inlineStr">
        <is>
          <t>Nov. 03, 2022 USD ($)</t>
        </is>
      </c>
      <c r="C2" s="2" t="inlineStr">
        <is>
          <t>Jun. 03, 2022 USD ($)</t>
        </is>
      </c>
      <c r="D2" s="2" t="inlineStr">
        <is>
          <t>Jun. 01, 2022</t>
        </is>
      </c>
      <c r="E2" s="2" t="inlineStr">
        <is>
          <t>Jan. 10, 2022 USD ($)</t>
        </is>
      </c>
      <c r="F2" s="2" t="inlineStr">
        <is>
          <t>Dec. 31, 2022 USD ($)</t>
        </is>
      </c>
      <c r="G2" s="2" t="inlineStr">
        <is>
          <t>Dec. 31, 2021 USD ($)</t>
        </is>
      </c>
      <c r="H2" s="2" t="inlineStr">
        <is>
          <t>Jan. 01, 2021 EUR (€)</t>
        </is>
      </c>
    </row>
    <row r="3">
      <c r="A3" s="4" t="inlineStr">
        <is>
          <t>Revolving Credit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redit facility, maximum borrowing capacity</t>
        </is>
      </c>
      <c r="B5" s="4" t="inlineStr">
        <is>
          <t xml:space="preserve"> </t>
        </is>
      </c>
      <c r="C5" s="4" t="inlineStr">
        <is>
          <t xml:space="preserve"> </t>
        </is>
      </c>
      <c r="D5" s="4" t="inlineStr">
        <is>
          <t xml:space="preserve"> </t>
        </is>
      </c>
      <c r="E5" s="4" t="inlineStr">
        <is>
          <t xml:space="preserve"> </t>
        </is>
      </c>
      <c r="F5" s="7" t="n">
        <v>4135</v>
      </c>
      <c r="G5" s="7" t="n">
        <v>4135</v>
      </c>
      <c r="H5" s="4" t="inlineStr">
        <is>
          <t xml:space="preserve"> </t>
        </is>
      </c>
    </row>
    <row r="6">
      <c r="A6" s="4" t="inlineStr">
        <is>
          <t>Line of credit expiration date</t>
        </is>
      </c>
      <c r="B6" s="4" t="inlineStr">
        <is>
          <t xml:space="preserve"> </t>
        </is>
      </c>
      <c r="C6" s="4" t="inlineStr">
        <is>
          <t xml:space="preserve"> </t>
        </is>
      </c>
      <c r="D6" s="4" t="inlineStr">
        <is>
          <t xml:space="preserve"> </t>
        </is>
      </c>
      <c r="E6" s="4" t="inlineStr">
        <is>
          <t xml:space="preserve"> </t>
        </is>
      </c>
      <c r="F6" s="4" t="inlineStr">
        <is>
          <t>Jun.  03,  2027</t>
        </is>
      </c>
      <c r="G6" s="4" t="inlineStr">
        <is>
          <t xml:space="preserve"> </t>
        </is>
      </c>
      <c r="H6" s="4" t="inlineStr">
        <is>
          <t xml:space="preserve"> </t>
        </is>
      </c>
    </row>
    <row r="7">
      <c r="A7" s="4" t="inlineStr">
        <is>
          <t>Senior Notes Due March 30, 2032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face amount</t>
        </is>
      </c>
      <c r="B9" s="4" t="inlineStr">
        <is>
          <t xml:space="preserve"> </t>
        </is>
      </c>
      <c r="C9" s="4" t="inlineStr">
        <is>
          <t xml:space="preserve"> </t>
        </is>
      </c>
      <c r="D9" s="4" t="inlineStr">
        <is>
          <t xml:space="preserve"> </t>
        </is>
      </c>
      <c r="E9" s="7" t="n">
        <v>500</v>
      </c>
      <c r="F9" s="4" t="inlineStr">
        <is>
          <t xml:space="preserve"> </t>
        </is>
      </c>
      <c r="G9" s="4" t="inlineStr">
        <is>
          <t xml:space="preserve"> </t>
        </is>
      </c>
      <c r="H9" s="4" t="inlineStr">
        <is>
          <t xml:space="preserve"> </t>
        </is>
      </c>
    </row>
    <row r="10">
      <c r="A10" s="4" t="inlineStr">
        <is>
          <t>Debt instrument, maturity date</t>
        </is>
      </c>
      <c r="B10" s="4" t="inlineStr">
        <is>
          <t xml:space="preserve"> </t>
        </is>
      </c>
      <c r="C10" s="4" t="inlineStr">
        <is>
          <t xml:space="preserve"> </t>
        </is>
      </c>
      <c r="D10" s="4" t="inlineStr">
        <is>
          <t xml:space="preserve"> </t>
        </is>
      </c>
      <c r="E10" s="4" t="inlineStr">
        <is>
          <t>Mar. 30,  2032</t>
        </is>
      </c>
      <c r="F10" s="4" t="inlineStr">
        <is>
          <t xml:space="preserve"> </t>
        </is>
      </c>
      <c r="G10" s="4" t="inlineStr">
        <is>
          <t xml:space="preserve"> </t>
        </is>
      </c>
      <c r="H10" s="4" t="inlineStr">
        <is>
          <t xml:space="preserve"> </t>
        </is>
      </c>
    </row>
    <row r="11">
      <c r="A11" s="4" t="inlineStr">
        <is>
          <t>Debt instrument, interest rate</t>
        </is>
      </c>
      <c r="B11" s="4" t="inlineStr">
        <is>
          <t xml:space="preserve"> </t>
        </is>
      </c>
      <c r="C11" s="4" t="inlineStr">
        <is>
          <t xml:space="preserve"> </t>
        </is>
      </c>
      <c r="D11" s="4" t="inlineStr">
        <is>
          <t xml:space="preserve"> </t>
        </is>
      </c>
      <c r="E11" s="11" t="n">
        <v>0.0255</v>
      </c>
      <c r="F11" s="4" t="inlineStr">
        <is>
          <t xml:space="preserve"> </t>
        </is>
      </c>
      <c r="G11" s="4" t="inlineStr">
        <is>
          <t xml:space="preserve"> </t>
        </is>
      </c>
      <c r="H11" s="4" t="inlineStr">
        <is>
          <t xml:space="preserve"> </t>
        </is>
      </c>
    </row>
    <row r="12">
      <c r="A12" s="4" t="inlineStr">
        <is>
          <t>Debt instrument, payment terms</t>
        </is>
      </c>
      <c r="B12" s="4" t="inlineStr">
        <is>
          <t xml:space="preserve"> </t>
        </is>
      </c>
      <c r="C12" s="4" t="inlineStr">
        <is>
          <t xml:space="preserve"> </t>
        </is>
      </c>
      <c r="D12" s="4" t="inlineStr">
        <is>
          <t xml:space="preserve"> </t>
        </is>
      </c>
      <c r="E12" s="4" t="inlineStr">
        <is>
          <t>Interest on the January 2032 Notes is payable semi-annually in arrears on March 30 and September 30 of each year commencing on March 30, 2022.</t>
        </is>
      </c>
      <c r="F12" s="4" t="inlineStr">
        <is>
          <t xml:space="preserve"> </t>
        </is>
      </c>
      <c r="G12" s="4" t="inlineStr">
        <is>
          <t xml:space="preserve"> </t>
        </is>
      </c>
      <c r="H12" s="4" t="inlineStr">
        <is>
          <t xml:space="preserve"> </t>
        </is>
      </c>
    </row>
    <row r="13">
      <c r="A13" s="4" t="inlineStr">
        <is>
          <t>Debt instrument, frequency of periodic payment</t>
        </is>
      </c>
      <c r="B13" s="4" t="inlineStr">
        <is>
          <t xml:space="preserve"> </t>
        </is>
      </c>
      <c r="C13" s="4" t="inlineStr">
        <is>
          <t xml:space="preserve"> </t>
        </is>
      </c>
      <c r="D13" s="4" t="inlineStr">
        <is>
          <t xml:space="preserve"> </t>
        </is>
      </c>
      <c r="E13" s="4" t="inlineStr">
        <is>
          <t>semi-annually</t>
        </is>
      </c>
      <c r="F13" s="4" t="inlineStr">
        <is>
          <t xml:space="preserve"> </t>
        </is>
      </c>
      <c r="G13" s="4" t="inlineStr">
        <is>
          <t xml:space="preserve"> </t>
        </is>
      </c>
      <c r="H13" s="4" t="inlineStr">
        <is>
          <t xml:space="preserve"> </t>
        </is>
      </c>
    </row>
    <row r="14">
      <c r="A14" s="4" t="inlineStr">
        <is>
          <t>Senior Notes Due January 30, 2052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face amount</t>
        </is>
      </c>
      <c r="B16" s="4" t="inlineStr">
        <is>
          <t xml:space="preserve"> </t>
        </is>
      </c>
      <c r="C16" s="4" t="inlineStr">
        <is>
          <t xml:space="preserve"> </t>
        </is>
      </c>
      <c r="D16" s="4" t="inlineStr">
        <is>
          <t xml:space="preserve"> </t>
        </is>
      </c>
      <c r="E16" s="7" t="n">
        <v>1000</v>
      </c>
      <c r="F16" s="4" t="inlineStr">
        <is>
          <t xml:space="preserve"> </t>
        </is>
      </c>
      <c r="G16" s="4" t="inlineStr">
        <is>
          <t xml:space="preserve"> </t>
        </is>
      </c>
      <c r="H16" s="4" t="inlineStr">
        <is>
          <t xml:space="preserve"> </t>
        </is>
      </c>
    </row>
    <row r="17">
      <c r="A17" s="4" t="inlineStr">
        <is>
          <t>Debt instrument, maturity date</t>
        </is>
      </c>
      <c r="B17" s="4" t="inlineStr">
        <is>
          <t xml:space="preserve"> </t>
        </is>
      </c>
      <c r="C17" s="4" t="inlineStr">
        <is>
          <t xml:space="preserve"> </t>
        </is>
      </c>
      <c r="D17" s="4" t="inlineStr">
        <is>
          <t xml:space="preserve"> </t>
        </is>
      </c>
      <c r="E17" s="4" t="inlineStr">
        <is>
          <t>Jan. 30,  2052</t>
        </is>
      </c>
      <c r="F17" s="4" t="inlineStr">
        <is>
          <t xml:space="preserve"> </t>
        </is>
      </c>
      <c r="G17" s="4" t="inlineStr">
        <is>
          <t xml:space="preserve"> </t>
        </is>
      </c>
      <c r="H17" s="4" t="inlineStr">
        <is>
          <t xml:space="preserve"> </t>
        </is>
      </c>
    </row>
    <row r="18">
      <c r="A18" s="4" t="inlineStr">
        <is>
          <t>Debt instrument, interest rate</t>
        </is>
      </c>
      <c r="B18" s="4" t="inlineStr">
        <is>
          <t xml:space="preserve"> </t>
        </is>
      </c>
      <c r="C18" s="4" t="inlineStr">
        <is>
          <t xml:space="preserve"> </t>
        </is>
      </c>
      <c r="D18" s="4" t="inlineStr">
        <is>
          <t xml:space="preserve"> </t>
        </is>
      </c>
      <c r="E18" s="11" t="n">
        <v>0.032</v>
      </c>
      <c r="F18" s="4" t="inlineStr">
        <is>
          <t xml:space="preserve"> </t>
        </is>
      </c>
      <c r="G18" s="4" t="inlineStr">
        <is>
          <t xml:space="preserve"> </t>
        </is>
      </c>
      <c r="H18" s="4" t="inlineStr">
        <is>
          <t xml:space="preserve"> </t>
        </is>
      </c>
    </row>
    <row r="19">
      <c r="A19" s="4" t="inlineStr">
        <is>
          <t>Debt instrument, payment terms</t>
        </is>
      </c>
      <c r="B19" s="4" t="inlineStr">
        <is>
          <t xml:space="preserve"> </t>
        </is>
      </c>
      <c r="C19" s="4" t="inlineStr">
        <is>
          <t xml:space="preserve"> </t>
        </is>
      </c>
      <c r="D19" s="4" t="inlineStr">
        <is>
          <t xml:space="preserve"> </t>
        </is>
      </c>
      <c r="E19" s="4" t="inlineStr">
        <is>
          <t>Interest on the 2052 Notes is payable semi-annually in arrears on January 30 and July 30 of each year commencing on July 30, 2022.</t>
        </is>
      </c>
      <c r="F19" s="4" t="inlineStr">
        <is>
          <t xml:space="preserve"> </t>
        </is>
      </c>
      <c r="G19" s="4" t="inlineStr">
        <is>
          <t xml:space="preserve"> </t>
        </is>
      </c>
      <c r="H19" s="4" t="inlineStr">
        <is>
          <t xml:space="preserve"> </t>
        </is>
      </c>
    </row>
    <row r="20">
      <c r="A20" s="4" t="inlineStr">
        <is>
          <t>Debt instrument, frequency of periodic payment</t>
        </is>
      </c>
      <c r="B20" s="4" t="inlineStr">
        <is>
          <t xml:space="preserve"> </t>
        </is>
      </c>
      <c r="C20" s="4" t="inlineStr">
        <is>
          <t xml:space="preserve"> </t>
        </is>
      </c>
      <c r="D20" s="4" t="inlineStr">
        <is>
          <t xml:space="preserve"> </t>
        </is>
      </c>
      <c r="E20" s="4" t="inlineStr">
        <is>
          <t>semi-annually</t>
        </is>
      </c>
      <c r="F20" s="4" t="inlineStr">
        <is>
          <t xml:space="preserve"> </t>
        </is>
      </c>
      <c r="G20" s="4" t="inlineStr">
        <is>
          <t xml:space="preserve"> </t>
        </is>
      </c>
      <c r="H20" s="4" t="inlineStr">
        <is>
          <t xml:space="preserve"> </t>
        </is>
      </c>
    </row>
    <row r="21">
      <c r="A21" s="4" t="inlineStr">
        <is>
          <t>Senior Notes Due June One Two Thousand And Thirty Fou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face amoun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3" t="n">
        <v>500</v>
      </c>
    </row>
    <row r="24">
      <c r="A24" s="4" t="inlineStr">
        <is>
          <t>Debt instrument, maturity date</t>
        </is>
      </c>
      <c r="B24" s="4" t="inlineStr">
        <is>
          <t xml:space="preserve"> </t>
        </is>
      </c>
      <c r="C24" s="4" t="inlineStr">
        <is>
          <t xml:space="preserve"> </t>
        </is>
      </c>
      <c r="D24" s="4" t="inlineStr">
        <is>
          <t>Jun.  01,  2034</t>
        </is>
      </c>
      <c r="E24" s="4" t="inlineStr">
        <is>
          <t xml:space="preserve"> </t>
        </is>
      </c>
      <c r="F24" s="4" t="inlineStr">
        <is>
          <t xml:space="preserve"> </t>
        </is>
      </c>
      <c r="G24" s="4" t="inlineStr">
        <is>
          <t xml:space="preserve"> </t>
        </is>
      </c>
      <c r="H24" s="4" t="inlineStr">
        <is>
          <t xml:space="preserve"> </t>
        </is>
      </c>
    </row>
    <row r="25">
      <c r="A25" s="4" t="inlineStr">
        <is>
          <t>Debt instrument, interest rate</t>
        </is>
      </c>
      <c r="B25" s="4" t="inlineStr">
        <is>
          <t xml:space="preserve"> </t>
        </is>
      </c>
      <c r="C25" s="4" t="inlineStr">
        <is>
          <t xml:space="preserve"> </t>
        </is>
      </c>
      <c r="D25" s="11" t="n">
        <v>0.035</v>
      </c>
      <c r="E25" s="4" t="inlineStr">
        <is>
          <t xml:space="preserve"> </t>
        </is>
      </c>
      <c r="F25" s="4" t="inlineStr">
        <is>
          <t xml:space="preserve"> </t>
        </is>
      </c>
      <c r="G25" s="4" t="inlineStr">
        <is>
          <t xml:space="preserve"> </t>
        </is>
      </c>
      <c r="H25" s="4" t="inlineStr">
        <is>
          <t xml:space="preserve"> </t>
        </is>
      </c>
    </row>
    <row r="26">
      <c r="A26" s="4" t="inlineStr">
        <is>
          <t>Debt instrument, payment terms</t>
        </is>
      </c>
      <c r="B26" s="4" t="inlineStr">
        <is>
          <t xml:space="preserve"> </t>
        </is>
      </c>
      <c r="C26" s="4" t="inlineStr">
        <is>
          <t xml:space="preserve"> </t>
        </is>
      </c>
      <c r="D26" s="4" t="inlineStr">
        <is>
          <t>Interest on the 2034 Notes is payable annually in arrears on June 1 of each year commencing on June 1, 2023.</t>
        </is>
      </c>
      <c r="E26" s="4" t="inlineStr">
        <is>
          <t xml:space="preserve"> </t>
        </is>
      </c>
      <c r="F26" s="4" t="inlineStr">
        <is>
          <t xml:space="preserve"> </t>
        </is>
      </c>
      <c r="G26" s="4" t="inlineStr">
        <is>
          <t xml:space="preserve"> </t>
        </is>
      </c>
      <c r="H26" s="4" t="inlineStr">
        <is>
          <t xml:space="preserve"> </t>
        </is>
      </c>
    </row>
    <row r="27">
      <c r="A27" s="4" t="inlineStr">
        <is>
          <t>Debt instrument, frequency of periodic payment</t>
        </is>
      </c>
      <c r="B27" s="4" t="inlineStr">
        <is>
          <t xml:space="preserve"> </t>
        </is>
      </c>
      <c r="C27" s="4" t="inlineStr">
        <is>
          <t xml:space="preserve"> </t>
        </is>
      </c>
      <c r="D27" s="4" t="inlineStr">
        <is>
          <t>annually</t>
        </is>
      </c>
      <c r="E27" s="4" t="inlineStr">
        <is>
          <t xml:space="preserve"> </t>
        </is>
      </c>
      <c r="F27" s="4" t="inlineStr">
        <is>
          <t xml:space="preserve"> </t>
        </is>
      </c>
      <c r="G27" s="4" t="inlineStr">
        <is>
          <t xml:space="preserve"> </t>
        </is>
      </c>
      <c r="H27" s="4" t="inlineStr">
        <is>
          <t xml:space="preserve"> </t>
        </is>
      </c>
    </row>
    <row r="28">
      <c r="A28" s="4" t="inlineStr">
        <is>
          <t>Senior Notes Due April Twenty Two Two Thousand Thirty Three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face amount</t>
        </is>
      </c>
      <c r="B30" s="7" t="n">
        <v>9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maturity date</t>
        </is>
      </c>
      <c r="B31" s="4" t="inlineStr">
        <is>
          <t>Apr. 22,  2033</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interest rate</t>
        </is>
      </c>
      <c r="B32" s="11" t="n">
        <v>0.06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payment terms</t>
        </is>
      </c>
      <c r="B33" s="4" t="inlineStr">
        <is>
          <t>Interest on the 2033 Notes is payable semi-annually in arrears on April 22 and October 22 of each year commencing on April 22, 2023.</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frequency of periodic payment</t>
        </is>
      </c>
      <c r="B34" s="4" t="inlineStr">
        <is>
          <t>semi-annually</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nior Notes Due November Three Two Thousand Twenty Seven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face amount</t>
        </is>
      </c>
      <c r="B37" s="7" t="n">
        <v>6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maturity date</t>
        </is>
      </c>
      <c r="B38" s="4" t="inlineStr">
        <is>
          <t>Nov.  03,  2027</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interest rate</t>
        </is>
      </c>
      <c r="B39" s="11" t="n">
        <v>0.05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payment terms</t>
        </is>
      </c>
      <c r="B40" s="4" t="inlineStr">
        <is>
          <t>Interest on the 2027 Notes is payable semi-annually in arrears on May 3 and November 3 of each year commencing on May 3, 2023.</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frequency of periodic payment</t>
        </is>
      </c>
      <c r="B41" s="4" t="inlineStr">
        <is>
          <t>semi-annually</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mended And Restated [Member] | Revolving Credit Fac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redit facility, maximum borrowing capacity</t>
        </is>
      </c>
      <c r="B44" s="4" t="inlineStr">
        <is>
          <t xml:space="preserve"> </t>
        </is>
      </c>
      <c r="C44" s="7" t="n">
        <v>413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mended And Restated [Member] | Revolving Credit Facility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ine of credit expiration date</t>
        </is>
      </c>
      <c r="B47" s="4" t="inlineStr">
        <is>
          <t xml:space="preserve"> </t>
        </is>
      </c>
      <c r="C47" s="4" t="inlineStr">
        <is>
          <t>Jun.  03,  2027</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mended And Restated [Member] | Revolving Credit Facility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ine of credit expiration date</t>
        </is>
      </c>
      <c r="B50" s="4" t="inlineStr">
        <is>
          <t xml:space="preserve"> </t>
        </is>
      </c>
      <c r="C50" s="4" t="inlineStr">
        <is>
          <t>Nov. 24,  2025</t>
        </is>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artnership Credit Facilities (Detail) - USD ($) $ in Thousands</t>
        </is>
      </c>
      <c r="C1" s="2" t="inlineStr">
        <is>
          <t>Dec. 31, 2022</t>
        </is>
      </c>
      <c r="D1" s="2" t="inlineStr">
        <is>
          <t>Dec. 31, 2021</t>
        </is>
      </c>
    </row>
    <row r="2">
      <c r="A2" s="3" t="inlineStr">
        <is>
          <t>Line of Credit Facility [Line Items]</t>
        </is>
      </c>
      <c r="C2" s="4" t="inlineStr">
        <is>
          <t xml:space="preserve"> </t>
        </is>
      </c>
      <c r="D2" s="4" t="inlineStr">
        <is>
          <t xml:space="preserve"> </t>
        </is>
      </c>
    </row>
    <row r="3">
      <c r="A3" s="4" t="inlineStr">
        <is>
          <t>Credit Available</t>
        </is>
      </c>
      <c r="C3" s="7" t="n">
        <v>16626000</v>
      </c>
      <c r="D3" s="7" t="n">
        <v>9605601</v>
      </c>
    </row>
    <row r="4">
      <c r="A4" s="4" t="inlineStr">
        <is>
          <t>Borrowing Outstanding</t>
        </is>
      </c>
      <c r="C4" s="6" t="n">
        <v>12491000</v>
      </c>
      <c r="D4" s="6" t="n">
        <v>7855601</v>
      </c>
    </row>
    <row r="5">
      <c r="A5" s="4" t="inlineStr">
        <is>
          <t>Credit Facility</t>
        </is>
      </c>
      <c r="C5" s="4" t="inlineStr">
        <is>
          <t xml:space="preserve"> </t>
        </is>
      </c>
      <c r="D5" s="4" t="inlineStr">
        <is>
          <t xml:space="preserve"> </t>
        </is>
      </c>
    </row>
    <row r="6">
      <c r="A6" s="3" t="inlineStr">
        <is>
          <t>Line of Credit Facility [Line Items]</t>
        </is>
      </c>
      <c r="C6" s="4" t="inlineStr">
        <is>
          <t xml:space="preserve"> </t>
        </is>
      </c>
      <c r="D6" s="4" t="inlineStr">
        <is>
          <t xml:space="preserve"> </t>
        </is>
      </c>
    </row>
    <row r="7">
      <c r="A7" s="4" t="inlineStr">
        <is>
          <t>Credit Available</t>
        </is>
      </c>
      <c r="B7" s="4" t="inlineStr">
        <is>
          <t>[1]</t>
        </is>
      </c>
      <c r="C7" s="6" t="n">
        <v>4135000</v>
      </c>
      <c r="D7" s="6" t="n">
        <v>2000000</v>
      </c>
    </row>
    <row r="8">
      <c r="A8" s="4" t="inlineStr">
        <is>
          <t>Borrowing Outstanding</t>
        </is>
      </c>
      <c r="B8" s="4" t="inlineStr">
        <is>
          <t>[1]</t>
        </is>
      </c>
      <c r="C8" s="7" t="n">
        <v>0</v>
      </c>
      <c r="D8" s="7" t="n">
        <v>250000</v>
      </c>
    </row>
    <row r="9">
      <c r="A9" s="4" t="inlineStr">
        <is>
          <t>Effective Interest Rate</t>
        </is>
      </c>
      <c r="B9" s="4" t="inlineStr">
        <is>
          <t>[1]</t>
        </is>
      </c>
      <c r="C9" s="10" t="n">
        <v>0</v>
      </c>
      <c r="D9" s="11" t="n">
        <v>0.0086</v>
      </c>
    </row>
    <row r="10">
      <c r="A10" s="4" t="inlineStr">
        <is>
          <t>Senior Secured Note | 4.750% Notes</t>
        </is>
      </c>
      <c r="C10" s="4" t="inlineStr">
        <is>
          <t xml:space="preserve"> </t>
        </is>
      </c>
      <c r="D10" s="4" t="inlineStr">
        <is>
          <t xml:space="preserve"> </t>
        </is>
      </c>
    </row>
    <row r="11">
      <c r="A11" s="3" t="inlineStr">
        <is>
          <t>Line of Credit Facility [Line Items]</t>
        </is>
      </c>
      <c r="C11" s="4" t="inlineStr">
        <is>
          <t xml:space="preserve"> </t>
        </is>
      </c>
      <c r="D11" s="4" t="inlineStr">
        <is>
          <t xml:space="preserve"> </t>
        </is>
      </c>
    </row>
    <row r="12">
      <c r="A12" s="4" t="inlineStr">
        <is>
          <t>Credit Available</t>
        </is>
      </c>
      <c r="B12" s="4" t="inlineStr">
        <is>
          <t>[2]</t>
        </is>
      </c>
      <c r="C12" s="7" t="n">
        <v>400000</v>
      </c>
      <c r="D12" s="7" t="n">
        <v>400000</v>
      </c>
    </row>
    <row r="13">
      <c r="A13" s="4" t="inlineStr">
        <is>
          <t>Borrowing Outstanding</t>
        </is>
      </c>
      <c r="B13" s="4" t="inlineStr">
        <is>
          <t>[2]</t>
        </is>
      </c>
      <c r="C13" s="7" t="n">
        <v>400000</v>
      </c>
      <c r="D13" s="7" t="n">
        <v>400000</v>
      </c>
    </row>
    <row r="14">
      <c r="A14" s="4" t="inlineStr">
        <is>
          <t>Effective Interest Rate</t>
        </is>
      </c>
      <c r="B14" s="4" t="inlineStr">
        <is>
          <t>[2]</t>
        </is>
      </c>
      <c r="C14" s="11" t="n">
        <v>0.0507</v>
      </c>
      <c r="D14" s="11" t="n">
        <v>0.0508</v>
      </c>
    </row>
    <row r="15">
      <c r="A15" s="4" t="inlineStr">
        <is>
          <t>Senior Secured Note | 2.000% Notes</t>
        </is>
      </c>
      <c r="C15" s="4" t="inlineStr">
        <is>
          <t xml:space="preserve"> </t>
        </is>
      </c>
      <c r="D15" s="4" t="inlineStr">
        <is>
          <t xml:space="preserve"> </t>
        </is>
      </c>
    </row>
    <row r="16">
      <c r="A16" s="3" t="inlineStr">
        <is>
          <t>Line of Credit Facility [Line Items]</t>
        </is>
      </c>
      <c r="C16" s="4" t="inlineStr">
        <is>
          <t xml:space="preserve"> </t>
        </is>
      </c>
      <c r="D16" s="4" t="inlineStr">
        <is>
          <t xml:space="preserve"> </t>
        </is>
      </c>
    </row>
    <row r="17">
      <c r="A17" s="4" t="inlineStr">
        <is>
          <t>Credit Available</t>
        </is>
      </c>
      <c r="B17" s="4" t="inlineStr">
        <is>
          <t>[2]</t>
        </is>
      </c>
      <c r="C17" s="7" t="n">
        <v>321150</v>
      </c>
      <c r="D17" s="7" t="n">
        <v>341100</v>
      </c>
    </row>
    <row r="18">
      <c r="A18" s="4" t="inlineStr">
        <is>
          <t>Borrowing Outstanding</t>
        </is>
      </c>
      <c r="B18" s="4" t="inlineStr">
        <is>
          <t>[2]</t>
        </is>
      </c>
      <c r="C18" s="7" t="n">
        <v>321150</v>
      </c>
      <c r="D18" s="7" t="n">
        <v>341100</v>
      </c>
    </row>
    <row r="19">
      <c r="A19" s="4" t="inlineStr">
        <is>
          <t>Effective Interest Rate</t>
        </is>
      </c>
      <c r="B19" s="4" t="inlineStr">
        <is>
          <t>[2]</t>
        </is>
      </c>
      <c r="C19" s="11" t="n">
        <v>0.0219</v>
      </c>
      <c r="D19" s="11" t="n">
        <v>0.0211</v>
      </c>
    </row>
    <row r="20">
      <c r="A20" s="4" t="inlineStr">
        <is>
          <t>Senior Secured Note | 1.000% Notes</t>
        </is>
      </c>
      <c r="C20" s="4" t="inlineStr">
        <is>
          <t xml:space="preserve"> </t>
        </is>
      </c>
      <c r="D20" s="4" t="inlineStr">
        <is>
          <t xml:space="preserve"> </t>
        </is>
      </c>
    </row>
    <row r="21">
      <c r="A21" s="3" t="inlineStr">
        <is>
          <t>Line of Credit Facility [Line Items]</t>
        </is>
      </c>
      <c r="C21" s="4" t="inlineStr">
        <is>
          <t xml:space="preserve"> </t>
        </is>
      </c>
      <c r="D21" s="4" t="inlineStr">
        <is>
          <t xml:space="preserve"> </t>
        </is>
      </c>
    </row>
    <row r="22">
      <c r="A22" s="4" t="inlineStr">
        <is>
          <t>Credit Available</t>
        </is>
      </c>
      <c r="B22" s="4" t="inlineStr">
        <is>
          <t>[2]</t>
        </is>
      </c>
      <c r="C22" s="7" t="n">
        <v>642300</v>
      </c>
      <c r="D22" s="7" t="n">
        <v>682200</v>
      </c>
    </row>
    <row r="23">
      <c r="A23" s="4" t="inlineStr">
        <is>
          <t>Borrowing Outstanding</t>
        </is>
      </c>
      <c r="B23" s="4" t="inlineStr">
        <is>
          <t>[2]</t>
        </is>
      </c>
      <c r="C23" s="7" t="n">
        <v>642300</v>
      </c>
      <c r="D23" s="7" t="n">
        <v>682200</v>
      </c>
    </row>
    <row r="24">
      <c r="A24" s="4" t="inlineStr">
        <is>
          <t>Effective Interest Rate</t>
        </is>
      </c>
      <c r="B24" s="4" t="inlineStr">
        <is>
          <t>[2]</t>
        </is>
      </c>
      <c r="C24" s="11" t="n">
        <v>0.0116</v>
      </c>
      <c r="D24" s="11" t="n">
        <v>0.0113</v>
      </c>
    </row>
    <row r="25">
      <c r="A25" s="4" t="inlineStr">
        <is>
          <t>Senior Secured Note | 3.150% Notes</t>
        </is>
      </c>
      <c r="C25" s="4" t="inlineStr">
        <is>
          <t xml:space="preserve"> </t>
        </is>
      </c>
      <c r="D25" s="4" t="inlineStr">
        <is>
          <t xml:space="preserve"> </t>
        </is>
      </c>
    </row>
    <row r="26">
      <c r="A26" s="3" t="inlineStr">
        <is>
          <t>Line of Credit Facility [Line Items]</t>
        </is>
      </c>
      <c r="C26" s="4" t="inlineStr">
        <is>
          <t xml:space="preserve"> </t>
        </is>
      </c>
      <c r="D26" s="4" t="inlineStr">
        <is>
          <t xml:space="preserve"> </t>
        </is>
      </c>
    </row>
    <row r="27">
      <c r="A27" s="4" t="inlineStr">
        <is>
          <t>Credit Available</t>
        </is>
      </c>
      <c r="B27" s="4" t="inlineStr">
        <is>
          <t>[2]</t>
        </is>
      </c>
      <c r="C27" s="7" t="n">
        <v>300000</v>
      </c>
      <c r="D27" s="7" t="n">
        <v>300000</v>
      </c>
    </row>
    <row r="28">
      <c r="A28" s="4" t="inlineStr">
        <is>
          <t>Borrowing Outstanding</t>
        </is>
      </c>
      <c r="B28" s="4" t="inlineStr">
        <is>
          <t>[2]</t>
        </is>
      </c>
      <c r="C28" s="7" t="n">
        <v>300000</v>
      </c>
      <c r="D28" s="7" t="n">
        <v>300000</v>
      </c>
    </row>
    <row r="29">
      <c r="A29" s="4" t="inlineStr">
        <is>
          <t>Effective Interest Rate</t>
        </is>
      </c>
      <c r="B29" s="4" t="inlineStr">
        <is>
          <t>[2]</t>
        </is>
      </c>
      <c r="C29" s="11" t="n">
        <v>0.0329</v>
      </c>
      <c r="D29" s="11" t="n">
        <v>0.033</v>
      </c>
    </row>
    <row r="30">
      <c r="A30" s="4" t="inlineStr">
        <is>
          <t>Senior Secured Note | 5.900% Notes</t>
        </is>
      </c>
      <c r="C30" s="4" t="inlineStr">
        <is>
          <t xml:space="preserve"> </t>
        </is>
      </c>
      <c r="D30" s="4" t="inlineStr">
        <is>
          <t xml:space="preserve"> </t>
        </is>
      </c>
    </row>
    <row r="31">
      <c r="A31" s="3" t="inlineStr">
        <is>
          <t>Line of Credit Facility [Line Items]</t>
        </is>
      </c>
      <c r="C31" s="4" t="inlineStr">
        <is>
          <t xml:space="preserve"> </t>
        </is>
      </c>
      <c r="D31" s="4" t="inlineStr">
        <is>
          <t xml:space="preserve"> </t>
        </is>
      </c>
    </row>
    <row r="32">
      <c r="A32" s="4" t="inlineStr">
        <is>
          <t>Credit Available</t>
        </is>
      </c>
      <c r="B32" s="4" t="inlineStr">
        <is>
          <t>[2]</t>
        </is>
      </c>
      <c r="C32" s="7" t="n">
        <v>600000</v>
      </c>
      <c r="D32" s="4" t="inlineStr">
        <is>
          <t xml:space="preserve"> </t>
        </is>
      </c>
    </row>
    <row r="33">
      <c r="A33" s="4" t="inlineStr">
        <is>
          <t>Borrowing Outstanding</t>
        </is>
      </c>
      <c r="B33" s="4" t="inlineStr">
        <is>
          <t>[2]</t>
        </is>
      </c>
      <c r="C33" s="7" t="n">
        <v>600000</v>
      </c>
      <c r="D33" s="4" t="inlineStr">
        <is>
          <t xml:space="preserve"> </t>
        </is>
      </c>
    </row>
    <row r="34">
      <c r="A34" s="4" t="inlineStr">
        <is>
          <t>Effective Interest Rate</t>
        </is>
      </c>
      <c r="B34" s="4" t="inlineStr">
        <is>
          <t>[2]</t>
        </is>
      </c>
      <c r="C34" s="11" t="n">
        <v>0.0619</v>
      </c>
      <c r="D34" s="4" t="inlineStr">
        <is>
          <t xml:space="preserve"> </t>
        </is>
      </c>
    </row>
    <row r="35">
      <c r="A35" s="4" t="inlineStr">
        <is>
          <t>Senior Secured Note | 1.625% Notes</t>
        </is>
      </c>
      <c r="C35" s="4" t="inlineStr">
        <is>
          <t xml:space="preserve"> </t>
        </is>
      </c>
      <c r="D35" s="4" t="inlineStr">
        <is>
          <t xml:space="preserve"> </t>
        </is>
      </c>
    </row>
    <row r="36">
      <c r="A36" s="3" t="inlineStr">
        <is>
          <t>Line of Credit Facility [Line Items]</t>
        </is>
      </c>
      <c r="C36" s="4" t="inlineStr">
        <is>
          <t xml:space="preserve"> </t>
        </is>
      </c>
      <c r="D36" s="4" t="inlineStr">
        <is>
          <t xml:space="preserve"> </t>
        </is>
      </c>
    </row>
    <row r="37">
      <c r="A37" s="4" t="inlineStr">
        <is>
          <t>Credit Available</t>
        </is>
      </c>
      <c r="B37" s="4" t="inlineStr">
        <is>
          <t>[2]</t>
        </is>
      </c>
      <c r="C37" s="7" t="n">
        <v>650000</v>
      </c>
      <c r="D37" s="7" t="n">
        <v>650000</v>
      </c>
    </row>
    <row r="38">
      <c r="A38" s="4" t="inlineStr">
        <is>
          <t>Borrowing Outstanding</t>
        </is>
      </c>
      <c r="B38" s="4" t="inlineStr">
        <is>
          <t>[2]</t>
        </is>
      </c>
      <c r="C38" s="7" t="n">
        <v>650000</v>
      </c>
      <c r="D38" s="7" t="n">
        <v>650000</v>
      </c>
    </row>
    <row r="39">
      <c r="A39" s="4" t="inlineStr">
        <is>
          <t>Effective Interest Rate</t>
        </is>
      </c>
      <c r="B39" s="4" t="inlineStr">
        <is>
          <t>[2]</t>
        </is>
      </c>
      <c r="C39" s="11" t="n">
        <v>0.0183</v>
      </c>
      <c r="D39" s="11" t="n">
        <v>0.0168</v>
      </c>
    </row>
    <row r="40">
      <c r="A40" s="4" t="inlineStr">
        <is>
          <t>Senior Secured Note | 1.500% Notes</t>
        </is>
      </c>
      <c r="C40" s="4" t="inlineStr">
        <is>
          <t xml:space="preserve"> </t>
        </is>
      </c>
      <c r="D40" s="4" t="inlineStr">
        <is>
          <t xml:space="preserve"> </t>
        </is>
      </c>
    </row>
    <row r="41">
      <c r="A41" s="3" t="inlineStr">
        <is>
          <t>Line of Credit Facility [Line Items]</t>
        </is>
      </c>
      <c r="C41" s="4" t="inlineStr">
        <is>
          <t xml:space="preserve"> </t>
        </is>
      </c>
      <c r="D41" s="4" t="inlineStr">
        <is>
          <t xml:space="preserve"> </t>
        </is>
      </c>
    </row>
    <row r="42">
      <c r="A42" s="4" t="inlineStr">
        <is>
          <t>Credit Available</t>
        </is>
      </c>
      <c r="B42" s="4" t="inlineStr">
        <is>
          <t>[2]</t>
        </is>
      </c>
      <c r="C42" s="7" t="n">
        <v>642300</v>
      </c>
      <c r="D42" s="7" t="n">
        <v>682200</v>
      </c>
    </row>
    <row r="43">
      <c r="A43" s="4" t="inlineStr">
        <is>
          <t>Borrowing Outstanding</t>
        </is>
      </c>
      <c r="B43" s="4" t="inlineStr">
        <is>
          <t>[2]</t>
        </is>
      </c>
      <c r="C43" s="7" t="n">
        <v>642300</v>
      </c>
      <c r="D43" s="7" t="n">
        <v>682200</v>
      </c>
    </row>
    <row r="44">
      <c r="A44" s="4" t="inlineStr">
        <is>
          <t>Effective Interest Rate</t>
        </is>
      </c>
      <c r="B44" s="4" t="inlineStr">
        <is>
          <t>[2]</t>
        </is>
      </c>
      <c r="C44" s="11" t="n">
        <v>0.0161</v>
      </c>
      <c r="D44" s="11" t="n">
        <v>0.0155</v>
      </c>
    </row>
    <row r="45">
      <c r="A45" s="4" t="inlineStr">
        <is>
          <t>Senior Secured Note | 2.500% Notes</t>
        </is>
      </c>
      <c r="C45" s="4" t="inlineStr">
        <is>
          <t xml:space="preserve"> </t>
        </is>
      </c>
      <c r="D45" s="4" t="inlineStr">
        <is>
          <t xml:space="preserve"> </t>
        </is>
      </c>
    </row>
    <row r="46">
      <c r="A46" s="3" t="inlineStr">
        <is>
          <t>Line of Credit Facility [Line Items]</t>
        </is>
      </c>
      <c r="C46" s="4" t="inlineStr">
        <is>
          <t xml:space="preserve"> </t>
        </is>
      </c>
      <c r="D46" s="4" t="inlineStr">
        <is>
          <t xml:space="preserve"> </t>
        </is>
      </c>
    </row>
    <row r="47">
      <c r="A47" s="4" t="inlineStr">
        <is>
          <t>Credit Available</t>
        </is>
      </c>
      <c r="B47" s="4" t="inlineStr">
        <is>
          <t>[2]</t>
        </is>
      </c>
      <c r="C47" s="7" t="n">
        <v>500000</v>
      </c>
      <c r="D47" s="7" t="n">
        <v>500000</v>
      </c>
    </row>
    <row r="48">
      <c r="A48" s="4" t="inlineStr">
        <is>
          <t>Borrowing Outstanding</t>
        </is>
      </c>
      <c r="B48" s="4" t="inlineStr">
        <is>
          <t>[2]</t>
        </is>
      </c>
      <c r="C48" s="7" t="n">
        <v>500000</v>
      </c>
      <c r="D48" s="7" t="n">
        <v>500000</v>
      </c>
    </row>
    <row r="49">
      <c r="A49" s="4" t="inlineStr">
        <is>
          <t>Effective Interest Rate</t>
        </is>
      </c>
      <c r="B49" s="4" t="inlineStr">
        <is>
          <t>[2]</t>
        </is>
      </c>
      <c r="C49" s="11" t="n">
        <v>0.0273</v>
      </c>
      <c r="D49" s="11" t="n">
        <v>0.0273</v>
      </c>
    </row>
    <row r="50">
      <c r="A50" s="4" t="inlineStr">
        <is>
          <t>Senior Secured Note | 1.600% Notes</t>
        </is>
      </c>
      <c r="C50" s="4" t="inlineStr">
        <is>
          <t xml:space="preserve"> </t>
        </is>
      </c>
      <c r="D50" s="4" t="inlineStr">
        <is>
          <t xml:space="preserve"> </t>
        </is>
      </c>
    </row>
    <row r="51">
      <c r="A51" s="3" t="inlineStr">
        <is>
          <t>Line of Credit Facility [Line Items]</t>
        </is>
      </c>
      <c r="C51" s="4" t="inlineStr">
        <is>
          <t xml:space="preserve"> </t>
        </is>
      </c>
      <c r="D51" s="4" t="inlineStr">
        <is>
          <t xml:space="preserve"> </t>
        </is>
      </c>
    </row>
    <row r="52">
      <c r="A52" s="4" t="inlineStr">
        <is>
          <t>Credit Available</t>
        </is>
      </c>
      <c r="B52" s="4" t="inlineStr">
        <is>
          <t>[2]</t>
        </is>
      </c>
      <c r="C52" s="7" t="n">
        <v>500000</v>
      </c>
      <c r="D52" s="7" t="n">
        <v>500000</v>
      </c>
    </row>
    <row r="53">
      <c r="A53" s="4" t="inlineStr">
        <is>
          <t>Borrowing Outstanding</t>
        </is>
      </c>
      <c r="B53" s="4" t="inlineStr">
        <is>
          <t>[2]</t>
        </is>
      </c>
      <c r="C53" s="7" t="n">
        <v>500000</v>
      </c>
      <c r="D53" s="7" t="n">
        <v>500000</v>
      </c>
    </row>
    <row r="54">
      <c r="A54" s="4" t="inlineStr">
        <is>
          <t>Effective Interest Rate</t>
        </is>
      </c>
      <c r="B54" s="4" t="inlineStr">
        <is>
          <t>[2]</t>
        </is>
      </c>
      <c r="C54" s="11" t="n">
        <v>0.017</v>
      </c>
      <c r="D54" s="11" t="n">
        <v>0.017</v>
      </c>
    </row>
    <row r="55">
      <c r="A55" s="4" t="inlineStr">
        <is>
          <t>Senior Secured Note | 2.000% Notes</t>
        </is>
      </c>
      <c r="C55" s="4" t="inlineStr">
        <is>
          <t xml:space="preserve"> </t>
        </is>
      </c>
      <c r="D55" s="4" t="inlineStr">
        <is>
          <t xml:space="preserve"> </t>
        </is>
      </c>
    </row>
    <row r="56">
      <c r="A56" s="3" t="inlineStr">
        <is>
          <t>Line of Credit Facility [Line Items]</t>
        </is>
      </c>
      <c r="C56" s="4" t="inlineStr">
        <is>
          <t xml:space="preserve"> </t>
        </is>
      </c>
      <c r="D56" s="4" t="inlineStr">
        <is>
          <t xml:space="preserve"> </t>
        </is>
      </c>
    </row>
    <row r="57">
      <c r="A57" s="4" t="inlineStr">
        <is>
          <t>Credit Available</t>
        </is>
      </c>
      <c r="B57" s="4" t="inlineStr">
        <is>
          <t>[2]</t>
        </is>
      </c>
      <c r="C57" s="7" t="n">
        <v>800000</v>
      </c>
      <c r="D57" s="7" t="n">
        <v>800000</v>
      </c>
    </row>
    <row r="58">
      <c r="A58" s="4" t="inlineStr">
        <is>
          <t>Borrowing Outstanding</t>
        </is>
      </c>
      <c r="B58" s="4" t="inlineStr">
        <is>
          <t>[2]</t>
        </is>
      </c>
      <c r="C58" s="7" t="n">
        <v>800000</v>
      </c>
      <c r="D58" s="7" t="n">
        <v>800000</v>
      </c>
    </row>
    <row r="59">
      <c r="A59" s="4" t="inlineStr">
        <is>
          <t>Effective Interest Rate</t>
        </is>
      </c>
      <c r="B59" s="4" t="inlineStr">
        <is>
          <t>[2]</t>
        </is>
      </c>
      <c r="C59" s="11" t="n">
        <v>0.0218</v>
      </c>
      <c r="D59" s="11" t="n">
        <v>0.0216</v>
      </c>
    </row>
    <row r="60">
      <c r="A60" s="4" t="inlineStr">
        <is>
          <t>Senior Secured Note | 2.550% Notes</t>
        </is>
      </c>
      <c r="C60" s="4" t="inlineStr">
        <is>
          <t xml:space="preserve"> </t>
        </is>
      </c>
      <c r="D60" s="4" t="inlineStr">
        <is>
          <t xml:space="preserve"> </t>
        </is>
      </c>
    </row>
    <row r="61">
      <c r="A61" s="3" t="inlineStr">
        <is>
          <t>Line of Credit Facility [Line Items]</t>
        </is>
      </c>
      <c r="C61" s="4" t="inlineStr">
        <is>
          <t xml:space="preserve"> </t>
        </is>
      </c>
      <c r="D61" s="4" t="inlineStr">
        <is>
          <t xml:space="preserve"> </t>
        </is>
      </c>
    </row>
    <row r="62">
      <c r="A62" s="4" t="inlineStr">
        <is>
          <t>Credit Available</t>
        </is>
      </c>
      <c r="B62" s="4" t="inlineStr">
        <is>
          <t>[2]</t>
        </is>
      </c>
      <c r="C62" s="7" t="n">
        <v>500000</v>
      </c>
      <c r="D62" s="4" t="inlineStr">
        <is>
          <t xml:space="preserve"> </t>
        </is>
      </c>
    </row>
    <row r="63">
      <c r="A63" s="4" t="inlineStr">
        <is>
          <t>Borrowing Outstanding</t>
        </is>
      </c>
      <c r="B63" s="4" t="inlineStr">
        <is>
          <t>[2]</t>
        </is>
      </c>
      <c r="C63" s="7" t="n">
        <v>500000</v>
      </c>
      <c r="D63" s="4" t="inlineStr">
        <is>
          <t xml:space="preserve"> </t>
        </is>
      </c>
    </row>
    <row r="64">
      <c r="A64" s="4" t="inlineStr">
        <is>
          <t>Effective Interest Rate</t>
        </is>
      </c>
      <c r="B64" s="4" t="inlineStr">
        <is>
          <t>[2]</t>
        </is>
      </c>
      <c r="C64" s="11" t="n">
        <v>0.0266</v>
      </c>
      <c r="D64" s="4" t="inlineStr">
        <is>
          <t xml:space="preserve"> </t>
        </is>
      </c>
    </row>
    <row r="65">
      <c r="A65" s="4" t="inlineStr">
        <is>
          <t>Senior Secured Note | 6.200% Notes</t>
        </is>
      </c>
      <c r="C65" s="4" t="inlineStr">
        <is>
          <t xml:space="preserve"> </t>
        </is>
      </c>
      <c r="D65" s="4" t="inlineStr">
        <is>
          <t xml:space="preserve"> </t>
        </is>
      </c>
    </row>
    <row r="66">
      <c r="A66" s="3" t="inlineStr">
        <is>
          <t>Line of Credit Facility [Line Items]</t>
        </is>
      </c>
      <c r="C66" s="4" t="inlineStr">
        <is>
          <t xml:space="preserve"> </t>
        </is>
      </c>
      <c r="D66" s="4" t="inlineStr">
        <is>
          <t xml:space="preserve"> </t>
        </is>
      </c>
    </row>
    <row r="67">
      <c r="A67" s="4" t="inlineStr">
        <is>
          <t>Credit Available</t>
        </is>
      </c>
      <c r="B67" s="4" t="inlineStr">
        <is>
          <t>[2]</t>
        </is>
      </c>
      <c r="C67" s="7" t="n">
        <v>900000</v>
      </c>
      <c r="D67" s="4" t="inlineStr">
        <is>
          <t xml:space="preserve"> </t>
        </is>
      </c>
    </row>
    <row r="68">
      <c r="A68" s="4" t="inlineStr">
        <is>
          <t>Borrowing Outstanding</t>
        </is>
      </c>
      <c r="B68" s="4" t="inlineStr">
        <is>
          <t>[2]</t>
        </is>
      </c>
      <c r="C68" s="7" t="n">
        <v>900000</v>
      </c>
      <c r="D68" s="4" t="inlineStr">
        <is>
          <t xml:space="preserve"> </t>
        </is>
      </c>
    </row>
    <row r="69">
      <c r="A69" s="4" t="inlineStr">
        <is>
          <t>Effective Interest Rate</t>
        </is>
      </c>
      <c r="B69" s="4" t="inlineStr">
        <is>
          <t>[2]</t>
        </is>
      </c>
      <c r="C69" s="11" t="n">
        <v>0.064</v>
      </c>
      <c r="D69" s="4" t="inlineStr">
        <is>
          <t xml:space="preserve"> </t>
        </is>
      </c>
    </row>
    <row r="70">
      <c r="A70" s="4" t="inlineStr">
        <is>
          <t>Senior Secured Note | 3.500% Notes</t>
        </is>
      </c>
      <c r="C70" s="4" t="inlineStr">
        <is>
          <t xml:space="preserve"> </t>
        </is>
      </c>
      <c r="D70" s="4" t="inlineStr">
        <is>
          <t xml:space="preserve"> </t>
        </is>
      </c>
    </row>
    <row r="71">
      <c r="A71" s="3" t="inlineStr">
        <is>
          <t>Line of Credit Facility [Line Items]</t>
        </is>
      </c>
      <c r="C71" s="4" t="inlineStr">
        <is>
          <t xml:space="preserve"> </t>
        </is>
      </c>
      <c r="D71" s="4" t="inlineStr">
        <is>
          <t xml:space="preserve"> </t>
        </is>
      </c>
    </row>
    <row r="72">
      <c r="A72" s="4" t="inlineStr">
        <is>
          <t>Credit Available</t>
        </is>
      </c>
      <c r="B72" s="4" t="inlineStr">
        <is>
          <t>[2]</t>
        </is>
      </c>
      <c r="C72" s="7" t="n">
        <v>535250</v>
      </c>
      <c r="D72" s="4" t="inlineStr">
        <is>
          <t xml:space="preserve"> </t>
        </is>
      </c>
    </row>
    <row r="73">
      <c r="A73" s="4" t="inlineStr">
        <is>
          <t>Borrowing Outstanding</t>
        </is>
      </c>
      <c r="B73" s="4" t="inlineStr">
        <is>
          <t>[2]</t>
        </is>
      </c>
      <c r="C73" s="7" t="n">
        <v>535250</v>
      </c>
      <c r="D73" s="4" t="inlineStr">
        <is>
          <t xml:space="preserve"> </t>
        </is>
      </c>
    </row>
    <row r="74">
      <c r="A74" s="4" t="inlineStr">
        <is>
          <t>Effective Interest Rate</t>
        </is>
      </c>
      <c r="B74" s="4" t="inlineStr">
        <is>
          <t>[2]</t>
        </is>
      </c>
      <c r="C74" s="11" t="n">
        <v>0.0379</v>
      </c>
      <c r="D74" s="4" t="inlineStr">
        <is>
          <t xml:space="preserve"> </t>
        </is>
      </c>
    </row>
    <row r="75">
      <c r="A75" s="4" t="inlineStr">
        <is>
          <t>Senior Secured Note | 6.250% Notes</t>
        </is>
      </c>
      <c r="C75" s="4" t="inlineStr">
        <is>
          <t xml:space="preserve"> </t>
        </is>
      </c>
      <c r="D75" s="4" t="inlineStr">
        <is>
          <t xml:space="preserve"> </t>
        </is>
      </c>
    </row>
    <row r="76">
      <c r="A76" s="3" t="inlineStr">
        <is>
          <t>Line of Credit Facility [Line Items]</t>
        </is>
      </c>
      <c r="C76" s="4" t="inlineStr">
        <is>
          <t xml:space="preserve"> </t>
        </is>
      </c>
      <c r="D76" s="4" t="inlineStr">
        <is>
          <t xml:space="preserve"> </t>
        </is>
      </c>
    </row>
    <row r="77">
      <c r="A77" s="4" t="inlineStr">
        <is>
          <t>Credit Available</t>
        </is>
      </c>
      <c r="B77" s="4" t="inlineStr">
        <is>
          <t>[2]</t>
        </is>
      </c>
      <c r="C77" s="7" t="n">
        <v>250000</v>
      </c>
      <c r="D77" s="7" t="n">
        <v>250000</v>
      </c>
    </row>
    <row r="78">
      <c r="A78" s="4" t="inlineStr">
        <is>
          <t>Borrowing Outstanding</t>
        </is>
      </c>
      <c r="B78" s="4" t="inlineStr">
        <is>
          <t>[2]</t>
        </is>
      </c>
      <c r="C78" s="7" t="n">
        <v>250000</v>
      </c>
      <c r="D78" s="7" t="n">
        <v>250000</v>
      </c>
    </row>
    <row r="79">
      <c r="A79" s="4" t="inlineStr">
        <is>
          <t>Effective Interest Rate</t>
        </is>
      </c>
      <c r="B79" s="4" t="inlineStr">
        <is>
          <t>[2]</t>
        </is>
      </c>
      <c r="C79" s="11" t="n">
        <v>0.0665</v>
      </c>
      <c r="D79" s="11" t="n">
        <v>0.0665</v>
      </c>
    </row>
    <row r="80">
      <c r="A80" s="4" t="inlineStr">
        <is>
          <t>Senior Secured Note | 5.000% Notes</t>
        </is>
      </c>
      <c r="C80" s="4" t="inlineStr">
        <is>
          <t xml:space="preserve"> </t>
        </is>
      </c>
      <c r="D80" s="4" t="inlineStr">
        <is>
          <t xml:space="preserve"> </t>
        </is>
      </c>
    </row>
    <row r="81">
      <c r="A81" s="3" t="inlineStr">
        <is>
          <t>Line of Credit Facility [Line Items]</t>
        </is>
      </c>
      <c r="C81" s="4" t="inlineStr">
        <is>
          <t xml:space="preserve"> </t>
        </is>
      </c>
      <c r="D81" s="4" t="inlineStr">
        <is>
          <t xml:space="preserve"> </t>
        </is>
      </c>
    </row>
    <row r="82">
      <c r="A82" s="4" t="inlineStr">
        <is>
          <t>Credit Available</t>
        </is>
      </c>
      <c r="B82" s="4" t="inlineStr">
        <is>
          <t>[2]</t>
        </is>
      </c>
      <c r="C82" s="7" t="n">
        <v>500000</v>
      </c>
      <c r="D82" s="7" t="n">
        <v>500000</v>
      </c>
    </row>
    <row r="83">
      <c r="A83" s="4" t="inlineStr">
        <is>
          <t>Borrowing Outstanding</t>
        </is>
      </c>
      <c r="B83" s="4" t="inlineStr">
        <is>
          <t>[2]</t>
        </is>
      </c>
      <c r="C83" s="7" t="n">
        <v>500000</v>
      </c>
      <c r="D83" s="7" t="n">
        <v>500000</v>
      </c>
    </row>
    <row r="84">
      <c r="A84" s="4" t="inlineStr">
        <is>
          <t>Effective Interest Rate</t>
        </is>
      </c>
      <c r="B84" s="4" t="inlineStr">
        <is>
          <t>[2]</t>
        </is>
      </c>
      <c r="C84" s="11" t="n">
        <v>0.0516</v>
      </c>
      <c r="D84" s="11" t="n">
        <v>0.0516</v>
      </c>
    </row>
    <row r="85">
      <c r="A85" s="4" t="inlineStr">
        <is>
          <t>Senior Secured Note | 4.450% Notes</t>
        </is>
      </c>
      <c r="C85" s="4" t="inlineStr">
        <is>
          <t xml:space="preserve"> </t>
        </is>
      </c>
      <c r="D85" s="4" t="inlineStr">
        <is>
          <t xml:space="preserve"> </t>
        </is>
      </c>
    </row>
    <row r="86">
      <c r="A86" s="3" t="inlineStr">
        <is>
          <t>Line of Credit Facility [Line Items]</t>
        </is>
      </c>
      <c r="C86" s="4" t="inlineStr">
        <is>
          <t xml:space="preserve"> </t>
        </is>
      </c>
      <c r="D86" s="4" t="inlineStr">
        <is>
          <t xml:space="preserve"> </t>
        </is>
      </c>
    </row>
    <row r="87">
      <c r="A87" s="4" t="inlineStr">
        <is>
          <t>Credit Available</t>
        </is>
      </c>
      <c r="B87" s="4" t="inlineStr">
        <is>
          <t>[2]</t>
        </is>
      </c>
      <c r="C87" s="7" t="n">
        <v>350000</v>
      </c>
      <c r="D87" s="7" t="n">
        <v>350000</v>
      </c>
    </row>
    <row r="88">
      <c r="A88" s="4" t="inlineStr">
        <is>
          <t>Borrowing Outstanding</t>
        </is>
      </c>
      <c r="B88" s="4" t="inlineStr">
        <is>
          <t>[2]</t>
        </is>
      </c>
      <c r="C88" s="7" t="n">
        <v>350000</v>
      </c>
      <c r="D88" s="7" t="n">
        <v>350000</v>
      </c>
    </row>
    <row r="89">
      <c r="A89" s="4" t="inlineStr">
        <is>
          <t>Effective Interest Rate</t>
        </is>
      </c>
      <c r="B89" s="4" t="inlineStr">
        <is>
          <t>[2]</t>
        </is>
      </c>
      <c r="C89" s="11" t="n">
        <v>0.0456</v>
      </c>
      <c r="D89" s="11" t="n">
        <v>0.0456</v>
      </c>
    </row>
    <row r="90">
      <c r="A90" s="4" t="inlineStr">
        <is>
          <t>Senior Secured Note | 4.000% Notes</t>
        </is>
      </c>
      <c r="C90" s="4" t="inlineStr">
        <is>
          <t xml:space="preserve"> </t>
        </is>
      </c>
      <c r="D90" s="4" t="inlineStr">
        <is>
          <t xml:space="preserve"> </t>
        </is>
      </c>
    </row>
    <row r="91">
      <c r="A91" s="3" t="inlineStr">
        <is>
          <t>Line of Credit Facility [Line Items]</t>
        </is>
      </c>
      <c r="C91" s="4" t="inlineStr">
        <is>
          <t xml:space="preserve"> </t>
        </is>
      </c>
      <c r="D91" s="4" t="inlineStr">
        <is>
          <t xml:space="preserve"> </t>
        </is>
      </c>
    </row>
    <row r="92">
      <c r="A92" s="4" t="inlineStr">
        <is>
          <t>Credit Available</t>
        </is>
      </c>
      <c r="B92" s="4" t="inlineStr">
        <is>
          <t>[2]</t>
        </is>
      </c>
      <c r="C92" s="7" t="n">
        <v>300000</v>
      </c>
      <c r="D92" s="7" t="n">
        <v>300000</v>
      </c>
    </row>
    <row r="93">
      <c r="A93" s="4" t="inlineStr">
        <is>
          <t>Borrowing Outstanding</t>
        </is>
      </c>
      <c r="B93" s="4" t="inlineStr">
        <is>
          <t>[2]</t>
        </is>
      </c>
      <c r="C93" s="7" t="n">
        <v>300000</v>
      </c>
      <c r="D93" s="7" t="n">
        <v>300000</v>
      </c>
    </row>
    <row r="94">
      <c r="A94" s="4" t="inlineStr">
        <is>
          <t>Effective Interest Rate</t>
        </is>
      </c>
      <c r="B94" s="4" t="inlineStr">
        <is>
          <t>[2]</t>
        </is>
      </c>
      <c r="C94" s="11" t="n">
        <v>0.042</v>
      </c>
      <c r="D94" s="11" t="n">
        <v>0.042</v>
      </c>
    </row>
    <row r="95">
      <c r="A95" s="4" t="inlineStr">
        <is>
          <t>Senior Secured Note | 3.500% Notes</t>
        </is>
      </c>
      <c r="C95" s="4" t="inlineStr">
        <is>
          <t xml:space="preserve"> </t>
        </is>
      </c>
      <c r="D95" s="4" t="inlineStr">
        <is>
          <t xml:space="preserve"> </t>
        </is>
      </c>
    </row>
    <row r="96">
      <c r="A96" s="3" t="inlineStr">
        <is>
          <t>Line of Credit Facility [Line Items]</t>
        </is>
      </c>
      <c r="C96" s="4" t="inlineStr">
        <is>
          <t xml:space="preserve"> </t>
        </is>
      </c>
      <c r="D96" s="4" t="inlineStr">
        <is>
          <t xml:space="preserve"> </t>
        </is>
      </c>
    </row>
    <row r="97">
      <c r="A97" s="4" t="inlineStr">
        <is>
          <t>Credit Available</t>
        </is>
      </c>
      <c r="B97" s="4" t="inlineStr">
        <is>
          <t>[2]</t>
        </is>
      </c>
      <c r="C97" s="7" t="n">
        <v>400000</v>
      </c>
      <c r="D97" s="7" t="n">
        <v>400000</v>
      </c>
    </row>
    <row r="98">
      <c r="A98" s="4" t="inlineStr">
        <is>
          <t>Borrowing Outstanding</t>
        </is>
      </c>
      <c r="B98" s="4" t="inlineStr">
        <is>
          <t>[2]</t>
        </is>
      </c>
      <c r="C98" s="7" t="n">
        <v>400000</v>
      </c>
      <c r="D98" s="7" t="n">
        <v>400000</v>
      </c>
    </row>
    <row r="99">
      <c r="A99" s="4" t="inlineStr">
        <is>
          <t>Effective Interest Rate</t>
        </is>
      </c>
      <c r="B99" s="4" t="inlineStr">
        <is>
          <t>[2]</t>
        </is>
      </c>
      <c r="C99" s="11" t="n">
        <v>0.0361</v>
      </c>
      <c r="D99" s="11" t="n">
        <v>0.0361</v>
      </c>
    </row>
    <row r="100">
      <c r="A100" s="4" t="inlineStr">
        <is>
          <t>Senior Secured Note | 2.800% Notes</t>
        </is>
      </c>
      <c r="C100" s="4" t="inlineStr">
        <is>
          <t xml:space="preserve"> </t>
        </is>
      </c>
      <c r="D100" s="4" t="inlineStr">
        <is>
          <t xml:space="preserve"> </t>
        </is>
      </c>
    </row>
    <row r="101">
      <c r="A101" s="3" t="inlineStr">
        <is>
          <t>Line of Credit Facility [Line Items]</t>
        </is>
      </c>
      <c r="C101" s="4" t="inlineStr">
        <is>
          <t xml:space="preserve"> </t>
        </is>
      </c>
      <c r="D101" s="4" t="inlineStr">
        <is>
          <t xml:space="preserve"> </t>
        </is>
      </c>
    </row>
    <row r="102">
      <c r="A102" s="4" t="inlineStr">
        <is>
          <t>Credit Available</t>
        </is>
      </c>
      <c r="B102" s="4" t="inlineStr">
        <is>
          <t>[2]</t>
        </is>
      </c>
      <c r="C102" s="7" t="n">
        <v>400000</v>
      </c>
      <c r="D102" s="7" t="n">
        <v>400000</v>
      </c>
    </row>
    <row r="103">
      <c r="A103" s="4" t="inlineStr">
        <is>
          <t>Borrowing Outstanding</t>
        </is>
      </c>
      <c r="B103" s="4" t="inlineStr">
        <is>
          <t>[2]</t>
        </is>
      </c>
      <c r="C103" s="7" t="n">
        <v>400000</v>
      </c>
      <c r="D103" s="7" t="n">
        <v>400000</v>
      </c>
    </row>
    <row r="104">
      <c r="A104" s="4" t="inlineStr">
        <is>
          <t>Effective Interest Rate</t>
        </is>
      </c>
      <c r="B104" s="4" t="inlineStr">
        <is>
          <t>[2]</t>
        </is>
      </c>
      <c r="C104" s="11" t="n">
        <v>0.0288</v>
      </c>
      <c r="D104" s="11" t="n">
        <v>0.0288</v>
      </c>
    </row>
    <row r="105">
      <c r="A105" s="4" t="inlineStr">
        <is>
          <t>Senior Secured Note | 2.850% Notes</t>
        </is>
      </c>
      <c r="C105" s="4" t="inlineStr">
        <is>
          <t xml:space="preserve"> </t>
        </is>
      </c>
      <c r="D105" s="4" t="inlineStr">
        <is>
          <t xml:space="preserve"> </t>
        </is>
      </c>
    </row>
    <row r="106">
      <c r="A106" s="3" t="inlineStr">
        <is>
          <t>Line of Credit Facility [Line Items]</t>
        </is>
      </c>
      <c r="C106" s="4" t="inlineStr">
        <is>
          <t xml:space="preserve"> </t>
        </is>
      </c>
      <c r="D106" s="4" t="inlineStr">
        <is>
          <t xml:space="preserve"> </t>
        </is>
      </c>
    </row>
    <row r="107">
      <c r="A107" s="4" t="inlineStr">
        <is>
          <t>Credit Available</t>
        </is>
      </c>
      <c r="B107" s="4" t="inlineStr">
        <is>
          <t>[2]</t>
        </is>
      </c>
      <c r="C107" s="7" t="n">
        <v>550000</v>
      </c>
      <c r="D107" s="7" t="n">
        <v>550000</v>
      </c>
    </row>
    <row r="108">
      <c r="A108" s="4" t="inlineStr">
        <is>
          <t>Borrowing Outstanding</t>
        </is>
      </c>
      <c r="B108" s="4" t="inlineStr">
        <is>
          <t>[2]</t>
        </is>
      </c>
      <c r="C108" s="7" t="n">
        <v>550000</v>
      </c>
      <c r="D108" s="7" t="n">
        <v>550000</v>
      </c>
    </row>
    <row r="109">
      <c r="A109" s="4" t="inlineStr">
        <is>
          <t>Effective Interest Rate</t>
        </is>
      </c>
      <c r="B109" s="4" t="inlineStr">
        <is>
          <t>[2]</t>
        </is>
      </c>
      <c r="C109" s="11" t="n">
        <v>0.0292</v>
      </c>
      <c r="D109" s="11" t="n">
        <v>0.0289</v>
      </c>
    </row>
    <row r="110">
      <c r="A110" s="4" t="inlineStr">
        <is>
          <t>Senior Secured Note | 3.200% Notes</t>
        </is>
      </c>
      <c r="C110" s="4" t="inlineStr">
        <is>
          <t xml:space="preserve"> </t>
        </is>
      </c>
      <c r="D110" s="4" t="inlineStr">
        <is>
          <t xml:space="preserve"> </t>
        </is>
      </c>
    </row>
    <row r="111">
      <c r="A111" s="3" t="inlineStr">
        <is>
          <t>Line of Credit Facility [Line Items]</t>
        </is>
      </c>
      <c r="C111" s="4" t="inlineStr">
        <is>
          <t xml:space="preserve"> </t>
        </is>
      </c>
      <c r="D111" s="4" t="inlineStr">
        <is>
          <t xml:space="preserve"> </t>
        </is>
      </c>
    </row>
    <row r="112">
      <c r="A112" s="4" t="inlineStr">
        <is>
          <t>Credit Available</t>
        </is>
      </c>
      <c r="B112" s="4" t="inlineStr">
        <is>
          <t>[2]</t>
        </is>
      </c>
      <c r="C112" s="7" t="n">
        <v>1000000</v>
      </c>
      <c r="D112" s="4" t="inlineStr">
        <is>
          <t xml:space="preserve"> </t>
        </is>
      </c>
    </row>
    <row r="113">
      <c r="A113" s="4" t="inlineStr">
        <is>
          <t>Borrowing Outstanding</t>
        </is>
      </c>
      <c r="B113" s="4" t="inlineStr">
        <is>
          <t>[2]</t>
        </is>
      </c>
      <c r="C113" s="7" t="n">
        <v>1000000</v>
      </c>
      <c r="D113" s="4" t="inlineStr">
        <is>
          <t xml:space="preserve"> </t>
        </is>
      </c>
    </row>
    <row r="114">
      <c r="A114" s="4" t="inlineStr">
        <is>
          <t>Effective Interest Rate</t>
        </is>
      </c>
      <c r="B114" s="4" t="inlineStr">
        <is>
          <t>[2]</t>
        </is>
      </c>
      <c r="C114" s="11" t="n">
        <v>0.0326</v>
      </c>
      <c r="D114" s="4" t="inlineStr">
        <is>
          <t xml:space="preserve"> </t>
        </is>
      </c>
    </row>
    <row r="115">
      <c r="A115" s="4" t="inlineStr">
        <is>
          <t>Partnership's Credit Facilities</t>
        </is>
      </c>
      <c r="C115" s="4" t="inlineStr">
        <is>
          <t xml:space="preserve"> </t>
        </is>
      </c>
      <c r="D115" s="4" t="inlineStr">
        <is>
          <t xml:space="preserve"> </t>
        </is>
      </c>
    </row>
    <row r="116">
      <c r="A116" s="3" t="inlineStr">
        <is>
          <t>Line of Credit Facility [Line Items]</t>
        </is>
      </c>
      <c r="C116" s="4" t="inlineStr">
        <is>
          <t xml:space="preserve"> </t>
        </is>
      </c>
      <c r="D116" s="4" t="inlineStr">
        <is>
          <t xml:space="preserve"> </t>
        </is>
      </c>
    </row>
    <row r="117">
      <c r="A117" s="4" t="inlineStr">
        <is>
          <t>Credit Available</t>
        </is>
      </c>
      <c r="B117" s="4" t="inlineStr">
        <is>
          <t>[2]</t>
        </is>
      </c>
      <c r="C117" s="7" t="n">
        <v>15176000</v>
      </c>
      <c r="D117" s="7" t="n">
        <v>9605500</v>
      </c>
    </row>
    <row r="118">
      <c r="A118" s="4" t="inlineStr">
        <is>
          <t>Borrowing Outstanding</t>
        </is>
      </c>
      <c r="B118" s="4" t="inlineStr">
        <is>
          <t>[2]</t>
        </is>
      </c>
      <c r="C118" s="6" t="n">
        <v>11041000</v>
      </c>
      <c r="D118" s="6" t="n">
        <v>7855500</v>
      </c>
    </row>
    <row r="119">
      <c r="A119" s="4" t="inlineStr">
        <is>
          <t>Blackstone Fund Facilities</t>
        </is>
      </c>
      <c r="C119" s="4" t="inlineStr">
        <is>
          <t xml:space="preserve"> </t>
        </is>
      </c>
      <c r="D119" s="4" t="inlineStr">
        <is>
          <t xml:space="preserve"> </t>
        </is>
      </c>
    </row>
    <row r="120">
      <c r="A120" s="3" t="inlineStr">
        <is>
          <t>Line of Credit Facility [Line Items]</t>
        </is>
      </c>
      <c r="C120" s="4" t="inlineStr">
        <is>
          <t xml:space="preserve"> </t>
        </is>
      </c>
      <c r="D120" s="4" t="inlineStr">
        <is>
          <t xml:space="preserve"> </t>
        </is>
      </c>
    </row>
    <row r="121">
      <c r="A121" s="4" t="inlineStr">
        <is>
          <t>Credit Available</t>
        </is>
      </c>
      <c r="B121" s="4" t="inlineStr">
        <is>
          <t>[3]</t>
        </is>
      </c>
      <c r="C121" s="6" t="n">
        <v>1450000</v>
      </c>
      <c r="D121" s="6" t="n">
        <v>101</v>
      </c>
    </row>
    <row r="122">
      <c r="A122" s="4" t="inlineStr">
        <is>
          <t>Borrowing Outstanding</t>
        </is>
      </c>
      <c r="B122" s="4" t="inlineStr">
        <is>
          <t>[3]</t>
        </is>
      </c>
      <c r="C122" s="7" t="n">
        <v>1450000</v>
      </c>
      <c r="D122" s="7" t="n">
        <v>101</v>
      </c>
    </row>
    <row r="123">
      <c r="A123" s="4" t="inlineStr">
        <is>
          <t>Effective Interest Rate</t>
        </is>
      </c>
      <c r="B123" s="4" t="inlineStr">
        <is>
          <t>[3]</t>
        </is>
      </c>
      <c r="C123" s="10" t="n">
        <v>0</v>
      </c>
      <c r="D123" s="11" t="n">
        <v>0.0161</v>
      </c>
    </row>
    <row r="124"/>
    <row r="125">
      <c r="A125" s="4" t="inlineStr">
        <is>
          <t>[1]As of December 31, 2022, the Issuer has a credit facility with Citibank, N.A., as Administrative Agent in the amount of $4.135 billion with a maturity date of June 3, 2027. Interest on the borrowings is based on an adjusted Secured Overnight Finance Rate (“SOFR”) rate or alternate base rate, in each case plus a margin, and undrawn commitments bear a commitment fee of 0.06%. The margin above adjusted SOFR used to calculate interest on borrowings was 0.75% plus an additional credit spread adjustment of 0.10% to account for the difference between London Interbank Offered Rate (“LIBOR”) and SOFR. The margin is subject to change based on Blackstone’s credit rating. Borrowings may also be made in U.K. sterling, euros, Swiss francs, Japanese yen or Canadian dollars, in each case subject to certain sub-limits. The Credit Facility contains customary representations, covenants and events of default. Financial covenants consist of a maximum net leverage ratio and a requirement to keep a minimum amount of fee-earning assets under management, each tested quarterly. As of December 31, 2022 and 2021, Blackstone had outstanding but undrawn letters of credit against the Credit Facility of $11.2 million and $10.1 million, respectively. The amount Blackstone can draw from the Credit Facility is reduced by the undrawn letters of credit, however the Credit Available presented herein is not reduced by the undrawn letters of credit.[2]The Issuer has issued long-term borrowings in the form of senior notes (the “Notes”). The Notes are unsecured and unsubordinated obligations of the Issuer. The Notes are fully and unconditionally guaranteed, jointly and severally, by Blackstone, Blackstone Holdings (the “Guarantors”), and the Issuer. The guarantees are unsecured and unsubordinated obligations of the Guarantors. Transaction costs related to the issuance of the Notes have been deducted from the Note liability and are being amortized over the life of the Notes. The indentures include covenants, including limitations on the Issuer’s and the Guarantors’ ability to, subject to exceptions, incur indebtedness secured by liens on voting stock or profit participating equity interests of their subsidiaries or merge, consolidate or sell, transfer or lease assets. The indentures also provide for events of default and further provide that the trustee or the holders of not less than 25% in aggregate principal amount of the outstanding Notes may declare the Notes immediately due and payable upon the occurrence and during the continuance of any event of default after expiration of any applicable grace period. In the case of specified events of bankruptcy, insolvency, receivership or reorganization, the principal amount of the Notes and any accrued and unpaid interest on the Notes automatically become due and payable. All or a portion of the Notes may be redeemed at the Issuer’s option in whole or in part, at any time and from time to time, prior to their stated maturity, at the make-whole redemption price set forth in the Notes. If a change of control repurchase event occurs, the holders of the Notes may require the Issuer to repurchase the Notes at a repurchase price in cash equal to 101% of the aggregate principal amount of the Notes repurchased plus any accrued and unpaid interest on the Notes repurchased to, but not including, the date of repurchase.[3]Represents borrowing facilities for the various consolidated Blackstone Funds used to meet liquidity and investing needs. Certain borrowings under these facilities were used for bridge financing and general liquidity purposes. Other borrowings were used to finance the purchase of investments with the borrowing remaining in place until the disposition or refinancing event. Such borrowings have varying maturities and may be rolled over until the disposition or refinancing event. Because the timing of such events is unknown and may occur in the near term, these borrowings are considered short-term in nature. Borrowings bear interest at spreads to market rates or at stated fixed rates that can vary over the borrowing term. Interest may be subject to the performance of the asset and therefore, the stated interest rate and effective interest rate may differ. Borrowings were secured according to the terms of each facility and are generally secured by the investment purchased with the proceeds of the borrowing and/or the uncalled capital commitment of each respective fund. Certain facilities have commitment fees. When a fund borrows, the proceeds are available only for use by that fund and are not available for the benefit of other funds. Collateral within each fund is also available only against the borrowings by that fund and not against the borrowings of other funds.</t>
        </is>
      </c>
    </row>
  </sheetData>
  <mergeCells count="3">
    <mergeCell ref="A1:B1"/>
    <mergeCell ref="A124:C124"/>
    <mergeCell ref="A125:C12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artnership Credit Facilities (Parenthetical) (Detail) - USD ($) $ in Millions</t>
        </is>
      </c>
      <c r="B1" s="2" t="inlineStr">
        <is>
          <t>12 Months Ended</t>
        </is>
      </c>
    </row>
    <row r="2">
      <c r="B2" s="2" t="inlineStr">
        <is>
          <t>Dec. 31, 2022</t>
        </is>
      </c>
      <c r="C2" s="2" t="inlineStr">
        <is>
          <t>Dec. 31, 2021</t>
        </is>
      </c>
    </row>
    <row r="3">
      <c r="A3" s="3" t="inlineStr">
        <is>
          <t>Line of Credit Facility [Line Items]</t>
        </is>
      </c>
      <c r="B3" s="4" t="inlineStr">
        <is>
          <t xml:space="preserve"> </t>
        </is>
      </c>
      <c r="C3" s="4" t="inlineStr">
        <is>
          <t xml:space="preserve"> </t>
        </is>
      </c>
    </row>
    <row r="4">
      <c r="A4" s="4" t="inlineStr">
        <is>
          <t>Maximum percentage of aggregate principal amount of the outstanding notes</t>
        </is>
      </c>
      <c r="B4" s="10" t="n">
        <v>0.25</v>
      </c>
      <c r="C4" s="4" t="inlineStr">
        <is>
          <t xml:space="preserve"> </t>
        </is>
      </c>
    </row>
    <row r="5">
      <c r="A5" s="4" t="inlineStr">
        <is>
          <t>Percentage of repurchase of note on principal amount of notes</t>
        </is>
      </c>
      <c r="B5" s="10" t="n">
        <v>1.01</v>
      </c>
      <c r="C5" s="4" t="inlineStr">
        <is>
          <t xml:space="preserve"> </t>
        </is>
      </c>
    </row>
    <row r="6">
      <c r="A6" s="4" t="inlineStr">
        <is>
          <t>4.750% Notes</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Debt instrument, maturity date</t>
        </is>
      </c>
      <c r="B8" s="4" t="inlineStr">
        <is>
          <t>Feb. 15,  2023</t>
        </is>
      </c>
      <c r="C8" s="4" t="inlineStr">
        <is>
          <t xml:space="preserve"> </t>
        </is>
      </c>
    </row>
    <row r="9">
      <c r="A9" s="4" t="inlineStr">
        <is>
          <t>2.000% Notes</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Debt instrument, maturity date</t>
        </is>
      </c>
      <c r="B11" s="4" t="inlineStr">
        <is>
          <t>May 19,  2025</t>
        </is>
      </c>
      <c r="C11" s="4" t="inlineStr">
        <is>
          <t xml:space="preserve"> </t>
        </is>
      </c>
    </row>
    <row r="12">
      <c r="A12" s="4" t="inlineStr">
        <is>
          <t>1.000% Notes</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Debt instrument, maturity date</t>
        </is>
      </c>
      <c r="B14" s="4" t="inlineStr">
        <is>
          <t>Oct.  05,  2026</t>
        </is>
      </c>
      <c r="C14" s="4" t="inlineStr">
        <is>
          <t xml:space="preserve"> </t>
        </is>
      </c>
    </row>
    <row r="15">
      <c r="A15" s="4" t="inlineStr">
        <is>
          <t>3.150% Notes</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Debt instrument, maturity date</t>
        </is>
      </c>
      <c r="B17" s="4" t="inlineStr">
        <is>
          <t>Oct.  02,  2027</t>
        </is>
      </c>
      <c r="C17" s="4" t="inlineStr">
        <is>
          <t xml:space="preserve"> </t>
        </is>
      </c>
    </row>
    <row r="18">
      <c r="A18" s="4" t="inlineStr">
        <is>
          <t>5.900% Notes</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Debt instrument, maturity date</t>
        </is>
      </c>
      <c r="B20" s="4" t="inlineStr">
        <is>
          <t>Nov.  03,  2027</t>
        </is>
      </c>
      <c r="C20" s="4" t="inlineStr">
        <is>
          <t xml:space="preserve"> </t>
        </is>
      </c>
    </row>
    <row r="21">
      <c r="A21" s="4" t="inlineStr">
        <is>
          <t>1.625% Notes</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Debt instrument, maturity date</t>
        </is>
      </c>
      <c r="B23" s="4" t="inlineStr">
        <is>
          <t>Aug.  05,  2028</t>
        </is>
      </c>
      <c r="C23" s="4" t="inlineStr">
        <is>
          <t xml:space="preserve"> </t>
        </is>
      </c>
    </row>
    <row r="24">
      <c r="A24" s="4" t="inlineStr">
        <is>
          <t>2.500% Notes</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Debt instrument, maturity date</t>
        </is>
      </c>
      <c r="B26" s="4" t="inlineStr">
        <is>
          <t>Jan. 10,  2030</t>
        </is>
      </c>
      <c r="C26" s="4" t="inlineStr">
        <is>
          <t xml:space="preserve"> </t>
        </is>
      </c>
    </row>
    <row r="27">
      <c r="A27" s="4" t="inlineStr">
        <is>
          <t>1.600% Notes</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Debt instrument, maturity date</t>
        </is>
      </c>
      <c r="B29" s="4" t="inlineStr">
        <is>
          <t>Mar. 30,  2031</t>
        </is>
      </c>
      <c r="C29" s="4" t="inlineStr">
        <is>
          <t xml:space="preserve"> </t>
        </is>
      </c>
    </row>
    <row r="30">
      <c r="A30" s="4" t="inlineStr">
        <is>
          <t>2.000% Notes</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Debt instrument, maturity date</t>
        </is>
      </c>
      <c r="B32" s="4" t="inlineStr">
        <is>
          <t>Jan. 30,  2032</t>
        </is>
      </c>
      <c r="C32" s="4" t="inlineStr">
        <is>
          <t xml:space="preserve"> </t>
        </is>
      </c>
    </row>
    <row r="33">
      <c r="A33" s="4" t="inlineStr">
        <is>
          <t>2.550% Notes</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Debt instrument, maturity date</t>
        </is>
      </c>
      <c r="B35" s="4" t="inlineStr">
        <is>
          <t>Mar. 30,  2032</t>
        </is>
      </c>
      <c r="C35" s="4" t="inlineStr">
        <is>
          <t xml:space="preserve"> </t>
        </is>
      </c>
    </row>
    <row r="36">
      <c r="A36" s="4" t="inlineStr">
        <is>
          <t>6.200% Notes</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Debt instrument, maturity date</t>
        </is>
      </c>
      <c r="B38" s="4" t="inlineStr">
        <is>
          <t>Apr. 22,  2033</t>
        </is>
      </c>
      <c r="C38" s="4" t="inlineStr">
        <is>
          <t xml:space="preserve"> </t>
        </is>
      </c>
    </row>
    <row r="39">
      <c r="A39" s="4" t="inlineStr">
        <is>
          <t>3.500% Notes</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Debt instrument, maturity date</t>
        </is>
      </c>
      <c r="B41" s="4" t="inlineStr">
        <is>
          <t>Jun.  01,  2034</t>
        </is>
      </c>
      <c r="C41" s="4" t="inlineStr">
        <is>
          <t xml:space="preserve"> </t>
        </is>
      </c>
    </row>
    <row r="42">
      <c r="A42" s="4" t="inlineStr">
        <is>
          <t>6.250% Notes</t>
        </is>
      </c>
      <c r="B42" s="4" t="inlineStr">
        <is>
          <t xml:space="preserve"> </t>
        </is>
      </c>
      <c r="C42" s="4" t="inlineStr">
        <is>
          <t xml:space="preserve"> </t>
        </is>
      </c>
    </row>
    <row r="43">
      <c r="A43" s="3" t="inlineStr">
        <is>
          <t>Line of Credit Facility [Line Items]</t>
        </is>
      </c>
      <c r="B43" s="4" t="inlineStr">
        <is>
          <t xml:space="preserve"> </t>
        </is>
      </c>
      <c r="C43" s="4" t="inlineStr">
        <is>
          <t xml:space="preserve"> </t>
        </is>
      </c>
    </row>
    <row r="44">
      <c r="A44" s="4" t="inlineStr">
        <is>
          <t>Debt instrument, maturity date</t>
        </is>
      </c>
      <c r="B44" s="4" t="inlineStr">
        <is>
          <t>Aug. 15,  2042</t>
        </is>
      </c>
      <c r="C44" s="4" t="inlineStr">
        <is>
          <t xml:space="preserve"> </t>
        </is>
      </c>
    </row>
    <row r="45">
      <c r="A45" s="4" t="inlineStr">
        <is>
          <t>5.000% Notes</t>
        </is>
      </c>
      <c r="B45" s="4" t="inlineStr">
        <is>
          <t xml:space="preserve"> </t>
        </is>
      </c>
      <c r="C45" s="4" t="inlineStr">
        <is>
          <t xml:space="preserve"> </t>
        </is>
      </c>
    </row>
    <row r="46">
      <c r="A46" s="3" t="inlineStr">
        <is>
          <t>Line of Credit Facility [Line Items]</t>
        </is>
      </c>
      <c r="B46" s="4" t="inlineStr">
        <is>
          <t xml:space="preserve"> </t>
        </is>
      </c>
      <c r="C46" s="4" t="inlineStr">
        <is>
          <t xml:space="preserve"> </t>
        </is>
      </c>
    </row>
    <row r="47">
      <c r="A47" s="4" t="inlineStr">
        <is>
          <t>Debt instrument, maturity date</t>
        </is>
      </c>
      <c r="B47" s="4" t="inlineStr">
        <is>
          <t>Jun. 15,  2044</t>
        </is>
      </c>
      <c r="C47" s="4" t="inlineStr">
        <is>
          <t xml:space="preserve"> </t>
        </is>
      </c>
    </row>
    <row r="48">
      <c r="A48" s="4" t="inlineStr">
        <is>
          <t>4.450% Notes</t>
        </is>
      </c>
      <c r="B48" s="4" t="inlineStr">
        <is>
          <t xml:space="preserve"> </t>
        </is>
      </c>
      <c r="C48" s="4" t="inlineStr">
        <is>
          <t xml:space="preserve"> </t>
        </is>
      </c>
    </row>
    <row r="49">
      <c r="A49" s="3" t="inlineStr">
        <is>
          <t>Line of Credit Facility [Line Items]</t>
        </is>
      </c>
      <c r="B49" s="4" t="inlineStr">
        <is>
          <t xml:space="preserve"> </t>
        </is>
      </c>
      <c r="C49" s="4" t="inlineStr">
        <is>
          <t xml:space="preserve"> </t>
        </is>
      </c>
    </row>
    <row r="50">
      <c r="A50" s="4" t="inlineStr">
        <is>
          <t>Debt instrument, maturity date</t>
        </is>
      </c>
      <c r="B50" s="4" t="inlineStr">
        <is>
          <t>Jul. 15,  2045</t>
        </is>
      </c>
      <c r="C50" s="4" t="inlineStr">
        <is>
          <t xml:space="preserve"> </t>
        </is>
      </c>
    </row>
    <row r="51">
      <c r="A51" s="4" t="inlineStr">
        <is>
          <t>4.000% Notes</t>
        </is>
      </c>
      <c r="B51" s="4" t="inlineStr">
        <is>
          <t xml:space="preserve"> </t>
        </is>
      </c>
      <c r="C51" s="4" t="inlineStr">
        <is>
          <t xml:space="preserve"> </t>
        </is>
      </c>
    </row>
    <row r="52">
      <c r="A52" s="3" t="inlineStr">
        <is>
          <t>Line of Credit Facility [Line Items]</t>
        </is>
      </c>
      <c r="B52" s="4" t="inlineStr">
        <is>
          <t xml:space="preserve"> </t>
        </is>
      </c>
      <c r="C52" s="4" t="inlineStr">
        <is>
          <t xml:space="preserve"> </t>
        </is>
      </c>
    </row>
    <row r="53">
      <c r="A53" s="4" t="inlineStr">
        <is>
          <t>Debt instrument, maturity date</t>
        </is>
      </c>
      <c r="B53" s="4" t="inlineStr">
        <is>
          <t>Oct.  02,  2047</t>
        </is>
      </c>
      <c r="C53" s="4" t="inlineStr">
        <is>
          <t xml:space="preserve"> </t>
        </is>
      </c>
    </row>
    <row r="54">
      <c r="A54" s="4" t="inlineStr">
        <is>
          <t>2.800% Notes</t>
        </is>
      </c>
      <c r="B54" s="4" t="inlineStr">
        <is>
          <t xml:space="preserve"> </t>
        </is>
      </c>
      <c r="C54" s="4" t="inlineStr">
        <is>
          <t xml:space="preserve"> </t>
        </is>
      </c>
    </row>
    <row r="55">
      <c r="A55" s="3" t="inlineStr">
        <is>
          <t>Line of Credit Facility [Line Items]</t>
        </is>
      </c>
      <c r="B55" s="4" t="inlineStr">
        <is>
          <t xml:space="preserve"> </t>
        </is>
      </c>
      <c r="C55" s="4" t="inlineStr">
        <is>
          <t xml:space="preserve"> </t>
        </is>
      </c>
    </row>
    <row r="56">
      <c r="A56" s="4" t="inlineStr">
        <is>
          <t>Debt instrument, maturity date</t>
        </is>
      </c>
      <c r="B56" s="4" t="inlineStr">
        <is>
          <t>Sep. 30,  2050</t>
        </is>
      </c>
      <c r="C56" s="4" t="inlineStr">
        <is>
          <t xml:space="preserve"> </t>
        </is>
      </c>
    </row>
    <row r="57">
      <c r="A57" s="4" t="inlineStr">
        <is>
          <t>2.850% Notes</t>
        </is>
      </c>
      <c r="B57" s="4" t="inlineStr">
        <is>
          <t xml:space="preserve"> </t>
        </is>
      </c>
      <c r="C57" s="4" t="inlineStr">
        <is>
          <t xml:space="preserve"> </t>
        </is>
      </c>
    </row>
    <row r="58">
      <c r="A58" s="3" t="inlineStr">
        <is>
          <t>Line of Credit Facility [Line Items]</t>
        </is>
      </c>
      <c r="B58" s="4" t="inlineStr">
        <is>
          <t xml:space="preserve"> </t>
        </is>
      </c>
      <c r="C58" s="4" t="inlineStr">
        <is>
          <t xml:space="preserve"> </t>
        </is>
      </c>
    </row>
    <row r="59">
      <c r="A59" s="4" t="inlineStr">
        <is>
          <t>Debt instrument, maturity date</t>
        </is>
      </c>
      <c r="B59" s="4" t="inlineStr">
        <is>
          <t>Aug.  05,  2051</t>
        </is>
      </c>
      <c r="C59" s="4" t="inlineStr">
        <is>
          <t xml:space="preserve"> </t>
        </is>
      </c>
    </row>
    <row r="60">
      <c r="A60" s="4" t="inlineStr">
        <is>
          <t>3.200% Notes</t>
        </is>
      </c>
      <c r="B60" s="4" t="inlineStr">
        <is>
          <t xml:space="preserve"> </t>
        </is>
      </c>
      <c r="C60" s="4" t="inlineStr">
        <is>
          <t xml:space="preserve"> </t>
        </is>
      </c>
    </row>
    <row r="61">
      <c r="A61" s="3" t="inlineStr">
        <is>
          <t>Line of Credit Facility [Line Items]</t>
        </is>
      </c>
      <c r="B61" s="4" t="inlineStr">
        <is>
          <t xml:space="preserve"> </t>
        </is>
      </c>
      <c r="C61" s="4" t="inlineStr">
        <is>
          <t xml:space="preserve"> </t>
        </is>
      </c>
    </row>
    <row r="62">
      <c r="A62" s="4" t="inlineStr">
        <is>
          <t>Debt instrument, maturity date</t>
        </is>
      </c>
      <c r="B62" s="4" t="inlineStr">
        <is>
          <t>Jan. 30,  2052</t>
        </is>
      </c>
      <c r="C62" s="4" t="inlineStr">
        <is>
          <t xml:space="preserve"> </t>
        </is>
      </c>
    </row>
    <row r="63">
      <c r="A63" s="4" t="inlineStr">
        <is>
          <t>Credit Facility</t>
        </is>
      </c>
      <c r="B63" s="4" t="inlineStr">
        <is>
          <t xml:space="preserve"> </t>
        </is>
      </c>
      <c r="C63" s="4" t="inlineStr">
        <is>
          <t xml:space="preserve"> </t>
        </is>
      </c>
    </row>
    <row r="64">
      <c r="A64" s="3" t="inlineStr">
        <is>
          <t>Line of Credit Facility [Line Items]</t>
        </is>
      </c>
      <c r="B64" s="4" t="inlineStr">
        <is>
          <t xml:space="preserve"> </t>
        </is>
      </c>
      <c r="C64" s="4" t="inlineStr">
        <is>
          <t xml:space="preserve"> </t>
        </is>
      </c>
    </row>
    <row r="65">
      <c r="A65" s="4" t="inlineStr">
        <is>
          <t>Credit facility, maximum borrowing capacity</t>
        </is>
      </c>
      <c r="B65" s="7" t="n">
        <v>4135</v>
      </c>
      <c r="C65" s="7" t="n">
        <v>4135</v>
      </c>
    </row>
    <row r="66">
      <c r="A66" s="4" t="inlineStr">
        <is>
          <t>Line of credit expiration date</t>
        </is>
      </c>
      <c r="B66" s="4" t="inlineStr">
        <is>
          <t>Jun.  03,  2027</t>
        </is>
      </c>
      <c r="C66" s="4" t="inlineStr">
        <is>
          <t xml:space="preserve"> </t>
        </is>
      </c>
    </row>
    <row r="67">
      <c r="A67" s="4" t="inlineStr">
        <is>
          <t>Debt Instrument Additional Credit Spread Adjustment</t>
        </is>
      </c>
      <c r="B67" s="11" t="n">
        <v>0.001</v>
      </c>
      <c r="C67" s="4" t="inlineStr">
        <is>
          <t xml:space="preserve"> </t>
        </is>
      </c>
    </row>
    <row r="68">
      <c r="A68" s="4" t="inlineStr">
        <is>
          <t>Credit Facility | London Interbank Offered Rate (LIBOR) [Member]</t>
        </is>
      </c>
      <c r="B68" s="4" t="inlineStr">
        <is>
          <t xml:space="preserve"> </t>
        </is>
      </c>
      <c r="C68" s="4" t="inlineStr">
        <is>
          <t xml:space="preserve"> </t>
        </is>
      </c>
    </row>
    <row r="69">
      <c r="A69" s="3" t="inlineStr">
        <is>
          <t>Line of Credit Facility [Line Items]</t>
        </is>
      </c>
      <c r="B69" s="4" t="inlineStr">
        <is>
          <t xml:space="preserve"> </t>
        </is>
      </c>
      <c r="C69" s="4" t="inlineStr">
        <is>
          <t xml:space="preserve"> </t>
        </is>
      </c>
    </row>
    <row r="70">
      <c r="A70" s="4" t="inlineStr">
        <is>
          <t>Commitment fee percentage</t>
        </is>
      </c>
      <c r="B70" s="11" t="n">
        <v>0.0005999999999999999</v>
      </c>
      <c r="C70" s="4" t="inlineStr">
        <is>
          <t xml:space="preserve"> </t>
        </is>
      </c>
    </row>
    <row r="71">
      <c r="A71" s="4" t="inlineStr">
        <is>
          <t>Debt instrument, basis spread on variable rate</t>
        </is>
      </c>
      <c r="B71" s="11" t="n">
        <v>0.0075</v>
      </c>
      <c r="C71" s="11" t="n">
        <v>0.0075</v>
      </c>
    </row>
    <row r="72">
      <c r="A72" s="4" t="inlineStr">
        <is>
          <t>Senior Secured Note | 4.750% Notes</t>
        </is>
      </c>
      <c r="B72" s="4" t="inlineStr">
        <is>
          <t xml:space="preserve"> </t>
        </is>
      </c>
      <c r="C72" s="4" t="inlineStr">
        <is>
          <t xml:space="preserve"> </t>
        </is>
      </c>
    </row>
    <row r="73">
      <c r="A73" s="3" t="inlineStr">
        <is>
          <t>Line of Credit Facility [Line Items]</t>
        </is>
      </c>
      <c r="B73" s="4" t="inlineStr">
        <is>
          <t xml:space="preserve"> </t>
        </is>
      </c>
      <c r="C73" s="4" t="inlineStr">
        <is>
          <t xml:space="preserve"> </t>
        </is>
      </c>
    </row>
    <row r="74">
      <c r="A74" s="4" t="inlineStr">
        <is>
          <t>Debt instrument, interest rate</t>
        </is>
      </c>
      <c r="B74" s="11" t="n">
        <v>0.0475</v>
      </c>
      <c r="C74" s="4" t="inlineStr">
        <is>
          <t xml:space="preserve"> </t>
        </is>
      </c>
    </row>
    <row r="75">
      <c r="A75" s="4" t="inlineStr">
        <is>
          <t>Debt instrument, maturity date</t>
        </is>
      </c>
      <c r="B75" s="4" t="inlineStr">
        <is>
          <t>Feb. 15,  2023</t>
        </is>
      </c>
      <c r="C75" s="4" t="inlineStr">
        <is>
          <t xml:space="preserve"> </t>
        </is>
      </c>
    </row>
    <row r="76">
      <c r="A76" s="4" t="inlineStr">
        <is>
          <t>Senior Secured Note | 2.000% Notes</t>
        </is>
      </c>
      <c r="B76" s="4" t="inlineStr">
        <is>
          <t xml:space="preserve"> </t>
        </is>
      </c>
      <c r="C76" s="4" t="inlineStr">
        <is>
          <t xml:space="preserve"> </t>
        </is>
      </c>
    </row>
    <row r="77">
      <c r="A77" s="3" t="inlineStr">
        <is>
          <t>Line of Credit Facility [Line Items]</t>
        </is>
      </c>
      <c r="B77" s="4" t="inlineStr">
        <is>
          <t xml:space="preserve"> </t>
        </is>
      </c>
      <c r="C77" s="4" t="inlineStr">
        <is>
          <t xml:space="preserve"> </t>
        </is>
      </c>
    </row>
    <row r="78">
      <c r="A78" s="4" t="inlineStr">
        <is>
          <t>Debt instrument, interest rate</t>
        </is>
      </c>
      <c r="B78" s="10" t="n">
        <v>0.02</v>
      </c>
      <c r="C78" s="4" t="inlineStr">
        <is>
          <t xml:space="preserve"> </t>
        </is>
      </c>
    </row>
    <row r="79">
      <c r="A79" s="4" t="inlineStr">
        <is>
          <t>Debt instrument, maturity date</t>
        </is>
      </c>
      <c r="B79" s="4" t="inlineStr">
        <is>
          <t>May 19,  2025</t>
        </is>
      </c>
      <c r="C79" s="4" t="inlineStr">
        <is>
          <t xml:space="preserve"> </t>
        </is>
      </c>
    </row>
    <row r="80">
      <c r="A80" s="4" t="inlineStr">
        <is>
          <t>Senior Secured Note | 1.000% Notes</t>
        </is>
      </c>
      <c r="B80" s="4" t="inlineStr">
        <is>
          <t xml:space="preserve"> </t>
        </is>
      </c>
      <c r="C80" s="4" t="inlineStr">
        <is>
          <t xml:space="preserve"> </t>
        </is>
      </c>
    </row>
    <row r="81">
      <c r="A81" s="3" t="inlineStr">
        <is>
          <t>Line of Credit Facility [Line Items]</t>
        </is>
      </c>
      <c r="B81" s="4" t="inlineStr">
        <is>
          <t xml:space="preserve"> </t>
        </is>
      </c>
      <c r="C81" s="4" t="inlineStr">
        <is>
          <t xml:space="preserve"> </t>
        </is>
      </c>
    </row>
    <row r="82">
      <c r="A82" s="4" t="inlineStr">
        <is>
          <t>Debt instrument, interest rate</t>
        </is>
      </c>
      <c r="B82" s="10" t="n">
        <v>0.01</v>
      </c>
      <c r="C82" s="4" t="inlineStr">
        <is>
          <t xml:space="preserve"> </t>
        </is>
      </c>
    </row>
    <row r="83">
      <c r="A83" s="4" t="inlineStr">
        <is>
          <t>Debt instrument, maturity date</t>
        </is>
      </c>
      <c r="B83" s="4" t="inlineStr">
        <is>
          <t>Oct.  05,  2026</t>
        </is>
      </c>
      <c r="C83" s="4" t="inlineStr">
        <is>
          <t xml:space="preserve"> </t>
        </is>
      </c>
    </row>
    <row r="84">
      <c r="A84" s="4" t="inlineStr">
        <is>
          <t>Senior Secured Note | 3.150% Notes</t>
        </is>
      </c>
      <c r="B84" s="4" t="inlineStr">
        <is>
          <t xml:space="preserve"> </t>
        </is>
      </c>
      <c r="C84" s="4" t="inlineStr">
        <is>
          <t xml:space="preserve"> </t>
        </is>
      </c>
    </row>
    <row r="85">
      <c r="A85" s="3" t="inlineStr">
        <is>
          <t>Line of Credit Facility [Line Items]</t>
        </is>
      </c>
      <c r="B85" s="4" t="inlineStr">
        <is>
          <t xml:space="preserve"> </t>
        </is>
      </c>
      <c r="C85" s="4" t="inlineStr">
        <is>
          <t xml:space="preserve"> </t>
        </is>
      </c>
    </row>
    <row r="86">
      <c r="A86" s="4" t="inlineStr">
        <is>
          <t>Debt instrument, interest rate</t>
        </is>
      </c>
      <c r="B86" s="11" t="n">
        <v>0.0315</v>
      </c>
      <c r="C86" s="4" t="inlineStr">
        <is>
          <t xml:space="preserve"> </t>
        </is>
      </c>
    </row>
    <row r="87">
      <c r="A87" s="4" t="inlineStr">
        <is>
          <t>Debt instrument, maturity date</t>
        </is>
      </c>
      <c r="B87" s="4" t="inlineStr">
        <is>
          <t>Oct.  02,  2027</t>
        </is>
      </c>
      <c r="C87" s="4" t="inlineStr">
        <is>
          <t xml:space="preserve"> </t>
        </is>
      </c>
    </row>
    <row r="88">
      <c r="A88" s="4" t="inlineStr">
        <is>
          <t>Senior Secured Note | 5.900% Notes</t>
        </is>
      </c>
      <c r="B88" s="4" t="inlineStr">
        <is>
          <t xml:space="preserve"> </t>
        </is>
      </c>
      <c r="C88" s="4" t="inlineStr">
        <is>
          <t xml:space="preserve"> </t>
        </is>
      </c>
    </row>
    <row r="89">
      <c r="A89" s="3" t="inlineStr">
        <is>
          <t>Line of Credit Facility [Line Items]</t>
        </is>
      </c>
      <c r="B89" s="4" t="inlineStr">
        <is>
          <t xml:space="preserve"> </t>
        </is>
      </c>
      <c r="C89" s="4" t="inlineStr">
        <is>
          <t xml:space="preserve"> </t>
        </is>
      </c>
    </row>
    <row r="90">
      <c r="A90" s="4" t="inlineStr">
        <is>
          <t>Debt instrument, interest rate</t>
        </is>
      </c>
      <c r="B90" s="11" t="n">
        <v>0.059</v>
      </c>
      <c r="C90" s="4" t="inlineStr">
        <is>
          <t xml:space="preserve"> </t>
        </is>
      </c>
    </row>
    <row r="91">
      <c r="A91" s="4" t="inlineStr">
        <is>
          <t>Debt instrument, maturity date</t>
        </is>
      </c>
      <c r="B91" s="4" t="inlineStr">
        <is>
          <t>Nov.  03,  2027</t>
        </is>
      </c>
      <c r="C91" s="4" t="inlineStr">
        <is>
          <t xml:space="preserve"> </t>
        </is>
      </c>
    </row>
    <row r="92">
      <c r="A92" s="4" t="inlineStr">
        <is>
          <t>Senior Secured Note | 1.625% Notes</t>
        </is>
      </c>
      <c r="B92" s="4" t="inlineStr">
        <is>
          <t xml:space="preserve"> </t>
        </is>
      </c>
      <c r="C92" s="4" t="inlineStr">
        <is>
          <t xml:space="preserve"> </t>
        </is>
      </c>
    </row>
    <row r="93">
      <c r="A93" s="3" t="inlineStr">
        <is>
          <t>Line of Credit Facility [Line Items]</t>
        </is>
      </c>
      <c r="B93" s="4" t="inlineStr">
        <is>
          <t xml:space="preserve"> </t>
        </is>
      </c>
      <c r="C93" s="4" t="inlineStr">
        <is>
          <t xml:space="preserve"> </t>
        </is>
      </c>
    </row>
    <row r="94">
      <c r="A94" s="4" t="inlineStr">
        <is>
          <t>Debt instrument, interest rate</t>
        </is>
      </c>
      <c r="B94" s="14" t="n">
        <v>0.01625</v>
      </c>
      <c r="C94" s="4" t="inlineStr">
        <is>
          <t xml:space="preserve"> </t>
        </is>
      </c>
    </row>
    <row r="95">
      <c r="A95" s="4" t="inlineStr">
        <is>
          <t>Debt instrument, maturity date</t>
        </is>
      </c>
      <c r="B95" s="4" t="inlineStr">
        <is>
          <t>Aug.  05,  2028</t>
        </is>
      </c>
      <c r="C95" s="4" t="inlineStr">
        <is>
          <t xml:space="preserve"> </t>
        </is>
      </c>
    </row>
    <row r="96">
      <c r="A96" s="4" t="inlineStr">
        <is>
          <t>Senior Secured Note | 1.500% Notes</t>
        </is>
      </c>
      <c r="B96" s="4" t="inlineStr">
        <is>
          <t xml:space="preserve"> </t>
        </is>
      </c>
      <c r="C96" s="4" t="inlineStr">
        <is>
          <t xml:space="preserve"> </t>
        </is>
      </c>
    </row>
    <row r="97">
      <c r="A97" s="3" t="inlineStr">
        <is>
          <t>Line of Credit Facility [Line Items]</t>
        </is>
      </c>
      <c r="B97" s="4" t="inlineStr">
        <is>
          <t xml:space="preserve"> </t>
        </is>
      </c>
      <c r="C97" s="4" t="inlineStr">
        <is>
          <t xml:space="preserve"> </t>
        </is>
      </c>
    </row>
    <row r="98">
      <c r="A98" s="4" t="inlineStr">
        <is>
          <t>Debt instrument, interest rate</t>
        </is>
      </c>
      <c r="B98" s="11" t="n">
        <v>0.015</v>
      </c>
      <c r="C98" s="4" t="inlineStr">
        <is>
          <t xml:space="preserve"> </t>
        </is>
      </c>
    </row>
    <row r="99">
      <c r="A99" s="4" t="inlineStr">
        <is>
          <t>Debt instrument, maturity date</t>
        </is>
      </c>
      <c r="B99" s="4" t="inlineStr">
        <is>
          <t>Apr. 10,  2029</t>
        </is>
      </c>
      <c r="C99" s="4" t="inlineStr">
        <is>
          <t xml:space="preserve"> </t>
        </is>
      </c>
    </row>
    <row r="100">
      <c r="A100" s="4" t="inlineStr">
        <is>
          <t>Senior Secured Note | 2.500% Notes</t>
        </is>
      </c>
      <c r="B100" s="4" t="inlineStr">
        <is>
          <t xml:space="preserve"> </t>
        </is>
      </c>
      <c r="C100" s="4" t="inlineStr">
        <is>
          <t xml:space="preserve"> </t>
        </is>
      </c>
    </row>
    <row r="101">
      <c r="A101" s="3" t="inlineStr">
        <is>
          <t>Line of Credit Facility [Line Items]</t>
        </is>
      </c>
      <c r="B101" s="4" t="inlineStr">
        <is>
          <t xml:space="preserve"> </t>
        </is>
      </c>
      <c r="C101" s="4" t="inlineStr">
        <is>
          <t xml:space="preserve"> </t>
        </is>
      </c>
    </row>
    <row r="102">
      <c r="A102" s="4" t="inlineStr">
        <is>
          <t>Debt instrument, interest rate</t>
        </is>
      </c>
      <c r="B102" s="11" t="n">
        <v>0.025</v>
      </c>
      <c r="C102" s="4" t="inlineStr">
        <is>
          <t xml:space="preserve"> </t>
        </is>
      </c>
    </row>
    <row r="103">
      <c r="A103" s="4" t="inlineStr">
        <is>
          <t>Debt instrument, maturity date</t>
        </is>
      </c>
      <c r="B103" s="4" t="inlineStr">
        <is>
          <t>Jan. 10,  2030</t>
        </is>
      </c>
      <c r="C103" s="4" t="inlineStr">
        <is>
          <t xml:space="preserve"> </t>
        </is>
      </c>
    </row>
    <row r="104">
      <c r="A104" s="4" t="inlineStr">
        <is>
          <t>Senior Secured Note | 1.600% Notes</t>
        </is>
      </c>
      <c r="B104" s="4" t="inlineStr">
        <is>
          <t xml:space="preserve"> </t>
        </is>
      </c>
      <c r="C104" s="4" t="inlineStr">
        <is>
          <t xml:space="preserve"> </t>
        </is>
      </c>
    </row>
    <row r="105">
      <c r="A105" s="3" t="inlineStr">
        <is>
          <t>Line of Credit Facility [Line Items]</t>
        </is>
      </c>
      <c r="B105" s="4" t="inlineStr">
        <is>
          <t xml:space="preserve"> </t>
        </is>
      </c>
      <c r="C105" s="4" t="inlineStr">
        <is>
          <t xml:space="preserve"> </t>
        </is>
      </c>
    </row>
    <row r="106">
      <c r="A106" s="4" t="inlineStr">
        <is>
          <t>Debt instrument, interest rate</t>
        </is>
      </c>
      <c r="B106" s="11" t="n">
        <v>0.016</v>
      </c>
      <c r="C106" s="4" t="inlineStr">
        <is>
          <t xml:space="preserve"> </t>
        </is>
      </c>
    </row>
    <row r="107">
      <c r="A107" s="4" t="inlineStr">
        <is>
          <t>Debt instrument, maturity date</t>
        </is>
      </c>
      <c r="B107" s="4" t="inlineStr">
        <is>
          <t>Mar. 30,  2031</t>
        </is>
      </c>
      <c r="C107" s="4" t="inlineStr">
        <is>
          <t xml:space="preserve"> </t>
        </is>
      </c>
    </row>
    <row r="108">
      <c r="A108" s="4" t="inlineStr">
        <is>
          <t>Senior Secured Note | 2.000% Notes</t>
        </is>
      </c>
      <c r="B108" s="4" t="inlineStr">
        <is>
          <t xml:space="preserve"> </t>
        </is>
      </c>
      <c r="C108" s="4" t="inlineStr">
        <is>
          <t xml:space="preserve"> </t>
        </is>
      </c>
    </row>
    <row r="109">
      <c r="A109" s="3" t="inlineStr">
        <is>
          <t>Line of Credit Facility [Line Items]</t>
        </is>
      </c>
      <c r="B109" s="4" t="inlineStr">
        <is>
          <t xml:space="preserve"> </t>
        </is>
      </c>
      <c r="C109" s="4" t="inlineStr">
        <is>
          <t xml:space="preserve"> </t>
        </is>
      </c>
    </row>
    <row r="110">
      <c r="A110" s="4" t="inlineStr">
        <is>
          <t>Debt instrument, interest rate</t>
        </is>
      </c>
      <c r="B110" s="10" t="n">
        <v>0.02</v>
      </c>
      <c r="C110" s="4" t="inlineStr">
        <is>
          <t xml:space="preserve"> </t>
        </is>
      </c>
    </row>
    <row r="111">
      <c r="A111" s="4" t="inlineStr">
        <is>
          <t>Debt instrument, maturity date</t>
        </is>
      </c>
      <c r="B111" s="4" t="inlineStr">
        <is>
          <t>Jan. 30,  2032</t>
        </is>
      </c>
      <c r="C111" s="4" t="inlineStr">
        <is>
          <t xml:space="preserve"> </t>
        </is>
      </c>
    </row>
    <row r="112">
      <c r="A112" s="4" t="inlineStr">
        <is>
          <t>Senior Secured Note | 2.550% Notes</t>
        </is>
      </c>
      <c r="B112" s="4" t="inlineStr">
        <is>
          <t xml:space="preserve"> </t>
        </is>
      </c>
      <c r="C112" s="4" t="inlineStr">
        <is>
          <t xml:space="preserve"> </t>
        </is>
      </c>
    </row>
    <row r="113">
      <c r="A113" s="3" t="inlineStr">
        <is>
          <t>Line of Credit Facility [Line Items]</t>
        </is>
      </c>
      <c r="B113" s="4" t="inlineStr">
        <is>
          <t xml:space="preserve"> </t>
        </is>
      </c>
      <c r="C113" s="4" t="inlineStr">
        <is>
          <t xml:space="preserve"> </t>
        </is>
      </c>
    </row>
    <row r="114">
      <c r="A114" s="4" t="inlineStr">
        <is>
          <t>Debt instrument, interest rate</t>
        </is>
      </c>
      <c r="B114" s="11" t="n">
        <v>0.0255</v>
      </c>
      <c r="C114" s="4" t="inlineStr">
        <is>
          <t xml:space="preserve"> </t>
        </is>
      </c>
    </row>
    <row r="115">
      <c r="A115" s="4" t="inlineStr">
        <is>
          <t>Debt instrument, maturity date</t>
        </is>
      </c>
      <c r="B115" s="4" t="inlineStr">
        <is>
          <t>Mar. 30,  2032</t>
        </is>
      </c>
      <c r="C115" s="4" t="inlineStr">
        <is>
          <t xml:space="preserve"> </t>
        </is>
      </c>
    </row>
    <row r="116">
      <c r="A116" s="4" t="inlineStr">
        <is>
          <t>Senior Secured Note | 6.200% Notes</t>
        </is>
      </c>
      <c r="B116" s="4" t="inlineStr">
        <is>
          <t xml:space="preserve"> </t>
        </is>
      </c>
      <c r="C116" s="4" t="inlineStr">
        <is>
          <t xml:space="preserve"> </t>
        </is>
      </c>
    </row>
    <row r="117">
      <c r="A117" s="3" t="inlineStr">
        <is>
          <t>Line of Credit Facility [Line Items]</t>
        </is>
      </c>
      <c r="B117" s="4" t="inlineStr">
        <is>
          <t xml:space="preserve"> </t>
        </is>
      </c>
      <c r="C117" s="4" t="inlineStr">
        <is>
          <t xml:space="preserve"> </t>
        </is>
      </c>
    </row>
    <row r="118">
      <c r="A118" s="4" t="inlineStr">
        <is>
          <t>Debt instrument, interest rate</t>
        </is>
      </c>
      <c r="B118" s="11" t="n">
        <v>0.062</v>
      </c>
      <c r="C118" s="4" t="inlineStr">
        <is>
          <t xml:space="preserve"> </t>
        </is>
      </c>
    </row>
    <row r="119">
      <c r="A119" s="4" t="inlineStr">
        <is>
          <t>Debt instrument, maturity date</t>
        </is>
      </c>
      <c r="B119" s="4" t="inlineStr">
        <is>
          <t>Apr. 22,  2033</t>
        </is>
      </c>
      <c r="C119" s="4" t="inlineStr">
        <is>
          <t xml:space="preserve"> </t>
        </is>
      </c>
    </row>
    <row r="120">
      <c r="A120" s="4" t="inlineStr">
        <is>
          <t>Senior Secured Note | 3.500% Notes</t>
        </is>
      </c>
      <c r="B120" s="4" t="inlineStr">
        <is>
          <t xml:space="preserve"> </t>
        </is>
      </c>
      <c r="C120" s="4" t="inlineStr">
        <is>
          <t xml:space="preserve"> </t>
        </is>
      </c>
    </row>
    <row r="121">
      <c r="A121" s="3" t="inlineStr">
        <is>
          <t>Line of Credit Facility [Line Items]</t>
        </is>
      </c>
      <c r="B121" s="4" t="inlineStr">
        <is>
          <t xml:space="preserve"> </t>
        </is>
      </c>
      <c r="C121" s="4" t="inlineStr">
        <is>
          <t xml:space="preserve"> </t>
        </is>
      </c>
    </row>
    <row r="122">
      <c r="A122" s="4" t="inlineStr">
        <is>
          <t>Debt instrument, interest rate</t>
        </is>
      </c>
      <c r="B122" s="11" t="n">
        <v>0.035</v>
      </c>
      <c r="C122" s="4" t="inlineStr">
        <is>
          <t xml:space="preserve"> </t>
        </is>
      </c>
    </row>
    <row r="123">
      <c r="A123" s="4" t="inlineStr">
        <is>
          <t>Debt instrument, maturity date</t>
        </is>
      </c>
      <c r="B123" s="4" t="inlineStr">
        <is>
          <t>Jun.  01,  2034</t>
        </is>
      </c>
      <c r="C123" s="4" t="inlineStr">
        <is>
          <t xml:space="preserve"> </t>
        </is>
      </c>
    </row>
    <row r="124">
      <c r="A124" s="4" t="inlineStr">
        <is>
          <t>Senior Secured Note | 6.250% Notes</t>
        </is>
      </c>
      <c r="B124" s="4" t="inlineStr">
        <is>
          <t xml:space="preserve"> </t>
        </is>
      </c>
      <c r="C124" s="4" t="inlineStr">
        <is>
          <t xml:space="preserve"> </t>
        </is>
      </c>
    </row>
    <row r="125">
      <c r="A125" s="3" t="inlineStr">
        <is>
          <t>Line of Credit Facility [Line Items]</t>
        </is>
      </c>
      <c r="B125" s="4" t="inlineStr">
        <is>
          <t xml:space="preserve"> </t>
        </is>
      </c>
      <c r="C125" s="4" t="inlineStr">
        <is>
          <t xml:space="preserve"> </t>
        </is>
      </c>
    </row>
    <row r="126">
      <c r="A126" s="4" t="inlineStr">
        <is>
          <t>Debt instrument, interest rate</t>
        </is>
      </c>
      <c r="B126" s="11" t="n">
        <v>0.0625</v>
      </c>
      <c r="C126" s="4" t="inlineStr">
        <is>
          <t xml:space="preserve"> </t>
        </is>
      </c>
    </row>
    <row r="127">
      <c r="A127" s="4" t="inlineStr">
        <is>
          <t>Debt instrument, maturity date</t>
        </is>
      </c>
      <c r="B127" s="4" t="inlineStr">
        <is>
          <t>Aug. 15,  2042</t>
        </is>
      </c>
      <c r="C127" s="4" t="inlineStr">
        <is>
          <t xml:space="preserve"> </t>
        </is>
      </c>
    </row>
    <row r="128">
      <c r="A128" s="4" t="inlineStr">
        <is>
          <t>Senior Secured Note | 5.000% Notes</t>
        </is>
      </c>
      <c r="B128" s="4" t="inlineStr">
        <is>
          <t xml:space="preserve"> </t>
        </is>
      </c>
      <c r="C128" s="4" t="inlineStr">
        <is>
          <t xml:space="preserve"> </t>
        </is>
      </c>
    </row>
    <row r="129">
      <c r="A129" s="3" t="inlineStr">
        <is>
          <t>Line of Credit Facility [Line Items]</t>
        </is>
      </c>
      <c r="B129" s="4" t="inlineStr">
        <is>
          <t xml:space="preserve"> </t>
        </is>
      </c>
      <c r="C129" s="4" t="inlineStr">
        <is>
          <t xml:space="preserve"> </t>
        </is>
      </c>
    </row>
    <row r="130">
      <c r="A130" s="4" t="inlineStr">
        <is>
          <t>Debt instrument, interest rate</t>
        </is>
      </c>
      <c r="B130" s="10" t="n">
        <v>0.05</v>
      </c>
      <c r="C130" s="4" t="inlineStr">
        <is>
          <t xml:space="preserve"> </t>
        </is>
      </c>
    </row>
    <row r="131">
      <c r="A131" s="4" t="inlineStr">
        <is>
          <t>Debt instrument, maturity date</t>
        </is>
      </c>
      <c r="B131" s="4" t="inlineStr">
        <is>
          <t>Jun. 15,  2044</t>
        </is>
      </c>
      <c r="C131" s="4" t="inlineStr">
        <is>
          <t xml:space="preserve"> </t>
        </is>
      </c>
    </row>
    <row r="132">
      <c r="A132" s="4" t="inlineStr">
        <is>
          <t>Senior Secured Note | 4.450% Notes</t>
        </is>
      </c>
      <c r="B132" s="4" t="inlineStr">
        <is>
          <t xml:space="preserve"> </t>
        </is>
      </c>
      <c r="C132" s="4" t="inlineStr">
        <is>
          <t xml:space="preserve"> </t>
        </is>
      </c>
    </row>
    <row r="133">
      <c r="A133" s="3" t="inlineStr">
        <is>
          <t>Line of Credit Facility [Line Items]</t>
        </is>
      </c>
      <c r="B133" s="4" t="inlineStr">
        <is>
          <t xml:space="preserve"> </t>
        </is>
      </c>
      <c r="C133" s="4" t="inlineStr">
        <is>
          <t xml:space="preserve"> </t>
        </is>
      </c>
    </row>
    <row r="134">
      <c r="A134" s="4" t="inlineStr">
        <is>
          <t>Debt instrument, interest rate</t>
        </is>
      </c>
      <c r="B134" s="11" t="n">
        <v>0.0445</v>
      </c>
      <c r="C134" s="4" t="inlineStr">
        <is>
          <t xml:space="preserve"> </t>
        </is>
      </c>
    </row>
    <row r="135">
      <c r="A135" s="4" t="inlineStr">
        <is>
          <t>Debt instrument, maturity date</t>
        </is>
      </c>
      <c r="B135" s="4" t="inlineStr">
        <is>
          <t>Jul. 15,  2045</t>
        </is>
      </c>
      <c r="C135" s="4" t="inlineStr">
        <is>
          <t xml:space="preserve"> </t>
        </is>
      </c>
    </row>
    <row r="136">
      <c r="A136" s="4" t="inlineStr">
        <is>
          <t>Senior Secured Note | 4.000% Notes</t>
        </is>
      </c>
      <c r="B136" s="4" t="inlineStr">
        <is>
          <t xml:space="preserve"> </t>
        </is>
      </c>
      <c r="C136" s="4" t="inlineStr">
        <is>
          <t xml:space="preserve"> </t>
        </is>
      </c>
    </row>
    <row r="137">
      <c r="A137" s="3" t="inlineStr">
        <is>
          <t>Line of Credit Facility [Line Items]</t>
        </is>
      </c>
      <c r="B137" s="4" t="inlineStr">
        <is>
          <t xml:space="preserve"> </t>
        </is>
      </c>
      <c r="C137" s="4" t="inlineStr">
        <is>
          <t xml:space="preserve"> </t>
        </is>
      </c>
    </row>
    <row r="138">
      <c r="A138" s="4" t="inlineStr">
        <is>
          <t>Debt instrument, interest rate</t>
        </is>
      </c>
      <c r="B138" s="10" t="n">
        <v>0.04</v>
      </c>
      <c r="C138" s="4" t="inlineStr">
        <is>
          <t xml:space="preserve"> </t>
        </is>
      </c>
    </row>
    <row r="139">
      <c r="A139" s="4" t="inlineStr">
        <is>
          <t>Debt instrument, maturity date</t>
        </is>
      </c>
      <c r="B139" s="4" t="inlineStr">
        <is>
          <t>Oct.  02,  2047</t>
        </is>
      </c>
      <c r="C139" s="4" t="inlineStr">
        <is>
          <t xml:space="preserve"> </t>
        </is>
      </c>
    </row>
    <row r="140">
      <c r="A140" s="4" t="inlineStr">
        <is>
          <t>Senior Secured Note | 3.500% Notes</t>
        </is>
      </c>
      <c r="B140" s="4" t="inlineStr">
        <is>
          <t xml:space="preserve"> </t>
        </is>
      </c>
      <c r="C140" s="4" t="inlineStr">
        <is>
          <t xml:space="preserve"> </t>
        </is>
      </c>
    </row>
    <row r="141">
      <c r="A141" s="3" t="inlineStr">
        <is>
          <t>Line of Credit Facility [Line Items]</t>
        </is>
      </c>
      <c r="B141" s="4" t="inlineStr">
        <is>
          <t xml:space="preserve"> </t>
        </is>
      </c>
      <c r="C141" s="4" t="inlineStr">
        <is>
          <t xml:space="preserve"> </t>
        </is>
      </c>
    </row>
    <row r="142">
      <c r="A142" s="4" t="inlineStr">
        <is>
          <t>Debt instrument, interest rate</t>
        </is>
      </c>
      <c r="B142" s="11" t="n">
        <v>0.035</v>
      </c>
      <c r="C142" s="4" t="inlineStr">
        <is>
          <t xml:space="preserve"> </t>
        </is>
      </c>
    </row>
    <row r="143">
      <c r="A143" s="4" t="inlineStr">
        <is>
          <t>Debt instrument, maturity date</t>
        </is>
      </c>
      <c r="B143" s="4" t="inlineStr">
        <is>
          <t>Sep. 10,  2049</t>
        </is>
      </c>
      <c r="C143" s="4" t="inlineStr">
        <is>
          <t xml:space="preserve"> </t>
        </is>
      </c>
    </row>
    <row r="144">
      <c r="A144" s="4" t="inlineStr">
        <is>
          <t>Senior Secured Note | 2.800% Notes</t>
        </is>
      </c>
      <c r="B144" s="4" t="inlineStr">
        <is>
          <t xml:space="preserve"> </t>
        </is>
      </c>
      <c r="C144" s="4" t="inlineStr">
        <is>
          <t xml:space="preserve"> </t>
        </is>
      </c>
    </row>
    <row r="145">
      <c r="A145" s="3" t="inlineStr">
        <is>
          <t>Line of Credit Facility [Line Items]</t>
        </is>
      </c>
      <c r="B145" s="4" t="inlineStr">
        <is>
          <t xml:space="preserve"> </t>
        </is>
      </c>
      <c r="C145" s="4" t="inlineStr">
        <is>
          <t xml:space="preserve"> </t>
        </is>
      </c>
    </row>
    <row r="146">
      <c r="A146" s="4" t="inlineStr">
        <is>
          <t>Debt instrument, interest rate</t>
        </is>
      </c>
      <c r="B146" s="11" t="n">
        <v>0.028</v>
      </c>
      <c r="C146" s="4" t="inlineStr">
        <is>
          <t xml:space="preserve"> </t>
        </is>
      </c>
    </row>
    <row r="147">
      <c r="A147" s="4" t="inlineStr">
        <is>
          <t>Debt instrument, maturity date</t>
        </is>
      </c>
      <c r="B147" s="4" t="inlineStr">
        <is>
          <t>Sep. 30,  2050</t>
        </is>
      </c>
      <c r="C147" s="4" t="inlineStr">
        <is>
          <t xml:space="preserve"> </t>
        </is>
      </c>
    </row>
    <row r="148">
      <c r="A148" s="4" t="inlineStr">
        <is>
          <t>Senior Secured Note | 2.850% Notes</t>
        </is>
      </c>
      <c r="B148" s="4" t="inlineStr">
        <is>
          <t xml:space="preserve"> </t>
        </is>
      </c>
      <c r="C148" s="4" t="inlineStr">
        <is>
          <t xml:space="preserve"> </t>
        </is>
      </c>
    </row>
    <row r="149">
      <c r="A149" s="3" t="inlineStr">
        <is>
          <t>Line of Credit Facility [Line Items]</t>
        </is>
      </c>
      <c r="B149" s="4" t="inlineStr">
        <is>
          <t xml:space="preserve"> </t>
        </is>
      </c>
      <c r="C149" s="4" t="inlineStr">
        <is>
          <t xml:space="preserve"> </t>
        </is>
      </c>
    </row>
    <row r="150">
      <c r="A150" s="4" t="inlineStr">
        <is>
          <t>Debt instrument, interest rate</t>
        </is>
      </c>
      <c r="B150" s="11" t="n">
        <v>0.0285</v>
      </c>
      <c r="C150" s="4" t="inlineStr">
        <is>
          <t xml:space="preserve"> </t>
        </is>
      </c>
    </row>
    <row r="151">
      <c r="A151" s="4" t="inlineStr">
        <is>
          <t>Debt instrument, maturity date</t>
        </is>
      </c>
      <c r="B151" s="4" t="inlineStr">
        <is>
          <t>Aug.  05,  2051</t>
        </is>
      </c>
      <c r="C151" s="4" t="inlineStr">
        <is>
          <t xml:space="preserve"> </t>
        </is>
      </c>
    </row>
    <row r="152">
      <c r="A152" s="4" t="inlineStr">
        <is>
          <t>Senior Secured Note | 3.200% Notes</t>
        </is>
      </c>
      <c r="B152" s="4" t="inlineStr">
        <is>
          <t xml:space="preserve"> </t>
        </is>
      </c>
      <c r="C152" s="4" t="inlineStr">
        <is>
          <t xml:space="preserve"> </t>
        </is>
      </c>
    </row>
    <row r="153">
      <c r="A153" s="3" t="inlineStr">
        <is>
          <t>Line of Credit Facility [Line Items]</t>
        </is>
      </c>
      <c r="B153" s="4" t="inlineStr">
        <is>
          <t xml:space="preserve"> </t>
        </is>
      </c>
      <c r="C153" s="4" t="inlineStr">
        <is>
          <t xml:space="preserve"> </t>
        </is>
      </c>
    </row>
    <row r="154">
      <c r="A154" s="4" t="inlineStr">
        <is>
          <t>Debt instrument, interest rate</t>
        </is>
      </c>
      <c r="B154" s="11" t="n">
        <v>0.032</v>
      </c>
      <c r="C154" s="4" t="inlineStr">
        <is>
          <t xml:space="preserve"> </t>
        </is>
      </c>
    </row>
    <row r="155">
      <c r="A155" s="4" t="inlineStr">
        <is>
          <t>Debt instrument, maturity date</t>
        </is>
      </c>
      <c r="B155" s="4" t="inlineStr">
        <is>
          <t>Jan. 30,  2052</t>
        </is>
      </c>
      <c r="C155" s="4" t="inlineStr">
        <is>
          <t xml:space="preserve"> </t>
        </is>
      </c>
    </row>
    <row r="156">
      <c r="A156" s="4" t="inlineStr">
        <is>
          <t>Letter of Credit</t>
        </is>
      </c>
      <c r="B156" s="4" t="inlineStr">
        <is>
          <t xml:space="preserve"> </t>
        </is>
      </c>
      <c r="C156" s="4" t="inlineStr">
        <is>
          <t xml:space="preserve"> </t>
        </is>
      </c>
    </row>
    <row r="157">
      <c r="A157" s="3" t="inlineStr">
        <is>
          <t>Line of Credit Facility [Line Items]</t>
        </is>
      </c>
      <c r="B157" s="4" t="inlineStr">
        <is>
          <t xml:space="preserve"> </t>
        </is>
      </c>
      <c r="C157" s="4" t="inlineStr">
        <is>
          <t xml:space="preserve"> </t>
        </is>
      </c>
    </row>
    <row r="158">
      <c r="A158" s="4" t="inlineStr">
        <is>
          <t>Credit facility, maximum borrowing capacity</t>
        </is>
      </c>
      <c r="B158" s="5" t="n">
        <v>11.2</v>
      </c>
      <c r="C158" s="5" t="n">
        <v>10.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rrying Value and Fair Value of Blackstone Issued Notes (Detail) - USD ($) $ in Thousands</t>
        </is>
      </c>
      <c r="C1" s="2" t="inlineStr">
        <is>
          <t>Dec. 31, 2022</t>
        </is>
      </c>
      <c r="D1" s="2" t="inlineStr">
        <is>
          <t>Dec. 31, 2021</t>
        </is>
      </c>
    </row>
    <row r="2">
      <c r="A2" s="3" t="inlineStr">
        <is>
          <t>Debt Instrument [Line Items]</t>
        </is>
      </c>
      <c r="C2" s="4" t="inlineStr">
        <is>
          <t xml:space="preserve"> </t>
        </is>
      </c>
      <c r="D2" s="4" t="inlineStr">
        <is>
          <t xml:space="preserve"> </t>
        </is>
      </c>
    </row>
    <row r="3">
      <c r="A3" s="4" t="inlineStr">
        <is>
          <t>Carrying Value</t>
        </is>
      </c>
      <c r="C3" s="7" t="n">
        <v>10899584</v>
      </c>
      <c r="D3" s="7" t="n">
        <v>7498062</v>
      </c>
    </row>
    <row r="4">
      <c r="A4" s="4" t="inlineStr">
        <is>
          <t>Debt instrument, fair value</t>
        </is>
      </c>
      <c r="B4" s="4" t="inlineStr">
        <is>
          <t>[1]</t>
        </is>
      </c>
      <c r="C4" s="6" t="n">
        <v>9018356</v>
      </c>
      <c r="D4" s="6" t="n">
        <v>8018122</v>
      </c>
    </row>
    <row r="5">
      <c r="A5" s="4" t="inlineStr">
        <is>
          <t>4.750% Notes</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Carrying Value</t>
        </is>
      </c>
      <c r="C7" s="6" t="n">
        <v>399838</v>
      </c>
      <c r="D7" s="6" t="n">
        <v>398581</v>
      </c>
    </row>
    <row r="8">
      <c r="A8" s="4" t="inlineStr">
        <is>
          <t>Debt instrument, fair value</t>
        </is>
      </c>
      <c r="B8" s="4" t="inlineStr">
        <is>
          <t>[1]</t>
        </is>
      </c>
      <c r="C8" s="6" t="n">
        <v>399776</v>
      </c>
      <c r="D8" s="6" t="n">
        <v>415880</v>
      </c>
    </row>
    <row r="9">
      <c r="A9" s="4" t="inlineStr">
        <is>
          <t>2.000% Notes</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Carrying Value</t>
        </is>
      </c>
      <c r="C11" s="6" t="n">
        <v>325292</v>
      </c>
      <c r="D11" s="6" t="n">
        <v>338275</v>
      </c>
    </row>
    <row r="12">
      <c r="A12" s="4" t="inlineStr">
        <is>
          <t>Debt instrument, fair value</t>
        </is>
      </c>
      <c r="B12" s="4" t="inlineStr">
        <is>
          <t>[1]</t>
        </is>
      </c>
      <c r="C12" s="6" t="n">
        <v>305754</v>
      </c>
      <c r="D12" s="6" t="n">
        <v>362078</v>
      </c>
    </row>
    <row r="13">
      <c r="A13" s="4" t="inlineStr">
        <is>
          <t>1.000% Notes</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Carrying Value</t>
        </is>
      </c>
      <c r="C15" s="6" t="n">
        <v>642968</v>
      </c>
      <c r="D15" s="6" t="n">
        <v>675867</v>
      </c>
    </row>
    <row r="16">
      <c r="A16" s="4" t="inlineStr">
        <is>
          <t>Debt instrument, fair value</t>
        </is>
      </c>
      <c r="B16" s="4" t="inlineStr">
        <is>
          <t>[1]</t>
        </is>
      </c>
      <c r="C16" s="6" t="n">
        <v>568525</v>
      </c>
      <c r="D16" s="6" t="n">
        <v>700892</v>
      </c>
    </row>
    <row r="17">
      <c r="A17" s="4" t="inlineStr">
        <is>
          <t>3.150% Notes</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Carrying Value</t>
        </is>
      </c>
      <c r="C19" s="6" t="n">
        <v>298101</v>
      </c>
      <c r="D19" s="6" t="n">
        <v>297738</v>
      </c>
    </row>
    <row r="20">
      <c r="A20" s="4" t="inlineStr">
        <is>
          <t>Debt instrument, fair value</t>
        </is>
      </c>
      <c r="B20" s="4" t="inlineStr">
        <is>
          <t>[1]</t>
        </is>
      </c>
      <c r="C20" s="6" t="n">
        <v>271284</v>
      </c>
      <c r="D20" s="6" t="n">
        <v>317610</v>
      </c>
    </row>
    <row r="21">
      <c r="A21" s="4" t="inlineStr">
        <is>
          <t>1.625% Notes</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Carrying Value</t>
        </is>
      </c>
      <c r="C23" s="6" t="n">
        <v>644456</v>
      </c>
      <c r="D23" s="6" t="n">
        <v>678085</v>
      </c>
    </row>
    <row r="24">
      <c r="A24" s="4" t="inlineStr">
        <is>
          <t>Debt instrument, fair value</t>
        </is>
      </c>
      <c r="B24" s="4" t="inlineStr">
        <is>
          <t>[1]</t>
        </is>
      </c>
      <c r="C24" s="6" t="n">
        <v>530933</v>
      </c>
      <c r="D24" s="6" t="n">
        <v>720062</v>
      </c>
    </row>
    <row r="25">
      <c r="A25" s="4" t="inlineStr">
        <is>
          <t>1.500% Notes</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Carrying Value</t>
        </is>
      </c>
      <c r="C27" s="6" t="n">
        <v>645819</v>
      </c>
      <c r="D27" s="6" t="n">
        <v>491662</v>
      </c>
    </row>
    <row r="28">
      <c r="A28" s="4" t="inlineStr">
        <is>
          <t>Debt instrument, fair value</t>
        </is>
      </c>
      <c r="B28" s="4" t="inlineStr">
        <is>
          <t>[1]</t>
        </is>
      </c>
      <c r="C28" s="6" t="n">
        <v>532043</v>
      </c>
      <c r="D28" s="6" t="n">
        <v>507350</v>
      </c>
    </row>
    <row r="29">
      <c r="A29" s="4" t="inlineStr">
        <is>
          <t>2.500% Notes</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Carrying Value</t>
        </is>
      </c>
      <c r="C31" s="6" t="n">
        <v>492604</v>
      </c>
      <c r="D31" s="6" t="n">
        <v>495541</v>
      </c>
    </row>
    <row r="32">
      <c r="A32" s="4" t="inlineStr">
        <is>
          <t>Debt instrument, fair value</t>
        </is>
      </c>
      <c r="B32" s="4" t="inlineStr">
        <is>
          <t>[1]</t>
        </is>
      </c>
      <c r="C32" s="6" t="n">
        <v>405965</v>
      </c>
      <c r="D32" s="6" t="n">
        <v>467750</v>
      </c>
    </row>
    <row r="33">
      <c r="A33" s="4" t="inlineStr">
        <is>
          <t>1.600% Notes</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Carrying Value</t>
        </is>
      </c>
      <c r="C35" s="6" t="n">
        <v>495990</v>
      </c>
      <c r="D35" s="6" t="n">
        <v>786690</v>
      </c>
    </row>
    <row r="36">
      <c r="A36" s="4" t="inlineStr">
        <is>
          <t>Debt instrument, fair value</t>
        </is>
      </c>
      <c r="B36" s="4" t="inlineStr">
        <is>
          <t>[1]</t>
        </is>
      </c>
      <c r="C36" s="6" t="n">
        <v>365380</v>
      </c>
      <c r="D36" s="6" t="n">
        <v>767920</v>
      </c>
    </row>
    <row r="37">
      <c r="A37" s="4" t="inlineStr">
        <is>
          <t>2.000% Notes</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Carrying Value</t>
        </is>
      </c>
      <c r="C39" s="6" t="n">
        <v>788082</v>
      </c>
      <c r="D39" s="6" t="n">
        <v>0</v>
      </c>
    </row>
    <row r="40">
      <c r="A40" s="4" t="inlineStr">
        <is>
          <t>Debt instrument, fair value</t>
        </is>
      </c>
      <c r="B40" s="4" t="inlineStr">
        <is>
          <t>[1]</t>
        </is>
      </c>
      <c r="C40" s="6" t="n">
        <v>589407</v>
      </c>
      <c r="D40" s="6" t="n">
        <v>0</v>
      </c>
    </row>
    <row r="41">
      <c r="A41" s="4" t="inlineStr">
        <is>
          <t>6.250% Notes</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Carrying Value</t>
        </is>
      </c>
      <c r="C43" s="6" t="n">
        <v>239176</v>
      </c>
      <c r="D43" s="6" t="n">
        <v>238914</v>
      </c>
    </row>
    <row r="44">
      <c r="A44" s="4" t="inlineStr">
        <is>
          <t>Debt instrument, fair value</t>
        </is>
      </c>
      <c r="B44" s="4" t="inlineStr">
        <is>
          <t>[1]</t>
        </is>
      </c>
      <c r="C44" s="6" t="n">
        <v>251480</v>
      </c>
      <c r="D44" s="6" t="n">
        <v>361775</v>
      </c>
    </row>
    <row r="45">
      <c r="A45" s="4" t="inlineStr">
        <is>
          <t>5.000% Notes</t>
        </is>
      </c>
      <c r="C45" s="4" t="inlineStr">
        <is>
          <t xml:space="preserve"> </t>
        </is>
      </c>
      <c r="D45" s="4" t="inlineStr">
        <is>
          <t xml:space="preserve"> </t>
        </is>
      </c>
    </row>
    <row r="46">
      <c r="A46" s="3" t="inlineStr">
        <is>
          <t>Debt Instrument [Line Items]</t>
        </is>
      </c>
      <c r="C46" s="4" t="inlineStr">
        <is>
          <t xml:space="preserve"> </t>
        </is>
      </c>
      <c r="D46" s="4" t="inlineStr">
        <is>
          <t xml:space="preserve"> </t>
        </is>
      </c>
    </row>
    <row r="47">
      <c r="A47" s="4" t="inlineStr">
        <is>
          <t>Carrying Value</t>
        </is>
      </c>
      <c r="C47" s="6" t="n">
        <v>489704</v>
      </c>
      <c r="D47" s="6" t="n">
        <v>489446</v>
      </c>
    </row>
    <row r="48">
      <c r="A48" s="4" t="inlineStr">
        <is>
          <t>Debt instrument, fair value</t>
        </is>
      </c>
      <c r="B48" s="4" t="inlineStr">
        <is>
          <t>[1]</t>
        </is>
      </c>
      <c r="C48" s="6" t="n">
        <v>441355</v>
      </c>
      <c r="D48" s="6" t="n">
        <v>648500</v>
      </c>
    </row>
    <row r="49">
      <c r="A49" s="4" t="inlineStr">
        <is>
          <t>4.450% Notes</t>
        </is>
      </c>
      <c r="C49" s="4" t="inlineStr">
        <is>
          <t xml:space="preserve"> </t>
        </is>
      </c>
      <c r="D49" s="4" t="inlineStr">
        <is>
          <t xml:space="preserve"> </t>
        </is>
      </c>
    </row>
    <row r="50">
      <c r="A50" s="3" t="inlineStr">
        <is>
          <t>Debt Instrument [Line Items]</t>
        </is>
      </c>
      <c r="C50" s="4" t="inlineStr">
        <is>
          <t xml:space="preserve"> </t>
        </is>
      </c>
      <c r="D50" s="4" t="inlineStr">
        <is>
          <t xml:space="preserve"> </t>
        </is>
      </c>
    </row>
    <row r="51">
      <c r="A51" s="4" t="inlineStr">
        <is>
          <t>Carrying Value</t>
        </is>
      </c>
      <c r="C51" s="6" t="n">
        <v>344549</v>
      </c>
      <c r="D51" s="6" t="n">
        <v>344412</v>
      </c>
    </row>
    <row r="52">
      <c r="A52" s="4" t="inlineStr">
        <is>
          <t>Debt instrument, fair value</t>
        </is>
      </c>
      <c r="B52" s="4" t="inlineStr">
        <is>
          <t>[1]</t>
        </is>
      </c>
      <c r="C52" s="6" t="n">
        <v>287242</v>
      </c>
      <c r="D52" s="6" t="n">
        <v>426195</v>
      </c>
    </row>
    <row r="53">
      <c r="A53" s="4" t="inlineStr">
        <is>
          <t>4.000% Notes</t>
        </is>
      </c>
      <c r="C53" s="4" t="inlineStr">
        <is>
          <t xml:space="preserve"> </t>
        </is>
      </c>
      <c r="D53" s="4" t="inlineStr">
        <is>
          <t xml:space="preserve"> </t>
        </is>
      </c>
    </row>
    <row r="54">
      <c r="A54" s="3" t="inlineStr">
        <is>
          <t>Debt Instrument [Line Items]</t>
        </is>
      </c>
      <c r="C54" s="4" t="inlineStr">
        <is>
          <t xml:space="preserve"> </t>
        </is>
      </c>
      <c r="D54" s="4" t="inlineStr">
        <is>
          <t xml:space="preserve"> </t>
        </is>
      </c>
    </row>
    <row r="55">
      <c r="A55" s="4" t="inlineStr">
        <is>
          <t>Carrying Value</t>
        </is>
      </c>
      <c r="C55" s="6" t="n">
        <v>290935</v>
      </c>
      <c r="D55" s="6" t="n">
        <v>290730</v>
      </c>
    </row>
    <row r="56">
      <c r="A56" s="4" t="inlineStr">
        <is>
          <t>Debt instrument, fair value</t>
        </is>
      </c>
      <c r="B56" s="4" t="inlineStr">
        <is>
          <t>[1]</t>
        </is>
      </c>
      <c r="C56" s="6" t="n">
        <v>227946</v>
      </c>
      <c r="D56" s="6" t="n">
        <v>347370</v>
      </c>
    </row>
    <row r="57">
      <c r="A57" s="4" t="inlineStr">
        <is>
          <t>3.500% Notes</t>
        </is>
      </c>
      <c r="C57" s="4" t="inlineStr">
        <is>
          <t xml:space="preserve"> </t>
        </is>
      </c>
      <c r="D57" s="4" t="inlineStr">
        <is>
          <t xml:space="preserve"> </t>
        </is>
      </c>
    </row>
    <row r="58">
      <c r="A58" s="3" t="inlineStr">
        <is>
          <t>Debt Instrument [Line Items]</t>
        </is>
      </c>
      <c r="C58" s="4" t="inlineStr">
        <is>
          <t xml:space="preserve"> </t>
        </is>
      </c>
      <c r="D58" s="4" t="inlineStr">
        <is>
          <t xml:space="preserve"> </t>
        </is>
      </c>
    </row>
    <row r="59">
      <c r="A59" s="4" t="inlineStr">
        <is>
          <t>Carrying Value</t>
        </is>
      </c>
      <c r="C59" s="6" t="n">
        <v>504695</v>
      </c>
      <c r="D59" s="4" t="inlineStr">
        <is>
          <t xml:space="preserve"> </t>
        </is>
      </c>
    </row>
    <row r="60">
      <c r="A60" s="4" t="inlineStr">
        <is>
          <t>Debt instrument, fair value</t>
        </is>
      </c>
      <c r="B60" s="4" t="inlineStr">
        <is>
          <t>[1]</t>
        </is>
      </c>
      <c r="C60" s="6" t="n">
        <v>452934</v>
      </c>
      <c r="D60" s="4" t="inlineStr">
        <is>
          <t xml:space="preserve"> </t>
        </is>
      </c>
    </row>
    <row r="61">
      <c r="A61" s="4" t="inlineStr">
        <is>
          <t>2.800% Notes</t>
        </is>
      </c>
      <c r="C61" s="4" t="inlineStr">
        <is>
          <t xml:space="preserve"> </t>
        </is>
      </c>
      <c r="D61" s="4" t="inlineStr">
        <is>
          <t xml:space="preserve"> </t>
        </is>
      </c>
    </row>
    <row r="62">
      <c r="A62" s="3" t="inlineStr">
        <is>
          <t>Debt Instrument [Line Items]</t>
        </is>
      </c>
      <c r="C62" s="4" t="inlineStr">
        <is>
          <t xml:space="preserve"> </t>
        </is>
      </c>
      <c r="D62" s="4" t="inlineStr">
        <is>
          <t xml:space="preserve"> </t>
        </is>
      </c>
    </row>
    <row r="63">
      <c r="A63" s="4" t="inlineStr">
        <is>
          <t>Carrying Value</t>
        </is>
      </c>
      <c r="C63" s="6" t="n">
        <v>393958</v>
      </c>
      <c r="D63" s="6" t="n">
        <v>393818</v>
      </c>
    </row>
    <row r="64">
      <c r="A64" s="4" t="inlineStr">
        <is>
          <t>Debt instrument, fair value</t>
        </is>
      </c>
      <c r="B64" s="4" t="inlineStr">
        <is>
          <t>[1]</t>
        </is>
      </c>
      <c r="C64" s="6" t="n">
        <v>237552</v>
      </c>
      <c r="D64" s="6" t="n">
        <v>382880</v>
      </c>
    </row>
    <row r="65">
      <c r="A65" s="4" t="inlineStr">
        <is>
          <t>2.850% Notes</t>
        </is>
      </c>
      <c r="C65" s="4" t="inlineStr">
        <is>
          <t xml:space="preserve"> </t>
        </is>
      </c>
      <c r="D65" s="4" t="inlineStr">
        <is>
          <t xml:space="preserve"> </t>
        </is>
      </c>
    </row>
    <row r="66">
      <c r="A66" s="3" t="inlineStr">
        <is>
          <t>Debt Instrument [Line Items]</t>
        </is>
      </c>
      <c r="C66" s="4" t="inlineStr">
        <is>
          <t xml:space="preserve"> </t>
        </is>
      </c>
      <c r="D66" s="4" t="inlineStr">
        <is>
          <t xml:space="preserve"> </t>
        </is>
      </c>
    </row>
    <row r="67">
      <c r="A67" s="4" t="inlineStr">
        <is>
          <t>Carrying Value</t>
        </is>
      </c>
      <c r="C67" s="6" t="n">
        <v>543162</v>
      </c>
      <c r="D67" s="6" t="n">
        <v>542963</v>
      </c>
    </row>
    <row r="68">
      <c r="A68" s="4" t="inlineStr">
        <is>
          <t>Debt instrument, fair value</t>
        </is>
      </c>
      <c r="B68" s="4" t="inlineStr">
        <is>
          <t>[1]</t>
        </is>
      </c>
      <c r="C68" s="6" t="n">
        <v>323527</v>
      </c>
      <c r="D68" s="6" t="n">
        <v>531355</v>
      </c>
    </row>
    <row r="69">
      <c r="A69" s="4" t="inlineStr">
        <is>
          <t>5.900% Notes</t>
        </is>
      </c>
      <c r="C69" s="4" t="inlineStr">
        <is>
          <t xml:space="preserve"> </t>
        </is>
      </c>
      <c r="D69" s="4" t="inlineStr">
        <is>
          <t xml:space="preserve"> </t>
        </is>
      </c>
    </row>
    <row r="70">
      <c r="A70" s="3" t="inlineStr">
        <is>
          <t>Debt Instrument [Line Items]</t>
        </is>
      </c>
      <c r="C70" s="4" t="inlineStr">
        <is>
          <t xml:space="preserve"> </t>
        </is>
      </c>
      <c r="D70" s="4" t="inlineStr">
        <is>
          <t xml:space="preserve"> </t>
        </is>
      </c>
    </row>
    <row r="71">
      <c r="A71" s="4" t="inlineStr">
        <is>
          <t>Carrying Value</t>
        </is>
      </c>
      <c r="C71" s="6" t="n">
        <v>594381</v>
      </c>
      <c r="D71" s="6" t="n">
        <v>643251</v>
      </c>
    </row>
    <row r="72">
      <c r="A72" s="4" t="inlineStr">
        <is>
          <t>Debt instrument, fair value</t>
        </is>
      </c>
      <c r="B72" s="4" t="inlineStr">
        <is>
          <t>[1]</t>
        </is>
      </c>
      <c r="C72" s="6" t="n">
        <v>606450</v>
      </c>
      <c r="D72" s="6" t="n">
        <v>629265</v>
      </c>
    </row>
    <row r="73">
      <c r="A73" s="4" t="inlineStr">
        <is>
          <t>2.550% Notes</t>
        </is>
      </c>
      <c r="C73" s="4" t="inlineStr">
        <is>
          <t xml:space="preserve"> </t>
        </is>
      </c>
      <c r="D73" s="4" t="inlineStr">
        <is>
          <t xml:space="preserve"> </t>
        </is>
      </c>
    </row>
    <row r="74">
      <c r="A74" s="3" t="inlineStr">
        <is>
          <t>Debt Instrument [Line Items]</t>
        </is>
      </c>
      <c r="C74" s="4" t="inlineStr">
        <is>
          <t xml:space="preserve"> </t>
        </is>
      </c>
      <c r="D74" s="4" t="inlineStr">
        <is>
          <t xml:space="preserve"> </t>
        </is>
      </c>
    </row>
    <row r="75">
      <c r="A75" s="4" t="inlineStr">
        <is>
          <t>Carrying Value</t>
        </is>
      </c>
      <c r="C75" s="6" t="n">
        <v>495207</v>
      </c>
      <c r="D75" s="4" t="inlineStr">
        <is>
          <t xml:space="preserve"> </t>
        </is>
      </c>
    </row>
    <row r="76">
      <c r="A76" s="4" t="inlineStr">
        <is>
          <t>Debt instrument, fair value</t>
        </is>
      </c>
      <c r="B76" s="4" t="inlineStr">
        <is>
          <t>[1]</t>
        </is>
      </c>
      <c r="C76" s="6" t="n">
        <v>390370</v>
      </c>
      <c r="D76" s="4" t="inlineStr">
        <is>
          <t xml:space="preserve"> </t>
        </is>
      </c>
    </row>
    <row r="77">
      <c r="A77" s="4" t="inlineStr">
        <is>
          <t>6.200% Notes</t>
        </is>
      </c>
      <c r="C77" s="4" t="inlineStr">
        <is>
          <t xml:space="preserve"> </t>
        </is>
      </c>
      <c r="D77" s="4" t="inlineStr">
        <is>
          <t xml:space="preserve"> </t>
        </is>
      </c>
    </row>
    <row r="78">
      <c r="A78" s="3" t="inlineStr">
        <is>
          <t>Debt Instrument [Line Items]</t>
        </is>
      </c>
      <c r="C78" s="4" t="inlineStr">
        <is>
          <t xml:space="preserve"> </t>
        </is>
      </c>
      <c r="D78" s="4" t="inlineStr">
        <is>
          <t xml:space="preserve"> </t>
        </is>
      </c>
    </row>
    <row r="79">
      <c r="A79" s="4" t="inlineStr">
        <is>
          <t>Carrying Value</t>
        </is>
      </c>
      <c r="C79" s="6" t="n">
        <v>891277</v>
      </c>
      <c r="D79" s="4" t="inlineStr">
        <is>
          <t xml:space="preserve"> </t>
        </is>
      </c>
    </row>
    <row r="80">
      <c r="A80" s="4" t="inlineStr">
        <is>
          <t>Debt instrument, fair value</t>
        </is>
      </c>
      <c r="B80" s="4" t="inlineStr">
        <is>
          <t>[1]</t>
        </is>
      </c>
      <c r="C80" s="6" t="n">
        <v>907965</v>
      </c>
      <c r="D80" s="4" t="inlineStr">
        <is>
          <t xml:space="preserve"> </t>
        </is>
      </c>
    </row>
    <row r="81">
      <c r="A81" s="4" t="inlineStr">
        <is>
          <t>3.200% Notes</t>
        </is>
      </c>
      <c r="C81" s="4" t="inlineStr">
        <is>
          <t xml:space="preserve"> </t>
        </is>
      </c>
      <c r="D81" s="4" t="inlineStr">
        <is>
          <t xml:space="preserve"> </t>
        </is>
      </c>
    </row>
    <row r="82">
      <c r="A82" s="3" t="inlineStr">
        <is>
          <t>Debt Instrument [Line Items]</t>
        </is>
      </c>
      <c r="C82" s="4" t="inlineStr">
        <is>
          <t xml:space="preserve"> </t>
        </is>
      </c>
      <c r="D82" s="4" t="inlineStr">
        <is>
          <t xml:space="preserve"> </t>
        </is>
      </c>
    </row>
    <row r="83">
      <c r="A83" s="4" t="inlineStr">
        <is>
          <t>Carrying Value</t>
        </is>
      </c>
      <c r="C83" s="6" t="n">
        <v>987131</v>
      </c>
      <c r="D83" s="4" t="inlineStr">
        <is>
          <t xml:space="preserve"> </t>
        </is>
      </c>
    </row>
    <row r="84">
      <c r="A84" s="4" t="inlineStr">
        <is>
          <t>Debt instrument, fair value</t>
        </is>
      </c>
      <c r="B84" s="4" t="inlineStr">
        <is>
          <t>[1]</t>
        </is>
      </c>
      <c r="C84" s="6" t="n">
        <v>646880</v>
      </c>
      <c r="D84" s="4" t="inlineStr">
        <is>
          <t xml:space="preserve"> </t>
        </is>
      </c>
    </row>
    <row r="85">
      <c r="A85" s="4" t="inlineStr">
        <is>
          <t>3.500% Notes</t>
        </is>
      </c>
      <c r="C85" s="4" t="inlineStr">
        <is>
          <t xml:space="preserve"> </t>
        </is>
      </c>
      <c r="D85" s="4" t="inlineStr">
        <is>
          <t xml:space="preserve"> </t>
        </is>
      </c>
    </row>
    <row r="86">
      <c r="A86" s="3" t="inlineStr">
        <is>
          <t>Debt Instrument [Line Items]</t>
        </is>
      </c>
      <c r="C86" s="4" t="inlineStr">
        <is>
          <t xml:space="preserve"> </t>
        </is>
      </c>
      <c r="D86" s="4" t="inlineStr">
        <is>
          <t xml:space="preserve"> </t>
        </is>
      </c>
    </row>
    <row r="87">
      <c r="A87" s="4" t="inlineStr">
        <is>
          <t>Carrying Value</t>
        </is>
      </c>
      <c r="C87" s="6" t="n">
        <v>392259</v>
      </c>
      <c r="D87" s="6" t="n">
        <v>392089</v>
      </c>
    </row>
    <row r="88">
      <c r="A88" s="4" t="inlineStr">
        <is>
          <t>Debt instrument, fair value</t>
        </is>
      </c>
      <c r="B88" s="4" t="inlineStr">
        <is>
          <t>[1]</t>
        </is>
      </c>
      <c r="C88" s="7" t="n">
        <v>275588</v>
      </c>
      <c r="D88" s="7" t="n">
        <v>431240</v>
      </c>
    </row>
    <row r="89"/>
    <row r="90">
      <c r="A90" s="4" t="inlineStr">
        <is>
          <t>[1]Fair value is determined by broker quote and these notes would be classified as Level II within the fair value hierarchy.</t>
        </is>
      </c>
    </row>
  </sheetData>
  <mergeCells count="3">
    <mergeCell ref="A1:B1"/>
    <mergeCell ref="A89:C89"/>
    <mergeCell ref="A90:C9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cols>
    <col width="80" customWidth="1" min="1" max="1"/>
    <col width="16" customWidth="1" min="2" max="2"/>
  </cols>
  <sheetData>
    <row r="1">
      <c r="A1" s="1" t="inlineStr">
        <is>
          <t>Carrying Value and Fair Value of Blackstone Issued Notes (Parenthetical) (Detail)</t>
        </is>
      </c>
      <c r="B1" s="2" t="inlineStr">
        <is>
          <t>12 Months Ended</t>
        </is>
      </c>
    </row>
    <row r="2">
      <c r="B2" s="2" t="inlineStr">
        <is>
          <t>Dec. 31, 2022</t>
        </is>
      </c>
    </row>
    <row r="3">
      <c r="A3" s="4" t="inlineStr">
        <is>
          <t>4.750% Notes</t>
        </is>
      </c>
      <c r="B3" s="4" t="inlineStr">
        <is>
          <t xml:space="preserve"> </t>
        </is>
      </c>
    </row>
    <row r="4">
      <c r="A4" s="3" t="inlineStr">
        <is>
          <t>Debt Instrument [Line Items]</t>
        </is>
      </c>
      <c r="B4" s="4" t="inlineStr">
        <is>
          <t xml:space="preserve"> </t>
        </is>
      </c>
    </row>
    <row r="5">
      <c r="A5" s="4" t="inlineStr">
        <is>
          <t>Debt instrument, maturity date</t>
        </is>
      </c>
      <c r="B5" s="4" t="inlineStr">
        <is>
          <t>Feb. 15,  2023</t>
        </is>
      </c>
    </row>
    <row r="6">
      <c r="A6" s="4" t="inlineStr">
        <is>
          <t>4.750% Notes | Senior Secured Notes</t>
        </is>
      </c>
      <c r="B6" s="4" t="inlineStr">
        <is>
          <t xml:space="preserve"> </t>
        </is>
      </c>
    </row>
    <row r="7">
      <c r="A7" s="3" t="inlineStr">
        <is>
          <t>Debt Instrument [Line Items]</t>
        </is>
      </c>
      <c r="B7" s="4" t="inlineStr">
        <is>
          <t xml:space="preserve"> </t>
        </is>
      </c>
    </row>
    <row r="8">
      <c r="A8" s="4" t="inlineStr">
        <is>
          <t>Debt instrument, interest rate</t>
        </is>
      </c>
      <c r="B8" s="11" t="n">
        <v>0.0475</v>
      </c>
    </row>
    <row r="9">
      <c r="A9" s="4" t="inlineStr">
        <is>
          <t>2.000% Notes</t>
        </is>
      </c>
      <c r="B9" s="4" t="inlineStr">
        <is>
          <t xml:space="preserve"> </t>
        </is>
      </c>
    </row>
    <row r="10">
      <c r="A10" s="3" t="inlineStr">
        <is>
          <t>Debt Instrument [Line Items]</t>
        </is>
      </c>
      <c r="B10" s="4" t="inlineStr">
        <is>
          <t xml:space="preserve"> </t>
        </is>
      </c>
    </row>
    <row r="11">
      <c r="A11" s="4" t="inlineStr">
        <is>
          <t>Debt instrument, maturity date</t>
        </is>
      </c>
      <c r="B11" s="4" t="inlineStr">
        <is>
          <t>May 19,  2025</t>
        </is>
      </c>
    </row>
    <row r="12">
      <c r="A12" s="4" t="inlineStr">
        <is>
          <t>2.000% Notes | Senior Secured Notes</t>
        </is>
      </c>
      <c r="B12" s="4" t="inlineStr">
        <is>
          <t xml:space="preserve"> </t>
        </is>
      </c>
    </row>
    <row r="13">
      <c r="A13" s="3" t="inlineStr">
        <is>
          <t>Debt Instrument [Line Items]</t>
        </is>
      </c>
      <c r="B13" s="4" t="inlineStr">
        <is>
          <t xml:space="preserve"> </t>
        </is>
      </c>
    </row>
    <row r="14">
      <c r="A14" s="4" t="inlineStr">
        <is>
          <t>Debt instrument, interest rate</t>
        </is>
      </c>
      <c r="B14" s="10" t="n">
        <v>0.02</v>
      </c>
    </row>
    <row r="15">
      <c r="A15" s="4" t="inlineStr">
        <is>
          <t>1.000% Notes</t>
        </is>
      </c>
      <c r="B15" s="4" t="inlineStr">
        <is>
          <t xml:space="preserve"> </t>
        </is>
      </c>
    </row>
    <row r="16">
      <c r="A16" s="3" t="inlineStr">
        <is>
          <t>Debt Instrument [Line Items]</t>
        </is>
      </c>
      <c r="B16" s="4" t="inlineStr">
        <is>
          <t xml:space="preserve"> </t>
        </is>
      </c>
    </row>
    <row r="17">
      <c r="A17" s="4" t="inlineStr">
        <is>
          <t>Debt instrument, maturity date</t>
        </is>
      </c>
      <c r="B17" s="4" t="inlineStr">
        <is>
          <t>Oct.  05,  2026</t>
        </is>
      </c>
    </row>
    <row r="18">
      <c r="A18" s="4" t="inlineStr">
        <is>
          <t>1.000% Notes | Senior Secured Notes</t>
        </is>
      </c>
      <c r="B18" s="4" t="inlineStr">
        <is>
          <t xml:space="preserve"> </t>
        </is>
      </c>
    </row>
    <row r="19">
      <c r="A19" s="3" t="inlineStr">
        <is>
          <t>Debt Instrument [Line Items]</t>
        </is>
      </c>
      <c r="B19" s="4" t="inlineStr">
        <is>
          <t xml:space="preserve"> </t>
        </is>
      </c>
    </row>
    <row r="20">
      <c r="A20" s="4" t="inlineStr">
        <is>
          <t>Debt instrument, interest rate</t>
        </is>
      </c>
      <c r="B20" s="10" t="n">
        <v>0.01</v>
      </c>
    </row>
    <row r="21">
      <c r="A21" s="4" t="inlineStr">
        <is>
          <t>3.150% Notes</t>
        </is>
      </c>
      <c r="B21" s="4" t="inlineStr">
        <is>
          <t xml:space="preserve"> </t>
        </is>
      </c>
    </row>
    <row r="22">
      <c r="A22" s="3" t="inlineStr">
        <is>
          <t>Debt Instrument [Line Items]</t>
        </is>
      </c>
      <c r="B22" s="4" t="inlineStr">
        <is>
          <t xml:space="preserve"> </t>
        </is>
      </c>
    </row>
    <row r="23">
      <c r="A23" s="4" t="inlineStr">
        <is>
          <t>Debt instrument, maturity date</t>
        </is>
      </c>
      <c r="B23" s="4" t="inlineStr">
        <is>
          <t>Oct.  02,  2027</t>
        </is>
      </c>
    </row>
    <row r="24">
      <c r="A24" s="4" t="inlineStr">
        <is>
          <t>3.150% Notes | Senior Secured Notes</t>
        </is>
      </c>
      <c r="B24" s="4" t="inlineStr">
        <is>
          <t xml:space="preserve"> </t>
        </is>
      </c>
    </row>
    <row r="25">
      <c r="A25" s="3" t="inlineStr">
        <is>
          <t>Debt Instrument [Line Items]</t>
        </is>
      </c>
      <c r="B25" s="4" t="inlineStr">
        <is>
          <t xml:space="preserve"> </t>
        </is>
      </c>
    </row>
    <row r="26">
      <c r="A26" s="4" t="inlineStr">
        <is>
          <t>Debt instrument, interest rate</t>
        </is>
      </c>
      <c r="B26" s="11" t="n">
        <v>0.0315</v>
      </c>
    </row>
    <row r="27">
      <c r="A27" s="4" t="inlineStr">
        <is>
          <t>5.900% Notes</t>
        </is>
      </c>
      <c r="B27" s="4" t="inlineStr">
        <is>
          <t xml:space="preserve"> </t>
        </is>
      </c>
    </row>
    <row r="28">
      <c r="A28" s="3" t="inlineStr">
        <is>
          <t>Debt Instrument [Line Items]</t>
        </is>
      </c>
      <c r="B28" s="4" t="inlineStr">
        <is>
          <t xml:space="preserve"> </t>
        </is>
      </c>
    </row>
    <row r="29">
      <c r="A29" s="4" t="inlineStr">
        <is>
          <t>Debt instrument, maturity date</t>
        </is>
      </c>
      <c r="B29" s="4" t="inlineStr">
        <is>
          <t>Nov.  03,  2027</t>
        </is>
      </c>
    </row>
    <row r="30">
      <c r="A30" s="4" t="inlineStr">
        <is>
          <t>5.900% Notes | Senior Secured Notes</t>
        </is>
      </c>
      <c r="B30" s="4" t="inlineStr">
        <is>
          <t xml:space="preserve"> </t>
        </is>
      </c>
    </row>
    <row r="31">
      <c r="A31" s="3" t="inlineStr">
        <is>
          <t>Debt Instrument [Line Items]</t>
        </is>
      </c>
      <c r="B31" s="4" t="inlineStr">
        <is>
          <t xml:space="preserve"> </t>
        </is>
      </c>
    </row>
    <row r="32">
      <c r="A32" s="4" t="inlineStr">
        <is>
          <t>Debt instrument, interest rate</t>
        </is>
      </c>
      <c r="B32" s="11" t="n">
        <v>0.059</v>
      </c>
    </row>
    <row r="33">
      <c r="A33" s="4" t="inlineStr">
        <is>
          <t>1.625% Notes</t>
        </is>
      </c>
      <c r="B33" s="4" t="inlineStr">
        <is>
          <t xml:space="preserve"> </t>
        </is>
      </c>
    </row>
    <row r="34">
      <c r="A34" s="3" t="inlineStr">
        <is>
          <t>Debt Instrument [Line Items]</t>
        </is>
      </c>
      <c r="B34" s="4" t="inlineStr">
        <is>
          <t xml:space="preserve"> </t>
        </is>
      </c>
    </row>
    <row r="35">
      <c r="A35" s="4" t="inlineStr">
        <is>
          <t>Debt instrument, maturity date</t>
        </is>
      </c>
      <c r="B35" s="4" t="inlineStr">
        <is>
          <t>Aug.  05,  2028</t>
        </is>
      </c>
    </row>
    <row r="36">
      <c r="A36" s="4" t="inlineStr">
        <is>
          <t>1.625% Notes | Senior Secured Notes</t>
        </is>
      </c>
      <c r="B36" s="4" t="inlineStr">
        <is>
          <t xml:space="preserve"> </t>
        </is>
      </c>
    </row>
    <row r="37">
      <c r="A37" s="3" t="inlineStr">
        <is>
          <t>Debt Instrument [Line Items]</t>
        </is>
      </c>
      <c r="B37" s="4" t="inlineStr">
        <is>
          <t xml:space="preserve"> </t>
        </is>
      </c>
    </row>
    <row r="38">
      <c r="A38" s="4" t="inlineStr">
        <is>
          <t>Debt instrument, interest rate</t>
        </is>
      </c>
      <c r="B38" s="14" t="n">
        <v>0.01625</v>
      </c>
    </row>
    <row r="39">
      <c r="A39" s="4" t="inlineStr">
        <is>
          <t>1.500% Notes</t>
        </is>
      </c>
      <c r="B39" s="4" t="inlineStr">
        <is>
          <t xml:space="preserve"> </t>
        </is>
      </c>
    </row>
    <row r="40">
      <c r="A40" s="3" t="inlineStr">
        <is>
          <t>Debt Instrument [Line Items]</t>
        </is>
      </c>
      <c r="B40" s="4" t="inlineStr">
        <is>
          <t xml:space="preserve"> </t>
        </is>
      </c>
    </row>
    <row r="41">
      <c r="A41" s="4" t="inlineStr">
        <is>
          <t>Debt instrument, maturity date</t>
        </is>
      </c>
      <c r="B41" s="4" t="inlineStr">
        <is>
          <t>Apr. 10,  2029</t>
        </is>
      </c>
    </row>
    <row r="42">
      <c r="A42" s="4" t="inlineStr">
        <is>
          <t>1.500% Notes | Senior Secured Notes</t>
        </is>
      </c>
      <c r="B42" s="4" t="inlineStr">
        <is>
          <t xml:space="preserve"> </t>
        </is>
      </c>
    </row>
    <row r="43">
      <c r="A43" s="3" t="inlineStr">
        <is>
          <t>Debt Instrument [Line Items]</t>
        </is>
      </c>
      <c r="B43" s="4" t="inlineStr">
        <is>
          <t xml:space="preserve"> </t>
        </is>
      </c>
    </row>
    <row r="44">
      <c r="A44" s="4" t="inlineStr">
        <is>
          <t>Debt instrument, interest rate</t>
        </is>
      </c>
      <c r="B44" s="11" t="n">
        <v>0.015</v>
      </c>
    </row>
    <row r="45">
      <c r="A45" s="4" t="inlineStr">
        <is>
          <t>2.500% Notes</t>
        </is>
      </c>
      <c r="B45" s="4" t="inlineStr">
        <is>
          <t xml:space="preserve"> </t>
        </is>
      </c>
    </row>
    <row r="46">
      <c r="A46" s="3" t="inlineStr">
        <is>
          <t>Debt Instrument [Line Items]</t>
        </is>
      </c>
      <c r="B46" s="4" t="inlineStr">
        <is>
          <t xml:space="preserve"> </t>
        </is>
      </c>
    </row>
    <row r="47">
      <c r="A47" s="4" t="inlineStr">
        <is>
          <t>Debt instrument, maturity date</t>
        </is>
      </c>
      <c r="B47" s="4" t="inlineStr">
        <is>
          <t>Jan. 10,  2030</t>
        </is>
      </c>
    </row>
    <row r="48">
      <c r="A48" s="4" t="inlineStr">
        <is>
          <t>2.500% Notes | Senior Secured Notes</t>
        </is>
      </c>
      <c r="B48" s="4" t="inlineStr">
        <is>
          <t xml:space="preserve"> </t>
        </is>
      </c>
    </row>
    <row r="49">
      <c r="A49" s="3" t="inlineStr">
        <is>
          <t>Debt Instrument [Line Items]</t>
        </is>
      </c>
      <c r="B49" s="4" t="inlineStr">
        <is>
          <t xml:space="preserve"> </t>
        </is>
      </c>
    </row>
    <row r="50">
      <c r="A50" s="4" t="inlineStr">
        <is>
          <t>Debt instrument, interest rate</t>
        </is>
      </c>
      <c r="B50" s="11" t="n">
        <v>0.025</v>
      </c>
    </row>
    <row r="51">
      <c r="A51" s="4" t="inlineStr">
        <is>
          <t>1.600% Notes</t>
        </is>
      </c>
      <c r="B51" s="4" t="inlineStr">
        <is>
          <t xml:space="preserve"> </t>
        </is>
      </c>
    </row>
    <row r="52">
      <c r="A52" s="3" t="inlineStr">
        <is>
          <t>Debt Instrument [Line Items]</t>
        </is>
      </c>
      <c r="B52" s="4" t="inlineStr">
        <is>
          <t xml:space="preserve"> </t>
        </is>
      </c>
    </row>
    <row r="53">
      <c r="A53" s="4" t="inlineStr">
        <is>
          <t>Debt instrument, maturity date</t>
        </is>
      </c>
      <c r="B53" s="4" t="inlineStr">
        <is>
          <t>Mar. 30,  2031</t>
        </is>
      </c>
    </row>
    <row r="54">
      <c r="A54" s="4" t="inlineStr">
        <is>
          <t>1.600% Notes | Senior Secured Notes</t>
        </is>
      </c>
      <c r="B54" s="4" t="inlineStr">
        <is>
          <t xml:space="preserve"> </t>
        </is>
      </c>
    </row>
    <row r="55">
      <c r="A55" s="3" t="inlineStr">
        <is>
          <t>Debt Instrument [Line Items]</t>
        </is>
      </c>
      <c r="B55" s="4" t="inlineStr">
        <is>
          <t xml:space="preserve"> </t>
        </is>
      </c>
    </row>
    <row r="56">
      <c r="A56" s="4" t="inlineStr">
        <is>
          <t>Debt instrument, interest rate</t>
        </is>
      </c>
      <c r="B56" s="11" t="n">
        <v>0.016</v>
      </c>
    </row>
    <row r="57">
      <c r="A57" s="4" t="inlineStr">
        <is>
          <t>2.000% Notes</t>
        </is>
      </c>
      <c r="B57" s="4" t="inlineStr">
        <is>
          <t xml:space="preserve"> </t>
        </is>
      </c>
    </row>
    <row r="58">
      <c r="A58" s="3" t="inlineStr">
        <is>
          <t>Debt Instrument [Line Items]</t>
        </is>
      </c>
      <c r="B58" s="4" t="inlineStr">
        <is>
          <t xml:space="preserve"> </t>
        </is>
      </c>
    </row>
    <row r="59">
      <c r="A59" s="4" t="inlineStr">
        <is>
          <t>Debt instrument, maturity date</t>
        </is>
      </c>
      <c r="B59" s="4" t="inlineStr">
        <is>
          <t>Jan. 30,  2032</t>
        </is>
      </c>
    </row>
    <row r="60">
      <c r="A60" s="4" t="inlineStr">
        <is>
          <t>2.000% Notes | Senior Secured Notes</t>
        </is>
      </c>
      <c r="B60" s="4" t="inlineStr">
        <is>
          <t xml:space="preserve"> </t>
        </is>
      </c>
    </row>
    <row r="61">
      <c r="A61" s="3" t="inlineStr">
        <is>
          <t>Debt Instrument [Line Items]</t>
        </is>
      </c>
      <c r="B61" s="4" t="inlineStr">
        <is>
          <t xml:space="preserve"> </t>
        </is>
      </c>
    </row>
    <row r="62">
      <c r="A62" s="4" t="inlineStr">
        <is>
          <t>Debt instrument, interest rate</t>
        </is>
      </c>
      <c r="B62" s="10" t="n">
        <v>0.02</v>
      </c>
    </row>
    <row r="63">
      <c r="A63" s="4" t="inlineStr">
        <is>
          <t>2.550% Notes</t>
        </is>
      </c>
      <c r="B63" s="4" t="inlineStr">
        <is>
          <t xml:space="preserve"> </t>
        </is>
      </c>
    </row>
    <row r="64">
      <c r="A64" s="3" t="inlineStr">
        <is>
          <t>Debt Instrument [Line Items]</t>
        </is>
      </c>
      <c r="B64" s="4" t="inlineStr">
        <is>
          <t xml:space="preserve"> </t>
        </is>
      </c>
    </row>
    <row r="65">
      <c r="A65" s="4" t="inlineStr">
        <is>
          <t>Debt instrument, maturity date</t>
        </is>
      </c>
      <c r="B65" s="4" t="inlineStr">
        <is>
          <t>Mar. 30,  2032</t>
        </is>
      </c>
    </row>
    <row r="66">
      <c r="A66" s="4" t="inlineStr">
        <is>
          <t>2.550% Notes | Senior Secured Notes</t>
        </is>
      </c>
      <c r="B66" s="4" t="inlineStr">
        <is>
          <t xml:space="preserve"> </t>
        </is>
      </c>
    </row>
    <row r="67">
      <c r="A67" s="3" t="inlineStr">
        <is>
          <t>Debt Instrument [Line Items]</t>
        </is>
      </c>
      <c r="B67" s="4" t="inlineStr">
        <is>
          <t xml:space="preserve"> </t>
        </is>
      </c>
    </row>
    <row r="68">
      <c r="A68" s="4" t="inlineStr">
        <is>
          <t>Debt instrument, interest rate</t>
        </is>
      </c>
      <c r="B68" s="11" t="n">
        <v>0.0255</v>
      </c>
    </row>
    <row r="69">
      <c r="A69" s="4" t="inlineStr">
        <is>
          <t>6.200% Notes</t>
        </is>
      </c>
      <c r="B69" s="4" t="inlineStr">
        <is>
          <t xml:space="preserve"> </t>
        </is>
      </c>
    </row>
    <row r="70">
      <c r="A70" s="3" t="inlineStr">
        <is>
          <t>Debt Instrument [Line Items]</t>
        </is>
      </c>
      <c r="B70" s="4" t="inlineStr">
        <is>
          <t xml:space="preserve"> </t>
        </is>
      </c>
    </row>
    <row r="71">
      <c r="A71" s="4" t="inlineStr">
        <is>
          <t>Debt instrument, maturity date</t>
        </is>
      </c>
      <c r="B71" s="4" t="inlineStr">
        <is>
          <t>Apr. 22,  2033</t>
        </is>
      </c>
    </row>
    <row r="72">
      <c r="A72" s="4" t="inlineStr">
        <is>
          <t>6.200% Notes | Senior Secured Notes</t>
        </is>
      </c>
      <c r="B72" s="4" t="inlineStr">
        <is>
          <t xml:space="preserve"> </t>
        </is>
      </c>
    </row>
    <row r="73">
      <c r="A73" s="3" t="inlineStr">
        <is>
          <t>Debt Instrument [Line Items]</t>
        </is>
      </c>
      <c r="B73" s="4" t="inlineStr">
        <is>
          <t xml:space="preserve"> </t>
        </is>
      </c>
    </row>
    <row r="74">
      <c r="A74" s="4" t="inlineStr">
        <is>
          <t>Debt instrument, interest rate</t>
        </is>
      </c>
      <c r="B74" s="11" t="n">
        <v>0.062</v>
      </c>
    </row>
    <row r="75">
      <c r="A75" s="4" t="inlineStr">
        <is>
          <t>3.500% Notes</t>
        </is>
      </c>
      <c r="B75" s="4" t="inlineStr">
        <is>
          <t xml:space="preserve"> </t>
        </is>
      </c>
    </row>
    <row r="76">
      <c r="A76" s="3" t="inlineStr">
        <is>
          <t>Debt Instrument [Line Items]</t>
        </is>
      </c>
      <c r="B76" s="4" t="inlineStr">
        <is>
          <t xml:space="preserve"> </t>
        </is>
      </c>
    </row>
    <row r="77">
      <c r="A77" s="4" t="inlineStr">
        <is>
          <t>Debt instrument, maturity date</t>
        </is>
      </c>
      <c r="B77" s="4" t="inlineStr">
        <is>
          <t>Jun.  01,  2034</t>
        </is>
      </c>
    </row>
    <row r="78">
      <c r="A78" s="4" t="inlineStr">
        <is>
          <t>3.500% Notes | Senior Secured Notes</t>
        </is>
      </c>
      <c r="B78" s="4" t="inlineStr">
        <is>
          <t xml:space="preserve"> </t>
        </is>
      </c>
    </row>
    <row r="79">
      <c r="A79" s="3" t="inlineStr">
        <is>
          <t>Debt Instrument [Line Items]</t>
        </is>
      </c>
      <c r="B79" s="4" t="inlineStr">
        <is>
          <t xml:space="preserve"> </t>
        </is>
      </c>
    </row>
    <row r="80">
      <c r="A80" s="4" t="inlineStr">
        <is>
          <t>Debt instrument, interest rate</t>
        </is>
      </c>
      <c r="B80" s="11" t="n">
        <v>0.035</v>
      </c>
    </row>
    <row r="81">
      <c r="A81" s="4" t="inlineStr">
        <is>
          <t>6.250% Notes</t>
        </is>
      </c>
      <c r="B81" s="4" t="inlineStr">
        <is>
          <t xml:space="preserve"> </t>
        </is>
      </c>
    </row>
    <row r="82">
      <c r="A82" s="3" t="inlineStr">
        <is>
          <t>Debt Instrument [Line Items]</t>
        </is>
      </c>
      <c r="B82" s="4" t="inlineStr">
        <is>
          <t xml:space="preserve"> </t>
        </is>
      </c>
    </row>
    <row r="83">
      <c r="A83" s="4" t="inlineStr">
        <is>
          <t>Debt instrument, maturity date</t>
        </is>
      </c>
      <c r="B83" s="4" t="inlineStr">
        <is>
          <t>Aug. 15,  2042</t>
        </is>
      </c>
    </row>
    <row r="84">
      <c r="A84" s="4" t="inlineStr">
        <is>
          <t>6.250% Notes | Senior Secured Notes</t>
        </is>
      </c>
      <c r="B84" s="4" t="inlineStr">
        <is>
          <t xml:space="preserve"> </t>
        </is>
      </c>
    </row>
    <row r="85">
      <c r="A85" s="3" t="inlineStr">
        <is>
          <t>Debt Instrument [Line Items]</t>
        </is>
      </c>
      <c r="B85" s="4" t="inlineStr">
        <is>
          <t xml:space="preserve"> </t>
        </is>
      </c>
    </row>
    <row r="86">
      <c r="A86" s="4" t="inlineStr">
        <is>
          <t>Debt instrument, interest rate</t>
        </is>
      </c>
      <c r="B86" s="11" t="n">
        <v>0.0625</v>
      </c>
    </row>
    <row r="87">
      <c r="A87" s="4" t="inlineStr">
        <is>
          <t>5.000% Notes</t>
        </is>
      </c>
      <c r="B87" s="4" t="inlineStr">
        <is>
          <t xml:space="preserve"> </t>
        </is>
      </c>
    </row>
    <row r="88">
      <c r="A88" s="3" t="inlineStr">
        <is>
          <t>Debt Instrument [Line Items]</t>
        </is>
      </c>
      <c r="B88" s="4" t="inlineStr">
        <is>
          <t xml:space="preserve"> </t>
        </is>
      </c>
    </row>
    <row r="89">
      <c r="A89" s="4" t="inlineStr">
        <is>
          <t>Debt instrument, maturity date</t>
        </is>
      </c>
      <c r="B89" s="4" t="inlineStr">
        <is>
          <t>Jun. 15,  2044</t>
        </is>
      </c>
    </row>
    <row r="90">
      <c r="A90" s="4" t="inlineStr">
        <is>
          <t>5.000% Notes | Senior Secured Notes</t>
        </is>
      </c>
      <c r="B90" s="4" t="inlineStr">
        <is>
          <t xml:space="preserve"> </t>
        </is>
      </c>
    </row>
    <row r="91">
      <c r="A91" s="3" t="inlineStr">
        <is>
          <t>Debt Instrument [Line Items]</t>
        </is>
      </c>
      <c r="B91" s="4" t="inlineStr">
        <is>
          <t xml:space="preserve"> </t>
        </is>
      </c>
    </row>
    <row r="92">
      <c r="A92" s="4" t="inlineStr">
        <is>
          <t>Debt instrument, interest rate</t>
        </is>
      </c>
      <c r="B92" s="10" t="n">
        <v>0.05</v>
      </c>
    </row>
    <row r="93">
      <c r="A93" s="4" t="inlineStr">
        <is>
          <t>4.450% Notes</t>
        </is>
      </c>
      <c r="B93" s="4" t="inlineStr">
        <is>
          <t xml:space="preserve"> </t>
        </is>
      </c>
    </row>
    <row r="94">
      <c r="A94" s="3" t="inlineStr">
        <is>
          <t>Debt Instrument [Line Items]</t>
        </is>
      </c>
      <c r="B94" s="4" t="inlineStr">
        <is>
          <t xml:space="preserve"> </t>
        </is>
      </c>
    </row>
    <row r="95">
      <c r="A95" s="4" t="inlineStr">
        <is>
          <t>Debt instrument, maturity date</t>
        </is>
      </c>
      <c r="B95" s="4" t="inlineStr">
        <is>
          <t>Jul. 15,  2045</t>
        </is>
      </c>
    </row>
    <row r="96">
      <c r="A96" s="4" t="inlineStr">
        <is>
          <t>4.450% Notes | Senior Secured Notes</t>
        </is>
      </c>
      <c r="B96" s="4" t="inlineStr">
        <is>
          <t xml:space="preserve"> </t>
        </is>
      </c>
    </row>
    <row r="97">
      <c r="A97" s="3" t="inlineStr">
        <is>
          <t>Debt Instrument [Line Items]</t>
        </is>
      </c>
      <c r="B97" s="4" t="inlineStr">
        <is>
          <t xml:space="preserve"> </t>
        </is>
      </c>
    </row>
    <row r="98">
      <c r="A98" s="4" t="inlineStr">
        <is>
          <t>Debt instrument, interest rate</t>
        </is>
      </c>
      <c r="B98" s="11" t="n">
        <v>0.0445</v>
      </c>
    </row>
    <row r="99">
      <c r="A99" s="4" t="inlineStr">
        <is>
          <t>4.000% Notes</t>
        </is>
      </c>
      <c r="B99" s="4" t="inlineStr">
        <is>
          <t xml:space="preserve"> </t>
        </is>
      </c>
    </row>
    <row r="100">
      <c r="A100" s="3" t="inlineStr">
        <is>
          <t>Debt Instrument [Line Items]</t>
        </is>
      </c>
      <c r="B100" s="4" t="inlineStr">
        <is>
          <t xml:space="preserve"> </t>
        </is>
      </c>
    </row>
    <row r="101">
      <c r="A101" s="4" t="inlineStr">
        <is>
          <t>Debt instrument, maturity date</t>
        </is>
      </c>
      <c r="B101" s="4" t="inlineStr">
        <is>
          <t>Oct.  02,  2047</t>
        </is>
      </c>
    </row>
    <row r="102">
      <c r="A102" s="4" t="inlineStr">
        <is>
          <t>4.000% Notes | Senior Secured Notes</t>
        </is>
      </c>
      <c r="B102" s="4" t="inlineStr">
        <is>
          <t xml:space="preserve"> </t>
        </is>
      </c>
    </row>
    <row r="103">
      <c r="A103" s="3" t="inlineStr">
        <is>
          <t>Debt Instrument [Line Items]</t>
        </is>
      </c>
      <c r="B103" s="4" t="inlineStr">
        <is>
          <t xml:space="preserve"> </t>
        </is>
      </c>
    </row>
    <row r="104">
      <c r="A104" s="4" t="inlineStr">
        <is>
          <t>Debt instrument, interest rate</t>
        </is>
      </c>
      <c r="B104" s="10" t="n">
        <v>0.04</v>
      </c>
    </row>
    <row r="105">
      <c r="A105" s="4" t="inlineStr">
        <is>
          <t>3.500% Notes</t>
        </is>
      </c>
      <c r="B105" s="4" t="inlineStr">
        <is>
          <t xml:space="preserve"> </t>
        </is>
      </c>
    </row>
    <row r="106">
      <c r="A106" s="3" t="inlineStr">
        <is>
          <t>Debt Instrument [Line Items]</t>
        </is>
      </c>
      <c r="B106" s="4" t="inlineStr">
        <is>
          <t xml:space="preserve"> </t>
        </is>
      </c>
    </row>
    <row r="107">
      <c r="A107" s="4" t="inlineStr">
        <is>
          <t>Debt instrument, maturity date</t>
        </is>
      </c>
      <c r="B107" s="4" t="inlineStr">
        <is>
          <t>Sep. 10,  2049</t>
        </is>
      </c>
    </row>
    <row r="108">
      <c r="A108" s="4" t="inlineStr">
        <is>
          <t>3.500% Notes | Senior Secured Notes</t>
        </is>
      </c>
      <c r="B108" s="4" t="inlineStr">
        <is>
          <t xml:space="preserve"> </t>
        </is>
      </c>
    </row>
    <row r="109">
      <c r="A109" s="3" t="inlineStr">
        <is>
          <t>Debt Instrument [Line Items]</t>
        </is>
      </c>
      <c r="B109" s="4" t="inlineStr">
        <is>
          <t xml:space="preserve"> </t>
        </is>
      </c>
    </row>
    <row r="110">
      <c r="A110" s="4" t="inlineStr">
        <is>
          <t>Debt instrument, interest rate</t>
        </is>
      </c>
      <c r="B110" s="11" t="n">
        <v>0.035</v>
      </c>
    </row>
    <row r="111">
      <c r="A111" s="4" t="inlineStr">
        <is>
          <t>2.800% Notes</t>
        </is>
      </c>
      <c r="B111" s="4" t="inlineStr">
        <is>
          <t xml:space="preserve"> </t>
        </is>
      </c>
    </row>
    <row r="112">
      <c r="A112" s="3" t="inlineStr">
        <is>
          <t>Debt Instrument [Line Items]</t>
        </is>
      </c>
      <c r="B112" s="4" t="inlineStr">
        <is>
          <t xml:space="preserve"> </t>
        </is>
      </c>
    </row>
    <row r="113">
      <c r="A113" s="4" t="inlineStr">
        <is>
          <t>Debt instrument, maturity date</t>
        </is>
      </c>
      <c r="B113" s="4" t="inlineStr">
        <is>
          <t>Sep. 30,  2050</t>
        </is>
      </c>
    </row>
    <row r="114">
      <c r="A114" s="4" t="inlineStr">
        <is>
          <t>2.800% Notes | Senior Secured Notes</t>
        </is>
      </c>
      <c r="B114" s="4" t="inlineStr">
        <is>
          <t xml:space="preserve"> </t>
        </is>
      </c>
    </row>
    <row r="115">
      <c r="A115" s="3" t="inlineStr">
        <is>
          <t>Debt Instrument [Line Items]</t>
        </is>
      </c>
      <c r="B115" s="4" t="inlineStr">
        <is>
          <t xml:space="preserve"> </t>
        </is>
      </c>
    </row>
    <row r="116">
      <c r="A116" s="4" t="inlineStr">
        <is>
          <t>Debt instrument, interest rate</t>
        </is>
      </c>
      <c r="B116" s="11" t="n">
        <v>0.028</v>
      </c>
    </row>
    <row r="117">
      <c r="A117" s="4" t="inlineStr">
        <is>
          <t>2.850% Notes</t>
        </is>
      </c>
      <c r="B117" s="4" t="inlineStr">
        <is>
          <t xml:space="preserve"> </t>
        </is>
      </c>
    </row>
    <row r="118">
      <c r="A118" s="3" t="inlineStr">
        <is>
          <t>Debt Instrument [Line Items]</t>
        </is>
      </c>
      <c r="B118" s="4" t="inlineStr">
        <is>
          <t xml:space="preserve"> </t>
        </is>
      </c>
    </row>
    <row r="119">
      <c r="A119" s="4" t="inlineStr">
        <is>
          <t>Debt instrument, maturity date</t>
        </is>
      </c>
      <c r="B119" s="4" t="inlineStr">
        <is>
          <t>Aug.  05,  2051</t>
        </is>
      </c>
    </row>
    <row r="120">
      <c r="A120" s="4" t="inlineStr">
        <is>
          <t>2.850% Notes | Senior Secured Notes</t>
        </is>
      </c>
      <c r="B120" s="4" t="inlineStr">
        <is>
          <t xml:space="preserve"> </t>
        </is>
      </c>
    </row>
    <row r="121">
      <c r="A121" s="3" t="inlineStr">
        <is>
          <t>Debt Instrument [Line Items]</t>
        </is>
      </c>
      <c r="B121" s="4" t="inlineStr">
        <is>
          <t xml:space="preserve"> </t>
        </is>
      </c>
    </row>
    <row r="122">
      <c r="A122" s="4" t="inlineStr">
        <is>
          <t>Debt instrument, interest rate</t>
        </is>
      </c>
      <c r="B122" s="11" t="n">
        <v>0.0285</v>
      </c>
    </row>
    <row r="123">
      <c r="A123" s="4" t="inlineStr">
        <is>
          <t>3.200% Notes</t>
        </is>
      </c>
      <c r="B123" s="4" t="inlineStr">
        <is>
          <t xml:space="preserve"> </t>
        </is>
      </c>
    </row>
    <row r="124">
      <c r="A124" s="3" t="inlineStr">
        <is>
          <t>Debt Instrument [Line Items]</t>
        </is>
      </c>
      <c r="B124" s="4" t="inlineStr">
        <is>
          <t xml:space="preserve"> </t>
        </is>
      </c>
    </row>
    <row r="125">
      <c r="A125" s="4" t="inlineStr">
        <is>
          <t>Debt instrument, maturity date</t>
        </is>
      </c>
      <c r="B125" s="4" t="inlineStr">
        <is>
          <t>Jan. 30,  2052</t>
        </is>
      </c>
    </row>
    <row r="126">
      <c r="A126" s="4" t="inlineStr">
        <is>
          <t>3.200% Notes | Senior Secured Notes</t>
        </is>
      </c>
      <c r="B126" s="4" t="inlineStr">
        <is>
          <t xml:space="preserve"> </t>
        </is>
      </c>
    </row>
    <row r="127">
      <c r="A127" s="3" t="inlineStr">
        <is>
          <t>Debt Instrument [Line Items]</t>
        </is>
      </c>
      <c r="B127" s="4" t="inlineStr">
        <is>
          <t xml:space="preserve"> </t>
        </is>
      </c>
    </row>
    <row r="128">
      <c r="A128" s="4" t="inlineStr">
        <is>
          <t>Debt instrument, interest rate</t>
        </is>
      </c>
      <c r="B128" s="11" t="n">
        <v>0.03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8" customWidth="1" min="1" max="1"/>
    <col width="22" customWidth="1" min="2" max="2"/>
  </cols>
  <sheetData>
    <row r="1">
      <c r="A1" s="1" t="inlineStr">
        <is>
          <t>Scheduled Principal Payments for Borrowings (Detail) $ in Thousands</t>
        </is>
      </c>
      <c r="B1" s="2" t="inlineStr">
        <is>
          <t>Dec. 31, 2022 USD ($)</t>
        </is>
      </c>
    </row>
    <row r="2">
      <c r="A2" s="3" t="inlineStr">
        <is>
          <t>Debt Instrument [Line Items]</t>
        </is>
      </c>
      <c r="B2" s="4" t="inlineStr">
        <is>
          <t xml:space="preserve"> </t>
        </is>
      </c>
    </row>
    <row r="3">
      <c r="A3" s="4" t="inlineStr">
        <is>
          <t>2023</t>
        </is>
      </c>
      <c r="B3" s="7" t="n">
        <v>400000</v>
      </c>
    </row>
    <row r="4">
      <c r="A4" s="4" t="inlineStr">
        <is>
          <t>2024</t>
        </is>
      </c>
      <c r="B4" s="6" t="n">
        <v>0</v>
      </c>
    </row>
    <row r="5">
      <c r="A5" s="4" t="inlineStr">
        <is>
          <t>2025</t>
        </is>
      </c>
      <c r="B5" s="6" t="n">
        <v>321150</v>
      </c>
    </row>
    <row r="6">
      <c r="A6" s="4" t="inlineStr">
        <is>
          <t>2026</t>
        </is>
      </c>
      <c r="B6" s="6" t="n">
        <v>642300</v>
      </c>
    </row>
    <row r="7">
      <c r="A7" s="4" t="inlineStr">
        <is>
          <t>2027</t>
        </is>
      </c>
      <c r="B7" s="6" t="n">
        <v>900000</v>
      </c>
    </row>
    <row r="8">
      <c r="A8" s="4" t="inlineStr">
        <is>
          <t>Thereafter</t>
        </is>
      </c>
      <c r="B8" s="6" t="n">
        <v>10227550</v>
      </c>
    </row>
    <row r="9">
      <c r="A9" s="4" t="inlineStr">
        <is>
          <t>Total</t>
        </is>
      </c>
      <c r="B9" s="6" t="n">
        <v>12491000</v>
      </c>
    </row>
    <row r="10">
      <c r="A10" s="4" t="inlineStr">
        <is>
          <t>Operating Borrowings</t>
        </is>
      </c>
      <c r="B10" s="4" t="inlineStr">
        <is>
          <t xml:space="preserve"> </t>
        </is>
      </c>
    </row>
    <row r="11">
      <c r="A11" s="3" t="inlineStr">
        <is>
          <t>Debt Instrument [Line Items]</t>
        </is>
      </c>
      <c r="B11" s="4" t="inlineStr">
        <is>
          <t xml:space="preserve"> </t>
        </is>
      </c>
    </row>
    <row r="12">
      <c r="A12" s="4" t="inlineStr">
        <is>
          <t>2023</t>
        </is>
      </c>
      <c r="B12" s="6" t="n">
        <v>400000</v>
      </c>
    </row>
    <row r="13">
      <c r="A13" s="4" t="inlineStr">
        <is>
          <t>2024</t>
        </is>
      </c>
      <c r="B13" s="6" t="n">
        <v>0</v>
      </c>
    </row>
    <row r="14">
      <c r="A14" s="4" t="inlineStr">
        <is>
          <t>2025</t>
        </is>
      </c>
      <c r="B14" s="6" t="n">
        <v>321150</v>
      </c>
    </row>
    <row r="15">
      <c r="A15" s="4" t="inlineStr">
        <is>
          <t>2026</t>
        </is>
      </c>
      <c r="B15" s="6" t="n">
        <v>642300</v>
      </c>
    </row>
    <row r="16">
      <c r="A16" s="4" t="inlineStr">
        <is>
          <t>2027</t>
        </is>
      </c>
      <c r="B16" s="6" t="n">
        <v>900000</v>
      </c>
    </row>
    <row r="17">
      <c r="A17" s="4" t="inlineStr">
        <is>
          <t>Thereafter</t>
        </is>
      </c>
      <c r="B17" s="6" t="n">
        <v>8777550</v>
      </c>
    </row>
    <row r="18">
      <c r="A18" s="4" t="inlineStr">
        <is>
          <t>Total</t>
        </is>
      </c>
      <c r="B18" s="6" t="n">
        <v>11041000</v>
      </c>
    </row>
    <row r="19">
      <c r="A19" s="4" t="inlineStr">
        <is>
          <t>Blackstone Fund Facilities CLO Vehicles</t>
        </is>
      </c>
      <c r="B19" s="4" t="inlineStr">
        <is>
          <t xml:space="preserve"> </t>
        </is>
      </c>
    </row>
    <row r="20">
      <c r="A20" s="3" t="inlineStr">
        <is>
          <t>Debt Instrument [Line Items]</t>
        </is>
      </c>
      <c r="B20" s="4" t="inlineStr">
        <is>
          <t xml:space="preserve"> </t>
        </is>
      </c>
    </row>
    <row r="21">
      <c r="A21" s="4" t="inlineStr">
        <is>
          <t>2023</t>
        </is>
      </c>
      <c r="B21" s="6" t="n">
        <v>0</v>
      </c>
    </row>
    <row r="22">
      <c r="A22" s="4" t="inlineStr">
        <is>
          <t>2024</t>
        </is>
      </c>
      <c r="B22" s="6" t="n">
        <v>0</v>
      </c>
    </row>
    <row r="23">
      <c r="A23" s="4" t="inlineStr">
        <is>
          <t>2025</t>
        </is>
      </c>
      <c r="B23" s="6" t="n">
        <v>0</v>
      </c>
    </row>
    <row r="24">
      <c r="A24" s="4" t="inlineStr">
        <is>
          <t>2026</t>
        </is>
      </c>
      <c r="B24" s="6" t="n">
        <v>0</v>
      </c>
    </row>
    <row r="25">
      <c r="A25" s="4" t="inlineStr">
        <is>
          <t>2027</t>
        </is>
      </c>
      <c r="B25" s="6" t="n">
        <v>0</v>
      </c>
    </row>
    <row r="26">
      <c r="A26" s="4" t="inlineStr">
        <is>
          <t>Thereafter</t>
        </is>
      </c>
      <c r="B26" s="6" t="n">
        <v>1450000</v>
      </c>
    </row>
    <row r="27">
      <c r="A27" s="4" t="inlineStr">
        <is>
          <t>Total</t>
        </is>
      </c>
      <c r="B27" s="7" t="n">
        <v>145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25" customWidth="1" min="2" max="2"/>
    <col width="14" customWidth="1" min="3" max="3"/>
  </cols>
  <sheetData>
    <row r="1">
      <c r="A1" s="1" t="inlineStr">
        <is>
          <t>Leases - Additional informaton (Detail)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t>
        </is>
      </c>
      <c r="B3" s="4" t="inlineStr">
        <is>
          <t>6 years 9 months 18 days</t>
        </is>
      </c>
      <c r="C3" s="4" t="inlineStr">
        <is>
          <t xml:space="preserve"> </t>
        </is>
      </c>
    </row>
    <row r="4">
      <c r="A4" s="4" t="inlineStr">
        <is>
          <t>Weighted-average discount rate</t>
        </is>
      </c>
      <c r="B4" s="11" t="n">
        <v>0.015</v>
      </c>
      <c r="C4" s="4" t="inlineStr">
        <is>
          <t xml:space="preserve"> </t>
        </is>
      </c>
    </row>
    <row r="5">
      <c r="A5" s="4" t="inlineStr">
        <is>
          <t>Leases</t>
        </is>
      </c>
      <c r="B5" s="5" t="n">
        <v>12.3</v>
      </c>
      <c r="C5" s="5" t="n">
        <v>9.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Components of leases expenses (Detail) - USD ($) $ in Thousands</t>
        </is>
      </c>
      <c r="C1" s="2" t="inlineStr">
        <is>
          <t>12 Months Ended</t>
        </is>
      </c>
    </row>
    <row r="2">
      <c r="C2" s="2" t="inlineStr">
        <is>
          <t>Dec. 31, 2022</t>
        </is>
      </c>
      <c r="D2" s="2" t="inlineStr">
        <is>
          <t>Dec. 31, 2021</t>
        </is>
      </c>
      <c r="E2" s="2" t="inlineStr">
        <is>
          <t>Dec. 31, 2020</t>
        </is>
      </c>
    </row>
    <row r="3">
      <c r="A3" s="3" t="inlineStr">
        <is>
          <t>Operating Lease Cost</t>
        </is>
      </c>
      <c r="C3" s="4" t="inlineStr">
        <is>
          <t xml:space="preserve"> </t>
        </is>
      </c>
      <c r="D3" s="4" t="inlineStr">
        <is>
          <t xml:space="preserve"> </t>
        </is>
      </c>
      <c r="E3" s="4" t="inlineStr">
        <is>
          <t xml:space="preserve"> </t>
        </is>
      </c>
    </row>
    <row r="4">
      <c r="A4" s="4" t="inlineStr">
        <is>
          <t>Straight-Line Lease Cost</t>
        </is>
      </c>
      <c r="B4" s="4" t="inlineStr">
        <is>
          <t>[1]</t>
        </is>
      </c>
      <c r="C4" s="7" t="n">
        <v>139740</v>
      </c>
      <c r="D4" s="7" t="n">
        <v>115875</v>
      </c>
      <c r="E4" s="7" t="n">
        <v>107970</v>
      </c>
    </row>
    <row r="5">
      <c r="A5" s="4" t="inlineStr">
        <is>
          <t>Variable Lease Cost</t>
        </is>
      </c>
      <c r="B5" s="4" t="inlineStr">
        <is>
          <t>[2]</t>
        </is>
      </c>
      <c r="C5" s="6" t="n">
        <v>12072</v>
      </c>
      <c r="D5" s="6" t="n">
        <v>10959</v>
      </c>
      <c r="E5" s="6" t="n">
        <v>15426</v>
      </c>
    </row>
    <row r="6">
      <c r="A6" s="4" t="inlineStr">
        <is>
          <t>Sublease Income</t>
        </is>
      </c>
      <c r="C6" s="6" t="n">
        <v>-888</v>
      </c>
      <c r="D6" s="6" t="n">
        <v>-1695</v>
      </c>
      <c r="E6" s="6" t="n">
        <v>-2191</v>
      </c>
    </row>
    <row r="7">
      <c r="A7" s="4" t="inlineStr">
        <is>
          <t>Operating Lease Cost</t>
        </is>
      </c>
      <c r="C7" s="7" t="n">
        <v>150924</v>
      </c>
      <c r="D7" s="7" t="n">
        <v>125139</v>
      </c>
      <c r="E7" s="7" t="n">
        <v>121205</v>
      </c>
    </row>
    <row r="8"/>
    <row r="9">
      <c r="A9" s="4" t="inlineStr">
        <is>
          <t>[1]Straight-line lease cost includes short-term leases, which are immaterial.[2]Variable lease cost approximates variable lease cash payments.</t>
        </is>
      </c>
    </row>
  </sheetData>
  <mergeCells count="4">
    <mergeCell ref="A1:B2"/>
    <mergeCell ref="C1:E1"/>
    <mergeCell ref="A8:D8"/>
    <mergeCell ref="A9:D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Related Leases (Detail)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for Operating Lease Liabilities</t>
        </is>
      </c>
      <c r="B4" s="7" t="n">
        <v>107249</v>
      </c>
      <c r="C4" s="7" t="n">
        <v>96007</v>
      </c>
      <c r="D4" s="7" t="n">
        <v>102364</v>
      </c>
    </row>
    <row r="5">
      <c r="A5" s="4" t="inlineStr">
        <is>
          <t>Non-Cash Right-of-Use Assets Obtained in Exchange for New Operating Lease Liabilities</t>
        </is>
      </c>
      <c r="B5" s="7" t="n">
        <v>278010</v>
      </c>
      <c r="C5" s="7" t="n">
        <v>352298</v>
      </c>
      <c r="D5" s="7" t="n">
        <v>15343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Cash flows Annual Basis For Operating Lease Liabilities (Detail) - USD ($) $ in Thousands</t>
        </is>
      </c>
      <c r="C1" s="2" t="inlineStr">
        <is>
          <t>Dec. 31, 2022</t>
        </is>
      </c>
      <c r="D1" s="2" t="inlineStr">
        <is>
          <t>Dec. 31, 2021</t>
        </is>
      </c>
    </row>
    <row r="2">
      <c r="A2" s="4" t="inlineStr">
        <is>
          <t>2023</t>
        </is>
      </c>
      <c r="C2" s="7" t="n">
        <v>142159</v>
      </c>
      <c r="D2" s="4" t="inlineStr">
        <is>
          <t xml:space="preserve"> </t>
        </is>
      </c>
    </row>
    <row r="3">
      <c r="A3" s="4" t="inlineStr">
        <is>
          <t>2024</t>
        </is>
      </c>
      <c r="C3" s="6" t="n">
        <v>151807</v>
      </c>
      <c r="D3" s="4" t="inlineStr">
        <is>
          <t xml:space="preserve"> </t>
        </is>
      </c>
    </row>
    <row r="4">
      <c r="A4" s="4" t="inlineStr">
        <is>
          <t>2025</t>
        </is>
      </c>
      <c r="C4" s="6" t="n">
        <v>163407</v>
      </c>
      <c r="D4" s="4" t="inlineStr">
        <is>
          <t xml:space="preserve"> </t>
        </is>
      </c>
    </row>
    <row r="5">
      <c r="A5" s="4" t="inlineStr">
        <is>
          <t>2026</t>
        </is>
      </c>
      <c r="C5" s="6" t="n">
        <v>161642</v>
      </c>
      <c r="D5" s="4" t="inlineStr">
        <is>
          <t xml:space="preserve"> </t>
        </is>
      </c>
    </row>
    <row r="6">
      <c r="A6" s="4" t="inlineStr">
        <is>
          <t>2027</t>
        </is>
      </c>
      <c r="C6" s="6" t="n">
        <v>158244</v>
      </c>
      <c r="D6" s="4" t="inlineStr">
        <is>
          <t xml:space="preserve"> </t>
        </is>
      </c>
    </row>
    <row r="7">
      <c r="A7" s="4" t="inlineStr">
        <is>
          <t>Thereafter</t>
        </is>
      </c>
      <c r="C7" s="6" t="n">
        <v>296207</v>
      </c>
      <c r="D7" s="4" t="inlineStr">
        <is>
          <t xml:space="preserve"> </t>
        </is>
      </c>
    </row>
    <row r="8">
      <c r="A8" s="4" t="inlineStr">
        <is>
          <t>Total Lease Payments</t>
        </is>
      </c>
      <c r="B8" s="4" t="inlineStr">
        <is>
          <t>[1]</t>
        </is>
      </c>
      <c r="C8" s="6" t="n">
        <v>1073466</v>
      </c>
      <c r="D8" s="4" t="inlineStr">
        <is>
          <t xml:space="preserve"> </t>
        </is>
      </c>
    </row>
    <row r="9">
      <c r="A9" s="4" t="inlineStr">
        <is>
          <t>Less: Imputed Interest</t>
        </is>
      </c>
      <c r="C9" s="6" t="n">
        <v>-52012</v>
      </c>
      <c r="D9" s="4" t="inlineStr">
        <is>
          <t xml:space="preserve"> </t>
        </is>
      </c>
    </row>
    <row r="10">
      <c r="A10" s="4" t="inlineStr">
        <is>
          <t>Present Value of Operating Lease Liabilities</t>
        </is>
      </c>
      <c r="C10" s="7" t="n">
        <v>1021454</v>
      </c>
      <c r="D10" s="7" t="n">
        <v>908033</v>
      </c>
    </row>
    <row r="11"/>
    <row r="12">
      <c r="A12" s="4" t="inlineStr">
        <is>
          <t>[1]Excludes signed leases that have not yet commenced.</t>
        </is>
      </c>
    </row>
  </sheetData>
  <mergeCells count="3">
    <mergeCell ref="A1:B1"/>
    <mergeCell ref="A11:C11"/>
    <mergeCell ref="A12:C1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2</t>
        </is>
      </c>
      <c r="C1" s="2" t="inlineStr">
        <is>
          <t>Dec. 31, 2021</t>
        </is>
      </c>
      <c r="D1" s="2" t="inlineStr">
        <is>
          <t>Dec. 31, 2020</t>
        </is>
      </c>
      <c r="E1" s="2" t="inlineStr">
        <is>
          <t>Dec. 31, 2019</t>
        </is>
      </c>
    </row>
    <row r="2">
      <c r="A2" s="4" t="inlineStr">
        <is>
          <t>Cash and Cash Equivalents</t>
        </is>
      </c>
      <c r="B2" s="7" t="n">
        <v>4252003</v>
      </c>
      <c r="C2" s="7" t="n">
        <v>2119738</v>
      </c>
      <c r="D2" s="4" t="inlineStr">
        <is>
          <t xml:space="preserve"> </t>
        </is>
      </c>
      <c r="E2" s="4" t="inlineStr">
        <is>
          <t xml:space="preserve"> </t>
        </is>
      </c>
    </row>
    <row r="3">
      <c r="A3" s="4" t="inlineStr">
        <is>
          <t>Cash Held by Blackstone Funds and Other</t>
        </is>
      </c>
      <c r="B3" s="6" t="n">
        <v>241712</v>
      </c>
      <c r="C3" s="6" t="n">
        <v>79994</v>
      </c>
      <c r="D3" s="4" t="inlineStr">
        <is>
          <t xml:space="preserve"> </t>
        </is>
      </c>
      <c r="E3" s="4" t="inlineStr">
        <is>
          <t xml:space="preserve"> </t>
        </is>
      </c>
    </row>
    <row r="4">
      <c r="A4" s="4" t="inlineStr">
        <is>
          <t>Cash and Cash Equivalents and Cash Held by Blackstone Funds and Other</t>
        </is>
      </c>
      <c r="B4" s="7" t="n">
        <v>4493715</v>
      </c>
      <c r="C4" s="7" t="n">
        <v>2199732</v>
      </c>
      <c r="D4" s="7" t="n">
        <v>2064456</v>
      </c>
      <c r="E4" s="7" t="n">
        <v>252365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Before Provision for Taxes (Detail) - USD ($) $ in Thousand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Income Before Provision (Benefit) for Taxes</t>
        </is>
      </c>
      <c r="B4" s="7" t="n">
        <v>3461789</v>
      </c>
      <c r="C4" s="7" t="n">
        <v>13559396</v>
      </c>
      <c r="D4" s="7" t="n">
        <v>2617520</v>
      </c>
    </row>
    <row r="5">
      <c r="A5" s="4" t="inlineStr">
        <is>
          <t>Domestic Tax Authority</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Income Before Provision (Benefit) for Taxes</t>
        </is>
      </c>
      <c r="B7" s="6" t="n">
        <v>3023588</v>
      </c>
      <c r="C7" s="6" t="n">
        <v>13275132</v>
      </c>
      <c r="D7" s="6" t="n">
        <v>2311734</v>
      </c>
    </row>
    <row r="8">
      <c r="A8" s="4" t="inlineStr">
        <is>
          <t>Foreign Tax Authority</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Income Before Provision (Benefit) for Taxes</t>
        </is>
      </c>
      <c r="B10" s="7" t="n">
        <v>438201</v>
      </c>
      <c r="C10" s="7" t="n">
        <v>284264</v>
      </c>
      <c r="D10" s="7" t="n">
        <v>30578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vision (Benefit) for Income Taxes (Detail) - USD ($) $ in Thousand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Federal Income Tax</t>
        </is>
      </c>
      <c r="B4" s="7" t="n">
        <v>503075</v>
      </c>
      <c r="C4" s="7" t="n">
        <v>507648</v>
      </c>
      <c r="D4" s="7" t="n">
        <v>163227</v>
      </c>
    </row>
    <row r="5">
      <c r="A5" s="4" t="inlineStr">
        <is>
          <t>Foreign Income Tax</t>
        </is>
      </c>
      <c r="B5" s="6" t="n">
        <v>75859</v>
      </c>
      <c r="C5" s="6" t="n">
        <v>55376</v>
      </c>
      <c r="D5" s="6" t="n">
        <v>38914</v>
      </c>
    </row>
    <row r="6">
      <c r="A6" s="4" t="inlineStr">
        <is>
          <t>State and Local Income Tax</t>
        </is>
      </c>
      <c r="B6" s="6" t="n">
        <v>255421</v>
      </c>
      <c r="C6" s="6" t="n">
        <v>156735</v>
      </c>
      <c r="D6" s="6" t="n">
        <v>66355</v>
      </c>
    </row>
    <row r="7">
      <c r="A7" s="4" t="inlineStr">
        <is>
          <t>Current Income Tax Expense (Benefit), Total</t>
        </is>
      </c>
      <c r="B7" s="6" t="n">
        <v>834355</v>
      </c>
      <c r="C7" s="6" t="n">
        <v>719759</v>
      </c>
      <c r="D7" s="6" t="n">
        <v>268496</v>
      </c>
    </row>
    <row r="8">
      <c r="A8" s="4" t="inlineStr">
        <is>
          <t>Federal Income Tax</t>
        </is>
      </c>
      <c r="B8" s="6" t="n">
        <v>-312961</v>
      </c>
      <c r="C8" s="6" t="n">
        <v>373223</v>
      </c>
      <c r="D8" s="6" t="n">
        <v>86958</v>
      </c>
    </row>
    <row r="9">
      <c r="A9" s="4" t="inlineStr">
        <is>
          <t>Foreign Income Tax</t>
        </is>
      </c>
      <c r="B9" s="6" t="n">
        <v>-3048</v>
      </c>
      <c r="C9" s="6" t="n">
        <v>-2654</v>
      </c>
      <c r="D9" s="6" t="n">
        <v>870</v>
      </c>
    </row>
    <row r="10">
      <c r="A10" s="4" t="inlineStr">
        <is>
          <t>State and Local Income Tax</t>
        </is>
      </c>
      <c r="B10" s="6" t="n">
        <v>-45466</v>
      </c>
      <c r="C10" s="6" t="n">
        <v>94073</v>
      </c>
      <c r="D10" s="6" t="n">
        <v>-310</v>
      </c>
    </row>
    <row r="11">
      <c r="A11" s="4" t="inlineStr">
        <is>
          <t>Deferred Income Tax Expense (Benefit), Total</t>
        </is>
      </c>
      <c r="B11" s="6" t="n">
        <v>-361475</v>
      </c>
      <c r="C11" s="6" t="n">
        <v>464642</v>
      </c>
      <c r="D11" s="6" t="n">
        <v>87518</v>
      </c>
    </row>
    <row r="12">
      <c r="A12" s="4" t="inlineStr">
        <is>
          <t>Provision for Taxes</t>
        </is>
      </c>
      <c r="B12" s="7" t="n">
        <v>472880</v>
      </c>
      <c r="C12" s="7" t="n">
        <v>1184401</v>
      </c>
      <c r="D12" s="7" t="n">
        <v>35601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ummary of Tax Positions (Detail) - USD ($) $ in Thousands</t>
        </is>
      </c>
      <c r="B1" s="2" t="inlineStr">
        <is>
          <t>12 Months Ended</t>
        </is>
      </c>
    </row>
    <row r="2">
      <c r="B2" s="2" t="inlineStr">
        <is>
          <t>Dec. 31, 2022</t>
        </is>
      </c>
      <c r="C2" s="2" t="inlineStr">
        <is>
          <t>Dec. 31, 2021</t>
        </is>
      </c>
      <c r="D2" s="2" t="inlineStr">
        <is>
          <t>Dec. 31, 2020</t>
        </is>
      </c>
    </row>
    <row r="3">
      <c r="A3" s="3" t="inlineStr">
        <is>
          <t>Income Tax [Line Items]</t>
        </is>
      </c>
      <c r="B3" s="4" t="inlineStr">
        <is>
          <t xml:space="preserve"> </t>
        </is>
      </c>
      <c r="C3" s="4" t="inlineStr">
        <is>
          <t xml:space="preserve"> </t>
        </is>
      </c>
      <c r="D3" s="4" t="inlineStr">
        <is>
          <t xml:space="preserve"> </t>
        </is>
      </c>
    </row>
    <row r="4">
      <c r="A4" s="4" t="inlineStr">
        <is>
          <t>Income Before Provision (Benefit) for Taxes</t>
        </is>
      </c>
      <c r="B4" s="7" t="n">
        <v>3461789</v>
      </c>
      <c r="C4" s="7" t="n">
        <v>13559396</v>
      </c>
      <c r="D4" s="7" t="n">
        <v>2617520</v>
      </c>
    </row>
    <row r="5">
      <c r="A5" s="4" t="inlineStr">
        <is>
          <t>Provision for Taxes</t>
        </is>
      </c>
      <c r="B5" s="7" t="n">
        <v>472880</v>
      </c>
      <c r="C5" s="7" t="n">
        <v>1184401</v>
      </c>
      <c r="D5" s="7" t="n">
        <v>356014</v>
      </c>
    </row>
    <row r="6">
      <c r="A6" s="4" t="inlineStr">
        <is>
          <t>Effective Income Tax Rate</t>
        </is>
      </c>
      <c r="B6" s="11" t="n">
        <v>0.137</v>
      </c>
      <c r="C6" s="11" t="n">
        <v>0.08699999999999999</v>
      </c>
      <c r="D6" s="11" t="n">
        <v>0.13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conciliations of Effective Income Tax Rate to Federal Statutory Tax Rate (Detail)</t>
        </is>
      </c>
      <c r="C1" s="2" t="inlineStr">
        <is>
          <t>12 Months Ended</t>
        </is>
      </c>
    </row>
    <row r="2">
      <c r="C2" s="2" t="inlineStr">
        <is>
          <t>Dec. 31, 2022</t>
        </is>
      </c>
      <c r="D2" s="2" t="inlineStr">
        <is>
          <t>Dec. 31, 2021</t>
        </is>
      </c>
      <c r="E2" s="2" t="inlineStr">
        <is>
          <t>Dec. 31, 2020</t>
        </is>
      </c>
    </row>
    <row r="3">
      <c r="A3" s="3" t="inlineStr">
        <is>
          <t>Schedule of Effective Tax Rate Reconciliation [Line Items]</t>
        </is>
      </c>
      <c r="C3" s="4" t="inlineStr">
        <is>
          <t xml:space="preserve"> </t>
        </is>
      </c>
      <c r="D3" s="4" t="inlineStr">
        <is>
          <t xml:space="preserve"> </t>
        </is>
      </c>
      <c r="E3" s="4" t="inlineStr">
        <is>
          <t xml:space="preserve"> </t>
        </is>
      </c>
    </row>
    <row r="4">
      <c r="A4" s="4" t="inlineStr">
        <is>
          <t>Statutory U.S. Federal Income Tax Rate</t>
        </is>
      </c>
      <c r="C4" s="10" t="n">
        <v>0.21</v>
      </c>
      <c r="D4" s="10" t="n">
        <v>0.21</v>
      </c>
      <c r="E4" s="10" t="n">
        <v>0.21</v>
      </c>
    </row>
    <row r="5">
      <c r="A5" s="4" t="inlineStr">
        <is>
          <t>Income Passed Through to Non-Controlling Interest Holders</t>
        </is>
      </c>
      <c r="C5" s="4" t="inlineStr">
        <is>
          <t>(8.10%)</t>
        </is>
      </c>
      <c r="D5" s="4" t="inlineStr">
        <is>
          <t>(10.20%)</t>
        </is>
      </c>
      <c r="E5" s="4" t="inlineStr">
        <is>
          <t>(10.10%)</t>
        </is>
      </c>
    </row>
    <row r="6">
      <c r="A6" s="4" t="inlineStr">
        <is>
          <t>State and Local Income Taxes</t>
        </is>
      </c>
      <c r="C6" s="10" t="n">
        <v>0.06</v>
      </c>
      <c r="D6" s="11" t="n">
        <v>0.021</v>
      </c>
      <c r="E6" s="11" t="n">
        <v>0.024</v>
      </c>
    </row>
    <row r="7">
      <c r="A7" s="4" t="inlineStr">
        <is>
          <t>Change to a Taxable Corporation</t>
        </is>
      </c>
      <c r="C7" s="10" t="n">
        <v>0</v>
      </c>
      <c r="D7" s="10" t="n">
        <v>0</v>
      </c>
      <c r="E7" s="11" t="n">
        <v>0.014</v>
      </c>
    </row>
    <row r="8">
      <c r="A8" s="4" t="inlineStr">
        <is>
          <t>Change in Valuation Allowance</t>
        </is>
      </c>
      <c r="C8" s="10" t="n">
        <v>0</v>
      </c>
      <c r="D8" s="4" t="inlineStr">
        <is>
          <t>(4.10%)</t>
        </is>
      </c>
      <c r="E8" s="4" t="inlineStr">
        <is>
          <t>(2.80%)</t>
        </is>
      </c>
    </row>
    <row r="9">
      <c r="A9" s="4" t="inlineStr">
        <is>
          <t>Basis Adjustment</t>
        </is>
      </c>
      <c r="B9" s="4" t="inlineStr">
        <is>
          <t>[1]</t>
        </is>
      </c>
      <c r="C9" s="4" t="inlineStr">
        <is>
          <t>(4.60%)</t>
        </is>
      </c>
      <c r="D9" s="10" t="n">
        <v>0</v>
      </c>
      <c r="E9" s="10" t="n">
        <v>0</v>
      </c>
    </row>
    <row r="10">
      <c r="A10" s="4" t="inlineStr">
        <is>
          <t>Other</t>
        </is>
      </c>
      <c r="C10" s="4" t="inlineStr">
        <is>
          <t>(0.60%)</t>
        </is>
      </c>
      <c r="D10" s="4" t="inlineStr">
        <is>
          <t>(0.10%)</t>
        </is>
      </c>
      <c r="E10" s="11" t="n">
        <v>0.017</v>
      </c>
    </row>
    <row r="11">
      <c r="A11" s="4" t="inlineStr">
        <is>
          <t>Effective Income Tax Rate</t>
        </is>
      </c>
      <c r="C11" s="11" t="n">
        <v>0.137</v>
      </c>
      <c r="D11" s="11" t="n">
        <v>0.08699999999999999</v>
      </c>
      <c r="E11" s="11" t="n">
        <v>0.136</v>
      </c>
    </row>
    <row r="12">
      <c r="A12" s="4" t="inlineStr">
        <is>
          <t>2022 vs. 2021</t>
        </is>
      </c>
      <c r="C12" s="4" t="inlineStr">
        <is>
          <t xml:space="preserve"> </t>
        </is>
      </c>
      <c r="D12" s="4" t="inlineStr">
        <is>
          <t xml:space="preserve"> </t>
        </is>
      </c>
      <c r="E12" s="4" t="inlineStr">
        <is>
          <t xml:space="preserve"> </t>
        </is>
      </c>
    </row>
    <row r="13">
      <c r="A13" s="3" t="inlineStr">
        <is>
          <t>Schedule of Effective Tax Rate Reconciliation [Line Items]</t>
        </is>
      </c>
      <c r="C13" s="4" t="inlineStr">
        <is>
          <t xml:space="preserve"> </t>
        </is>
      </c>
      <c r="D13" s="4" t="inlineStr">
        <is>
          <t xml:space="preserve"> </t>
        </is>
      </c>
      <c r="E13" s="4" t="inlineStr">
        <is>
          <t xml:space="preserve"> </t>
        </is>
      </c>
    </row>
    <row r="14">
      <c r="A14" s="4" t="inlineStr">
        <is>
          <t>Basis Adjustment</t>
        </is>
      </c>
      <c r="B14" s="4" t="inlineStr">
        <is>
          <t>[1]</t>
        </is>
      </c>
      <c r="C14" s="4" t="inlineStr">
        <is>
          <t xml:space="preserve"> </t>
        </is>
      </c>
      <c r="D14" s="10" t="n">
        <v>0</v>
      </c>
      <c r="E14" s="4" t="inlineStr">
        <is>
          <t xml:space="preserve"> </t>
        </is>
      </c>
    </row>
    <row r="15">
      <c r="A15" s="4" t="inlineStr">
        <is>
          <t>2021 vs. 2020</t>
        </is>
      </c>
      <c r="C15" s="4" t="inlineStr">
        <is>
          <t xml:space="preserve"> </t>
        </is>
      </c>
      <c r="D15" s="4" t="inlineStr">
        <is>
          <t xml:space="preserve"> </t>
        </is>
      </c>
      <c r="E15" s="4" t="inlineStr">
        <is>
          <t xml:space="preserve"> </t>
        </is>
      </c>
    </row>
    <row r="16">
      <c r="A16" s="3" t="inlineStr">
        <is>
          <t>Schedule of Effective Tax Rate Reconciliation [Line Items]</t>
        </is>
      </c>
      <c r="C16" s="4" t="inlineStr">
        <is>
          <t xml:space="preserve"> </t>
        </is>
      </c>
      <c r="D16" s="4" t="inlineStr">
        <is>
          <t xml:space="preserve"> </t>
        </is>
      </c>
      <c r="E16" s="4" t="inlineStr">
        <is>
          <t xml:space="preserve"> </t>
        </is>
      </c>
    </row>
    <row r="17">
      <c r="A17" s="4" t="inlineStr">
        <is>
          <t>Income Passed Through to Non-Controlling Interest Holders</t>
        </is>
      </c>
      <c r="C17" s="4" t="inlineStr">
        <is>
          <t xml:space="preserve"> </t>
        </is>
      </c>
      <c r="D17" s="4" t="inlineStr">
        <is>
          <t>(0.10%)</t>
        </is>
      </c>
      <c r="E17" s="4" t="inlineStr">
        <is>
          <t xml:space="preserve"> </t>
        </is>
      </c>
    </row>
    <row r="18">
      <c r="A18" s="4" t="inlineStr">
        <is>
          <t>State and Local Income Taxes</t>
        </is>
      </c>
      <c r="C18" s="4" t="inlineStr">
        <is>
          <t xml:space="preserve"> </t>
        </is>
      </c>
      <c r="D18" s="4" t="inlineStr">
        <is>
          <t>(0.30%)</t>
        </is>
      </c>
      <c r="E18" s="4" t="inlineStr">
        <is>
          <t xml:space="preserve"> </t>
        </is>
      </c>
    </row>
    <row r="19">
      <c r="A19" s="4" t="inlineStr">
        <is>
          <t>Change to a Taxable Corporation</t>
        </is>
      </c>
      <c r="C19" s="4" t="inlineStr">
        <is>
          <t xml:space="preserve"> </t>
        </is>
      </c>
      <c r="D19" s="4" t="inlineStr">
        <is>
          <t>(1.40%)</t>
        </is>
      </c>
      <c r="E19" s="4" t="inlineStr">
        <is>
          <t xml:space="preserve"> </t>
        </is>
      </c>
    </row>
    <row r="20">
      <c r="A20" s="4" t="inlineStr">
        <is>
          <t>Change in Valuation Allowance</t>
        </is>
      </c>
      <c r="C20" s="4" t="inlineStr">
        <is>
          <t xml:space="preserve"> </t>
        </is>
      </c>
      <c r="D20" s="4" t="inlineStr">
        <is>
          <t>(1.30%)</t>
        </is>
      </c>
      <c r="E20" s="4" t="inlineStr">
        <is>
          <t xml:space="preserve"> </t>
        </is>
      </c>
    </row>
    <row r="21">
      <c r="A21" s="4" t="inlineStr">
        <is>
          <t>Other</t>
        </is>
      </c>
      <c r="C21" s="4" t="inlineStr">
        <is>
          <t xml:space="preserve"> </t>
        </is>
      </c>
      <c r="D21" s="4" t="inlineStr">
        <is>
          <t>(1.80%)</t>
        </is>
      </c>
      <c r="E21" s="4" t="inlineStr">
        <is>
          <t xml:space="preserve"> </t>
        </is>
      </c>
    </row>
    <row r="22">
      <c r="A22" s="4" t="inlineStr">
        <is>
          <t>Effective Income Tax Rate</t>
        </is>
      </c>
      <c r="C22" s="4" t="inlineStr">
        <is>
          <t xml:space="preserve"> </t>
        </is>
      </c>
      <c r="D22" s="4" t="inlineStr">
        <is>
          <t>(4.90%)</t>
        </is>
      </c>
      <c r="E22" s="4" t="inlineStr">
        <is>
          <t xml:space="preserve"> </t>
        </is>
      </c>
    </row>
    <row r="23">
      <c r="A23" s="4" t="inlineStr">
        <is>
          <t>2020 vs. 2019</t>
        </is>
      </c>
      <c r="C23" s="4" t="inlineStr">
        <is>
          <t xml:space="preserve"> </t>
        </is>
      </c>
      <c r="D23" s="4" t="inlineStr">
        <is>
          <t xml:space="preserve"> </t>
        </is>
      </c>
      <c r="E23" s="4" t="inlineStr">
        <is>
          <t xml:space="preserve"> </t>
        </is>
      </c>
    </row>
    <row r="24">
      <c r="A24" s="3" t="inlineStr">
        <is>
          <t>Schedule of Effective Tax Rate Reconciliation [Line Items]</t>
        </is>
      </c>
      <c r="C24" s="4" t="inlineStr">
        <is>
          <t xml:space="preserve"> </t>
        </is>
      </c>
      <c r="D24" s="4" t="inlineStr">
        <is>
          <t xml:space="preserve"> </t>
        </is>
      </c>
      <c r="E24" s="4" t="inlineStr">
        <is>
          <t xml:space="preserve"> </t>
        </is>
      </c>
    </row>
    <row r="25">
      <c r="A25" s="4" t="inlineStr">
        <is>
          <t>Income Passed Through to Non-Controlling Interest Holders</t>
        </is>
      </c>
      <c r="C25" s="11" t="n">
        <v>0.021</v>
      </c>
      <c r="D25" s="4" t="inlineStr">
        <is>
          <t xml:space="preserve"> </t>
        </is>
      </c>
      <c r="E25" s="4" t="inlineStr">
        <is>
          <t xml:space="preserve"> </t>
        </is>
      </c>
    </row>
    <row r="26">
      <c r="A26" s="4" t="inlineStr">
        <is>
          <t>State and Local Income Taxes</t>
        </is>
      </c>
      <c r="C26" s="11" t="n">
        <v>0.039</v>
      </c>
      <c r="D26" s="4" t="inlineStr">
        <is>
          <t xml:space="preserve"> </t>
        </is>
      </c>
      <c r="E26" s="4" t="inlineStr">
        <is>
          <t xml:space="preserve"> </t>
        </is>
      </c>
    </row>
    <row r="27">
      <c r="A27" s="4" t="inlineStr">
        <is>
          <t>Change to a Taxable Corporation</t>
        </is>
      </c>
      <c r="C27" s="10" t="n">
        <v>0</v>
      </c>
      <c r="D27" s="4" t="inlineStr">
        <is>
          <t xml:space="preserve"> </t>
        </is>
      </c>
      <c r="E27" s="4" t="inlineStr">
        <is>
          <t xml:space="preserve"> </t>
        </is>
      </c>
    </row>
    <row r="28">
      <c r="A28" s="4" t="inlineStr">
        <is>
          <t>Change in Valuation Allowance</t>
        </is>
      </c>
      <c r="C28" s="11" t="n">
        <v>0.041</v>
      </c>
      <c r="D28" s="4" t="inlineStr">
        <is>
          <t xml:space="preserve"> </t>
        </is>
      </c>
      <c r="E28" s="4" t="inlineStr">
        <is>
          <t xml:space="preserve"> </t>
        </is>
      </c>
    </row>
    <row r="29">
      <c r="A29" s="4" t="inlineStr">
        <is>
          <t>Basis Adjustment</t>
        </is>
      </c>
      <c r="B29" s="4" t="inlineStr">
        <is>
          <t>[1]</t>
        </is>
      </c>
      <c r="C29" s="4" t="inlineStr">
        <is>
          <t>(4.60%)</t>
        </is>
      </c>
      <c r="D29" s="4" t="inlineStr">
        <is>
          <t xml:space="preserve"> </t>
        </is>
      </c>
      <c r="E29" s="4" t="inlineStr">
        <is>
          <t xml:space="preserve"> </t>
        </is>
      </c>
    </row>
    <row r="30">
      <c r="A30" s="4" t="inlineStr">
        <is>
          <t>Other</t>
        </is>
      </c>
      <c r="C30" s="4" t="inlineStr">
        <is>
          <t>(0.50%)</t>
        </is>
      </c>
      <c r="D30" s="4" t="inlineStr">
        <is>
          <t xml:space="preserve"> </t>
        </is>
      </c>
      <c r="E30" s="4" t="inlineStr">
        <is>
          <t xml:space="preserve"> </t>
        </is>
      </c>
    </row>
    <row r="31">
      <c r="A31" s="4" t="inlineStr">
        <is>
          <t>Effective Income Tax Rate</t>
        </is>
      </c>
      <c r="C31" s="10" t="n">
        <v>0.05</v>
      </c>
      <c r="D31" s="4" t="inlineStr">
        <is>
          <t xml:space="preserve"> </t>
        </is>
      </c>
      <c r="E31" s="4" t="inlineStr">
        <is>
          <t xml:space="preserve"> </t>
        </is>
      </c>
    </row>
    <row r="32"/>
    <row r="33">
      <c r="A33" s="4" t="inlineStr">
        <is>
          <t>[1]Represents the impact of the out-of-period adjustment made during the year ended December 31, 2022 to revise the book investment basis used to calculate deferred tax assets and the deferred tax provision.</t>
        </is>
      </c>
    </row>
  </sheetData>
  <mergeCells count="4">
    <mergeCell ref="A1:B2"/>
    <mergeCell ref="C1:E1"/>
    <mergeCell ref="A32:D32"/>
    <mergeCell ref="A33:D3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2</t>
        </is>
      </c>
      <c r="C2" s="2" t="inlineStr">
        <is>
          <t>Dec. 31, 2021</t>
        </is>
      </c>
      <c r="D2" s="2" t="inlineStr">
        <is>
          <t>Dec. 31, 2020</t>
        </is>
      </c>
    </row>
    <row r="3">
      <c r="A3" s="3" t="inlineStr">
        <is>
          <t>Income Tax [Line Items]</t>
        </is>
      </c>
      <c r="B3" s="4" t="inlineStr">
        <is>
          <t xml:space="preserve"> </t>
        </is>
      </c>
      <c r="C3" s="4" t="inlineStr">
        <is>
          <t xml:space="preserve"> </t>
        </is>
      </c>
      <c r="D3" s="4" t="inlineStr">
        <is>
          <t xml:space="preserve"> </t>
        </is>
      </c>
    </row>
    <row r="4">
      <c r="A4" s="4" t="inlineStr">
        <is>
          <t>Taxable loss of partnership</t>
        </is>
      </c>
      <c r="B4" s="7" t="n">
        <v>0</v>
      </c>
      <c r="C4" s="4" t="inlineStr">
        <is>
          <t xml:space="preserve"> </t>
        </is>
      </c>
      <c r="D4" s="4" t="inlineStr">
        <is>
          <t xml:space="preserve"> </t>
        </is>
      </c>
    </row>
    <row r="5">
      <c r="A5" s="4" t="inlineStr">
        <is>
          <t>Unrecognized tax benefits that if recognized would affect the annual effective rate</t>
        </is>
      </c>
      <c r="B5" s="6" t="n">
        <v>153600</v>
      </c>
      <c r="C5" s="7" t="n">
        <v>47500</v>
      </c>
      <c r="D5" s="4" t="inlineStr">
        <is>
          <t xml:space="preserve"> </t>
        </is>
      </c>
    </row>
    <row r="6">
      <c r="A6" s="4" t="inlineStr">
        <is>
          <t>Interest expense accrued</t>
        </is>
      </c>
      <c r="B6" s="6" t="n">
        <v>32600</v>
      </c>
      <c r="C6" s="6" t="n">
        <v>1500</v>
      </c>
      <c r="D6" s="7" t="n">
        <v>1300</v>
      </c>
    </row>
    <row r="7">
      <c r="A7" s="4" t="inlineStr">
        <is>
          <t>Reduction of Tax Receivable Agreement Liability</t>
        </is>
      </c>
      <c r="B7" s="6" t="n">
        <v>22283</v>
      </c>
      <c r="C7" s="6" t="n">
        <v>-2759</v>
      </c>
      <c r="D7" s="7" t="n">
        <v>-35383</v>
      </c>
    </row>
    <row r="8">
      <c r="A8" s="4" t="inlineStr">
        <is>
          <t>Increase (Decrease) in Provision For Income Taxes</t>
        </is>
      </c>
      <c r="B8" s="6" t="n">
        <v>158200</v>
      </c>
      <c r="C8" s="4" t="inlineStr">
        <is>
          <t xml:space="preserve"> </t>
        </is>
      </c>
      <c r="D8" s="4" t="inlineStr">
        <is>
          <t xml:space="preserve"> </t>
        </is>
      </c>
    </row>
    <row r="9">
      <c r="A9" s="4" t="inlineStr">
        <is>
          <t>Tax Cuts and Jobs Act</t>
        </is>
      </c>
      <c r="B9" s="4" t="inlineStr">
        <is>
          <t xml:space="preserve"> </t>
        </is>
      </c>
      <c r="C9" s="4" t="inlineStr">
        <is>
          <t xml:space="preserve"> </t>
        </is>
      </c>
      <c r="D9" s="4" t="inlineStr">
        <is>
          <t xml:space="preserve"> </t>
        </is>
      </c>
    </row>
    <row r="10">
      <c r="A10" s="3" t="inlineStr">
        <is>
          <t>Income Tax [Line Items]</t>
        </is>
      </c>
      <c r="B10" s="4" t="inlineStr">
        <is>
          <t xml:space="preserve"> </t>
        </is>
      </c>
      <c r="C10" s="4" t="inlineStr">
        <is>
          <t xml:space="preserve"> </t>
        </is>
      </c>
      <c r="D10" s="4" t="inlineStr">
        <is>
          <t xml:space="preserve"> </t>
        </is>
      </c>
    </row>
    <row r="11">
      <c r="A11" s="4" t="inlineStr">
        <is>
          <t>Reduction of Tax Receivable Agreement Liability</t>
        </is>
      </c>
      <c r="B11" s="7" t="n">
        <v>22300</v>
      </c>
      <c r="C11" s="7" t="n">
        <v>-2800</v>
      </c>
      <c r="D11"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Tax Effects of Temporary Differenc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vestment Basis Differences/Net Unrealized Gains and Losses</t>
        </is>
      </c>
      <c r="B3" s="7" t="n">
        <v>2031002</v>
      </c>
      <c r="C3" s="7" t="n">
        <v>1572672</v>
      </c>
    </row>
    <row r="4">
      <c r="A4" s="4" t="inlineStr">
        <is>
          <t>Other</t>
        </is>
      </c>
      <c r="B4" s="6" t="n">
        <v>31720</v>
      </c>
      <c r="C4" s="6" t="n">
        <v>8965</v>
      </c>
    </row>
    <row r="5">
      <c r="A5" s="4" t="inlineStr">
        <is>
          <t>Total Deferred Tax Assets</t>
        </is>
      </c>
      <c r="B5" s="6" t="n">
        <v>2062722</v>
      </c>
      <c r="C5" s="6" t="n">
        <v>1581637</v>
      </c>
    </row>
    <row r="6">
      <c r="A6" s="3" t="inlineStr">
        <is>
          <t>Deferred Tax Liabilities</t>
        </is>
      </c>
      <c r="B6" s="4" t="inlineStr">
        <is>
          <t xml:space="preserve"> </t>
        </is>
      </c>
      <c r="C6" s="4" t="inlineStr">
        <is>
          <t xml:space="preserve"> </t>
        </is>
      </c>
    </row>
    <row r="7">
      <c r="A7" s="4" t="inlineStr">
        <is>
          <t>Investment Basis Differences/Net Unrealized Gains and Losses</t>
        </is>
      </c>
      <c r="B7" s="6" t="n">
        <v>15409</v>
      </c>
      <c r="C7" s="6" t="n">
        <v>15421</v>
      </c>
    </row>
    <row r="8">
      <c r="A8" s="4" t="inlineStr">
        <is>
          <t>Other</t>
        </is>
      </c>
      <c r="B8" s="6" t="n">
        <v>31498</v>
      </c>
      <c r="C8" s="6" t="n">
        <v>16439</v>
      </c>
    </row>
    <row r="9">
      <c r="A9" s="4" t="inlineStr">
        <is>
          <t>Total Deferred Tax Liabilities</t>
        </is>
      </c>
      <c r="B9" s="6" t="n">
        <v>46907</v>
      </c>
      <c r="C9" s="6" t="n">
        <v>31860</v>
      </c>
    </row>
    <row r="10">
      <c r="A10" s="4" t="inlineStr">
        <is>
          <t>Net Deferred Tax Assets</t>
        </is>
      </c>
      <c r="B10" s="7" t="n">
        <v>2015815</v>
      </c>
      <c r="C10" s="7" t="n">
        <v>154977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chedule of Major Filing Jurisdictions and Open Period Subject to Examinations (Detail)</t>
        </is>
      </c>
      <c r="B1" s="2" t="inlineStr">
        <is>
          <t>12 Months Ended</t>
        </is>
      </c>
    </row>
    <row r="2">
      <c r="B2" s="2" t="inlineStr">
        <is>
          <t>Dec. 31, 2022</t>
        </is>
      </c>
    </row>
    <row r="3">
      <c r="A3" s="4" t="inlineStr">
        <is>
          <t>Federal | Tax Year 2019 [Member]</t>
        </is>
      </c>
      <c r="B3" s="4" t="inlineStr">
        <is>
          <t xml:space="preserve"> </t>
        </is>
      </c>
    </row>
    <row r="4">
      <c r="A4" s="3" t="inlineStr">
        <is>
          <t>Income Tax Examination [Line Items]</t>
        </is>
      </c>
      <c r="B4" s="4" t="inlineStr">
        <is>
          <t xml:space="preserve"> </t>
        </is>
      </c>
    </row>
    <row r="5">
      <c r="A5" s="4" t="inlineStr">
        <is>
          <t>Open Tax Year</t>
        </is>
      </c>
      <c r="B5" s="4" t="inlineStr">
        <is>
          <t>2019</t>
        </is>
      </c>
    </row>
    <row r="6">
      <c r="A6" s="4" t="inlineStr">
        <is>
          <t>New York City | Tax Year 2009 [Member]</t>
        </is>
      </c>
      <c r="B6" s="4" t="inlineStr">
        <is>
          <t xml:space="preserve"> </t>
        </is>
      </c>
    </row>
    <row r="7">
      <c r="A7" s="3" t="inlineStr">
        <is>
          <t>Income Tax Examination [Line Items]</t>
        </is>
      </c>
      <c r="B7" s="4" t="inlineStr">
        <is>
          <t xml:space="preserve"> </t>
        </is>
      </c>
    </row>
    <row r="8">
      <c r="A8" s="4" t="inlineStr">
        <is>
          <t>Open Tax Year</t>
        </is>
      </c>
      <c r="B8" s="4" t="inlineStr">
        <is>
          <t>2009</t>
        </is>
      </c>
    </row>
    <row r="9">
      <c r="A9" s="4" t="inlineStr">
        <is>
          <t>New York State | Tax Year 2016 [Member]</t>
        </is>
      </c>
      <c r="B9" s="4" t="inlineStr">
        <is>
          <t xml:space="preserve"> </t>
        </is>
      </c>
    </row>
    <row r="10">
      <c r="A10" s="3" t="inlineStr">
        <is>
          <t>Income Tax Examination [Line Items]</t>
        </is>
      </c>
      <c r="B10" s="4" t="inlineStr">
        <is>
          <t xml:space="preserve"> </t>
        </is>
      </c>
    </row>
    <row r="11">
      <c r="A11" s="4" t="inlineStr">
        <is>
          <t>Open Tax Year</t>
        </is>
      </c>
      <c r="B11" s="4" t="inlineStr">
        <is>
          <t>2016</t>
        </is>
      </c>
    </row>
    <row r="12">
      <c r="A12" s="4" t="inlineStr">
        <is>
          <t>United Kingdom | Tax Year 2011 [Member]</t>
        </is>
      </c>
      <c r="B12" s="4" t="inlineStr">
        <is>
          <t xml:space="preserve"> </t>
        </is>
      </c>
    </row>
    <row r="13">
      <c r="A13" s="3" t="inlineStr">
        <is>
          <t>Income Tax Examination [Line Items]</t>
        </is>
      </c>
      <c r="B13" s="4" t="inlineStr">
        <is>
          <t xml:space="preserve"> </t>
        </is>
      </c>
    </row>
    <row r="14">
      <c r="A14" s="4" t="inlineStr">
        <is>
          <t>Open Tax Year</t>
        </is>
      </c>
      <c r="B14" s="4" t="inlineStr">
        <is>
          <t>2011</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recognized Tax Benefits Excluding Related Interest and Penalties (Detail) - USD ($) $ in Thousand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Unrecognized Tax Benefits — January 1</t>
        </is>
      </c>
      <c r="B4" s="7" t="n">
        <v>47501</v>
      </c>
      <c r="C4" s="7" t="n">
        <v>32933</v>
      </c>
      <c r="D4" s="7" t="n">
        <v>24958</v>
      </c>
    </row>
    <row r="5">
      <c r="A5" s="4" t="inlineStr">
        <is>
          <t>Additions for Tax Positions of Prior Years</t>
        </is>
      </c>
      <c r="B5" s="6" t="n">
        <v>106059</v>
      </c>
      <c r="C5" s="6" t="n">
        <v>14557</v>
      </c>
      <c r="D5" s="6" t="n">
        <v>7959</v>
      </c>
    </row>
    <row r="6">
      <c r="A6" s="4" t="inlineStr">
        <is>
          <t>Exchange Rate Fluctuations</t>
        </is>
      </c>
      <c r="B6" s="6" t="n">
        <v>64</v>
      </c>
      <c r="C6" s="6" t="n">
        <v>11</v>
      </c>
      <c r="D6" s="6" t="n">
        <v>16</v>
      </c>
    </row>
    <row r="7">
      <c r="A7" s="4" t="inlineStr">
        <is>
          <t>Unrecognized Tax Benefits — December 31</t>
        </is>
      </c>
      <c r="B7" s="7" t="n">
        <v>153624</v>
      </c>
      <c r="C7" s="7" t="n">
        <v>47501</v>
      </c>
      <c r="D7" s="7" t="n">
        <v>3293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asic and Diluted Net Income Per Common Stock (Detail) - USD ($) $ / shares in Units, $ in Thousands</t>
        </is>
      </c>
      <c r="C1" s="2" t="inlineStr">
        <is>
          <t>12 Months Ended</t>
        </is>
      </c>
    </row>
    <row r="2">
      <c r="C2" s="2" t="inlineStr">
        <is>
          <t>Dec. 31, 2022</t>
        </is>
      </c>
      <c r="D2" s="2" t="inlineStr">
        <is>
          <t>Dec. 31, 2021</t>
        </is>
      </c>
      <c r="E2" s="2" t="inlineStr">
        <is>
          <t>Dec. 31, 2020</t>
        </is>
      </c>
    </row>
    <row r="3">
      <c r="A3" s="3" t="inlineStr">
        <is>
          <t>Earnings Per Share [Line Items]</t>
        </is>
      </c>
      <c r="C3" s="4" t="inlineStr">
        <is>
          <t xml:space="preserve"> </t>
        </is>
      </c>
      <c r="D3" s="4" t="inlineStr">
        <is>
          <t xml:space="preserve"> </t>
        </is>
      </c>
      <c r="E3" s="4" t="inlineStr">
        <is>
          <t xml:space="preserve"> </t>
        </is>
      </c>
    </row>
    <row r="4">
      <c r="A4" s="4" t="inlineStr">
        <is>
          <t>Net Income Attributable to Blackstone Inc., Basic and Diluted</t>
        </is>
      </c>
      <c r="C4" s="7" t="n">
        <v>1747631</v>
      </c>
      <c r="D4" s="7" t="n">
        <v>5857397</v>
      </c>
      <c r="E4" s="7" t="n">
        <v>1045363</v>
      </c>
    </row>
    <row r="5">
      <c r="A5" s="4" t="inlineStr">
        <is>
          <t>Weighted-Average Shares of Common Stock Outstanding, Basic</t>
        </is>
      </c>
      <c r="C5" s="6" t="n">
        <v>740664038</v>
      </c>
      <c r="D5" s="6" t="n">
        <v>719766879</v>
      </c>
      <c r="E5" s="6" t="n">
        <v>696933548</v>
      </c>
    </row>
    <row r="6">
      <c r="A6" s="4" t="inlineStr">
        <is>
          <t>Weighted-Average Shares of Unvested Deferred Restricted Common Stock</t>
        </is>
      </c>
      <c r="C6" s="6" t="n">
        <v>278361</v>
      </c>
      <c r="D6" s="6" t="n">
        <v>358164</v>
      </c>
      <c r="E6" s="6" t="n">
        <v>324748</v>
      </c>
    </row>
    <row r="7">
      <c r="A7" s="4" t="inlineStr">
        <is>
          <t>Weighted-Average Shares of Common Stock Outstanding, Diluted</t>
        </is>
      </c>
      <c r="C7" s="6" t="n">
        <v>740942399</v>
      </c>
      <c r="D7" s="6" t="n">
        <v>720125043</v>
      </c>
      <c r="E7" s="6" t="n">
        <v>697258296</v>
      </c>
    </row>
    <row r="8">
      <c r="A8" s="4" t="inlineStr">
        <is>
          <t>Net Income Per Share of Common Stock, Basic</t>
        </is>
      </c>
      <c r="C8" s="9" t="n">
        <v>2.36</v>
      </c>
      <c r="D8" s="9" t="n">
        <v>8.140000000000001</v>
      </c>
      <c r="E8" s="5" t="n">
        <v>1.5</v>
      </c>
    </row>
    <row r="9">
      <c r="A9" s="4" t="inlineStr">
        <is>
          <t>Net Income Per Share of Common Stock, Diluted</t>
        </is>
      </c>
      <c r="C9" s="15" t="n">
        <v>2.36</v>
      </c>
      <c r="D9" s="15" t="n">
        <v>8.130000000000001</v>
      </c>
      <c r="E9" s="12" t="n">
        <v>1.5</v>
      </c>
    </row>
    <row r="10">
      <c r="A10" s="4" t="inlineStr">
        <is>
          <t>Dividends Declared Per Share of Common Stock</t>
        </is>
      </c>
      <c r="B10" s="4" t="inlineStr">
        <is>
          <t>[1]</t>
        </is>
      </c>
      <c r="C10" s="9" t="n">
        <v>4.94</v>
      </c>
      <c r="D10" s="9" t="n">
        <v>3.57</v>
      </c>
      <c r="E10" s="9" t="n">
        <v>1.91</v>
      </c>
    </row>
    <row r="11"/>
    <row r="12">
      <c r="A12" s="4" t="inlineStr">
        <is>
          <t>[1]Dividends declared reflects the calendar date of the declaration for each distribution. The fourth quarter dividends, if any, for any fiscal year will be declared and paid in the subsequent fiscal year.</t>
        </is>
      </c>
    </row>
  </sheetData>
  <mergeCells count="4">
    <mergeCell ref="A1:B2"/>
    <mergeCell ref="C1:E1"/>
    <mergeCell ref="A11:D11"/>
    <mergeCell ref="A12:D1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nti-Dilutive Securities (Detail) - shares</t>
        </is>
      </c>
      <c r="B1" s="2" t="inlineStr">
        <is>
          <t>12 Months Ended</t>
        </is>
      </c>
    </row>
    <row r="2">
      <c r="B2" s="2" t="inlineStr">
        <is>
          <t>Dec. 31, 2021</t>
        </is>
      </c>
      <c r="C2" s="2" t="inlineStr">
        <is>
          <t>Dec. 31, 2020</t>
        </is>
      </c>
      <c r="D2" s="2" t="inlineStr">
        <is>
          <t>Dec. 31, 2019</t>
        </is>
      </c>
    </row>
    <row r="3">
      <c r="A3" s="4" t="inlineStr">
        <is>
          <t>Blackstone Partnership Uni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Weighted-Average Units</t>
        </is>
      </c>
      <c r="B5" s="6" t="n">
        <v>486157205</v>
      </c>
      <c r="C5" s="6" t="n">
        <v>504221914</v>
      </c>
      <c r="D5" s="6" t="n">
        <v>46608326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03:58Z</dcterms:created>
  <dcterms:modified xmlns:dcterms="http://purl.org/dc/terms/" xmlns:xsi="http://www.w3.org/2001/XMLSchema-instance" xsi:type="dcterms:W3CDTF">2023-02-24T21:03:58Z</dcterms:modified>
</cp:coreProperties>
</file>